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HAN" sheetId="8" r:id="rId8"/>
    <s:sheet name="Summary of Significant Accounti" sheetId="9" r:id="rId9"/>
    <s:sheet name="Settlement of SEC Investigation" sheetId="10" r:id="rId10"/>
    <s:sheet name="Acquisitions" sheetId="11" r:id="rId11"/>
    <s:sheet name="Divestitures" sheetId="12" r:id="rId12"/>
    <s:sheet name="Earnings (Loss) Per Share" sheetId="13" r:id="rId13"/>
    <s:sheet name="Receivables" sheetId="14" r:id="rId14"/>
    <s:sheet name="Fair Value" sheetId="15" r:id="rId15"/>
    <s:sheet name="Derivative Instruments" sheetId="16" r:id="rId16"/>
    <s:sheet name="Property and Equipment" sheetId="17" r:id="rId17"/>
    <s:sheet name="Intangible Assets" sheetId="18" r:id="rId18"/>
    <s:sheet name="Goodwill" sheetId="19" r:id="rId19"/>
    <s:sheet name="Income Taxes" sheetId="20" r:id="rId20"/>
    <s:sheet name="Debt" sheetId="21" r:id="rId21"/>
    <s:sheet name="Pension and Other Benefit Plans" sheetId="22" r:id="rId22"/>
    <s:sheet name="Stockholders' Equity" sheetId="23" r:id="rId23"/>
    <s:sheet name="Stock Incentive Plans" sheetId="24" r:id="rId24"/>
    <s:sheet name="Cash Flows" sheetId="25" r:id="rId25"/>
    <s:sheet name="Other (Income) Expense, Net" sheetId="26" r:id="rId26"/>
    <s:sheet name="Segment and Geographic Informat" sheetId="27" r:id="rId27"/>
    <s:sheet name="Restructuring Costs" sheetId="28" r:id="rId28"/>
    <s:sheet name="Consolidated Variable Interest " sheetId="29" r:id="rId29"/>
    <s:sheet name="Related Parties" sheetId="30" r:id="rId30"/>
    <s:sheet name="Commitments and Contingencies" sheetId="31" r:id="rId31"/>
    <s:sheet name="Reconciliation of Previously Re" sheetId="32" r:id="rId32"/>
    <s:sheet name="Subsequent Events" sheetId="33" r:id="rId33"/>
    <s:sheet name="SCHEDULE II, VALUATION AND QUAL" sheetId="34" r:id="rId34"/>
    <s:sheet name="Summary of Significant Accoun35" sheetId="35" r:id="rId35"/>
    <s:sheet name="Summary of Significant Accoun36" sheetId="36" r:id="rId36"/>
    <s:sheet name="Acquisitions (Tables)" sheetId="37" r:id="rId37"/>
    <s:sheet name="Divestitures (Tables)" sheetId="38" r:id="rId38"/>
    <s:sheet name="Earnings (Loss) Per Share (Tabl" sheetId="39" r:id="rId39"/>
    <s:sheet name="Receivables (Tables)" sheetId="40" r:id="rId40"/>
    <s:sheet name="Fair Value (Tables)" sheetId="41" r:id="rId41"/>
    <s:sheet name="Derivative Instruments (Tables)" sheetId="42" r:id="rId42"/>
    <s:sheet name="Property and Equipment (Tables)" sheetId="43" r:id="rId43"/>
    <s:sheet name="Intangible Assets (Tables)" sheetId="44" r:id="rId44"/>
    <s:sheet name="Goodwill (Tables)" sheetId="45" r:id="rId45"/>
    <s:sheet name="Income Taxes (Tables)" sheetId="46" r:id="rId46"/>
    <s:sheet name="Debt (Tables)" sheetId="47" r:id="rId47"/>
    <s:sheet name="Pension and Other Benefit Pla48" sheetId="48" r:id="rId48"/>
    <s:sheet name="Stockholders' Equity (Tables)" sheetId="49" r:id="rId49"/>
    <s:sheet name="Stock Incentive Plans (Tables)" sheetId="50" r:id="rId50"/>
    <s:sheet name="Cash Flows (Tables)" sheetId="51" r:id="rId51"/>
    <s:sheet name="Other (Income) Expense, Net (Ta" sheetId="52" r:id="rId52"/>
    <s:sheet name="Segment and Geographic Inform53" sheetId="53" r:id="rId53"/>
    <s:sheet name="Restructuring Costs (Tables)" sheetId="54" r:id="rId54"/>
    <s:sheet name="Consolidated Variable Interes55" sheetId="55" r:id="rId55"/>
    <s:sheet name="Commitments and Contingencies (" sheetId="56" r:id="rId56"/>
    <s:sheet name="Reconciliation of Previously 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Summary of Significant Accoun64" sheetId="64" r:id="rId64"/>
    <s:sheet name="Settlement of SEC Investigati65" sheetId="65" r:id="rId65"/>
    <s:sheet name="Acquisitions Fiscal 2016 Acquis" sheetId="66" r:id="rId66"/>
    <s:sheet name="Acquisitions Fiscal 2016 Purcha" sheetId="67" r:id="rId67"/>
    <s:sheet name="Acquisitions Fiscal 2015 Acquis" sheetId="68" r:id="rId68"/>
    <s:sheet name="Acquisitions Fiscal 2014 Acquis" sheetId="69" r:id="rId69"/>
    <s:sheet name="Acquisitions Fiscal 2014 Purcha" sheetId="70" r:id="rId70"/>
    <s:sheet name="Acquisitions Useful Lives of In" sheetId="71" r:id="rId71"/>
    <s:sheet name="Divestitures (CSRA Spin-off Nar" sheetId="72" r:id="rId72"/>
    <s:sheet name="Divestitures (CSRA Spin-off Ass" sheetId="73" r:id="rId73"/>
    <s:sheet name="Divestitures (Summary of Assets" sheetId="74" r:id="rId74"/>
    <s:sheet name="Divestitures (Summary of Operat" sheetId="75" r:id="rId75"/>
    <s:sheet name="Divestitures (CSRA Spin-off Cas" sheetId="76" r:id="rId76"/>
    <s:sheet name="Divestitures (Fiscal 2016 Dives" sheetId="77" r:id="rId77"/>
    <s:sheet name="Divestitures (Fiscal 2015 Dives" sheetId="78" r:id="rId78"/>
    <s:sheet name="Divestitures (Fiscal 2014 Dives" sheetId="79" r:id="rId79"/>
    <s:sheet name="Divestitures (Summary of Discon" sheetId="80" r:id="rId80"/>
    <s:sheet name="Earnings (Loss) Per Share (Deta" sheetId="81" r:id="rId81"/>
    <s:sheet name="Earnings (Loss) Per Share (Anti" sheetId="82" r:id="rId82"/>
    <s:sheet name="Receivables (Details)" sheetId="83" r:id="rId83"/>
    <s:sheet name="Receivables (Sale of Receivable" sheetId="84" r:id="rId84"/>
    <s:sheet name="Fair Value (Details)" sheetId="85" r:id="rId85"/>
    <s:sheet name="Fair Value Financial Instrument" sheetId="86" r:id="rId86"/>
    <s:sheet name="Derivative Instruments (Details" sheetId="87" r:id="rId87"/>
    <s:sheet name="Derivative Instruments - Fair V" sheetId="88" r:id="rId88"/>
    <s:sheet name="Derivative Instruments - Gain (" sheetId="89" r:id="rId89"/>
    <s:sheet name="Derivative Instruments - Nondes" sheetId="90" r:id="rId90"/>
    <s:sheet name="Derivative Instruments - Assets" sheetId="91" r:id="rId91"/>
    <s:sheet name="Property and Equipment (Details" sheetId="92" r:id="rId92"/>
    <s:sheet name="Intangible Assets - Summary of " sheetId="93" r:id="rId93"/>
    <s:sheet name="Intangible Assets - Narrative (" sheetId="94" r:id="rId94"/>
    <s:sheet name="Intangible Assets - Purchased a" sheetId="95" r:id="rId95"/>
    <s:sheet name="Goodwill (Details)" sheetId="96" r:id="rId96"/>
    <s:sheet name="Income Taxes (Details)" sheetId="97" r:id="rId97"/>
    <s:sheet name="Income Taxes Effective Tax Rate" sheetId="98" r:id="rId98"/>
    <s:sheet name="Income Taxes Operating Loss and" sheetId="99" r:id="rId99"/>
    <s:sheet name="Income Taxes Income Tax Holiday" sheetId="100" r:id="rId100"/>
    <s:sheet name="Income Taxes Income Tax Conting" sheetId="101" r:id="rId101"/>
    <s:sheet name="Income Taxes Income Tax Examina" sheetId="102" r:id="rId102"/>
    <s:sheet name="Debt - Schedule of Debt (Detail" sheetId="103" r:id="rId103"/>
    <s:sheet name="Debt - Narrative (Details)" sheetId="104" r:id="rId104"/>
    <s:sheet name="Debt - Assets Acquired by Debt " sheetId="105" r:id="rId105"/>
    <s:sheet name="Debt - Maturities of Long-Term " sheetId="106" r:id="rId106"/>
    <s:sheet name="Debt - Future Minimum Capital L" sheetId="107" r:id="rId107"/>
    <s:sheet name="Pension and Other Benefit Pl108" sheetId="108" r:id="rId108"/>
    <s:sheet name="Pension and Other Benefit Pl109" sheetId="109" r:id="rId109"/>
    <s:sheet name="Pension and Other Benefit Pl110" sheetId="110" r:id="rId110"/>
    <s:sheet name="Pension and Other Benefit Pl111" sheetId="111" r:id="rId111"/>
    <s:sheet name="Pension and Other Benefit Pl112" sheetId="112" r:id="rId112"/>
    <s:sheet name="Pension and Other Benefit Pl113" sheetId="113" r:id="rId113"/>
    <s:sheet name="Pension and Other Benefit Pl114" sheetId="114" r:id="rId114"/>
    <s:sheet name="Pension and Other Benefit Pl115" sheetId="115" r:id="rId115"/>
    <s:sheet name="Pension and Other Benefit Pl116" sheetId="116" r:id="rId116"/>
    <s:sheet name="Stockholders' Equity (Details)" sheetId="117" r:id="rId117"/>
    <s:sheet name="Stockholders' Equity - Share Re" sheetId="118" r:id="rId118"/>
    <s:sheet name="Stockholders' Equity - Accelera" sheetId="119" r:id="rId119"/>
    <s:sheet name="Stockholders' Equity Accumulate" sheetId="120" r:id="rId120"/>
    <s:sheet name="Stock Incentive Plans - Narrati" sheetId="121" r:id="rId121"/>
    <s:sheet name="Stock Incentive Plans - Schedul" sheetId="122" r:id="rId122"/>
    <s:sheet name="Stock Incentive Plans - Sche123" sheetId="123" r:id="rId123"/>
    <s:sheet name="Stock Incentive Plans - Sche124" sheetId="124" r:id="rId124"/>
    <s:sheet name="Stock Incentive Plans - Sche125" sheetId="125" r:id="rId125"/>
    <s:sheet name="Stock Incentive Plans - Sche126" sheetId="126" r:id="rId126"/>
    <s:sheet name="Cash Flows (Details)" sheetId="127" r:id="rId127"/>
    <s:sheet name="Other (Income) Expense, Net (De" sheetId="128" r:id="rId128"/>
    <s:sheet name="Segment and Geographic Infor129" sheetId="129" r:id="rId129"/>
    <s:sheet name="Segment and Geographic Infor130" sheetId="130" r:id="rId130"/>
    <s:sheet name="Restructuring Costs (Details)" sheetId="131" r:id="rId131"/>
    <s:sheet name="Consolidated Variable Intere132" sheetId="132" r:id="rId132"/>
    <s:sheet name="Consolidated Variable Intere133" sheetId="133" r:id="rId133"/>
    <s:sheet name="Related Parties (Details)" sheetId="134" r:id="rId134"/>
    <s:sheet name="Commitments and Contingencie135" sheetId="135" r:id="rId135"/>
    <s:sheet name="Commitments and Contingencies -" sheetId="136" r:id="rId136"/>
    <s:sheet name="Commitments and Contingencie137" sheetId="137" r:id="rId137"/>
    <s:sheet name="Reconciliation of Previously138" sheetId="138" r:id="rId138"/>
    <s:sheet name="Reconciliation of Previously139" sheetId="139" r:id="rId139"/>
    <s:sheet name="Reconciliation of Previously140" sheetId="140" r:id="rId140"/>
    <s:sheet name="Subsequent Events (Details)" sheetId="141" r:id="rId141"/>
    <s:sheet name="SCHEDULE II, VALUATION AND Q142" sheetId="142" r:id="rId142"/>
  </s:sheets>
  <s:definedNames/>
  <s:calcPr calcId="124519" calcMode="auto" fullCalcOnLoad="1"/>
</s:workbook>
</file>

<file path=xl/sharedStrings.xml><?xml version="1.0" encoding="utf-8"?>
<sst xmlns="http://schemas.openxmlformats.org/spreadsheetml/2006/main" uniqueCount="1683">
  <si>
    <t>Document And Entity Information - USD ($)</t>
  </si>
  <si>
    <t>12 Months Ended</t>
  </si>
  <si>
    <t>Apr. 01, 2016</t>
  </si>
  <si>
    <t>May 13, 2016</t>
  </si>
  <si>
    <t>Oct. 02, 2015</t>
  </si>
  <si>
    <t>Document Information [Abstract]</t>
  </si>
  <si>
    <t>Entity Registrant Name</t>
  </si>
  <si>
    <t>COMPUTER SCIENCES CORP</t>
  </si>
  <si>
    <t>Entity Central Index Key</t>
  </si>
  <si>
    <t>Current Fiscal Year End Date</t>
  </si>
  <si>
    <t>--04-01</t>
  </si>
  <si>
    <t>Entity Filer Category</t>
  </si>
  <si>
    <t>Large Accelerated Filer</t>
  </si>
  <si>
    <t>Document Type</t>
  </si>
  <si>
    <t>10-K</t>
  </si>
  <si>
    <t>Document Period End Date</t>
  </si>
  <si>
    <t>Apr. 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Millions</t>
  </si>
  <si>
    <t>Apr. 03, 2015</t>
  </si>
  <si>
    <t>[1]</t>
  </si>
  <si>
    <t>Current assets:</t>
  </si>
  <si>
    <t>Cash and cash equivalents</t>
  </si>
  <si>
    <t>Receivables, net of allowance for doubtful accounts of $31 (fiscal 2016) and $26 (fiscal 2015)</t>
  </si>
  <si>
    <t>Prepaid expenses and other current assets</t>
  </si>
  <si>
    <t>Assets of discontinued operations</t>
  </si>
  <si>
    <t>Total current assets</t>
  </si>
  <si>
    <t>Software, net of accumulated amortization of $1,531 (fiscal 2016) and $1,568 (fiscal 2015)</t>
  </si>
  <si>
    <t>Outsourcing contract costs, net of accumulated amortization of $494 (fiscal 2016) and $476 (fiscal 2015)</t>
  </si>
  <si>
    <t>Goodwill</t>
  </si>
  <si>
    <t>Other assets</t>
  </si>
  <si>
    <t>Deferred income taxes, net</t>
  </si>
  <si>
    <t>Property and equipment, net of accumulated depreciation of $2,894 (fiscal 2016) and $2,740 (fiscal 2015)</t>
  </si>
  <si>
    <t>Assets of discontinued operations - noncurrent</t>
  </si>
  <si>
    <t>Total Assets</t>
  </si>
  <si>
    <t>Current liabilities:</t>
  </si>
  <si>
    <t>Short-term debt and current maturities of long-term debt</t>
  </si>
  <si>
    <t>Accounts payable</t>
  </si>
  <si>
    <t>Accrued payroll and related costs</t>
  </si>
  <si>
    <t>Accrued expenses and other current liabilities</t>
  </si>
  <si>
    <t>Deferred revenue and advance contract payments</t>
  </si>
  <si>
    <t>Income taxes payable</t>
  </si>
  <si>
    <t>Liabilities of discontinued operations</t>
  </si>
  <si>
    <t>Total current liabilities</t>
  </si>
  <si>
    <t>Long-term debt</t>
  </si>
  <si>
    <t>Deferred revenue - long-term</t>
  </si>
  <si>
    <t>Long-term pension obligations</t>
  </si>
  <si>
    <t>Long-term income tax liabilities and deferred income taxes</t>
  </si>
  <si>
    <t>Other long-term liabilities</t>
  </si>
  <si>
    <t>Liabilities of discontinued operations - long-term</t>
  </si>
  <si>
    <t>Commitments and contingencies</t>
  </si>
  <si>
    <t xml:space="preserve"> </t>
  </si>
  <si>
    <t>CSC stockholders’ equity:</t>
  </si>
  <si>
    <t>Preferred stock, par value $1 per share; authorized 1,000,000 shares; none issued</t>
  </si>
  <si>
    <t>Common stock, par value $1 per share; authorized 750,000,000 shares; issued 148,746,672 shares (fiscal 2016) and 148,373,736 shares (fiscal 2015)</t>
  </si>
  <si>
    <t>Additional paid-in capital</t>
  </si>
  <si>
    <t>Retained earnings</t>
  </si>
  <si>
    <t>Accumulated other comprehensive (loss) income</t>
  </si>
  <si>
    <t>Less: common stock in treasury, at cost, 10,365,811 shares (fiscal 2016) and 9,600,396 shares (fiscal 2015)</t>
  </si>
  <si>
    <t>Total CSC stockholders’ equity</t>
  </si>
  <si>
    <t>Noncontrolling interest in subsidiaries</t>
  </si>
  <si>
    <t>Total Equity</t>
  </si>
  <si>
    <t>[2]</t>
  </si>
  <si>
    <t>Total Liabilities and Equity</t>
  </si>
  <si>
    <t>Certain prior year balances were adjusted to give effect to discontinued operations as described in Note 4, for certain errors in previously issued financial statements related to income taxes as described in Note 1, and for the retrospective application of ASU 2015-17 and ASU 2016-09 as described in Note 1.</t>
  </si>
  <si>
    <t>Prior year balances were adjusted for certain errors in previously issued financial statements related to income taxes as described in Note 1.</t>
  </si>
  <si>
    <t>CONSOLIDATED BALANCE SHEETS (Parenthetical) - USD ($) $ in Millions</t>
  </si>
  <si>
    <t>Allowance for doubtful accounts</t>
  </si>
  <si>
    <t>Intangible and other assets:</t>
  </si>
  <si>
    <t>Accumulated amortization</t>
  </si>
  <si>
    <t>Less: accumulated depreciation and amortization</t>
  </si>
  <si>
    <t>CSC stockholders' equity:</t>
  </si>
  <si>
    <t>Preferred stock, par value (in dollars per share)</t>
  </si>
  <si>
    <t>Preferred stock, authorized (in shares)</t>
  </si>
  <si>
    <t>Preferred stock, shares issued (in shares)</t>
  </si>
  <si>
    <t>Common stock, par value (in dollars per share)</t>
  </si>
  <si>
    <t>Common stock, authorized (in shares)</t>
  </si>
  <si>
    <t>Common stock, issued (in shares)</t>
  </si>
  <si>
    <t>Common stock in treasury, at cost (in shares)</t>
  </si>
  <si>
    <t>Software</t>
  </si>
  <si>
    <t>Outsourcing contract costs</t>
  </si>
  <si>
    <t>CONSOLIDATED STATEMENTS OF OPERATIONS - USD ($) $ in Millions</t>
  </si>
  <si>
    <t>Mar. 28, 2014</t>
  </si>
  <si>
    <t>Income Statement [Abstract]</t>
  </si>
  <si>
    <t>Revenues</t>
  </si>
  <si>
    <t>Costs of services (excludes depreciation and amortization and restructuring costs)</t>
  </si>
  <si>
    <t>Selling, general and administrative (excludes depreciation and amortization, SEC settlement related charges and restructuring costs)</t>
  </si>
  <si>
    <t>Selling, general and administrative - SEC settlement related charges</t>
  </si>
  <si>
    <t>Depreciation and amortization</t>
  </si>
  <si>
    <t>Restructuring costs</t>
  </si>
  <si>
    <t>Separation costs</t>
  </si>
  <si>
    <t>Interest expense</t>
  </si>
  <si>
    <t>Interest income</t>
  </si>
  <si>
    <t>Debt extinguishment costs</t>
  </si>
  <si>
    <t>[3]</t>
  </si>
  <si>
    <t>Other (income) expense, net</t>
  </si>
  <si>
    <t>Total costs and expenses</t>
  </si>
  <si>
    <t>Income (loss) from continuing operations, before taxes</t>
  </si>
  <si>
    <t>Income tax (benefit) expense</t>
  </si>
  <si>
    <t>Income (loss) from continuing operations</t>
  </si>
  <si>
    <t>Income from discontinued operations, net of taxes</t>
  </si>
  <si>
    <t>Net income</t>
  </si>
  <si>
    <t>[3],[4]</t>
  </si>
  <si>
    <t>Less:</t>
  </si>
  <si>
    <t>Less: net income attributable to noncontrolling interest, net of tax</t>
  </si>
  <si>
    <t>Net income attributable to CSC common stockholders</t>
  </si>
  <si>
    <t>Earnings (loss) per common share - Basic:</t>
  </si>
  <si>
    <t>Continuing operations (in dollars per share)</t>
  </si>
  <si>
    <t>Discontinued operations (in dollars per share)</t>
  </si>
  <si>
    <t>Basic EPS (in dollars per share)</t>
  </si>
  <si>
    <t>Earnings (loss) per common share - Diluted:</t>
  </si>
  <si>
    <t>Diluted EPS (in dollars per share)</t>
  </si>
  <si>
    <t>Cash dividend per common share (in dollars per share)</t>
  </si>
  <si>
    <t>Due to the adoption of ASU 2016-09 certain balances related to excess tax benefits from stock compensation were adjusted prospectively as described in Note 1.</t>
  </si>
  <si>
    <t>Certain prior year balances were adjusted for certain errors in previously issued financial statements related to income taxes as described in Note 1 and to give effect to discontinued operations as described in Note 4.</t>
  </si>
  <si>
    <t>Due to the adoption of ASU 2016-09 certain balances related to employee stock-based compensation were adjusted retrospectively as discussed in Note 1 .</t>
  </si>
  <si>
    <t>[4]</t>
  </si>
  <si>
    <t>CONSOLIDATED STATEMENTS OF COMPREHENSIVE INCOME (LOSS) - USD ($) $ in Millions</t>
  </si>
  <si>
    <t>Statement of Comprehensive Income [Abstract]</t>
  </si>
  <si>
    <t>[1],[3]</t>
  </si>
  <si>
    <t>Other comprehensive (loss) income, net of taxes:</t>
  </si>
  <si>
    <t>Foreign currency translation adjustments, net of tax expense of $4, $3, and $2 for fiscal 2016, 2015, and 2014</t>
  </si>
  <si>
    <t>Foreign currency forward contracts, net of tax expense of $0 for fiscal 2016, 2015, and 2014</t>
  </si>
  <si>
    <t>Pension and other postretirement benefit plans, net of tax:</t>
  </si>
  <si>
    <t>Prior service credit, net of tax expense of $1, $37, and $0 for fiscal 2016, 2015, and 2014</t>
  </si>
  <si>
    <t>Amortization of transition obligation, net of tax expense of $0 for fiscal 2016, 2015, and 2014</t>
  </si>
  <si>
    <t>Amortization of prior service cost, net of tax benefit of $10, $7, and $1 for fiscal 2016, 2015, and 2014</t>
  </si>
  <si>
    <t>Foreign currency exchange (loss) gain, net of tax expense of $0 for fiscal 2016, 2015, and 2014</t>
  </si>
  <si>
    <t>Pension and other postretirement benefit plans, net of tax</t>
  </si>
  <si>
    <t>Other comprehensive (loss) income, net of taxes</t>
  </si>
  <si>
    <t>Comprehensive income (loss)</t>
  </si>
  <si>
    <t>Less: comprehensive (loss) income attributable to noncontrolling interest</t>
  </si>
  <si>
    <t>Comprehensive income (loss) attributable to CSC common stockholders</t>
  </si>
  <si>
    <t>CONSOLIDATED STATEMENTS OF COMPREHENSIVE (LOSS) INCOME (Parentheticals) - USD ($) $ in Millions</t>
  </si>
  <si>
    <t>Foreign currency translation adjustments, tax expense</t>
  </si>
  <si>
    <t>Foreign currency forward contracts, tax expense</t>
  </si>
  <si>
    <t>Prior service credit, tax expense</t>
  </si>
  <si>
    <t>Amortization of transition obligation, tax expense</t>
  </si>
  <si>
    <t>Amortization of prior service cost, tax benefit</t>
  </si>
  <si>
    <t>Foreign currency exchange (loss) gain, tax expense</t>
  </si>
  <si>
    <t>CONSOLIDATED STATEMENTS OF CASH FLOWS - USD ($) $ in Millions</t>
  </si>
  <si>
    <t>Excess tax benefits</t>
  </si>
  <si>
    <t>Cash flows from operating activities:</t>
  </si>
  <si>
    <t>Adjustments to reconcile net income to net cash provided by operating activities:</t>
  </si>
  <si>
    <t>Pension &amp; other postemployment benefits, actuarial &amp; settlement losses (gains)</t>
  </si>
  <si>
    <t>Stock-based compensation</t>
  </si>
  <si>
    <t>Deferred taxes</t>
  </si>
  <si>
    <t>Gain on dispositions</t>
  </si>
  <si>
    <t>Provision for losses on accounts receivable</t>
  </si>
  <si>
    <t>Unrealized foreign currency exchange losses (gains)</t>
  </si>
  <si>
    <t>Impairment losses and contract write-offs</t>
  </si>
  <si>
    <t>Cash surrender value in excess of premiums paid</t>
  </si>
  <si>
    <t>Other non-cash charges, net</t>
  </si>
  <si>
    <t>Changes in assets and liabilities, net of effects of acquisitions and dispositions:</t>
  </si>
  <si>
    <t>Decrease in receivables</t>
  </si>
  <si>
    <t>Increase in prepaid expenses and other assets</t>
  </si>
  <si>
    <t>Decrease in accounts payable and accrued expenses</t>
  </si>
  <si>
    <t>(Decrease) increase in accrual for SEC settlement related charges</t>
  </si>
  <si>
    <t>Increase (decrease) in income taxes payable and income tax liability</t>
  </si>
  <si>
    <t>(Decrease) increase in advanced contract payments and deferred revenue</t>
  </si>
  <si>
    <t>Other operating activities, net</t>
  </si>
  <si>
    <t>Net cash provided by operating activities</t>
  </si>
  <si>
    <t>Cash flows from investing activities:</t>
  </si>
  <si>
    <t>Purchases of property and equipment</t>
  </si>
  <si>
    <t>Payments for outsourcing contract costs</t>
  </si>
  <si>
    <t>Short-term investing</t>
  </si>
  <si>
    <t>Software purchased and developed</t>
  </si>
  <si>
    <t>Payments for acquisitions, net of cash acquired</t>
  </si>
  <si>
    <t>Business dispositions</t>
  </si>
  <si>
    <t>Proceeds from sale of assets</t>
  </si>
  <si>
    <t>Other investing activities, net</t>
  </si>
  <si>
    <t>Net cash used in investing activities</t>
  </si>
  <si>
    <t>Cash flows from financing activities:</t>
  </si>
  <si>
    <t>Borrowings of commercial paper</t>
  </si>
  <si>
    <t>Repayments of commercial paper</t>
  </si>
  <si>
    <t>Borrowings under lines of credit and short-term debt</t>
  </si>
  <si>
    <t>Repayment of borrowings under lines of credit</t>
  </si>
  <si>
    <t>Borrowing on long-term debt, net of discount</t>
  </si>
  <si>
    <t>Principal payments on long-term debt</t>
  </si>
  <si>
    <t>Proceeds from stock options and other common stock transactions</t>
  </si>
  <si>
    <t>Taxes paid related to net share settlements of stock-based compensation awards</t>
  </si>
  <si>
    <t>Repurchase of common stock and advance payment for accelerated share repurchase</t>
  </si>
  <si>
    <t>Dividend payments</t>
  </si>
  <si>
    <t>Borrowings for CSRA spin transaction</t>
  </si>
  <si>
    <t>Transfers of cash to CSRA upon separation</t>
  </si>
  <si>
    <t>Payment of contingent consideration</t>
  </si>
  <si>
    <t>Other financing activities, net</t>
  </si>
  <si>
    <t>Net cash used in financing activities</t>
  </si>
  <si>
    <t>Effect of exchange rate changes on cash and cash equivalents</t>
  </si>
  <si>
    <t>Net (decrease) increase in cash and cash equivalents</t>
  </si>
  <si>
    <t>Cash and cash equivalents at beginning of year</t>
  </si>
  <si>
    <t>[1],[5]</t>
  </si>
  <si>
    <t>Cash and cash equivalents at end of year</t>
  </si>
  <si>
    <t>Stock Options</t>
  </si>
  <si>
    <t>[5]</t>
  </si>
  <si>
    <t>As a result of the Separation, the Consolidated Condensed Statements of Operations, Consolidated Condensed Balance Sheets, and related financial information reflect CSRA's operations and assets and liabilities as discontinued operations for all periods presented. The cash flows and comprehensive income of CSRA have not been segregated and are included in the Consolidated Condensed Statements of Cash Flows and Consolidated Condensed Statements of Comprehensive Income (Loss) for all periods presented. See Note 4.</t>
  </si>
  <si>
    <t>CONSOLIDATED STATEMENTS OF CHANGES IN EQUITY - USD ($) shares in Thousands, $ in Millions</t>
  </si>
  <si>
    <t>Total</t>
  </si>
  <si>
    <t>Common Stock</t>
  </si>
  <si>
    <t>Additional Paid-In Capital</t>
  </si>
  <si>
    <t>Earnings Retained for Use in Business</t>
  </si>
  <si>
    <t>Accumulated Other Comprehensive Income (Loss)</t>
  </si>
  <si>
    <t>Common Stock in Treasury</t>
  </si>
  <si>
    <t>Total CSC Equity</t>
  </si>
  <si>
    <t>Non-Controlling Interest</t>
  </si>
  <si>
    <t>Balance (in shares) at Mar. 29, 2013</t>
  </si>
  <si>
    <t>Balance at Mar. 29, 2013</t>
  </si>
  <si>
    <t>Increase (Decrease) in Stockholders' Equity [Roll Forward]</t>
  </si>
  <si>
    <t>Net income (loss)</t>
  </si>
  <si>
    <t>[1],[2],[3]</t>
  </si>
  <si>
    <t>Other comprehensive income (loss)</t>
  </si>
  <si>
    <t>Stock-based compensation expense</t>
  </si>
  <si>
    <t>Acquisition of treasury stock</t>
  </si>
  <si>
    <t>Share repurchase program (in shares)</t>
  </si>
  <si>
    <t>Share repurchase program</t>
  </si>
  <si>
    <t>Stock option exercises and other common stock transactions (in shares)</t>
  </si>
  <si>
    <t>Stock option exercises and other common stock transactions</t>
  </si>
  <si>
    <t>Dividends declared</t>
  </si>
  <si>
    <t>Adjustments from business disposition</t>
  </si>
  <si>
    <t>Noncontrolling interest distributions and other</t>
  </si>
  <si>
    <t>Balance (in shares) at Mar. 28, 2014</t>
  </si>
  <si>
    <t>Balance at Mar. 28, 2014</t>
  </si>
  <si>
    <t>Balance (in shares) at Apr. 03, 2015</t>
  </si>
  <si>
    <t>Balance at Apr. 03, 2015</t>
  </si>
  <si>
    <t>[1],[4]</t>
  </si>
  <si>
    <t>[1],[3],[5]</t>
  </si>
  <si>
    <t>Special dividend</t>
  </si>
  <si>
    <t>Capital contributions</t>
  </si>
  <si>
    <t>Divestiture of CSRA</t>
  </si>
  <si>
    <t>Balance (in shares) at Apr. 01, 2016</t>
  </si>
  <si>
    <t>Balance at Apr. 01, 2016</t>
  </si>
  <si>
    <t>Summary of Significant Accounting Policies</t>
  </si>
  <si>
    <t>Summary of Significant Accounting Policies [Abstract]</t>
  </si>
  <si>
    <t>Summary of Significant Accounting Policies Basis of Presentation and Principles of Consolidation The accompanying consolidated financial statements and notes are those of Computer Sciences Corporation, its subsidiaries, and those business entities in which the Company maintains a controlling interest, hereafter collectively referred to as “CSC” or “the Company.” Investments in business entities in which the Company does not have control, but has the ability to exercise significant influence over operating and financial policies, are accounted for by the equity method. Other investments are accounted for by the cost method. All intercompany transactions and balances have been eliminated. The accompanying consolidated financial statements have been prepared in accordance with accounting principles generally accepted in the United States of America (GAAP) and pursuant to the rules and regulations of the U.S. Securities and Exchange Commission (SEC). The Company reports its results based on a fiscal year convention that comprises four thirteen-week quarters. Every fifth year includes an additional week in the first quarter to prevent the fiscal year moving from an approximate end of March date. Separation of CSRA On November 27, 2015, the Company completed the previously announced separation of the Company's U.S. public sector business and merger with SRA International to form a new publicly traded Company: CSRA Inc. (CSRA) (the Separation). Under the terms of the Separation agreements, on November 27, 2015, stockholders who held CSC common stock at the close of business on November 18, 2015 (the Record Date), received a distribution of one CSRA common share for every one share of CSC common stock held as of the Record Date. CSRA is now an independent public company trading under the symbol "CSRA" on the New York Stock Exchange. In connection with the Separation, CSC and CSRA each paid concurrent special cash dividends on November 30, 2015 which in the aggregate totaled $10.50 per share (the Special Dividend). Of that $10.50 per share dividend, $2.25 was paid by CSC and $8.25 was paid by CSRA. Payment of each portion of the Special Dividend was made to holders of common stock on the Record Date who received shares of CSRA common stock in the Separation. As a result of the Separation, the Consolidated Statements of Operations, Consolidated Balance Sheets, and related financial information reflect CSRA's operations, assets and liabilities as discontinued operations for all periods presented. The cash flows and comprehensive income of CSRA have not been segregated and are included in CSC's Consolidated Statements of Cash Flows and Consolidated Statements of Comprehensive Income (Loss) for all periods presented. Furthermore, CSC reduced the number of its reportable segments from three to two : Global Infrastructure Services (GIS) and Global Business Services (GBS). Refer to Note 4 for additional information regarding the Separation of CSRA and Note 19 for further information regarding CSC's reportable segments. Restatement of Previously Reported Financial Information During the fiscal year ended April 1, 2016 , the Company identified certain errors in previously issued financial statements related to income taxes. • The Company identified a net understatement in the calculation of the income tax benefit of $5 million and an adjustment to uncertain tax positions, as a result of untimely measurements, resulting in an additional understatement of $5 million . Collectively, this resulted in an understatement of the company’s net income tax benefit of $10 million during the year ended April 3, 2015 . • The Company identified an understatement in the calculation of income tax expense for $1 million , an adjustment to uncertain tax positions, resulting in an understatement of $2 million and errors in deferred tax accounts resulting in a benefit of $3 million . Collectively, this resulted in an overstatement of the company’s net income tax expense of less than $1 million in the year ended March 28, 2014 . • The Company identified income tax errors pertaining to years prior to the year ended March 28, 2014 , and as a result of such errors, the Company overstated income tax expense by $6 million . The correction of such errors is reflected in the Company's opening retained earnings as of March 29, 2013. We evaluated the effects of the above misstatements on our consolidated financial statements for each of these years in accordance with guidance provided by SEC Staff Accounting Bulletin No. 108, codified as SAB Topic 1.N, “Considering the Effects of Prior Year Misstatements When Quantifying Misstatements in the Current Year Financial Statements,” and concluded that none of these years are materially misstated. To correct these misstatements within the accompanying Consolidated Financial Statements, and as permitted by SAB Topic 1.N, we increased the company’s earnings retained for use in business, total CSC equity and total equity by $6 million as of the beginning of fiscal 2014 , decreased loss from continuing operations by $10 million for the year ended April 3, 2015 , and decreased income from continuing operations by less than $1 million for the year ended March 28, 2014 . See Note 24 for a reconciliation of these corrections to previously reported amounts. Use of Estimates GAAP requires management to make estimates and assumptions that affect the amounts reported in the Consolidated Financial Statements and accompanying notes. These estimates are based on management’s best knowledge of historical experience, current events, and on various other assumptions that are believed to be reasonable under the circumstances. Actual results could differ from these estimates. Amounts subject to significant judgment and estimates include contracts accounted for using the percentage-of-completion method, cash flows used in the evaluation of impairment of goodwill and other long-lived assets, intangible assets, certain deferred costs, collectability of receivables, reserves for uncertain tax benefits, valuation allowances on deferred tax assets, loss accruals for litigation, pension related liabilities, inputs used for computing stock-based compensation and the fair value of derivative instruments. The Company's income (loss) from continuing operations, before taxes and noncontrolling interests, and diluted earnings per share (EPS) from continuing operations included the following adjustments due to changes in estimated profitability on fixed price contracts accounted for under the percentage-of-completion method for the fiscal years presented: Twelve Months Ended (Amounts in millions), except per share data April 1, 2016 April 3, 2015 March 28, 2014 Gross favorable $ — $ 14 $ 15 Gross unfavorable (5 ) (19 ) (26 ) Total net adjustments, before taxes and noncontrolling interests (1) $ (5 ) $ (5 ) $ (11 ) Impact on diluted EPS from continuing operations $ (0.03 ) $ (0.04 ) $ (0.05 ) (1) Quarterly changes in estimated profitability on the same fixed price contract are disclosed gross as either favorable or unfavorable. Revenue Recognition The Company's primary service offerings are information technology (IT) outsourcing, other professional services, or a combination thereof. Revenue is recognized when persuasive evidence of an arrangement exists, services or products have been provided to the client, the sales price is fixed or determinable, and collectability is reasonably assured. For non-software arrangements that include multiple-elements, revenue recognition involves the identification of separate units of accounting after consideration of combining and/or segmenting contracts and allocation of the arrangement consideration to the units of accounting on the basis of their relative selling price. Revenue under such contracts is recognized based upon the level of services delivered in the periods in which they are provided. These contracts often include upfront fees billed for activities to familiarize CSC with the client's operations, take control over their administration and operation, and adapt them to CSC's solutions. These activities typically do not qualify as separate units of accounting, and the related revenues are deferred until service commencement and recognized ratably over the period of performance during the period in which CSC provides the related service, which is typically the life of the contract. Costs are expensed as incurred, except for direct and incremental set-up costs which are capitalized and amortized on a straight-line basis over the life of the contract, which are described in more detail under the heading of Outsourcing Contract Costs below. Software transactions that include multiple elements are described below within Multiple-element software sales. The Company provides its services under time and materials, cost-reimbursable, unit-price and fixed-price contracts; and multiple-element software sales for which revenue is recognized in the following manner: Time and materials contracts - Revenue is recorded at agreed-upon billing rates at the time services are provided. Cost-reimbursable contracts - Revenue is recorded at the time costs are incurred and associated fees are recognized when probable and estimable by applying an estimated factor to costs as incurred, such factor being determined by the contract provisions and prior experience. Unit-price contracts - Revenue is recognized based on unit metrics multiplied by the agreed upon contract unit price or when services are delivered. Fixed-price contracts - For certain fixed-price contracts, revenue is recognized under the percentage-of-completion method as described below; these include certain software development projects and all long-term construction-type contracts. For other fixed-price contracts, revenue is recognized based on the proportion of the services delivered to date as a percentage of the total services to deliver over the contract term. If output or input measures are not available or cannot be reasonably estimated, revenue is recognized ratably over the contract term. Under the percentage-of-completion method, progress towards completion is measured based on either achievement of specified contract milestones, costs incurred as a proportion of estimated total costs, or other measures of progress when appropriate. Profit in a given period is reported at the estimated profit margin to be achieved on the overall contract. This method can result in the recognition of unbilled receivables, the deferral of costs as work in process, or deferral of profit on these contracts. Contracts that require estimates at completion using the percentage-of-completion method accounted for approximately 7.1% of the Company's revenues for fiscal 2016. Management regularly reviews project profitability and underlying estimates. Revisions to the estimates at completion are reflected in results of operations as a change in accounting estimate in the period in which the facts that give rise to the revision become known by management. Provisions for estimated losses at completion, if any, are recognized in the period in which the loss becomes evident. The provision includes estimated costs in excess of estimated revenue and any profit margin previously recognized. Multiple-element software sales - For multiple-element arrangements that involve the sale of CSC proprietary software, post contract customer support, and other software-related services, vendor-specific objective evidence (VSOE) of fair value is required to allocate and recognize revenue for each element. VSOE of fair value is determined based on the price charged where each deliverable is sold separately. In situations where VSOE of fair value exists for all undelivered elements but not a delivered element (typically the software license element), the residual method is used. This method allocates revenue to the undelivered elements equal to their VSOE value with the remainder allocated to the delivered element. If significant customization is required, and VSOE is available to support accounting for the software as a separate unit of account, software revenue is recognized as the related software customization services are performed in accordance with the percentage-of-completion method described above. In situations where VSOE of fair value does not exist for all of the undelivered software-related elements, revenue is deferred until only one undelivered element remains and then recognized following the pattern of delivery of the final undelivered element. Depreciation and Amortization The Company’s depreciation and amortization policies are as follows: Property and Equipment: Buildings Up to 40 years Computers and related equipment 4 to 5 years Furniture and other equipment 2 to 15 years Leasehold improvements Shorter of lease term or useful life Software 2 to 10 years Outsourcing contract costs Contract life, excluding option years Customer related intangibles Expected customer service life Acquired contract related intangibles Contract life and first contract renewal, where applicable The cost of property and equipment, less estimated residual values, is depreciated using predominately the straight-line method. Depreciation commences when the specific asset is complete, installed and ready for normal use. Software and outsourcing contract costs are amortized using predominately the straight-line method. Acquired contract related and customer related intangible assets are amortized in proportion to the estimated undiscounted cash flows projected over the estimated life of the asset or on a straight-line basis if such cash flows cannot be reliably estimated. Termination Benefits Termination benefits, offered to employees in connection with workforce reductions, are considered part of an ongoing benefit arrangement and are accounted for in accordance with Accounting Standards Codification (ASC) Topic 712, “Compensation — Non-retirement Postemployment Benefits.” Consequently, such benefits are recorded when payment of the benefits is probable and can be reasonably estimated. Pension and Other Benefit Plans The Company and its subsidiaries offer a number of pension and postretirement benefits, life insurance benefits, deferred compensation, and other benefit plans. Most of CSC's pension plans are not admitting new participants, therefore, changes to pension liabilities are primarily due to market fluctuations of investments for existing participants and changes in interest rates. All plans are accounted for using the guidance of ASC 710 "Compensation - General" and ASC 715 “Compensation—Retirement Benefits” and are measured as of the end of the fiscal year. Effective the first quarter of fiscal 2015, the Company changed its accounting policies for measurement and recognition of actuarial gains and losses for its defined benefit pension and other postretirement benefit plans and the calculation of the expected return on pension plan assets. Historically, the Company recognized actuarial gains and losses in excess of 10% of the greater of the market-related value of plan assets or the plans’ projected benefit obligations (the Corridor) as a component of accumulated other comprehensive loss and, depending on the benefit plan, the Company amortized these gains and losses to earnings either over the remaining average service period for active participants or over the average remaining life expectancy of inactive participants. Additionally, for the Company’s U.S. plans and the Australian plan, the Company previously used a calculated value for the market-related valuation of pension plan assets, reflecting changes in the fair value of plan assets over a three-year and a one-year period, respectively. Under the Company’s new accounting policy, the Company recognizes changes in actuarial gains and losses and the changes in fair value of plan assets in earnings at the time of plan remeasurement, typically annually during the fourth quarter of each year as a component of net periodic benefit expense, and the Company no longer applies the Corridor and, therefore, no longer defers any gains or losses. The new accounting policies result in the changes in actuarial gains and losses and the changes in fair value of plan assets being recognized in earnings in the year they occur, rather than amortized over time, and therefore recognized earlier than under the Company’s previous accounting methods. The Company believes the new pension accounting policies are preferable as they recognize the effects of plan investment performance, interest rate changes, changes in actuarial assumptions as a component of earnings in the year in which they occur rather than amortized over time, and conform all plans to a consistent policy for determining market-related value of plan assets. The remaining components of pension/postretirement expense, primarily current period service and interest costs and expected return on plan assets, will continue to be recorded on a quarterly basis. Inherent in the application of the actuarial methods are key assumptions, including, but not limited to, discount rates, expected long-term rates of return on plan assets, mortality rates, rates of compensation increases, and medical cost trend rates. Company management evaluates these assumptions annually and updates assumptions as necessary. The fair value of assets is determined based on the prevailing market prices or estimated fair value of investments when quoted prices are not available. Software Development Costs After establishing technological feasibility, and until such time as the software products are available for general release to customers, the Company capitalizes costs incurred to develop commercial software products to be sold, leased or otherwise marketed. Costs incurred to establish technological feasibility are charged to expense as incurred.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the ratio of current gross revenues for each product to the total of current and anticipated future gross revenues for the product or the straight-line amortization method over the estimated economic life of the product. Unamortized capitalized software costs associated with commercial software products are periodically evaluated for impairment on a product-by-product basis by comparing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 The Company capitalizes costs incurred to develop internal-use computer software during the application development stage. Costs related to preliminary project activities and post implementation activities are expensed as incurred. Internal and external costs incurred in connection with development of upgrades or enhancements that result in additional functionality are also capitalized. Capitalized costs associated with internal-use software are amortized on a straight-line basis over the estimated useful life of the software. Purchased software is capitalized and amortized over the estimated useful life of the software. Internal-use software assets are evaluated for impairment whenever events or changes in circumstances occur that could impact the recoverability of these assets. Outsourcing Contract Costs Costs of outsourcing contracts, including costs incurred for bid and proposal activities, are generally expensed as incurred. However, certain costs incurred upon initiation of an outsourcing contract are deferred and expensed over the contract life. These costs represent incremental external costs or certain specific internal costs that are directly related to the contract acquisition or transition activities and can be separated into two principal categories: contract premiums and transition/set-up costs. Examples of such capitalized costs include labor and related fringe benefits, subcontractor costs, travel costs, and premiums on property and equipment purchases. Contract premiums are amounts paid to customers in excess of the fair value of assets acquired. Fixed assets acquired in connection with outsourcing contracts are capitalized at fair value and depreciated consistent with the depreciation and amortization policy described above. Contract premiums paid are capitalized as outsourcing contract costs and amortized over the contract life. The amortization of contract premiums is accounted for as a reduction in revenue. Transition/set-up costs are primarily associated with assuming control over customer IT operations and transforming them to be consistent with contract specifications and are amortized over the contract life. When indications exist that an outsourcing contract cost balance related to a particular contract may be impaired, the remaining estimated undiscounted cash flows of the contract are compared to the associated long-lived asset group including the unamortized outsourcing contract cost balance. If the remaining estimated undiscounted cash flows are not adequate to recover the unamortized cost balance of the asset group, a detailed evaluation is performed and, based on the fair value of the long-lived assets group, any unrecoverable balance is recognized as an impairment charge in the period. Examples of such indicators include when a contract is materially underperforming, or is expected to materially underperform in the future, as compared to the original bid model or subsequent annual budgets. In the event of an early termination of an outsourcing contract, the Company and the customer, pursuant to certain contractual provisions, engage in discussions to determine the recovery of unamortized contract costs, lost profits, transfer of personnel, rights to implemented systems and processes, as well as other matters. Stock-Based Compensation The Company provides different forms of stock-based compensation to its employees and non-employee directors. This includes stock options and restricted stock units (RSUs), including performance-based restricted stock units (PSUs). The fair value of the awards is determined on the grant date, based on the Company's closing stock price. For awards settled in shares, the Company recognizes compensation expense based on the grant-date fair value net of estimated forfeitures over the vesting period. For awards settled in cash, the Company recognizes compensation expense based on the fair value at each reporting date net of estimated forfeitures. The Company uses the Black-Scholes-Merton model in determining the fair value of options granted. The expected term is calculated based on the Company’s historical experience with respect to its stock plan activity and an estimate of when vested and unexercised option shares will be exercised. The expected term of options is based on job tier classifications, which have different historical exercise behavior. The risk-free interest rate is based on the zero-coupon interest rate of U.S. government issued treasury strips with a period commensurate with the expected term of the options. Expected volatility is based on a blended approach, which uses a 2/3 weighting for historical volatility and 1/3 weighting for implied volatility. The Company’s historical volatility calculation is based on historical closing prices and employee class, in order to better align this factor with the expected terms of the stock options. With the introduction of a cash dividend in fiscal 2011, the dividend yield assumption was added and is based on the respective fiscal year dividend payouts. The Company periodically evaluates its significant assumptions used in the fair value calculation. Acquisition Accounting and Goodwill When the Company acquires a controlling financial interest through a business combination, CSC uses the acquisition method of accounting to allocate the purchase consideration to the assets acquired and liabilities assumed, which are generally recorded at fair value. Any excess of purchase consideration over the fair value of the acquired assets and assumed liabilities is recognized as goodwill. If the initial accounting for an acquisition is incomplete by the end of the reporting period in which it occurs, the Company reports provisional amounts for the items for which the accounting is incomplete. If CSC obtains new information about facts and circumstances that existed as of the acquisition date that, if known, would have changed the measurement of the amounts originally recognized, CSC may retroactively adjust the provisional amounts recognized at the acquisition date for up to one year from the date of acquisition. Any measurement adjustments to the acquired assets or the assumed liabilities are recorded with a corresponding adjustment to goodwill. For contingent consideration recorded as a liability, the Company initially measures the amount at fair value as of the acquisition date and adjusts the liability, if needed, to fair value each reporting period. Changes in the fair value of contingent consideration, other than measurement period adjustments, are recognized as operating income or expense. Acquisition-related expenses are recognized separately from the business combination and are expensed as incurred. The results of operations of acquired businesses are included in the Consolidated Financial Statements from the acquisition date.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A significant amount of judgment is involved in determining whether an event indicating impairment has occurred between annual testing dates. Such indicators include: a significant decline in expected future cash flows; a significant adverse change in legal factors or in the business climate, unanticipated competition, the disposal of a significant component of a reporting unit and the testing for recoverability of a significant asset group within a reporting unit. The Company follows GAAP-prescribed rules when determining if goodwill has been impaired. Initially, an assessment of qualitative factors is conducted in order to determine whether it is more likely than not that the fair value of a reporting unit is less than its carrying amount. If the Company determines that it is not more likely that its carrying amount is less than its fair value for a reporting unit, then the subsequent two-step goodwill impairment testing process is not required. If the Company determines that it is more likely than not that its carrying amount is greater than its fair value for a reporting unit, then it proceeds with the subsequent two-step process. The Company has the option to bypass the initial qualitative assessment stage and proceed directly to perform step one of the two-step process. Step one of the process compares each reporting unit’s fair value to its carrying value. If the reporting unit’s fair value exceeds its carrying value, no further procedures are required. However, if a reporting unit’s fair value is less than its carrying value, an impairment of goodwill may exist, requiring a second step to measure the amount of impairment loss. In this step, the reporting unit’s fair value is determined and allocated to all the assets and liabilities of the reporting unit, including any unrecognized intangible assets, in order to calculate the implied fair value of goodwill in the same manner as if the reporting unit was being acquired in a business acquisition. If the implied fair value of goodwill is less than the recorded goodwill, an impairment charge is recorded for the difference. When the Company performs step one of the two-step test for a reporting unit, it estimates the fair value of the reporting unit using both the income approach and the market approach. The income approach incorporates the use of a discounted cash flow method in which the estimated future cash flows and terminal values for each reporting unit are discounted to a present value using a discount rate. Cash flow projections are based on management's estimates of economic and market conditions, which drive key assumptions of revenue growth rates, operating margins, capital expenditures and working capital requirements. The discount rate is based on the specific risk characteristics of each reporting unit, the weighted-average cost of capital and its underlying forecasts. The market approach estimates fair value by applying performance-metric multiples to the reporting unit's prior and expected operating performance. The multiples are derived from comparable publicly traded companies that have operating and investment characteristics similar to those of the reporting unit. If the fair value of the reporting unit derived using one approach is significantly different from the fair value estimate using the other approach, the Company reevaluates its assumptions used in the two models. Assumptions are modified as considered appropriate under the circumstances until the two models yield similar and reasonable results. The fair values determined by the market approach and income approach, as described above, are weighted to determine the fair value for each reporting unit. The weighting ascribed to the market approach fair value, assigned to each reporting unit, is influenced by two primary factors: 1) the number of comparable publicly traded companies used in the market approach, and 2) the similarity of the operating and investment characteristics of the reporting units to the comparable publicly traded companies used in the market approach. If CSC performs a step one analysis for all of its reporting units in conjunction with its annual goodwill testing, it also compares the sum of all of its reporting units’ fair values to the Company's market capitalization (per-share stock price multiplied by the number of shares outstanding) and calculates an implied control premium (the excess of the sum of the reporting units’ fair values over the market capitalization). The Company evaluates the reasonableness of the control premium by comparing it to control premiums derived from recent comparable business combinations. If the implied control premium is not reasonable in light of the actual acquisition transactions, the Company reevaluates its fair value estimates of the reporting units by adjusting the discount rates and/or other assumptions. As a result, when CSC’s stock price - and thus market capitalization - is low relative to the sum of the estimated fair value of its reporting units, this reevaluation can result in reductions to its estimated fair values for the reporting units. Fair Value The Company uses the fair value measurement guidance to value certain of its assets and liabilities. Under this guidance, assets and liabilities are required to be valued based on assumptions used by a market participant and exit price, consistent with the following hierarchy of inputs: Level 1: Quoted prices unadjusted for identical assets or liabilities in an active market. Level 2: Inputs other than quoted prices that are observable, either directly or indirectly, for similar assets or liabilities. Level 3: Unobservable inputs that reflect the entity’s own assumptions which market participants would use in pricing the asset or liability. The assets and liabilities which are valued using the fair value measurement guidance, on a recurring basis, include the Company’s money market funds and money market deposits, time deposits, short-term investments, pension assets, and derivative instruments including foreign currency forward and option contracts, interest rate swap contracts and total return swaps. The fair value of foreign currency forward contracts is based on quoted prices for similar but not identical derivative instruments; as such, the inputs are considered Level 2 inputs. Option contracts are valued using inputs which are based on quoted pricing intervals from external valuation models, which do not involve management judgment and as such these inputs are considered Level 2 inputs. The fair v</t>
  </si>
  <si>
    <t>Settlement of SEC Investigation</t>
  </si>
  <si>
    <t>Commitments and Contingencies Disclosure [Abstract]</t>
  </si>
  <si>
    <t>Settlement of SEC Investigation During the first quarter of fiscal 2016, the previously disclosed agreed-upon settlement with the SEC was formally approved by the SEC. The settlement became effective on June 5, 2015 and the Company paid a penalty of $190 million on June 11, 2015. As part of the settlement, the Company also agreed to implement a review of its compliance policies through an independent compliance consultant and to cease and desist from further violations of the anti-fraud, reporting, and books-and-records provisions of the U.S. securities laws. As part of the settlement, the Company neither admitted nor denied the SEC’s allegations concerning such matters. Further, as part of the settlement, on June 5, 2015 , the Company filed its Form 10-K/A in respect of its fiscal year ended March 28, 2014 in order to restate its financial statements for fiscal 2012 and its summary financial results for fiscal 2011 and 2010 reflected in the five-year financial data table, all as previously set forth in the Company’s originally filed Form 10-K for its 2014 fiscal year. The restatement had no impact on the Company’s Consolidated Balance Sheets, Statements of Operations, Statements of Comprehensive Income (Loss), Statements of Cash Flows and Statements of Changes in Equity for fiscal 2013 or fiscal 2014 or on its financial statements for fiscal 2015. The independent compliance consultant completed its review of the Company's compliance policies and submitted its report to the SEC on October 2, 2015. The Company has completed implementation of the consultant's recommendations. Commitments and Contingencies Commitments The Company has operating leases for the use of certain real estate and equipment. Substantially all operating leases are non-cancelable or cancelable only through payment of penalties. Lease payments are typically based upon the period of the lease but may include payments for insurance, maintenance and property taxes. There are no purchase options on operating leases at favorable terms. Most real estate leases have one or more renewal options. Certain leases on real estate are subject to annual escalations for increases in utilities and property taxes. Lease rental expense amounted to $152 million , $139 million , and $194 million , for the years ended April 1, 2016 , April 3, 2015 , and March 28, 2014 , respectively. In addition, the Company also has $18 million of sublease income to be received through fiscal 2021 . Minimum fixed rentals required for the next five years and thereafter under operating leases in effect at April 1, 2016 , were as follows: Fiscal Year (Amounts in millions) Real Estate Equipment 2017 $ 114 $ 27 2018 87 16 2019 73 7 2020 53 3 2021 19 1 Thereafter 54 — $ 400 $ 54 The Company signed long-term purchase agreements with certain software, hardware, telecommunication and other service providers to obtain favorable pricing and terms for services and products that are necessary for the operations of business activities. Under the terms of these agreements, the Company is contractually committed to purchase specified minimums over periods ranging from one to four years. If the Company does not meet the specified minimums, the Company would have an obligation to pay the service provider all or a portion of the shortfall. Minimum purchase commitments as of April 1, 2016 were $294 million for fiscal 2017 , $177 million for fiscal 2018 , $1 million for fiscal 2019 , and less than $1 million thereafter. In the normal course of business, the Company may provide certain clients with financial performance guarantees, which are generally backed by stand-by letters of credit or surety bonds. In general, the Company would only be liable for the amounts of these guarantees in the event that nonperformance by the Company permits termination of the related contract by the Company’s client. As of April 1, 2016 , the Company had $71 million of outstanding letters of credit and $19 million of surety bonds relating to these performance guarantees.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results of operations or financial position. The Company also uses stand-by letters of credit, in lieu of cash, to support various risk management insurance policies. These letters of credit represent a contingent liability and the Company would only be liable if it defaults on its payment obligations on these policies. As of April 1, 2016 , the Company had $48 million of outstanding stand-by letters of credit. Generally, such guarantees have a one -year term and are renewed annually. The following table summarizes the expiration of the Company’s financial guarantees and stand-by letters of credit outstanding as of April 1, 2016 : (Amounts in millions) Fiscal 2017 Fiscal 2018 Fiscal 2019 and thereafter Total Surety bonds $ 19 $ — $ — $ 19 Letters of credit 36 2 33 71 Stand-by letters of credit 31 — 17 48 Total $ 86 $ 2 $ 50 $ 138 The Company generally indemnifies licensees of its proprietary software products against claims brought by third parties alleging infringement of their intellectual property rights (including rights in patents (with or without geographic limitations), copyright, trademarks and trade secrets). CSC’s indemnification of its licensees relates to costs arising from court awards, negotiated settlements and the related legal and internal costs of those licensees. The Company maintains the right, at its own costs, to modify or replace software in order to eliminate any infringement. Historically, CSC has not incurred any significant costs related to licensee software indemnification. Contingencies SEC Investigation As previously disclosed, on January 28, 2011, the Company was notified by the Division of Enforcement of the SEC that it had commenced a formal civil investigation. That investigation covered a range of matters as previously disclosed by the Company, including certain of the Company’s prior disclosures and accounting determinations. During the first quarter of fiscal 2016, the Company’s previously agreed-upon settlement with the SEC was formally approved by the SEC and became effective on June 5, 2015. For additional information, see Note 2 . Unless otherwise noted, the Company is unable to develop a reasonable estimate of a possible loss or range of losses associated with the following contingent matters at this time. Vincent Forcier v. Computer Sciences Corporation and The City of New York On October 27, 2014, the United States District Court for the Southern District of New York unsealed a qui tam complaint that had been filed under seal over two years prior in a case entitled United States of America and State of New York ex rel. Vincent Forcier v. Computer Sciences Corporation and The City of New York, Case No. 1:12-cv-01750-DAB. The original complaint was brought by Vincent Forcier, a former employee of Computer Sciences Corporation, as a private party qui tam relator on behalf of the United States and the State of New York. The relator’s amended complaint, dated November 15, 2012, which remained under seal until October 27, 2014, alleged civil violations of the federal False Claims Act, 31 U.S.C. § 3729 et seq., and New York State’s False Claims Act, NY. Finance L, Art. 13, § 187 et seq., arising out of certain coding methods employed with respect to claims submitted by the Company to Medicaid for reimbursements as fiscal agent on behalf of its client, New York City’s Early Intervention Program (EIP). EIP is a federal program promulgated by the Individuals with Disabilities in Education Act, 20 U.S.C. § 1401 et seq. (IDEA), that provides early intervention services for infants and toddlers who have, or are likely to have, developmental delays. Prior to the unsealing of the complaint on October 27, 2014, the United States Attorney’s Office for the Southern District of New York investigated the allegations in the qui tam relator’s complaint. That investigation included requests for information to the Company concerning the Company’s databases, software programs, and related documents regarding EIP claims submitted by the Company on behalf of New York City. The Company produced documents and information that the government requested and cooperated fully with the government’s investigation regarding this matter at all times. In addition, the Company conducted its own investigation of the matter, and openly shared its findings and worked constructively with all parties to resolve the matter. At the conclusion of its investigation, the Company concluded that it had not violated the law in any respect. On October 27, 2014, the United States Attorney’s Office for the Southern District of New York and the Attorney General for the State of New York filed complaints-in-intervention on behalf of the United States and the State of New York, respectively. The complaints allege that, from 2008 to 2012, the Company and New York City used the automatic defaulting capabilities of a computerized billing system that the Company developed for New York City’s EIP in order to orchestrate a billing fraud against Medicaid, and failed to comply with Medicaid requirements regarding submission of claims to private insurance. The New York Attorney General’s complaint also alleges that the Company failed to reimburse Medicaid in certain instances where insurance had paid a portion of the claim. The lawsuits seek damages under the federal False Claims Act, the New York False Claims Act and common law theories in an amount equal to three times the sum of an unspecified amount of damages the United States and New York State allegedly sustained, plus civil penalties together with attorneys’ fees and costs. On January 26, 2015, the Company and the City of New York filed motions to dismiss Forcier’s amended complaint and the federal and state complaints-in-intervention. On April 28, 2016, the Court issued a decision on the motions. The Court dismissed Forcier’s amended complaint, some claims related to allegations of fraudulent defaulting practices, and the claims related to the alleged failure to reimburse Medicaid. The Court denied the motions to dismiss claims based on other allegations of fraudulent defaulting practices and the alleged noncompliance with Medicaid requirements to bill private insurance, as well as the claims seeking damages under the common law. The Company believes that the remaining allegations are without merit and intends to vigorously defend itself. CSC v. Eric Pulier On May 12, 2015, the Company and its wholly owned subsidiary, ServiceMesh Inc. (SMI), filed a civil complaint in the Court of Chancery of the State of Delaware against Eric Pulier (C.A. No. 11011-VCP). The Company acquired SMI on November 15, 2013. The purchase consideration included a cash payment at closing, as well as additional contingent consideration based on a contractually defined multiple of SMI’s revenues during a specified period ending January 31, 2014 (the Earnout Payment), all as set forth in the purchase agreement governing the acquisition. Before the acquisition, Mr. Pulier was the chief executive officer, chairman and one of the largest equity holders of SMI. Following the acquisition, Mr. Pulier became employed by the Company, at which time he executed a retention agreement pursuant to which he received a grant of restricted stock units of the Company and agreed to be bound by the Company’s rules and policies, including the Company’s Code of Business Conduct. In March 2015, the Company became aware of, and began its own investigation into the circumstances surrounding, the arrests of two former employees of the Commonwealth Bank of Australia Ltd. (CBA) in connection with payments allegedly received by them, either directly or indirectly, from Mr. Pulier. SMI and CBA had entered into several contracts with each other, including contracts that contributed to the Earnout Payment. In April 2015, the Company was contacted by the Australian Federal Police regarding the alleged payments. The Company is cooperating with and assisting the Australian and U.S. authorities in their investigations of the conduct of various individuals involved in SMI transactions during the earnout period. The Company’s and SMI’s original complaint against Mr. Pulier asserted claims for (i) breach of the purchase agreement, (ii) breach of the implied covenant of good faith and fair dealing in the purchase agreement, (iii) fraud, (iv) fraud by omission, (v) breach of his retention agreement, (vi) breach of the implied covenant of good faith and fair dealing in his retention agreement and (vii) breach of fiduciary duty. Mr. Pulier filed a motion to dismiss the complaint on May 28, 2015, and an opening brief in support of such motion on July 7, 2015. The Company and SMI filed a First Amended Complaint on August 6, 2015, adding as defendants TechAdvisors, LLC (TechAdvisors), an entity controlled by Mr. Pulier, and Shareholder Representative Services LLC (SRS). In addition to the claims asserted against Mr. Pulier, the First Amended Complaint asserted claims against TechAdvisors for (i) breach of the purchase agreement, (ii) breach of the implied covenant of good faith and fair dealing in the purchase agreement and (iii) fraud. The amended complaint added claims against SRS in its capacity as attorney-in-fact and representative of Mr. Pulier and TechAdvisors for breach of their indemnification obligations in the purchase agreement. Mr. Pulier, SRS, and TechAdvisors filed motions to dismiss the First Amended Complaint on August 20, August 31, and September 8, respectively. On October 7, 2015, the Company filed its Second Amended Complaint against Mr. Pulier, TechAdvisors, and SRS. In addition to the claims asserted against Mr. Pulier, TechAdvisors, and SRS in the First Amended Complaint, the Second Amended Complaint asserts claims against SRS in its capacity as attorney-in-fact and representative of the former equityholders of ServiceMesh who are not current employees of CSC for breach of their indemnification obligations in the purchase agreement. The Second Amended Complaint seeks recovery of payments made to Mr. Pulier and TechAdvisors under the purchase agreement, the value of Mr. Pulier’s vested restricted stock units of the Company granted to him under his retention agreement and the full amount of the Earnout Payment, which was approximately $98 million . Defendants filed motions to dismiss the Second Amended Complaint on November 6, 2015. On December 17, 2015, the Company entered into a settlement agreement with the majority of the former equityholders of ServiceMesh, as well as SRS acting in its capacity as the agent and attorney-in-fact for the settling equityholders. Pursuant to the settlement agreement, the Company received $16.5 million , which amount was equal to the settling equityholders’ pro rata share of the funds remaining in escrow from the transaction, which was recorded as an offset to selling, general, and administrative costs in our Consolidated Statements of Operations for the fiscal year ended April 1, 2016. The Company also moved to dismiss its claims against the settling equityholders and SRS, in its representative capacity for those equityholders. The Court granted the motion to dismiss on January 11, 2016. On April 29, 2016, the Court orally ruled on Defendants’ motions to dismiss the Second Amended Complaint. It entered an Order granting the same relief on May 9, 2016. The Court largely denied Defendants’ motions and will allow the majority of the Company’s claims against Mr. Pulier, TechAdvisors, and SRS to proceed. The Court dismissed the Company’s claim against Mr. Pulier for breach of the implied covenant of good faith and fair dealing in his retention agreement, one alternative factual basis for the Company’s claims for breach of the purchase agreement and fraud, and another alternative factual basis for the Company’s claim against Mr. Pulier for fraud. On May 23, 2016, SRS filed its Answer to the Second Amended Complaint. On June 3, 2016, Mr. Pulier and TechAdvisors filed an Answer and Mr. Pulier filed a Counterclaim against the Company. Mr. Pulier asserts counter-claims for (i) breach of the purchase agreement, (ii) breach of the implied covenant of good faith and fair dealing in the purchase agreement, (iii) fraud, (iv) negligent representation, (v) rescission of the purchase agreement and (vi) breach of his retention agreement. Additionally, on February 17, 2016, Mr. Pulier filed a complaint against the Company and its subsidiary-CSC Agility Platform, Inc., formerly known as SMI-seeking advancement of his legal fees and costs in the case described above. The summary proceeding is in the Court of Chancery of the State of Delaware (C.A. No. 12005-CB). On May 12, 2016, the Court ruled that the Company is not liable to advance legal fees to Mr. Pulier because he was not an officer or director of the Company, but that its subsidiary-as the successor to SMI-is liable for advancing 80% of Mr. Pulier’s fees in the underlying action. The Court entered an Order granting the same relief on May 27, 2016. Strauch et al. Fair Labor Standards Act Class Action On July 1, 2014, plaintiffs filed Strauch and Colby v. Computer Sciences Corporation in the U.S. District Court for the District of Connecticut, a putative nationwide class action alleging that CSC violated provisions of the Fair Labor Standards Act (FLSA) with respect to system administrators who worked for CSC at any time from June 1, 2011 to the present. Plaintiffs claim that CSC improperly classified its system administrators as exempt from the FLSA and that CSC therefore owes them overtime wages and associated relief available under the FLSA and various statutes, including the Connecticut Minimum Wage Act, the California Unfair Competition Law, California Labor Code, California Wage Order No. 4-2001, and the California Private Attorneys General Act. The relief sought by plaintiffs includes unpaid overtime compensation, liquidated damages, pre- and post-judgment interest, damages in the amount of twice the unpaid overtime wages due, and civil penalties. CSC’s position is that its system administrators have the job duties, responsibilities, and salaries of exempt employees and are properly classified as exempt from overtime compensation requirements. CSC’s Motion to Transfer Venue was denied in February 2015. On June 9, 2015, the Court entered an order granting the plaintiffs’ motion for conditional certification of the class of system administrators. The Strauch putative class includes more than 4,000 system administrators. Courts typically undertake a two-stage review in determining whether a suit may proceed as a class action under the FLSA. In its order, the Court noted that, as a first step, the Court examines pleadings and affidavits, and if it finds that proposed class members are similarly situated, the class is conditionally certified. Potential class members are then notified and given an opportunity to opt-in to the action. The second step of the class certification analysis occurs upon completion of discovery. At that point, the Court will examine all evidence then in the record to determine whether there is a sufficient basis to conclude that the proposed class members are similarly situated. If it is determined that they are, the case will proceed to trial; if it is determined they are not, the class is decertified and only the individual claims of the purported class representatives proceed. The Company’s position in this litigation continues to be that the employees identified as belonging to the conditional class were paid in accordance with the FLSA. Plaintiffs filed an amended complaint to add additional plaintiffs and allege violations under Missouri and North Carolina wage and hour laws. We do not believe these additional claims differ materially from those in the original complaint. On June 3, 2016, Plaintiffs filed a motion for Rule 23 class certification of California, Connecticut and North Carolina state-law classes. In addition to the matters noted above, the Company is currently party to a number of disputes which involve or may involve litigation. The Company accrues a liability when management believes that it is both probable that a liability has been incurred and the amount of loss can be reasonably estimated under ASC 450. The Company believes it has appropriately recognized liabilities for any such matters. Regarding other matters that may involve actual or threatened disputes or litigation, the Company, in accordance with the applicable reporting requirements, provides disclosure of such matters for which the likelihood of material loss is at least reasonably possible. The Company assessed reasonably possible losses for all other such pending legal or other proceedings in the aggregate and concluded that the range of potential loss is not material. The Company also considered the requirements regarding estimates used in the disclosure of contingencies under ASC Subtopic 275-10, Risks and Uncertainties . Based on that guidance, the Company determined that supplemental accrual and disclosure was not required for a change in estimate that involves contingencies because the Company determined that it was not reasonably possible that a change in estimate will occur in the near term. The Company reviews contingencies during each interim period and adjusts its accruals to reflect the impact of negotiations, settlements, rulings, advice of legal counsel, and other information and events pertaining to a particular matter.</t>
  </si>
  <si>
    <t>Acquisitions</t>
  </si>
  <si>
    <t>Business Combinations [Abstract]</t>
  </si>
  <si>
    <t>Acquisitions Fiscal 2016 Acquisitions UXC Acquisition On February 26, 2016, CSC acquired all outstanding capital stock of UXC Limited (UXC), a publicly owned IT services company which is a leading provider of enterprise application capabilities, consulting, applications management, professional services, connect infrastructure and health services in Australia. UXC was listed on the Australian Securities Exchange under the symbol "UXC". UXC was acquired for total purchase consideration of $289 million (net of cash acquired of $13 million ). The purchase consideration included cash paid at closing to and on behalf of the UXC shareholders of $302 million and was funded from existing cash balances. The acquisition continues CSC’s process of rebalancing its offering portfolio, strengthening CSC’s next-generation delivery model, and expanding its client base around the world. Transaction costs associated with the acquisition of $7 million are included within selling, general and administrative expenses in the Company's Consolidated Statements of Operations. The preliminary allocation of the UXC purchase price to the assets acquired and liabilities assumed is presented below as of the acquisition date: (Amounts in millions) Estimated Fair Value Accounts receivable and other current assets $ 125 Intangible assets - software 4 Intangible assets - customer relationships 74 Intangible assets - trade names 13 Deferred tax asset, long-term 15 Property and equipment and other noncurrent assets 20 Accounts payable (32 ) Accrued payroll and other current liabilities (22 ) Accrued expenses and other current liabilities (32 ) Deferred revenue (23 ) Debt (45 ) Deferred tax liability, long-term (37 ) Other long-term liabilities (12 ) Total identifiable net assets acquired 48 Goodwill 254 Total estimated consideration $ 302 As of the acquisition date, the fair value of trade receivables approximated book value and was considered fully recoverable. The amortizable lives associated with the intangible assets acquired includes customer relationships which have a ten -year estimated useful life. The goodwill recognized with the acquisition is attributable to the intellectual capital and the acquired assembled work force, none of which qualify for recognition as a separate intangible asset. The goodwill arising from the acquisition was allocated to the Company's reportable segments based on the relative fair value of the expected incremental cash flows that the acquisition was expected to provide to each reporting unit within the Company's reportable segments. The goodwill associated with this acquisition is not deductible for tax purposes. The Company’s purchase price allocation for the UXC acquisition is preliminary and subject to revision as additional information related to the fair value of assets and liabilities becomes available. For the fiscal year ended April 1, 2016, UXC contributed revenues of $42 million and operating loss of $1 million . Disclosure of proforma information required under ASC Topic 805, “Business Combinations" is impracticable, due to different fiscal year-ends and financial records that are not available in GAAP. Axon Acquisition On December 11, 2015, CSC acquired all of the outstanding capital stock of Axon Puerto Rico, Inc. (Axon), a provider of enterprise application and infrastructure managed services to aerospace and defense, and other commercial industries, for cash consideration of $29 million (net of cash acquired of $5 million ), which was funded from existing cash balances. The acquisition further advances CSC’s position as a leader in providing cost effective, highly-secure IT managed services to firms worldwide, strengthens CSC’s next-generation delivery model and expands its network of regional delivery centers. The preliminary purchase price was allocated to assets acquired and liabilities assumed based upon the current determination of fair values at the date of acquisition, as follows: $5 million to current assets, $3 million to noncurrent assets, $11 million to an intangible asset other than goodwill, $2 million to current liabilities, and $12 million to goodwill. The goodwill is associated with the Company's GBS segment and is tax deductible. The amortizable lives associated with the intangible assets acquired includes customer relationships which have a ten -year estimated useful life. Transaction costs associated with the acquisition were less than $1 million and are included within selling, general and administrative expenses in the Company's Consolidated Statements of Operations. Fixnetix Acquisition On September 24, 2015, CSC acquired all of the outstanding capital stock of Fixnetix, Limited (Fixnetix), a privately held provider of front-office managed trading solutions for capital markets, for total purchase consideration of $112 million . The acquisition enhances CSC's ability to offer capital market clients an expanded range of as-a-service front office capabilities and address the growing demand for greater efficiency and innovation in trading, market data, hosting, infrastructure, connectivity and risk management. The purchase consideration included cash of $88 million (net of $1 million of cash acquired) paid at closing, the estimated fair value of contingent consideration as of the acquisition date of $21 million , and $2 million of adjustments to the acquisition final net working capital in the fourth quarter of fiscal 2016. The estimated amount of contingent consideration was based on a contractually defined multiple of Fixnetix's revenues during two specified periods, as well as other considerations. The acquisition was funded from CSC's existing cash balances. Transaction costs of approximately $1 million are included within selling, general and administrative expenses in the Company's Consolidated Statements of Operations. The allocation of the Fixnetix purchase price to the assets acquired and liabilities assumed is presented below: (Amounts in millions) Estimated Fair Value at Acquisition Date Accounts receivable and other current assets $ 13 Intangible asset - developed technology 4 Intangible assets - customer relationships and trade names 44 Property and equipment and other noncurrent assets 8 Trade payables, accrued expenses and deferred revenue (26 ) Leases and other long-term liabilities (6 ) Deferred tax liability, net (2 ) Total identifiable net assets acquired 35 Goodwill 77 Total consideration $ 112 The amortizable lives associated with the intangible assets acquired are as follows: Description Estimated Useful Lives (Years) Developed technology 9 Customer relationships 3-8 Trade names 6 The goodwill recognized with the acquisition is attributable to the intellectual capital, the acquired assembled work force, and expected cost synergies, none of which qualify for recognition as a separate intangible asset. Such goodwill is associated with the GIS segment and is not tax-deductible. As of April 1, 2016, the Company determined that the estimated contingent consideration would be not be earned in relation to this acquisition, primarily due to the current determination of the forecasted Fixnetix revenues. As a result, total contingent consideration liability of $19 million , including foreign currency adjustments, was released as a reduction to selling, general, and administrative expenses within the Consolidated Statements of Operations. Fruition Acquisition On September 17, 2015, CSC acquired all of the outstanding capital stock of Fruition Partners (Fruition), a privately-held company that is a leading provider of technology-enabled solutions for the service management sector and the largest ServiceNow-exclusive service management consulting firm. The acquisition bolsters CSC's ability to offer enterprise and emerging clients an expanded range of cloud-based service-management solutions to improve their business through organizational efficiency and lower operating costs. Cash consideration of $148 million (net of cash acquired of $2 million ) was paid at closing for this acquisition. The acquisition was funded from CSC's existing cash balances. The Company incurred transaction costs of approximately $2 million associated with this acquisition which are included within selling, general and administrative expenses in the Company's Consolidated Statements of Operations. The allocation of the Fruition purchase price to the assets acquired and liabilities assumed is presented below: (Amounts in millions) Estimated Fair Value at Acquisition Date Accounts receivable and other current assets $ 19 Deferred tax assets 3 Intangible asset - developed technology 7 Intangible assets - customer relationships and trade names 35 Intangible assets - noncompete agreements 2 Property and equipment and other noncurrent assets 1 Trade payables, accrued expenses and deferred revenue (12 ) Deferred tax liabilities, net (8 ) Total identifiable net assets acquired 47 Goodwill 103 Total consideration $ 150 The amortizable lives associated with the intangible assets acquired are as follows: Description Estimated Useful Lives (Years) Developed technology 5 Customer relationships 11-13 Trade names Indefinite The goodwill recognized with the acquisition is attributable to the intellectual capital, the acquired assembled work force, and expected cost synergies, none of which qualify for recognition as a separate intangible asset. Such goodwill is associated with the GBS segment and is not tax-deductible. Pro forma financial information for the UXC, Axon, Fixnetix, and Fruition acquisitions have not been presented as they were neither individually nor in the aggregate material to the Company’s consolidated results. Fiscal 2015 Acquisitions During fiscal 2015, CSC acquired Autonomic Resources, LLC (Autonomic) and a privately held entity for cash consideration of $14 million and $35 million , respectively. Autonomic and the privately held entity were components of the Company's former NPS segment which was spun-off during the third quarter of fiscal 2016. Fiscal 2014 Acquisitions ServiceMesh Acquisition On November 15, 2013, CSC acquired ServiceMesh Inc. (SMI), a privately-held cloud services management company, headquartered in Santa Monica, California, with operations in the United States, Australia and the United Kingdom, for total purchase consideration of $282 million . The acquisition enhances CSC's ability to help its clients migrate their applications into cloud computing environments and to automate the deployment and management of enterprise applications and platforms across private, public and hybrid cloud environments. Purchase consideration included: 1) cash of $163 million paid at closing to and on behalf of the SMI shareholders, including $10 million paid to retire SMI's debt and 2) additional consideration of $119 million contingent on the achievement of contractually agreed revenue targets. The Company incurred transaction costs of $4 million associated with this acquisition, which are included within selling, general and administrative expenses in the Consolidated Statements of Operations. The acquisition was funded from CSC's existing cash balances. The amount of contingent consideration was based on a contractually defined multiple of SMI’s revenues during a specified period ending January 31, 2014. The Company determined the fair value of the contingent consideration payable using a probability-weighted approach, which at the end of the third quarter of fiscal 2014 was preliminarily estimated to be $137 million , representing the maximum amount of contingent consideration payable. During the fourth quarter of fiscal 2014, the Company reduced the fair value of the contingent consideration payable and goodwill by $18 million , based on additional facts and circumstances that existed as of the acquisition date but which were not known until the fourth quarter of fiscal 2014. These facts, had they been known, would have reduced the Company's original acquisition-date estimate of the fair value of contingent consideration to $119 million . After the expiration of the contractual period, the final amount of the contingent consideration payable was determined to be $98 million , which was paid during the fourth quarter of fiscal 2014. The $21 million difference between the revised fair value of contingent consideration liability of $119 million and the actual amount paid of $98 million , was primarily due to the deferral of revenues related to certain software license sales to periods beyond the specified earn-out measurement period. The entire difference of $21 million was recognized as a reduction to selling, general and administrative expenses in the Consolidated Statements of Operations during the fourth quarter of fiscal 2014. The results of SMI are included in the Consolidated Financial Statements from the date of acquisition, within its GIS segment. For the fiscal year ended March 28, 2014, SMI contributed revenues of $ 18 million , and operating income of $17 million (primarily due to the $21 million adjustment described above) offset by $4 million of amortization of the acquired intangibles. The allocation of purchase consideration to assets acquired and liabilities assumed, including the fourth quarter fiscal 2014 adjustments to the estimated fair value of contingent consideration, is presented below: (Amounts in millions) Estimated Fair Value Accounts receivable and other current assets $ 3 Deferred tax assets 31 Intangible asset - developed technology 94 Intangible assets - customer relationships and trade names 10 Property and equipment and other non-current assets 2 Deferred revenue and other current liabilities (4 ) Deferred tax liabilities (38 ) Total identifiable net assets acquired 98 Goodwill (1) 184 Total consideration $ 282 (1) As part of the Separation of CSRA, $36 million of goodwill that was allocated to the former NPS reporting segment was divested in the third quarter of fiscal 2016. As of the acquisition date, the fair value of trade receivables approximated book value and was considered fully recoverable. The amortizable lives associated with the intangible assets acquired are as follows: Description Estimated Useful Lives (Years) Developed technology 9 Customer relationships 3 Trade names 4 - 6 The goodwill recognized with the acquisition is attributable to the intellectual capital, the acquired assembled work force, and expected cost synergies, none of which qualify for recognition as a separate intangible asset. The goodwill arising from the acquisition was allocated to the Company's reportable segments based on the relative fair value of the expected incremental cash flows that the acquisition was expected to provide to each reporting unit within the Company's reportable segments. Goodwill was allocated as follows: GBS: $28 million and GIS: $120 million . The goodwill associated with this acquisition is not deductible for tax purposes. In connection with the SMI acquisition, the Company granted RSUs to certain SMI employees with a grant-date fair value of $41 million . Awards associated with the continuing employment of the SMI employees generally vest over a three -year period, beginning from the date of acquisition, and are recorded as compensation expense ratably over the three -year period. Infochimps Acquisition On August 5, 2013, CSC acquired Infochimps, Inc. (Infochimps), a privately held company, in an all-cash transaction for $27 million . The acquisition complements CSC’s existing big data business by providing a flexible, scalable, platform-as-a-service offering. The purchase price was allocated to assets acquired and liabilities assumed based on their estimated fair values at the date of acquisition: $2 million to current and other long-term assets, $2 million to current and long-term liabilities, and $27 million to goodwill. As of the acquisition date, the fair value of trade receivables approximated book value and was considered fully recoverable. The goodwill is associated with the Company's GBS segment and is not tax-deductible. Pro forma financial information for the fiscal 2014 acquisitions was not presented as the effect of the acquisitions was neither individually nor in the aggregate material to CSC's consolidated results.</t>
  </si>
  <si>
    <t>Divestitures</t>
  </si>
  <si>
    <t>Discontinued Operations and Disposal Groups [Abstract]</t>
  </si>
  <si>
    <t>Divestitures Separation of CSRA On November 27, 2015, CSC completed the Separation of CSRA through a pro rata distribution of all shares of CSRA common stock to CSC stockholders as of the close of business on the Record Date. CSC stockholders received one share of CSRA common stock for every one share of CSC common stock held on the Record Date. In connection with the Separation, CSC and CSRA each paid concurrent special cash dividends as more fully described in Note 15. As a result of the Separation, CSC no longer owns CSRA common stock. CSRA's assets and business primarily consist of those that the Company previously reported as its North American Public Sector (NPS) segment. Implementation of the Separation and CSC's post-Separation relationship with CSRA is governed by several agreements, including a master separation and distribution agreement and intellectual property (IP) matters, real estate matters, tax matters, non-U.S. agency and employee matters agreements. CSRA is considered a related party under ASC 850 "Related Party Disclosures" (see Note 22 ). Pursuant to the IP matters agreement CSC granted to CSRA perpetual, royalty-free, non-assignable licenses to certain know-how owned by CSC and certain software products, trademarks and workflow and design methodologies. Under the IP matters agreement, CSRA pays CSC an annual net maintenance fee of $30 million per year for each of the five years following the distribution in exchange for maintenance services. In addition, CSRA will pay CSC additional maintenance fees if CSRA's total consolidated revenue or revenue from cloud computing solutions exceeds certain thresholds in any fiscal year during the initial five-year term. During the third quarter of fiscal 2016, CSC received a payment of $30 million from CSRA, of which $10 million is included in revenues in its Consolidated Statements of Operations for the fiscal year ended April 1, 2016 , and $20 million is included in deferred revenue and advance contract payments in its Consolidated Balance Sheet at April 1, 2016 , which will be amortized to revenues over successive periods. The real estate matters agreement with CSRA governs the respective rights and responsibilities between CSC and CSRA for real property, including the allocation of space within shared facilities and the allocation of standalone facilities between CSC and CSRA. Pursuant to the real estate matters agreement, CSC transferred to CSRA ownership of certain real property and entered into facility lease agreements with CSRA for space shared in certain facilities. For the fiscal year ended April 1, 2016 , CSC recorded lease expense of approximately $1 million under the facility lease agreements, which expire at various dates through 2020 . The tax matters agreement with CSRA governs the respective rights, responsibilities and obligations of CSC and CSRA after the Separation with respect to all tax matters and includes restrictions designed to preserve the tax-free status of the distribution. Generally, as a matter of federal law, CSRA continues to have joint and several liability to the IRS for the full amount of the consolidated U.S. federal income taxes of the consolidated group relating to the taxable periods in which CSRA is part of that group. CSC has indemnified CSRA for such joint and several liability. CSRA will be responsible for income tax liabilities for separately filed income tax returns for CSRA entities for taxable periods ending on, before, or after the Separation. CSC and CSRA will generally be responsible for all taxes for periods after the Separation of their respective businesses and have given cross indemnities to that effect. Additionally, CSC and CSRA are responsible for liabilities for non-income taxes related to their respective businesses before the Separation regardless of whether CSC or a CSRA entity filed the returns. The obligations set forth under the tax matters agreement continue until the longer of final settlement or expiration of applicable statutes of limitations. Under the Non-U.S. Agency Agreement, CSRA has appointed CSC as their exclusive agent outside the U.S. with regard to certain non-U.S. customers, subject to some exceptions, for a period of five years after the distribution. The employee matters agreement with CSRA addresses employment, compensation and benefits matters including the allocation and treatment of liabilities and responsibilities relating to employee compensation and benefit plans and programs. Refer to Note 14 for additional information regarding pension and other benefit plans and Note 16 for additional information regarding stock incentive plans. CSC is also a party to certain commercial agreements with CSRA. CSC recognized $25 million of revenue under such commercial agreements for the fiscal year ended April 1, 2016 . CSC and CSRA are also party to computer hardware lease agreements, which originated prior to the Separation, and expire at various dates through fiscal 2021 . Concurrent with the Separation, CSRA entered into definitive agreements providing for approximately $3.5 billion of secured indebtedness, of which approximately $1.5 billion was drawn prior to the Separation to fund the Special Dividend, transaction costs and repayment of indebtedness. Prior to the Separation, CSRA issued a note payable to the Company in the amount of $350 million that was repaid by CSRA in connection with the Separation. The majority of the proceeds of the note payable were used to pay a portion of the Special Dividend and the remaining amount of $37 million was used to retire a portion of CSC's 6.5% term notes due March 2018 (see Note 13 ). During the fiscal year ended April 1, 2016 the Company incurred $122 million of costs in connection with the Separation, primarily related to professional fees associated with preparation of regulatory filings and Separation activities within finance, tax, legal and information system functions. Income from discontinued operations, net of taxes includes $103 million of these costs, and the remaining amount of $19 million was included within Loss from continuing operations. The following is a summary of the assets and liabilities distributed as part of the Separation of CSRA on November 27, 2015: (Amounts in millions) Assets: Cash and cash equivalents $ 1,440 Receivables, net 470 Prepaid expenses and other current assets 83 Property and equipment, net 472 Software, net 39 Goodwill, net 826 Other assets 185 Total assets $ 3,515 Liabilities: Short-term debt and current maturities of long-term debt $ 71 Accounts payable 45 Accrued payroll and related costs 109 Accrued expenses and other current liabilities 300 Deferred revenue and advance contract payments 137 Long-term debt, net of current maturities 1,631 Other long-term liabilities 555 Total liabilities $ 2,848 Net assets distributed $ 667 Additionally, approximately $31 million of accumulated other comprehensive loss, net of tax and $30 million of noncontrolling interest in subsidiaries were distributed to CSRA. In the fourth quarter of fiscal 2016, the Company recorded additional adjustments to retained earnings of $13 million . The following is a summary of the assets and liabilities of CSRA that have been classified as assets and liabilities of discontinued operations as of April 3, 2015 : (Amounts in millions) April 3, 2015 Cash and cash equivalents $ 22 Receivables, net 691 Prepaid expenses and other current assets 93 Property and equipment, net 473 Software, net 33 Goodwill, net 833 Other assets 140 Total assets of the disposal group $ 2,285 (Amounts in millions) April 3, 2015 Short-term debt and current maturities of long-term debt $ 21 Accounts payable 128 Accrued payroll and related costs 90 Accrued expenses and other current liabilities 291 Deferred revenue and advance contract payments 161 Long-term debt, net of current maturities 130 Other long-term liabilities 624 Total liabilities of the disposal group $ 1,445 The following is a summary of the operating results of CSRA which have been reflected within income from discontinued operations, net of tax: Twelve Months Ended (Amounts in millions) April 1, 2016 (1) April 3, 2015 March 28, 2014 Revenues $ 2,504 $ 4,056 $ 4,099 Costs of services 1,935 3,375 3,240 Selling, general and administrative 52 120 121 Depreciation and amortization 90 137 148 Restructuring costs 1 5 2 Separation and merger costs 103 — — Interest expense 15 22 19 Other (income) expense, net (21 ) 2 — Income from discontinued operations before income taxes 329 395 569 Income tax expense (138 ) (142 ) (209 ) Income from discontinued operations, net of tax $ 191 $ 253 $ 360 (1) Results for the twelve months ended April 1, 2016 only reflect operating results through the Separation date of November 27, 2015, not the full twelve-month period as shown for prior periods. The financial results reflected above may not represent CSRA's stand-alone operating results, as the results reported within Income from discontinued operations, net of tax only include certain costs that are directly attributable to CSRA and exclude certain CSRA overhead costs that were previously allocated to CSRA for each period. Such overhead costs were excluded in accordance with guidance under ASC Subtopic 205-20 "Presentation of Financial Statements - Discontinued Operations." The following selected financial information of CSRA is included in CSC's Consolidated Statements of Cash Flows: Twelve Months Ended (Amounts in millions) April 1, 2016 (1) April 3, 2015 March 28, 2014 Depreciation $ 75 $ 114 $ 121 Amortization 15 23 27 Capital expenditures (75 ) (75 ) (107 ) Significant operating non-cash items: Net gain on disposition of business 22 (3 ) 64 Significant investing non-cash items: Capital expenditures through capital lease obligations — (10 ) (43 ) Capital expenditures in accounts payable (7 ) (14 ) (6 ) Disposition of assets (8 ) 1 — (1) Selected financial information for the twelve-month period ended April 1, 2016 reflect cash flows through the Separation date of November 27, 2015, not the full twelve-month period as shown for prior periods. During fiscal 2016 , 2015 , and 2014 , the Company divested certain non-core businesses as a part of its service portfolio optimization initiative to focus on next-generation technology services. The historical results of the following divestitures have been presented within Income from discontinued operations, net of tax in the Company's Consolidated Statements of Operations: Fiscal 2016 Divestiture On April 27, 2015, the Company completed the sale of its wholly-owned subsidiary, Welkin Associates Limited (Welkin), to a strategic investor. CSC received consideration of $34 million and recorded a pre-tax gain on sale of $22 million , which is included in Income from discontinued operations, net of taxes on the Consolidated Statements of Operations. Included in the divested net assets of $10 million was $7 million of goodwill, and transaction costs of approximately $2 million . The Welkin business was part of the previously reported NPS segment. At the time of disposition, the divestiture did not qualify to be presented as discontinued operations since it did not represent a strategic shift that would have a major effect on CSC's operations or financial results. Subsequent to the disposition of Welkin, CSC completed the Separation from CSRA, which included the operating results of Welkin as discontinued operations. Fiscal 2015 Divestiture On July 31, 2014, CSC completed the sale of a German software business to a strategic investor for cash consideration of $3 million . This divestiture, which had been included in the GBS segment's healthcare group, resulted in a pre-tax loss of $22 million . The divested assets and liabilities included: current assets of $54 million (including $21 million of cash), noncurrent assets of $25 million , current liabilities of $33 million and noncurrent liabilities of $23 million . Fiscal 2014 Divestitures On July 19, 2013, CSC completed the sale of its base operations, aviation and ranges services business unit, the Applied Technology Division (ATD) within its former NPS Segment, to a strategic investor for cash consideration of $178 million , plus a net working capital adjustment receivable of $6 million , of which $3 million was collected in fiscal 2015 and $3 million was collected in fiscal 2016. The ATD divestiture resulted in a pre-tax gain of $77 million . During the first quarter of fiscal 2015, NPS recorded a $ 1 million final net working capital adjustment, which reduced the total gain on sale. On May 21, 2013, CSC completed the divestiture of its flood insurance-related business process outsourcing practice, within the GBS segment, to a financial investor for cash consideration of $43 million plus a net working capital adjustment receivable of $4 million . The divestiture resulted in a pre-tax gain of $25 million . During the fourth quarter of fiscal 2014, the Company received cash of $3 million , representing the final net working capital adjustment, and reduced the gain on disposal by $ 1 million . During the first quarter of fiscal 2015, CSC received an additional $2 million as a purchase price adjustment, which was recorded as an additional gain on the sale of this divestiture. Following is the summary of the results of the discontinued operations: Twelve Months Ended (Amounts in millions) April 1, 2016 April 3, 2015 March 28, 2014 Operations Revenues $ 2,504 $ 4,066 $ 4,334 Income from discontinued operations, before tax 329 384 578 Income tax expense 138 142 216 Net income from discontinued operations, net of tax 191 242 362 Disposal (Loss) gain on disposition $ — $ (21 ) $ 101 Income tax (benefit) expense — (3 ) 15 (Loss) gain on disposition, net of taxes — (18 ) 86 Income from discontinued operations, net of tax $ 191 $ 224 $ 448</t>
  </si>
  <si>
    <t>Earnings (Loss) Per Share</t>
  </si>
  <si>
    <t>Earnings Per Share [Abstract]</t>
  </si>
  <si>
    <t>Earnings (Loss) Per Share Basic EPS and diluted EPS are calculated as follows: Twelve Months Ended (Amounts in millions, except per-share data) April 1, 2016 April 3, 2015 March 28, 2014 Net income (loss) attributable to CSC common shareholders: From continuing operations $ 71 $ (207 ) $ 520 From discontinued operations 180 209 427 $ 251 $ 2 $ 947 Common share information: Weighted average common shares outstanding for basic EPS 138.28 142.56 147.65 Dilutive effect of stock options and equity awards 3.05 — 3.11 Shares for diluted EPS 141.33 142.56 150.76 EPS – basic and diluted: Basic EPS: Continuing operations $ 0.51 $ (1.45 ) $ 3.52 Discontinued operations 1.31 1.46 2.89 Total $ 1.82 $ 0.01 $ 6.41 Diluted EPS: Continuing operations $ 0.50 $ (1.45 ) $ 3.45 Discontinued operations 1.28 1.46 2.83 Total $ 1.78 $ 0.01 $ 6.28 As discussed in Note 1 - Summary of Significant Accounting Policies, the Company adopted ASU 2016-09 during the fourth quarter of fiscal 2016. The adoption resulted in an adjustment to the weighted average diluted shares outstanding to exclude excess tax benefits from the assumed proceeds in the diluted shares calculation. This change has been applied prospectively as of April 4, 2015, the beginning of the annual period that includes the adoption, and resulted in diluted weighted average shares outstanding of 141.33 million for the twelve months ended April 1, 2016 , when compared to 140.94 million as would have been calculated under the previous guidance. Stock options and RSUs whose exercise price was greater than the average market price of the shares for the full year and, therefore, the effect would have been anti-dilutive were excluded from the diluted earnings (loss) per share computation. The number of shares related to such stock options was 2,064,951 and 1,077,891 for the twelve months ended April 1, 2016 and April 3, 2015 , respectively. The number of shares related to such RSUs was 201,581 and 62,243 for the twelve months ended April 1, 2016 and April 3, 2015 , respectively. During fiscal 2015, the Company entered into an accelerated share repurchase (ASR) arrangement (see Note 15) and excluded 173,779 shares because their effect would have been anti-dilutive. The Company did not enter into any ASR arrangements during fiscal 2014. For the twelve months ended March 28, 2014, stock options of 4,573,542 and RSUs of 14,953 were excluded in the computation of diluted EPS because the exercise price was greater than the average market prices of the shares and therefore, the effect would have been anti-dilutive.</t>
  </si>
  <si>
    <t>Receivables</t>
  </si>
  <si>
    <t>Receivables [Abstract]</t>
  </si>
  <si>
    <t>Receivables Receivables, net of allowance for doubtful accounts consist of the following: (Amounts in millions) April 1, 2016 April 3, 2015 Billed trade receivables $ 1,068 $ 1,014 Unbilled recoverable amounts under contracts in progress 595 488 Other receivables 168 180 Total $ 1,831 $ 1,682 Unbilled recoverable amounts under contracts in progress generally become billable upon completion of a specified contract, negotiation of contract modifications, achievement of project milestones or upon acceptance by the customer. Sale of Receivables On April 21, 2015, CSC entered into a Master Accounts Receivable Purchase Agreement with several participants, for the continuous non-recourse sale of up to $450 million of eligible trade receivables related to its former NPS segment (the Facility). The Company used the proceeds from receivable sales under the Facility for general corporate purposes. On November 27, 2015, in connection with the Separation (see Note 4 ), CSC ceased such receivables sales. During fiscal 2016 , CSC sold $1.7 billion of billed and unbilled receivables, of which $1.5 billion was collected prior to the Separation. CSC incurred purchase discount and administrative fees of $1 million which were recorded, net of servicing income, within income from discontinued operations, net of taxes in the Consolidated Statements of Operations. The net impact to cash flows was $239 million for fiscal 2016 .</t>
  </si>
  <si>
    <t>Fair Value</t>
  </si>
  <si>
    <t>Fair Value [Abstract]</t>
  </si>
  <si>
    <t>Fair Value Fair value measurements on a recurring basis The following table presents the Company’s assets and liabilities, excluding pension assets (see Note 14 ), that are measured at fair value on a recurring basis as of April 1, 2016 and April 3, 2015 : April 1, 2016 Fair Value Hierarchy (Amounts in millions) Fair Value Level 1 Level 2 Level 3 Assets: Money market funds and money market deposit accounts $ 348 $ 348 $ — $ — Time deposits 1 1 — — Available for sale equity investments 66 66 — — Derivative instruments 15 — 15 — Total assets $ 430 $ 415 $ 15 $ — Liabilities: Derivative instruments $ 11 $ — $ 11 $ — Total liabilities $ 11 $ — $ 11 $ — April 3, 2015 Fair Value Hierarchy (Amounts in millions) Fair Value Level 1 Level 2 Level 3 Assets: Money market funds and money market deposit accounts $ 344 $ 344 $ — $ — Time deposits 411 411 — — Derivative instruments 20 — 20 — Total assets $ 775 $ 755 $ 20 $ — Liabilities: Derivative instruments $ 5 $ — $ 5 $ — Total liabilities $ 5 $ — $ 5 $ — The Company's money market funds, money market deposit accounts and time deposits are reported in cash and cash equivalents, and short-term investments, including available-for sale securities, are included in prepaid expenses and other current assets. The balance sheet classifications of the Company's derivative instruments are presented in Note 8 . There were no transfers between Level 1 and Level 2 and no transfers into or out of Level 3. Fair value of the available-for-sale equity investments is based on quoted market prices which is a Level 1 input. Derivative instruments include foreign currency forward and option contracts, interest rate swap contracts and total return swaps (see Note 8 ). As of April 1, 2016 , the Company had no interest rate swap contracts. The fair value of foreign currency forward contracts represents the estimated amount required to settle the contracts using current market exchange rates, and is based on the month-end foreign currency exchange rates and forward points. The fair value of foreign currency options is estimated based on valuation models that use the original strike price, movement and volatility in foreign currency exchange rates, and length of time to expiration as inputs. The fair value of interest rate swaps is estimated based on valuation models that use interest rate yield curves as inputs. Total return swaps are settled on the last day of every fiscal month. The inputs used to estimate the fair value of the Company's derivatives are classified as Level 2. Fair value measurements on a non-recurring basis Assets and liabilities measured at fair value on a non-recurring basis include goodwill, tangible assets, intangible assets and other contract related long-lived assets. Such assets are reviewed quarterly for impairment indicators. If a triggering event has occurred, the assets are remeasured when the estimated fair value of the corresponding asset or asset group is less than the carrying value. The fair value measurements, in such instances, are based on significant unobservable inputs (Level 3). There were no significant impairments recorded during the fiscal years ended April 1, 2016 and April 3, 2015 . Financial Instruments not measured at fair value The carrying amounts of the Company’s financial instruments with short-term maturities are deemed to approximate their market values. The carrying amount of the Company’s long-term debt, excluding capital leases, was $1.8 billion and $1.6 billion and the estimated fair value was $1.8 billion and $1.7 billion as of April 1, 2016 , and April 3, 2015 , respectively. The fair value of long-term debt is estimated based on the current interest rates offered to the Company for instruments with similar terms and remaining maturities and are classified as Level 2. The Company is subject to counterparty risk in connection with its derivative instruments (see Note 8 ). With respect to its foreign currency derivatives, as of April 1, 2016 , there were five counterparties with concentration of credit risk. Based on gross fair value of these foreign currency derivative instruments, the maximum amount of loss that the Company could incur is less than $14 million . The primary financial instruments other than derivatives (see Note 8 ) that could subject the Company to concentrations of credit risk are accounts receivable. The Company’s customer base includes Fortune 500 companies and other significant, well-known companies operating in North America, Europe and the Pacific Rim. Credit risk with respect to accounts receivable is minimized because of the nature and diversification of the Company’s customer base. Furthermore, the Company continuously reviews its accounts receivable and records provisions for doubtful accounts as needed. The Company’s credit risk is also affected by customers in bankruptcy proceedings; however, because most of these proceedings involve business reorganizations rather than liquidations and the nature of the Company’s services are often considered essential to the operational continuity of these customers, the Company is generally able to avoid or mitigate significant adverse financial impact in these cases. As of April 1, 2016 , the Company had $16 million of accounts receivable, $11 million of related allowance for doubtful accounts, $1 million of other assets, and $4 million of accounts payable with customers involved in bankruptcy proceedings.</t>
  </si>
  <si>
    <t>Derivative Instruments</t>
  </si>
  <si>
    <t>Derivative Instruments and Hedging Activities Disclosure [Abstract]</t>
  </si>
  <si>
    <t xml:space="preserve"> Derivative Instruments The following table presents the fair values of derivative instruments included on the Consolidated Balance Sheets as of April 1, 2016 and April 3, 2015 : Derivative Assets Derivative Liabilities (Amounts in millions) Balance Sheet line item As of April 1, 2016 As of April 3, 2015 Balance Sheet line item As of April 1, 2016 As of April 3, 2015 Derivatives designated for hedge accounting: Interest rate Other assets $ — $ 18 Other long-term liabilities $ — $ — Foreign Currency forward contracts Prepaid expenses and other current assets 3 1 Accrued expenses and other current liabilities 4 3 Total fair value of derivatives designated for hedge accounting $ 3 $ 19 $ 4 $ 3 Derivatives not designated for hedge accounting: Foreign Currency forward contracts Prepaid expenses and other current assets $ 12 $ 1 Accrued expenses and other current liabilities $ 7 $ 2 Total fair value of derivatives not designated for hedge accounting $ 12 $ 1 $ 7 $ 2 Derivative instruments designated as hedges Fair value hedges Pursuant to its interest rate and risk management strategy, during the second quarter of fiscal 2014, the Company entered into multiple interest rate swap transactions to hedge the fair value of $275 million of the Company's 4.45% term notes, due 2022, which effectively converted the debt into floating interest rate debt. For accounting purposes, these interest rate swap transactions were designated as fair value hedges and qualified for the short-cut method of hedge accounting, as defined under ASC 815, “Derivatives and Hedging.” Accordingly, changes in the fair values of the interest rate swaps are reported in earnings and fully offset changes in the fair value of the hedged debt (see Note 13 ); therefore, no net gain or loss is recognized in the Consolidated Statements of Operations. During fiscal 2016, the Company terminated the interest rate swaps mentioned above, which had aggregate notional values of $275 million and fair values of $23 million and derecognized the related derivative asset. The total hedge gain of $23 million for the termination of interest rate swaps during fiscal 2016 will be amortized into interest income over the remaining life of the debt, which is through September 2022. As of April 1, 2016 , the Company had no fair value hedges. The following table presents the pre-tax gains (losses) related to the fair value hedges and the related hedged items, for the twelve months ended April 1, 2016 and April 3, 2015 , respectively: Derivative Instrument Hedged Item (Amounts in millions) Statements of Operations line item Gain for the Twelve Months Ended Balance Sheet line item (Loss) for the Twelve Months Ended April 1, 2016 April 3, 2015 April 1, 2016 April 3, 2015 Interest rate swaps Other Income $ 5 $ 15 Long-term debt, net of current maturities $ (5 ) $ (15 ) Cash flow hedges The Company has designated certain foreign currency forward contracts as cash flow hedges to reduce risks related to certain Indian Rupee denominated intercompany obligations and forecasted transactions. The notional amount of foreign currency forward contracts designated as cash flow hedges as of April 1, 2016 and April 3, 2015 was $496 million and $383 million , respectively, and the related forecasted transactions extend through March 2018 . The Company did not enter into any transactions designated as cash flow hedges in fiscal 2014. For the fiscal years ended April 1, 2016 and April 3, 2015 , the Company performed an assessment at the inception of the cash flow hedge transactions and determined all critical terms of the hedging instruments and hedged items matched; therefore, there is no ineffectiveness to be recorded and all changes in the hedging instruments’ fair value are recorded in AOCI and subsequently reclassified into earnings in the period during which the hedged transactions are recognized in earnings. The Company performs an assessment of critical terms on an on-going basis throughout the hedging period. During the fiscal years ended April 1, 2016 and April 3, 2015 , the Company had no cash flow hedges for which it was probable that the hedged transaction would not occur. As of April 1, 2016 , $1 million of the existing amount of losses related to the cash flow hedge reported in AOCI is expected to be reclassified into earnings within the next 12 months. The table below presents the pre-tax gains (losses) associated with the cash flow hedges, recognized in AOCI: (Amounts in millions) Gain (Loss) recognized in AOCI (effective portion) for the Twelve Months Ended Gain (Loss) reclassified into cost of services from AOCI (effective portion) for the Twelve Months Ended Gain (Loss) recognized in Other Income (Expense) (ineffective portion) for the Twelve Months Ended April 1, 2016 Foreign currency forward and option contracts $ 1 $ — $ — April 3, 2015 Foreign currency forward and option contracts $ (2 ) $ — $ — Derivatives not designated for hedge accounting Total return swaps Beginning in the first quarter of fiscal 2015, the Company entered into total return swaps derivative contracts (TRS) to manage exposure to market volatility of the notional investments underlying the Company's deferred compensation obligations. For accounting purposes, these TRS are not designated as hedges, as defined under ASC 815, “Derivatives and Hedging,” and all changes in their fair value and changes in the associated deferred compensation liabilities are recorded in Costs of services and Selling, general and administrative expenses in the Company's Consolidated Statements of Operations. The TRS are entered into monthly and are settled on the last day of each fiscal month. The Company did not enter into TRS in fiscal 2014. Foreign currency derivatives The Company manages the exposure to fluctuations in foreign currencies by using short-term foreign currency forward and option contracts to economically hedge certain foreign currency denominated assets and liabilities, including intercompany accounts and loans. For accounting purposes, these foreign currency option and forward contracts are not designated as hedges, as defined under ASC 815, “Derivatives and Hedging,” and all changes in their fair value are reported in current period earnings within other income (expense), net of the Company's Consolidated Statements of Operations. The notional amount of the foreign currency forward contracts outstanding as of April 1, 2016 and April 3, 2015 was $2.2 billion and $700 million , respectively. The following table presents the pretax amounts impacting income related to derivatives not designated for hedge accounting for the years ended April 1, 2016 , April 3, 2015 , and March 28, 2014 respectively: Twelve Months Ended (Amounts in millions) Statement of Operations line item April 1, 2016 April 3, 2015 March 28, 2014 Total return swaps Cost of services and Selling, general &amp; administrative $ — $ 8 $ — Foreign currency forwards and options Other income (expense), net (19 ) (9 ) (15 ) Total $ (19 ) $ (1 ) $ (15 ) Other risks As discussed further in Note 7 , the Company is exposed to the risk of losses in the event of non-performance by the counterparties to its derivative contracts. To mitigate counterparty credit risk, the Company regularly reviews its credit exposure and the creditworthiness of the counterparties. The Company also enters into enforceable master netting arrangements with some of its counterparties. However, for financial reporting purposes, it is Company policy not to offset derivative assets and liabilities despite the existence of enforceable master netting arrangements with some of its counterparties. The following table provides information about the potential effect of such netting arrangements on the Company's derivative instruments: Fair Value as of April 1, 2016 April 3, 2015 (Amounts in millions) Assets Liabilities Assets Liabilities Gross amount of derivative instruments recognized in consolidated balance sheets $ 15 $ 11 $ 20 $ 5 Gross amounts not offset in the consolidated balance sheets (1) 3 1 — — Net amount $ 12 $ 10 $ 20 $ 5 (1) These amounts represent the fair value of derivative instruments subject to enforceable master netting arrangements that the Company has elected to not offset. The Company's derivative contracts do not require it to hold or post financial collateral.</t>
  </si>
  <si>
    <t>Property and Equipment</t>
  </si>
  <si>
    <t>Property, Plant and Equipment [Abstract]</t>
  </si>
  <si>
    <t>Property and Equipment Property and equipment consisted of the following: (Amounts in millions) April 1, 2016 April 3, 2015 Property and equipment — gross: Land, buildings and leasehold improvements $ 921 $ 912 Computers and related equipment 2,794 2,750 Furniture and other equipment 197 185 Construction in progress 7 3 3,919 3,850 Less: accumulated depreciation and amortization 2,894 2,740 Property and equipment, net $ 1,025 $ 1,110 Depreciation expense for fiscal years 2016 , 2015 , and 2014 was $383 million , $493 million , and $540 million , respectively.</t>
  </si>
  <si>
    <t>Intangible Assets</t>
  </si>
  <si>
    <t>Intangible Assets [Abstract]</t>
  </si>
  <si>
    <t>Intangible Assets A summary of amortizable intangible assets was as follows: As of April 1, 2016 (Amounts in millions) Gross Carrying Value Accumulated Amortization Net Carrying Value Outsourcing contract costs $ 828 $ 494 $ 334 Software 2,243 1,531 712 Customer and other intangible assets 485 203 282 Total intangible assets $ 3,556 $ 2,228 $ 1,328 As of April 3, 2015 (Amounts in millions) Gross Carrying Value Accumulated Amortization Net Carrying Value Outsourcing contract costs $ 802 $ 476 $ 326 Software 2,286 1,568 718 Customer and other intangible assets 292 177 115 Total intangible assets $ 3,380 $ 2,221 $ 1,159 Amortization expense for the years ended April 1, 2016 , April 3, 2015 , and March 28, 2014 was $286 million , $374 million , and $364 million , respectively, including amortization of outsourcing contract cost premiums recorded as reductions of revenue of $11 million , $27 million , and $34 million , respectively. Estimated amortization related to intangible assets, including amortization of contract cost premiums, as of April 1, 2016 , for fiscal 2017 through fiscal 2021 , is as follows: $283 million , $236 million , $210 million , $185 million , and $139 million , respectively. During fiscal 2016 , CSC sold certain intangible assets to a third party for total cash consideration of $31 million . As a result, CSC recorded a gain on sale of $31 million as a reduction of cost of services in its GIS segment. During fiscal 2015, CSC sold certain intangible assets to a third party for total consideration of $53 million of which cash consideration was received of $31 million . As a result, CSC recorded a gain on sale of $53 million as a reduction of cost of services in its GIS segment. As of April 1, 2016 , CSC had $7 million of outstanding receivables related to these sales, which will be paid in quarterly installments. Purchased and internally developed software, net of accumulated amortization, consisted of the following: (Amounts in millions) April 1, 2016 April 3, 2015 Purchased software $ 206 $ 225 Internally developed commercial software 352 363 Internally developed internal-use software 154 130 Total $ 712 $ 718 Amortization expense related to purchased software was $99 million , $129 million , and $115 million , for the years ended April 1, 2016 , April 3, 2015 , and March 28, 2014 , respectively. Amortization expense related to internally developed commercial software was $56 million , $61 million , and $54 million , for the years ended April 1, 2016 , April 3, 2015 , and March 28, 2014 , respectively. Amortization expense related to internally developed internal-use software was $9 million , $6 million , and $2 million , for the years ended April 1, 2016 , April 3, 2015 , and March 28, 2014 , respectively.</t>
  </si>
  <si>
    <t>Goodwill and Intangible Assets Disclosure [Abstract]</t>
  </si>
  <si>
    <t>Goodwill The following tables summarize the changes in the carrying amount of goodwill, by segment, for the years ended April 1, 2016 and April 3, 2015 , respectively. (Amounts in millions) GBS GIS Total Goodwill, gross $ 1,340 $ 2,260 $ 3,600 Accumulated impairment losses (701 ) (2,061 ) (2,762 ) Balance as of April 3, 2015, net 639 199 838 Additions 285 161 446 Foreign currency translation (10 ) 3 (7 ) Goodwill, gross 1,615 2,424 4,039 Accumulated impairment losses (701 ) (2,061 ) (2,762 ) Balance as of April 1, 2016, net $ 914 $ 363 $ 1,277 (Amounts in millions) GBS GIS Total Goodwill, gross $ 1,381 $ 2,260 $ 3,641 Accumulated impairment losses (701 ) (2,061 ) (2,762 ) Balance as of March 28, 2014, net 680 199 879 Foreign currency translation (41 ) — (41 ) Goodwill, gross 1,340 2,260 3,600 Accumulated impairment losses (701 ) (2,061 ) (2,762 ) Balance as of April 3, 2015, net $ 639 $ 199 $ 838 Due to the Separation of CSRA on November 27, 2015, as more fully described in Note 4, NPS is no longer included as a reportable segment. The fiscal 2016 additions to goodwill of $446 million were due to the GBS and GIS acquisitions described in Note 3 . The foreign currency translation amount reflects the impact of currency movements on non-U.S. dollar-denominated goodwill balances. Goodwill Impairment Analyses As described in Note 1 , the Company tests goodwill for impairment on an annual basis, as of the first day of the second fiscal quarter, and between annual tests if an event occurs, or circumstances change, that would more likely than not reduce the fair value of a reporting unit below its carrying amount. Following is a description of the goodwill impairment analyses for each of the fiscal years. Fiscal 2016 For the Company’s annual goodwill impairment assessment as of July 4, 2015, the Company chose to bypass the initial qualitative assessment and proceeded directly to the first step of the impairment test for all reporting units. Based on the results of the first step of the impairment test, the Company concluded that the fair value of each reporting unit significantly exceeded its carrying value and therefore the second step of the goodwill impairment test was not required. At the end of fiscal 2016 , the Company assessed whether there were events or changes in circumstances that would more likely than not reduce the fair value of any of its reporting units below its carrying amount and require goodwill to be tested for impairment. The Company determined that there have been no such indicators and therefore, it was unnecessary to perform an interim goodwill impairment test as of April 1, 2016 . Fiscal 2015 As of the beginning of fiscal 2015, the Company reallocated goodwill among certain of its GBS reporting units due to 1) changes in the structure of segment management reporting; and 2) the availability of discrete financial information. Goodwill was reallocated using a relative fair value allocation approach. CSC performed a quantitative and qualitative goodwill impairment assessment for the reporting units and determined that there was no indication that goodwill was impaired for those reporting units as of the reallocation date. For the Company’s annual goodwill impairment assessment as of July 5, 2014, the Company assessed qualitative factors to determine whether events or circumstances existed that would lead the Company to conclude that it was more likely than not that the fair value of any of its reporting units was below their carrying amounts. The Company determined that, based on its qualitative assessment of such factors for all reporting units, no reporting units met the more-likely-than-not threshold. Accordingly, the Company did not perform further analysis.</t>
  </si>
  <si>
    <t>Income Taxes</t>
  </si>
  <si>
    <t>Income Taxes [Abstract]</t>
  </si>
  <si>
    <t>Income Taxes The sources of income (loss) from continuing operations, before income taxes, classified between domestic entities and those entities domiciled outside of the U.S., are as follows: Twelve Months Ended (Amounts in millions) April 1, 2016 April 3, 2015 March 28, 2014 Domestic entities $ (222 ) $ (761 ) $ 1 Entities outside the U.S. 232 90 693 Total $ 10 $ (671 ) $ 694 The income tax (benefit) expense on income (loss) from continuing operations is comprised of: Twelve Months Ended (Amounts in millions) April 1, 2016 April 3, 2015 March 28, 2014 Current: Federal $ (79 ) $ (123 ) $ (68 ) State (22 ) (43 ) (16 ) Foreign 59 94 130 (42 ) (72 ) 46 Deferred: Federal (39 ) (76 ) 89 State 48 (14 ) 17 Foreign (29 ) (302 ) 22 (20 ) (392 ) 128 Total income tax (benefit) expense $ (62 ) $ (464 ) $ 174 The (benefit) expense for fiscal 2016 , 2015 , and 2014 , includes interest and penalties of $(4) million , $1 million , and $(6) million , respectively, for uncertain tax positions. The major elements contributing to the difference between the U.S. federal statutory tax rate of 35% and the effective tax rate (ETR) for continuing operations are as follows: Twelve Months Ended April 1, 2016 April 3, 2015 March 28, 2014 Statutory rate 35.0 % (35.0 )% 35.0 % State income tax, net of federal tax (145.7 ) (4.1 ) (0.1 ) Change in uncertain tax positions (685.0 ) (0.7 ) 6.0 Foreign tax rate differential (377.4 ) (52.4 ) 5.1 Income tax credits (58.0 ) (0.8 ) (0.4 ) Valuation allowance 743.6 13.4 (21.5 ) Loss on sale of securities — — 1.5 SEC settlements — 10.9 — U.S. GAAP accounting change impact (230.0 ) — — Other items, net 97.5 (0.5 ) (0.5 ) Effective tax rate (620.0 )% (69.2 )% 25.1 % In fiscal year 2016, the ETR was primarily impacted by: • The early adoption of Accounting Standards Update 2016-09 “Compensation - Stock Compensation (Topic 718): Improvements to Employee Share-Based Payment Accounting” (ASU 2016-09) resulted in a tax benefit from the excess tax benefits realized from share options vested or exercised. This increased the overall income tax benefit and the ETR by $23 million and 230% , respectively. • Local losses on investments in Luxembourg (i) increased the valuation allowance and the ETR by $47 million and 470% , respectively, and (ii) decreased the foreign rate differential and ETR by $47 million and by 470% , respectively. • An increase in the overall valuation allowance primarily due to the divestiture of the Company's former NPS business division, which resulted in an increase in the valuation allowances related to state net operating losses and state tax credits. This decreased the overall income tax benefit and ETR by $27 million and 270% , respectively. • The release of a liability for uncertain tax positions following the closure of the U.K. tax audit for fiscal 2010 to 2012. This increased the overall income tax benefit by $58 million and the ETR by 580% . • The Company recognized adjustments to uncertain tax positions in the U.S. that increased the overall income tax benefit by $24 million and the ETR by 240% , respectively. In fiscal year 2015, the ETR was primarily impacted by: • The impact of the non-deductible SEC settlement of $190 million , which decreased the income tax benefit and the ETR by $73 million and 10.9% , respectively. • Local losses on investments in Luxembourg increased the foreign rate differential and increased the ETR by $325 million and 48.4% , respectively, with an offsetting decrease in the ETR due to an increase in the valuation allowance of the same amount. • Changes in valuation allowances in certain jurisdictions, including a valuation allowance release in the U.K. The total impact of the valuation allowance release increased the income tax benefit and the ETR by $235 million and 35.0% , respectively. There was a net decrease in valuation allowances in fiscal year 2015. In fiscal year 2014, the ETR was primarily impacted by: • The Company recorded a tax expense of $10 million related to the previous restructuring of an operating subsidiary. This expense increased the ETR by 1.5% . • A net increase in uncertain tax positions across various jurisdictions of $41 million which increased the ETR by 6.0% . The primary drivers of this increase in tax expense were related to various tax issues including transfer pricing and foreign exchange losses. • A decrease in the valuation allowance determined on a tax jurisdictional basis due to a shift in the global mix of income which decreased tax expense and the ETR by $58 million and 8.4% , respectively. • Local income on investment recoveries in Luxembourg (i) decreased the valuation allowance and the ETR by $91 million and 13.1% , respectively, and (ii) increased the foreign rate differential and ETR by $91 million and 13.1% , respectively. The deferred tax assets (liabilities) are as follows: (Amounts in millions) April 1, 2016 April 3, 2015 Deferred Tax Assets Employee benefits $ 153 $ 183 Tax loss/credit carryforwards 1,158 1,082 Accrued interest 20 24 State taxes 7 7 Cumulative foreign exchange gain/loss 2 5 Contract accounting 110 83 Other assets 47 60 Total Deferred Tax Assets 1,497 1,444 Valuation allowance (1,036 ) (958 ) Net Deferred Tax Assets 461 486 Deferred Tax Liabilities Depreciation and amortization (183 ) (168 ) Investment basis differences (91 ) (94 ) Other liabilities (23 ) (44 ) Total Deferred Tax Liabilities (297 ) (306 ) Total Net Deferred Tax Assets $ 164 $ 180 Income tax related assets are included in the accompanying Consolidated Balance Sheets are as follows: (Amounts in millions) April 1, 2016 April 3, 2015 Current: Income Tax Receivables $ 60 $ 112 $ 60 $ 112 Non-current: Income Taxes Receivable and Prepaid Taxes $ 81 $ 109 Deferred Tax Assets 345 396 $ 426 $ 505 Total $ 486 $ 617 Income tax related liabilities are included in the accompanying balance sheet as follows: (Amounts in millions) April 1, 2016 April 3, 2015 Current: Current Tax Liability for Uncertain Tax Positions $ (18 ) $ — Income Taxes Payable (22 ) (25 ) (40 ) (25 ) Non-current: Deferred Tax Liabilities (181 ) (216 ) Non-current Tax Liability for Uncertain Tax Positions (175 ) (237 ) (356 ) (453 ) Total $ (396 ) $ (478 ) In assessing whether its deferred tax assets are realizable, the Company considers whether it is more likely than not that some portion or all of the deferred tax assets will not be realized and adjusts the valuation allowance accordingly. In determining whether the deferred tax assets are realizable, the Company considers all available positive and negative evidence, including future reversals of existing taxable temporary differences, taxable income in prior carryback years, projected future taxable income, tax planning strategies and recent financial operations. The valuation allowance increased by $78 million in fiscal year 2016. This net increase is primarily due to the following: • An increase in the valuation allowance is due to the divestiture of the Company's former NPS business division, which resulted in an increase to valuation allowances related to state net operating losses and state tax credits of $27 million . As a result of the Separation, the Company concluded that it was more likely than not that a portion of its state deferred tax assets would not be realized. A significant piece of objective evidence that was evaluated included cumulative losses incurred in certain U.S. state jurisdictions. Such objective evidence limits the ability to consider other subjective evidence. • An increase in valuation allowance of approximately $47 million in Luxembourg due to significant losses on investments. These losses can only be utilized against changes in the fair market value of investments which cannot be forecasted. Significant management judgment is required in determining the Company's provision for income taxes, deferred tax assets and liabilities, and any valuation allowance recorded against deferred tax assets. A valuation allowance has been recorded against deferred tax assets of approximately $1.0 billion as of April 1, 2016 due to uncertainties related to the ability to utilize these assets. Valuation allowances are evaluated periodically and will be subject to change in each future reporting period as a result of changes in various factors. In determining whether the deferred tax assets are realizable, the Company considers all available positive and negative evidence, including future reversals of existing taxable temporary differences, taxable income in prior carryback years, projected future taxable income, tax planning strategies, and recent results of operations. The Company has available foreign net operating loss (NOL) carryforwards of $4.0 billion and $4.0 billion , federal NOL carryforwards of $42 million and $48 million , and state NOL carryforwards of $556 million and $639 million as of April 1, 2016 and April 3, 2015 , respectively. The Company has foreign capital loss carryforwards of $73 million and $39 million as of April 1, 2016 and April 3, 2015 , respectively. The Company has state credit carryforwards of $42 million and $53 million and state capital loss carryforwards of $258 million and $364 million as of April 1, 2016 and April 3, 2015 , respectively. The Company also has federal foreign tax credit carryforwards of $7 million and $11 million as of April 1, 2016 and April 3, 2015 . The foreign NOL carryforwards as of April 1, 2016 can be carried over indefinitely, except for $59 million which expire at various dates through 2028 . The foreign capital loss carryforwards as of April 1, 2016 can be carried over indefinitely. The federal NOL carryforwards as of April 1, 2016 expire at various dates through 2035 . The state NOL and credit carryforwards as of April 1, 2016 expire at various dates through 2035 . The federal foreign tax credit carryforwards as of April 1, 2016 expire at various dates through 2024 . The state capital loss carryforwards as of April 1, 2016 expire in 2018 . The Company is currently the beneficiary of tax holiday incentives in India, which expire in various fiscal years through 2026 . As a result of the India tax holiday incentives, the Company recorded an income tax benefit of approximately $2 million , $3 million , and $3 million , during fiscal 2016 , 2015 , and 2014 , respectively. The per share effects were $0.02 , $0.02 , and $0.02 , for fiscal 2016 , 2015 , and 2014 , respectively. In general, it is the practice and intention of the Company to reinvest the earnings of its non-US subsidiaries in non-US operations. As of April 1, 2016 , the Company has not made a provision for US income tax where the foreign investment of such earnings is essentially permanent in duration. Generally, such amounts would become subject to US taxation upon the remittance of dividends to the US and under certain other circumstances. As of April 1, 2016 , the Company has made a provision of $0.3 million for foreign income tax where the accumulated earnings of certain foreign subsidiaries will be reinvested in other foreign operations. The cumulative undistributed positive taxable earnings of the Company's foreign subsidiaries were approximately $3.0 billion as of April 1, 2016 . It is not practicable to estimate the tax cost of repatriating the cumulative undistributed taxable earnings of these foreign subsidiaries to the U.S. In May 2013, the India Finance Act 2013 introduced a share buyback tax. Additional legislation was passed effective in May 2015 that increased the share buyback tax rate to 23.1% and increased the dividend distribution tax rate to 20.4% , among other changes. The Company uses the lower undistributed tax rate to measure deferred taxes on inside basis differences, including undistributed earnings, of our India operations as these earnings are permanently reinvested. If the Company changes its intent and distributes such earnings either in the form of a dividend or a share buyback, dividend distribution tax or share buyback tax will be incurred. CSC elected to early adopt ASU 2016-09 in the fourth quarter of fiscal 2016 which requires the recognition of excess tax benefits and tax deficiencies within income tax (benefit) expense in the Consolidated Statements of Operations (see Note 1). The Company elected to apply this change in presentation prospectively from the beginning of fiscal year 2016, thus prior periods have not been adjusted. This election resulted in the recognition of $23 million , or $0.16 per share, of excess tax benefits recorded within income tax benefit for the year ended April 1, 2016. This change could create volatility in the Company's effective tax rate in future periods. During fiscal 2015 and 2014, excess tax benefits were recorded in equity instead of to the statement of operations. The Company elected to implement the cash flow presentation rules related to the settlement of stock-based awards and cash paid by directly withholding shares for tax withholding purposes retrospectively and restated prior periods within the Consolidated Statements of Cash Flows. This resulted in the reclassification of $23 million , $18 million , and $8 million of excess tax benefits related to the settlement of stock-based awards from financing to operating activities, and $48 million , $22 million , and $9 million of taxes paid related to net share settlements of stock-based compensation awards from operating activities to financing activities for the twelve months ended April 1, 2016 , April 3, 2015 and March 28, 2014 , respectively. The Company accounts for income tax uncertainties in accordance with ASC 740-10, which prescribes a recognition threshold and measurement criteria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740 also provides guidance on the accounting for and disclosure of liabilities for uncertain tax positions, interest and penalties. As of April 1, 2016 , in accordance with ASC 740, "Income Taxes," the Company’s liability for uncertain tax positions was $193 million , including interest of $33 million , penalties of $11 million , and net of tax attributes of $31 million . As of April 3, 2015 , the Company’s liability for uncertain tax positions was $237 million , including interest of $39 million , penalties of $9 million , and net of tax attributes of $115 million . As of March 28, 2014 , the Company's liability for uncertain tax positions was $252 million , including interest of $30 million , penalties of $19 million , and net of tax attributes of $95 million . The following table summarizes the activity related to the Company’s uncertain tax positions (excluding interest and penalties and related tax attributes): Twelve Months Ended (Amounts in millions) April 1, 2016 April 3, 2015 March 28, 2014 Balance at Beginning of Fiscal Year $ 304 $ 298 $ 293 Gross increases related to prior year tax positions 21 45 31 Gross decreases related to prior year tax positions (101 ) (13 ) (27 ) Gross increases related to current year tax positions 7 12 10 Settlements and statute of limitation expirations (48 ) (27 ) (1 ) Current Year Acquisitions 3 — — Foreign exchange and others (6 ) (11 ) (8 ) Balance at End of Fiscal Year $ 180 $ 304 $ 298 The Company’s liability for uncertain tax positions at April 1, 2016 , April 3, 2015 , and March 28, 2014 , includes $122 million , $148 million , and $160 million , respectively, related to amounts that, if recognized, would affect the effective tax rate (excluding related interest and penalties). The Company recognizes interest accrued related to uncertain tax positions and penalties as a component of income tax expense. During the year ended April 1, 2016 , the Company had a net decrease in interest of $6 million (decrease of $4 million net of tax) and an increase in accrued penalties of $2 million , and as of April 1, 2016 , has recognized a liability for interest of $33 million ( $29 million net of tax) and penalties of $11 million . During the year ended April 3, 2015 , the Company had a net increase in interest of $9 million ( $10 million net of tax) and a net decrease in accrued penalties of $10 million , and as of April 3, 2015 , recognized a liability for interest of $39 million ( $33 million net of tax) and penalties of $9 million . During the year ended March 28, 2014 , the Company net decrease interest expense of $8 million ( $4 million net of tax) and accrued penalties of $2 million , and as of March 28, 2014 , recognized a liability for interest of $30 million ( $24 million net of tax) and penalties of $19 million . Tax Examination Status: The Company is currently under examination in several tax jurisdictions. A summary of the tax years that remain subject to examination in certain of the Company’s major tax jurisdictions are: Jurisdiction: Tax Years that Remain Subject to Examination (Fiscal Year Ending): United States – Federal 2008 and forward United States – Various States 2008 and forward Australia 2012 and forward Canada 2008 and forward Denmark 2010 and forward France 2013 and forward Germany 2010 and forward India 1998 and forward United Kingdom 2013 and forward It is reasonably possible that during the next twelve months the Company's liability for uncertain tax positions may change by a significant amount. The IRS is examining the Company's federal income tax returns for fiscal 2008 through 2013. The Company entered into negotiations for a resolution of the fiscal 2008 through 2010 audit through settlement with the IRS Office of Appeals. The IRS examined several issues for this audit that resulted in various audit adjustments. The Company has agreed to extend the statute of limitations associated with the audit through November 30, 2016. During the fourth quarter of fiscal 2016, the Company and the IRS reached an agreement in principle as to the settlement terms and the Company remeasured its uncertain tax positions. In addition, the Company may settle certain other tax examinations, have lapses in statutes of limitations, or voluntarily settle income tax positions in negotiated settlements for different amounts than the Company has accrued as uncertain tax positions. The Company may need to accrue and ultimately pay additional amounts for tax positions that previously met a more likely than not standard if such positions are not upheld. Conversely, the Company could settle positions with the tax authorities for amounts lower than those that have been accrued or extinguish a position though payment. The Company believes the outcomes which are reasonably possible within the next twelve months may result in a reduction in liability for uncertain tax positions of $18 million to $49 million , excluding interest and penalties.</t>
  </si>
  <si>
    <t>Debt</t>
  </si>
  <si>
    <t>Debt Disclosure [Abstract]</t>
  </si>
  <si>
    <t>Debt The following is a summary of the Company's debt as of April 1, 2016 and April 3, 2015 : (Amounts in millions) April 1, 2016 April 3, 2015 Short-term debt and current maturities of long-term debt Euro-denominated commercial paper $ 559 $ — Current maturities of long-term debt 79 766 Current maturities of capitalized lease liabilities 72 117 Short-term debt and current maturities of long term debt $ 710 $ 883 Long-term debt, net of current maturities 4.45% term notes, due September 2022 $ 454 $ 451 6.50% term notes, due March 2018 — 917 2.50% term notes, due September 2015 — 350 Loan payable, due March 2021 575 — Loan payable, due January 2019 284 — Loan payable, due March 2018 — 68 Loan payable, due May 2016 71 371 Payable - credit facility, various (1) 395 — Lease credit facility, various (2) 49 — Mandatorily redeemable preferred stock outstanding, due March 2023 61 61 Capitalized lease liabilities 141 202 Borrowings for assets acquired under long-term financing 51 95 Other borrowings 4 3 Long-term debt 2,085 2,518 Less: current maturities of long-term debt 151 883 Long-term debt, net of current maturities $ 1,934 $ 1,635 (1) Borrowings under the $2.5 billion credit facility are classified as short-term debt if the Company intends to repay within twelve months and as long-term debt otherwise. (2) Drawings under the lease credit facility convert into individual term notes of variable terms up to sixty months therefrom, depending on the nature of the underlying equipment being financed. Borrowings under the lease credit facility are classified as short-term debt if the Company intends to repay within twelve months and as long-term debt otherwise. The increase in the balance of the 4.45% term notes primarily reflects the year-to-date change in fair value of the interest rate swaps (see Note 8 ). During fiscal 2016, the Company redeemed all outstanding 6.50% term notes due March 2018 at par plus redemption premiums related to a make-whole provision and accrued interest (the Redemption). The Redemption payments included $918 million in outstanding principle, accrued interest through the redemption dates of $26 million , and redemption premiums of $94 million . The Company recorded a $97 million net loss on extinguishment of debt associated with the Redemption, consisting of the redemption premiums noted above, a $1 million loss related to a cash flow hedge associated with the extinguished debt, and a write-off of unamortized debt discount and debt issuance costs of $2 million . The Redemption was funded from cash on hand and $675 million drawn from the Company's $2.5 billion credit facility (Credit Facility). Additionally, during fiscal 2016, the Company repaid its $68 million loan payable which was due March 2018, and repaid the $350 million 2.50% term note which matured in September 2015. During the fourth quarter of fiscal 2016, the Company entered into a $525 million (with an option that the commitments be increased to $775 million if the existing or other lenders are willing to provide such an increase) unsecured term loan agreement with a financial institution (Term Loan), under which commitments were increased to $575 million subsequent to the initial borrowing. The Term Loan, due March 2021, is payable on a quarterly basis at a rate of 5.00% of the original principal amount per year. At CSC's option, the Term Loan bears interest at a variable rate equal to the adjusted London interbank offered rate (Adjusted LIBOR) for a one, two, three, or six month interest period, plus a margin between 0.75% and 1.50% based on a pricing grid consistent with the Company's outstanding Credit Facility or the greater of the Prime Rate, the Federal Funds Rate plus 0.50% , or the Adjusted LIBOR for a one-month interest period plus 1.00% , in each case plus a margin of up to 0.50% , based on a pricing grid consistent with the Credit Facility. As of April 1, 2016 , $575 million in borrowings with an approximate interest rate of 1.68% were outstanding under the Term Loan. The Term Loan is guaranteed by the Company, and financial covenants associated with the Term loan are the same as those associated with the Company's Credit Facility. During the third quarter of fiscal 2016, the Company's subsidiary, CSC Computer Sciences UK Holdings Ltd., entered into a £200 million delayed-draw unsecured loan payable with a financial institution (with an option that the commitments be increased to £300 million if the existing or other lenders are willing to provide such an increase). On December 31, 2015, the full amount of the initial commitment, £200 million or $284 million (at the April 1, 2016 exchange rates) was borrowed. The loan is due January 2019 and bears interest at the three-month LIBOR rate plus 0.65% , or 1.28% as of April 1, 2016 . The funding from this advance was used to pay down £200 million of the aggregate principal balance of an existing £250 million loan payable. The maturity date of the remaining £50 million or $71 million (at the April 1, 2016 exchange rates) principal balance was extended to May 2016. The loan is guaranteed by the Company, and financial covenants associated with the notes are the same as those associated with the Company's Credit Facility. Subsequent to April 1, 2016 the £50 million loan payable due May 2016 was replaced with borrowings under the Credit Facility which the Company does not intend to repay within twelve months. The Company has excluded the £50 million or $71 million (at the April 1, 2016 exchange rates) loan payable due May 2016 from current liabilities accordingly. During fiscal 2016, CSC drew down $2.2 billion of its $2.5 billion Credit Facility and repaid $1.8 billion of that amount. As of April 1, 2016 there was $395 million of borrowings outstanding under the $2.5 billion Credit Facility with a weighted average interest rate of approximately 2.67% . There were no borrowings outstanding as of April 3, 2015 . During the second quarter of fiscal 2016, CSC and two of its subsidiaries, CSC Capital Funding Limited (the Issuer) and CSC Computer Sciences S.a.r.l., established a European commercial paper program (the ECP Program) under which the Issuer may issue short-term commercial paper notes (the Notes) up to a maximum aggregate amount outstanding at any time of €500 million or its equivalent in alternative currencies. The maturities of the Notes may vary but may not exceed 364 days from the date of issue. The Notes are unconditionally guaranteed by CSC and rank at least equal with all of the Company's other unsecured and unsubordinated indebtedness. The Company's $2.5 billion committed revolving credit facility is available, subject to certain conditions, to repay the Notes, if necessary. The Notes may be issued at a discount or bear fixed or floating interest rates or a coupon calculated by reference to an index or formula. During fiscal 2016, the Company borrowed $821 million and repaid $263 million under the ECP Program. As of April 1, 2016 , there was €500 million or $559 million (at the April 1, 2016 exchange rates) of commercial paper outstanding with a weighted average interest rate of approximately 0.15% . During fiscal 2015, CSC Asset Funding I LLC, a special purpose subsidiary of CSC Finance Co. LLC (CSC Finco) which is a wholly owned subsidiary of the Company, entered into a master loan and security agreement with a financial institution which provided for a $250 million committed Lease Credit Facility to finance CSC Finco's capital expenditures for IT equipment and associated software in support of IT services provided to the Company's customers. Borrowings under the Lease Credit Facility accrue interest at the one-month LIBOR rate plus 1.00% per annum, or 1.44% as of April 1, 2016 . During the third quarter of fiscal 2016 the drawdown availability period was extended from eighteen months to twenty-two months. As of April 1, 2016 , there were $49 million of borrowings against the Lease Credit Facility. Subsequent to April 1, 2016 , the Company entered into an amended and restated master loan and security agreement which decreased the maximum commitment under the Lease Credit Facility to $150 million and extended the drawdown period to November 2016 . Capitalized lease liabilities represent obligations due under capital leases for the use of computers and other equipment. The gross amount of assets recorded under capital leases was $699 million with accumulated amortization of $563 million , as of April 1, 2016 , and $633 million with accumulated amortization of $455 million , as of April 3, 2015 . Certain asset purchases under outsourcing contracts were financed by borrowings from customers. These borrowings carry an interest rate of 0.5% to 9.5% and will mature over the next three years. Gross amounts of assets purchased under long-term financings included $50 million and $58 million in property and equipment, $94 million and $97 million in software and $44 million and $44 million in outsourcing contract costs as of April 1, 2016 and April 3, 2015 , respectively. The Company had $4 million and $3 million of other borrowings outstanding as of April 1, 2016 and April 3, 2015 , respectively, consisting of other interest bearing debt and notes payable. The Company was in compliance with all financial covenants associated with its borrowings as of April 1, 2016 and April 3, 2015 . Expected maturities of long-term debt, including borrowings for asset financing but excluding future minimum capital lease payments, for fiscal years subsequent to April 1, 2016 , are as follows: Fiscal Year Amount (in millions) 2017 $ 79 2018 51 2019 326 2020 36 2021 935 Thereafter 517 Total $ 1,944 The future minimum lease payments required to be made under the capital leases as of April 1, 2016 , are as follows: Fiscal Year Amount (in millions) 2017 $ 78 2018 35 2019 19 2020 13 2021 5 Thereafter — Total minimum lease payments 150 Less: Amount representing interest and executory costs (9 ) Present value of net minimum lease payments 141 Less: Current maturities of capital lease obligations (72 ) Long-term capitalized lease liabilities $ 69</t>
  </si>
  <si>
    <t>Pension and Other Benefit Plans</t>
  </si>
  <si>
    <t>Compensation and Retirement Disclosure [Abstract]</t>
  </si>
  <si>
    <t>Pension and Other Benefit Plans The Company sponsors a number of defined benefit plans and defined contribution plans for the benefit of eligible employees. The defined benefit plans comprise primarily pension plans and postretirement medical benefit plans. The defined contribution plans include the Company's deferred compensation plan for executives and non-employee directors. After the Separation, the majority of U.S. pension and other benefit plans were transferred to CSRA and amended, resulting in a remeasurement. The Company recorded reductions in noncurrent assets of $3 million , current liabilities of $9 million , noncurrent liabilities of $473 million and accumulated other comprehensive income of $51 million . The remeasurement resulted in an actuarial gain of $20 million associated with the pension plans and $1 million associated with the other postretirement benefit plans. See Note 4 for a further description of the Separation of CSRA. Defined Benefit Pension Plans U.S. Plans Contributory defined benefit plans had historically been available to U.S. employees, but have largely been transferred to CSRA. The remaining U.S. plans cover a very limited number of employees under existing union contracts . The Company’s funding policy is to make contributions, as determined by an independent actuary, to the plans in amounts that meet the minimum requirements of the Internal Revenue Code (IRS) and ERISA, and that may exceed such minimum requirements if determined to be beneficial to the Company for cost recoverability, tax, or other regulatory reasons. Non-U.S. Plans Eligible non-U.S. employees are enrolled in defined benefit pension plans in their country of domicile. The Contributory defined benefit pension plan in the U.K. represents the largest plan. In addition, healthcare, dental and life insurance benefits are also provided to certain non-U.S. employees. A significant number of employees outside the U.S. are covered by government sponsored programs at no direct cost to the Company other than related payroll taxes. On December 31, 2015, a defined benefit pension plan in Switzerland was subject to interim remeasurement due to the significant amount of settlement payments from the plan. The interim remeasurement of the plan assets and liabilities resulted in an aggregate credit of $7 million , comprising actuarial gains of $7 million and a settlement gain of $0 million . A discount rate of 0.81% was used to remeasure the plans; a decrease from 1.20% in the prior fiscal year. As a result of the remeasurement, the plan's Projected Benefit Obligation (PBO) decreased by $14 million and the funded status was 74% . The weighted-average expected long-term rate of return on plan assets, after remeasurement, is 4.15% , which is consistent with the rate used at the beginning of fiscal 2016. On December 31, 2014, a defined benefit pension plan in Switzerland was subject to interim remeasurement due to the significant amount of settlement payments from the plan. The interim remeasurement of the plan assets and liabilities resulted in an aggregate charge of $29 million , comprising actuarial losses of $26 million and a settlement loss of $3 million . A discount rate of 1.20% was used to remeasure the plans; a decrease from 2.10% in the prior fiscal year. As a result of the remeasurement, the plan's PBO decreased by $38 million and the funded status was 78% . The weighted-average expected long-term rate of return on plan assets, after remeasurement, is 3.60% , which is consistent with the rate used at the beginning of fiscal 2015. On July 31, 2014, CSC completed the sale of a German software business, which had a pension plan. The plan was remeasured as of the date of the sale, resulting in settlement gain totaling $3 million , which has been reported within income from discontinued operations, net of taxes in the Company's Consolidated Statements of Operations. On December 20, 2013, two U.K. pension plans were remeasured due to a plan amendment arising from a change in the index used to determine the level of pension increases, from the Retail Prices Index (RPI) to the Consumer Prices Index (CPI). A weighted average discount rate of 4.65% was used to remeasure the plans; an increase from 4.31% in the prior fiscal year. As a result of the remeasurement, the pension benefit obligation decreased by $443 million and the average funded status for both plans was 108% . As additional contractual termination benefits, for certain employees participating in a U.K. pension plan, and in connection with the restructuring plans (see Note 20 ), the Company accrued $6 million , $3 million , and $17 million , for fiscal years 2016 , 2015 and 2014 , respectively. These amounts are reflected in the projected benefit obligation and in the net periodic pension cost. The following table provides a reconciliation of the projected benefit obligations: U.S. Pension Plans Non-U.S. Pension Plans (Amounts in millions) April 1, 2016 April 3, 2015 April 1, 2016 April 3, 2015 Projected benefit obligation at beginning of year $ 30 $ 29 $ 3,006 $ 2,873 Service cost — — 25 23 Interest cost 1 1 90 117 Plan participants’ contributions — — 4 4 Amendments — — (3 ) 1 Business/contract acquisitions/divestitures — — 1 (6 ) Contractual termination benefits — — 6 3 Settlement/curtailment — (3 ) (14 ) (25 ) Actuarial loss (gain) (1 ) 4 (91 ) 491 Benefits paid (2 ) (2 ) (101 ) (95 ) Foreign currency exchange rate changes — — (95 ) (384 ) Other (1 ) 1 (1 ) 4 Projected benefit obligation at end of year $ 27 $ 30 $ 2,827 $ 3,006 The following table provides a reconciliation of the fair value of plan assets and funded status: U.S. Pension Plans Non-U.S. Pension Plans (Amounts in millions) April 1, 2016 April 3, 2015 April 1, 2016 April 3, 2015 Fair value of plan assets at beginning of year $ 26 $ 29 $ 2,802 $ 2,824 Actual return on plan assets (1 ) 2 (48 ) 367 Employer contribution — — 20 45 Plan participants’ contributions — — 4 4 Benefits paid (2 ) (2 ) (101 ) (95 ) Contractual termination benefits — — 11 23 Plan settlement — (3 ) (14 ) (25 ) Foreign currency exchange rate changes — — (100 ) (340 ) Other — — (1 ) (1 ) Fair value of plan assets at end of year $ 23 $ 26 $ 2,573 $ 2,802 Funded status at end of year $ (4 ) $ (4 ) $ (254 ) $ (204 ) The following table provides the amounts recorded in the Company’s Consolidated Balance Sheets: U.S. Pension Plans Non-U.S. Pension Plans (Amounts in millions) April 1, 2016 April 3, 2015 April 1, 2016 April 3, 2015 Other assets $ — $ — $ 44 $ 83 Accrued expenses and other current liabilities — — (4 ) (4 ) Other long-term liabilities (4 ) (4 ) (294 ) (283 ) Net amount recorded $ (4 ) $ (4 ) $ (254 ) $ (204 ) A summary of amounts included within Other comprehensive (loss) income, net of taxes in the Company's Consolidated Statements of Comprehensive Income (Loss), as of April 1, 2016 and April 3, 2015 that were not recognized in the Company's Consolidated Statements of Operations is shown below: Non-U.S. Pension Plans (Amounts in millions) April 1, 2016 April 3, 2015 Net transition obligation $ 1 $ 2 Prior service cost (265 ) (273 ) Accumulated other comprehensive (loss) income $ (264 ) $ (271 ) The U.S. pension plans did not have accumulated other comprehensive (loss) income for the fiscal years ended April 1, 2016 or April 3, 2015 . Estimated net transitional obligations of $1 million and prior service credit of $(9) million will be amortized from accumulated other comprehensive income into net periodic pension cost over the next fiscal year. The following table summarizes the weighted average rates used in the determination of the Company’s pension plans’ benefit obligations: U.S. Pension Plans Non-U.S. Pension Plans April 1, 2016 April 3, 2015 April 1, 2016 April 3, 2015 Discount rate 3.9 % 3.8 % 3.1 % 3.0 % Rates of increase in compensation levels — % — % 2.6 % 2.8 % The following tables provide selected information for the pension plans: U.S. Pension Plans Non-U.S. Pension Plans (Amounts in millions) April 1, 2016 April 3, 2015 April 1, 2016 April 3, 2015 Projected benefit obligation $ 27 $ 30 $ 2,827 $ 3,006 Accumulated benefit obligation 28 30 2,782 2,948 Fair value of plan assets 23 26 2,573 2,802 Pension Plans with Projected Benefit Obligation in Excess of Plan Assets (U.S. and Non-U.S.) Pension Plans with Accumulated Benefit Obligation in Excess of Plan Assets (U.S. and Non-U.S.) (Amounts in millions) April 1, 2016 April 3, 2015 April 1, 2016 April 3, 2015 Projected benefit obligation $ 668 $ 680 $ 643 $ 652 Accumulated benefit obligation 633 634 615 616 Fair value of plan assets 366 389 346 369 The net periodic pension cost included the following components for the fiscal years noted: Non-U.S. Pension Plans (Amounts in millions) April 1, April 3, March 28, Service cost $ 25 $ 23 $ 25 Interest cost 90 117 124 Expected return on assets (177 ) (181 ) (166 ) Amortization of transition obligation 1 1 1 Amortization of prior service costs (9 ) (10 ) (5 ) Contractual termination benefit 6 3 17 Settlement (gain) loss (2 ) 1 — Recognition of actuarial loss (gain) 126 274 (101 ) Net periodic pension expense (income) $ 60 $ 228 $ (105 ) The U.S. pension plans had no net periodic pension expense (income) for the fiscal year ended April 1, 2016 and was $3 million and $(2) million for the fiscal years ended April 3, 2015 and March 28, 2014 , respectively. The weighted-average rates used to determine net periodic pension cost were: U.S. Pension Plans Non-U.S. Pension Plans April 1, April 3, March 28, April 1, April 3, March 28, Discount or settlement rates 3.8 % 4.3 % 4.2 % 3.0 % 4.2 % 4.1 % Expected long-term rates of return on assets 7.9 % 7.6 % 7.2 % 6.3 % 6.5 % 6.2 % Rates of increase in compensation levels — % — % — % 2.8 % 3.4 % 3.5 % Information about the expected cash flows for pension plans as of April 1, 2016 , was as follows: (Amounts in millions) U.S. Plans Non-U.S. Plans Employer contributions: 2017 $ — $ 52 Benefit Payments: 2017 2 91 2018 2 96 2019 2 103 2020 2 110 2021 2 116 2022 and thereafter 9 662 Other Defined Benefit Postretirement Plans The Company provides subsidized healthcare and life insurance retirement benefits for certain U.S. employees and retirees, generally for those employed prior to August 1992. The Company amended its retiree healthcare plans effective February 1, 2015, such that Medicare eligible and Medicare ineligible retirees receive healthcare benefits through different processes. On October 6, 2014, the Company amended its U.S. retiree medical health plans to provide coverage to eligible Medicare retirees through a private insurance marketplace that allows retirees to choose the health insurance terms, cost and coverage that best fit their needs. CSC will continue to provide financial support to these participants in the form of a tax free contribution to a health reimbursement account. This amendment resulted in interim remeasurement of the retiree medical plans, which resulted in an actuarial loss of $1 million in fiscal 2015 . A weighted average discount rate of 4.01% was used to remeasure the plans; a decrease from 4.32% in the prior fiscal year. As a result of the remeasurement, the benefit obligations decreased and the prior service credit each increased by $99 million . Subsequent to the remeasurement, the average funded status was 74% . After remeasurement, as of October 6, 2014, the weighted-average expected long-term rate of return on plan assets was 7.50% , which is consistent with the rate at March 29, 2014. As a result of the Separation, nearly all of the plan assets associated with postretirement benefit plans were transferred to CSRA. Therefore, the accumulated postretirement benefit obligations of $25 million and $26 million , as of April 1, 2016 and April 3, 2015 , respectively, represent plans with accumulated postretirement benefit obligations in excess of the fair value of plan assets. The postretirement benefit obligation will be paid from the Company's continuing operations. The weighted average rates used in the determination of the Company’s postretirement benefit obligations were 4.1% and 3.7% as of April 1, 2016 and April 3, 2015 , respectively. Following are the expected cash flows for U.S. and non-U.S. based other postretirement benefit plans: (Amounts in millions) U.S. and Non-U.S. Plans Employer Contributions: 2017 $ 1 Benefit Payments: 2017 1 2018 1 2019 2 2020 2 2021 1 2022 and thereafter 7 Pension and Other Postretirement Benefit Plan Assets U.S. pension plan and other postemployment benefits (OPEB) plan assets are held in a trust that includes commingled funds. Non-U.S. assets are subject to country specific regulations and invest primarily in commingled funds. The Company’s investment goals and risk management strategy for plan assets evaluates a number of factors, including the time horizon of the pension plans’ obligations. Plan assets are invested in various asset classes that are expected to produce a sufficient level of diversification in order to minimize risk, yet produces a reasonable amount of return on investment over the long term. Sufficient liquidity is maintained to meet benefit obligations as they become due. Third party investment managers are employed to invest assets in both passively-indexed and actively-managed strategies. Equities are primarily invested broadly in domestic and foreign companies across market capitalizations and industries. Fixed income securities are invested broadly, primarily in government treasury, corporate credit, mortgage backed and asset backed investments. Alternative investment allocations are included in selected pension plans to achieve greater portfolio diversity intended to reduce the overall risk of the plans. Plan asset risks include longevity, inflation, and other changes in market conditions that could reduce the value of plan assets. Also, a decline in the yield of high quality corporate bonds may adversely affect discount rates resulting in an increase in CSC's pension and other post retirement obligations. These risks, among others, could cause the plans’ funded status to deteriorate, resulting in an increased reliance on Company contributions. Derivatives are permitted although their current use is limited within traditional funds and broadly allowed within alternative funds. They are used in the U.S. pension trust traditional fixed income portfolios for duration and interest rate risk management and traditional equity portfolios to gain market exposure. Derivatives are also used in the U.K. pension plans for inflation risk management and within the liability driven investing strategy. The Company also has investments in insurance contracts to pay plan benefits in certain countries. For the U.S. pension trust, an allocation range by asset class was developed, which has a significant weighting to equity investments in part due to the relatively long duration of the plans’ obligations. As of March 2016, the plan fiduciaries adopted investment allocation targets for the U.S. pension trust of 55% equities, 35% fixed income securities, and 10% alternative investments. An allocation range is established for each asset class and cash equivalents may represent between 0% - 10% of the fund. Asset allocations are monitored closely and investment reviews are conducted regularly. The Company consults with internal and external advisors regarding asset strategy. For the U.K. pension plans, the Company's largest pension plans by assets and projected liabilities, a target allocation by asset class was developed to achieve their long term objectives. As of April 1, 2016 , the largest plan held investment allocation targets of 35% equities, 33% fixed income (including 23% corporate bonds and 10% in liability-driven investment products), and 32% alternatives. Alternatives include risk parity, hedge fund, multi-asset credit, and property fund allocations. Asset allocations are monitored closely by the plan trustees and investment reviews are conducted regularly. The plan trustees consult with internal and external advisors regarding asset strategy. Fair Value Measurement Techniques of Plan Assets CSC early adopted the provisions of ASU 2015-04 and used March 31, 2015 as the date closest to its fiscal year end, to value plan assets of all its defined benefit plans. There was no material impact of adoption of this ASU on the fair value of plan assets. Note 1 under the heading of Fair Value provides definitions of the three hierarchy levels of inputs used for measuring plan assets. Cash equivalents that have quoted prices in active markets are classified as Level 1. Short-term money market commingled funds are categorized as Level 2 and valued at cost plus accrued interest which approximates fair value. Fixed income accounts are categorized as Level 2. Investments in corporate bonds are primarily investment grade bonds, generally priced using model-based pricing methods that use observable market data as inputs. Broker dealer bids or quotes of securities with similar characteristics may also be used. Domestic and global equity accounts are categorized as Level 1 if the securities trade on national or international exchanges and are valued at their last reported closing price. Equity assets in commingled funds reporting a net asset value are categorized as Level 2. Insurance contracts purchased to cover benefits payable to retirees are valued using the assumptions used to value the projected benefit obligation. Most of the plans' insurance contracts are categorized as level 2 while one plan has a level 3 insurance contract. Derivatives are categorized as Level 1 if the securities trade actively on a recognized exchange, as Level 2 if the securities can be valued using observable inputs, or as Level 3 if the securities are valued using significant unobservable inputs. Alternative investment fund securities are categorized as Level 1 if held in a mutual fund or in a separate account structure and actively traded through a recognized exchange, or as Level 2 if they are held in commingled or collective account structures and are actively traded. Alternative investment fund securities are classified as Level 3 if they are held in Limited Company or Limited Partnership structures or cannot otherwise be classified as Level 1 or Level 2. The fair value of U.S. pension plan assets as of April 1, 2016 and April 3, 2015 was $23 million and $26 million , respectively. There were no OPEB plan assets as of April 1, 2016 or April 3, 2015 . The fair value of non-U.S. pension plans as of April 1, 2016 is shown below. There were no OPEB plan assets as of April 1, 2016 . Non-U.S. Pension Plan Assets (Amounts in millions) Level 1 Level 2 Level 3 Total Equity: Global/International Equity commingled funds $ — $ 415 $ — $ 415 Global equity mutual funds — 230 — 230 U.S./North American Equity commingled funds — 257 — 257 Fixed Income: Fixed income commingled funds — 839 — 839 Alternatives: Other Alternatives (1) 3 371 165 539 Hedge Funds (2) — — 146 146 Insurance contracts — 135 4 139 Cash and cash equivalents 5 4 — 9 Fair value of non-U.S. pension assets as of April 1, 2016 $ 8 $ 2,251 $ 315 $ 2,574 (1) Represents real estate, and other commingled funds consisting mainly of equities, bonds, or commodities. (2) Represents investments in diversified fund of hedge funds. Below is a roll-forward of the assets valued using significant unobservable inputs (Level 3): (Amounts in millions) Non-U.S. Plans Beginning balance as of April 3, 2015 $ 289 Actual return on plan assets held at the reporting date 6 Purchases, sales, and settlements 34 Changes due to exchange rates (14 ) Ending balance as of April 1, 2016 $ 315 The fair value of non-U.S. pension plans as of April 3, 2015 is shown below. There were no OPEB plan assets as of April 3, 2015 . (Amounts in millions) Level 1 Level 2 Level 3 Total Equity: Global/International Equity commingled funds $ — $ 817 $ — $ 817 Global equity mutual funds — 122 — 122 U.S./North American Equity commingled funds — 64 — 64 Fixed Income: Fixed income commingled funds — 944 — 944 Alternatives: Other Alternatives (1) 3 392 116 511 Hedge Funds (2) — — 169 169 Insurance contracts — 137 4 141 Cash equivalents 30 4 — 34 Fair value of non-U.S. pension assets as of April 3, 2015 $ 33 $ 2,480 $ 289 $ 2,802 (1) Represents real estate, and other commingled funds consisting mainly of equities, bonds, or commodities. (2) Represents investments in diversified fund of hedge funds. Below is a roll-forward of the assets valued using significant unobservable inputs (Level 3): (Amounts in millions) Non-U.S. Plans Beginning balance as of March 28, 2014 $ 209 Actual return on plan assets held at the reporting date 18 Purchases, sales, and settlements (13 ) Transfers in and / or out of Level 3 105 Changes due to exchange rates (30 ) Ending balance as of April 3, 2015 $ 289 The asset allocation of pension plans at April 1, 2016 and April 3, 2015 , respectively, is as follows: U.S. Plans Non-U.S. Plans Asset Category April 1, 2016 April 3, 2015 April 1, 2016 April 3, 2015 Equity securities 55 % 27 % 35 % 36 % Debt securities 35 % 25 % 32 % 34 % Alternatives 9 % 47 % 27 % 24 % Cash and other 1 % 1 % 6 % 6 % Total 100 % 100 % 100 % 100 % Return on Assets The Company consults with internal and external advisors regarding the expected long-term rate of return on assets. In the U.S. and U.K., the Company uses various sources in its approach to compute the expected long-term rate of return of the major asset classes expected in each of the plans. CSC utilizes long-term, typically 30 years, asset class return assumptions provided by external advisors. Consideration is also given to the extent active management is employed in each asset class and also to management expenses. A single expected long-term rate of return is calculated for each plan by assessing the plan's expected asset allocation strategy, the benefits of diversification therefrom, historical excess returns from actively managed traditional investments, expected long-term returns for alternative investments and expected investment expenses. The resulting composite rate of return is reviewed by internal and external parties for reasonableness. Retirement Plan Discount Rate The U.S. discount rate assumption is prepared through a two-step process; the first step generates a yield curve developed as of the measurement date using high-quality corporate bond yields. In step two, each plan's future cash flows are applied to the appropriate years on the yield curve and the weighted value of the cash flows is used to determine a single equivalent discount rate. In fiscal 2016 , the discount rates were developed separately for each U.S. pension and other postretirement plan to the nearest basis point using a single yield curve, the Aon Hewitt AA Only Above Median Curve. This yield curve is a hypothetical AA or greater yield curve represented by a series of annualized individual spot discount rates going out 100 years. This curve provides a more transparent view to the underlying bonds and is available daily which provides for a discount rate to be calculated specific to the Company's fiscal year end. For years prior to fiscal 2015 , the U.S. discount rates were determined using an average of the Citigroup yield curve and the AON Hewitt yield curve rounded to the nearest 10 basis points. The U.K. discount rate is based on the yield curve approach using the U.K. Aon Hewitt GBP Single Agency AA Corporates-Only Curve. In fiscal 2016, the bond universe was modified to include corporate bonds only as compared to including non-gilt universe in fiscal 2015. Defined Contribution Plans The Company sponsors defined contribution plans for substantially all U.S. employees and certain foreign employees. The plans allow employees to contribute a portion of their earnings in accordance with specified guidelines. Beginning January 1, 2014, matching contributions were made annually in January following the end of the calendar year. In order to receive such contributions, a participant must be employed on December 31 of the plan year. However, if a participant retires from CSC or dies prior to December 31, the participant will be eligible to receive matching contributions approximately 30 days following separation from service. The plan was amended in fiscal 2014 to change vesting from five years to one year. During fiscal years 2016 , 2015 , and 2014 , the Company contributed $132 million , $177 million , and $179 million , respectively. At April 1, 2016 , plan assets included 5,675,165 shares of the Company’s common stock. Deferred Compensation Plan Effective August 14, 1995, the Company adopted the Computer Sciences Corporation Deferred Compensation Plan (the Plan). The Plan consists of two separate plans, one for the benefit of key executives and one for the benefit of non-employee directors. Pursuant to the Plan, certain management and highly compensated employees are eligible to defer all or a portion of their regular salary that exceeds the limitation set forth in Internal Revenue Section 401(a)(17) and all or a portion of their incentive compensation, and non-employee directors are eligible to defer up to 100% of their compensation. The liability, which is included in Other long-term liabilities in the Company's Consolidated Balance Sheets under the Plan, amounted to $74 million as of April 1, 2016 and $117 million as of April 3, 2015 . The Company’s expense under the Plan totaled $3 million , $2 million , and $9 million , for fiscal years 2016 , 2015 , and 2014 , respectively.</t>
  </si>
  <si>
    <t>Stockholders' Equity</t>
  </si>
  <si>
    <t>Equity [Abstract]</t>
  </si>
  <si>
    <t>Shareholders' Equity</t>
  </si>
  <si>
    <t xml:space="preserve"> Stockholders’ Equity Share Repurchase Program In May 2014, the Company’s Board of Directors approved a share repurchase program authorizing up to $1.5 billion in share repurchases of the Company's outstanding common stock, upon completion of the prior $1.0 billion share repurchase program. The Company repurchases shares through a combination of open market purchases and Accelerated Share Repurchase (ASR) arrangements, in compliance with SEC rules, market conditions and applicable federal and state legal requirements. The timing, volume and nature of share repurchases are at the discretion of management and may be suspended or discontinued at any time. No end date was established for the current repurchase program. The shares repurchased are retired immediately and included in the category of authorized but unissued shares. For accounting purposes, the excess of purchase price over par value of the common shares is allocated between additional paid-in capital and retained earnings. The Company's repurchases, under both the open market purchases and the ASR arrangements, are shown below: Fiscal year Number of shares repurchased Average price per share Amount (In millions) 2016 Open market purchases 3,587,224 $48.28 $ 173 ASR (1) 162,908 $0.00 — Total 3,750,132 $46.18 $ 173 2015 Open market purchases (2) 7,560,358 $60.71 $ 459 ASR 4,155,193 $66.69 277 Total 11,715,551 $62.83 $ 736 2014 Open market purchases 9,773,469 $51.65 $ 505 (1) Reflects additional shares received during fiscal 2016 for the fourth quarter ASR arrangement. (2) The Company paid $6 million during the first quarter of fiscal 2015 for shares purchased during the fourth quarter of fiscal 2014 that had not yet settled as of March 28, 2014 and is included within fiscal 2014 purchases. During fiscal 2015, the Company entered into two ASR arrangements with a financial institution. Both of these ASR arrangements were characterized by a) upfront cash payments by the Company against which it received an initial delivery of shares, and b) a true-up of the number of shares received, at maturity of the ASR arrangement, based on the volume weighted-average price of shares during the term of the ASR arrangement. In addition, both the ASR arrangements had prepaid contingent delivery provisions, which required the financial institution to deliver additional shares if the Company's stock price was below a predetermined price, on certain predetermined dates. However, in the event the Company's stock price exceeded the predetermined price, the prepaid amounts would be returned to the Company as cash or shares at the Company's option. Both the ASR arrangements met all applicable criteria for equity classification and, therefore, were not accounted for as derivative instruments. The amount of prepaid consideration for contingent delivery of shares, associated with the fourth quarter ASR arrangement, was initially included within equity during fiscal 2015 and subsequently reversed out of equity during fiscal 2016 when the Company received refund of the prepayment. The details of the two fiscal 2015 ASR arrangements are as follows: Program Contract maturity Total value of ASR (in millions) Number of shares repurchased Consideration (in millions) Average price per share Second quarter ASR arrangement (1) November 6, 2014 $ 125 1,290,481 $ 75 $ 58.12 Fourth quarter ASR arrangement (2) November 8, 2015 302 3,027,620 202 $ 66.75 Total $ 427 4,318,101 $ 277 $ 64.17 (1) In the third quarter of fiscal 2015, the Company received an additional 31,830 shares and a refund of the $50 million prepayment in cash upon settlement of the second quarter ASR arrangement. (2) Consideration includes transaction costs. During the second quarter of fiscal 2016, the Company received an additional 162,908 shares. During the third quarter of fiscal 2016, the Company received a refund of a $100 million prepayment in cash upon settlement of the fourth quarter ASR arrangement. Treasury Stock Transactions In fiscal 2016 , 2015 , and 2014 the Company accepted 48,416 , 121,350 , and 168,739 shares of its common stock, respectively, in lieu of cash in connection with the exercise of stock options. In fiscal 2016 , 2015 , and 2014 , the Company accepted 716,999 , 330,037 , and 160,753 shares of its common stock, respectively, in lieu of cash in connection with the tax withholdings associated with the release of common stock upon vesting of restricted stock and restricted stock units. Dividends In connection with the Separation (see Note 4 ), CSC and CSRA each paid concurrent special cash dividends on November 30, 2015 which in the aggregate totaled $10.50 per share. Of that $10.50 per share dividend, $2.25 was paid by CSC and $8.25 was paid by CSRA. Payment of each portion of the Special Dividend was made to holders of common stock on the Record Date who received shares of CSRA common stock in the distribution. During fiscal 2016 , the Company declared cash dividends per common share of $2.99 totaling $421 million (including the Special Dividend discussed above). Of the total dividends declared, excluding dividend equivalents, $19 million was unpaid as of April 1, 2016 . Such dividends were paid on April 29, 2016 . During fiscal 2015 , the Company declared cash dividends per common share of $0.92 totaling $131 million . Of the total dividends declared, $32 million was unpaid as of April 3, 2015 . During fiscal 2014 , the Company declared cash dividends per common share of $0.80 totaling $118 million . Of the total dividends declared, $29 million was unpaid as of March 28, 2014 . Accumulated Other Comprehensive Income (Loss) The following table shows the changes in accumulated other comprehensive income (loss), net of taxes (in millions): Foreign Currency Translation Adjustments Cash Flow Hedge Net Change Pension and Other Postretirement Benefit Plans Transfer to CSRA Accumulated Other Comprehensive Income (Loss) Balance at March 29, 2013 $ 75 $ — $ 33 $ — $ 108 Current-period other comprehensive (loss) income (81 ) — 267 — 186 Reclassified from accumulated other comprehensive loss — — (15 ) — (15 ) Balance at March 28, 2014 $ (6 ) $ — $ 285 $ — $ 279 Current-period other comprehensive (loss) income (310 ) (2 ) 57 — (255 ) Reclassified from accumulated other comprehensive loss — — (3 ) — (3 ) Balance at April 3, 2015 $ (316 ) $ (2 ) $ 339 $ — $ 21 Current-period other comprehensive (loss) income (83 ) 1 1 — (81 ) Reclassified from accumulated other comprehensive loss — — (20 ) (31 ) (51 ) Balance at April 1, 2016 $ (399 ) $ (1 ) $ 320 $ (31 ) $ (111 )</t>
  </si>
  <si>
    <t>Stock Incentive Plans</t>
  </si>
  <si>
    <t>Disclosure of Compensation Related Costs, Share-based Payments [Abstract]</t>
  </si>
  <si>
    <t>Stock Incentive Plans Employee Incentives The Company has two stock incentive plans which authorize the issuance of stock options, restricted stock and other stock-based incentives to employees upon terms approved by the Compensation Committee of the Board of Directors. The Company’s overall stock-based compensation granting practice has not changed significantly since previously reported. The Company issues authorized but previously unissued shares upon the exercise of stock options, the granting of restricted stock awards and the settlement of RSUs. There were no restricted stock awards outstanding during fiscal years 2016 , 2015 , or 2014 . As of April 1, 2016 , 10,296,980 shares of CSC common stock were available for the grant of future stock options, restricted stock or other stock-based incentives to employees. The Company recognized stock-based compensation expense for fiscal years 2016 , 2015 , and 2014 as follows: Twelve Months Ended (Amounts in millions) April 1, 2016 April 3, 2015 March 28, 2014 Total $ 46 $ 68 $ 73 Total, net of tax $ 29 $ 43 $ 46 Stock-based compensation for fiscal 2016 decreased $22 million when compared to the prior year. The decrease is primarily related to a greater number of employee terminations, forfeitures as of the annual vesting date during the first quarter and changes in the assumed forfeiture rate. The impact of changes in forfeiture rate estimates was approximately $15 million . Stock-based compensation for fiscal 2015 decreased $5 million when compared to the prior year. The decrease is due to $25 million of lower expenses resulting from higher forfeitures for terminating employees. This decrease was offset by $12 million of fiscal 2015 option and RSU grants, impacted by the Company's higher stock price, and $8 million of expense associated with RSUs granted to employees of ServiceMesh, which was acquired in the third quarter of fiscal 2014. The Company uses the Black-Scholes-Merton model in determining the fair value of stock options granted. In determining the overall risk-free interest rate for fiscal 2016 , a range of interest rates from 1.47% to 1.97% was applied depending on the expected life of the grant. The range of volatility used for fiscal 2016 was 27% to 31% . The dividend yield assumption was based on the respective fiscal year dividend payouts. Forfeitures are estimated based on historical experience and adjustments are made annually to reflect actual forfeiture experience. The weighted average fair values of stock options granted during fiscal years 2016 , 2015 , and 2014 were $9.00 , $18.32 and $13.34 per share, respectively. In calculating the compensation expense for its stock incentive plans, the Company used the following weighted average assumptions: Fiscal Year 2016 2015 2014 Risk-free interest rate 1.81 % 2.07 % 1.32 % Expected volatility 31 % 33 % 34 % Expected term (in years) 6.23 6.22 6.48 Dividend yield 1.39 % 1.50 % 1.71 % During fiscal year 2016 , the Company early adopted ASU 2016-09 on a prospective basis for fiscal year 2016 which requires the excess tax benefits related to employee share-based payment awards to be recorded as a tax benefit within the statement of operations. See Note 1 - new accounting standards. The actual tax benefit realized for tax deductions from stock-based award activity during fiscal 2016 was $ 62 million . This includes $ 23 million of excess tax benefit which was included in the Company's income tax benefit for the year ended April 1, 2016. Prior to the adoption of ASU 2016-09, the excess tax benefit would have been recorded as additional paid in capital. CSC elected not to change its policy on accounting for forfeitures and continued to estimate the number of awards for which the requisite service period will not be rendered. As a result of the Separation of CSRA in the third quarter fiscal 2016, most stock awards issued by the Company were modified, including acceleration of vesting of certain awards and the issuance of new CSRA awards under the basket method, whereby awards granted prior to fiscal year 2016 in CSC equity were converted into two awards: an award in an adjusted CSC equity award and a CSRA equity award. In the case of stock options, the number of options and the exercise price were adjusted for the impact of the Separation. The conversions were structured to generally preserve the intrinsic value of the awards immediately prior to the Separation. There was no incremental stock compensation expense recognized as a result of the modification of the awards. Stock Options The Company’s stock options vest one-third annually on each of the first three anniversaries of the grant date. Stock options are generally granted for a term of ten years. Information concerning stock options granted under stock incentive plans during fiscal years 2016 , 2015 and 2014 was as follows: Number of Option Shares Weighted Average Exercise Price Weighted Average Remaining Contractual Term Aggregate Intrinsic Value (In millions) Outstanding as of March 29, 2013 15,140,567 $ 43.23 5.45 $ 113 Granted 2,199,369 45.20 Exercised (5,015,849 ) 44.10 53 Canceled/Forfeited (1,247,511 ) 33.89 Expired (1,246,965 ) 52.05 Outstanding as of March 28, 2014 9,829,611 43.30 5.73 167 Granted 1,331,862 60.89 Exercised (4,476,715 ) 45.19 82 Canceled/Forfeited (1,057,332 ) 42.67 Expired (71,117 ) 45.53 Outstanding as of April 3, 2015 (1) 5,556,309 46.08 5.93 107 Granted 1,052,129 30.70 Issued due to Separation modification 1,614,465 28.40 Exercised (2,372,109 ) 19.27 46 Canceled/Forfeited (434,578 ) 28.59 Expired (49,595 ) 20.87 Outstanding as of April 1, 2016 5,366,621 24.83 7.06 51 Vested and expected to vest in the future as of April 1, 2016 5,185,363 24.63 6.98 50 Exercisable as of April 1, 2016 3,070,934 20.79 5.59 41 (1) The amount of the weighted average fair value per share has been revised to reflect the impact of the Separation. April 1, 2016 Options Outstanding Options Exercisable Range of Option Exercise Price Number Outstanding Weighted Average Exercise Price Weighted Average Remaining Contractual Term Number Exercisable Weighted Average Exercise Price $10.35 - $23.95 2,117,651 $ 18.22 5.09 2,117,651 $ 18.22 $24.05 - $29.70 1,289,621 26.73 6.62 950,996 26.51 $30.31 - $30.73 1,959,349 30.71 9.15 2,287 30.73 5,366,621 3,070,934 The total fair value of stock options vested during fiscal years 2016 , 2015 and 2014 was $13 million , $9 million , and $14 million , respectively. The cash received from stock options exercised during fiscal years 2016 , 2015 and 2014 was $82 million , $196 million and $214 million , respectively. As of April 1, 2016 , there was $14 million of unrecognized compensation expense related to unvested stock options, net of expected forfeitures. The cost is expected to be recognized over a weighted-average period of 2.08 years. Restricted Stock Units RSUs consist of equity awards with the right to receive one share of common stock of the Company granted at a price of $0 . RSUs generally vest over periods of three to five years. Upon the settlement date, RSUs are settled in shares of CSC common stock and dividend equivalents. If the employee’s status as a full-time employee is terminated prior to the vesting of the RSU grant in full, then the RSU grant is automatically canceled on the employment termination date and any unvested shares and dividend equivalents are forfeited. Certain executives were awarded service-based RSUs for which the shares are redeemable over the ten anniversaries following the executive's separation from service as a full-time employee, provided the executive complies with certain non-competition covenants during the ten -year period following the executive's separation of service. For certain executives who joined the company in fiscal year 2013 and thereafter, the awards vest at age 62 , or 50% of the award vests at age 55 with 5 years' service with an additional 10% vesting each additional year of service up to 10 years of service. Prior to fiscal year 2013, awards vested at age 65 or age 55 with 10 years of service. The Company also grants PSUs, which generally vest over a period of three years. The number of PSUs that ultimately vest is dependent upon the Company’s achievement of certain specified financial performance criteria over a three -year period. If the specified performance criteria are met, awards are settled for shares of CSC common stock and dividend equivalents upon the filing with the SEC of the Annual Report on Form 10-K for the last fiscal year of the performance period. Beginning in fiscal 2013, PSU awards granted include the potential for accelerated vesting of 25% of the shares granted after the first and second fiscal years if certain company performance targets are met early. Compensation expense during the performance period is estimated at each reporting date using management's expectation of the probable achievement of the specified performance criteria and is adjusted to the extent the expected achievement changes. Shares were settled in the first quarter of fiscal 2015 due to meeting the company performance targets in fiscal year 2014. Based on management's expectation of meeting the performance criteria, the probable achievement was increased to the maximum payout resulting in additional expense recognized. In the table below, such awards are reflected at the number of shares originally granted. Information concerning RSUs (including PSUs) granted under the stock incentive plans during fiscal years 2016 , 2015 , and 2014 , was as follows: Number of Weighted Average Fair Value Outstanding as of March 29, 2013 2,263,272 $ 31.53 Granted 2,018,416 49.05 Settled (464,293 ) 33.06 Canceled/Forfeited (629,654 ) 38.11 Outstanding as of March 28, 2014 3,187,741 41.34 Granted 1,000,150 60.91 Settled (829,861 ) 40.81 Canceled/Forfeited (778,355 ) 42.62 Outstanding as of April 3, 2015 (1) 2,579,675 48.70 Granted 3,234,197 27.97 Issued due to Separation modification 419,160 29.95 Settled (1,783,664 ) 28.87 Canceled/Forfeited (851,369 ) 40.97 Outstanding as of April 1, 2016 3,597,999 29.25 (1) The amount of the weighted average fair value per share has been revised to reflect the impact of the Separation. As of April 1, 2016 , there was $68 million of unrecognized compensation expense related to unvested RSUs, net of expected forfeitures. The cost is expected to be recognized over a weighted-average period of 2.45 years. Non-employee Director Incentives The Company has two stock incentive plans which authorize the issuance of stock options, restricted stock and other stock-based incentives to non-employee directors upon terms approved by the Company’s Board of Directors. As of April 1, 2016 , 124,936 shares of CSC common stock remained available for the grant of future RSUs or other stock-based incentives to nonemployee directors. RSU awards to non-employee directors are granted at a price of $0 . For RSU awards granted in fiscal 2014 and thereafter, RSUs vest and settle at the earlier of (i) the one-year anniversary of the grant date, or (ii) the date of the Company's first Annual Meeting of the Stockholders held after the grant date. Alternatively, settlement of the RSU may be deferred per election of the non-employee director. For awards granted in fiscal 2013 and prior, vested RSUs are automatically settled for shares of CSC common stock and dividend equivalents when the non-employee director ceases to be a director of the Company. At the holder’s election, the RSUs may be settled (i) in their entirety, upon the day the holder ceases to be a director, or (ii) in substantially equal amounts upon the first five, ten or fifteen anniversaries of such termination of service. Information concerning RSUs granted to non-employee directors during fiscal years 2016 , 2015 , and 2014 was as follows: Number of Weighted Average Fair Value Outstanding as of March 29, 2013 188,445 $ 39.85 Granted 25,000 51.55 Settled (29,299 ) 35.81 Canceled/Forfeited — — Outstanding as of March 28, 2014 184,146 42.07 Granted 22,100 59.63 Settled (62,260 ) 44.10 Canceled/Forfeited — — Outstanding as of April 3, 2015 (1) 143,986 30.02 Granted 65,188 31.75 Settled (107,878 ) 33.11 Canceled/Forfeited (12,250 ) 33.96 Outstanding as of April 1, 2016 89,046 27.00 (1) The amount of the weighted average fair value per share has been revised to reflect the impact of the Separation.</t>
  </si>
  <si>
    <t>Cash Flows</t>
  </si>
  <si>
    <t>Supplemental Cash Flow Elements [Abstract]</t>
  </si>
  <si>
    <t>Cash Flows Cash payments for interest on indebtedness and cash payments for taxes on income are as follows: Twelve Months Ended (Amounts in millions) April 1, 2016 April 3, 2015 March 28, 2014 Interest $ 124 $ 144 $ 140 Taxes on income, net of refunds 65 146 122 Non-cash investing activities include the following: Twelve Months Ended (Amounts in millions) April 1, 2016 April 3, 2015 March 28, 2014 Capital expenditures in accounts payable and accrued expenses $ 42 $ 39 $ 45 Capital expenditures through capital lease obligations 47 24 149 Assets acquired under long-term financing 1 64 49 Non-cash financing activities for the years ended April 1, 2016 , April 3, 2015 and March 28, 2014 included common stock dividends declared but not yet paid of $19 million , $32 million and $29 million , respectively. Non-cash financing activities also included shares repurchased under the stock repurchase plan but not settled of $0 million , $0 million and $6 million as of April 1, 2016 , April 3, 2015 and March 28, 2014 , respectively.</t>
  </si>
  <si>
    <t>Other (Income) Expense, Net</t>
  </si>
  <si>
    <t>Other Income and Expenses [Abstract]</t>
  </si>
  <si>
    <t>Other (Income) Expense, Net The components of other (income) expense, net for fiscal 2016 , fiscal 2015 , and fiscal 2014 are: Twelve Months Ended (Amounts in millions) April 1, 2016 April 3, 2015 March 28, 2014 Foreign currency (gain) loss $ (1 ) $ 11 $ 15 Other (gain) loss (8 ) (1 ) 3 Total $ (9 ) $ 10 $ 18 Foreign currency (gain) loss results from the movement of foreign currency exchange rates on the Company’s foreign currency denominated assets and liabilities, related hedges including options to manage its exposure to economic risk, and the cost of the Company’s hedging program. Foreign currency (gain) loss noted above include forward point income of $6 million , $6 million , and $2 million , for the twelve months ended April 1, 2016 , April 3, 2015 and March 28, 2014 , respectively. Included within other (gain) loss for the twelve months ended April 1, 2016 is a $6 million gain on sale of certain assets.</t>
  </si>
  <si>
    <t>Segment and Geographic Information</t>
  </si>
  <si>
    <t>Segment Reporting [Abstract]</t>
  </si>
  <si>
    <t xml:space="preserve"> Segment and Geographic Information Due to the separation of CSRA, on November 27, 2015, NPS is no longer included as a reportable segment and its results have been reclassified to discontinued operations, net of taxes, for all periods presented. CSC now operates in two reportable segments, as follows: • Global Business Services (GBS) - GBS provides innovative technology solutions including consulting, applications services, and software, which address key business challenges within the customer’s industry. GBS strives to help clients understand and exploit industry trends of IT modernization and virtualization of the IT portfolio (hardware, software, networking, storage and computing assets). GBS has four primary growth areas: end-to-end applications services, consulting services, big data services, and industry aligned next-generation software and solutions. Applications services optimize and modernize clients' business and technical environments, enabling clients to capitalize on emerging services such as cloud, mobility, and big data within new commercial models such as the "as a Service" and digital economies. The consulting services business helps organizations innovate, transform, and create sustainable competitive advantage through a combination of industry, business process, technology, systems integration and change management expertise. The industry aligned next-generation software and solutions growth is focused in the insurance, banking, healthcare and life sciences, manufacturing and other diversified industries. Activities are primarily related to vertical alignment of software solutions and process-based intellectual property that power mission-critical transaction engines. Key competitive differentiators for GBS include its global scale, solution objectivity, depth of industry expertise, strong partnerships, vendor and product independence and end-to-end solutions and capabilities. Changing business issues such as globalization, fast-developing economies, government regulation, and growing concerns around risk, security, and compliance drive demand for these GBS offerings. • Global Infrastructure Services (GIS) – GIS provides managed and virtual desktop solutions, unified communications and collaboration services, data center management, cyber security, compute and managed storage solutions to commercial clients globally. GIS also delivers CSC's next-generation cloud offerings, including Infrastructure as a Service (IaaS), private cloud solutions, CloudMail and Storage as a Service. GIS provides a portfolio of standard offerings that have predictable outcomes and measurable results while reducing business risk and operational costs for clients. To provide clients with differentiated offerings, GIS maintains a select number of key alliance partners to make investments in developing unique offerings and go-to-market strategies. This collaboration helps CSC determine the best technology, road map and opportunities to differentiate solutions, expand market reach, augment capabilities, and jointly deliver impactful solutions. GIS seeks to capitalize on the emerging market trend with a rebundled IT portfolio of virtualized infrastructure. The following table summarizes the operating results by reportable segment: Twelve Months Ended (Amounts in millions) GBS GIS Corporate Total April 1, 2016 Revenues $ 3,637 $ 3,469 $ — $ 7,106 Operating income (loss) 381 216 (82 ) 515 Depreciation and amortization 124 491 43 658 April 3, 2015 Revenues $ 4,036 $ 4,081 $ — $ 8,117 Operating income (loss) 405 162 (108 ) 459 Depreciation and amortization 149 673 18 840 March 28, 2014 Revenues $ 4,321 $ 4,578 $ — $ 8,899 Operating income (loss) 574 382 (104 ) 852 Depreciation and amortization 152 704 14 870 Operating income (loss) provides useful information to the Company’s management for assessment of the Company’s performance and results of operations, and is one of the financial measures utilized to determine executive compensation. A reconciliation of consolidated operating income to income (loss) from continuing operations before taxes is as follows: Twelve Months Ended (Amounts in millions) April 1, 2016 April 3, 2015 March 28, 2014 Operating income $ 515 $ 459 $ 852 Corporate G&amp;A (216 ) (230 ) (245 ) Pension &amp; OPEB actuarial (losses) gains (99 ) (584 ) 217 SEC settlement related charges and other (1) — (200 ) — Separation costs (19 ) — — Interest expense (123 ) (126 ) (128 ) Interest income 38 20 16 Debt extinguishment costs (95 ) — — Other income (expense), net 9 (10 ) (18 ) Income (loss) from continuing operations before taxes $ 10 $ (671 ) $ 694 (1) This item primarily relates to the SEC investigation settlement (see Note 2 ). Revenue by country is based on the location of the selling business unit. Property and equipment, total assets and capital expenditures (purchase of property and equipment) information is based on the physical location of the asset. Geographic revenue, property and equipment, net, total assets, and capital expenditures for the twelve months ended April 1, 2016 , April 3, 2015 , and March 28, 2014 , are as follows: April 1, 2016 (Amounts in millions) United States United Kingdom Other Europe Other International Total Revenue $ 3,057 $ 1,570 $ 1,474 $ 1,005 $ 7,106 Property and Equipment, net 466 244 157 158 1,025 Total Assets 3,330 1,053 1,580 1,773 7,736 Capital Expenditures 249 66 48 49 412 April 3, 2015 United States United Kingdom Other Europe Other International Total Revenue $ 3,268 $ 1,721 $ 1,928 $ 1,200 $ 8,117 Property and Equipment, net 505 257 176 172 1,110 Total Assets 5,979 1,621 1,197 1,424 10,221 Capital Expenditures 225 58 73 50 406 March 28, 2014 United States United Kingdom Other Europe Other International Total Revenue $ 3,667 $ 1,699 $ 2,150 $ 1,383 $ 8,899 Property and Equipment, net 680 335 253 266 1,534 Total Assets 6,721 1,615 1,459 1,566 11,361 Capital Expenditures 333 89 85 88 595 No single commercial customer exceeded 10% of the Company’s revenues during fiscal 2016 , fiscal 2015 , or fiscal 2014 .</t>
  </si>
  <si>
    <t>Restructuring Costs</t>
  </si>
  <si>
    <t>Restructuring Costs [Abstract]</t>
  </si>
  <si>
    <t>Restructuring Costs The Company recorded restructuring costs, net of reversals, of $23 million , $256 million , and $74 million for fiscal years 2016 , 2015 , and 2014 , respectively. Fiscal 2016 Plan In September 2015, the Company initiated restructuring actions (the Fiscal 2016 Plan) across its business segments. The objectives of the Fiscal 2016 Plan are to optimize utilization of facilities and rightsize overhead organizations as a result of the Separation of CSRA. Total restructuring costs for the Fiscal 2016 Plan recognized during fiscal 2016 were $66 million , and consisted mainly of facilities restructuring and termination benefits associated with workforce reductions. The composition of the restructuring liability for the Fiscal 2016 Plan as of April 1, 2016 was as follows: (Amounts in millions) Restructuring liability as of April 3, 2015 Costs expensed in fiscal 2016 Cash Paid Other (1) Restructuring liability as of April 1, 2016 Workforce reductions $ — $ 29 $ (6 ) $ 6 $ 29 Facilities costs — 37 (9 ) 2 $ 30 Total $ — $ 66 $ (15 ) $ 8 $ 59 (1) Foreign currency translation adjustments and pension benefit augmentations recorded as pension liability. Fiscal 2015 Plan In June 2014, the Company initiated restructuring actions (the Fiscal 2015 Plan) across its business segments. The objectives of the Fiscal 2015 Plan were to further reduce headcount in order to align resources to support business needs. Total restructuring costs for the Fiscal 2015 Plan recorded during fiscal 2016 and 2015 were $(42) million and $269 million , and consisted of termination benefits associated with the workforce reductions, including pension benefit augmentations of $7 million and $10 million respectively, that are owed to certain employees in accordance with legal or contractual obligations, and which will be paid out over several years as part of normal pension distributions. As part of this plan, the Company took a restructuring charge of $241 million in the fourth quarter of fiscal 2015 to accelerate the efforts to optimize the workforce in high cost markets, particularly in Europe, address its labor pyramid and right-shore its labor mix. The composition of the restructuring liability for the Fiscal 2015 Plan as of April 1, 2016 was as follows: (Amounts in millions) Restructuring liability as of April 3, 2015 Costs reversed in fiscal 2016 Cash Paid (1) Other (2) Restructuring liability as of April 1, 2016 Workforce reductions $ 230 $ (42 ) $ (152 ) $ (7 ) $ 29 Facilities costs 1 — — (1 ) — Total $ 231 $ (42 ) $ (152 ) $ (8 ) $ 29 (1) Includes $145 million related to fourth quarter fiscal 2015 special restructuring. (2) Foreign currency translation adjustments and pension benefit augmentations recorded as a pension liability. The composition of the restructuring liability for the Fiscal 2015 Plan as of April 3, 2015 was as follows: (Amounts in millions) Restructuring liability as of March 28, 2014 Costs expensed in fiscal 2015 Less: costs not affecting restructuring liability (1) Cash Paid Other (2) Restructuring liability as of April 3, 2015 Workforce reductions $ — $ 265 $ (10 ) $ (21 ) $ (4 ) $ 230 Facilities costs — 4 (3 ) — — 1 Total $ — $ 269 $ (13 ) $ (21 ) $ (4 ) $ 231 (1) Charges primarily consist of pension benefit augmentations and are recorded as a pension liability. (2) Foreign currency translation adjustments. Fiscal 2013 Plan In September 2012, the Company initiated restructuring actions (the Fiscal 2013 Plan) across its business segments. The objectives of the Fiscal 2013 Plan were to (i) further increase the use of lower cost off-shore resources, (ii) reduce headcount in order to align resources to support business needs, including the assessment of management span of control and layers and (iii) optimize utilization of facilities. Actions under the Fiscal 2013 Plan commenced in September 2012 and continued through fiscal 2014. The expense reduction in fiscal 2015 was due to cancellation of a portion of a restructuring plan in a region, as well as revisions on plans that were executed at lower than expected costs. Total restructuring costs for the Fiscal 2013 Plan recorded during fiscal 2016 , 2015 , and 2014 were $(1) million , $(13) million , and $72 million , respectively, including pension benefit augmentations of $0 million , $(7) million , and $22 million , respectively, that are owed to certain employees in accordance with legal or contractual obligations, and which will be paid out over several years as part of normal pension distributions. The composition of the restructuring liability for the Fiscal 2013 Plan as of April 1, 2016 was as follows: (Amounts in millions) Restructuring liability as of April 3, 2015 Costs expensed in fiscal 2016 Cash paid Other (2) Restructuring liability as of April 1, 2016 Workforce reductions $ 3 $ (1 ) $ (3 ) $ 2 $ 1 Facilities costs 5 — (2 ) (3 ) — Total $ 8 $ (1 ) $ (5 ) $ (1 ) $ 1 The composition of the restructuring liability for the Fiscal 2013 Plan as of April 3, 2015 was as follows: (Amounts in millions) Restructuring liability as of March 28, 2014 Costs expensed in fiscal 2015 Less: costs not affecting restructuring liability (1) Cash paid Other (2) Restructuring liability as of April 3, 2015 Workforce reductions $ 70 $ (13 ) $ 7 $ (57 ) $ (4 ) $ 3 Facilities costs 13 — — (8 ) — 5 Total $ 83 $ (13 ) $ 7 $ (65 ) $ (4 ) $ 8 (1) Charges primarily consist of pension benefit augmentations and are recorded as a pension liability. (2) Foreign currency translation adjustments. Fiscal 2012 Plan In March 2012, the Company initiated restructuring actions (the Fiscal 2012 plan) primarily impacting its GIS segment. The objectives of the Fiscal 2012 plan were to (i) align the Company's workforce across various geographies with business needs, (ii) increase use of lower cost off-shore resources, and (iii) optimize utilization of facilities. Actions under the Fiscal 2012 plan commenced in March 2012 and were carried out in fiscal 2013 and fiscal 2014. There were no restructuring costs for the Fiscal 2012 Plan accrued in fiscal 2015 or fiscal 2016. The restructuring costs for the Fiscal 2012 plan recorded during fiscal 2014 was $2 million , and was associated primarily with employee terminations. The composition of restructuring costs by segment for fiscal years 2016 , 2015 , and 2014 was as follows: Twelve Months Ended (Amounts in millions) April 1, 2016 April 3, 2015 March 28, 2014 GBS $ 20 $ 137 $ 46 GIS 3 114 28 Corporate — 5 — Total $ 23 $ 256 $ 74 Of the total $89 million restructuring liability as of April 1, 2016 , $84 million is included in accrued expenses and other current liabilities and $5 million is included in other long-term liabilities. Of the total $240 million restructuring liability as of April 3, 2015 , $240 million was included in accrued expenses and other current liabilities and $0 million was included in other long-term liabilities. The composition of restructuring costs for fiscal years 2016 , 2015 , and 2014 by financial statement line item is as follows: Twelve Months Ended (Amounts in millions) April 1, 2016 April 3, 2015 March 28, 2014 Costs of services $ 7 $ 248 $ 68 Selling, general and administrative 16 8 6 Total $ 23 $ 256 $ 74</t>
  </si>
  <si>
    <t>Consolidated Variable Interest Entities</t>
  </si>
  <si>
    <t>Organization, Consolidation and Presentation of Financial Statements [Abstract]</t>
  </si>
  <si>
    <t>Consolidated Variable Interest Entities On November 2, 2015, CSC and HCL Technologies Ltd. (HCL) entered into partnership related to CeleritiFinTech Limited and CeleritiFinTech Services Limited. The subsidiaries were formed to operate and further invest in and expand banking products with the combined objective to promote and generate revenues from banking and other customers. The subsidiaries are structured as private limited companies, incorporated in the United Kingdom. CSC holds a 49% membership interest in CeleritiFinTech and a 51% membership interest in CeleritiFinTech Services. As agreed in the formation agreement, during the third quarter of fiscal 2016 HCL contributed its first tranche of $6 million of capital contribution to these entities. The Company issued software licenses to these newly formed entities. These software licenses grant a perpetual right of use and require no royalty payments; the valuation reflects CSC’s current carrying value which will be amortized over three years. Our consolidated balance sheets included the following balances of these entities, as of April 1, 2016 : (Amounts in millions) As of April 1, 2016 Cash and cash equivalents $ 5 Software 8 Total Assets $ 13 Accrued expenses $ 7 Equity attributable to noncontrolling interest $ 5 Equity attributable to the Company 9 Total Equity $ 14 Total Liabilities and Equity 21 As of April 1, 2016 , no assets have been pledged by the Company as collateral and there is no other exposure for the Company towards loss due to its involvement with CeleritiFinTech Limited and CeleritiFinTech Services Limited. The Company determined that it is the primary beneficiary of these entities, and as such, follows accounting treatment for variable interest entities that properly meet the criteria for consolidation. The operations of the subsidiaries have had an insignificant impact on CSC's Consolidated Financial Statements.</t>
  </si>
  <si>
    <t>Related Parties</t>
  </si>
  <si>
    <t>Related Party Transactions [Abstract]</t>
  </si>
  <si>
    <t>Related Parties J. Michael Lawrie currently serves as the Company's Chief Executive Officer and as a member of its Board of Directors. Since the Separation became effective on November 27, 2015, Mr. Lawrie also serves as Chairman of the Board of Directors of CSRA. Due to Mr. Lawrie's leadership positions at the Company and CSRA, CSRA is considered a related party under ASC 850 "Related Party Disclosures" for periods subsequent to the Separation. Approximately $20 million related to certain computer hardware lease and commercial agreements with CSRA, which originated prior to the Separation, is included within receivables, net of allowance for doubtful accounts in the Consolidated Balance Sheet as of April 1, 2016 . Accounts receivable attributed to lease agreements with CSRA will be collected over the term of the leases, which expire at various dates through fiscal 2021 . Accounts receivable attributed to commercial agreements with CSRA are expected to be collected within 30 days of invoicing. Amounts due to CSRA from the Company were immaterial as of April 1, 2016 . Implementation of the Separation and CSC's post-Separation relationship with CSRA is governed by several agreements, pursuant to which the Company and CSRA transact business. Under these agreements, the Company recognized revenue of $35 million for services rendered to CSRA, including services under the IP matters agreement discussed in Note 4 , which is included within Revenues in the Consolidated Statement of Operations for the fiscal year ended April 1, 2016 . Expenses related to services received from CSRA were approximately $1 million for the fiscal year ended April 1, 2016 . See Note 4 for further discussion of the Separation and existing agreements between CSC and CSRA. Other than what is disclosed above, as of April 1, 2016 , the Company has not entered into or been a participant in any material transaction in which a related party had or will have a direct or indirect material interest.</t>
  </si>
  <si>
    <t>Commitments and Contingencies</t>
  </si>
  <si>
    <t>Reconciliation of Previously Reported Amounts to Revised and Restated Financial Statements</t>
  </si>
  <si>
    <t>Accounting Changes and Error Corrections [Abstract]</t>
  </si>
  <si>
    <t>Reconciliation of Previously Reported Amounts to Revised and Restated Financial Statements As described in Note 1 , the Company identified certain misstatements relating to prior years’ Consolidated Financial Statements and corrected these prior period misstatements in the accompanying Consolidated Financial Statements. As described in Note 1 and Note 4 , the Company adopted ASU 2015-17 and completed the Separation of CSRA and reclassified certain financial statement line items to discontinued operations. A reconciliation of the amounts previously reported on Form 10-K for fiscal 2015 to those as adjusted within the accompanying Consolidated Financial Statements is shown in the tables below for selected financial amounts (in millions): As of April 3, 2015 Consolidated Balance Sheet As Previously Reported Reclassification of Discontinued Operations Retrospective Adoption of ASU 2015-17 Correction of Prior Period Misstatement (1) As Adjusted Receivables, net of allowance for doubtful accounts $ 2,369 $ (691 ) $ — $ 4 $ 1,682 Prepaid expenses and other current assets $ 438 $ (93 ) $ (53 ) $ 292 Deferred income taxes, net $ 375 $ (26 ) $ 43 $ 4 $ 396 Total Assets $ 10,201 $ 22 $ (10 ) $ 8 $ 10,221 Income taxes payable and deferred income taxes $ 62 $ (65 ) $ 26 $ 2 $ 25 Long-term income tax liabilities and deferred income taxes $ 412 $ 87 $ (36 ) $ (10 ) $ 453 Retained earnings $ 912 $ — $ — $ 16 $ 928 Total Liabilities and Equity $ 10,201 $ 22 $ (10 ) $ 8 $ 10,221 Twelve Months Ended April 3, 2015 Consolidated Statement of Operations As Previously Reported Reclassification of Discontinued Operations Correction of Prior Period Misstatement (1) As Adjusted Income (loss) from continuing operations, before taxes $ (276 ) $ (395 ) $ — $ (671 ) Income tax (benefit) expense $ (312 ) $ (142 ) $ (10 ) $ (464 ) Income (loss) from continuing operations $ 36 $ (253 ) $ 10 $ (207 ) Income (loss) from discontinued operations $ (29 ) $ 253 $ — $ 224 Net income $ 7 $ — $ 10 $ 17 Net income (loss) attributable to CSC common stockholders $ (8 ) $ — $ 10 $ 2 Consolidated Statement of Changes in Equity Balance at March 30, 2013 Beginning earnings retained for use in business, balance prior to adjustments $ 1,101 Correction of Prior Period Misstatement (4) 6 Beginning earnings retained for use in business, as adjusted $ 1,107 (1) Reflects the correction of misstatements identified related to previously issued financial statements as described in Note 1 . As a result of the correction of amounts reflected in the Consolidated Financial Statements, the Company has adjusted prior year amounts in Note 12 to reflect the impacts on the previously reported financial information</t>
  </si>
  <si>
    <t>Subsequent Events</t>
  </si>
  <si>
    <t>Subsequent Events [Abstract]</t>
  </si>
  <si>
    <t>Subsequent Events On May 5, 2016 , the Company completed the previously announced acquisition of Xchanging plc (Xchanging) for total consideration of approximately $633 million . Xchanging provides technology-enabled business solutions to organizations in global insurance and financial services, healthcare, real estate and the public sector. Xchanging is a component of both the Company's GBS and GIS segments. On May 23, 2016 , CSC agreed to acquire Aspediens. Aspediens is a provider of technology-enabled solutions for the service-management sector and a preferred partner of ServiceNow. With headquarters in Switzerland, Aspediens has operations in Germany, France and Spain. Aspediens will join the CSC ServiceNow practice within Fruition Partners, a CSC company and ServiceNow platform that also includes UXC Keystone, Australia’s ServiceNow practice within UXC, a CSC company. On May 24, 2016 CSC announced that its Board of Directors has unanimously approved entering into an agreement to merge the company with the Enterprise Services segment of Hewlett Packard Enterprise (HPE) other than certain excluded portions. The merger is expected to be completed by the end of March 2017, subject to shareholder and regulatory reviews and approvals. Following the transaction, CSC and HPE shareholders each will own approximately 50 percent of the new company’s shares. The transaction is intended to be tax-free to CSC and HPE and their respective shareholders for federal income tax purposes.</t>
  </si>
  <si>
    <t>SCHEDULE II, VALUATION AND QUALIFYING ACCOUNTS</t>
  </si>
  <si>
    <t>Valuation and Qualifying Accounts [Abstract]</t>
  </si>
  <si>
    <t>COMPUTER SCIENCES CORPORATION AND SUBSIDIARIES SCHEDULE II, VALUATION AND QUALIFYING ACCOUNTS (Amounts in millions) Balance, beginning of period Additions charged to cost and expenses Deductions (1) Other (2) Balance, end of period Allowance for doubtful receivables For the year ended April 1, 2016: $ 26 $ 6 $ (3 ) $ 2 $ 31 For the year ended April 3, 2015: $ 32 $ 2 $ (4 ) $ (4 ) $ 26 For the year ended March 28, 2014: $ 34 $ 1 $ (1 ) $ (2 ) $ 32 (1) Represents write-offs and recoveries of prior year charges. (2) Includes balances from acquisitions and changes in foreign currency exchange rates. Schedules other than those listed above have been omitted since they are either not required, are not applicable, or the required information is shown in the Consolidated Financial Statements or related notes.</t>
  </si>
  <si>
    <t>Summary of Significant Accounting Policies (Policies)</t>
  </si>
  <si>
    <t>Use of Estimates</t>
  </si>
  <si>
    <t>Use of Estimates GAAP requires management to make estimates and assumptions that affect the amounts reported in the Consolidated Financial Statements and accompanying notes. These estimates are based on management’s best knowledge of historical experience, current events, and on various other assumptions that are believed to be reasonable under the circumstances. Actual results could differ from these estimates. Amounts subject to significant judgment and estimates include contracts accounted for using the percentage-of-completion method, cash flows used in the evaluation of impairment of goodwill and other long-lived assets, intangible assets, certain deferred costs, collectability of receivables, reserves for uncertain tax benefits, valuation allowances on deferred tax assets, loss accruals for litigation, pension related liabilities, inputs used for computing stock-based compensation and the fair value of derivative instruments.</t>
  </si>
  <si>
    <t>Revenue Recognition</t>
  </si>
  <si>
    <t xml:space="preserve">Revenue Recognition The Company's primary service offerings are information technology (IT) outsourcing, other professional services, or a combination thereof. Revenue is recognized when persuasive evidence of an arrangement exists, services or products have been provided to the client, the sales price is fixed or determinable, and collectability is reasonably assured. For non-software arrangements that include multiple-elements, revenue recognition involves the identification of separate units of accounting after consideration of combining and/or segmenting contracts and allocation of the arrangement consideration to the units of accounting on the basis of their relative selling price. Revenue under such contracts is recognized based upon the level of services delivered in the periods in which they are provided. These contracts often include upfront fees billed for activities to familiarize CSC with the client's operations, take control over their administration and operation, and adapt them to CSC's solutions. These activities typically do not qualify as separate units of accounting, and the related revenues are deferred until service commencement and recognized ratably over the period of performance during the period in which CSC provides the related service, which is typically the life of the contract. Costs are expensed as incurred, except for direct and incremental set-up costs which are capitalized and amortized on a straight-line basis over the life of the contract, which are described in more detail under the heading of Outsourcing Contract Costs below. Software transactions that include multiple elements are described below within Multiple-element software sales. The Company provides its services under time and materials, cost-reimbursable, unit-price and fixed-price contracts; and multiple-element software sales for which revenue is recognized in the following manner: Time and materials contracts - Revenue is recorded at agreed-upon billing rates at the time services are provided. Cost-reimbursable contracts - Revenue is recorded at the time costs are incurred and associated fees are recognized when probable and estimable by applying an estimated factor to costs as incurred, such factor being determined by the contract provisions and prior experience. Unit-price contracts - Revenue is recognized based on unit metrics multiplied by the agreed upon contract unit price or when services are delivered. Fixed-price contracts - For certain fixed-price contracts, revenue is recognized under the percentage-of-completion method as described below; these include certain software development projects and all long-term construction-type contracts. For other fixed-price contracts, revenue is recognized based on the proportion of the services delivered to date as a percentage of the total services to deliver over the contract term. If output or input measures are not available or cannot be reasonably estimated, revenue is recognized ratably over the contract term. Under the percentage-of-completion method, progress towards completion is measured based on either achievement of specified contract milestones, costs incurred as a proportion of estimated total costs, or other measures of progress when appropriate. Profit in a given period is reported at the estimated profit margin to be achieved on the overall contract. This method can result in the recognition of unbilled receivables, the deferral of costs as work in process, or deferral of profit on these contracts. Contracts that require estimates at completion using the percentage-of-completion method accounted for approximately 7.1% of the Company's revenues for fiscal 2016. Management regularly reviews project profitability and underlying estimates. Revisions to the estimates at completion are reflected in results of operations as a change in accounting estimate in the period in which the facts that give rise to the revision become known by management. Provisions for estimated losses at completion, if any, are recognized in the period in which the loss becomes evident. The provision includes estimated costs in excess of estimated revenue and any profit margin previously recognized. Multiple-element software sales - For multiple-element arrangements that involve the sale of CSC proprietary software, post contract customer support, and other software-related services, vendor-specific objective evidence (VSOE) of fair value is required to allocate and recognize revenue for each element. VSOE of fair value is determined based on the price charged where each deliverable is sold separately. In situations where VSOE of fair value exists for all undelivered elements but not a delivered element (typically the software license element), the residual method is used. This method allocates revenue to the undelivered elements equal to their VSOE value with the remainder allocated to the delivered element. If significant customization is required, and VSOE is available to support accounting for the software as a separate unit of account, software revenue is recognized as the related software customization services are performed in accordance with the percentage-of-completion method described above. In situations where VSOE of fair value does not exist for all of the undelivered software-related elements, revenue is deferred until only one undelivered element remains and then recognized following the pattern of delivery of the final undelivered element. </t>
  </si>
  <si>
    <t>Depreciation and Amortization</t>
  </si>
  <si>
    <t>Depreciation and Amortization The Company’s depreciation and amortization policies are as follows: Property and Equipment: Buildings Up to 40 years Computers and related equipment 4 to 5 years Furniture and other equipment 2 to 15 years Leasehold improvements Shorter of lease term or useful life Software 2 to 10 years Outsourcing contract costs Contract life, excluding option years Customer related intangibles Expected customer service life Acquired contract related intangibles Contract life and first contract renewal, where applicable The cost of property and equipment, less estimated residual values, is depreciated using predominately the straight-line method. Depreciation commences when the specific asset is complete, installed and ready for normal use. Software and outsourcing contract costs are amortized using predominately the straight-line method. Acquired contract related and customer related intangible assets are amortized in proportion to the estimated undiscounted cash flows projected over the estimated life of the asset or on a straight-line basis if such cash flows cannot be reliably estimated.</t>
  </si>
  <si>
    <t>Termination Benefits</t>
  </si>
  <si>
    <t>Termination Benefits Termination benefits, offered to employees in connection with workforce reductions, are considered part of an ongoing benefit arrangement and are accounted for in accordance with Accounting Standards Codification (ASC) Topic 712, “Compensation — Non-retirement Postemployment Benefits.” Consequently, such benefits are recorded when payment of the benefits is probable and can be reasonably estimated.</t>
  </si>
  <si>
    <t xml:space="preserve">Pension and Other Benefit Plans The Company and its subsidiaries offer a number of pension and postretirement benefits, life insurance benefits, deferred compensation, and other benefit plans. Most of CSC's pension plans are not admitting new participants, therefore, changes to pension liabilities are primarily due to market fluctuations of investments for existing participants and changes in interest rates. All plans are accounted for using the guidance of ASC 710 "Compensation - General" and ASC 715 “Compensation—Retirement Benefits” and are measured as of the end of the fiscal year. Effective the first quarter of fiscal 2015, the Company changed its accounting policies for measurement and recognition of actuarial gains and losses for its defined benefit pension and other postretirement benefit plans and the calculation of the expected return on pension plan assets. Historically, the Company recognized actuarial gains and losses in excess of 10% of the greater of the market-related value of plan assets or the plans’ projected benefit obligations (the Corridor) as a component of accumulated other comprehensive loss and, depending on the benefit plan, the Company amortized these gains and losses to earnings either over the remaining average service period for active participants or over the average remaining life expectancy of inactive participants. Additionally, for the Company’s U.S. plans and the Australian plan, the Company previously used a calculated value for the market-related valuation of pension plan assets, reflecting changes in the fair value of plan assets over a three-year and a one-year period, respectively. Under the Company’s new accounting policy, the Company recognizes changes in actuarial gains and losses and the changes in fair value of plan assets in earnings at the time of plan remeasurement, typically annually during the fourth quarter of each year as a component of net periodic benefit expense, and the Company no longer applies the Corridor and, therefore, no longer defers any gains or losses. The new accounting policies result in the changes in actuarial gains and losses and the changes in fair value of plan assets being recognized in earnings in the year they occur, rather than amortized over time, and therefore recognized earlier than under the Company’s previous accounting methods. The Company believes the new pension accounting policies are preferable as they recognize the effects of plan investment performance, interest rate changes, changes in actuarial assumptions as a component of earnings in the year in which they occur rather than amortized over time, and conform all plans to a consistent policy for determining market-related value of plan assets. The remaining components of pension/postretirement expense, primarily current period service and interest costs and expected return on plan assets, will continue to be recorded on a quarterly basis. Inherent in the application of the actuarial methods are key assumptions, including, but not limited to, discount rates, expected long-term rates of return on plan assets, mortality rates, rates of compensation increases, and medical cost trend rates. Company management evaluates these assumptions annually and updates assumptions as necessary. The fair value of assets is determined based on the prevailing market prices or estimated fair value of investments when quoted prices are not available. </t>
  </si>
  <si>
    <t>Software Development Costs</t>
  </si>
  <si>
    <t xml:space="preserve">Software Development Costs After establishing technological feasibility, and until such time as the software products are available for general release to customers, the Company capitalizes costs incurred to develop commercial software products to be sold, leased or otherwise marketed. Costs incurred to establish technological feasibility are charged to expense as incurred.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the ratio of current gross revenues for each product to the total of current and anticipated future gross revenues for the product or the straight-line amortization method over the estimated economic life of the product. Unamortized capitalized software costs associated with commercial software products are periodically evaluated for impairment on a product-by-product basis by comparing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charge is recorded. The Company capitalizes costs incurred to develop internal-use computer software during the application development stage. Costs related to preliminary project activities and post implementation activities are expensed as incurred. Internal and external costs incurred in connection with development of upgrades or enhancements that result in additional functionality are also capitalized. Capitalized costs associated with internal-use software are amortized on a straight-line basis over the estimated useful life of the software. Purchased software is capitalized and amortized over the estimated useful life of the software. Internal-use software assets are evaluated for impairment whenever events or changes in circumstances occur that could impact the recoverability of these assets. </t>
  </si>
  <si>
    <t>Outsourcing Contract Costs</t>
  </si>
  <si>
    <t xml:space="preserve">Outsourcing Contract Costs Costs of outsourcing contracts, including costs incurred for bid and proposal activities, are generally expensed as incurred. However, certain costs incurred upon initiation of an outsourcing contract are deferred and expensed over the contract life. These costs represent incremental external costs or certain specific internal costs that are directly related to the contract acquisition or transition activities and can be separated into two principal categories: contract premiums and transition/set-up costs. Examples of such capitalized costs include labor and related fringe benefits, subcontractor costs, travel costs, and premiums on property and equipment purchases. Contract premiums are amounts paid to customers in excess of the fair value of assets acquired. Fixed assets acquired in connection with outsourcing contracts are capitalized at fair value and depreciated consistent with the depreciation and amortization policy described above. Contract premiums paid are capitalized as outsourcing contract costs and amortized over the contract life. The amortization of contract premiums is accounted for as a reduction in revenue. Transition/set-up costs are primarily associated with assuming control over customer IT operations and transforming them to be consistent with contract specifications and are amortized over the contract life. When indications exist that an outsourcing contract cost balance related to a particular contract may be impaired, the remaining estimated undiscounted cash flows of the contract are compared to the associated long-lived asset group including the unamortized outsourcing contract cost balance. If the remaining estimated undiscounted cash flows are not adequate to recover the unamortized cost balance of the asset group, a detailed evaluation is performed and, based on the fair value of the long-lived assets group, any unrecoverable balance is recognized as an impairment charge in the period. Examples of such indicators include when a contract is materially underperforming, or is expected to materially underperform in the future, as compared to the original bid model or subsequent annual budgets. In the event of an early termination of an outsourcing contract, the Company and the customer, pursuant to certain contractual provisions, engage in discussions to determine the recovery of unamortized contract costs, lost profits, transfer of personnel, rights to implemented systems and processes, as well as other matters. </t>
  </si>
  <si>
    <t>Stock-Based Compensation</t>
  </si>
  <si>
    <t>Stock-Based Compensation The Company provides different forms of stock-based compensation to its employees and non-employee directors. This includes stock options and restricted stock units (RSUs), including performance-based restricted stock units (PSUs). The fair value of the awards is determined on the grant date, based on the Company's closing stock price. For awards settled in shares, the Company recognizes compensation expense based on the grant-date fair value net of estimated forfeitures over the vesting period. For awards settled in cash, the Company recognizes compensation expense based on the fair value at each reporting date net of estimated forfeitures. The Company uses the Black-Scholes-Merton model in determining the fair value of options granted. The expected term is calculated based on the Company’s historical experience with respect to its stock plan activity and an estimate of when vested and unexercised option shares will be exercised. The expected term of options is based on job tier classifications, which have different historical exercise behavior. The risk-free interest rate is based on the zero-coupon interest rate of U.S. government issued treasury strips with a period commensurate with the expected term of the options. Expected volatility is based on a blended approach, which uses a 2/3 weighting for historical volatility and 1/3 weighting for implied volatility. The Company’s historical volatility calculation is based on historical closing prices and employee class, in order to better align this factor with the expected terms of the stock options. With the introduction of a cash dividend in fiscal 2011, the dividend yield assumption was added and is based on the respective fiscal year dividend payouts. The Company periodically evaluates its significant assumptions used in the fair value calculation.</t>
  </si>
  <si>
    <t>Acquisition Accounting and Goodwill</t>
  </si>
  <si>
    <t>Acquisition Accounting and Goodwill When the Company acquires a controlling financial interest through a business combination, CSC uses the acquisition method of accounting to allocate the purchase consideration to the assets acquired and liabilities assumed, which are generally recorded at fair value. Any excess of purchase consideration over the fair value of the acquired assets and assumed liabilities is recognized as goodwill. If the initial accounting for an acquisition is incomplete by the end of the reporting period in which it occurs, the Company reports provisional amounts for the items for which the accounting is incomplete. If CSC obtains new information about facts and circumstances that existed as of the acquisition date that, if known, would have changed the measurement of the amounts originally recognized, CSC may retroactively adjust the provisional amounts recognized at the acquisition date for up to one year from the date of acquisition. Any measurement adjustments to the acquired assets or the assumed liabilities are recorded with a corresponding adjustment to goodwill. For contingent consideration recorded as a liability, the Company initially measures the amount at fair value as of the acquisition date and adjusts the liability, if needed, to fair value each reporting period. Changes in the fair value of contingent consideration, other than measurement period adjustments, are recognized as operating income or expense. Acquisition-related expenses are recognized separately from the business combination and are expensed as incurred. The results of operations of acquired businesses are included in the Consolidated Financial Statements from the acquisition date.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A significant amount of judgment is involved in determining whether an event indicating impairment has occurred between annual testing dates. Such indicators include: a significant decline in expected future cash flows; a significant adverse change in legal factors or in the business climate, unanticipated competition, the disposal of a significant component of a reporting unit and the testing for recoverability of a significant asset group within a reporting unit. The Company follows GAAP-prescribed rules when determining if goodwill has been impaired. Initially, an assessment of qualitative factors is conducted in order to determine whether it is more likely than not that the fair value of a reporting unit is less than its carrying amount. If the Company determines that it is not more likely that its carrying amount is less than its fair value for a reporting unit, then the subsequent two-step goodwill impairment testing process is not required. If the Company determines that it is more likely than not that its carrying amount is greater than its fair value for a reporting unit, then it proceeds with the subsequent two-step process. The Company has the option to bypass the initial qualitative assessment stage and proceed directly to perform step one of the two-step process. Step one of the process compares each reporting unit’s fair value to its carrying value. If the reporting unit’s fair value exceeds its carrying value, no further procedures are required. However, if a reporting unit’s fair value is less than its carrying value, an impairment of goodwill may exist, requiring a second step to measure the amount of impairment loss. In this step, the reporting unit’s fair value is determined and allocated to all the assets and liabilities of the reporting unit, including any unrecognized intangible assets, in order to calculate the implied fair value of goodwill in the same manner as if the reporting unit was being acquired in a business acquisition. If the implied fair value of goodwill is less than the recorded goodwill, an impairment charge is recorded for the difference. When the Company performs step one of the two-step test for a reporting unit, it estimates the fair value of the reporting unit using both the income approach and the market approach. The income approach incorporates the use of a discounted cash flow method in which the estimated future cash flows and terminal values for each reporting unit are discounted to a present value using a discount rate. Cash flow projections are based on management's estimates of economic and market conditions, which drive key assumptions of revenue growth rates, operating margins, capital expenditures and working capital requirements. The discount rate is based on the specific risk characteristics of each reporting unit, the weighted-average cost of capital and its underlying forecasts. The market approach estimates fair value by applying performance-metric multiples to the reporting unit's prior and expected operating performance. The multiples are derived from comparable publicly traded companies that have operating and investment characteristics similar to those of the reporting unit. If the fair value of the reporting unit derived using one approach is significantly different from the fair value estimate using the other approach, the Company reevaluates its assumptions used in the two models. Assumptions are modified as considered appropriate under the circumstances until the two models yield similar and reasonable results. The fair values determined by the market approach and income approach, as described above, are weighted to determine the fair value for each reporting unit. The weighting ascribed to the market approach fair value, assigned to each reporting unit, is influenced by two primary factors: 1) the number of comparable publicly traded companies used in the market approach, and 2) the similarity of the operating and investment characteristics of the reporting units to the comparable publicly traded companies used in the market approach. If CSC performs a step one analysis for all of its reporting units in conjunction with its annual goodwill testing, it also compares the sum of all of its reporting units’ fair values to the Company's market capitalization (per-share stock price multiplied by the number of shares outstanding) and calculates an implied control premium (the excess of the sum of the reporting units’ fair values over the market capitalization). The Company evaluates the reasonableness of the control premium by comparing it to control premiums derived from recent comparable business combinations. If the implied control premium is not reasonable in light of the actual acquisition transactions, the Company reevaluates its fair value estimates of the reporting units by adjusting the discount rates and/or other assumptions. As a result, when CSC’s stock price - and thus market capitalization - is low relative to the sum of the estimated fair value of its reporting units, this reevaluation can result in reductions to its estimated fair values for the reporting units.</t>
  </si>
  <si>
    <t>Fair Value The Company uses the fair value measurement guidance to value certain of its assets and liabilities. Under this guidance, assets and liabilities are required to be valued based on assumptions used by a market participant and exit price, consistent with the following hierarchy of inputs: Level 1: Quoted prices unadjusted for identical assets or liabilities in an active market. Level 2: Inputs other than quoted prices that are observable, either directly or indirectly, for similar assets or liabilities. Level 3: Unobservable inputs that reflect the entity’s own assumptions which market participants would use in pricing the asset or liability. The assets and liabilities which are valued using the fair value measurement guidance, on a recurring basis, include the Company’s money market funds and money market deposits, time deposits, short-term investments, pension assets, and derivative instruments including foreign currency forward and option contracts, interest rate swap contracts and total return swaps. The fair value of foreign currency forward contracts is based on quoted prices for similar but not identical derivative instruments; as such, the inputs are considered Level 2 inputs. Option contracts are valued using inputs which are based on quoted pricing intervals from external valuation models, which do not involve management judgment and as such these inputs are considered Level 2 inputs. The fair value of interest rate swaps is estimated based on valuation models that use interest rate yield curves as inputs, which also do not involve management judgment and as such these inputs are considered Level 2 inputs. Total return swaps are settled on the last day of every fiscal month. Certain pension assets are valued using model based pricing methods that use observable market data; as such these inputs are considered Level 2 inputs. There were no significant assets or liabilities measured at fair value on a recurring basis using significant unobservable (Level 3) inputs.</t>
  </si>
  <si>
    <t xml:space="preserve">Receivables Receivables consist of amounts billed and currently due from customers, amounts earned but unbilled (including contracts measured under the percentage-of-completion method of accounting), amounts retained by the customer until the completion of a specified contract, negotiation of contract modification, and claims. Allowances for uncollectible billed trade receivables are estimated based on a combination of write-off history, aging analysis and any known collectability issues. Unbilled amounts under contracts in progress that are recoverable do not have an allowance for credit losses. Adjustments to unbilled amounts under contracts in progress related to credit quality, should they occur, would be recorded as a reduction of revenue. During fiscal 2016 the Company entered into agreements with financial institutions for the continuous non-recourse sale of its eligible North American Public Sector (NPS) segment trade receivables. CSC accounted for these receivable transfers as sales under ASC 860 "Transfers and Servicing" and derecognized the sold receivables from its Consolidated Balance Sheets. The fair value of the sold receivables approximated their book value due to their short-term nature, and as a result no gain or loss on sale of receivables was recorded. CSC estimated that its servicing fee was at fair value and therefore, no servicing asset or liability related to these services was recognized. </t>
  </si>
  <si>
    <t>Impairment of Long-Lived Assets</t>
  </si>
  <si>
    <t>Impairment of Long-Lived Assets Long-lived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net cash flows. If estimated future undiscounted net cash flows are less than the carrying amount, an expense is recorded in the amount, if any, required to reduce the carrying amount to fair value. Fair value is determined based on a discounted cash flow approach or, when available and appropriate, comparable market values. Long-lived assets to be disposed of are reported at the lower of their carrying amount or their fair value less costs to sell.</t>
  </si>
  <si>
    <t xml:space="preserve">Income Taxes The Company uses the liability method in accounting for income taxes. Deferred tax assets and liabilities are recorded for the expected future tax consequences of temporary differences between financial statement carrying amounts of assets and liabilities and their respective tax bases, using statutory tax rates in effect for the year in which the differences are expected to reverse. The effect on deferred tax assets and liabilities of a change in tax rates is recognized in the results of operations in the period that includes the enactment date. A valuation allowance is established when it is more likely than not that all or a portion of a deferred tax asset will not be realized. Changes in valuation allowances from period to period are included in the Company’s tax provision during the period in which the change occurred. In determining whether a valuation allowance is warranted, the Company considers all available positive and negative evidence, including future reversals of existing taxable temporary differences, taxable income in prior carryback years, projected future taxable income, tax planning strategies, and recent financial operations. The Company recognizes uncertain tax positions within the Consolidated Financial Statements when it is more likely than not that the tax position will be sustained upon examination. Uncertain tax positions are measured based on the probabilities that the uncertain tax position will be realized upon final settlement (see Note 12 ). The Company elected to early adopt ASU 2016-09, "Compensation - Stock Compensation (Topic 718): Improvements to Employee Share-Based Payment Accounting" (ASU 2016-09) in the fourth quarter of fiscal 2016, effective as of the beginning of the Company's annual period, April 4, 2015. As a result, the Company records excess tax benefits related to employee share-based payment awards within income tax (benefit) expense during the reporting period in which they occur, instead of as adjustments to additional paid-in capital. Additionally, all tax-related cash flows resulting from excess tax benefits related to the settlement of stock-based awards are classified as cash flows from operating activities and cash paid by directly withholding shares for tax withholding purposes is classified as a financing activity in the Consolidated Statements of Cash Flows. </t>
  </si>
  <si>
    <t>Cash and Cash Equivalents</t>
  </si>
  <si>
    <t>Cash and Cash Equivalents The Company considers investments with an original maturity of three months or less to be cash equivalents. The Company’s cash equivalents consist of time deposits, money market funds and money market deposit accounts with a number of institutions that have high credit ratings.</t>
  </si>
  <si>
    <t>Foreign Currency</t>
  </si>
  <si>
    <t>Foreign Currency The local currency of the Company's foreign affiliates is generally their functional currency. Accordingly, the assets and liabilities of the foreign affiliates are translated from their respective functional currency to U.S. dollars using year-end exchange rates, income and expense accounts are translated at the average rates in effect during the year, and equity accounts are translated at historical rates. The resulting translation adjustment is reported in the Consolidated Statements of Comprehensive Income (Loss) and recorded as part of accumulated other comprehensive income (loss) (AOCI).</t>
  </si>
  <si>
    <t>Derivative Instruments The Company is exposed to certain market risks, including the effect of changes in interest rates and foreign currency exchange rates, and the value of notional investments underlying the Company's non-qualified deferred compensation plan. Changes in benchmark interest rates can impact the fair value of the Company's term notes, whereas changes in foreign currency exchange rates can impact the Company's foreign currency denominated monetary assets and liabilities and forecasted transactions in foreign currency. Market volatility of the notional investments underlying the Company's non-qualified deferred compensation plan can impact the Company's obligations under the plan. The Company uses derivative instruments to mitigate the impact of these market risks, not for trading or any speculative purpose. The Company designates certain derivative instruments as hedges for purposes of hedge accounting, as defined under ASC 815, “Derivatives and Hedging.” For such derivative instruments, the Company documents its risk management objectives and strategy for undertaking hedging transactions, as well as all relationships between hedging and hedged risks. The Company's derivative instruments designated for hedge accounting consist mainly of interest rate swaps and foreign currency forward contracts. Changes in the fair value measurements of the cash flow hedge derivative instruments are reflected as adjustments to other comprehensive income (loss) and subsequently reclassified into earnings in the period during which the hedged transactions are recognized in earnings. Changes in fair value measurements of interest rate swaps are recorded in current period earnings and fully offset the changes in the fair value of the hedged debt where such instruments have qualified for the short-cut method of hedge accounting under ASC 815. The derivative instruments not designated as hedges for purposes of hedge accounting include total return swaps and certain short-term foreign currency forward and option contracts. These instruments are recorded at their respective fair values and the change in their value is reported in current period earnings. All cash flows associated with the Company's derivative instruments are classified as operating activities in the Consolidated Statements of Cash Flows.</t>
  </si>
  <si>
    <t>Earnings (Loss) Per Share Basic EPS are computed using the weighted average number of common shares outstanding during the period. Diluted EPS reflect the incremental shares issuable upon the assumed exercise of stock options and equity awards.</t>
  </si>
  <si>
    <t>New Accounting Standards and Standards Issued But Not Yet Effective</t>
  </si>
  <si>
    <t>New Accounting Standards During fiscal year 2016 , the Company adopted the following Accounting Standard Updates (ASUs): ASU 2016-09 In March 2016, the Financial Accounting Standards Board (FASB) issued ASU 2016-09 which, among other elements, requires the excess tax benefits and deficiencies related to employee share-based payment awards and related dividends to be recorded in the statement of operations during the reporting period in which they occur. Additionally, it allows the Company to make an entity-wide accounting policy election to either estimate the number of awards that are expected to vest (consistent with current GAAP) or account for forfeitures when they occur. ASU 2016-09 also requires that all tax-related cash flows resulting from share-based payments, including the excess tax benefits related to the settlement of stock-based awards, be classified as cash flows from operating activities, and that cash paid by directly withholding shares for tax withholding purposes be classified as a financing activity in the Consolidated Statements of Cash Flows. CSC elected to early adopt ASU 2016-09 in the fourth quarter of fiscal 2016 which requires us to reflect any adjustments as of April 4, 2015, the beginning of the annual period that includes the adoption. Amendments requiring recognition of excess tax benefits and tax deficiencies within the Consolidated Statements of Operations were adopted prospectively and resulted in the recognition of $23 million , or $0.16 per share, of excess tax benefits within income tax (benefit) expense. We have elected to continue to estimate forfeitures expected to occur to determine the amount of compensation expense to be recognized in each period. ASU 2016-09 amendments related to presentation within the Consolidated Statements of Cash Flows were applied retrospectively, and resulted in the reclassification of $23 million , $18 million , and $8 million of excess tax benefits related to the settlement of stock-based awards from financing to operating activities, and $48 million , $22 million and $9 million of taxes paid related to net share settlements of stock-based compensation awards from operating activities to financing activities for the twelve months ended April 1, 2016 , April 3, 2015 and March 28, 2014 , respectively. ASU 2015-17 In November 2015, the FASB issued ASU 2015-17 (Topic 740), "Balance Sheet Classification of Deferred Taxes" (ASU 2015-17). ASU 2015-17 requires deferred tax liabilities and assets to be classified as non-current in the Consolidated Balance Sheets. CSC adopted ASU 2015-17, on a retrospective basis in the third quarter of fiscal 2016. As a result of adopting ASU 2015-17, CSC has separately offset current and long-term deferred tax liabilities and current and long-term deferred tax assets, as well as any related valuation allowance. The following table summarizes the adjustments made as of April 3, 2015 to conform prior period classifications with the new guidance: As of April 3, 2015 (Amounts in millions) Balance sheet line item Balance Prior to Adoption (1) Adjustments Increase/ (Decrease) As Adjusted Current deferred income tax assets Prepaid expenses and other current assets $ 53 $ (53 ) $ — Long-term deferred income tax assets Deferred income taxes, net 353 43 396 Total tax assets $ 406 $ (10 ) $ 396 Current deferred income tax liabilities Income taxes payable (26 ) 26 — Long-term deferred income tax liabilities Long-term income tax liabilities and deferred income taxes 252 (36 ) 216 Total tax liabilities $ 226 $ (10 ) $ 216 Net deferred tax asset $ 180 $ — $ 180 (1) Certain adjustments have been made to the balances prior to adoption (see Note 24). ASU 2014-08 In April 2014, the FASB issued ASU 2014-08, “Presentation of Financial Statements (Topic 205) and Property, Plant, and Equipment (Topic 360): Reporting Discontinued Operations and Disclosures of Disposals of Components of an Entity” (ASU 2014-08), which changes the requirements for reporting discontinued operations in Subtopic 205-20 “Presentation of Financial Statements -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f an individually significant component of an entity that does not qualify for discontinued operations reporting. The adoption of ASU 2014-08, which became effective on April 4, 2015, did not have a material impact on CSC's Consolidated Financial Statements, other than the expanded disclosures related to its discontinued operations. Standards Issued But Not Yet Effective The following ASUs were recently issued but have not yet been adopted by CSC: In February 2016, the FASB issued ASU 2016-02, "Leases (Topic 842)". This amendment is intended to increase transparency and comparability among organizations by recognizing virtually all lease assets and lease liabilities on the balance sheet and disclosing key information about lease arrangements. ASU 2016-02 will be effective for CSC in fiscal 2020 and early adoption is permitted. This ASU must be adopted using a modified retrospective transition and provides for certain practical expedients. CSC is currently evaluating the impact that the adoption of ASU 2016-02 may have on its Consolidated Financial Statements. In January 2016, the FASB issued ASU 2016-01, "Financial Instruments—Overall (Subtopic 825-10): Recognition and Measurement of Financial Assets and Financial Liabilities" (ASU 2016-01), which updates certain aspects of recognition, measurement, presentation, and disclosure of financial instruments. ASU 2016-01 will be effective for CSC in fiscal 2019. CSC is currently evaluating the impact that the adoption of ASU 2016-01 may have on its Consolidated Financial Stateme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ASU 2015-15). Specifically, the ASU states that SEC staff would not object to an entity deferring debt issuance costs and presenting such costs as an asset which is subsequently amortized ratably over the term of the underlying line of credit (LOC) arrangement. Presentation of fees under LOC arrangements had not been specified in the April 2015 guidance issued by the FASB, ASU 2015-03, "Interest - Imputation of Interest (Subtopic 835-30): Simplifying the Presentation of Debt Issuance Costs" (ASU 2015-03). Under the guidance in ASU 2015-03, debt issuance costs are presented in the balance sheet as a direct deduction from the related debt liability rather than as an asset. Amortization of the costs is reported as interest expense. ASU 2015-15 is effective upon adoption of ASU 2015-03. Early adoption of ASU 2015-03 is allowed for financial statements that have not previously been issued. The guidance is to be applied retrospectively to all prior periods. ASUs 2015-03 and 2015-15 will be effective for CSC beginning in Fiscal 2017. CSC is currently evaluating the impact that the combined adoption of these ASUs may have on its Consolidated Financial Statements. In February 2015, the FASB issued ASU 2015-02, “Consolidation (Topic 810): Amendments to the Consolidation Analysis” (ASU 2015-02). The objective of ASU 2015-02 was to modify the consolidation requirements of Topic 810 to ensure that reporting entities do not consolidate other legal entities in situations where deconsolidation provides a more accurate representation of operating and economic results. Among other changes, the amendments to ASC 810 include lessening the relevance of fees paid to a decision-maker or service provider and the related party tiebreaker test. The amendments are effective for public business entities for fiscal years beginning after December 15, 2015, and for interim periods within those fiscal years . This ASU may be adopted using a full retrospective approach or a modified retrospective approach by recording a cumulative effect adjustment to equity as of the beginning of the fiscal year of adoption. ASU 2015-02 will be effective for CSC beginning in fiscal 2017. CSC is currently evaluating the impact of adopting the available methodologies of ASU 2015-02 upon its Consolidated Financial Statements.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CSC expects to be entitled in exchange for those goods or services. ASU 2014-09 requires the disclosure of sufficient information to enable readers of CSC’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CSC to apply ASU 2014-09 to each prior reporting period presented. The second method would require CSC to retrospectively apply ASU 2014-09 with the cumulative effect recognized at the date of initial application. ASU 2014-09 will be effective for CSC beginning in fiscal 2019 as a result of ASU 2015-14, "Revenue from Contracts with Customers (Topic 606): Deferral of the Effective Date" (ASU 2015-14) which was issued by the FASB in August 2015 and extended the original effective date by one year. CSC is currently evaluating the impact of adopting the available methodologies of ASU 2014-09 and 2015-14 upon its Consolidated Financial Statements. There have been three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Finally,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With its evaluation of the impact of ASU 2014-09, CSC will also consider the impact related to the updated guidance provided by these three new ASUs. Other recently issued ASUs effective after April 1, 2016 are not expected to have a material effect on CSC's Consolidated Financial Statements.</t>
  </si>
  <si>
    <t>Summary of Significant Accounting Policies (Tables)</t>
  </si>
  <si>
    <t>Schedule of Change in Accounting Estimate</t>
  </si>
  <si>
    <t>The Company's income (loss) from continuing operations, before taxes and noncontrolling interests, and diluted earnings per share (EPS) from continuing operations included the following adjustments due to changes in estimated profitability on fixed price contracts accounted for under the percentage-of-completion method for the fiscal years presented: Twelve Months Ended (Amounts in millions), except per share data April 1, 2016 April 3, 2015 March 28, 2014 Gross favorable $ — $ 14 $ 15 Gross unfavorable (5 ) (19 ) (26 ) Total net adjustments, before taxes and noncontrolling interests (1) $ (5 ) $ (5 ) $ (11 ) Impact on diluted EPS from continuing operations $ (0.03 ) $ (0.04 ) $ (0.05 ) (1) Quarterly changes in estimated profitability on the same fixed price contract are disclosed gross as either favorable or unfavorable.</t>
  </si>
  <si>
    <t>Depreciation And Amortization Schedule Of Estimated Useful Lives By Asset</t>
  </si>
  <si>
    <t>The Company’s depreciation and amortization policies are as follows: Property and Equipment: Buildings Up to 40 years Computers and related equipment 4 to 5 years Furniture and other equipment 2 to 15 years Leasehold improvements Shorter of lease term or useful life Software 2 to 10 years Outsourcing contract costs Contract life, excluding option years Customer related intangibles Expected customer service life Acquired contract related intangibles Contract life and first contract renewal, where applicable</t>
  </si>
  <si>
    <t>Schedule of New Accounting Pronouncements and Changes in Accounting Principles</t>
  </si>
  <si>
    <t>The following table summarizes the adjustments made as of April 3, 2015 to conform prior period classifications with the new guidance: As of April 3, 2015 (Amounts in millions) Balance sheet line item Balance Prior to Adoption (1) Adjustments Increase/ (Decrease) As Adjusted Current deferred income tax assets Prepaid expenses and other current assets $ 53 $ (53 ) $ — Long-term deferred income tax assets Deferred income taxes, net 353 43 396 Total tax assets $ 406 $ (10 ) $ 396 Current deferred income tax liabilities Income taxes payable (26 ) 26 — Long-term deferred income tax liabilities Long-term income tax liabilities and deferred income taxes 252 (36 ) 216 Total tax liabilities $ 226 $ (10 ) $ 216 Net deferred tax asset $ 180 $ — $ 180</t>
  </si>
  <si>
    <t>Acquisitions (Tables)</t>
  </si>
  <si>
    <t>Schedule of Recognized Identified Assets Acquired and Liabilities Assumed</t>
  </si>
  <si>
    <t>The allocation of the Fruition purchase price to the assets acquired and liabilities assumed is presented below: (Amounts in millions) Estimated Fair Value at Acquisition Date Accounts receivable and other current assets $ 19 Deferred tax assets 3 Intangible asset - developed technology 7 Intangible assets - customer relationships and trade names 35 Intangible assets - noncompete agreements 2 Property and equipment and other noncurrent assets 1 Trade payables, accrued expenses and deferred revenue (12 ) Deferred tax liabilities, net (8 ) Total identifiable net assets acquired 47 Goodwill 103 Total consideration $ 150 The amortizable lives associated with the intangible assets acquired are as follows: Description Estimated Useful Lives (Years) Developed technology 5 Customer relationships 11-13 Trade names Indefinite The allocation of purchase consideration to assets acquired and liabilities assumed, including the fourth quarter fiscal 2014 adjustments to the estimated fair value of contingent consideration, is presented below: (Amounts in millions) Estimated Fair Value Accounts receivable and other current assets $ 3 Deferred tax assets 31 Intangible asset - developed technology 94 Intangible assets - customer relationships and trade names 10 Property and equipment and other non-current assets 2 Deferred revenue and other current liabilities (4 ) Deferred tax liabilities (38 ) Total identifiable net assets acquired 98 Goodwill (1) 184 Total consideration $ 282 (1) As part of the Separation of CSRA, $36 million of goodwill that was allocated to the former NPS reporting segment was divested in the third quarter of fiscal 2016. As of the acquisition date, the fair value of trade receivables approximated book value and was considered fully recoverable. The amortizable lives associated with the intangible assets acquired are as follows: Description Estimated Useful Lives (Years) Developed technology 9 Customer relationships 3 Trade names 4 - 6 The preliminary allocation of the UXC purchase price to the assets acquired and liabilities assumed is presented below as of the acquisition date: (Amounts in millions) Estimated Fair Value Accounts receivable and other current assets $ 125 Intangible assets - software 4 Intangible assets - customer relationships 74 Intangible assets - trade names 13 Deferred tax asset, long-term 15 Property and equipment and other noncurrent assets 20 Accounts payable (32 ) Accrued payroll and other current liabilities (22 ) Accrued expenses and other current liabilities (32 ) Deferred revenue (23 ) Debt (45 ) Deferred tax liability, long-term (37 ) Other long-term liabilities (12 ) Total identifiable net assets acquired 48 Goodwill 254 Total estimated consideration $ 302 The allocation of the Fixnetix purchase price to the assets acquired and liabilities assumed is presented below: (Amounts in millions) Estimated Fair Value at Acquisition Date Accounts receivable and other current assets $ 13 Intangible asset - developed technology 4 Intangible assets - customer relationships and trade names 44 Property and equipment and other noncurrent assets 8 Trade payables, accrued expenses and deferred revenue (26 ) Leases and other long-term liabilities (6 ) Deferred tax liability, net (2 ) Total identifiable net assets acquired 35 Goodwill 77 Total consideration $ 112 The amortizable lives associated with the intangible assets acquired are as follows: Description Estimated Useful Lives (Years) Developed technology 9 Customer relationships 3-8 Trade names 6</t>
  </si>
  <si>
    <t>Divestitures (Tables)</t>
  </si>
  <si>
    <t>Disposal Groups, Including Discontinued Operations</t>
  </si>
  <si>
    <t>The following is a summary of the assets and liabilities of CSRA that have been classified as assets and liabilities of discontinued operations as of April 3, 2015 : (Amounts in millions) April 3, 2015 Cash and cash equivalents $ 22 Receivables, net 691 Prepaid expenses and other current assets 93 Property and equipment, net 473 Software, net 33 Goodwill, net 833 Other assets 140 Total assets of the disposal group $ 2,285 (Amounts in millions) April 3, 2015 Short-term debt and current maturities of long-term debt $ 21 Accounts payable 128 Accrued payroll and related costs 90 Accrued expenses and other current liabilities 291 Deferred revenue and advance contract payments 161 Long-term debt, net of current maturities 130 Other long-term liabilities 624 Total liabilities of the disposal group $ 1,445 The following selected financial information of CSRA is included in CSC's Consolidated Statements of Cash Flows: Twelve Months Ended (Amounts in millions) April 1, 2016 (1) April 3, 2015 March 28, 2014 Depreciation $ 75 $ 114 $ 121 Amortization 15 23 27 Capital expenditures (75 ) (75 ) (107 ) Significant operating non-cash items: Net gain on disposition of business 22 (3 ) 64 Significant investing non-cash items: Capital expenditures through capital lease obligations — (10 ) (43 ) Capital expenditures in accounts payable (7 ) (14 ) (6 ) Disposition of assets (8 ) 1 — (1) Selected financial information for the twelve-month period ended April 1, 2016 reflect cash flows through the Separation date of November 27, 2015, not the full twelve-month period as shown for prior periods. The following is a summary of the operating results of CSRA which have been reflected within income from discontinued operations, net of tax: Twelve Months Ended (Amounts in millions) April 1, 2016 (1) April 3, 2015 March 28, 2014 Revenues $ 2,504 $ 4,056 $ 4,099 Costs of services 1,935 3,375 3,240 Selling, general and administrative 52 120 121 Depreciation and amortization 90 137 148 Restructuring costs 1 5 2 Separation and merger costs 103 — — Interest expense 15 22 19 Other (income) expense, net (21 ) 2 — Income from discontinued operations before income taxes 329 395 569 Income tax expense (138 ) (142 ) (209 ) Income from discontinued operations, net of tax $ 191 $ 253 $ 360 (1) Results for the twelve months ended April 1, 2016 only reflect operating results through the Separation date of November 27, 2015, not the full twelve-month period as shown for prior periods. The following is a summary of the assets and liabilities distributed as part of the Separation of CSRA on November 27, 2015: (Amounts in millions) Assets: Cash and cash equivalents $ 1,440 Receivables, net 470 Prepaid expenses and other current assets 83 Property and equipment, net 472 Software, net 39 Goodwill, net 826 Other assets 185 Total assets $ 3,515 Liabilities: Short-term debt and current maturities of long-term debt $ 71 Accounts payable 45 Accrued payroll and related costs 109 Accrued expenses and other current liabilities 300 Deferred revenue and advance contract payments 137 Long-term debt, net of current maturities 1,631 Other long-term liabilities 555 Total liabilities $ 2,848 Net assets distributed $ 667</t>
  </si>
  <si>
    <t>Summary of Discontinued Operations</t>
  </si>
  <si>
    <t>Following is the summary of the results of the discontinued operations: Twelve Months Ended (Amounts in millions) April 1, 2016 April 3, 2015 March 28, 2014 Operations Revenues $ 2,504 $ 4,066 $ 4,334 Income from discontinued operations, before tax 329 384 578 Income tax expense 138 142 216 Net income from discontinued operations, net of tax 191 242 362 Disposal (Loss) gain on disposition $ — $ (21 ) $ 101 Income tax (benefit) expense — (3 ) 15 (Loss) gain on disposition, net of taxes — (18 ) 86 Income from discontinued operations, net of tax $ 191 $ 224 $ 448</t>
  </si>
  <si>
    <t>Earnings (Loss) Per Share (Tables)</t>
  </si>
  <si>
    <t>Schedule of earnings per share</t>
  </si>
  <si>
    <t>Basic EPS and diluted EPS are calculated as follows: Twelve Months Ended (Amounts in millions, except per-share data) April 1, 2016 April 3, 2015 March 28, 2014 Net income (loss) attributable to CSC common shareholders: From continuing operations $ 71 $ (207 ) $ 520 From discontinued operations 180 209 427 $ 251 $ 2 $ 947 Common share information: Weighted average common shares outstanding for basic EPS 138.28 142.56 147.65 Dilutive effect of stock options and equity awards 3.05 — 3.11 Shares for diluted EPS 141.33 142.56 150.76 EPS – basic and diluted: Basic EPS: Continuing operations $ 0.51 $ (1.45 ) $ 3.52 Discontinued operations 1.31 1.46 2.89 Total $ 1.82 $ 0.01 $ 6.41 Diluted EPS: Continuing operations $ 0.50 $ (1.45 ) $ 3.45 Discontinued operations 1.28 1.46 2.83 Total $ 1.78 $ 0.01 $ 6.28</t>
  </si>
  <si>
    <t>Receivables (Tables)</t>
  </si>
  <si>
    <t>Schedule of receivables</t>
  </si>
  <si>
    <t>Receivables, net of allowance for doubtful accounts consist of the following: (Amounts in millions) April 1, 2016 April 3, 2015 Billed trade receivables $ 1,068 $ 1,014 Unbilled recoverable amounts under contracts in progress 595 488 Other receivables 168 180 Total $ 1,831 $ 1,682</t>
  </si>
  <si>
    <t>Fair Value (Tables)</t>
  </si>
  <si>
    <t>Assets and Liabilities Measured at Fair Value on a Recurring Basis</t>
  </si>
  <si>
    <t>The following table presents the Company’s assets and liabilities, excluding pension assets (see Note 14 ), that are measured at fair value on a recurring basis as of April 1, 2016 and April 3, 2015 : April 1, 2016 Fair Value Hierarchy (Amounts in millions) Fair Value Level 1 Level 2 Level 3 Assets: Money market funds and money market deposit accounts $ 348 $ 348 $ — $ — Time deposits 1 1 — — Available for sale equity investments 66 66 — — Derivative instruments 15 — 15 — Total assets $ 430 $ 415 $ 15 $ — Liabilities: Derivative instruments $ 11 $ — $ 11 $ — Total liabilities $ 11 $ — $ 11 $ — April 3, 2015 Fair Value Hierarchy (Amounts in millions) Fair Value Level 1 Level 2 Level 3 Assets: Money market funds and money market deposit accounts $ 344 $ 344 $ — $ — Time deposits 411 411 — — Derivative instruments 20 — 20 — Total assets $ 775 $ 755 $ 20 $ — Liabilities: Derivative instruments $ 5 $ — $ 5 $ — Total liabilities $ 5 $ — $ 5 $ —</t>
  </si>
  <si>
    <t>Derivative Instruments (Tables)</t>
  </si>
  <si>
    <t>Schedule of Derivative Instruments in Statement of Financial Position, Fair Value</t>
  </si>
  <si>
    <t>The following table presents the fair values of derivative instruments included on the Consolidated Balance Sheets as of April 1, 2016 and April 3, 2015 : Derivative Assets Derivative Liabilities (Amounts in millions) Balance Sheet line item As of April 1, 2016 As of April 3, 2015 Balance Sheet line item As of April 1, 2016 As of April 3, 2015 Derivatives designated for hedge accounting: Interest rate Other assets $ — $ 18 Other long-term liabilities $ — $ — Foreign Currency forward contracts Prepaid expenses and other current assets 3 1 Accrued expenses and other current liabilities 4 3 Total fair value of derivatives designated for hedge accounting $ 3 $ 19 $ 4 $ 3 Derivatives not designated for hedge accounting: Foreign Currency forward contracts Prepaid expenses and other current assets $ 12 $ 1 Accrued expenses and other current liabilities $ 7 $ 2 Total fair value of derivatives not designated for hedge accounting $ 12 $ 1 $ 7 $ 2</t>
  </si>
  <si>
    <t>Schedule of Derivative Instruments, Gain (Loss) in Statement of Financial Performance</t>
  </si>
  <si>
    <t>The following table presents the pre-tax gains (losses) related to the fair value hedges and the related hedged items, for the twelve months ended April 1, 2016 and April 3, 2015 , respectively: Derivative Instrument Hedged Item (Amounts in millions) Statements of Operations line item Gain for the Twelve Months Ended Balance Sheet line item (Loss) for the Twelve Months Ended April 1, 2016 April 3, 2015 April 1, 2016 April 3, 2015 Interest rate swaps Other Income $ 5 $ 15 Long-term debt, net of current maturities $ (5 ) $ (15 )</t>
  </si>
  <si>
    <t>Schedule of Cash Flow Hedges Included in Accumulated Other Comprehensive Income (Loss)</t>
  </si>
  <si>
    <t>The table below presents the pre-tax gains (losses) associated with the cash flow hedges, recognized in AOCI: (Amounts in millions) Gain (Loss) recognized in AOCI (effective portion) for the Twelve Months Ended Gain (Loss) reclassified into cost of services from AOCI (effective portion) for the Twelve Months Ended Gain (Loss) recognized in Other Income (Expense) (ineffective portion) for the Twelve Months Ended April 1, 2016 Foreign currency forward and option contracts $ 1 $ — $ — April 3, 2015 Foreign currency forward and option contracts $ (2 ) $ — $ —</t>
  </si>
  <si>
    <t>Schedule of Other Derivatives Not Designated as Hedging Instruments, Statements of Financial Performance and Financial Position, Location</t>
  </si>
  <si>
    <t>The following table presents the pretax amounts impacting income related to derivatives not designated for hedge accounting for the years ended April 1, 2016 , April 3, 2015 , and March 28, 2014 respectively: Twelve Months Ended (Amounts in millions) Statement of Operations line item April 1, 2016 April 3, 2015 March 28, 2014 Total return swaps Cost of services and Selling, general &amp; administrative $ — $ 8 $ — Foreign currency forwards and options Other income (expense), net (19 ) (9 ) (15 ) Total $ (19 ) $ (1 ) $ (15 )</t>
  </si>
  <si>
    <t>Schedule of Assets, Not Offset</t>
  </si>
  <si>
    <t>The following table provides information about the potential effect of such netting arrangements on the Company's derivative instruments: Fair Value as of April 1, 2016 April 3, 2015 (Amounts in millions) Assets Liabilities Assets Liabilities Gross amount of derivative instruments recognized in consolidated balance sheets $ 15 $ 11 $ 20 $ 5 Gross amounts not offset in the consolidated balance sheets (1) 3 1 — — Net amount $ 12 $ 10 $ 20 $ 5 (1) These amounts represent the fair value of derivative instruments subject to enforceable master netting arrangements that the Company has elected to not offset. The Company's derivative contracts do not require it to hold or post financial collateral.</t>
  </si>
  <si>
    <t>Schedule of Liabilities, Not Offset</t>
  </si>
  <si>
    <t>The following table provides information about the potential effect of such netting arrangements on the Company's derivative instruments: Fair Value as of April 1, 2016 April 3, 2015 (Amounts in millions) Assets Liabilities Assets Liabilities Gross amount of derivative instruments recognized in consolidated balance sheets $ 15 $ 11 $ 20 $ 5 Gross amounts not offset in the consolidated balance sheets (1) 3 1 — — Net amount $ 12 $ 10 $ 20 $ 5</t>
  </si>
  <si>
    <t>Property and Equipment (Tables)</t>
  </si>
  <si>
    <t>Property and equipment consisted of the following: (Amounts in millions) April 1, 2016 April 3, 2015 Property and equipment — gross: Land, buildings and leasehold improvements $ 921 $ 912 Computers and related equipment 2,794 2,750 Furniture and other equipment 197 185 Construction in progress 7 3 3,919 3,850 Less: accumulated depreciation and amortization 2,894 2,740 Property and equipment, net $ 1,025 $ 1,110</t>
  </si>
  <si>
    <t>Intangible Assets (Tables)</t>
  </si>
  <si>
    <t>Summary of Amortizable Intangible Assets</t>
  </si>
  <si>
    <t>A summary of amortizable intangible assets was as follows: As of April 1, 2016 (Amounts in millions) Gross Carrying Value Accumulated Amortization Net Carrying Value Outsourcing contract costs $ 828 $ 494 $ 334 Software 2,243 1,531 712 Customer and other intangible assets 485 203 282 Total intangible assets $ 3,556 $ 2,228 $ 1,328 As of April 3, 2015 (Amounts in millions) Gross Carrying Value Accumulated Amortization Net Carrying Value Outsourcing contract costs $ 802 $ 476 $ 326 Software 2,286 1,568 718 Customer and other intangible assets 292 177 115 Total intangible assets $ 3,380 $ 2,221 $ 1,159</t>
  </si>
  <si>
    <t>Schedule Purchased and Internally Developed Software, Net of Accumulated Amortization</t>
  </si>
  <si>
    <t>Purchased and internally developed software, net of accumulated amortization, consisted of the following: (Amounts in millions) April 1, 2016 April 3, 2015 Purchased software $ 206 $ 225 Internally developed commercial software 352 363 Internally developed internal-use software 154 130 Total $ 712 $ 718</t>
  </si>
  <si>
    <t>Goodwill (Tables)</t>
  </si>
  <si>
    <t>Changes in the Carrying Amount of Goodwill by Segment</t>
  </si>
  <si>
    <t>The following tables summarize the changes in the carrying amount of goodwill, by segment, for the years ended April 1, 2016 and April 3, 2015 , respectively. (Amounts in millions) GBS GIS Total Goodwill, gross $ 1,340 $ 2,260 $ 3,600 Accumulated impairment losses (701 ) (2,061 ) (2,762 ) Balance as of April 3, 2015, net 639 199 838 Additions 285 161 446 Foreign currency translation (10 ) 3 (7 ) Goodwill, gross 1,615 2,424 4,039 Accumulated impairment losses (701 ) (2,061 ) (2,762 ) Balance as of April 1, 2016, net $ 914 $ 363 $ 1,277 (Amounts in millions) GBS GIS Total Goodwill, gross $ 1,381 $ 2,260 $ 3,641 Accumulated impairment losses (701 ) (2,061 ) (2,762 ) Balance as of March 28, 2014, net 680 199 879 Foreign currency translation (41 ) — (41 ) Goodwill, gross 1,340 2,260 3,600 Accumulated impairment losses (701 ) (2,061 ) (2,762 ) Balance as of April 3, 2015, net $ 639 $ 199 $ 838</t>
  </si>
  <si>
    <t>Income Taxes (Tables)</t>
  </si>
  <si>
    <t>Sources of income before income taxes classified between domestic and foreign entities</t>
  </si>
  <si>
    <t>The sources of income (loss) from continuing operations, before income taxes, classified between domestic entities and those entities domiciled outside of the U.S., are as follows: Twelve Months Ended (Amounts in millions) April 1, 2016 April 3, 2015 March 28, 2014 Domestic entities $ (222 ) $ (761 ) $ 1 Entities outside the U.S. 232 90 693 Total $ 10 $ (671 ) $ 694</t>
  </si>
  <si>
    <t>Components of the income tax provision</t>
  </si>
  <si>
    <t>The income tax (benefit) expense on income (loss) from continuing operations is comprised of: Twelve Months Ended (Amounts in millions) April 1, 2016 April 3, 2015 March 28, 2014 Current: Federal $ (79 ) $ (123 ) $ (68 ) State (22 ) (43 ) (16 ) Foreign 59 94 130 (42 ) (72 ) 46 Deferred: Federal (39 ) (76 ) 89 State 48 (14 ) 17 Foreign (29 ) (302 ) 22 (20 ) (392 ) 128 Total income tax (benefit) expense $ (62 ) $ (464 ) $ 174</t>
  </si>
  <si>
    <t>Federal statutory tax rate to effective tax rate reconciliation</t>
  </si>
  <si>
    <t>The major elements contributing to the difference between the U.S. federal statutory tax rate of 35% and the effective tax rate (ETR) for continuing operations are as follows: Twelve Months Ended April 1, 2016 April 3, 2015 March 28, 2014 Statutory rate 35.0 % (35.0 )% 35.0 % State income tax, net of federal tax (145.7 ) (4.1 ) (0.1 ) Change in uncertain tax positions (685.0 ) (0.7 ) 6.0 Foreign tax rate differential (377.4 ) (52.4 ) 5.1 Income tax credits (58.0 ) (0.8 ) (0.4 ) Valuation allowance 743.6 13.4 (21.5 ) Loss on sale of securities — — 1.5 SEC settlements — 10.9 — U.S. GAAP accounting change impact (230.0 ) — — Other items, net 97.5 (0.5 ) (0.5 ) Effective tax rate (620.0 )% (69.2 )% 25.1 %</t>
  </si>
  <si>
    <t>Components of deferred tax assets and liabilities</t>
  </si>
  <si>
    <t>The deferred tax assets (liabilities) are as follows: (Amounts in millions) April 1, 2016 April 3, 2015 Deferred Tax Assets Employee benefits $ 153 $ 183 Tax loss/credit carryforwards 1,158 1,082 Accrued interest 20 24 State taxes 7 7 Cumulative foreign exchange gain/loss 2 5 Contract accounting 110 83 Other assets 47 60 Total Deferred Tax Assets 1,497 1,444 Valuation allowance (1,036 ) (958 ) Net Deferred Tax Assets 461 486 Deferred Tax Liabilities Depreciation and amortization (183 ) (168 ) Investment basis differences (91 ) (94 ) Other liabilities (23 ) (44 ) Total Deferred Tax Liabilities (297 ) (306 ) Total Net Deferred Tax Assets $ 164 $ 180</t>
  </si>
  <si>
    <t>Schedule of deferred tax assets and liabilities</t>
  </si>
  <si>
    <t>Income tax related assets are included in the accompanying Consolidated Balance Sheets are as follows: (Amounts in millions) April 1, 2016 April 3, 2015 Current: Income Tax Receivables $ 60 $ 112 $ 60 $ 112 Non-current: Income Taxes Receivable and Prepaid Taxes $ 81 $ 109 Deferred Tax Assets 345 396 $ 426 $ 505 Total $ 486 $ 617 Income tax related liabilities are included in the accompanying balance sheet as follows: (Amounts in millions) April 1, 2016 April 3, 2015 Current: Current Tax Liability for Uncertain Tax Positions $ (18 ) $ — Income Taxes Payable (22 ) (25 ) (40 ) (25 ) Non-current: Deferred Tax Liabilities (181 ) (216 ) Non-current Tax Liability for Uncertain Tax Positions (175 ) (237 ) (356 ) (453 ) Total $ (396 ) $ (478 )</t>
  </si>
  <si>
    <t>Balance of uncertain tax positions (excluding interest and penalties and related tax carryforwards)</t>
  </si>
  <si>
    <t>The following table summarizes the activity related to the Company’s uncertain tax positions (excluding interest and penalties and related tax attributes): Twelve Months Ended (Amounts in millions) April 1, 2016 April 3, 2015 March 28, 2014 Balance at Beginning of Fiscal Year $ 304 $ 298 $ 293 Gross increases related to prior year tax positions 21 45 31 Gross decreases related to prior year tax positions (101 ) (13 ) (27 ) Gross increases related to current year tax positions 7 12 10 Settlements and statute of limitation expirations (48 ) (27 ) (1 ) Current Year Acquisitions 3 — — Foreign exchange and others (6 ) (11 ) (8 ) Balance at End of Fiscal Year $ 180 $ 304 $ 298</t>
  </si>
  <si>
    <t>Tax Examination Status</t>
  </si>
  <si>
    <t>The Company is currently under examination in several tax jurisdictions. A summary of the tax years that remain subject to examination in certain of the Company’s major tax jurisdictions are: Jurisdiction: Tax Years that Remain Subject to Examination (Fiscal Year Ending): United States – Federal 2008 and forward United States – Various States 2008 and forward Australia 2012 and forward Canada 2008 and forward Denmark 2010 and forward France 2013 and forward Germany 2010 and forward India 1998 and forward United Kingdom 2013 and forward</t>
  </si>
  <si>
    <t>Debt (Tables)</t>
  </si>
  <si>
    <t>Schedule of Debt</t>
  </si>
  <si>
    <t>The following is a summary of the Company's debt as of April 1, 2016 and April 3, 2015 : (Amounts in millions) April 1, 2016 April 3, 2015 Short-term debt and current maturities of long-term debt Euro-denominated commercial paper $ 559 $ — Current maturities of long-term debt 79 766 Current maturities of capitalized lease liabilities 72 117 Short-term debt and current maturities of long term debt $ 710 $ 883 Long-term debt, net of current maturities 4.45% term notes, due September 2022 $ 454 $ 451 6.50% term notes, due March 2018 — 917 2.50% term notes, due September 2015 — 350 Loan payable, due March 2021 575 — Loan payable, due January 2019 284 — Loan payable, due March 2018 — 68 Loan payable, due May 2016 71 371 Payable - credit facility, various (1) 395 — Lease credit facility, various (2) 49 — Mandatorily redeemable preferred stock outstanding, due March 2023 61 61 Capitalized lease liabilities 141 202 Borrowings for assets acquired under long-term financing 51 95 Other borrowings 4 3 Long-term debt 2,085 2,518 Less: current maturities of long-term debt 151 883 Long-term debt, net of current maturities $ 1,934 $ 1,635 (1) Borrowings under the $2.5 billion credit facility are classified as short-term debt if the Company intends to repay within twelve months and as long-term debt otherwise. (2) Drawings under the lease credit facility convert into individual term notes of variable terms up to sixty months therefrom, depending on the nature of the underlying equipment being financed. Borrowings under the lease credit facility are classified as short-term debt if the Company intends to repay within twelve months and as long-term debt otherwise.</t>
  </si>
  <si>
    <t>Schedule of future minimum lease payments required under the capital leases</t>
  </si>
  <si>
    <t>Expected maturities of long-term debt, including borrowings for asset financing but excluding future minimum capital lease payments, for fiscal years subsequent to April 1, 2016 , are as follows: Fiscal Year Amount (in millions) 2017 $ 79 2018 51 2019 326 2020 36 2021 935 Thereafter 517 Total $ 1,944</t>
  </si>
  <si>
    <t>Schedule of long term debt expected maturities</t>
  </si>
  <si>
    <t>The future minimum lease payments required to be made under the capital leases as of April 1, 2016 , are as follows: Fiscal Year Amount (in millions) 2017 $ 78 2018 35 2019 19 2020 13 2021 5 Thereafter — Total minimum lease payments 150 Less: Amount representing interest and executory costs (9 ) Present value of net minimum lease payments 141 Less: Current maturities of capital lease obligations (72 ) Long-term capitalized lease liabilities $ 69</t>
  </si>
  <si>
    <t>Pension and Other Benefit Plans (Tables)</t>
  </si>
  <si>
    <t>Schedule of defined benefit plans disclosures</t>
  </si>
  <si>
    <t>The weighted-average rates used to determine net periodic pension cost were: U.S. Pension Plans Non-U.S. Pension Plans April 1, April 3, March 28, April 1, April 3, March 28, Discount or settlement rates 3.8 % 4.3 % 4.2 % 3.0 % 4.2 % 4.1 % Expected long-term rates of return on assets 7.9 % 7.6 % 7.2 % 6.3 % 6.5 % 6.2 % Rates of increase in compensation levels — % — % — % 2.8 % 3.4 % 3.5 % The following table provides a reconciliation of the projected benefit obligations: U.S. Pension Plans Non-U.S. Pension Plans (Amounts in millions) April 1, 2016 April 3, 2015 April 1, 2016 April 3, 2015 Projected benefit obligation at beginning of year $ 30 $ 29 $ 3,006 $ 2,873 Service cost — — 25 23 Interest cost 1 1 90 117 Plan participants’ contributions — — 4 4 Amendments — — (3 ) 1 Business/contract acquisitions/divestitures — — 1 (6 ) Contractual termination benefits — — 6 3 Settlement/curtailment — (3 ) (14 ) (25 ) Actuarial loss (gain) (1 ) 4 (91 ) 491 Benefits paid (2 ) (2 ) (101 ) (95 ) Foreign currency exchange rate changes — — (95 ) (384 ) Other (1 ) 1 (1 ) 4 Projected benefit obligation at end of year $ 27 $ 30 $ 2,827 $ 3,006 The following table provides a reconciliation of the fair value of plan assets and funded status: U.S. Pension Plans Non-U.S. Pension Plans (Amounts in millions) April 1, 2016 April 3, 2015 April 1, 2016 April 3, 2015 Fair value of plan assets at beginning of year $ 26 $ 29 $ 2,802 $ 2,824 Actual return on plan assets (1 ) 2 (48 ) 367 Employer contribution — — 20 45 Plan participants’ contributions — — 4 4 Benefits paid (2 ) (2 ) (101 ) (95 ) Contractual termination benefits — — 11 23 Plan settlement — (3 ) (14 ) (25 ) Foreign currency exchange rate changes — — (100 ) (340 ) Other — — (1 ) (1 ) Fair value of plan assets at end of year $ 23 $ 26 $ 2,573 $ 2,802 Funded status at end of year $ (4 ) $ (4 ) $ (254 ) $ (204 ) The following table provides the amounts recorded in the Company’s Consolidated Balance Sheets: U.S. Pension Plans Non-U.S. Pension Plans (Amounts in millions) April 1, 2016 April 3, 2015 April 1, 2016 April 3, 2015 Other assets $ — $ — $ 44 $ 83 Accrued expenses and other current liabilities — — (4 ) (4 ) Other long-term liabilities (4 ) (4 ) (294 ) (283 ) Net amount recorded $ (4 ) $ (4 ) $ (254 ) $ (204 ) A summary of amounts included within Other comprehensive (loss) income, net of taxes in the Company's Consolidated Statements of Comprehensive Income (Loss), as of April 1, 2016 and April 3, 2015 that were not recognized in the Company's Consolidated Statements of Operations is shown below: Non-U.S. Pension Plans (Amounts in millions) April 1, 2016 April 3, 2015 Net transition obligation $ 1 $ 2 Prior service cost (265 ) (273 ) Accumulated other comprehensive (loss) income $ (264 ) $ (271 ) The U.S. pension plans did not have accumulated other comprehensive (loss) income for the fiscal years ended April 1, 2016 or April 3, 2015 . Estimated net transitional obligations of $1 million and prior service credit of $(9) million will be amortized from accumulated other comprehensive income into net periodic pension cost over the next fiscal year. The following table summarizes the weighted average rates used in the determination of the Company’s pension plans’ benefit obligations: U.S. Pension Plans Non-U.S. Pension Plans April 1, 2016 April 3, 2015 April 1, 2016 April 3, 2015 Discount rate 3.9 % 3.8 % 3.1 % 3.0 % Rates of increase in compensation levels — % — % 2.6 % 2.8 % The following tables provide selected information for the pension plans: U.S. Pension Plans Non-U.S. Pension Plans (Amounts in millions) April 1, 2016 April 3, 2015 April 1, 2016 April 3, 2015 Projected benefit obligation $ 27 $ 30 $ 2,827 $ 3,006 Accumulated benefit obligation 28 30 2,782 2,948 Fair value of plan assets 23 26 2,573 2,802 Pension Plans with Projected Benefit Obligation in Excess of Plan Assets (U.S. and Non-U.S.) Pension Plans with Accumulated Benefit Obligation in Excess of Plan Assets (U.S. and Non-U.S.) (Amounts in millions) April 1, 2016 April 3, 2015 April 1, 2016 April 3, 2015 Projected benefit obligation $ 668 $ 680 $ 643 $ 652 Accumulated benefit obligation 633 634 615 616 Fair value of plan assets 366 389 346 369 The net periodic pension cost included the following components for the fiscal years noted: Non-U.S. Pension Plans (Amounts in millions) April 1, April 3, March 28, Service cost $ 25 $ 23 $ 25 Interest cost 90 117 124 Expected return on assets (177 ) (181 ) (166 ) Amortization of transition obligation 1 1 1 Amortization of prior service costs (9 ) (10 ) (5 ) Contractual termination benefit 6 3 17 Settlement (gain) loss (2 ) 1 — Recognition of actuarial loss (gain) 126 274 (101 ) Net periodic pension expense (income) $ 60 $ 228 $ (105 ) As a result of the Separation, nearly all of the plan assets associated with postretirement benefit plans were transferred to CSRA. Therefore, the accumulated postretirement benefit obligations of $25 million and $26 million , as of April 1, 2016 and April 3, 2015 , respectively, represent plans with accumulated postretirement benefit obligations in excess of the fair value of plan assets. The postretirement benefit obligation will be paid from the Company's continuing operations. The weighted average rates used in the determination of the Company’s postretirement benefit obligations were 4.1% and 3.7% as of April 1, 2016 and April 3, 2015 , respectively. Following are the expected cash flows for U.S. and non-U.S. based other postretirement benefit plans: (Amounts in millions) U.S. and Non-U.S. Plans Employer Contributions: 2017 $ 1 Benefit Payments: 2017 1 2018 1 2019 2 2020 2 2021 1 2022 and thereafter 7 Information about the expected cash flows for pension plans as of April 1, 2016 , was as follows: (Amounts in millions) U.S. Plans Non-U.S. Plans Employer contributions: 2017 $ — $ 52 Benefit Payments: 2017 2 91 2018 2 96 2019 2 103 2020 2 110 2021 2 116 2022 and thereafter 9 662</t>
  </si>
  <si>
    <t>Schedule of fair value of financial assets for pension and postretirement benefits</t>
  </si>
  <si>
    <t>The fair value of U.S. pension plan assets as of April 1, 2016 and April 3, 2015 was $23 million and $26 million , respectively. There were no OPEB plan assets as of April 1, 2016 or April 3, 2015 . The fair value of non-U.S. pension plans as of April 1, 2016 is shown below. There were no OPEB plan assets as of April 1, 2016 . Non-U.S. Pension Plan Assets (Amounts in millions) Level 1 Level 2 Level 3 Total Equity: Global/International Equity commingled funds $ — $ 415 $ — $ 415 Global equity mutual funds — 230 — 230 U.S./North American Equity commingled funds — 257 — 257 Fixed Income: Fixed income commingled funds — 839 — 839 Alternatives: Other Alternatives (1) 3 371 165 539 Hedge Funds (2) — — 146 146 Insurance contracts — 135 4 139 Cash and cash equivalents 5 4 — 9 Fair value of non-U.S. pension assets as of April 1, 2016 $ 8 $ 2,251 $ 315 $ 2,574 (1) Represents real estate, and other commingled funds consisting mainly of equities, bonds, or commodities. (2) Represents investments in diversified fund of hedge funds. Below is a roll-forward of the assets valued using significant unobservable inputs (Level 3): (Amounts in millions) Non-U.S. Plans Beginning balance as of April 3, 2015 $ 289 Actual return on plan assets held at the reporting date 6 Purchases, sales, and settlements 34 Changes due to exchange rates (14 ) Ending balance as of April 1, 2016 $ 315 The fair value of non-U.S. pension plans as of April 3, 2015 is shown below. There were no OPEB plan assets as of April 3, 2015 . (Amounts in millions) Level 1 Level 2 Level 3 Total Equity: Global/International Equity commingled funds $ — $ 817 $ — $ 817 Global equity mutual funds — 122 — 122 U.S./North American Equity commingled funds — 64 — 64 Fixed Income: Fixed income commingled funds — 944 — 944 Alternatives: Other Alternatives (1) 3 392 116 511 Hedge Funds (2) — — 169 169 Insurance contracts — 137 4 141 Cash equivalents 30 4 — 34 Fair value of non-U.S. pension assets as of April 3, 2015 $ 33 $ 2,480 $ 289 $ 2,802 (1) Represents real estate, and other commingled funds consisting mainly of equities, bonds, or commodities. (2) Represents investments in diversified fund of hedge funds. Below is a roll-forward of the assets valued using significant unobservable inputs (Level 3): (Amounts in millions) Non-U.S. Plans Beginning balance as of March 28, 2014 $ 209 Actual return on plan assets held at the reporting date 18 Purchases, sales, and settlements (13 ) Transfers in and / or out of Level 3 105 Changes due to exchange rates (30 ) Ending balance as of April 3, 2015 $ 289 The asset allocation of pension plans at April 1, 2016 and April 3, 2015 , respectively, is as follows: U.S. Plans Non-U.S. Plans Asset Category April 1, 2016 April 3, 2015 April 1, 2016 April 3, 2015 Equity securities 55 % 27 % 35 % 36 % Debt securities 35 % 25 % 32 % 34 % Alternatives 9 % 47 % 27 % 24 % Cash and other 1 % 1 % 6 % 6 % Total 100 % 100 % 100 % 100 %</t>
  </si>
  <si>
    <t>Stockholders' Equity (Tables)</t>
  </si>
  <si>
    <t>Class of Treasury Stock</t>
  </si>
  <si>
    <t>The Company's repurchases, under both the open market purchases and the ASR arrangements, are shown below: Fiscal year Number of shares repurchased Average price per share Amount (In millions) 2016 Open market purchases 3,587,224 $48.28 $ 173 ASR (1) 162,908 $0.00 — Total 3,750,132 $46.18 $ 173 2015 Open market purchases (2) 7,560,358 $60.71 $ 459 ASR 4,155,193 $66.69 277 Total 11,715,551 $62.83 $ 736 2014 Open market purchases 9,773,469 $51.65 $ 505 (1) Reflects additional shares received during fiscal 2016 for the fourth quarter ASR arrangement. (2) The Company paid $6 million during the first quarter of fiscal 2015 for shares purchased during the fourth quarter of fiscal 2014 that had not yet settled as of March 28, 2014 and is included within fiscal 2014 purchases.</t>
  </si>
  <si>
    <t>Accelerated Share Repurchases</t>
  </si>
  <si>
    <t xml:space="preserve">The details of the two fiscal 2015 ASR arrangements are as follows: Program Contract maturity Total value of ASR (in millions) Number of shares repurchased Consideration (in millions) Average price per share Second quarter ASR arrangement (1) November 6, 2014 $ 125 1,290,481 $ 75 $ 58.12 Fourth quarter ASR arrangement (2) November 8, 2015 302 3,027,620 202 $ 66.75 Total $ 427 4,318,101 $ 277 $ 64.17 (1) In the third quarter of fiscal 2015, the Company received an additional 31,830 shares and a refund of the $50 million prepayment in cash upon settlement of the second quarter ASR arrangement. (2) Consideration includes transaction costs. During the second quarter of fiscal 2016, the Company received an additional 162,908 shares. During the third quarter of fiscal 2016, the Company received a refund of a $100 million prepayment in cash upon settlement of the fourth quarter ASR arrangement. </t>
  </si>
  <si>
    <t>Schedule of Accumulated Other Comprehensive Income (Loss)</t>
  </si>
  <si>
    <t>The following table shows the changes in accumulated other comprehensive income (loss), net of taxes (in millions): Foreign Currency Translation Adjustments Cash Flow Hedge Net Change Pension and Other Postretirement Benefit Plans Transfer to CSRA Accumulated Other Comprehensive Income (Loss) Balance at March 29, 2013 $ 75 $ — $ 33 $ — $ 108 Current-period other comprehensive (loss) income (81 ) — 267 — 186 Reclassified from accumulated other comprehensive loss — — (15 ) — (15 ) Balance at March 28, 2014 $ (6 ) $ — $ 285 $ — $ 279 Current-period other comprehensive (loss) income (310 ) (2 ) 57 — (255 ) Reclassified from accumulated other comprehensive loss — — (3 ) — (3 ) Balance at April 3, 2015 $ (316 ) $ (2 ) $ 339 $ — $ 21 Current-period other comprehensive (loss) income (83 ) 1 1 — (81 ) Reclassified from accumulated other comprehensive loss — — (20 ) (31 ) (51 ) Balance at April 1, 2016 $ (399 ) $ (1 ) $ 320 $ (31 ) $ (111 )</t>
  </si>
  <si>
    <t>Stock Incentive Plans (Tables)</t>
  </si>
  <si>
    <t>Schedule of Employee Service Share-based Compensation, Allocation of Recognized Period Costs</t>
  </si>
  <si>
    <t>The Company recognized stock-based compensation expense for fiscal years 2016 , 2015 , and 2014 as follows: Twelve Months Ended (Amounts in millions) April 1, 2016 April 3, 2015 March 28, 2014 Total $ 46 $ 68 $ 73 Total, net of tax $ 29 $ 43 $ 46</t>
  </si>
  <si>
    <t>Share Based Compensation Arrangement By Share Based Payment Award Fair Value Assumptions</t>
  </si>
  <si>
    <t>In calculating the compensation expense for its stock incentive plans, the Company used the following weighted average assumptions: Fiscal Year 2016 2015 2014 Risk-free interest rate 1.81 % 2.07 % 1.32 % Expected volatility 31 % 33 % 34 % Expected term (in years) 6.23 6.22 6.48 Dividend yield 1.39 % 1.50 % 1.71 %</t>
  </si>
  <si>
    <t>Disclosure of share based compensation arrangements by share based payment award</t>
  </si>
  <si>
    <t>Information concerning RSUs granted to non-employee directors during fiscal years 2016 , 2015 , and 2014 was as follows: Number of Weighted Average Fair Value Outstanding as of March 29, 2013 188,445 $ 39.85 Granted 25,000 51.55 Settled (29,299 ) 35.81 Canceled/Forfeited — — Outstanding as of March 28, 2014 184,146 42.07 Granted 22,100 59.63 Settled (62,260 ) 44.10 Canceled/Forfeited — — Outstanding as of April 3, 2015 (1) 143,986 30.02 Granted 65,188 31.75 Settled (107,878 ) 33.11 Canceled/Forfeited (12,250 ) 33.96 Outstanding as of April 1, 2016 89,046 27.00 Information concerning stock options granted under stock incentive plans during fiscal years 2016 , 2015 and 2014 was as follows: Number of Option Shares Weighted Average Exercise Price Weighted Average Remaining Contractual Term Aggregate Intrinsic Value (In millions) Outstanding as of March 29, 2013 15,140,567 $ 43.23 5.45 $ 113 Granted 2,199,369 45.20 Exercised (5,015,849 ) 44.10 53 Canceled/Forfeited (1,247,511 ) 33.89 Expired (1,246,965 ) 52.05 Outstanding as of March 28, 2014 9,829,611 43.30 5.73 167 Granted 1,331,862 60.89 Exercised (4,476,715 ) 45.19 82 Canceled/Forfeited (1,057,332 ) 42.67 Expired (71,117 ) 45.53 Outstanding as of April 3, 2015 (1) 5,556,309 46.08 5.93 107 Granted 1,052,129 30.70 Issued due to Separation modification 1,614,465 28.40 Exercised (2,372,109 ) 19.27 46 Canceled/Forfeited (434,578 ) 28.59 Expired (49,595 ) 20.87 Outstanding as of April 1, 2016 5,366,621 24.83 7.06 51 Vested and expected to vest in the future as of April 1, 2016 5,185,363 24.63 6.98 50 Exercisable as of April 1, 2016 3,070,934 20.79 5.59 41 (1) The amount of the weighted average fair value per share has been revised to reflect the impact of the Separation. Information concerning RSUs (including PSUs) granted under the stock incentive plans during fiscal years 2016 , 2015 , and 2014 , was as follows: Number of Weighted Average Fair Value Outstanding as of March 29, 2013 2,263,272 $ 31.53 Granted 2,018,416 49.05 Settled (464,293 ) 33.06 Canceled/Forfeited (629,654 ) 38.11 Outstanding as of March 28, 2014 3,187,741 41.34 Granted 1,000,150 60.91 Settled (829,861 ) 40.81 Canceled/Forfeited (778,355 ) 42.62 Outstanding as of April 3, 2015 (1) 2,579,675 48.70 Granted 3,234,197 27.97 Issued due to Separation modification 419,160 29.95 Settled (1,783,664 ) 28.87 Canceled/Forfeited (851,369 ) 40.97 Outstanding as of April 1, 2016 3,597,999 29.25 (1) The amount of the weighted average fair value per share has been revised to reflect the impact of the Separation.</t>
  </si>
  <si>
    <t>Schedule of share based compensation shares authorized under stock option plans by exercise price range</t>
  </si>
  <si>
    <t xml:space="preserve"> April 1, 2016 Options Outstanding Options Exercisable Range of Option Exercise Price Number Outstanding Weighted Average Exercise Price Weighted Average Remaining Contractual Term Number Exercisable Weighted Average Exercise Price $10.35 - $23.95 2,117,651 $ 18.22 5.09 2,117,651 $ 18.22 $24.05 - $29.70 1,289,621 26.73 6.62 950,996 26.51 $30.31 - $30.73 1,959,349 30.71 9.15 2,287 30.73 5,366,621 3,070,934 </t>
  </si>
  <si>
    <t>Cash Flows (Tables)</t>
  </si>
  <si>
    <t>Cash payments for interest on indebtedness and for taxes, supplemental information on cash flow</t>
  </si>
  <si>
    <t>Cash payments for interest on indebtedness and cash payments for taxes on income are as follows: Twelve Months Ended (Amounts in millions) April 1, 2016 April 3, 2015 March 28, 2014 Interest $ 124 $ 144 $ 140 Taxes on income, net of refunds 65 146 122</t>
  </si>
  <si>
    <t>Non-cash investing activities</t>
  </si>
  <si>
    <t>Non-cash investing activities include the following: Twelve Months Ended (Amounts in millions) April 1, 2016 April 3, 2015 March 28, 2014 Capital expenditures in accounts payable and accrued expenses $ 42 $ 39 $ 45 Capital expenditures through capital lease obligations 47 24 149 Assets acquired under long-term financing 1 64 49</t>
  </si>
  <si>
    <t>Other (Income) Expense, Net (Tables)</t>
  </si>
  <si>
    <t>Schedule of Other Income (Expense)</t>
  </si>
  <si>
    <t>The components of other (income) expense, net for fiscal 2016 , fiscal 2015 , and fiscal 2014 are: Twelve Months Ended (Amounts in millions) April 1, 2016 April 3, 2015 March 28, 2014 Foreign currency (gain) loss $ (1 ) $ 11 $ 15 Other (gain) loss (8 ) (1 ) 3 Total $ (9 ) $ 10 $ 18</t>
  </si>
  <si>
    <t>Segment and Geographic Information (Tables)</t>
  </si>
  <si>
    <t>Operating Results by Reportable Segment</t>
  </si>
  <si>
    <t>The following table summarizes the operating results by reportable segment: Twelve Months Ended (Amounts in millions) GBS GIS Corporate Total April 1, 2016 Revenues $ 3,637 $ 3,469 $ — $ 7,106 Operating income (loss) 381 216 (82 ) 515 Depreciation and amortization 124 491 43 658 April 3, 2015 Revenues $ 4,036 $ 4,081 $ — $ 8,117 Operating income (loss) 405 162 (108 ) 459 Depreciation and amortization 149 673 18 840 March 28, 2014 Revenues $ 4,321 $ 4,578 $ — $ 8,899 Operating income (loss) 574 382 (104 ) 852 Depreciation and amortization 152 704 14 870</t>
  </si>
  <si>
    <t>Reconciliation of Consolidated Operating Income to Income Before Taxes</t>
  </si>
  <si>
    <t>A reconciliation of consolidated operating income to income (loss) from continuing operations before taxes is as follows: Twelve Months Ended (Amounts in millions) April 1, 2016 April 3, 2015 March 28, 2014 Operating income $ 515 $ 459 $ 852 Corporate G&amp;A (216 ) (230 ) (245 ) Pension &amp; OPEB actuarial (losses) gains (99 ) (584 ) 217 SEC settlement related charges and other (1) — (200 ) — Separation costs (19 ) — — Interest expense (123 ) (126 ) (128 ) Interest income 38 20 16 Debt extinguishment costs (95 ) — — Other income (expense), net 9 (10 ) (18 ) Income (loss) from continuing operations before taxes $ 10 $ (671 ) $ 694 (1) This item primarily relates to the SEC investigation settlement (see Note 2 ).</t>
  </si>
  <si>
    <t>Revenue and property and equipment, net by geographic segment</t>
  </si>
  <si>
    <t xml:space="preserve"> Geographic revenue, property and equipment, net, total assets, and capital expenditures for the twelve months ended April 1, 2016 , April 3, 2015 , and March 28, 2014 , are as follows: April 1, 2016 (Amounts in millions) United States United Kingdom Other Europe Other International Total Revenue $ 3,057 $ 1,570 $ 1,474 $ 1,005 $ 7,106 Property and Equipment, net 466 244 157 158 1,025 Total Assets 3,330 1,053 1,580 1,773 7,736 Capital Expenditures 249 66 48 49 412 April 3, 2015 United States United Kingdom Other Europe Other International Total Revenue $ 3,268 $ 1,721 $ 1,928 $ 1,200 $ 8,117 Property and Equipment, net 505 257 176 172 1,110 Total Assets 5,979 1,621 1,197 1,424 10,221 Capital Expenditures 225 58 73 50 406 March 28, 2014 United States United Kingdom Other Europe Other International Total Revenue $ 3,667 $ 1,699 $ 2,150 $ 1,383 $ 8,899 Property and Equipment, net 680 335 253 266 1,534 Total Assets 6,721 1,615 1,459 1,566 11,361 Capital Expenditures 333 89 85 88 595</t>
  </si>
  <si>
    <t>Restructuring Costs (Tables)</t>
  </si>
  <si>
    <t>Schedule of Restructuring Liability</t>
  </si>
  <si>
    <t>The composition of the restructuring liability for the Fiscal 2013 Plan as of April 1, 2016 was as follows: (Amounts in millions) Restructuring liability as of April 3, 2015 Costs expensed in fiscal 2016 Cash paid Other (2) Restructuring liability as of April 1, 2016 Workforce reductions $ 3 $ (1 ) $ (3 ) $ 2 $ 1 Facilities costs 5 — (2 ) (3 ) — Total $ 8 $ (1 ) $ (5 ) $ (1 ) $ 1 The composition of the restructuring liability for the Fiscal 2013 Plan as of April 3, 2015 was as follows: (Amounts in millions) Restructuring liability as of March 28, 2014 Costs expensed in fiscal 2015 Less: costs not affecting restructuring liability (1) Cash paid Other (2) Restructuring liability as of April 3, 2015 Workforce reductions $ 70 $ (13 ) $ 7 $ (57 ) $ (4 ) $ 3 Facilities costs 13 — — (8 ) — 5 Total $ 83 $ (13 ) $ 7 $ (65 ) $ (4 ) $ 8 (1) Charges primarily consist of pension benefit augmentations and are recorded as a pension liability. (2) Foreign currency translation adjustments. The composition of the restructuring liability for the Fiscal 2016 Plan as of April 1, 2016 was as follows: (Amounts in millions) Restructuring liability as of April 3, 2015 Costs expensed in fiscal 2016 Cash Paid Other (1) Restructuring liability as of April 1, 2016 Workforce reductions $ — $ 29 $ (6 ) $ 6 $ 29 Facilities costs — 37 (9 ) 2 $ 30 Total $ — $ 66 $ (15 ) $ 8 $ 59 (1) Foreign currency translation adjustments and pension benefit augmentations recorded as pension liability. The composition of the restructuring liability for the Fiscal 2015 Plan as of April 1, 2016 was as follows: (Amounts in millions) Restructuring liability as of April 3, 2015 Costs reversed in fiscal 2016 Cash Paid (1) Other (2) Restructuring liability as of April 1, 2016 Workforce reductions $ 230 $ (42 ) $ (152 ) $ (7 ) $ 29 Facilities costs 1 — — (1 ) — Total $ 231 $ (42 ) $ (152 ) $ (8 ) $ 29 (1) Includes $145 million related to fourth quarter fiscal 2015 special restructuring. (2) Foreign currency translation adjustments and pension benefit augmentations recorded as a pension liability. The composition of the restructuring liability for the Fiscal 2015 Plan as of April 3, 2015 was as follows: (Amounts in millions) Restructuring liability as of March 28, 2014 Costs expensed in fiscal 2015 Less: costs not affecting restructuring liability (1) Cash Paid Other (2) Restructuring liability as of April 3, 2015 Workforce reductions $ — $ 265 $ (10 ) $ (21 ) $ (4 ) $ 230 Facilities costs — 4 (3 ) — — 1 Total $ — $ 269 $ (13 ) $ (21 ) $ (4 ) $ 231 (1) Charges primarily consist of pension benefit augmentations and are recorded as a pension liability. (2) Foreign currency translation adjustments.</t>
  </si>
  <si>
    <t>Schedule of Restructuring Expense</t>
  </si>
  <si>
    <t>The composition of restructuring costs for fiscal years 2016 , 2015 , and 2014 by financial statement line item is as follows: Twelve Months Ended (Amounts in millions) April 1, 2016 April 3, 2015 March 28, 2014 Costs of services $ 7 $ 248 $ 68 Selling, general and administrative 16 8 6 Total $ 23 $ 256 $ 74 The composition of restructuring costs by segment for fiscal years 2016 , 2015 , and 2014 was as follows: Twelve Months Ended (Amounts in millions) April 1, 2016 April 3, 2015 March 28, 2014 GBS $ 20 $ 137 $ 46 GIS 3 114 28 Corporate — 5 — Total $ 23 $ 256 $ 74</t>
  </si>
  <si>
    <t>Consolidated Variable Interest Entities (Tables)</t>
  </si>
  <si>
    <t>Schedule of Variable Interest Entities</t>
  </si>
  <si>
    <t>Our consolidated balance sheets included the following balances of these entities, as of April 1, 2016 : (Amounts in millions) As of April 1, 2016 Cash and cash equivalents $ 5 Software 8 Total Assets $ 13 Accrued expenses $ 7 Equity attributable to noncontrolling interest $ 5 Equity attributable to the Company 9 Total Equity $ 14 Total Liabilities and Equity 21</t>
  </si>
  <si>
    <t>Commitments and Contingencies (Tables)</t>
  </si>
  <si>
    <t>Future minimum operating lease payments</t>
  </si>
  <si>
    <t>Minimum fixed rentals required for the next five years and thereafter under operating leases in effect at April 1, 2016 , were as follows: Fiscal Year (Amounts in millions) Real Estate Equipment 2017 $ 114 $ 27 2018 87 16 2019 73 7 2020 53 3 2021 19 1 Thereafter 54 — $ 400 $ 54</t>
  </si>
  <si>
    <t>Expiration of financial guarantees</t>
  </si>
  <si>
    <t>The following table summarizes the expiration of the Company’s financial guarantees and stand-by letters of credit outstanding as of April 1, 2016 : (Amounts in millions) Fiscal 2017 Fiscal 2018 Fiscal 2019 and thereafter Total Surety bonds $ 19 $ — $ — $ 19 Letters of credit 36 2 33 71 Stand-by letters of credit 31 — 17 48 Total $ 86 $ 2 $ 50 $ 138</t>
  </si>
  <si>
    <t>Reconciliation of Previously Reported Amounts to Revised and Restated Financial Statements (Tables)</t>
  </si>
  <si>
    <t>Reconciliation of Previously Reported Amounts to Restated Amounts</t>
  </si>
  <si>
    <t>A reconciliation of the amounts previously reported on Form 10-K for fiscal 2015 to those as adjusted within the accompanying Consolidated Financial Statements is shown in the tables below for selected financial amounts (in millions): As of April 3, 2015 Consolidated Balance Sheet As Previously Reported Reclassification of Discontinued Operations Retrospective Adoption of ASU 2015-17 Correction of Prior Period Misstatement (1) As Adjusted Receivables, net of allowance for doubtful accounts $ 2,369 $ (691 ) $ — $ 4 $ 1,682 Prepaid expenses and other current assets $ 438 $ (93 ) $ (53 ) $ 292 Deferred income taxes, net $ 375 $ (26 ) $ 43 $ 4 $ 396 Total Assets $ 10,201 $ 22 $ (10 ) $ 8 $ 10,221 Income taxes payable and deferred income taxes $ 62 $ (65 ) $ 26 $ 2 $ 25 Long-term income tax liabilities and deferred income taxes $ 412 $ 87 $ (36 ) $ (10 ) $ 453 Retained earnings $ 912 $ — $ — $ 16 $ 928 Total Liabilities and Equity $ 10,201 $ 22 $ (10 ) $ 8 $ 10,221 Twelve Months Ended April 3, 2015 Consolidated Statement of Operations As Previously Reported Reclassification of Discontinued Operations Correction of Prior Period Misstatement (1) As Adjusted Income (loss) from continuing operations, before taxes $ (276 ) $ (395 ) $ — $ (671 ) Income tax (benefit) expense $ (312 ) $ (142 ) $ (10 ) $ (464 ) Income (loss) from continuing operations $ 36 $ (253 ) $ 10 $ (207 ) Income (loss) from discontinued operations $ (29 ) $ 253 $ — $ 224 Net income $ 7 $ — $ 10 $ 17 Net income (loss) attributable to CSC common stockholders $ (8 ) $ — $ 10 $ 2 Consolidated Statement of Changes in Equity Balance at March 30, 2013 Beginning earnings retained for use in business, balance prior to adjustments $ 1,101 Correction of Prior Period Misstatement (4) 6 Beginning earnings retained for use in business, as adjusted $ 1,107 (1) Reflects the correction of misstatements identified related to previously issued financial statements as described in Note 1 .</t>
  </si>
  <si>
    <t>Summary of Significant Accounting Policies - Separation of CSRA (Details)</t>
  </si>
  <si>
    <t>Nov. 30, 2015$ / shares</t>
  </si>
  <si>
    <t>Apr. 01, 2016Segment</t>
  </si>
  <si>
    <t>Variable Interest Entity [Line Items]</t>
  </si>
  <si>
    <t>Common Stock, dividends, (in usd per share)</t>
  </si>
  <si>
    <t>Number of reportable segments | Segment</t>
  </si>
  <si>
    <t>Computer Sciences Corporation</t>
  </si>
  <si>
    <t>CSRA</t>
  </si>
  <si>
    <t>Summary of Significant Accounting Policies - Restatement of Previously Reported Financial Information (Details) - USD ($) $ in Millions</t>
  </si>
  <si>
    <t>Mar. 29, 2013</t>
  </si>
  <si>
    <t>Mar. 29, 2014</t>
  </si>
  <si>
    <t>Error Corrections and Prior Period Adjustments Restatement [Line Items]</t>
  </si>
  <si>
    <t>Income tax (benefit) expense (less than year ended March 28, 2014)</t>
  </si>
  <si>
    <t>Total CSC stockholders' equity</t>
  </si>
  <si>
    <t>Total equity</t>
  </si>
  <si>
    <t>Correction of Prior Period Misstatement</t>
  </si>
  <si>
    <t>Restatement Adjustment | Net Understatement in Calculation of Income Tax Benefit</t>
  </si>
  <si>
    <t>Restatement Adjustment | Adjustments to Uncertain Tax Positions Resulting in Understatement</t>
  </si>
  <si>
    <t>Restatement Adjustment | Understatement of Net Income Tax Benefit</t>
  </si>
  <si>
    <t>Restatement Adjustment | Understatement in Calculation of Income Tax Expense</t>
  </si>
  <si>
    <t>Restatement Adjustment | Errors in Deferred Tax Accounts</t>
  </si>
  <si>
    <t>Restatement Adjustment | Overstatement of Net Income Tax Expense (less than)</t>
  </si>
  <si>
    <t>Restatement Adjustment | Correction of Prior Period Misstatement</t>
  </si>
  <si>
    <t>Summary of Significant Accounting Policies - Change in Estimates (Details) - USD ($) $ / shares in Units, $ in Millions</t>
  </si>
  <si>
    <t>Gross favorable</t>
  </si>
  <si>
    <t>Gross unfavorable</t>
  </si>
  <si>
    <t>Total net adjustments, before taxes and noncontrolling interests</t>
  </si>
  <si>
    <t>Impact on diluted EPS from continuing operations (in usd per share)</t>
  </si>
  <si>
    <t>Quarterly changes in estimated profitability on the same fixed price contract are disclosed gross as either favorable or unfavorable.</t>
  </si>
  <si>
    <t>Summary of Significant Accounting Policies - Revenue Recognition (Details)</t>
  </si>
  <si>
    <t>Revenue Recognition [Abstract]</t>
  </si>
  <si>
    <t>Maximum percentage of the Company's revenues recognized under the percentage-of-completion method (in hundredths)</t>
  </si>
  <si>
    <t>7.10%</t>
  </si>
  <si>
    <t>Summary of Significant Accounting Policies - Depreciation and Amortization (Details)</t>
  </si>
  <si>
    <t>Building</t>
  </si>
  <si>
    <t>Property, Plant, and Equipment - Useful Life [Abstract]</t>
  </si>
  <si>
    <t>Property, plant and equipment useful life (in years)</t>
  </si>
  <si>
    <t>40 years</t>
  </si>
  <si>
    <t>Leasehold improvements</t>
  </si>
  <si>
    <t>Property, plant and equipment useful life, description</t>
  </si>
  <si>
    <t>Shorter of lease term or useful life</t>
  </si>
  <si>
    <t>Contract life, excluding option years</t>
  </si>
  <si>
    <t>Customer relationships</t>
  </si>
  <si>
    <t>Expected customer service life</t>
  </si>
  <si>
    <t>Acquired contract related intangibles</t>
  </si>
  <si>
    <t>Contract life and first contract renewal, where applicable</t>
  </si>
  <si>
    <t>Minimum | Computers and related equipment</t>
  </si>
  <si>
    <t>4 years</t>
  </si>
  <si>
    <t>Minimum | Furniture and other equipment</t>
  </si>
  <si>
    <t>2 years</t>
  </si>
  <si>
    <t>Minimum | Software</t>
  </si>
  <si>
    <t>Maximum | Computers and related equipment</t>
  </si>
  <si>
    <t>5 years</t>
  </si>
  <si>
    <t>Maximum | Furniture and other equipment</t>
  </si>
  <si>
    <t>15 years</t>
  </si>
  <si>
    <t>Maximum | Software</t>
  </si>
  <si>
    <t>10 years</t>
  </si>
  <si>
    <t>Summary of Significant Accounting Policies - Stock-Based Compensation (Details) - Stock Options</t>
  </si>
  <si>
    <t>Share-based Compensation Arrangement by Share-based Payment Award [Line Items]</t>
  </si>
  <si>
    <t>Implied volatility weight</t>
  </si>
  <si>
    <t>66.67%</t>
  </si>
  <si>
    <t>Historical volatility weight</t>
  </si>
  <si>
    <t>33.33%</t>
  </si>
  <si>
    <t>Summary of Significant Accounting Policies - New Accounting Standards (Details) (Details) - USD ($) $ / shares in Units, $ in Millions</t>
  </si>
  <si>
    <t>3 Months Ended</t>
  </si>
  <si>
    <t>Tax benefit from stock incentive plans</t>
  </si>
  <si>
    <t>Long-term deferred income tax assets</t>
  </si>
  <si>
    <t>Long-term deferred income tax liabilities</t>
  </si>
  <si>
    <t>Net deferred tax asset</t>
  </si>
  <si>
    <t>Payments Related to Tax Withholding for Share-based Compensation</t>
  </si>
  <si>
    <t>Balance Prior to Adoption(1)</t>
  </si>
  <si>
    <t>New Accounting Pronouncement, Early Adoption, Effect</t>
  </si>
  <si>
    <t>Total tax assets</t>
  </si>
  <si>
    <t>Total tax liabilities</t>
  </si>
  <si>
    <t>New Accounting Pronouncement, Early Adoption, Effect | Balance Prior to Adoption(1)</t>
  </si>
  <si>
    <t>New Accounting Pronouncement, Early Adoption, Effect | Adjustments Increase/ (Decrease)</t>
  </si>
  <si>
    <t>Prepaid expenses and other current assets | New Accounting Pronouncement, Early Adoption, Effect</t>
  </si>
  <si>
    <t>Current deferred income tax assets</t>
  </si>
  <si>
    <t>Prepaid expenses and other current assets | New Accounting Pronouncement, Early Adoption, Effect | Balance Prior to Adoption(1)</t>
  </si>
  <si>
    <t>Prepaid expenses and other current assets | New Accounting Pronouncement, Early Adoption, Effect | Adjustments Increase/ (Decrease)</t>
  </si>
  <si>
    <t>Deferred income taxes, net | New Accounting Pronouncement, Early Adoption, Effect</t>
  </si>
  <si>
    <t>Deferred income taxes, net | New Accounting Pronouncement, Early Adoption, Effect | Balance Prior to Adoption(1)</t>
  </si>
  <si>
    <t>Deferred income taxes, net | New Accounting Pronouncement, Early Adoption, Effect | Adjustments Increase/ (Decrease)</t>
  </si>
  <si>
    <t>Income taxes payable | New Accounting Pronouncement, Early Adoption, Effect</t>
  </si>
  <si>
    <t>Current deferred income tax liabilities</t>
  </si>
  <si>
    <t>Income taxes payable | New Accounting Pronouncement, Early Adoption, Effect | Balance Prior to Adoption(1)</t>
  </si>
  <si>
    <t>Income taxes payable | New Accounting Pronouncement, Early Adoption, Effect | Adjustments Increase/ (Decrease)</t>
  </si>
  <si>
    <t>Long-term income tax liabilities and deferred income taxes | New Accounting Pronouncement, Early Adoption, Effect</t>
  </si>
  <si>
    <t>Long-term income tax liabilities and deferred income taxes | New Accounting Pronouncement, Early Adoption, Effect | Balance Prior to Adoption(1)</t>
  </si>
  <si>
    <t>Long-term income tax liabilities and deferred income taxes | New Accounting Pronouncement, Early Adoption, Effect | Adjustments Increase/ (Decrease)</t>
  </si>
  <si>
    <t>Accounting Standards Update 2016-09 | New Accounting Pronouncement, Early Adoption, Effect</t>
  </si>
  <si>
    <t>Earnings per share (in dollars per share)</t>
  </si>
  <si>
    <t>Settlement of SEC Investigation (Details) $ in Millions</t>
  </si>
  <si>
    <t>Jun. 11, 2015USD ($)</t>
  </si>
  <si>
    <t>NHS contract | Contracts Accounted for under Percentage of Completion, U.S. Claims</t>
  </si>
  <si>
    <t>Loss Contingencies [Line Items]</t>
  </si>
  <si>
    <t>Penalty paid</t>
  </si>
  <si>
    <t>Acquisitions Fiscal 2016 Acquisitions (Details) - USD ($) $ in Millions</t>
  </si>
  <si>
    <t>Feb. 26, 2016</t>
  </si>
  <si>
    <t>Dec. 11, 2015</t>
  </si>
  <si>
    <t>Sep. 24, 2015</t>
  </si>
  <si>
    <t>Sep. 17, 2015</t>
  </si>
  <si>
    <t>Business Acquisition [Line Items]</t>
  </si>
  <si>
    <t>Change in contingent consideration</t>
  </si>
  <si>
    <t>Operating loss</t>
  </si>
  <si>
    <t>UXC Limited</t>
  </si>
  <si>
    <t>Cash acquired from acquisition</t>
  </si>
  <si>
    <t>Consideration transferred, cash</t>
  </si>
  <si>
    <t>Transaction costs</t>
  </si>
  <si>
    <t>Axon Puerto Rico</t>
  </si>
  <si>
    <t>Current assets acquired</t>
  </si>
  <si>
    <t>Noncurrent assets</t>
  </si>
  <si>
    <t>Intangible assets, other than goodwill</t>
  </si>
  <si>
    <t>Trade payables, accrued expenses and deferred revenue</t>
  </si>
  <si>
    <t>Fixnetix, Limited</t>
  </si>
  <si>
    <t>Liabilities incurred</t>
  </si>
  <si>
    <t>Fruition Partners</t>
  </si>
  <si>
    <t>Customer relationships | UXC Limited</t>
  </si>
  <si>
    <t>Useful life</t>
  </si>
  <si>
    <t>Customer relationships | Axon Puerto Rico</t>
  </si>
  <si>
    <t>Acquisitions Fiscal 2016 Purchase Price Allocation (Details) - USD ($) $ in Millions</t>
  </si>
  <si>
    <t>Accounts receivable and other current assets</t>
  </si>
  <si>
    <t>Deferred tax asset, long-term</t>
  </si>
  <si>
    <t>Property and equipment and other non-current assets</t>
  </si>
  <si>
    <t>Accrued payroll and other current liabilities</t>
  </si>
  <si>
    <t>Deferred revenue</t>
  </si>
  <si>
    <t>Deferred tax liability, long-term</t>
  </si>
  <si>
    <t>Total identifiable net assets acquired</t>
  </si>
  <si>
    <t>Total estimated consideration</t>
  </si>
  <si>
    <t>Leases and other long-term liabilities</t>
  </si>
  <si>
    <t>Deferred tax liability, net</t>
  </si>
  <si>
    <t>Developed Technology Rights | UXC Limited</t>
  </si>
  <si>
    <t>Finite-lived intangible asset acquired</t>
  </si>
  <si>
    <t>Developed Technology Rights | Fixnetix, Limited</t>
  </si>
  <si>
    <t>Developed Technology Rights | Fruition Partners</t>
  </si>
  <si>
    <t>Noncompete Agreements | Fruition Partners</t>
  </si>
  <si>
    <t>Customer Relationships and Trade Names | Fixnetix, Limited</t>
  </si>
  <si>
    <t>Customer Relationships and Trade Names | Fruition Partners</t>
  </si>
  <si>
    <t>Trade names | UXC Limited</t>
  </si>
  <si>
    <t>Acquisitions Fiscal 2015 Acquisitions (Details) $ in Millions</t>
  </si>
  <si>
    <t>Apr. 03, 2015USD ($)</t>
  </si>
  <si>
    <t>Autonomic Resources, LLC</t>
  </si>
  <si>
    <t>Cash consideration for business acquisition</t>
  </si>
  <si>
    <t>Privately Held Entities</t>
  </si>
  <si>
    <t>Acquisitions Fiscal 2014 Acquisitions (Details) - USD ($) $ in Millions</t>
  </si>
  <si>
    <t>Nov. 15, 2013</t>
  </si>
  <si>
    <t>Aug. 05, 2013</t>
  </si>
  <si>
    <t>Dec. 27, 2013</t>
  </si>
  <si>
    <t>Operating income (loss)</t>
  </si>
  <si>
    <t>Amortization of acquired intangible</t>
  </si>
  <si>
    <t>GBS</t>
  </si>
  <si>
    <t>GIS</t>
  </si>
  <si>
    <t>ServiceMesh, Inc</t>
  </si>
  <si>
    <t>Total purchase consideration</t>
  </si>
  <si>
    <t>Consideration transferred, debt retired</t>
  </si>
  <si>
    <t>Consideration transferred, contingent consideration</t>
  </si>
  <si>
    <t>Contingent consideration from business acquisition</t>
  </si>
  <si>
    <t>ServiceMesh, Inc | Restricted Stock Units (RSUs)</t>
  </si>
  <si>
    <t>Grant date fair value amount</t>
  </si>
  <si>
    <t>Vesting period (in years)</t>
  </si>
  <si>
    <t>3 years</t>
  </si>
  <si>
    <t>ServiceMesh, Inc | GBS</t>
  </si>
  <si>
    <t>ServiceMesh, Inc | GIS</t>
  </si>
  <si>
    <t>ServiceMesh, Inc | NPS Segment</t>
  </si>
  <si>
    <t>ServiceMesh, Inc | Selling, general and administrative</t>
  </si>
  <si>
    <t>ServiceMesh, Inc | Level 3 | Recurring</t>
  </si>
  <si>
    <t>InfoChimps Inc</t>
  </si>
  <si>
    <t>Current and long-term liabilities assumed</t>
  </si>
  <si>
    <t>Acquisitions Fiscal 2014 Purchase Price Allocation (Details) - USD ($) $ in Millions</t>
  </si>
  <si>
    <t>Deferred tax assets</t>
  </si>
  <si>
    <t>Deferred revenue and other current liabilities</t>
  </si>
  <si>
    <t>Deferred tax liabilities</t>
  </si>
  <si>
    <t>Developed Technology Rights | ServiceMesh, Inc</t>
  </si>
  <si>
    <t>Customer Relationships and Trade Names | ServiceMesh, Inc</t>
  </si>
  <si>
    <t>Acquisitions Useful Lives of Intangible Assets (Details)</t>
  </si>
  <si>
    <t>9 years</t>
  </si>
  <si>
    <t>Customer relationships | Fruition Partners | Minimum</t>
  </si>
  <si>
    <t>11 years</t>
  </si>
  <si>
    <t>Customer relationships | Fruition Partners | Maximum</t>
  </si>
  <si>
    <t>13 years</t>
  </si>
  <si>
    <t>Customer relationships | Fixnetix, Limited | Minimum</t>
  </si>
  <si>
    <t>Customer relationships | Fixnetix, Limited | Maximum</t>
  </si>
  <si>
    <t>8 years</t>
  </si>
  <si>
    <t>Customer relationships | ServiceMesh, Inc</t>
  </si>
  <si>
    <t>Trade names | Fixnetix, Limited</t>
  </si>
  <si>
    <t>6 years</t>
  </si>
  <si>
    <t>Trade names | ServiceMesh, Inc | Minimum</t>
  </si>
  <si>
    <t>Trade names | ServiceMesh, Inc | Maximum</t>
  </si>
  <si>
    <t>Divestitures (CSRA Spin-off Narrative) (Details) - USD ($)</t>
  </si>
  <si>
    <t>Nov. 27, 2015</t>
  </si>
  <si>
    <t>Nov. 26, 2015</t>
  </si>
  <si>
    <t>Jan. 01, 2016</t>
  </si>
  <si>
    <t>Income Statement, Balance Sheet and Additional Disclosures by Disposal Groups, Including Discontinued Operations [Line Items]</t>
  </si>
  <si>
    <t>Separation costs, Continuing and discontinued operations</t>
  </si>
  <si>
    <t>Other comprehensive loss</t>
  </si>
  <si>
    <t>Retained earnings adjustment</t>
  </si>
  <si>
    <t>Income from Discontinued Operations [Member]</t>
  </si>
  <si>
    <t>CSRA | Discontinued Operations, Disposed of by Means Other than Sale, Spinoff</t>
  </si>
  <si>
    <t>Net assets distributed adjustment</t>
  </si>
  <si>
    <t>Affiliated entity | Intellectual Property Matters Agreement | CSRA</t>
  </si>
  <si>
    <t>Annual net maintenance fee</t>
  </si>
  <si>
    <t>Annual maintenance fee, term</t>
  </si>
  <si>
    <t>Revenue from related parties</t>
  </si>
  <si>
    <t>Affiliated entity | Intellectual Property Matters Agreement | CSRA | Revenue</t>
  </si>
  <si>
    <t>Affiliated entity | Separation and post-Separation relationship with CSRA agreements | CSRA</t>
  </si>
  <si>
    <t>Expenses related to related parties</t>
  </si>
  <si>
    <t>Affiliated entity | Separation and post-Separation relationship with CSRA agreements | CSRA | Revenue</t>
  </si>
  <si>
    <t>Affiliated entity | Various Other Commercial Agreements | CSRA</t>
  </si>
  <si>
    <t>Affiliated entity | Notes Payable to Related Party | CSRA</t>
  </si>
  <si>
    <t>Repayments of long-term debt</t>
  </si>
  <si>
    <t>Deferred Revenue, Current | Affiliated entity | Intellectual Property Matters Agreement | CSRA</t>
  </si>
  <si>
    <t>Secured Debt | CSRA | Other Third Party | Definitive Agreements, Debt</t>
  </si>
  <si>
    <t>Debt instrument, face amount</t>
  </si>
  <si>
    <t>Proceeds from issuance of long term debt</t>
  </si>
  <si>
    <t>Euro-denominated commercial paper | Affiliated entity | Notes Payable to Related Party | CSRA</t>
  </si>
  <si>
    <t>Repayments of debt</t>
  </si>
  <si>
    <t>Divestitures (CSRA Spin-off Assets and Liabilities Distributed) (Details) - CSRA - Discontinued Operations, Disposed of by Means Other than Sale, Spinoff $ in Millions</t>
  </si>
  <si>
    <t>Nov. 27, 2015USD ($)</t>
  </si>
  <si>
    <t>Assets:</t>
  </si>
  <si>
    <t>Receivables, net</t>
  </si>
  <si>
    <t>Property and equipment, net</t>
  </si>
  <si>
    <t>Goodwill, net</t>
  </si>
  <si>
    <t>Total assets</t>
  </si>
  <si>
    <t>Liabilities:</t>
  </si>
  <si>
    <t>Long-term debt, net of current maturities</t>
  </si>
  <si>
    <t>Total liabilities</t>
  </si>
  <si>
    <t>Net assets distributed</t>
  </si>
  <si>
    <t>Software, net</t>
  </si>
  <si>
    <t>Divestitures (Summary of Assets and Liabilities of CSRA Classified as Discontinued Operations) (Details) - CSRA - Disposal Group, Held-for-sale, Not Discontinued Operations $ in Millions</t>
  </si>
  <si>
    <t>Divestitures (Summary of Operating Results of CSRA Spin-Off) (Details) - USD ($) $ in Millions</t>
  </si>
  <si>
    <t>Income from discontinued operations before income taxes</t>
  </si>
  <si>
    <t>Income tax expense</t>
  </si>
  <si>
    <t>Net income from discontinued operations, net of tax</t>
  </si>
  <si>
    <t>Costs of services</t>
  </si>
  <si>
    <t>Selling, general and administrative</t>
  </si>
  <si>
    <t>Separation and merger costs</t>
  </si>
  <si>
    <t>Divestitures (CSRA Spin-off Cash Flows) (Details) - USD ($) $ in Millions</t>
  </si>
  <si>
    <t>Capital expenditures through capital lease obligations</t>
  </si>
  <si>
    <t>Capital expenditures in accounts payable</t>
  </si>
  <si>
    <t>Depreciation</t>
  </si>
  <si>
    <t>Amortization</t>
  </si>
  <si>
    <t>Capital expenditures</t>
  </si>
  <si>
    <t>Net gain on disposition of business</t>
  </si>
  <si>
    <t>Disposition of assets</t>
  </si>
  <si>
    <t>Divestitures (Fiscal 2016 Divestiture) (Details) - Welkin Associates Limited - Discontinued Operations, Disposed of by Sale $ in Millions</t>
  </si>
  <si>
    <t>Apr. 27, 2015USD ($)</t>
  </si>
  <si>
    <t>Amount of cash consideration received</t>
  </si>
  <si>
    <t>Divestitures (Fiscal 2015 Divestiture) (Details) - USD ($) $ in Millions</t>
  </si>
  <si>
    <t>Jul. 31, 2014</t>
  </si>
  <si>
    <t>Current assets of discontinued operations</t>
  </si>
  <si>
    <t>Current liabilities of discontinued operations</t>
  </si>
  <si>
    <t>European GBS - IS&amp;S | European Healthcare</t>
  </si>
  <si>
    <t>Pre-tax loss on divestiture</t>
  </si>
  <si>
    <t>Noncurrent assets of divested entity</t>
  </si>
  <si>
    <t>Divestitures (Fiscal 2014 Divestiture) (Details) - USD ($) $ in Millions</t>
  </si>
  <si>
    <t>Jul. 19, 2013</t>
  </si>
  <si>
    <t>May 21, 2013</t>
  </si>
  <si>
    <t>Jul. 04, 2014</t>
  </si>
  <si>
    <t>Working capital adjustment</t>
  </si>
  <si>
    <t>Pre-tax gain</t>
  </si>
  <si>
    <t>Cash received for net working capital adjustment</t>
  </si>
  <si>
    <t>NPS Applied Technology Division</t>
  </si>
  <si>
    <t>Flood-Insurance-Related Business Process Outsourcing Practice</t>
  </si>
  <si>
    <t>Cash received representing working capital adjustment</t>
  </si>
  <si>
    <t>Divestitures (Summary of Discontinued Operations) (Details) - USD ($) $ in Millions</t>
  </si>
  <si>
    <t>Operations</t>
  </si>
  <si>
    <t>Income from discontinued operations, before tax</t>
  </si>
  <si>
    <t>Disposal</t>
  </si>
  <si>
    <t>(Loss) gain on disposition</t>
  </si>
  <si>
    <t>(Loss) gain on disposition, net of taxes</t>
  </si>
  <si>
    <t>Income from discontinued operations, net of tax</t>
  </si>
  <si>
    <t>Earnings (Loss) Per Share (Details) - USD ($) $ / shares in Units, shares in Thousands, $ in Millions</t>
  </si>
  <si>
    <t>Net income (loss) attributable to CSC common shareholders:</t>
  </si>
  <si>
    <t>From continuing operations</t>
  </si>
  <si>
    <t>From discontinued operations</t>
  </si>
  <si>
    <t>Common share information:</t>
  </si>
  <si>
    <t>Weighted average common shares outstanding for basic EPS (in shares)</t>
  </si>
  <si>
    <t>Dilutive effect of stock options and equity awards (in shares)</t>
  </si>
  <si>
    <t>Shares for diluted EPS (in shares)</t>
  </si>
  <si>
    <t>Basic EPS:</t>
  </si>
  <si>
    <t>Total (in dollars per share)</t>
  </si>
  <si>
    <t>Diluted EPS:</t>
  </si>
  <si>
    <t>Earnings (Loss) Per Share (Antidilutive Shares) (Details) - shares</t>
  </si>
  <si>
    <t>Antidilutive Securities Excluded from Computation of Earnings Per Share [Line Items]</t>
  </si>
  <si>
    <t>Diluted weighted average shares outstanding (in shares)</t>
  </si>
  <si>
    <t>Antidilutive securities excluded from computation of earnings per share (in shares)</t>
  </si>
  <si>
    <t>Restricted Stock Units (RSUs)</t>
  </si>
  <si>
    <t>New Accounting Pronouncement, Early Adoption, Calculation Under Previous Guidance</t>
  </si>
  <si>
    <t>Receivables (Details) - USD ($) $ in Millions</t>
  </si>
  <si>
    <t>Accounts, Notes, Loans and Financing Receivable [Line Items]</t>
  </si>
  <si>
    <t>Receivables, net of allowance for doubtful accounts</t>
  </si>
  <si>
    <t>Billed trade receivables</t>
  </si>
  <si>
    <t>Unbilled recoverable amounts under contracts in progress</t>
  </si>
  <si>
    <t>Other receivables</t>
  </si>
  <si>
    <t>Receivables (Sale of Receivables) (Details) - USD ($)</t>
  </si>
  <si>
    <t>8 Months Ended</t>
  </si>
  <si>
    <t>Apr. 21, 2015</t>
  </si>
  <si>
    <t>The Royal Bank of Scotland, PLC</t>
  </si>
  <si>
    <t>Receivables purchase facility commitment amount</t>
  </si>
  <si>
    <t>Other Income</t>
  </si>
  <si>
    <t>Purchase discount and administrative fees</t>
  </si>
  <si>
    <t>Receivables sold</t>
  </si>
  <si>
    <t>Net impact of accounts receivable sales</t>
  </si>
  <si>
    <t>Fair Value (Details) - Recurring - USD ($) $ in Millions</t>
  </si>
  <si>
    <t>Money market funds and money market deposit accounts</t>
  </si>
  <si>
    <t>Time deposits</t>
  </si>
  <si>
    <t>Available for sale equity investments</t>
  </si>
  <si>
    <t>Derivative instruments</t>
  </si>
  <si>
    <t>Fair Value Financial Instruments (Details) $ in Millions</t>
  </si>
  <si>
    <t>Apr. 01, 2016USD ($)counterparty</t>
  </si>
  <si>
    <t>Fair Value, Balance Sheet Grouping, Financial Statement Captions [Line Items]</t>
  </si>
  <si>
    <t>Accounts receivable with customers involved in bankruptcy proceedings</t>
  </si>
  <si>
    <t>Allowance for doubtful accounts with customers involved in bankruptcy proceedings</t>
  </si>
  <si>
    <t>Other assets with customers in bankruptcy proceedings</t>
  </si>
  <si>
    <t>Accounts payable with customers in bankruptcy proceedings</t>
  </si>
  <si>
    <t>Foreign Exchange Contract</t>
  </si>
  <si>
    <t>Number of counterparties to foreign currency derivative instruments | counterparty</t>
  </si>
  <si>
    <t>Foreign Exchange Contract | Maximum</t>
  </si>
  <si>
    <t>Derivative instrument, maximum amount of loss</t>
  </si>
  <si>
    <t>Carrying value</t>
  </si>
  <si>
    <t>Fair value</t>
  </si>
  <si>
    <t>Derivative Instruments (Details) - USD ($) $ in Millions</t>
  </si>
  <si>
    <t>Sep. 27, 2013</t>
  </si>
  <si>
    <t>Derivative [Line Items]</t>
  </si>
  <si>
    <t>Hedge gains on termination of interest rate swaps</t>
  </si>
  <si>
    <t>Estimated fair value of foreign currency derivative assets</t>
  </si>
  <si>
    <t>Foreign currency cash flow hedge loss to be reclassified during next 12 months, less than</t>
  </si>
  <si>
    <t>Forward Contracts</t>
  </si>
  <si>
    <t>Notional amount of derivatives outstanding</t>
  </si>
  <si>
    <t>Fair Value Hedging | Designated as Hedging Instrument | Interest Rate Swap</t>
  </si>
  <si>
    <t>Derivative notional amount</t>
  </si>
  <si>
    <t>Derivative, fair value</t>
  </si>
  <si>
    <t>Senior unsecured and unsubordinated notes | 4.45% term notes, due September 2022</t>
  </si>
  <si>
    <t>Long-term debt, fair value</t>
  </si>
  <si>
    <t>Debt instrument, stated interest rate</t>
  </si>
  <si>
    <t>4.45%</t>
  </si>
  <si>
    <t>Derivative Instruments - Fair Value (Details) - USD ($) $ in Millions</t>
  </si>
  <si>
    <t>Derivatives, Fair Value [Line Items]</t>
  </si>
  <si>
    <t>Derivative asset, fair value</t>
  </si>
  <si>
    <t>Derivative liability, fair value</t>
  </si>
  <si>
    <t>Designated as Hedging Instrument</t>
  </si>
  <si>
    <t>Designated as Hedging Instrument | Interest Rate Swap | Fair Value Hedging | Other Income</t>
  </si>
  <si>
    <t>Gain on derivative instrument</t>
  </si>
  <si>
    <t>Designated as Hedging Instrument | Other assets | Interest Rate Contract</t>
  </si>
  <si>
    <t>Designated as Hedging Instrument | Other long-term liabilities | Interest Rate Contract</t>
  </si>
  <si>
    <t>Designated as Hedging Instrument | Prepaid expenses and other current assets | Foreign Exchange Forward</t>
  </si>
  <si>
    <t>Designated as Hedging Instrument | Accrued expenses and other current liabilities | Foreign Exchange Forward</t>
  </si>
  <si>
    <t>Designated as Hedging Instrument | Long-term debt, net of current maturities | Interest Rate Swap | Fair Value Hedging</t>
  </si>
  <si>
    <t>(Loss) on hedged item</t>
  </si>
  <si>
    <t>Not Designated as Hedging Instrument</t>
  </si>
  <si>
    <t>Not Designated as Hedging Instrument | Prepaid expenses and other current assets | Foreign Exchange Contract</t>
  </si>
  <si>
    <t>Not Designated as Hedging Instrument | Accrued expenses and other current liabilities | Foreign Exchange Contract</t>
  </si>
  <si>
    <t>Derivative Instruments - Gain (Loss) Recognized in OCI (Details) - Foreign Exchange Contract - Designated as Hedging Instrument - Cash Flow Hedging - USD ($) $ in Millions</t>
  </si>
  <si>
    <t>Derivative Instruments, Gain (Loss) [Line Items]</t>
  </si>
  <si>
    <t>Gain (Loss) recognized in AOCI (effective portion) for the Twelve Months Ended</t>
  </si>
  <si>
    <t>Gain (Loss) reclassified into cost of services from AOCI (effective portion) for the Twelve Months Ended</t>
  </si>
  <si>
    <t>Gain (Loss) recognized in Other Income (Expense) (ineffective portion) for the Twelve Months Ended</t>
  </si>
  <si>
    <t>Derivative Instruments - Nondesignated Hedging (Details) - Not Designated as Hedging Instrument - USD ($) $ in Millions</t>
  </si>
  <si>
    <t>Pretax gain (loss) on derivative instruments</t>
  </si>
  <si>
    <t>Interest Rate Swap | Cost of services and Selling, general &amp; administrative</t>
  </si>
  <si>
    <t>Foreign Exchange Contract | Other income (expense), net</t>
  </si>
  <si>
    <t>Derivative Instruments - Assets and Liabilities, Not Offset (Details) - USD ($) $ in Millions</t>
  </si>
  <si>
    <t>Derivative asset, not offset</t>
  </si>
  <si>
    <t>Derivative liability, not offset</t>
  </si>
  <si>
    <t>Derivative asset, net amount</t>
  </si>
  <si>
    <t>Derivative liability, net amount</t>
  </si>
  <si>
    <t>Property and Equipment (Details) - USD ($) $ in Millions</t>
  </si>
  <si>
    <t>Property, Plant and Equipment [Line Items]</t>
  </si>
  <si>
    <t>Property and equipment—at cost</t>
  </si>
  <si>
    <t>Depreciation expense</t>
  </si>
  <si>
    <t>Land, buildings and leasehold improvements</t>
  </si>
  <si>
    <t>Computers and related equipment</t>
  </si>
  <si>
    <t>Furniture and other equipment</t>
  </si>
  <si>
    <t>Construction in progress</t>
  </si>
  <si>
    <t>Intangible Assets - Summary of Intangible Assets (Details) - USD ($) $ in Millions</t>
  </si>
  <si>
    <t>Finite-Lived Intangible Assets [Line Items]</t>
  </si>
  <si>
    <t>Gross Carrying Value</t>
  </si>
  <si>
    <t>Accumulated Amortization</t>
  </si>
  <si>
    <t>Net Carrying Value</t>
  </si>
  <si>
    <t>Customer and other intangible assets</t>
  </si>
  <si>
    <t>Intangible Assets - Narrative (Details) - USD ($) $ in Millions</t>
  </si>
  <si>
    <t>Amortization expense</t>
  </si>
  <si>
    <t>Finite-Lived Intangible Assets, Future Amortization Expense [Abstract]</t>
  </si>
  <si>
    <t>Gain (loss) on disposition of intangible assets</t>
  </si>
  <si>
    <t>Network-related | GIS</t>
  </si>
  <si>
    <t>Consideration on Sale of Intangible Asset</t>
  </si>
  <si>
    <t>Cash consideration from sale of intangible assets</t>
  </si>
  <si>
    <t>Receivable from sale of intangible assets</t>
  </si>
  <si>
    <t>Software | Purchased software</t>
  </si>
  <si>
    <t>Software | Internally developed commercial software</t>
  </si>
  <si>
    <t>Software | Internally developed internal-use software</t>
  </si>
  <si>
    <t>Intangible Assets - Purchased and Internally Developed Intangibles (Details) - USD ($) $ in Millions</t>
  </si>
  <si>
    <t>Purchased and internally developed software, net</t>
  </si>
  <si>
    <t>Purchased software</t>
  </si>
  <si>
    <t>Internally developed commercial software</t>
  </si>
  <si>
    <t>Internally developed internal-use software</t>
  </si>
  <si>
    <t>Goodwill (Details) - USD ($) $ in Millions</t>
  </si>
  <si>
    <t>Changes in the carrying amount of goodwill by segment [Roll Forward]</t>
  </si>
  <si>
    <t>Goodwill, gross</t>
  </si>
  <si>
    <t>Accumulated impairment losses</t>
  </si>
  <si>
    <t>Goodwill, net, beginning of period</t>
  </si>
  <si>
    <t>Additions</t>
  </si>
  <si>
    <t>Foreign currency translation</t>
  </si>
  <si>
    <t>Goodwill, net, end of period</t>
  </si>
  <si>
    <t>Income Taxes (Details) - USD ($) $ in Millions</t>
  </si>
  <si>
    <t>Domestic entities</t>
  </si>
  <si>
    <t>Entities outside the U.S.</t>
  </si>
  <si>
    <t>Income tax expense (benefit) on income from continuing operations, current [Abstract]</t>
  </si>
  <si>
    <t>Federal</t>
  </si>
  <si>
    <t>State</t>
  </si>
  <si>
    <t>Foreign</t>
  </si>
  <si>
    <t>Total Current</t>
  </si>
  <si>
    <t>Income tax expense (benefit) on income from continuing operations, deferred [Abstract]</t>
  </si>
  <si>
    <t>Total Deferred</t>
  </si>
  <si>
    <t>Total income tax (benefit) expense</t>
  </si>
  <si>
    <t>Interest and penalties for uncertain tax positions included in current provision (benefit)</t>
  </si>
  <si>
    <t>Statutory rate</t>
  </si>
  <si>
    <t>35.00%</t>
  </si>
  <si>
    <t>(35.00%)</t>
  </si>
  <si>
    <t>Difference between the U.S. federal statutory tax rate and effective tax rate [Abstract]</t>
  </si>
  <si>
    <t>State income tax, net of federal tax</t>
  </si>
  <si>
    <t>(145.70%)</t>
  </si>
  <si>
    <t>(4.10%)</t>
  </si>
  <si>
    <t>(0.10%)</t>
  </si>
  <si>
    <t>Change in uncertain tax positions</t>
  </si>
  <si>
    <t>(685.00%)</t>
  </si>
  <si>
    <t>(0.70%)</t>
  </si>
  <si>
    <t>6.00%</t>
  </si>
  <si>
    <t>Foreign tax rate differential</t>
  </si>
  <si>
    <t>(377.40%)</t>
  </si>
  <si>
    <t>(52.40%)</t>
  </si>
  <si>
    <t>5.10%</t>
  </si>
  <si>
    <t>Income tax credits</t>
  </si>
  <si>
    <t>(58.00%)</t>
  </si>
  <si>
    <t>(0.80%)</t>
  </si>
  <si>
    <t>(0.40%)</t>
  </si>
  <si>
    <t>Valuation allowance</t>
  </si>
  <si>
    <t>743.60%</t>
  </si>
  <si>
    <t>13.40%</t>
  </si>
  <si>
    <t>(21.50%)</t>
  </si>
  <si>
    <t>Loss on sale of securities</t>
  </si>
  <si>
    <t>0.00%</t>
  </si>
  <si>
    <t>1.50%</t>
  </si>
  <si>
    <t>SEC settlements</t>
  </si>
  <si>
    <t>10.90%</t>
  </si>
  <si>
    <t>U.S. GAAP accounting change impact</t>
  </si>
  <si>
    <t>(230.00%)</t>
  </si>
  <si>
    <t>Other items, net</t>
  </si>
  <si>
    <t>97.50%</t>
  </si>
  <si>
    <t>(0.50%)</t>
  </si>
  <si>
    <t>Effective tax rate</t>
  </si>
  <si>
    <t>(620.00%)</t>
  </si>
  <si>
    <t>(69.20%)</t>
  </si>
  <si>
    <t>25.10%</t>
  </si>
  <si>
    <t>Deferred Tax Assets</t>
  </si>
  <si>
    <t>Employee benefits</t>
  </si>
  <si>
    <t>Tax loss/credit carryforwards</t>
  </si>
  <si>
    <t>Accrued interest</t>
  </si>
  <si>
    <t>State taxes</t>
  </si>
  <si>
    <t>Cumulative foreign exchange gain/loss</t>
  </si>
  <si>
    <t>Contract accounting</t>
  </si>
  <si>
    <t>Total Deferred Tax Assets</t>
  </si>
  <si>
    <t>Net Deferred Tax Assets</t>
  </si>
  <si>
    <t>Deferred Tax Liabilities</t>
  </si>
  <si>
    <t>Investment basis differences</t>
  </si>
  <si>
    <t>Other liabilities</t>
  </si>
  <si>
    <t>Total Deferred Tax Liabilities</t>
  </si>
  <si>
    <t>Total Net Deferred Tax Assets (Liabilities)</t>
  </si>
  <si>
    <t>Current:</t>
  </si>
  <si>
    <t>Income Tax Receivables</t>
  </si>
  <si>
    <t>Deferred tax assets, current</t>
  </si>
  <si>
    <t>Non-current:</t>
  </si>
  <si>
    <t>Income Taxes Receivable and Prepaid Taxes</t>
  </si>
  <si>
    <t>Deferred tax assets, noncurrent</t>
  </si>
  <si>
    <t>Deferred tax assets, total</t>
  </si>
  <si>
    <t>Current Tax Liability for Uncertain Tax Positions</t>
  </si>
  <si>
    <t>Income taxes payable, current</t>
  </si>
  <si>
    <t>Deferred tax liabilities, current</t>
  </si>
  <si>
    <t>Deferred taxes, noncurrent</t>
  </si>
  <si>
    <t>Tax liability for uncertain tax positions, noncurrent</t>
  </si>
  <si>
    <t>Deferred tax liabilities, noncurrent</t>
  </si>
  <si>
    <t>Deferred tax liabilities, total</t>
  </si>
  <si>
    <t>Valuation Allowance [Line Items]</t>
  </si>
  <si>
    <t>Increase (decrease) in valuation allowance</t>
  </si>
  <si>
    <t>U.K.</t>
  </si>
  <si>
    <t>Tax audit settlements</t>
  </si>
  <si>
    <t>(580.00%)</t>
  </si>
  <si>
    <t>U.K. | Foreign Tax Authority</t>
  </si>
  <si>
    <t>Luxembourg | Foreign Tax Authority</t>
  </si>
  <si>
    <t>(470.00%)</t>
  </si>
  <si>
    <t>470.00%</t>
  </si>
  <si>
    <t>NPS Segment</t>
  </si>
  <si>
    <t>Income Taxes Effective Tax Rate Reconciliation, Narrative (Details) - USD ($) $ in Millions</t>
  </si>
  <si>
    <t>Income Tax Rate Reconciliation [Line Items]</t>
  </si>
  <si>
    <t>Effective income tax rate reconciliation, change in accounting policy, amount</t>
  </si>
  <si>
    <t>Effective income tax rate reconciliation, change in accounting policy, percent</t>
  </si>
  <si>
    <t>230.00%</t>
  </si>
  <si>
    <t>(0.00%)</t>
  </si>
  <si>
    <t>Effective income tax rate reconciliation, change in valuation allowance, percent</t>
  </si>
  <si>
    <t>Effective tax rate reconciliation, foreign income tax rate differential, percent</t>
  </si>
  <si>
    <t>377.40%</t>
  </si>
  <si>
    <t>52.40%</t>
  </si>
  <si>
    <t>(5.10%)</t>
  </si>
  <si>
    <t>Effective tax rate reconciliation, tax audit adjustments, amount</t>
  </si>
  <si>
    <t>240.00%</t>
  </si>
  <si>
    <t>SEC settlement</t>
  </si>
  <si>
    <t>Effective tax rate reconciliation, litigation settlement, amount</t>
  </si>
  <si>
    <t>Effective income tax rate reconciliation, litigation settlement</t>
  </si>
  <si>
    <t>Effective tax rate reconciliation, other items, net</t>
  </si>
  <si>
    <t>(97.50%)</t>
  </si>
  <si>
    <t>0.50%</t>
  </si>
  <si>
    <t>Effective tax rate reconciliation, increase in uncertain tax positions</t>
  </si>
  <si>
    <t>Other Restructuring</t>
  </si>
  <si>
    <t>(1.50%)</t>
  </si>
  <si>
    <t>Transfer Pricing and Foreign Income Inclusions and Exchange Losses</t>
  </si>
  <si>
    <t>Effective Income Tax Rate Reconciliation, Tax Contingency, Foreign, Percent</t>
  </si>
  <si>
    <t>Global Health</t>
  </si>
  <si>
    <t>Effective income tax rate reconciliation, change in deferred tax assets valuation allowance, amount</t>
  </si>
  <si>
    <t>8.40%</t>
  </si>
  <si>
    <t>Investment Recoveries</t>
  </si>
  <si>
    <t>(48.40%)</t>
  </si>
  <si>
    <t>13.10%</t>
  </si>
  <si>
    <t>Foreign Tax Rate Differential</t>
  </si>
  <si>
    <t>Effective income tax rate reconciliation, divestiture of business</t>
  </si>
  <si>
    <t>Effective income tax rate reconciliation, divestiture of business, percent</t>
  </si>
  <si>
    <t>270.00%</t>
  </si>
  <si>
    <t>Effective tax rate reconciliation, foreign income tax rate differential, amount</t>
  </si>
  <si>
    <t>Effective tax rate reconciliation, change in uncertain tax positions, amount</t>
  </si>
  <si>
    <t>Income Taxes Operating Loss and Tax Credit Carryforwards (Details) - USD ($) $ in Millions</t>
  </si>
  <si>
    <t>Operating Loss Carryforwards [Line Items]</t>
  </si>
  <si>
    <t>Tax credit carryforwards, foreign</t>
  </si>
  <si>
    <t>Foreign Tax Authority</t>
  </si>
  <si>
    <t>Net operating loss (NOL) carryforwards</t>
  </si>
  <si>
    <t>Capital loss carryforwards</t>
  </si>
  <si>
    <t>Finite amount of NOL carryforwards subject to expiration</t>
  </si>
  <si>
    <t>Internal Revenue Service (IRS)</t>
  </si>
  <si>
    <t>State and Local Jurisdiction</t>
  </si>
  <si>
    <t>Tax credit carryforwards</t>
  </si>
  <si>
    <t>Income Taxes Income Tax Holiday (Details) - Holiday tax incentives in India - USD ($) $ / shares in Units, $ in Millions</t>
  </si>
  <si>
    <t>Income Tax Holiday [Line Items]</t>
  </si>
  <si>
    <t>Additional year of tax holiday extension</t>
  </si>
  <si>
    <t>Reduction in tax expense due to tax holiday incentives</t>
  </si>
  <si>
    <t>Reduction in tax expense due to tax holiday incentives per share (in dollars per share)</t>
  </si>
  <si>
    <t>Income Taxes Income Tax Contingency (Details) - USD ($) $ / shares in Units, $ in Millions</t>
  </si>
  <si>
    <t>1 Months Ended</t>
  </si>
  <si>
    <t>May 31, 2015</t>
  </si>
  <si>
    <t>Reconciliation of Unrecognized Tax Benefits, Excluding Amounts Pertaining to Examined Tax Returns [Roll Forward]</t>
  </si>
  <si>
    <t>Balance at Beginning of Fiscal Year</t>
  </si>
  <si>
    <t>Gross increases related to prior year tax positions</t>
  </si>
  <si>
    <t>Gross decreases related to prior year tax positions</t>
  </si>
  <si>
    <t>Gross increases related to current year tax positions</t>
  </si>
  <si>
    <t>Settlements and statute of limitation expirations</t>
  </si>
  <si>
    <t>Current Year Acquisitions</t>
  </si>
  <si>
    <t>Foreign exchange and others</t>
  </si>
  <si>
    <t>Balance at End of Fiscal Year</t>
  </si>
  <si>
    <t>Foreign income tax provision</t>
  </si>
  <si>
    <t>Cumulative undistributed earnings of foreign subsidiaries</t>
  </si>
  <si>
    <t>INDIA</t>
  </si>
  <si>
    <t>Share buyback tax rate</t>
  </si>
  <si>
    <t>23.07%</t>
  </si>
  <si>
    <t>Dividend distribution tax rate</t>
  </si>
  <si>
    <t>20.40%</t>
  </si>
  <si>
    <t>Internal Revenue Service</t>
  </si>
  <si>
    <t>Total liability for uncertain tax positions</t>
  </si>
  <si>
    <t>Interest liability related to uncertain tax positions</t>
  </si>
  <si>
    <t>Income tax penalty liability related to uncertain tax positions</t>
  </si>
  <si>
    <t>Total liability for uncertain tax positions - tax attributes component</t>
  </si>
  <si>
    <t>Liability for uncertain tax positions that if recognized would affect the effective tax rate</t>
  </si>
  <si>
    <t>Interest expense (benefit) accrued related to uncertain tax positions</t>
  </si>
  <si>
    <t>Interest expense (benefit) accrued related to uncertain tax positions, net of tax</t>
  </si>
  <si>
    <t>Net release (accrual) of income tax penalties accrued related to uncertain tax positions</t>
  </si>
  <si>
    <t>Interest liability related to uncertain tax positions, net of tax</t>
  </si>
  <si>
    <t>New Accounting Pronouncement, Early Adoption, Effect | Accounting Standards Update 2016-09</t>
  </si>
  <si>
    <t>Income Taxes Income Tax Examination (Details) $ in Millions</t>
  </si>
  <si>
    <t>Apr. 01, 2016USD ($)</t>
  </si>
  <si>
    <t>United States – Federal</t>
  </si>
  <si>
    <t>Income Tax Examination [Line Items]</t>
  </si>
  <si>
    <t>Tax years that remain subject to examination (Fiscal Year Ending)</t>
  </si>
  <si>
    <t>2008 and forward</t>
  </si>
  <si>
    <t>United States – Various States</t>
  </si>
  <si>
    <t>Australia</t>
  </si>
  <si>
    <t>2012 and forward</t>
  </si>
  <si>
    <t>Canada</t>
  </si>
  <si>
    <t>Denmark</t>
  </si>
  <si>
    <t>2010 and forward</t>
  </si>
  <si>
    <t>France</t>
  </si>
  <si>
    <t>2013 and forward</t>
  </si>
  <si>
    <t>Germany</t>
  </si>
  <si>
    <t>India</t>
  </si>
  <si>
    <t>1998 and forward</t>
  </si>
  <si>
    <t>United Kingdom</t>
  </si>
  <si>
    <t>Minimum | Settlement with Taxing Authority</t>
  </si>
  <si>
    <t>Reasonably possible reduction in liability for uncertain tax positions</t>
  </si>
  <si>
    <t>Maximum | Settlement with Taxing Authority</t>
  </si>
  <si>
    <t>Debt - Schedule of Debt (Details) £ in Millions</t>
  </si>
  <si>
    <t>18 Months Ended</t>
  </si>
  <si>
    <t>Apr. 01, 2016GBP (£)</t>
  </si>
  <si>
    <t>Euro-denominated commercial paper</t>
  </si>
  <si>
    <t>Current maturities of long-term debt</t>
  </si>
  <si>
    <t>Current maturities of capitalized lease liabilities</t>
  </si>
  <si>
    <t>Short-term debt and current maturities of long term debt</t>
  </si>
  <si>
    <t>Less: current maturities of long-term debt</t>
  </si>
  <si>
    <t>Credit facility | CSC Asset Funding I LLC</t>
  </si>
  <si>
    <t>Amount of multi-year committed revolving credit facility</t>
  </si>
  <si>
    <t>Debt instrument term</t>
  </si>
  <si>
    <t>22 months</t>
  </si>
  <si>
    <t>18 months</t>
  </si>
  <si>
    <t>Credit facility | Revolving credit facility</t>
  </si>
  <si>
    <t>Borrowings under long-term financing and credit facility</t>
  </si>
  <si>
    <t>Mandatorily redeemable preferred stock outstanding, due March 2023</t>
  </si>
  <si>
    <t>Capitalized lease liabilities</t>
  </si>
  <si>
    <t>Borrowings for assets acquired under long-term financing</t>
  </si>
  <si>
    <t>Other borrowings</t>
  </si>
  <si>
    <t>Term notes | CSC Asset Funding I LLC</t>
  </si>
  <si>
    <t>60 months</t>
  </si>
  <si>
    <t>4.45% term notes, due September 2022 | Term notes</t>
  </si>
  <si>
    <t>6.50% term notes, due March 2018 | Term notes</t>
  </si>
  <si>
    <t>6.50%</t>
  </si>
  <si>
    <t>2.50% term notes, due September 2015 | Term notes</t>
  </si>
  <si>
    <t>2.50%</t>
  </si>
  <si>
    <t>Loan payable, due March 2021 | Loans payable</t>
  </si>
  <si>
    <t>5.00%</t>
  </si>
  <si>
    <t>Loan payable, due January 2019 | Loans payable</t>
  </si>
  <si>
    <t>Loan payable, due March 2018 | Loans payable</t>
  </si>
  <si>
    <t>Loan payable, due May 2016 | Loans payable</t>
  </si>
  <si>
    <t>Lease credit facility, various | Secured debt</t>
  </si>
  <si>
    <t>Debt - Narrative (Details)</t>
  </si>
  <si>
    <t>Jan. 01, 2016GBP (£)</t>
  </si>
  <si>
    <t>Oct. 02, 2015EUR (€)Subsidiary</t>
  </si>
  <si>
    <t>Mar. 28, 2014USD ($)</t>
  </si>
  <si>
    <t>Oct. 02, 2015EUR (€)</t>
  </si>
  <si>
    <t>Jun. 14, 2016USD ($)</t>
  </si>
  <si>
    <t>Apr. 01, 2016EUR (€)</t>
  </si>
  <si>
    <t>Dec. 31, 2015GBP (£)</t>
  </si>
  <si>
    <t>Dec. 18, 2013GBP (£)</t>
  </si>
  <si>
    <t>Debt Instrument [Line Items]</t>
  </si>
  <si>
    <t>Net loss on extinguishment of debt</t>
  </si>
  <si>
    <t>Repayments of lines of credit</t>
  </si>
  <si>
    <t>Number of subsidiaries | Subsidiary</t>
  </si>
  <si>
    <t>Capital leased assets, gross</t>
  </si>
  <si>
    <t>Capital leased assets, accumulated depreciation</t>
  </si>
  <si>
    <t>Debt, weighted average interest rate</t>
  </si>
  <si>
    <t>0.15%</t>
  </si>
  <si>
    <t>Euro-denominated commercial paper | CSC Capital Funding Limited</t>
  </si>
  <si>
    <t>Amount of multi-year committed revolving credit facility | €</t>
  </si>
  <si>
    <t>364 days</t>
  </si>
  <si>
    <t>Proceeds from line of credit used to redeem debt</t>
  </si>
  <si>
    <t>2.67%</t>
  </si>
  <si>
    <t>Line of credit borrowings outstanding</t>
  </si>
  <si>
    <t>Credit facility | CSC Asset Funding I LLC | One-Month London Interbank Offered Rate (LIBOR)</t>
  </si>
  <si>
    <t>Debt, basis spread on variable rate</t>
  </si>
  <si>
    <t>1.00%</t>
  </si>
  <si>
    <t>Interest rate during period</t>
  </si>
  <si>
    <t>1.44%</t>
  </si>
  <si>
    <t>4.45% term notes, due September 2022 | Senior unsecured and unsubordinated notes</t>
  </si>
  <si>
    <t>Euro-denominated commercial paper | Senior unsecured and unsubordinated notes</t>
  </si>
  <si>
    <t>Repayments of debt, accrued interest</t>
  </si>
  <si>
    <t>Repayments of debt, redemption premiums</t>
  </si>
  <si>
    <t>Loss related to cash flow hedge associated with extinguished debt</t>
  </si>
  <si>
    <t>Write off of unamortized debt discount and debt issuance costs</t>
  </si>
  <si>
    <t>2.50% term notes, due September 2015 | Senior unsecured and unsubordinated notes</t>
  </si>
  <si>
    <t>2.50% term notes, due September 2015 | Secured Debt</t>
  </si>
  <si>
    <t>Debt instrument, initial face amount</t>
  </si>
  <si>
    <t>Debt instrument, optional face amount maximum</t>
  </si>
  <si>
    <t>1.68%</t>
  </si>
  <si>
    <t>Loan payable, due March 2021 | Loans payable | Adjusted LIBOR for a One, Two, Three or Six Month Interest Period | Minimum</t>
  </si>
  <si>
    <t>0.75%</t>
  </si>
  <si>
    <t>Loan payable, due March 2021 | Loans payable | Adjusted LIBOR for a One, Two, Three or Six Month Interest Period | Maximum</t>
  </si>
  <si>
    <t>Loan payable, due March 2021 | Loans payable | Federal Funds Rate</t>
  </si>
  <si>
    <t>Loan payable, due March 2021 | Loans payable | Adjusted LIBOR for One-Month Interest Period</t>
  </si>
  <si>
    <t>Loan payable, due March 2021 | Loans payable | Pricing Grid Consistent with Credit Facility</t>
  </si>
  <si>
    <t>Delayed-draw unsecured term loan | Unsecured debt | CSC Computer Sciences UK Holdings Ltd</t>
  </si>
  <si>
    <t>Debt instrument, face amount | £</t>
  </si>
  <si>
    <t>Debt instrument, face amount, higher commitment option | £</t>
  </si>
  <si>
    <t>Delayed-draw unsecured term loan | Unsecured debt | CSC Computer Sciences UK Holdings Ltd | Three-Month London Interbank Offered Rate (LIBOR)</t>
  </si>
  <si>
    <t>1.28%</t>
  </si>
  <si>
    <t>0.65%</t>
  </si>
  <si>
    <t>Notes Payable, Due January 2016 | Loans payable</t>
  </si>
  <si>
    <t>Repayments of debt | £</t>
  </si>
  <si>
    <t>Lease credit facility, various | Secured Debt</t>
  </si>
  <si>
    <t>Other interest bearing debt and notes payable | Other borrowings</t>
  </si>
  <si>
    <t>Subsequent event | Credit facility | CSC Asset Funding I LLC</t>
  </si>
  <si>
    <t>Debt - Assets Acquired by Debt (Details) - USD ($) $ in Millions</t>
  </si>
  <si>
    <t>Borrowings for assets acquired under long-term financing | Property and equipment</t>
  </si>
  <si>
    <t>Schedule of Assets Acquired By Debt [Line Items]</t>
  </si>
  <si>
    <t>Purchased assets financed by borrowing from customers under outsourcing contracts</t>
  </si>
  <si>
    <t>Borrowings for assets acquired under long-term financing | Software</t>
  </si>
  <si>
    <t>Borrowings for assets acquired under long-term financing | Contract premium costs</t>
  </si>
  <si>
    <t>Expected maturity of debt in years</t>
  </si>
  <si>
    <t>Outsourcing contract costs | Minimum</t>
  </si>
  <si>
    <t>Weighted average rate of interest (in hundredths)</t>
  </si>
  <si>
    <t>Outsourcing contract costs | Maximum</t>
  </si>
  <si>
    <t>9.50%</t>
  </si>
  <si>
    <t>Debt - Maturities of Long-Term Debt (Details) $ in Millions</t>
  </si>
  <si>
    <t>Long-term Debt, Fiscal Year Maturity [Abstract]</t>
  </si>
  <si>
    <t>Thereafter</t>
  </si>
  <si>
    <t>Debt - Future Minimum Capital Lease Payments (Details) - USD ($) $ in Millions</t>
  </si>
  <si>
    <t>Capital Lease Obligations [Abstract]</t>
  </si>
  <si>
    <t>Total minimum lease payments</t>
  </si>
  <si>
    <t>Less: Amount representing interest and executory costs</t>
  </si>
  <si>
    <t>Present value of net minimum lease payments</t>
  </si>
  <si>
    <t>Less: Current maturities of capital lease obligations</t>
  </si>
  <si>
    <t>Long-term capitalized lease liabilities</t>
  </si>
  <si>
    <t>Pension and Other Benefit Plans - Narrative (Details)</t>
  </si>
  <si>
    <t>Dec. 31, 2015USD ($)</t>
  </si>
  <si>
    <t>Dec. 31, 2014USD ($)</t>
  </si>
  <si>
    <t>Oct. 06, 2014USD ($)</t>
  </si>
  <si>
    <t>Dec. 20, 2013USD ($)</t>
  </si>
  <si>
    <t>Apr. 01, 2016USD ($)number_of_plansshares</t>
  </si>
  <si>
    <t>Jul. 31, 2014USD ($)</t>
  </si>
  <si>
    <t>Defined Benefit Plan Disclosure [Line Items]</t>
  </si>
  <si>
    <t>Noncurrent liabilities</t>
  </si>
  <si>
    <t>Funded percentage (in hundredths)</t>
  </si>
  <si>
    <t>74.00%</t>
  </si>
  <si>
    <t>Increase (decrease) in PBO</t>
  </si>
  <si>
    <t>Number of deferred compensation plans | number_of_plans</t>
  </si>
  <si>
    <t>Deferred compensation plan, liability</t>
  </si>
  <si>
    <t>Deferred compensation plan, expense</t>
  </si>
  <si>
    <t>Duration of Aon Hewitt AA Only Above Median Curve</t>
  </si>
  <si>
    <t>100 years</t>
  </si>
  <si>
    <t>Nearest amount discount rates yield curve rounded to</t>
  </si>
  <si>
    <t>0.10%</t>
  </si>
  <si>
    <t>Defined contribution plan contribution</t>
  </si>
  <si>
    <t>Shares of company common stock held in defined contribution plan assets | shares</t>
  </si>
  <si>
    <t>Key executives</t>
  </si>
  <si>
    <t>Non-employee directors</t>
  </si>
  <si>
    <t>Maximum deferral percentage</t>
  </si>
  <si>
    <t>100.00%</t>
  </si>
  <si>
    <t>Non-US pension plans</t>
  </si>
  <si>
    <t>Fair value of plan assets</t>
  </si>
  <si>
    <t>Non-US pension plans | Alternative Investments</t>
  </si>
  <si>
    <t>Non-US pension plans | SWITZERLAND</t>
  </si>
  <si>
    <t>Gain (loss) on plan amendments</t>
  </si>
  <si>
    <t>Actuarial gain (loss)</t>
  </si>
  <si>
    <t>Settlement gain (loss)</t>
  </si>
  <si>
    <t>Discount rate (in hundredths)</t>
  </si>
  <si>
    <t>0.81%</t>
  </si>
  <si>
    <t>1.20%</t>
  </si>
  <si>
    <t>2.10%</t>
  </si>
  <si>
    <t>Economic benefit of lump sum payments</t>
  </si>
  <si>
    <t>78.00%</t>
  </si>
  <si>
    <t>Expected long-term rates of return on assets</t>
  </si>
  <si>
    <t>4.15%</t>
  </si>
  <si>
    <t>3.60%</t>
  </si>
  <si>
    <t>US pension plans</t>
  </si>
  <si>
    <t>Net periodic pension expense (income)</t>
  </si>
  <si>
    <t>UK pension plans</t>
  </si>
  <si>
    <t>4.65%</t>
  </si>
  <si>
    <t>4.31%</t>
  </si>
  <si>
    <t>108.00%</t>
  </si>
  <si>
    <t>Pension Plans, Defined Benefit</t>
  </si>
  <si>
    <t>Contractual termination benefits</t>
  </si>
  <si>
    <t>Estimated future amortization of transitional obligation</t>
  </si>
  <si>
    <t>Estimated future amortization of prior service credit</t>
  </si>
  <si>
    <t>Postretirement Health Coverage</t>
  </si>
  <si>
    <t>4.01%</t>
  </si>
  <si>
    <t>4.32%</t>
  </si>
  <si>
    <t>Reduction in PBO due to plan amendment</t>
  </si>
  <si>
    <t>Expected return on assets (in hundredths)</t>
  </si>
  <si>
    <t>7.50%</t>
  </si>
  <si>
    <t>Other Postretirement Benefit Plans, Defined Benefit</t>
  </si>
  <si>
    <t>4.10%</t>
  </si>
  <si>
    <t>3.70%</t>
  </si>
  <si>
    <t>Accumulated benefit obligation</t>
  </si>
  <si>
    <t>US pension plans | Equity Securities</t>
  </si>
  <si>
    <t>Target asset allocations</t>
  </si>
  <si>
    <t>55.00%</t>
  </si>
  <si>
    <t>US pension plans | Fixed Income Securities</t>
  </si>
  <si>
    <t>US pension plans | Alternative Investments</t>
  </si>
  <si>
    <t>10.00%</t>
  </si>
  <si>
    <t>US pension plans | Pension Plans, Defined Benefit</t>
  </si>
  <si>
    <t>3.90%</t>
  </si>
  <si>
    <t>3.80%</t>
  </si>
  <si>
    <t>7.90%</t>
  </si>
  <si>
    <t>7.60%</t>
  </si>
  <si>
    <t>7.20%</t>
  </si>
  <si>
    <t>32.00%</t>
  </si>
  <si>
    <t>Non-US pension plans | Equity Securities</t>
  </si>
  <si>
    <t>Non-US pension plans | Fixed Income Securities</t>
  </si>
  <si>
    <t>33.00%</t>
  </si>
  <si>
    <t>Non-US pension plans | Corporate Credit</t>
  </si>
  <si>
    <t>23.00%</t>
  </si>
  <si>
    <t>Non-US pension plans | Liability Driven Investment Products</t>
  </si>
  <si>
    <t>Non-US pension plans | Pension Plans, Defined Benefit</t>
  </si>
  <si>
    <t>Actuarial gain resulting from remeasurement</t>
  </si>
  <si>
    <t>3.10%</t>
  </si>
  <si>
    <t>3.00%</t>
  </si>
  <si>
    <t>6.30%</t>
  </si>
  <si>
    <t>6.20%</t>
  </si>
  <si>
    <t>Discontinued Operations, Disposed of by Means Other than Sale, Spinoff | CSRA | Pension Plans, Defined Benefit</t>
  </si>
  <si>
    <t>Accumulated other comprehensive income</t>
  </si>
  <si>
    <t>Discontinued Operations, Disposed of by Means Other than Sale, Spinoff | CSRA | Other Postretirement Benefit Plans, Defined Benefit</t>
  </si>
  <si>
    <t>Minimum | US pension plans</t>
  </si>
  <si>
    <t>Target allocations for cash and cash equivalents</t>
  </si>
  <si>
    <t>Maximum | US pension plans</t>
  </si>
  <si>
    <t>Represents real estate, and other commingled funds consisting mainly of equities, bonds, or commodities.</t>
  </si>
  <si>
    <t>Pension and Other Benefit Plans - Pension Plan, Reconciliation of Changes in PBO and Fair Value of Plan Assets (Details) - USD ($) $ in Millions</t>
  </si>
  <si>
    <t>Defined Benefit Plan, Change in Benefit Obligation [Roll Forward]</t>
  </si>
  <si>
    <t>Settlement/curtailment</t>
  </si>
  <si>
    <t>Projected benefit obligation at beginning of year</t>
  </si>
  <si>
    <t>Service cost</t>
  </si>
  <si>
    <t>Interest cost</t>
  </si>
  <si>
    <t>Plan participants’ contributions</t>
  </si>
  <si>
    <t>Amendments</t>
  </si>
  <si>
    <t>Business/contract acquisitions/divestitures</t>
  </si>
  <si>
    <t>Actuarial loss (gain)</t>
  </si>
  <si>
    <t>Benefits paid</t>
  </si>
  <si>
    <t>Foreign currency exchange rate changes</t>
  </si>
  <si>
    <t>Other</t>
  </si>
  <si>
    <t>Projected benefit obligation at end of year</t>
  </si>
  <si>
    <t>Defined Benefit Plan, Change in Fair Value of Plan Assets [Roll Forward]</t>
  </si>
  <si>
    <t>Fair value of plan assets at beginning of year</t>
  </si>
  <si>
    <t>Actual return on plan assets</t>
  </si>
  <si>
    <t>Employer contribution</t>
  </si>
  <si>
    <t>Plan settlement</t>
  </si>
  <si>
    <t>Fair value of plan assets at end of year</t>
  </si>
  <si>
    <t>Funded status at end of year</t>
  </si>
  <si>
    <t>Pension and Other Benefit Plans - Pension Plan, Amounts Recognized in Balance Sheet and AOCI (Details) - USD ($) $ in Millions</t>
  </si>
  <si>
    <t>Defined Benefit Plan, Amounts Recognized in Balance Sheet [Abstract]</t>
  </si>
  <si>
    <t>Net amount recorded</t>
  </si>
  <si>
    <t>Defined Benefit Plan, Amounts Recognized in Other Comprehensive Income (Loss) [Abstract]</t>
  </si>
  <si>
    <t>Net transition obligation</t>
  </si>
  <si>
    <t>Prior service cost</t>
  </si>
  <si>
    <t>Pension and Other Benefit Plans - Pension Plan, Assumptions and Other Selected Information (Details) - Pension Plans, Defined Benefit - USD ($) $ in Millions</t>
  </si>
  <si>
    <t>Pension Plans with Projected Benefit Obligation in Excess of Plan Assets (U.S. and Non-U.S.)</t>
  </si>
  <si>
    <t>Projected benefit obligation</t>
  </si>
  <si>
    <t>Pension Plans with Accumulated Benefit Obligation in Excess of Plan Assets (U.S. and Non-U.S.)</t>
  </si>
  <si>
    <t>Rates of increase in compensation levels (in hundredths)</t>
  </si>
  <si>
    <t>2.60%</t>
  </si>
  <si>
    <t>2.80%</t>
  </si>
  <si>
    <t>Pension and Other Benefit Plans - Pension Plan, Net Periodic Costs and Other Changes (Details) - Pension Plans, Defined Benefit - USD ($) $ in Millions</t>
  </si>
  <si>
    <t>Defined Benefit Plan, Net Periodic Benefit Cost [Abstract]</t>
  </si>
  <si>
    <t>Defined Benefit Plan, Assumptions Used in Calculations [Abstract]</t>
  </si>
  <si>
    <t>Discount or settlement rates</t>
  </si>
  <si>
    <t>4.30%</t>
  </si>
  <si>
    <t>4.20%</t>
  </si>
  <si>
    <t>Rates of increase in compensation levels</t>
  </si>
  <si>
    <t>Employer contributions:</t>
  </si>
  <si>
    <t>Benefit Payments:</t>
  </si>
  <si>
    <t>2022 and thereafter</t>
  </si>
  <si>
    <t>Expected return on assets</t>
  </si>
  <si>
    <t>Amortization of transition obligation</t>
  </si>
  <si>
    <t>Amortization of prior service costs</t>
  </si>
  <si>
    <t>Settlement (gain) loss</t>
  </si>
  <si>
    <t>Recognition of actuarial loss (gain)</t>
  </si>
  <si>
    <t>3.40%</t>
  </si>
  <si>
    <t>3.50%</t>
  </si>
  <si>
    <t>Pension and Other Benefit Plans - Other Benefit Plan, Net Periodic Costs and Other Changes (Details) - Other Postretirement Benefit Plans, Defined Benefit $ in Millions</t>
  </si>
  <si>
    <t>Pension and Other Benefit Plans - Fair Value by Investment Category and Level Within Fair Value Hierarchy (Details) - Non-US pension plans - USD ($) $ in Millions</t>
  </si>
  <si>
    <t>Global/International Equity commingled funds</t>
  </si>
  <si>
    <t>Global/International Equity commingled funds | Level 1</t>
  </si>
  <si>
    <t>Global/International Equity commingled funds | Level 2</t>
  </si>
  <si>
    <t>Global/International Equity commingled funds | Level 3</t>
  </si>
  <si>
    <t>Global equity mutual funds</t>
  </si>
  <si>
    <t>Global equity mutual funds | Level 1</t>
  </si>
  <si>
    <t>Global equity mutual funds | Level 2</t>
  </si>
  <si>
    <t>Global equity mutual funds | Level 3</t>
  </si>
  <si>
    <t>U.S./North American Equity commingled funds</t>
  </si>
  <si>
    <t>U.S./North American Equity commingled funds | Level 1</t>
  </si>
  <si>
    <t>U.S./North American Equity commingled funds | Level 2</t>
  </si>
  <si>
    <t>U.S./North American Equity commingled funds | Level 3</t>
  </si>
  <si>
    <t>Fixed income commingled funds</t>
  </si>
  <si>
    <t>Fixed income commingled funds | Level 1</t>
  </si>
  <si>
    <t>Fixed income commingled funds | Level 2</t>
  </si>
  <si>
    <t>Fixed income commingled funds | Level 3</t>
  </si>
  <si>
    <t>Other Alternatives</t>
  </si>
  <si>
    <t>Other Alternatives | Level 1</t>
  </si>
  <si>
    <t>Other Alternatives | Level 2</t>
  </si>
  <si>
    <t>Other Alternatives | Level 3</t>
  </si>
  <si>
    <t>Hedge Funds</t>
  </si>
  <si>
    <t>Hedge Funds | Level 1</t>
  </si>
  <si>
    <t>Hedge Funds | Level 2</t>
  </si>
  <si>
    <t>Hedge Funds | Level 3</t>
  </si>
  <si>
    <t>Insurance contracts</t>
  </si>
  <si>
    <t>Insurance contracts | Level 1</t>
  </si>
  <si>
    <t>Insurance contracts | Level 2</t>
  </si>
  <si>
    <t>Insurance contracts | Level 3</t>
  </si>
  <si>
    <t>Cash and cash equivalents | Level 1</t>
  </si>
  <si>
    <t>Cash and cash equivalents | Level 2</t>
  </si>
  <si>
    <t>Cash and cash equivalents | Level 3</t>
  </si>
  <si>
    <t>Represents investments in diversified fund of hedge funds.</t>
  </si>
  <si>
    <t>Pension and Other Benefit Plans - Reconciliation of Assets Valued Using Significant Unobservable Inputs (Details) - Non-US pension plans - Level 3 - USD ($) $ in Millions</t>
  </si>
  <si>
    <t>Fair Value, Assets and Liabilities Measured on Recurring Basis, Unobservable Input Reconciliation [Abstract]</t>
  </si>
  <si>
    <t>Actual return on plan assets held at the reporting date</t>
  </si>
  <si>
    <t>Purchases, sales, and settlements</t>
  </si>
  <si>
    <t>Transfers in and / or out of Level 3</t>
  </si>
  <si>
    <t>Pension and Other Benefit Plans - Asset Allocations (Details)</t>
  </si>
  <si>
    <t>Percent of plan assets</t>
  </si>
  <si>
    <t>Equity Securities | US pension plans | Pension Plans, Defined Benefit</t>
  </si>
  <si>
    <t>27.00%</t>
  </si>
  <si>
    <t>Equity Securities | Non-US pension plans | Pension Plans, Defined Benefit</t>
  </si>
  <si>
    <t>36.00%</t>
  </si>
  <si>
    <t>Debt Securities | US pension plans | Pension Plans, Defined Benefit</t>
  </si>
  <si>
    <t>25.00%</t>
  </si>
  <si>
    <t>Debt Securities | Non-US pension plans | Pension Plans, Defined Benefit</t>
  </si>
  <si>
    <t>34.00%</t>
  </si>
  <si>
    <t>Alternative Investments | US pension plans | Pension Plans, Defined Benefit</t>
  </si>
  <si>
    <t>9.00%</t>
  </si>
  <si>
    <t>47.00%</t>
  </si>
  <si>
    <t>Alternative Investments | Non-US pension plans | Pension Plans, Defined Benefit</t>
  </si>
  <si>
    <t>24.00%</t>
  </si>
  <si>
    <t>Cash and Other | US pension plans | Pension Plans, Defined Benefit</t>
  </si>
  <si>
    <t>Cash and Other | Non-US pension plans | Pension Plans, Defined Benefit</t>
  </si>
  <si>
    <t>Stockholders' Equity (Details) - USD ($)</t>
  </si>
  <si>
    <t>Nov. 30, 2015</t>
  </si>
  <si>
    <t>May 31, 2014</t>
  </si>
  <si>
    <t>Apr. 30, 2014</t>
  </si>
  <si>
    <t>Treasury Stock Transactions [Abstract]</t>
  </si>
  <si>
    <t>Dividends declared not paid</t>
  </si>
  <si>
    <t>Stock Repurchase Program [Abstract]</t>
  </si>
  <si>
    <t>Common Stock | Shares Repurchased From Employees Related To Stock Option Plans [Member]</t>
  </si>
  <si>
    <t>Accepted common stock in lieu of cash in connection with exercise of stock options (in shares)</t>
  </si>
  <si>
    <t>Accepted common stock in lieu of cash in connection with the tax withholdings associated with the vesting and release of common stock (in shares)</t>
  </si>
  <si>
    <t>Stockholders' Equity - Share Repurchases (Details) - USD ($) $ / shares in Units, $ in Millions</t>
  </si>
  <si>
    <t>Equity, Class of Treasury Stock [Line Items]</t>
  </si>
  <si>
    <t>Stock repurchased during period, value</t>
  </si>
  <si>
    <t>Number of shares repurchased (in shares)</t>
  </si>
  <si>
    <t>Weighted average price (in dollars per share)</t>
  </si>
  <si>
    <t>Stock repurchased, amount</t>
  </si>
  <si>
    <t>Common Stock | Open Market Purchases</t>
  </si>
  <si>
    <t>Common Stock | Accelerated Share Repurchase Agreement</t>
  </si>
  <si>
    <t>Stockholders' Equity - Accelerated Share Repurchase (Details) - USD ($) $ / shares in Units, $ in Millions</t>
  </si>
  <si>
    <t>Jan. 02, 2015</t>
  </si>
  <si>
    <t>Accelerated Share Repurchases [Line Items]</t>
  </si>
  <si>
    <t>Consideration</t>
  </si>
  <si>
    <t>Accelerated Share Repurchase Agreement | Common Stock</t>
  </si>
  <si>
    <t>Total value of ASR</t>
  </si>
  <si>
    <t>Average price per share (in USD per share)</t>
  </si>
  <si>
    <t>Accelerated Share Repurchase Agreement | Common Stock | Second Quarter ASR Arrangement</t>
  </si>
  <si>
    <t>Refund for cash prepayment on ASR</t>
  </si>
  <si>
    <t>Accelerated Share Repurchase Agreement | Common Stock | Fourth Quarter ASR Arrangement</t>
  </si>
  <si>
    <t>Stockholders' Equity Accumulated Other Comprehensive Income (Loss) - Rollforward (Details) - USD ($) $ in Millions</t>
  </si>
  <si>
    <t>Accumulated Other Comprehensive Income (Loss) [Line Items]</t>
  </si>
  <si>
    <t>Beginning balance</t>
  </si>
  <si>
    <t>Current-period other comprehensive (loss) income</t>
  </si>
  <si>
    <t>Reclassified from accumulated other comprehensive loss</t>
  </si>
  <si>
    <t>Ending balance</t>
  </si>
  <si>
    <t>Foreign currency translation adjustments</t>
  </si>
  <si>
    <t>Cash Flow Hedge</t>
  </si>
  <si>
    <t>Pension and other post-retirement benefit plans:</t>
  </si>
  <si>
    <t>Transfer to CSRA</t>
  </si>
  <si>
    <t>Stock Incentive Plans - Narrative (Details)</t>
  </si>
  <si>
    <t>Jan. 01, 2016Award</t>
  </si>
  <si>
    <t>Apr. 01, 2016USD ($)yrAnniversarynumber_of_plans$ / sharesshares</t>
  </si>
  <si>
    <t>Apr. 03, 2015USD ($)$ / shares</t>
  </si>
  <si>
    <t>Mar. 28, 2014USD ($)$ / shares</t>
  </si>
  <si>
    <t>Mar. 29, 2013yr</t>
  </si>
  <si>
    <t>Number of incentive plans within the employee or nonemployee plan | number_of_plans</t>
  </si>
  <si>
    <t>Number of common shares available for grant at period end | shares</t>
  </si>
  <si>
    <t>Increase (decrease) in allocated share-based compensation expense</t>
  </si>
  <si>
    <t>Risk free interest rate, minimum</t>
  </si>
  <si>
    <t>1.47%</t>
  </si>
  <si>
    <t>Risk free interest rate, maximum</t>
  </si>
  <si>
    <t>1.97%</t>
  </si>
  <si>
    <t>Expected volatility rate, minimum</t>
  </si>
  <si>
    <t>Expected volatility rate, maximum</t>
  </si>
  <si>
    <t>31.00%</t>
  </si>
  <si>
    <t>Number of equity awards converted from historic award | Award</t>
  </si>
  <si>
    <t>Incremental stock compensation expense as a result of modification of equity awards</t>
  </si>
  <si>
    <t>Total grant date fair value of stock options vested during the period</t>
  </si>
  <si>
    <t>Cash received from stock awards exercised during the period</t>
  </si>
  <si>
    <t>Total unrecognized compensation expense related to unvested awards, net of expected forfeitures</t>
  </si>
  <si>
    <t>Weighted average period over which cost is expected to be recognized (in years)</t>
  </si>
  <si>
    <t>2 years 29 days</t>
  </si>
  <si>
    <t>Service-based RSU's</t>
  </si>
  <si>
    <t>Vesting percent</t>
  </si>
  <si>
    <t>Minimum service period</t>
  </si>
  <si>
    <t>Weighted average grant date fair value (in USD per share) | $ / shares</t>
  </si>
  <si>
    <t>Award vesting rights, percentage</t>
  </si>
  <si>
    <t>Award vesting rights, number of anniversaries | Anniversary</t>
  </si>
  <si>
    <t>Term of options</t>
  </si>
  <si>
    <t>Performance-based Restricted Stock Units (PSUs)</t>
  </si>
  <si>
    <t>Performance-based Restricted Stock Units (PSUs) | Contingent Accelerated Vesting</t>
  </si>
  <si>
    <t>2 years 5 months 12 days</t>
  </si>
  <si>
    <t>Issue price of award (in dollars per share) | $ / shares</t>
  </si>
  <si>
    <t>Restricted Stock Units (RSUs) | Service-based RSU's</t>
  </si>
  <si>
    <t>Number of anniversaries following the executive's termination that the shares are redeemable | Anniversary</t>
  </si>
  <si>
    <t>Fiscal 2015 Option | Stock Options and RSU's</t>
  </si>
  <si>
    <t>Fiscal 2013 and Thereafter | Service-based RSU's</t>
  </si>
  <si>
    <t>Age covenant | yr</t>
  </si>
  <si>
    <t>50.00%</t>
  </si>
  <si>
    <t>Age covenant, with five years of service | yr</t>
  </si>
  <si>
    <t>Prior to Fiscal Year 2013</t>
  </si>
  <si>
    <t>Prior to Fiscal Year 2013 | Service-based RSU's</t>
  </si>
  <si>
    <t>Age covenant, with ten years of service | yr</t>
  </si>
  <si>
    <t>Minimum | Restricted Stock Units (RSUs)</t>
  </si>
  <si>
    <t>Maximum | Restricted Stock Units (RSUs)</t>
  </si>
  <si>
    <t>Nonemployee director incentives</t>
  </si>
  <si>
    <t>Nonemployee director incentives | Restricted Stock Units (RSUs)</t>
  </si>
  <si>
    <t>Employee terminations</t>
  </si>
  <si>
    <t>Estimated rate of forfeitures | Employee terminations</t>
  </si>
  <si>
    <t>Stock Incentive Plans - Schedule of Stock-Based Compensation (Details) - USD ($) $ in Millions</t>
  </si>
  <si>
    <t>Stock-based compensation, net of tax</t>
  </si>
  <si>
    <t>Stock Incentive Plans - Schedule of Assumptions Used to Calculate Share-Based Compensation Expense (Details) - Stock Options</t>
  </si>
  <si>
    <t>Risk-free interest rate</t>
  </si>
  <si>
    <t>1.81%</t>
  </si>
  <si>
    <t>2.07%</t>
  </si>
  <si>
    <t>1.32%</t>
  </si>
  <si>
    <t>Expected volatility</t>
  </si>
  <si>
    <t>Expected term (in years)</t>
  </si>
  <si>
    <t>6 years 2 months 23 days</t>
  </si>
  <si>
    <t>6 years 2 months 19 days</t>
  </si>
  <si>
    <t>6 years 5 months 23 days</t>
  </si>
  <si>
    <t>Dividend yield</t>
  </si>
  <si>
    <t>1.39%</t>
  </si>
  <si>
    <t>1.71%</t>
  </si>
  <si>
    <t>Stock Incentive Plans - Schedule of Options (Details) - Stock Options - USD ($) $ / shares in Units, $ in Millions</t>
  </si>
  <si>
    <t>Number of Option Shares</t>
  </si>
  <si>
    <t>Outstanding beginning of period (in shares)</t>
  </si>
  <si>
    <t>Granted (in shares)</t>
  </si>
  <si>
    <t>Issued due to Separation modification (in shares)</t>
  </si>
  <si>
    <t>Exercised (in shares)</t>
  </si>
  <si>
    <t>Canceled/Forfeited (in shares)</t>
  </si>
  <si>
    <t>Expired (in shares)</t>
  </si>
  <si>
    <t>Outstanding end of period (in shares)</t>
  </si>
  <si>
    <t>Weighted Average Exercise Price</t>
  </si>
  <si>
    <t>Weighted average exercise price -beginning of period (in dollars per share)</t>
  </si>
  <si>
    <t>Weighted average exercise price - granted (in dollars per share)</t>
  </si>
  <si>
    <t>Weighted average exercise price - issued due to Separation modification (in dollars per share)</t>
  </si>
  <si>
    <t>Weighted average exercise price - exercised (in dollars per share)</t>
  </si>
  <si>
    <t>Weighted average exercise price - cancelled/forfeited (in dollars per share)</t>
  </si>
  <si>
    <t>Weighted average exercise price - expired (in dollars per share)</t>
  </si>
  <si>
    <t>Weighted average exercise price - end of period (in dollars per share)</t>
  </si>
  <si>
    <t>Additional Disclosures</t>
  </si>
  <si>
    <t>Weighted average remaining contractual life (in years)</t>
  </si>
  <si>
    <t>7 years 22 days</t>
  </si>
  <si>
    <t>5 years 11 months 5 days</t>
  </si>
  <si>
    <t>5 years 8 months 23 days</t>
  </si>
  <si>
    <t>5 years 5 months 12 days</t>
  </si>
  <si>
    <t>Aggregate intrinsic value</t>
  </si>
  <si>
    <t>Total intrinsic value of options exercised during the period</t>
  </si>
  <si>
    <t>Vested and Expected to Vest</t>
  </si>
  <si>
    <t>Vested and expected to vest in the future as of period end (in shares)</t>
  </si>
  <si>
    <t>Exercisable as of period end (in shares)</t>
  </si>
  <si>
    <t>Weighted average exercise price vested and expected to vest as of period end (in dollars per share)</t>
  </si>
  <si>
    <t>Weighted average exercise price exercisable as of period end (in dollars per share)</t>
  </si>
  <si>
    <t>Weighted average remaining contractual life vested and expected to vest in the future as of period end (in years)</t>
  </si>
  <si>
    <t>6 years 11 months 23 days</t>
  </si>
  <si>
    <t>Weighted average remaining contractual life exercisable as of period end (in years)</t>
  </si>
  <si>
    <t>5 years 7 months 2 days</t>
  </si>
  <si>
    <t>Aggregate intrinsic value vested and expected to vest in the future as of period end</t>
  </si>
  <si>
    <t>Aggregate intrinsic value exercisable as of period end</t>
  </si>
  <si>
    <t>Stock Incentive Plans - Schedule of share based compensation shares authorized under stock option plans by exercise price range table (Details)</t>
  </si>
  <si>
    <t>Apr. 01, 2016$ / sharesshares</t>
  </si>
  <si>
    <t>Number of options outstanding (in shares) | shares</t>
  </si>
  <si>
    <t>Number of exercisable options (in shares) | shares</t>
  </si>
  <si>
    <t>$10.35 - $23.95</t>
  </si>
  <si>
    <t>Range of option exercise price, minimum</t>
  </si>
  <si>
    <t>Range of option exercise price, maximum</t>
  </si>
  <si>
    <t>Weighted average exercise price (in dollars per share)</t>
  </si>
  <si>
    <t>5 years 1 month 2 days</t>
  </si>
  <si>
    <t>Weighted average exercise price of exercisable options (in dollars per share)</t>
  </si>
  <si>
    <t>$24.05 - $29.70</t>
  </si>
  <si>
    <t>6 years 7 months 13 days</t>
  </si>
  <si>
    <t>$30.31 - $30.73</t>
  </si>
  <si>
    <t>9 years 1 month 24 days</t>
  </si>
  <si>
    <t>Stock Incentive Plans - Schedule of RSUs (Details) - $ / shares</t>
  </si>
  <si>
    <t>Number of Shares</t>
  </si>
  <si>
    <t>Equity instruments other than options nonvested - beginning balance (in shares)</t>
  </si>
  <si>
    <t>Equity instruments other than options nonvested - granted (in shares)</t>
  </si>
  <si>
    <t>Equity instruments other than options nonvested - released/redeemed (in shares)</t>
  </si>
  <si>
    <t>Equity instruments other than options nonvested - canceled/forfeited (in shares)</t>
  </si>
  <si>
    <t>Equity instruments other than options nonvested - ending balance (in shares)</t>
  </si>
  <si>
    <t>Weighted Average Fair Value</t>
  </si>
  <si>
    <t>Weighted average fair value other than options - beginning balance (in dollars per share)</t>
  </si>
  <si>
    <t>Weighted average fair value other than options - granted (in dollars per share)</t>
  </si>
  <si>
    <t>Weighted average fair value other than options - released/redeemed (in dollars per share)</t>
  </si>
  <si>
    <t>Weighted average fair value other than options - canceled/forfeited (in dollars per share)</t>
  </si>
  <si>
    <t>Weighted average fair value other than options - ending balance (in dollars per share)</t>
  </si>
  <si>
    <t>Equity instruments other than options nonvested - issued due to Separation modification (in shares)</t>
  </si>
  <si>
    <t>Weighted average fair value other than options - issued due to separation modification (in dollars per share)</t>
  </si>
  <si>
    <t>Cash Flows (Details) - USD ($) $ in Millions</t>
  </si>
  <si>
    <t>Cash payments for interest and income taxes [Abstract]</t>
  </si>
  <si>
    <t>Interest</t>
  </si>
  <si>
    <t>Taxes on income, net of refunds</t>
  </si>
  <si>
    <t>Noncash Investing Activities [Abstract]</t>
  </si>
  <si>
    <t>Capital expenditures in accounts payable and accrued expenses</t>
  </si>
  <si>
    <t>Assets acquired under long-term financing</t>
  </si>
  <si>
    <t>Common share dividends declared but not yet paid</t>
  </si>
  <si>
    <t>Other (Income) Expense, Net (Details) - USD ($) $ in Millions</t>
  </si>
  <si>
    <t>Other (Income) Expense [Abstract]</t>
  </si>
  <si>
    <t>Foreign currency (gain) loss</t>
  </si>
  <si>
    <t>Other (gain) loss</t>
  </si>
  <si>
    <t>Forward point income included in foreign currency gain (loss)</t>
  </si>
  <si>
    <t>Gain on sale of certain assets</t>
  </si>
  <si>
    <t>Segment and Geographic Information (Details) $ in Millions</t>
  </si>
  <si>
    <t>Apr. 01, 2016USD ($)Segment</t>
  </si>
  <si>
    <t>Segment Reporting Information [Line Items]</t>
  </si>
  <si>
    <t>Reconciliation of Consolidated Operating Income to Income Before Taxes [Abstract]</t>
  </si>
  <si>
    <t>Corporate G&amp;A</t>
  </si>
  <si>
    <t>Pension &amp; OPEB actuarial (losses) gains</t>
  </si>
  <si>
    <t>SEC Settlement related charges and other</t>
  </si>
  <si>
    <t>Other income (expense), net</t>
  </si>
  <si>
    <t>Operating segments | GBS</t>
  </si>
  <si>
    <t>Operating segments | GIS</t>
  </si>
  <si>
    <t>Corporate</t>
  </si>
  <si>
    <t>Segment and Geographic Information - Geographic revenue and property and equipment, net (Details) - USD ($) $ in Millions</t>
  </si>
  <si>
    <t>Property and Equipment, Net</t>
  </si>
  <si>
    <t>Capital Expenditures</t>
  </si>
  <si>
    <t>Maximum percentage of revenues from transactions with a single commercial customer</t>
  </si>
  <si>
    <t>United States</t>
  </si>
  <si>
    <t>Other Europe</t>
  </si>
  <si>
    <t>Other International</t>
  </si>
  <si>
    <t>Restructuring Costs (Details) - USD ($) $ in Millions</t>
  </si>
  <si>
    <t>Restructuring Reserve [Roll Forward]</t>
  </si>
  <si>
    <t>Restructuring liability</t>
  </si>
  <si>
    <t>Restructuring Plan Fiscal 2016 Plan</t>
  </si>
  <si>
    <t>Restructuring liability at beginning of period</t>
  </si>
  <si>
    <t>Cash paid</t>
  </si>
  <si>
    <t>Restructuring liability at end of period</t>
  </si>
  <si>
    <t>Restructuring Plan Fiscal 2016 Plan | Workforce reductions</t>
  </si>
  <si>
    <t>Restructuring Plan Fiscal 2016 Plan | Facilities costs</t>
  </si>
  <si>
    <t>Restructuring Plan Fiscal 2015 Plan</t>
  </si>
  <si>
    <t>Less: costs not affecting restructuring liability</t>
  </si>
  <si>
    <t>Restructuring Plan Fiscal 2015 Plan | Workforce reductions</t>
  </si>
  <si>
    <t>Restructuring Plan Fiscal 2015 Plan | Facilities costs</t>
  </si>
  <si>
    <t>Restructuring Plan Fiscal 2015 Plan | Pension benefit augmentations</t>
  </si>
  <si>
    <t>Restructuring Plan Fiscal 2013 Plan</t>
  </si>
  <si>
    <t>Restructuring Plan Fiscal 2013 Plan | Workforce reductions</t>
  </si>
  <si>
    <t>Restructuring Plan Fiscal 2013 Plan | Facilities costs</t>
  </si>
  <si>
    <t>Restructuring Plan Fiscal 2013 Plan | Pension benefit augmentations</t>
  </si>
  <si>
    <t>Restructuring Plan Fiscal 2012 Plan</t>
  </si>
  <si>
    <t>Consolidated Variable Interest Entities (Details) - Consolidated Variable Interest Entity - USD ($) $ in Millions</t>
  </si>
  <si>
    <t>Nov. 02, 2015</t>
  </si>
  <si>
    <t>CeleritiFinTech</t>
  </si>
  <si>
    <t>Membership interest</t>
  </si>
  <si>
    <t>49.00%</t>
  </si>
  <si>
    <t>CeleritiFinTech Services</t>
  </si>
  <si>
    <t>51.00%</t>
  </si>
  <si>
    <t>HCL Technologies Ltd. | CeleritiFinTech Limited and CeleritiFinTech Services</t>
  </si>
  <si>
    <t>Contribution towards capital</t>
  </si>
  <si>
    <t>Software | CeleritiFinTech Limited and CeleritiFinTech Services</t>
  </si>
  <si>
    <t>Consolidated Variable Interest Entities - Balances Included in Consolidated Balance Sheets (Details) - USD ($) $ in Millions</t>
  </si>
  <si>
    <t>Accrued expenses</t>
  </si>
  <si>
    <t>Equity attributable to noncontrolling interest</t>
  </si>
  <si>
    <t>Equity attributable to the Company</t>
  </si>
  <si>
    <t>CeleritiFinTech Limited and CeleritiFinTech Services | Consolidated Variable Interest Entity</t>
  </si>
  <si>
    <t>Related Parties (Details) - CSRA - Affiliated entity $ in Millions</t>
  </si>
  <si>
    <t>Commercial agreements</t>
  </si>
  <si>
    <t>Related Party Transaction [Line Items]</t>
  </si>
  <si>
    <t>Accounts receivable, period to be collected</t>
  </si>
  <si>
    <t>30 days</t>
  </si>
  <si>
    <t>Separation and post-Separation relationship with CSRA agreements</t>
  </si>
  <si>
    <t>Revenue | Separation and post-Separation relationship with CSRA agreements</t>
  </si>
  <si>
    <t>Receivables, net of allowance for doubtful accounts | Certain computer hardware lease and commercial agreements</t>
  </si>
  <si>
    <t>Receivables from related parties</t>
  </si>
  <si>
    <t>Commitments and Contingencies (Details) - USD ($) $ in Millions</t>
  </si>
  <si>
    <t>Schedule of future minimum lease payments, operating leases [Line Items]</t>
  </si>
  <si>
    <t>Lease rental expense</t>
  </si>
  <si>
    <t>Sublease income</t>
  </si>
  <si>
    <t>Minimum purchase commitments [Abstract]</t>
  </si>
  <si>
    <t>Term of contractual purchase commitments, minimum (in years)</t>
  </si>
  <si>
    <t>1 year</t>
  </si>
  <si>
    <t>Term of contractual purchase commitments, maximum (in years)</t>
  </si>
  <si>
    <t>Thereafter (less than)</t>
  </si>
  <si>
    <t>Real Estate</t>
  </si>
  <si>
    <t>Operating Leases, Future Minimum Payments Due [Abstract]</t>
  </si>
  <si>
    <t>Total future minimum lease payments</t>
  </si>
  <si>
    <t>Equipment</t>
  </si>
  <si>
    <t>Commitments and Contingencies - Guarantor Obligations (Details) $ in Millions</t>
  </si>
  <si>
    <t>Guarantor Obligations [Line Items]</t>
  </si>
  <si>
    <t>Fiscal 2019 and thereafter</t>
  </si>
  <si>
    <t>Line of credit, term</t>
  </si>
  <si>
    <t>Surety bonds</t>
  </si>
  <si>
    <t>Letters of credit</t>
  </si>
  <si>
    <t>Standby letters of credit</t>
  </si>
  <si>
    <t>Guarantee obligations maximum exposure</t>
  </si>
  <si>
    <t>Commitments and Contingencies - Contingencies (Details) $ in Millions</t>
  </si>
  <si>
    <t>Dec. 17, 2015USD ($)</t>
  </si>
  <si>
    <t>Jun. 09, 2015Plaintiff</t>
  </si>
  <si>
    <t>May 12, 2016</t>
  </si>
  <si>
    <t>Oct. 07, 2015USD ($)</t>
  </si>
  <si>
    <t>SEC settlement related charges</t>
  </si>
  <si>
    <t>Civil Complaint Against Eric Pulier | Pending litigation</t>
  </si>
  <si>
    <t>Gain contingency, amount sought</t>
  </si>
  <si>
    <t>Civil Complaint Against Eric Pulier | Settled litigation</t>
  </si>
  <si>
    <t>Strauch and Colby v. Computer Sciences Corporation | Pending litigation</t>
  </si>
  <si>
    <t>Number of system administrators for class action, more than | Plaintiff</t>
  </si>
  <si>
    <t>Subsequent event | CSC Agility Platform, Inc. | Civil Complaint Against Eric Pulier | Settled litigation</t>
  </si>
  <si>
    <t>Loss Contingency, Damages Awarded, Legal Fees, Percent</t>
  </si>
  <si>
    <t>80.00%</t>
  </si>
  <si>
    <t>Reconciliation of Previously Reported Amounts to Revised and Restated Financial Statements - Consolidated Balance Sheets (Details) - USD ($) $ in Millions</t>
  </si>
  <si>
    <t>Income taxes payable and deferred income taxes</t>
  </si>
  <si>
    <t>As Previously Reported</t>
  </si>
  <si>
    <t>Adjustment | Correction of Prior Period Misstatement</t>
  </si>
  <si>
    <t>Adjustment | Retrospective Adoption of ASU 2015-17</t>
  </si>
  <si>
    <t>Adjustment | Reclassification of Discontinued Operations</t>
  </si>
  <si>
    <t>Reconciliation of Previously Reported Amounts to Revised and Restated Financial Statements - Consolidated Statement of Operations (Details) - USD ($) $ in Millions</t>
  </si>
  <si>
    <t>Income (loss) from discontinued operations</t>
  </si>
  <si>
    <t>Net income (loss) attributable to CSC common stockholders</t>
  </si>
  <si>
    <t>Correction of Prior Period Misstatement | Adjustment</t>
  </si>
  <si>
    <t>Reclassification of Discontinued Operations | Adjustment</t>
  </si>
  <si>
    <t>Reconciliation of Previously Reported Amounts to Revised and Restated Financial Statements - Consolidated Statement of Changes in Equity (Details) - USD ($) $ in Millions</t>
  </si>
  <si>
    <t>Mar. 30, 2013</t>
  </si>
  <si>
    <t>Equity</t>
  </si>
  <si>
    <t>Earnings Retained for Use in Business | As Previously Reported</t>
  </si>
  <si>
    <t>Earnings Retained for Use in Business | Correction of Prior Period Misstatement | Adjustment</t>
  </si>
  <si>
    <t>Subsequent Events (Details) - Subsequent event - USD ($) $ in Millions</t>
  </si>
  <si>
    <t>May 05, 2016</t>
  </si>
  <si>
    <t>May 24, 2016</t>
  </si>
  <si>
    <t>Hewlett Packard Enterprise</t>
  </si>
  <si>
    <t>Subsequent Event [Line Items]</t>
  </si>
  <si>
    <t>Percentage of Shares Owned Subsequent to Merger at Future Date</t>
  </si>
  <si>
    <t>GBS and GIS | Xchanging</t>
  </si>
  <si>
    <t>Total consideration for acquisition</t>
  </si>
  <si>
    <t>SCHEDULE II, VALUATION AND QUALIFYING ACCOUNTS (Details) - Allowance for doubtful receivables - USD ($) $ in Millions</t>
  </si>
  <si>
    <t>Movement in valuation allowances and reserves [Roll Forward]</t>
  </si>
  <si>
    <t>Balance, beginning of period</t>
  </si>
  <si>
    <t>Charged to cost and expenses</t>
  </si>
  <si>
    <t>Deductions</t>
  </si>
  <si>
    <t>Balance, end of period</t>
  </si>
  <si>
    <t>Represents write-offs and recoveries of prior year charges.</t>
  </si>
  <si>
    <t>Includes balances from acquisitions and changes in foreign currency exchange rate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Level &quot;#,##0_);_(&quot;Level &quot;(#,##0)" numFmtId="168"/>
    <numFmt formatCode="_(&quot;Fiscal &quot;#,##0_);_(&quot;Fiscal &quot;(#,##0)" numFmtId="169"/>
    <numFmt formatCode="#,##0.0_);(#,##0.0)" numFmtId="170"/>
    <numFmt formatCode="_(&quot;£ &quot;#,##0_);_(&quot;£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sharedStrings.xml" Type="http://schemas.openxmlformats.org/officeDocument/2006/relationships/sharedStrings"/><ns0:Relationship Id="rId144" Target="styles.xml" Type="http://schemas.openxmlformats.org/officeDocument/2006/relationships/styles"/><ns0:Relationship Id="rId1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3"/>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23082</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6</v>
      </c>
    </row>
    <row spans="1:4" r="11">
      <c s="4" r="A11" t="s">
        <v>18</v>
      </c>
      <c s="4" r="B11" t="s">
        <v>19</v>
      </c>
    </row>
    <row spans="1:4" r="12">
      <c s="4" r="A12" t="s">
        <v>20</v>
      </c>
      <c s="4" r="B12" t="s">
        <v>21</v>
      </c>
    </row>
    <row spans="1:4" r="13">
      <c s="4" r="A13" t="s">
        <v>22</v>
      </c>
      <c s="6" r="C13" t="n">
        <v>138523516</v>
      </c>
    </row>
    <row spans="1:4" r="14">
      <c s="4" r="A14" t="s">
        <v>23</v>
      </c>
      <c s="4" r="B14" t="s">
        <v>24</v>
      </c>
    </row>
    <row spans="1:4" r="15">
      <c s="4" r="A15" t="s">
        <v>25</v>
      </c>
      <c s="4" r="B15" t="s">
        <v>24</v>
      </c>
    </row>
    <row spans="1:4" r="16">
      <c s="4" r="A16" t="s">
        <v>26</v>
      </c>
      <c s="4" r="B16" t="s">
        <v>27</v>
      </c>
    </row>
    <row spans="1:4" r="17">
      <c s="4" r="A17" t="s">
        <v>28</v>
      </c>
      <c s="7" r="D17" t="n">
        <v>8609679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8</v>
      </c>
      <c s="2" r="B1" t="s">
        <v>1</v>
      </c>
    </row>
    <row spans="1:4" r="2">
      <c s="2" r="B2" t="s">
        <v>2</v>
      </c>
      <c s="2" r="C2" t="s">
        <v>30</v>
      </c>
      <c s="2" r="D2" t="s">
        <v>93</v>
      </c>
    </row>
    <row spans="1:4" r="3">
      <c s="3" r="A3" t="s">
        <v>1009</v>
      </c>
    </row>
    <row spans="1:4" r="4">
      <c s="4" r="A4" t="s">
        <v>1010</v>
      </c>
      <c s="6" r="B4" t="n">
        <v>2026</v>
      </c>
    </row>
    <row spans="1:4" r="5">
      <c s="4" r="A5" t="s">
        <v>1011</v>
      </c>
      <c s="7" r="B5" t="n">
        <v>2</v>
      </c>
      <c s="7" r="C5" t="n">
        <v>3</v>
      </c>
      <c s="7" r="D5" t="n">
        <v>3</v>
      </c>
    </row>
    <row spans="1:4" r="6">
      <c s="4" r="A6" t="s">
        <v>1012</v>
      </c>
      <c s="8" r="B6" t="n">
        <v>0.02</v>
      </c>
      <c s="8" r="C6" t="n">
        <v>0.02</v>
      </c>
      <c s="8" r="D6" t="n">
        <v>0.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4"/>
    <col customWidth="1" max="9" min="9" width="14"/>
    <col customWidth="1" max="10" min="10" width="4"/>
  </cols>
  <sheetData>
    <row spans="1:10" r="1">
      <c s="1" r="A1" t="s">
        <v>1013</v>
      </c>
      <c s="2" r="C1" t="s">
        <v>1014</v>
      </c>
      <c s="2" r="D1" t="s">
        <v>534</v>
      </c>
      <c s="2" r="E1" t="s">
        <v>1</v>
      </c>
    </row>
    <row spans="1:10" r="2">
      <c s="2" r="C2" t="s">
        <v>1015</v>
      </c>
      <c s="2" r="D2" t="s">
        <v>2</v>
      </c>
      <c s="2" r="E2" t="s">
        <v>2</v>
      </c>
      <c s="2" r="G2" t="s">
        <v>30</v>
      </c>
      <c s="2" r="I2" t="s">
        <v>93</v>
      </c>
    </row>
    <row spans="1:10" r="3">
      <c s="3" r="A3" t="s">
        <v>1016</v>
      </c>
    </row>
    <row spans="1:10" r="4">
      <c s="4" r="A4" t="s">
        <v>1017</v>
      </c>
      <c s="7" r="E4" t="n">
        <v>304</v>
      </c>
      <c s="7" r="G4" t="n">
        <v>298</v>
      </c>
      <c s="7" r="I4" t="n">
        <v>293</v>
      </c>
    </row>
    <row spans="1:10" r="5">
      <c s="4" r="A5" t="s">
        <v>1018</v>
      </c>
      <c s="6" r="E5" t="n">
        <v>21</v>
      </c>
      <c s="6" r="G5" t="n">
        <v>45</v>
      </c>
      <c s="6" r="I5" t="n">
        <v>31</v>
      </c>
    </row>
    <row spans="1:10" r="6">
      <c s="4" r="A6" t="s">
        <v>1019</v>
      </c>
      <c s="6" r="E6" t="n">
        <v>-101</v>
      </c>
      <c s="6" r="G6" t="n">
        <v>-13</v>
      </c>
      <c s="6" r="I6" t="n">
        <v>-27</v>
      </c>
    </row>
    <row spans="1:10" r="7">
      <c s="4" r="A7" t="s">
        <v>1020</v>
      </c>
      <c s="6" r="E7" t="n">
        <v>7</v>
      </c>
      <c s="6" r="G7" t="n">
        <v>12</v>
      </c>
      <c s="6" r="I7" t="n">
        <v>10</v>
      </c>
    </row>
    <row spans="1:10" r="8">
      <c s="4" r="A8" t="s">
        <v>1021</v>
      </c>
      <c s="6" r="E8" t="n">
        <v>-48</v>
      </c>
      <c s="6" r="G8" t="n">
        <v>-27</v>
      </c>
      <c s="6" r="I8" t="n">
        <v>-1</v>
      </c>
    </row>
    <row spans="1:10" r="9">
      <c s="4" r="A9" t="s">
        <v>1022</v>
      </c>
      <c s="6" r="E9" t="n">
        <v>3</v>
      </c>
      <c s="6" r="G9" t="n">
        <v>0</v>
      </c>
      <c s="6" r="I9" t="n">
        <v>0</v>
      </c>
    </row>
    <row spans="1:10" r="10">
      <c s="4" r="A10" t="s">
        <v>1023</v>
      </c>
      <c s="6" r="E10" t="n">
        <v>-6</v>
      </c>
      <c s="6" r="G10" t="n">
        <v>-11</v>
      </c>
      <c s="6" r="I10" t="n">
        <v>-8</v>
      </c>
    </row>
    <row spans="1:10" r="11">
      <c s="4" r="A11" t="s">
        <v>1024</v>
      </c>
      <c s="7" r="D11" t="n">
        <v>180</v>
      </c>
      <c s="6" r="E11" t="n">
        <v>180</v>
      </c>
      <c s="6" r="G11" t="n">
        <v>304</v>
      </c>
      <c s="6" r="I11" t="n">
        <v>298</v>
      </c>
    </row>
    <row spans="1:10" r="12">
      <c s="4" r="A12" t="s">
        <v>1025</v>
      </c>
      <c s="13" r="E12" t="n">
        <v>0.3</v>
      </c>
    </row>
    <row spans="1:10" r="13">
      <c s="4" r="A13" t="s">
        <v>1026</v>
      </c>
      <c s="6" r="D13" t="n">
        <v>3000</v>
      </c>
      <c s="6" r="E13" t="n">
        <v>3000</v>
      </c>
    </row>
    <row spans="1:10" r="14">
      <c s="4" r="A14" t="s">
        <v>109</v>
      </c>
      <c s="6" r="E14" t="n">
        <v>-62</v>
      </c>
      <c s="4" r="F14" t="s">
        <v>31</v>
      </c>
      <c s="6" r="G14" t="n">
        <v>-464</v>
      </c>
      <c s="4" r="H14" t="s">
        <v>73</v>
      </c>
      <c s="6" r="I14" t="n">
        <v>174</v>
      </c>
      <c s="4" r="J14" t="s">
        <v>73</v>
      </c>
    </row>
    <row spans="1:10" r="15">
      <c s="4" r="A15" t="s">
        <v>535</v>
      </c>
      <c s="6" r="E15" t="n">
        <v>62</v>
      </c>
    </row>
    <row spans="1:10" r="16">
      <c s="4" r="A16" t="s">
        <v>539</v>
      </c>
      <c s="4" r="B16" t="s">
        <v>105</v>
      </c>
      <c s="6" r="E16" t="n">
        <v>48</v>
      </c>
      <c s="6" r="G16" t="n">
        <v>22</v>
      </c>
      <c s="6" r="I16" t="n">
        <v>9</v>
      </c>
    </row>
    <row spans="1:10" r="17">
      <c s="4" r="A17" t="s">
        <v>1027</v>
      </c>
    </row>
    <row spans="1:10" r="18">
      <c s="3" r="A18" t="s">
        <v>1016</v>
      </c>
    </row>
    <row spans="1:10" r="19">
      <c s="4" r="A19" t="s">
        <v>1028</v>
      </c>
      <c s="4" r="C19" t="s">
        <v>1029</v>
      </c>
    </row>
    <row spans="1:10" r="20">
      <c s="4" r="A20" t="s">
        <v>1030</v>
      </c>
      <c s="4" r="C20" t="s">
        <v>1031</v>
      </c>
    </row>
    <row spans="1:10" r="21">
      <c s="4" r="A21" t="s">
        <v>1032</v>
      </c>
    </row>
    <row spans="1:10" r="22">
      <c s="3" r="A22" t="s">
        <v>1016</v>
      </c>
    </row>
    <row spans="1:10" r="23">
      <c s="4" r="A23" t="s">
        <v>1033</v>
      </c>
      <c s="6" r="D23" t="n">
        <v>193</v>
      </c>
      <c s="6" r="E23" t="n">
        <v>193</v>
      </c>
      <c s="6" r="G23" t="n">
        <v>237</v>
      </c>
      <c s="6" r="I23" t="n">
        <v>252</v>
      </c>
    </row>
    <row spans="1:10" r="24">
      <c s="4" r="A24" t="s">
        <v>1034</v>
      </c>
      <c s="6" r="D24" t="n">
        <v>33</v>
      </c>
      <c s="6" r="E24" t="n">
        <v>33</v>
      </c>
      <c s="6" r="G24" t="n">
        <v>39</v>
      </c>
      <c s="6" r="I24" t="n">
        <v>30</v>
      </c>
    </row>
    <row spans="1:10" r="25">
      <c s="4" r="A25" t="s">
        <v>1035</v>
      </c>
      <c s="6" r="D25" t="n">
        <v>11</v>
      </c>
      <c s="6" r="E25" t="n">
        <v>11</v>
      </c>
      <c s="6" r="G25" t="n">
        <v>9</v>
      </c>
      <c s="6" r="I25" t="n">
        <v>19</v>
      </c>
    </row>
    <row spans="1:10" r="26">
      <c s="4" r="A26" t="s">
        <v>1036</v>
      </c>
      <c s="6" r="D26" t="n">
        <v>31</v>
      </c>
      <c s="6" r="E26" t="n">
        <v>31</v>
      </c>
      <c s="6" r="G26" t="n">
        <v>115</v>
      </c>
      <c s="6" r="I26" t="n">
        <v>95</v>
      </c>
    </row>
    <row spans="1:10" r="27">
      <c s="4" r="A27" t="s">
        <v>1037</v>
      </c>
      <c s="6" r="D27" t="n">
        <v>122</v>
      </c>
      <c s="6" r="E27" t="n">
        <v>122</v>
      </c>
      <c s="6" r="G27" t="n">
        <v>148</v>
      </c>
      <c s="6" r="I27" t="n">
        <v>160</v>
      </c>
    </row>
    <row spans="1:10" r="28">
      <c s="4" r="A28" t="s">
        <v>1038</v>
      </c>
      <c s="6" r="E28" t="n">
        <v>-6</v>
      </c>
      <c s="6" r="G28" t="n">
        <v>9</v>
      </c>
      <c s="6" r="I28" t="n">
        <v>-8</v>
      </c>
    </row>
    <row spans="1:10" r="29">
      <c s="4" r="A29" t="s">
        <v>1039</v>
      </c>
      <c s="6" r="E29" t="n">
        <v>-4</v>
      </c>
      <c s="6" r="G29" t="n">
        <v>10</v>
      </c>
      <c s="6" r="I29" t="n">
        <v>4</v>
      </c>
    </row>
    <row spans="1:10" r="30">
      <c s="4" r="A30" t="s">
        <v>1040</v>
      </c>
      <c s="6" r="E30" t="n">
        <v>-2</v>
      </c>
      <c s="6" r="G30" t="n">
        <v>-10</v>
      </c>
      <c s="6" r="I30" t="n">
        <v>-2</v>
      </c>
    </row>
    <row spans="1:10" r="31">
      <c s="4" r="A31" t="s">
        <v>1041</v>
      </c>
      <c s="6" r="D31" t="n">
        <v>29</v>
      </c>
      <c s="6" r="E31" t="n">
        <v>29</v>
      </c>
      <c s="6" r="G31" t="n">
        <v>33</v>
      </c>
      <c s="6" r="I31" t="n">
        <v>24</v>
      </c>
    </row>
    <row spans="1:10" r="32">
      <c s="4" r="A32" t="s">
        <v>1042</v>
      </c>
    </row>
    <row spans="1:10" r="33">
      <c s="3" r="A33" t="s">
        <v>1016</v>
      </c>
    </row>
    <row spans="1:10" r="34">
      <c s="4" r="A34" t="s">
        <v>109</v>
      </c>
      <c s="7" r="D34" t="n">
        <v>-23</v>
      </c>
    </row>
    <row spans="1:10" r="35">
      <c s="4" r="A35" t="s">
        <v>561</v>
      </c>
      <c s="8" r="D35" t="n">
        <v>0.16</v>
      </c>
    </row>
    <row spans="1:10" r="36">
      <c s="4" r="A36" t="s">
        <v>204</v>
      </c>
    </row>
    <row spans="1:10" r="37">
      <c s="3" r="A37" t="s">
        <v>1016</v>
      </c>
    </row>
    <row spans="1:10" r="38">
      <c s="4" r="A38" t="s">
        <v>535</v>
      </c>
      <c s="7" r="E38" t="n">
        <v>23</v>
      </c>
      <c s="7" r="G38" t="n">
        <v>18</v>
      </c>
      <c s="7" r="I38" t="n">
        <v>8</v>
      </c>
    </row>
    <row spans="1:10" r="39">
      <c r="A39" t="n"/>
    </row>
    <row spans="1:10" r="40">
      <c s="4" r="A40" t="s">
        <v>31</v>
      </c>
      <c s="4" r="B40" t="s">
        <v>124</v>
      </c>
    </row>
    <row spans="1:10" r="41">
      <c s="4" r="A41" t="s">
        <v>73</v>
      </c>
      <c s="4" r="B41" t="s">
        <v>125</v>
      </c>
    </row>
    <row spans="1:10" r="42">
      <c s="4" r="A42" t="s">
        <v>105</v>
      </c>
      <c s="4" r="B42" t="s">
        <v>126</v>
      </c>
    </row>
  </sheetData>
  <mergeCells count="9">
    <mergeCell ref="A1:B2"/>
    <mergeCell ref="E1:J1"/>
    <mergeCell ref="E2:F2"/>
    <mergeCell ref="G2:H2"/>
    <mergeCell ref="I2:J2"/>
    <mergeCell ref="A39:I39"/>
    <mergeCell ref="B40:I40"/>
    <mergeCell ref="B41:I41"/>
    <mergeCell ref="B42:I4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1"/>
    <col customWidth="1" max="2" min="2" width="21"/>
  </cols>
  <sheetData>
    <row spans="1:2" r="1">
      <c s="1" r="A1" t="s">
        <v>1043</v>
      </c>
      <c s="2" r="B1" t="s">
        <v>1</v>
      </c>
    </row>
    <row spans="1:2" r="2">
      <c s="2" r="B2" t="s">
        <v>1044</v>
      </c>
    </row>
    <row spans="1:2" r="3">
      <c s="4" r="A3" t="s">
        <v>1045</v>
      </c>
    </row>
    <row spans="1:2" r="4">
      <c s="3" r="A4" t="s">
        <v>1046</v>
      </c>
    </row>
    <row spans="1:2" r="5">
      <c s="4" r="A5" t="s">
        <v>1047</v>
      </c>
      <c s="4" r="B5" t="s">
        <v>1048</v>
      </c>
    </row>
    <row spans="1:2" r="6">
      <c s="4" r="A6" t="s">
        <v>1049</v>
      </c>
    </row>
    <row spans="1:2" r="7">
      <c s="3" r="A7" t="s">
        <v>1046</v>
      </c>
    </row>
    <row spans="1:2" r="8">
      <c s="4" r="A8" t="s">
        <v>1047</v>
      </c>
      <c s="4" r="B8" t="s">
        <v>1048</v>
      </c>
    </row>
    <row spans="1:2" r="9">
      <c s="4" r="A9" t="s">
        <v>1050</v>
      </c>
    </row>
    <row spans="1:2" r="10">
      <c s="3" r="A10" t="s">
        <v>1046</v>
      </c>
    </row>
    <row spans="1:2" r="11">
      <c s="4" r="A11" t="s">
        <v>1047</v>
      </c>
      <c s="4" r="B11" t="s">
        <v>1051</v>
      </c>
    </row>
    <row spans="1:2" r="12">
      <c s="4" r="A12" t="s">
        <v>1052</v>
      </c>
    </row>
    <row spans="1:2" r="13">
      <c s="3" r="A13" t="s">
        <v>1046</v>
      </c>
    </row>
    <row spans="1:2" r="14">
      <c s="4" r="A14" t="s">
        <v>1047</v>
      </c>
      <c s="4" r="B14" t="s">
        <v>1048</v>
      </c>
    </row>
    <row spans="1:2" r="15">
      <c s="4" r="A15" t="s">
        <v>1053</v>
      </c>
    </row>
    <row spans="1:2" r="16">
      <c s="3" r="A16" t="s">
        <v>1046</v>
      </c>
    </row>
    <row spans="1:2" r="17">
      <c s="4" r="A17" t="s">
        <v>1047</v>
      </c>
      <c s="4" r="B17" t="s">
        <v>1054</v>
      </c>
    </row>
    <row spans="1:2" r="18">
      <c s="4" r="A18" t="s">
        <v>1055</v>
      </c>
    </row>
    <row spans="1:2" r="19">
      <c s="3" r="A19" t="s">
        <v>1046</v>
      </c>
    </row>
    <row spans="1:2" r="20">
      <c s="4" r="A20" t="s">
        <v>1047</v>
      </c>
      <c s="4" r="B20" t="s">
        <v>1056</v>
      </c>
    </row>
    <row spans="1:2" r="21">
      <c s="4" r="A21" t="s">
        <v>1057</v>
      </c>
    </row>
    <row spans="1:2" r="22">
      <c s="3" r="A22" t="s">
        <v>1046</v>
      </c>
    </row>
    <row spans="1:2" r="23">
      <c s="4" r="A23" t="s">
        <v>1047</v>
      </c>
      <c s="4" r="B23" t="s">
        <v>1054</v>
      </c>
    </row>
    <row spans="1:2" r="24">
      <c s="4" r="A24" t="s">
        <v>1058</v>
      </c>
    </row>
    <row spans="1:2" r="25">
      <c s="3" r="A25" t="s">
        <v>1046</v>
      </c>
    </row>
    <row spans="1:2" r="26">
      <c s="4" r="A26" t="s">
        <v>1047</v>
      </c>
      <c s="4" r="B26" t="s">
        <v>1059</v>
      </c>
    </row>
    <row spans="1:2" r="27">
      <c s="4" r="A27" t="s">
        <v>1060</v>
      </c>
    </row>
    <row spans="1:2" r="28">
      <c s="3" r="A28" t="s">
        <v>1046</v>
      </c>
    </row>
    <row spans="1:2" r="29">
      <c s="4" r="A29" t="s">
        <v>1047</v>
      </c>
      <c s="4" r="B29" t="s">
        <v>1056</v>
      </c>
    </row>
    <row spans="1:2" r="30">
      <c s="4" r="A30" t="s">
        <v>1061</v>
      </c>
    </row>
    <row spans="1:2" r="31">
      <c s="3" r="A31" t="s">
        <v>1046</v>
      </c>
    </row>
    <row spans="1:2" r="32">
      <c s="4" r="A32" t="s">
        <v>1062</v>
      </c>
      <c s="7" r="B32" t="n">
        <v>18</v>
      </c>
    </row>
    <row spans="1:2" r="33">
      <c s="4" r="A33" t="s">
        <v>1063</v>
      </c>
    </row>
    <row spans="1:2" r="34">
      <c s="3" r="A34" t="s">
        <v>1046</v>
      </c>
    </row>
    <row spans="1:2" r="35">
      <c s="4" r="A35" t="s">
        <v>1062</v>
      </c>
      <c s="7" r="B35" t="n">
        <v>4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67"/>
    <col customWidth="1" max="2" min="2" width="80"/>
    <col customWidth="1" max="3" min="3" width="21"/>
    <col customWidth="1" max="4" min="4" width="16"/>
    <col customWidth="1" max="5" min="5" width="21"/>
    <col customWidth="1" max="6" min="6" width="21"/>
    <col customWidth="1" max="7" min="7" width="4"/>
    <col customWidth="1" max="8" min="8" width="14"/>
  </cols>
  <sheetData>
    <row spans="1:8" r="1">
      <c s="1" r="A1" t="s">
        <v>1064</v>
      </c>
      <c s="2" r="B1" t="s">
        <v>534</v>
      </c>
      <c s="2" r="C1" t="s">
        <v>1</v>
      </c>
      <c s="2" r="D1" t="s">
        <v>1065</v>
      </c>
      <c r="F1" t="n"/>
    </row>
    <row spans="1:8" r="2">
      <c s="2" r="B2" t="s">
        <v>661</v>
      </c>
      <c s="2" r="C2" t="s">
        <v>1044</v>
      </c>
      <c s="2" r="D2" t="s">
        <v>4</v>
      </c>
      <c s="2" r="E2" t="s">
        <v>1066</v>
      </c>
      <c s="2" r="F2" t="s">
        <v>610</v>
      </c>
      <c s="2" r="H2" t="s">
        <v>792</v>
      </c>
    </row>
    <row spans="1:8" r="3">
      <c s="3" r="A3" t="s">
        <v>47</v>
      </c>
    </row>
    <row spans="1:8" r="4">
      <c s="4" r="A4" t="s">
        <v>1067</v>
      </c>
      <c s="7" r="C4" t="n">
        <v>559000000</v>
      </c>
      <c s="7" r="F4" t="n">
        <v>0</v>
      </c>
    </row>
    <row spans="1:8" r="5">
      <c s="4" r="A5" t="s">
        <v>1068</v>
      </c>
      <c s="6" r="C5" t="n">
        <v>79000000</v>
      </c>
      <c s="6" r="F5" t="n">
        <v>766000000</v>
      </c>
    </row>
    <row spans="1:8" r="6">
      <c s="4" r="A6" t="s">
        <v>1069</v>
      </c>
      <c s="6" r="C6" t="n">
        <v>72000000</v>
      </c>
      <c s="6" r="F6" t="n">
        <v>117000000</v>
      </c>
    </row>
    <row spans="1:8" r="7">
      <c s="4" r="A7" t="s">
        <v>1070</v>
      </c>
      <c s="6" r="C7" t="n">
        <v>710000000</v>
      </c>
      <c s="6" r="F7" t="n">
        <v>883000000</v>
      </c>
      <c s="4" r="G7" t="s">
        <v>31</v>
      </c>
    </row>
    <row spans="1:8" r="8">
      <c s="3" r="A8" t="s">
        <v>694</v>
      </c>
    </row>
    <row spans="1:8" r="9">
      <c s="4" r="A9" t="s">
        <v>55</v>
      </c>
      <c s="6" r="C9" t="n">
        <v>2085000000</v>
      </c>
      <c s="6" r="F9" t="n">
        <v>2518000000</v>
      </c>
    </row>
    <row spans="1:8" r="10">
      <c s="4" r="A10" t="s">
        <v>1071</v>
      </c>
      <c s="6" r="C10" t="n">
        <v>151000000</v>
      </c>
      <c s="6" r="F10" t="n">
        <v>883000000</v>
      </c>
    </row>
    <row spans="1:8" r="11">
      <c s="4" r="A11" t="s">
        <v>694</v>
      </c>
      <c s="6" r="C11" t="n">
        <v>1934000000</v>
      </c>
      <c s="6" r="F11" t="n">
        <v>1635000000</v>
      </c>
      <c s="4" r="G11" t="s">
        <v>31</v>
      </c>
    </row>
    <row spans="1:8" r="12">
      <c s="4" r="A12" t="s">
        <v>1072</v>
      </c>
    </row>
    <row spans="1:8" r="13">
      <c s="3" r="A13" t="s">
        <v>694</v>
      </c>
    </row>
    <row spans="1:8" r="14">
      <c s="4" r="A14" t="s">
        <v>1073</v>
      </c>
      <c s="6" r="F14" t="n">
        <v>250000000</v>
      </c>
    </row>
    <row spans="1:8" r="15">
      <c s="4" r="A15" t="s">
        <v>1074</v>
      </c>
      <c s="4" r="B15" t="s">
        <v>1075</v>
      </c>
      <c s="4" r="D15" t="s">
        <v>1076</v>
      </c>
    </row>
    <row spans="1:8" r="16">
      <c s="4" r="A16" t="s">
        <v>1077</v>
      </c>
    </row>
    <row spans="1:8" r="17">
      <c s="3" r="A17" t="s">
        <v>694</v>
      </c>
    </row>
    <row spans="1:8" r="18">
      <c s="4" r="A18" t="s">
        <v>1078</v>
      </c>
      <c s="6" r="C18" t="n">
        <v>395000000</v>
      </c>
      <c s="6" r="F18" t="n">
        <v>0</v>
      </c>
    </row>
    <row spans="1:8" r="19">
      <c s="4" r="A19" t="s">
        <v>1073</v>
      </c>
      <c s="6" r="C19" t="n">
        <v>2500000000</v>
      </c>
    </row>
    <row spans="1:8" r="20">
      <c s="4" r="A20" t="s">
        <v>1079</v>
      </c>
    </row>
    <row spans="1:8" r="21">
      <c s="3" r="A21" t="s">
        <v>694</v>
      </c>
    </row>
    <row spans="1:8" r="22">
      <c s="4" r="A22" t="s">
        <v>55</v>
      </c>
      <c s="6" r="C22" t="n">
        <v>61000000</v>
      </c>
      <c s="6" r="F22" t="n">
        <v>61000000</v>
      </c>
    </row>
    <row spans="1:8" r="23">
      <c s="4" r="A23" t="s">
        <v>1080</v>
      </c>
    </row>
    <row spans="1:8" r="24">
      <c s="3" r="A24" t="s">
        <v>694</v>
      </c>
    </row>
    <row spans="1:8" r="25">
      <c s="4" r="A25" t="s">
        <v>55</v>
      </c>
      <c s="6" r="C25" t="n">
        <v>141000000</v>
      </c>
      <c s="6" r="F25" t="n">
        <v>202000000</v>
      </c>
    </row>
    <row spans="1:8" r="26">
      <c s="4" r="A26" t="s">
        <v>1081</v>
      </c>
    </row>
    <row spans="1:8" r="27">
      <c s="3" r="A27" t="s">
        <v>694</v>
      </c>
    </row>
    <row spans="1:8" r="28">
      <c s="4" r="A28" t="s">
        <v>1078</v>
      </c>
      <c s="6" r="C28" t="n">
        <v>51000000</v>
      </c>
      <c s="6" r="F28" t="n">
        <v>95000000</v>
      </c>
    </row>
    <row spans="1:8" r="29">
      <c s="4" r="A29" t="s">
        <v>1082</v>
      </c>
    </row>
    <row spans="1:8" r="30">
      <c s="3" r="A30" t="s">
        <v>694</v>
      </c>
    </row>
    <row spans="1:8" r="31">
      <c s="4" r="A31" t="s">
        <v>55</v>
      </c>
      <c s="7" r="C31" t="n">
        <v>4000000</v>
      </c>
      <c s="6" r="F31" t="n">
        <v>3000000</v>
      </c>
    </row>
    <row spans="1:8" r="32">
      <c s="4" r="A32" t="s">
        <v>1083</v>
      </c>
    </row>
    <row spans="1:8" r="33">
      <c s="3" r="A33" t="s">
        <v>694</v>
      </c>
    </row>
    <row spans="1:8" r="34">
      <c s="4" r="A34" t="s">
        <v>1074</v>
      </c>
      <c s="4" r="C34" t="s">
        <v>1084</v>
      </c>
    </row>
    <row spans="1:8" r="35">
      <c s="4" r="A35" t="s">
        <v>1085</v>
      </c>
    </row>
    <row spans="1:8" r="36">
      <c s="3" r="A36" t="s">
        <v>694</v>
      </c>
    </row>
    <row spans="1:8" r="37">
      <c s="4" r="A37" t="s">
        <v>55</v>
      </c>
      <c s="7" r="C37" t="n">
        <v>454000000</v>
      </c>
      <c s="7" r="F37" t="n">
        <v>451000000</v>
      </c>
    </row>
    <row spans="1:8" r="38">
      <c s="4" r="A38" t="s">
        <v>804</v>
      </c>
      <c s="4" r="C38" t="s">
        <v>805</v>
      </c>
      <c s="4" r="E38" t="s">
        <v>805</v>
      </c>
      <c s="4" r="F38" t="s">
        <v>805</v>
      </c>
      <c s="4" r="H38" t="s">
        <v>805</v>
      </c>
    </row>
    <row spans="1:8" r="39">
      <c s="4" r="A39" t="s">
        <v>1086</v>
      </c>
    </row>
    <row spans="1:8" r="40">
      <c s="3" r="A40" t="s">
        <v>694</v>
      </c>
    </row>
    <row spans="1:8" r="41">
      <c s="4" r="A41" t="s">
        <v>55</v>
      </c>
      <c s="7" r="C41" t="n">
        <v>0</v>
      </c>
      <c s="7" r="F41" t="n">
        <v>917000000</v>
      </c>
    </row>
    <row spans="1:8" r="42">
      <c s="4" r="A42" t="s">
        <v>804</v>
      </c>
      <c s="4" r="C42" t="s">
        <v>1087</v>
      </c>
      <c s="4" r="E42" t="s">
        <v>1087</v>
      </c>
      <c s="4" r="F42" t="s">
        <v>1087</v>
      </c>
    </row>
    <row spans="1:8" r="43">
      <c s="4" r="A43" t="s">
        <v>1088</v>
      </c>
    </row>
    <row spans="1:8" r="44">
      <c s="3" r="A44" t="s">
        <v>694</v>
      </c>
    </row>
    <row spans="1:8" r="45">
      <c s="4" r="A45" t="s">
        <v>55</v>
      </c>
      <c s="7" r="C45" t="n">
        <v>0</v>
      </c>
      <c s="7" r="F45" t="n">
        <v>350000000</v>
      </c>
    </row>
    <row spans="1:8" r="46">
      <c s="4" r="A46" t="s">
        <v>804</v>
      </c>
      <c s="4" r="C46" t="s">
        <v>1089</v>
      </c>
      <c s="4" r="E46" t="s">
        <v>1089</v>
      </c>
      <c s="4" r="F46" t="s">
        <v>1089</v>
      </c>
    </row>
    <row spans="1:8" r="47">
      <c s="4" r="A47" t="s">
        <v>1090</v>
      </c>
    </row>
    <row spans="1:8" r="48">
      <c s="3" r="A48" t="s">
        <v>694</v>
      </c>
    </row>
    <row spans="1:8" r="49">
      <c s="4" r="A49" t="s">
        <v>55</v>
      </c>
      <c s="7" r="C49" t="n">
        <v>575000000</v>
      </c>
      <c s="7" r="F49" t="n">
        <v>0</v>
      </c>
    </row>
    <row spans="1:8" r="50">
      <c s="4" r="A50" t="s">
        <v>804</v>
      </c>
      <c s="4" r="C50" t="s">
        <v>1091</v>
      </c>
      <c s="4" r="E50" t="s">
        <v>1091</v>
      </c>
    </row>
    <row spans="1:8" r="51">
      <c s="4" r="A51" t="s">
        <v>1092</v>
      </c>
    </row>
    <row spans="1:8" r="52">
      <c s="3" r="A52" t="s">
        <v>694</v>
      </c>
    </row>
    <row spans="1:8" r="53">
      <c s="4" r="A53" t="s">
        <v>55</v>
      </c>
      <c s="7" r="C53" t="n">
        <v>284000000</v>
      </c>
      <c s="6" r="F53" t="n">
        <v>0</v>
      </c>
    </row>
    <row spans="1:8" r="54">
      <c s="4" r="A54" t="s">
        <v>1093</v>
      </c>
    </row>
    <row spans="1:8" r="55">
      <c s="3" r="A55" t="s">
        <v>694</v>
      </c>
    </row>
    <row spans="1:8" r="56">
      <c s="4" r="A56" t="s">
        <v>55</v>
      </c>
      <c s="6" r="C56" t="n">
        <v>0</v>
      </c>
      <c s="6" r="F56" t="n">
        <v>68000000</v>
      </c>
    </row>
    <row spans="1:8" r="57">
      <c s="4" r="A57" t="s">
        <v>1094</v>
      </c>
    </row>
    <row spans="1:8" r="58">
      <c s="3" r="A58" t="s">
        <v>694</v>
      </c>
    </row>
    <row spans="1:8" r="59">
      <c s="4" r="A59" t="s">
        <v>55</v>
      </c>
      <c s="6" r="C59" t="n">
        <v>71000000</v>
      </c>
      <c s="14" r="E59" t="n">
        <v>50</v>
      </c>
      <c s="6" r="F59" t="n">
        <v>371000000</v>
      </c>
    </row>
    <row spans="1:8" r="60">
      <c s="4" r="A60" t="s">
        <v>1095</v>
      </c>
    </row>
    <row spans="1:8" r="61">
      <c s="3" r="A61" t="s">
        <v>694</v>
      </c>
    </row>
    <row spans="1:8" r="62">
      <c s="4" r="A62" t="s">
        <v>55</v>
      </c>
      <c s="7" r="C62" t="n">
        <v>49000000</v>
      </c>
      <c s="7" r="F62" t="n">
        <v>0</v>
      </c>
    </row>
    <row spans="1:8" r="63">
      <c r="A63" t="n"/>
    </row>
    <row spans="1:8" r="64">
      <c s="4" r="A64" t="s">
        <v>31</v>
      </c>
      <c s="4" r="B64" t="s">
        <v>75</v>
      </c>
    </row>
  </sheetData>
  <mergeCells count="5">
    <mergeCell ref="A1:A2"/>
    <mergeCell ref="F1:G1"/>
    <mergeCell ref="F2:G2"/>
    <mergeCell ref="A63:H63"/>
    <mergeCell ref="B64:H64"/>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S1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31"/>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21"/>
    <col customWidth="1" max="15" min="15" width="21"/>
    <col customWidth="1" max="16" min="16" width="21"/>
    <col customWidth="1" max="17" min="17" width="21"/>
    <col customWidth="1" max="18" min="18" width="21"/>
    <col customWidth="1" max="19" min="19" width="14"/>
  </cols>
  <sheetData>
    <row spans="1:19" r="1">
      <c s="1" r="A1" t="s">
        <v>1096</v>
      </c>
      <c s="2" r="C1" t="s">
        <v>1044</v>
      </c>
      <c s="2" r="D1" t="s">
        <v>1044</v>
      </c>
      <c s="2" r="E1" t="s">
        <v>1097</v>
      </c>
      <c s="2" r="F1" t="s">
        <v>1098</v>
      </c>
      <c s="2" r="G1" t="s">
        <v>1044</v>
      </c>
      <c s="2" r="I1" t="s">
        <v>610</v>
      </c>
      <c s="2" r="K1" t="s">
        <v>1099</v>
      </c>
      <c s="2" r="M1" t="s">
        <v>1100</v>
      </c>
      <c s="2" r="N1" t="s">
        <v>1101</v>
      </c>
      <c s="2" r="O1" t="s">
        <v>1066</v>
      </c>
      <c s="2" r="P1" t="s">
        <v>1102</v>
      </c>
      <c s="2" r="Q1" t="s">
        <v>1103</v>
      </c>
      <c s="2" r="R1" t="s">
        <v>1104</v>
      </c>
      <c s="2" r="S1" t="s">
        <v>792</v>
      </c>
    </row>
    <row spans="1:19" r="2">
      <c s="3" r="A2" t="s">
        <v>1105</v>
      </c>
    </row>
    <row spans="1:19" r="3">
      <c s="4" r="A3" t="s">
        <v>1106</v>
      </c>
      <c s="4" r="B3" t="s">
        <v>31</v>
      </c>
      <c s="7" r="G3" t="n">
        <v>95000000</v>
      </c>
      <c s="4" r="H3" t="s">
        <v>73</v>
      </c>
      <c s="7" r="I3" t="n">
        <v>0</v>
      </c>
      <c s="4" r="J3" t="s">
        <v>105</v>
      </c>
      <c s="7" r="K3" t="n">
        <v>0</v>
      </c>
      <c s="4" r="L3" t="s">
        <v>105</v>
      </c>
    </row>
    <row spans="1:19" r="4">
      <c s="4" r="A4" t="s">
        <v>685</v>
      </c>
      <c s="4" r="B4" t="s">
        <v>31</v>
      </c>
      <c s="6" r="G4" t="n">
        <v>1869000000</v>
      </c>
      <c s="6" r="I4" t="n">
        <v>242000000</v>
      </c>
      <c s="6" r="K4" t="n">
        <v>492000000</v>
      </c>
    </row>
    <row spans="1:19" r="5">
      <c s="4" r="A5" t="s">
        <v>1107</v>
      </c>
      <c s="4" r="B5" t="s">
        <v>31</v>
      </c>
      <c s="6" r="G5" t="n">
        <v>1825000000</v>
      </c>
      <c s="6" r="I5" t="n">
        <v>32000000</v>
      </c>
      <c s="6" r="K5" t="n">
        <v>0</v>
      </c>
    </row>
    <row spans="1:19" r="6">
      <c s="4" r="A6" t="s">
        <v>55</v>
      </c>
      <c s="7" r="C6" t="n">
        <v>2085000000</v>
      </c>
      <c s="7" r="D6" t="n">
        <v>2085000000</v>
      </c>
      <c s="6" r="G6" t="n">
        <v>2085000000</v>
      </c>
      <c s="6" r="I6" t="n">
        <v>2518000000</v>
      </c>
    </row>
    <row spans="1:19" r="7">
      <c s="4" r="A7" t="s">
        <v>186</v>
      </c>
      <c s="4" r="B7" t="s">
        <v>31</v>
      </c>
      <c s="6" r="G7" t="n">
        <v>2206000000</v>
      </c>
      <c s="6" r="I7" t="n">
        <v>0</v>
      </c>
      <c s="6" r="K7" t="n">
        <v>439000000</v>
      </c>
    </row>
    <row spans="1:19" r="8">
      <c s="4" r="A8" t="s">
        <v>1108</v>
      </c>
      <c s="6" r="F8" t="n">
        <v>2</v>
      </c>
    </row>
    <row spans="1:19" r="9">
      <c s="4" r="A9" t="s">
        <v>184</v>
      </c>
      <c s="4" r="B9" t="s">
        <v>31</v>
      </c>
      <c s="6" r="G9" t="n">
        <v>821000000</v>
      </c>
      <c s="6" r="I9" t="n">
        <v>0</v>
      </c>
      <c s="6" r="K9" t="n">
        <v>0</v>
      </c>
    </row>
    <row spans="1:19" r="10">
      <c s="4" r="A10" t="s">
        <v>185</v>
      </c>
      <c s="4" r="B10" t="s">
        <v>31</v>
      </c>
      <c s="6" r="G10" t="n">
        <v>263000000</v>
      </c>
      <c s="6" r="I10" t="n">
        <v>0</v>
      </c>
      <c s="7" r="K10" t="n">
        <v>0</v>
      </c>
    </row>
    <row spans="1:19" r="11">
      <c s="4" r="A11" t="s">
        <v>1109</v>
      </c>
      <c s="6" r="C11" t="n">
        <v>699000000</v>
      </c>
      <c s="6" r="D11" t="n">
        <v>699000000</v>
      </c>
      <c s="6" r="G11" t="n">
        <v>699000000</v>
      </c>
      <c s="6" r="I11" t="n">
        <v>633000000</v>
      </c>
    </row>
    <row spans="1:19" r="12">
      <c s="4" r="A12" t="s">
        <v>1110</v>
      </c>
      <c s="7" r="C12" t="n">
        <v>563000000</v>
      </c>
      <c s="7" r="D12" t="n">
        <v>563000000</v>
      </c>
      <c s="7" r="G12" t="n">
        <v>563000000</v>
      </c>
      <c s="6" r="I12" t="n">
        <v>455000000</v>
      </c>
    </row>
    <row spans="1:19" r="13">
      <c s="4" r="A13" t="s">
        <v>1067</v>
      </c>
    </row>
    <row spans="1:19" r="14">
      <c s="3" r="A14" t="s">
        <v>1105</v>
      </c>
    </row>
    <row spans="1:19" r="15">
      <c s="4" r="A15" t="s">
        <v>1111</v>
      </c>
      <c s="4" r="C15" t="s">
        <v>1112</v>
      </c>
      <c s="4" r="D15" t="s">
        <v>1112</v>
      </c>
      <c s="4" r="G15" t="s">
        <v>1112</v>
      </c>
      <c s="4" r="O15" t="s">
        <v>1112</v>
      </c>
      <c s="4" r="P15" t="s">
        <v>1112</v>
      </c>
    </row>
    <row spans="1:19" r="16">
      <c s="4" r="A16" t="s">
        <v>1113</v>
      </c>
    </row>
    <row spans="1:19" r="17">
      <c s="3" r="A17" t="s">
        <v>1105</v>
      </c>
    </row>
    <row spans="1:19" r="18">
      <c s="4" r="A18" t="s">
        <v>1114</v>
      </c>
      <c s="15" r="F18" t="n">
        <v>500000000</v>
      </c>
      <c s="15" r="M18" t="n">
        <v>500000000</v>
      </c>
    </row>
    <row spans="1:19" r="19">
      <c s="4" r="A19" t="s">
        <v>1074</v>
      </c>
      <c s="4" r="F19" t="s">
        <v>1115</v>
      </c>
    </row>
    <row spans="1:19" r="20">
      <c s="4" r="A20" t="s">
        <v>184</v>
      </c>
      <c s="7" r="G20" t="n">
        <v>821000000</v>
      </c>
    </row>
    <row spans="1:19" r="21">
      <c s="4" r="A21" t="s">
        <v>185</v>
      </c>
      <c s="6" r="G21" t="n">
        <v>263000000</v>
      </c>
    </row>
    <row spans="1:19" r="22">
      <c s="4" r="A22" t="s">
        <v>1077</v>
      </c>
    </row>
    <row spans="1:19" r="23">
      <c s="3" r="A23" t="s">
        <v>1105</v>
      </c>
    </row>
    <row spans="1:19" r="24">
      <c s="4" r="A24" t="s">
        <v>1116</v>
      </c>
      <c s="6" r="G24" t="n">
        <v>675000000</v>
      </c>
    </row>
    <row spans="1:19" r="25">
      <c s="4" r="A25" t="s">
        <v>1073</v>
      </c>
      <c s="7" r="C25" t="n">
        <v>2500000000</v>
      </c>
      <c s="7" r="D25" t="n">
        <v>2500000000</v>
      </c>
      <c s="6" r="G25" t="n">
        <v>2500000000</v>
      </c>
    </row>
    <row spans="1:19" r="26">
      <c s="4" r="A26" t="s">
        <v>1107</v>
      </c>
      <c s="7" r="G26" t="n">
        <v>1800000000</v>
      </c>
    </row>
    <row spans="1:19" r="27">
      <c s="4" r="A27" t="s">
        <v>1111</v>
      </c>
      <c s="4" r="C27" t="s">
        <v>1117</v>
      </c>
      <c s="4" r="D27" t="s">
        <v>1117</v>
      </c>
      <c s="4" r="G27" t="s">
        <v>1117</v>
      </c>
      <c s="4" r="O27" t="s">
        <v>1117</v>
      </c>
      <c s="4" r="P27" t="s">
        <v>1117</v>
      </c>
    </row>
    <row spans="1:19" r="28">
      <c s="4" r="A28" t="s">
        <v>1118</v>
      </c>
      <c s="7" r="C28" t="n">
        <v>395000000</v>
      </c>
      <c s="7" r="D28" t="n">
        <v>395000000</v>
      </c>
      <c s="7" r="G28" t="n">
        <v>395000000</v>
      </c>
      <c s="6" r="I28" t="n">
        <v>0</v>
      </c>
    </row>
    <row spans="1:19" r="29">
      <c s="4" r="A29" t="s">
        <v>186</v>
      </c>
      <c s="7" r="G29" t="n">
        <v>2200000000</v>
      </c>
    </row>
    <row spans="1:19" r="30">
      <c s="4" r="A30" t="s">
        <v>1072</v>
      </c>
    </row>
    <row spans="1:19" r="31">
      <c s="3" r="A31" t="s">
        <v>1105</v>
      </c>
    </row>
    <row spans="1:19" r="32">
      <c s="4" r="A32" t="s">
        <v>1073</v>
      </c>
      <c s="7" r="I32" t="n">
        <v>250000000</v>
      </c>
    </row>
    <row spans="1:19" r="33">
      <c s="4" r="A33" t="s">
        <v>1074</v>
      </c>
      <c s="4" r="E33" t="s">
        <v>1075</v>
      </c>
      <c s="4" r="M33" t="s">
        <v>1076</v>
      </c>
    </row>
    <row spans="1:19" r="34">
      <c s="4" r="A34" t="s">
        <v>1119</v>
      </c>
    </row>
    <row spans="1:19" r="35">
      <c s="3" r="A35" t="s">
        <v>1105</v>
      </c>
    </row>
    <row spans="1:19" r="36">
      <c s="4" r="A36" t="s">
        <v>1120</v>
      </c>
      <c s="4" r="I36" t="s">
        <v>1121</v>
      </c>
    </row>
    <row spans="1:19" r="37">
      <c s="4" r="A37" t="s">
        <v>1122</v>
      </c>
      <c s="4" r="G37" t="s">
        <v>1123</v>
      </c>
    </row>
    <row spans="1:19" r="38">
      <c s="4" r="A38" t="s">
        <v>1067</v>
      </c>
    </row>
    <row spans="1:19" r="39">
      <c s="3" r="A39" t="s">
        <v>1105</v>
      </c>
    </row>
    <row spans="1:19" r="40">
      <c s="4" r="A40" t="s">
        <v>55</v>
      </c>
      <c s="6" r="C40" t="n">
        <v>559000000</v>
      </c>
      <c s="6" r="D40" t="n">
        <v>559000000</v>
      </c>
      <c s="7" r="G40" t="n">
        <v>559000000</v>
      </c>
      <c s="15" r="P40" t="n">
        <v>500000000</v>
      </c>
    </row>
    <row spans="1:19" r="41">
      <c s="4" r="A41" t="s">
        <v>1081</v>
      </c>
    </row>
    <row spans="1:19" r="42">
      <c s="3" r="A42" t="s">
        <v>1105</v>
      </c>
    </row>
    <row spans="1:19" r="43">
      <c s="4" r="A43" t="s">
        <v>1118</v>
      </c>
      <c s="6" r="C43" t="n">
        <v>51000000</v>
      </c>
      <c s="6" r="D43" t="n">
        <v>51000000</v>
      </c>
      <c s="6" r="G43" t="n">
        <v>51000000</v>
      </c>
      <c s="7" r="I43" t="n">
        <v>95000000</v>
      </c>
    </row>
    <row spans="1:19" r="44">
      <c s="4" r="A44" t="s">
        <v>1082</v>
      </c>
    </row>
    <row spans="1:19" r="45">
      <c s="3" r="A45" t="s">
        <v>1105</v>
      </c>
    </row>
    <row spans="1:19" r="46">
      <c s="4" r="A46" t="s">
        <v>55</v>
      </c>
      <c s="7" r="C46" t="n">
        <v>4000000</v>
      </c>
      <c s="7" r="D46" t="n">
        <v>4000000</v>
      </c>
      <c s="7" r="G46" t="n">
        <v>4000000</v>
      </c>
      <c s="7" r="I46" t="n">
        <v>3000000</v>
      </c>
    </row>
    <row spans="1:19" r="47">
      <c s="4" r="A47" t="s">
        <v>1124</v>
      </c>
    </row>
    <row spans="1:19" r="48">
      <c s="3" r="A48" t="s">
        <v>1105</v>
      </c>
    </row>
    <row spans="1:19" r="49">
      <c s="4" r="A49" t="s">
        <v>804</v>
      </c>
      <c s="4" r="C49" t="s">
        <v>805</v>
      </c>
      <c s="4" r="D49" t="s">
        <v>805</v>
      </c>
      <c s="4" r="G49" t="s">
        <v>805</v>
      </c>
      <c s="4" r="I49" t="s">
        <v>805</v>
      </c>
      <c s="4" r="O49" t="s">
        <v>805</v>
      </c>
      <c s="4" r="P49" t="s">
        <v>805</v>
      </c>
      <c s="4" r="S49" t="s">
        <v>805</v>
      </c>
    </row>
    <row spans="1:19" r="50">
      <c s="4" r="A50" t="s">
        <v>55</v>
      </c>
      <c s="7" r="C50" t="n">
        <v>454000000</v>
      </c>
      <c s="7" r="D50" t="n">
        <v>454000000</v>
      </c>
      <c s="7" r="G50" t="n">
        <v>454000000</v>
      </c>
      <c s="7" r="I50" t="n">
        <v>451000000</v>
      </c>
    </row>
    <row spans="1:19" r="51">
      <c s="4" r="A51" t="s">
        <v>1125</v>
      </c>
    </row>
    <row spans="1:19" r="52">
      <c s="3" r="A52" t="s">
        <v>1105</v>
      </c>
    </row>
    <row spans="1:19" r="53">
      <c s="4" r="A53" t="s">
        <v>804</v>
      </c>
      <c s="4" r="C53" t="s">
        <v>1087</v>
      </c>
      <c s="4" r="D53" t="s">
        <v>1087</v>
      </c>
      <c s="4" r="G53" t="s">
        <v>1087</v>
      </c>
      <c s="4" r="I53" t="s">
        <v>1087</v>
      </c>
      <c s="4" r="O53" t="s">
        <v>1087</v>
      </c>
      <c s="4" r="P53" t="s">
        <v>1087</v>
      </c>
    </row>
    <row spans="1:19" r="54">
      <c s="4" r="A54" t="s">
        <v>685</v>
      </c>
      <c s="7" r="G54" t="n">
        <v>918000000</v>
      </c>
    </row>
    <row spans="1:19" r="55">
      <c s="4" r="A55" t="s">
        <v>1126</v>
      </c>
      <c s="6" r="G55" t="n">
        <v>26000000</v>
      </c>
    </row>
    <row spans="1:19" r="56">
      <c s="4" r="A56" t="s">
        <v>1127</v>
      </c>
      <c s="6" r="G56" t="n">
        <v>94000000</v>
      </c>
    </row>
    <row spans="1:19" r="57">
      <c s="4" r="A57" t="s">
        <v>1106</v>
      </c>
      <c s="6" r="G57" t="n">
        <v>97000000</v>
      </c>
    </row>
    <row spans="1:19" r="58">
      <c s="4" r="A58" t="s">
        <v>1128</v>
      </c>
      <c s="6" r="G58" t="n">
        <v>1000000</v>
      </c>
    </row>
    <row spans="1:19" r="59">
      <c s="4" r="A59" t="s">
        <v>1129</v>
      </c>
      <c s="6" r="G59" t="n">
        <v>2000000</v>
      </c>
    </row>
    <row spans="1:19" r="60">
      <c s="4" r="A60" t="s">
        <v>55</v>
      </c>
      <c s="7" r="C60" t="n">
        <v>0</v>
      </c>
      <c s="7" r="D60" t="n">
        <v>0</v>
      </c>
      <c s="6" r="G60" t="n">
        <v>0</v>
      </c>
      <c s="7" r="I60" t="n">
        <v>917000000</v>
      </c>
    </row>
    <row spans="1:19" r="61">
      <c s="4" r="A61" t="s">
        <v>1093</v>
      </c>
    </row>
    <row spans="1:19" r="62">
      <c s="3" r="A62" t="s">
        <v>1105</v>
      </c>
    </row>
    <row spans="1:19" r="63">
      <c s="4" r="A63" t="s">
        <v>685</v>
      </c>
      <c s="6" r="G63" t="n">
        <v>68000000</v>
      </c>
    </row>
    <row spans="1:19" r="64">
      <c s="4" r="A64" t="s">
        <v>55</v>
      </c>
      <c s="7" r="C64" t="n">
        <v>0</v>
      </c>
      <c s="7" r="D64" t="n">
        <v>0</v>
      </c>
      <c s="7" r="G64" t="n">
        <v>0</v>
      </c>
      <c s="7" r="I64" t="n">
        <v>68000000</v>
      </c>
    </row>
    <row spans="1:19" r="65">
      <c s="4" r="A65" t="s">
        <v>1130</v>
      </c>
    </row>
    <row spans="1:19" r="66">
      <c s="3" r="A66" t="s">
        <v>1105</v>
      </c>
    </row>
    <row spans="1:19" r="67">
      <c s="4" r="A67" t="s">
        <v>804</v>
      </c>
      <c s="4" r="C67" t="s">
        <v>1089</v>
      </c>
      <c s="4" r="D67" t="s">
        <v>1089</v>
      </c>
      <c s="4" r="G67" t="s">
        <v>1089</v>
      </c>
      <c s="4" r="I67" t="s">
        <v>1089</v>
      </c>
      <c s="4" r="O67" t="s">
        <v>1089</v>
      </c>
      <c s="4" r="P67" t="s">
        <v>1089</v>
      </c>
    </row>
    <row spans="1:19" r="68">
      <c s="4" r="A68" t="s">
        <v>55</v>
      </c>
      <c s="7" r="C68" t="n">
        <v>0</v>
      </c>
      <c s="7" r="D68" t="n">
        <v>0</v>
      </c>
      <c s="7" r="G68" t="n">
        <v>0</v>
      </c>
      <c s="7" r="I68" t="n">
        <v>350000000</v>
      </c>
    </row>
    <row spans="1:19" r="69">
      <c s="4" r="A69" t="s">
        <v>1131</v>
      </c>
    </row>
    <row spans="1:19" r="70">
      <c s="3" r="A70" t="s">
        <v>1105</v>
      </c>
    </row>
    <row spans="1:19" r="71">
      <c s="4" r="A71" t="s">
        <v>1107</v>
      </c>
      <c s="7" r="G71" t="n">
        <v>350000000</v>
      </c>
    </row>
    <row spans="1:19" r="72">
      <c s="4" r="A72" t="s">
        <v>1090</v>
      </c>
    </row>
    <row spans="1:19" r="73">
      <c s="3" r="A73" t="s">
        <v>1105</v>
      </c>
    </row>
    <row spans="1:19" r="74">
      <c s="4" r="A74" t="s">
        <v>804</v>
      </c>
      <c s="4" r="C74" t="s">
        <v>1091</v>
      </c>
      <c s="4" r="D74" t="s">
        <v>1091</v>
      </c>
      <c s="4" r="G74" t="s">
        <v>1091</v>
      </c>
      <c s="4" r="O74" t="s">
        <v>1091</v>
      </c>
      <c s="4" r="P74" t="s">
        <v>1091</v>
      </c>
    </row>
    <row spans="1:19" r="75">
      <c s="4" r="A75" t="s">
        <v>1132</v>
      </c>
      <c s="7" r="C75" t="n">
        <v>525000000</v>
      </c>
      <c s="7" r="D75" t="n">
        <v>525000000</v>
      </c>
      <c s="7" r="G75" t="n">
        <v>525000000</v>
      </c>
    </row>
    <row spans="1:19" r="76">
      <c s="4" r="A76" t="s">
        <v>1133</v>
      </c>
      <c s="6" r="C76" t="n">
        <v>775000000</v>
      </c>
      <c s="6" r="D76" t="n">
        <v>775000000</v>
      </c>
      <c s="6" r="G76" t="n">
        <v>775000000</v>
      </c>
    </row>
    <row spans="1:19" r="77">
      <c s="4" r="A77" t="s">
        <v>682</v>
      </c>
      <c s="7" r="C77" t="n">
        <v>575000000</v>
      </c>
      <c s="7" r="D77" t="n">
        <v>575000000</v>
      </c>
      <c s="7" r="G77" t="n">
        <v>575000000</v>
      </c>
    </row>
    <row spans="1:19" r="78">
      <c s="4" r="A78" t="s">
        <v>1111</v>
      </c>
      <c s="4" r="C78" t="s">
        <v>1134</v>
      </c>
      <c s="4" r="D78" t="s">
        <v>1134</v>
      </c>
      <c s="4" r="G78" t="s">
        <v>1134</v>
      </c>
      <c s="4" r="O78" t="s">
        <v>1134</v>
      </c>
      <c s="4" r="P78" t="s">
        <v>1134</v>
      </c>
    </row>
    <row spans="1:19" r="79">
      <c s="4" r="A79" t="s">
        <v>55</v>
      </c>
      <c s="7" r="C79" t="n">
        <v>575000000</v>
      </c>
      <c s="7" r="D79" t="n">
        <v>575000000</v>
      </c>
      <c s="7" r="G79" t="n">
        <v>575000000</v>
      </c>
      <c s="6" r="I79" t="n">
        <v>0</v>
      </c>
    </row>
    <row spans="1:19" r="80">
      <c s="4" r="A80" t="s">
        <v>1135</v>
      </c>
    </row>
    <row spans="1:19" r="81">
      <c s="3" r="A81" t="s">
        <v>1105</v>
      </c>
    </row>
    <row spans="1:19" r="82">
      <c s="4" r="A82" t="s">
        <v>1120</v>
      </c>
      <c s="4" r="D82" t="s">
        <v>1136</v>
      </c>
    </row>
    <row spans="1:19" r="83">
      <c s="4" r="A83" t="s">
        <v>1137</v>
      </c>
    </row>
    <row spans="1:19" r="84">
      <c s="3" r="A84" t="s">
        <v>1105</v>
      </c>
    </row>
    <row spans="1:19" r="85">
      <c s="4" r="A85" t="s">
        <v>1120</v>
      </c>
      <c s="4" r="D85" t="s">
        <v>912</v>
      </c>
    </row>
    <row spans="1:19" r="86">
      <c s="4" r="A86" t="s">
        <v>1138</v>
      </c>
    </row>
    <row spans="1:19" r="87">
      <c s="3" r="A87" t="s">
        <v>1105</v>
      </c>
    </row>
    <row spans="1:19" r="88">
      <c s="4" r="A88" t="s">
        <v>1120</v>
      </c>
      <c s="4" r="D88" t="s">
        <v>980</v>
      </c>
    </row>
    <row spans="1:19" r="89">
      <c s="4" r="A89" t="s">
        <v>1139</v>
      </c>
    </row>
    <row spans="1:19" r="90">
      <c s="3" r="A90" t="s">
        <v>1105</v>
      </c>
    </row>
    <row spans="1:19" r="91">
      <c s="4" r="A91" t="s">
        <v>1120</v>
      </c>
      <c s="4" r="D91" t="s">
        <v>1121</v>
      </c>
    </row>
    <row spans="1:19" r="92">
      <c s="4" r="A92" t="s">
        <v>1140</v>
      </c>
    </row>
    <row spans="1:19" r="93">
      <c s="3" r="A93" t="s">
        <v>1105</v>
      </c>
    </row>
    <row spans="1:19" r="94">
      <c s="4" r="A94" t="s">
        <v>1120</v>
      </c>
      <c s="4" r="D94" t="s">
        <v>980</v>
      </c>
    </row>
    <row spans="1:19" r="95">
      <c s="4" r="A95" t="s">
        <v>1141</v>
      </c>
    </row>
    <row spans="1:19" r="96">
      <c s="3" r="A96" t="s">
        <v>1105</v>
      </c>
    </row>
    <row spans="1:19" r="97">
      <c s="4" r="A97" t="s">
        <v>1142</v>
      </c>
      <c s="14" r="E97" t="n">
        <v>200000000</v>
      </c>
    </row>
    <row spans="1:19" r="98">
      <c s="4" r="A98" t="s">
        <v>55</v>
      </c>
      <c s="7" r="C98" t="n">
        <v>284000000</v>
      </c>
      <c s="7" r="D98" t="n">
        <v>284000000</v>
      </c>
      <c s="6" r="G98" t="n">
        <v>284000000</v>
      </c>
      <c s="14" r="Q98" t="n">
        <v>200000000</v>
      </c>
    </row>
    <row spans="1:19" r="99">
      <c s="4" r="A99" t="s">
        <v>1143</v>
      </c>
      <c s="14" r="E99" t="n">
        <v>300000000</v>
      </c>
    </row>
    <row spans="1:19" r="100">
      <c s="4" r="A100" t="s">
        <v>1144</v>
      </c>
    </row>
    <row spans="1:19" r="101">
      <c s="3" r="A101" t="s">
        <v>1105</v>
      </c>
    </row>
    <row spans="1:19" r="102">
      <c s="4" r="A102" t="s">
        <v>1120</v>
      </c>
      <c s="4" r="C102" t="s">
        <v>1145</v>
      </c>
      <c s="4" r="E102" t="s">
        <v>1146</v>
      </c>
    </row>
    <row spans="1:19" r="103">
      <c s="4" r="A103" t="s">
        <v>1147</v>
      </c>
    </row>
    <row spans="1:19" r="104">
      <c s="3" r="A104" t="s">
        <v>1105</v>
      </c>
    </row>
    <row spans="1:19" r="105">
      <c s="4" r="A105" t="s">
        <v>1148</v>
      </c>
      <c s="14" r="E105" t="n">
        <v>200000000</v>
      </c>
    </row>
    <row spans="1:19" r="106">
      <c s="4" r="A106" t="s">
        <v>1142</v>
      </c>
      <c s="14" r="R106" t="n">
        <v>250000000</v>
      </c>
    </row>
    <row spans="1:19" r="107">
      <c s="4" r="A107" t="s">
        <v>1094</v>
      </c>
    </row>
    <row spans="1:19" r="108">
      <c s="3" r="A108" t="s">
        <v>1105</v>
      </c>
    </row>
    <row spans="1:19" r="109">
      <c s="4" r="A109" t="s">
        <v>55</v>
      </c>
      <c s="7" r="C109" t="n">
        <v>71000000</v>
      </c>
      <c s="6" r="D109" t="n">
        <v>71000000</v>
      </c>
      <c s="6" r="G109" t="n">
        <v>71000000</v>
      </c>
      <c s="6" r="I109" t="n">
        <v>371000000</v>
      </c>
      <c s="14" r="O109" t="n">
        <v>50000000</v>
      </c>
    </row>
    <row spans="1:19" r="110">
      <c s="4" r="A110" t="s">
        <v>1149</v>
      </c>
    </row>
    <row spans="1:19" r="111">
      <c s="3" r="A111" t="s">
        <v>1105</v>
      </c>
    </row>
    <row spans="1:19" r="112">
      <c s="4" r="A112" t="s">
        <v>55</v>
      </c>
      <c s="6" r="C112" t="n">
        <v>49000000</v>
      </c>
      <c s="6" r="D112" t="n">
        <v>49000000</v>
      </c>
      <c s="6" r="G112" t="n">
        <v>49000000</v>
      </c>
      <c s="6" r="I112" t="n">
        <v>0</v>
      </c>
    </row>
    <row spans="1:19" r="113">
      <c s="4" r="A113" t="s">
        <v>1150</v>
      </c>
    </row>
    <row spans="1:19" r="114">
      <c s="3" r="A114" t="s">
        <v>1105</v>
      </c>
    </row>
    <row spans="1:19" r="115">
      <c s="4" r="A115" t="s">
        <v>55</v>
      </c>
      <c s="7" r="C115" t="n">
        <v>4000000</v>
      </c>
      <c s="7" r="D115" t="n">
        <v>4000000</v>
      </c>
      <c s="7" r="G115" t="n">
        <v>4000000</v>
      </c>
      <c s="7" r="I115" t="n">
        <v>3000000</v>
      </c>
    </row>
    <row spans="1:19" r="116">
      <c s="4" r="A116" t="s">
        <v>1151</v>
      </c>
    </row>
    <row spans="1:19" r="117">
      <c s="3" r="A117" t="s">
        <v>1105</v>
      </c>
    </row>
    <row spans="1:19" r="118">
      <c s="4" r="A118" t="s">
        <v>1073</v>
      </c>
      <c s="7" r="N118" t="n">
        <v>150000000</v>
      </c>
    </row>
    <row spans="1:19" r="119">
      <c r="A119" t="n"/>
    </row>
    <row spans="1:19" r="120">
      <c s="4" r="A120" t="s">
        <v>31</v>
      </c>
      <c s="4" r="B120" t="s">
        <v>126</v>
      </c>
    </row>
    <row spans="1:19" r="121">
      <c s="4" r="A121" t="s">
        <v>73</v>
      </c>
      <c s="4" r="B121" t="s">
        <v>124</v>
      </c>
    </row>
    <row spans="1:19" r="122">
      <c s="4" r="A122" t="s">
        <v>105</v>
      </c>
      <c s="4" r="B122" t="s">
        <v>125</v>
      </c>
    </row>
  </sheetData>
  <mergeCells count="8">
    <mergeCell ref="A1:B1"/>
    <mergeCell ref="G1:H1"/>
    <mergeCell ref="I1:J1"/>
    <mergeCell ref="K1:L1"/>
    <mergeCell ref="A119:R119"/>
    <mergeCell ref="B120:R120"/>
    <mergeCell ref="B121:R121"/>
    <mergeCell ref="B122:R12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52</v>
      </c>
      <c s="2" r="B1" t="s">
        <v>1</v>
      </c>
    </row>
    <row spans="1:3" r="2">
      <c s="2" r="B2" t="s">
        <v>2</v>
      </c>
      <c s="2" r="C2" t="s">
        <v>30</v>
      </c>
    </row>
    <row spans="1:3" r="3">
      <c s="4" r="A3" t="s">
        <v>1153</v>
      </c>
    </row>
    <row spans="1:3" r="4">
      <c s="3" r="A4" t="s">
        <v>1154</v>
      </c>
    </row>
    <row spans="1:3" r="5">
      <c s="4" r="A5" t="s">
        <v>1155</v>
      </c>
      <c s="7" r="B5" t="n">
        <v>50</v>
      </c>
      <c s="7" r="C5" t="n">
        <v>58</v>
      </c>
    </row>
    <row spans="1:3" r="6">
      <c s="4" r="A6" t="s">
        <v>1156</v>
      </c>
    </row>
    <row spans="1:3" r="7">
      <c s="3" r="A7" t="s">
        <v>1154</v>
      </c>
    </row>
    <row spans="1:3" r="8">
      <c s="4" r="A8" t="s">
        <v>1155</v>
      </c>
      <c s="6" r="B8" t="n">
        <v>94</v>
      </c>
      <c s="6" r="C8" t="n">
        <v>97</v>
      </c>
    </row>
    <row spans="1:3" r="9">
      <c s="4" r="A9" t="s">
        <v>1157</v>
      </c>
    </row>
    <row spans="1:3" r="10">
      <c s="3" r="A10" t="s">
        <v>1154</v>
      </c>
    </row>
    <row spans="1:3" r="11">
      <c s="4" r="A11" t="s">
        <v>1155</v>
      </c>
      <c s="7" r="B11" t="n">
        <v>44</v>
      </c>
      <c s="7" r="C11" t="n">
        <v>44</v>
      </c>
    </row>
    <row spans="1:3" r="12">
      <c s="4" r="A12" t="s">
        <v>91</v>
      </c>
    </row>
    <row spans="1:3" r="13">
      <c s="3" r="A13" t="s">
        <v>1154</v>
      </c>
    </row>
    <row spans="1:3" r="14">
      <c s="4" r="A14" t="s">
        <v>1158</v>
      </c>
      <c s="4" r="B14" t="s">
        <v>630</v>
      </c>
    </row>
    <row spans="1:3" r="15">
      <c s="4" r="A15" t="s">
        <v>1159</v>
      </c>
    </row>
    <row spans="1:3" r="16">
      <c s="3" r="A16" t="s">
        <v>1154</v>
      </c>
    </row>
    <row spans="1:3" r="17">
      <c s="4" r="A17" t="s">
        <v>1160</v>
      </c>
      <c s="4" r="B17" t="s">
        <v>980</v>
      </c>
    </row>
    <row spans="1:3" r="18">
      <c s="4" r="A18" t="s">
        <v>1161</v>
      </c>
    </row>
    <row spans="1:3" r="19">
      <c s="3" r="A19" t="s">
        <v>1154</v>
      </c>
    </row>
    <row spans="1:3" r="20">
      <c s="4" r="A20" t="s">
        <v>1160</v>
      </c>
      <c s="4" r="B20" t="s">
        <v>116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spans="1:2" r="1">
      <c s="1" r="A1" t="s">
        <v>1163</v>
      </c>
      <c s="2" r="B1" t="s">
        <v>1044</v>
      </c>
    </row>
    <row spans="1:2" r="2">
      <c s="3" r="A2" t="s">
        <v>1164</v>
      </c>
    </row>
    <row spans="1:2" r="3">
      <c s="6" r="A3" t="n">
        <v>2017</v>
      </c>
      <c s="7" r="B3" t="n">
        <v>79</v>
      </c>
    </row>
    <row spans="1:2" r="4">
      <c s="6" r="A4" t="n">
        <v>2018</v>
      </c>
      <c s="6" r="B4" t="n">
        <v>51</v>
      </c>
    </row>
    <row spans="1:2" r="5">
      <c s="6" r="A5" t="n">
        <v>2019</v>
      </c>
      <c s="6" r="B5" t="n">
        <v>326</v>
      </c>
    </row>
    <row spans="1:2" r="6">
      <c s="6" r="A6" t="n">
        <v>2020</v>
      </c>
      <c s="6" r="B6" t="n">
        <v>36</v>
      </c>
    </row>
    <row spans="1:2" r="7">
      <c s="6" r="A7" t="n">
        <v>2021</v>
      </c>
      <c s="6" r="B7" t="n">
        <v>935</v>
      </c>
    </row>
    <row spans="1:2" r="8">
      <c s="4" r="A8" t="s">
        <v>1165</v>
      </c>
      <c s="6" r="B8" t="n">
        <v>517</v>
      </c>
    </row>
    <row spans="1:2" r="9">
      <c s="4" r="A9" t="s">
        <v>208</v>
      </c>
      <c s="7" r="B9" t="n">
        <v>194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1166</v>
      </c>
      <c s="2" r="B1" t="s">
        <v>2</v>
      </c>
      <c s="2" r="C1" t="s">
        <v>30</v>
      </c>
    </row>
    <row spans="1:3" r="2">
      <c s="3" r="A2" t="s">
        <v>1167</v>
      </c>
    </row>
    <row spans="1:3" r="3">
      <c s="6" r="A3" t="n">
        <v>2017</v>
      </c>
      <c s="7" r="B3" t="n">
        <v>78</v>
      </c>
    </row>
    <row spans="1:3" r="4">
      <c s="6" r="A4" t="n">
        <v>2018</v>
      </c>
      <c s="6" r="B4" t="n">
        <v>35</v>
      </c>
    </row>
    <row spans="1:3" r="5">
      <c s="6" r="A5" t="n">
        <v>2019</v>
      </c>
      <c s="6" r="B5" t="n">
        <v>19</v>
      </c>
    </row>
    <row spans="1:3" r="6">
      <c s="6" r="A6" t="n">
        <v>2020</v>
      </c>
      <c s="6" r="B6" t="n">
        <v>13</v>
      </c>
    </row>
    <row spans="1:3" r="7">
      <c s="6" r="A7" t="n">
        <v>2021</v>
      </c>
      <c s="6" r="B7" t="n">
        <v>5</v>
      </c>
    </row>
    <row spans="1:3" r="8">
      <c s="4" r="A8" t="s">
        <v>1165</v>
      </c>
      <c s="6" r="B8" t="n">
        <v>0</v>
      </c>
    </row>
    <row spans="1:3" r="9">
      <c s="4" r="A9" t="s">
        <v>1168</v>
      </c>
      <c s="6" r="B9" t="n">
        <v>150</v>
      </c>
    </row>
    <row spans="1:3" r="10">
      <c s="4" r="A10" t="s">
        <v>1169</v>
      </c>
      <c s="6" r="B10" t="n">
        <v>-9</v>
      </c>
    </row>
    <row spans="1:3" r="11">
      <c s="4" r="A11" t="s">
        <v>1170</v>
      </c>
      <c s="6" r="B11" t="n">
        <v>141</v>
      </c>
    </row>
    <row spans="1:3" r="12">
      <c s="4" r="A12" t="s">
        <v>1171</v>
      </c>
      <c s="6" r="B12" t="n">
        <v>-72</v>
      </c>
      <c s="7" r="C12" t="n">
        <v>-117</v>
      </c>
    </row>
    <row spans="1:3" r="13">
      <c s="4" r="A13" t="s">
        <v>1172</v>
      </c>
      <c s="7" r="B13" t="n">
        <v>6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M12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2"/>
    <col customWidth="1" max="7" min="7" width="4"/>
    <col customWidth="1" max="8" min="8" width="21"/>
    <col customWidth="1" max="9" min="9" width="4"/>
    <col customWidth="1" max="10" min="10" width="21"/>
    <col customWidth="1" max="11" min="11" width="21"/>
    <col customWidth="1" max="12" min="12" width="21"/>
    <col customWidth="1" max="13" min="13" width="14"/>
  </cols>
  <sheetData>
    <row spans="1:13" r="1">
      <c s="1" r="A1" t="s">
        <v>1173</v>
      </c>
      <c s="2" r="B1" t="s">
        <v>1174</v>
      </c>
      <c s="2" r="C1" t="s">
        <v>1175</v>
      </c>
      <c s="2" r="D1" t="s">
        <v>1176</v>
      </c>
      <c s="2" r="E1" t="s">
        <v>1177</v>
      </c>
      <c s="2" r="F1" t="s">
        <v>1178</v>
      </c>
      <c s="2" r="H1" t="s">
        <v>610</v>
      </c>
      <c s="2" r="J1" t="s">
        <v>1099</v>
      </c>
      <c s="2" r="K1" t="s">
        <v>687</v>
      </c>
      <c s="2" r="L1" t="s">
        <v>1179</v>
      </c>
      <c s="2" r="M1" t="s">
        <v>479</v>
      </c>
    </row>
    <row spans="1:13" r="2">
      <c s="3" r="A2" t="s">
        <v>1180</v>
      </c>
    </row>
    <row spans="1:13" r="3">
      <c s="4" r="A3" t="s">
        <v>581</v>
      </c>
      <c s="7" r="F3" t="n">
        <v>0</v>
      </c>
      <c s="7" r="H3" t="n">
        <v>1479000000</v>
      </c>
      <c s="4" r="I3" t="s">
        <v>31</v>
      </c>
    </row>
    <row spans="1:13" r="4">
      <c s="4" r="A4" t="s">
        <v>720</v>
      </c>
      <c s="6" r="F4" t="n">
        <v>0</v>
      </c>
      <c s="6" r="H4" t="n">
        <v>691000000</v>
      </c>
      <c s="4" r="I4" t="s">
        <v>31</v>
      </c>
    </row>
    <row spans="1:13" r="5">
      <c s="4" r="A5" t="s">
        <v>1181</v>
      </c>
      <c s="7" r="F5" t="n">
        <v>0</v>
      </c>
      <c s="6" r="H5" t="n">
        <v>754000000</v>
      </c>
      <c s="4" r="I5" t="s">
        <v>31</v>
      </c>
    </row>
    <row spans="1:13" r="6">
      <c s="4" r="A6" t="s">
        <v>1182</v>
      </c>
      <c s="4" r="D6" t="s">
        <v>1183</v>
      </c>
    </row>
    <row spans="1:13" r="7">
      <c s="4" r="A7" t="s">
        <v>1184</v>
      </c>
      <c s="7" r="L7" t="n">
        <v>-3000000</v>
      </c>
    </row>
    <row spans="1:13" r="8">
      <c s="4" r="A8" t="s">
        <v>1185</v>
      </c>
      <c s="6" r="F8" t="n">
        <v>2</v>
      </c>
    </row>
    <row spans="1:13" r="9">
      <c s="4" r="A9" t="s">
        <v>1186</v>
      </c>
      <c s="7" r="F9" t="n">
        <v>74000000</v>
      </c>
      <c s="6" r="H9" t="n">
        <v>117000000</v>
      </c>
    </row>
    <row spans="1:13" r="10">
      <c s="4" r="A10" t="s">
        <v>1187</v>
      </c>
      <c s="7" r="F10" t="n">
        <v>3000000</v>
      </c>
      <c s="7" r="H10" t="n">
        <v>2000000</v>
      </c>
      <c s="7" r="J10" t="n">
        <v>9000000</v>
      </c>
    </row>
    <row spans="1:13" r="11">
      <c s="4" r="A11" t="s">
        <v>1188</v>
      </c>
      <c s="4" r="F11" t="s">
        <v>1189</v>
      </c>
    </row>
    <row spans="1:13" r="12">
      <c s="4" r="A12" t="s">
        <v>1190</v>
      </c>
      <c s="4" r="H12" t="s">
        <v>1191</v>
      </c>
    </row>
    <row spans="1:13" r="13">
      <c s="4" r="A13" t="s">
        <v>1192</v>
      </c>
      <c s="7" r="F13" t="n">
        <v>132000000</v>
      </c>
      <c s="7" r="H13" t="n">
        <v>177000000</v>
      </c>
      <c s="7" r="J13" t="n">
        <v>179000000</v>
      </c>
    </row>
    <row spans="1:13" r="14">
      <c s="4" r="A14" t="s">
        <v>1193</v>
      </c>
      <c s="6" r="F14" t="n">
        <v>5675165</v>
      </c>
    </row>
    <row spans="1:13" r="15">
      <c s="4" r="A15" t="s">
        <v>1194</v>
      </c>
    </row>
    <row spans="1:13" r="16">
      <c s="3" r="A16" t="s">
        <v>1180</v>
      </c>
    </row>
    <row spans="1:13" r="17">
      <c s="4" r="A17" t="s">
        <v>1185</v>
      </c>
      <c s="6" r="F17" t="n">
        <v>1</v>
      </c>
    </row>
    <row spans="1:13" r="18">
      <c s="4" r="A18" t="s">
        <v>1195</v>
      </c>
    </row>
    <row spans="1:13" r="19">
      <c s="3" r="A19" t="s">
        <v>1180</v>
      </c>
    </row>
    <row spans="1:13" r="20">
      <c s="4" r="A20" t="s">
        <v>1185</v>
      </c>
      <c s="6" r="F20" t="n">
        <v>1</v>
      </c>
    </row>
    <row spans="1:13" r="21">
      <c s="4" r="A21" t="s">
        <v>1196</v>
      </c>
      <c s="4" r="F21" t="s">
        <v>1197</v>
      </c>
    </row>
    <row spans="1:13" r="22">
      <c s="4" r="A22" t="s">
        <v>1198</v>
      </c>
    </row>
    <row spans="1:13" r="23">
      <c s="3" r="A23" t="s">
        <v>1180</v>
      </c>
    </row>
    <row spans="1:13" r="24">
      <c s="4" r="A24" t="s">
        <v>1199</v>
      </c>
      <c s="7" r="F24" t="n">
        <v>2574000000</v>
      </c>
      <c s="6" r="H24" t="n">
        <v>2802000000</v>
      </c>
    </row>
    <row spans="1:13" r="25">
      <c s="4" r="A25" t="s">
        <v>1200</v>
      </c>
    </row>
    <row spans="1:13" r="26">
      <c s="3" r="A26" t="s">
        <v>1180</v>
      </c>
    </row>
    <row spans="1:13" r="27">
      <c s="4" r="A27" t="s">
        <v>1199</v>
      </c>
      <c s="6" r="F27" t="n">
        <v>539000000</v>
      </c>
      <c s="4" r="G27" t="s">
        <v>73</v>
      </c>
      <c s="7" r="H27" t="n">
        <v>169000000</v>
      </c>
      <c s="4" r="I27" t="s">
        <v>105</v>
      </c>
    </row>
    <row spans="1:13" r="28">
      <c s="4" r="A28" t="s">
        <v>1201</v>
      </c>
    </row>
    <row spans="1:13" r="29">
      <c s="3" r="A29" t="s">
        <v>1180</v>
      </c>
    </row>
    <row spans="1:13" r="30">
      <c s="4" r="A30" t="s">
        <v>1202</v>
      </c>
      <c s="7" r="B30" t="n">
        <v>7000000</v>
      </c>
      <c s="7" r="C30" t="n">
        <v>-29000000</v>
      </c>
    </row>
    <row spans="1:13" r="31">
      <c s="4" r="A31" t="s">
        <v>1203</v>
      </c>
      <c s="6" r="B31" t="n">
        <v>7000000</v>
      </c>
      <c s="6" r="C31" t="n">
        <v>-26000000</v>
      </c>
    </row>
    <row spans="1:13" r="32">
      <c s="4" r="A32" t="s">
        <v>1204</v>
      </c>
      <c s="7" r="B32" t="n">
        <v>0</v>
      </c>
      <c s="7" r="C32" t="n">
        <v>-3000000</v>
      </c>
    </row>
    <row spans="1:13" r="33">
      <c s="4" r="A33" t="s">
        <v>1205</v>
      </c>
      <c s="4" r="B33" t="s">
        <v>1206</v>
      </c>
      <c s="4" r="C33" t="s">
        <v>1207</v>
      </c>
      <c s="4" r="H33" t="s">
        <v>1207</v>
      </c>
      <c s="4" r="J33" t="s">
        <v>1208</v>
      </c>
    </row>
    <row spans="1:13" r="34">
      <c s="4" r="A34" t="s">
        <v>1209</v>
      </c>
      <c s="7" r="B34" t="n">
        <v>14000000</v>
      </c>
      <c s="7" r="C34" t="n">
        <v>38000000</v>
      </c>
    </row>
    <row spans="1:13" r="35">
      <c s="4" r="A35" t="s">
        <v>1182</v>
      </c>
      <c s="4" r="B35" t="s">
        <v>1183</v>
      </c>
      <c s="4" r="C35" t="s">
        <v>1210</v>
      </c>
    </row>
    <row spans="1:13" r="36">
      <c s="4" r="A36" t="s">
        <v>1211</v>
      </c>
      <c s="4" r="B36" t="s">
        <v>1212</v>
      </c>
      <c s="4" r="C36" t="s">
        <v>1213</v>
      </c>
    </row>
    <row spans="1:13" r="37">
      <c s="4" r="A37" t="s">
        <v>1214</v>
      </c>
    </row>
    <row spans="1:13" r="38">
      <c s="3" r="A38" t="s">
        <v>1180</v>
      </c>
    </row>
    <row spans="1:13" r="39">
      <c s="4" r="A39" t="s">
        <v>1215</v>
      </c>
      <c s="6" r="F39" t="n">
        <v>0</v>
      </c>
      <c s="7" r="H39" t="n">
        <v>3000000</v>
      </c>
      <c s="7" r="J39" t="n">
        <v>-2000000</v>
      </c>
    </row>
    <row spans="1:13" r="40">
      <c s="4" r="A40" t="s">
        <v>1216</v>
      </c>
    </row>
    <row spans="1:13" r="41">
      <c s="3" r="A41" t="s">
        <v>1180</v>
      </c>
    </row>
    <row spans="1:13" r="42">
      <c s="4" r="A42" t="s">
        <v>1205</v>
      </c>
      <c s="4" r="E42" t="s">
        <v>1217</v>
      </c>
      <c s="4" r="M42" t="s">
        <v>1218</v>
      </c>
    </row>
    <row spans="1:13" r="43">
      <c s="4" r="A43" t="s">
        <v>1182</v>
      </c>
      <c s="4" r="E43" t="s">
        <v>1219</v>
      </c>
    </row>
    <row spans="1:13" r="44">
      <c s="4" r="A44" t="s">
        <v>1204</v>
      </c>
      <c s="7" r="E44" t="n">
        <v>443000000</v>
      </c>
    </row>
    <row spans="1:13" r="45">
      <c s="4" r="A45" t="s">
        <v>1220</v>
      </c>
    </row>
    <row spans="1:13" r="46">
      <c s="3" r="A46" t="s">
        <v>1180</v>
      </c>
    </row>
    <row spans="1:13" r="47">
      <c s="4" r="A47" t="s">
        <v>1221</v>
      </c>
      <c s="6" r="F47" t="n">
        <v>6000000</v>
      </c>
      <c s="6" r="H47" t="n">
        <v>3000000</v>
      </c>
      <c s="7" r="J47" t="n">
        <v>17000000</v>
      </c>
    </row>
    <row spans="1:13" r="48">
      <c s="4" r="A48" t="s">
        <v>1222</v>
      </c>
      <c s="6" r="F48" t="n">
        <v>1000000</v>
      </c>
    </row>
    <row spans="1:13" r="49">
      <c s="4" r="A49" t="s">
        <v>1223</v>
      </c>
      <c s="7" r="F49" t="n">
        <v>-9000000</v>
      </c>
    </row>
    <row spans="1:13" r="50">
      <c s="4" r="A50" t="s">
        <v>1224</v>
      </c>
    </row>
    <row spans="1:13" r="51">
      <c s="3" r="A51" t="s">
        <v>1180</v>
      </c>
    </row>
    <row spans="1:13" r="52">
      <c s="4" r="A52" t="s">
        <v>1203</v>
      </c>
      <c s="7" r="H52" t="n">
        <v>-1000000</v>
      </c>
    </row>
    <row spans="1:13" r="53">
      <c s="4" r="A53" t="s">
        <v>1205</v>
      </c>
      <c s="4" r="D53" t="s">
        <v>1225</v>
      </c>
      <c s="4" r="J53" t="s">
        <v>1226</v>
      </c>
    </row>
    <row spans="1:13" r="54">
      <c s="4" r="A54" t="s">
        <v>1227</v>
      </c>
      <c s="7" r="D54" t="n">
        <v>-99000000</v>
      </c>
    </row>
    <row spans="1:13" r="55">
      <c s="4" r="A55" t="s">
        <v>1228</v>
      </c>
      <c s="4" r="D55" t="s">
        <v>1229</v>
      </c>
    </row>
    <row spans="1:13" r="56">
      <c s="4" r="A56" t="s">
        <v>1230</v>
      </c>
    </row>
    <row spans="1:13" r="57">
      <c s="3" r="A57" t="s">
        <v>1180</v>
      </c>
    </row>
    <row spans="1:13" r="58">
      <c s="4" r="A58" t="s">
        <v>1205</v>
      </c>
      <c s="4" r="F58" t="s">
        <v>1231</v>
      </c>
      <c s="4" r="H58" t="s">
        <v>1232</v>
      </c>
    </row>
    <row spans="1:13" r="59">
      <c s="4" r="A59" t="s">
        <v>1233</v>
      </c>
      <c s="7" r="F59" t="n">
        <v>25000000</v>
      </c>
      <c s="7" r="H59" t="n">
        <v>26000000</v>
      </c>
    </row>
    <row spans="1:13" r="60">
      <c s="4" r="A60" t="s">
        <v>1199</v>
      </c>
      <c s="6" r="H60" t="n">
        <v>0</v>
      </c>
    </row>
    <row spans="1:13" r="61">
      <c s="4" r="A61" t="s">
        <v>1234</v>
      </c>
    </row>
    <row spans="1:13" r="62">
      <c s="3" r="A62" t="s">
        <v>1180</v>
      </c>
    </row>
    <row spans="1:13" r="63">
      <c s="4" r="A63" t="s">
        <v>1235</v>
      </c>
      <c s="4" r="F63" t="s">
        <v>1236</v>
      </c>
    </row>
    <row spans="1:13" r="64">
      <c s="4" r="A64" t="s">
        <v>1237</v>
      </c>
    </row>
    <row spans="1:13" r="65">
      <c s="3" r="A65" t="s">
        <v>1180</v>
      </c>
    </row>
    <row spans="1:13" r="66">
      <c s="4" r="A66" t="s">
        <v>1235</v>
      </c>
      <c s="4" r="F66" t="s">
        <v>887</v>
      </c>
    </row>
    <row spans="1:13" r="67">
      <c s="4" r="A67" t="s">
        <v>1238</v>
      </c>
    </row>
    <row spans="1:13" r="68">
      <c s="3" r="A68" t="s">
        <v>1180</v>
      </c>
    </row>
    <row spans="1:13" r="69">
      <c s="4" r="A69" t="s">
        <v>1235</v>
      </c>
      <c s="4" r="F69" t="s">
        <v>1239</v>
      </c>
    </row>
    <row spans="1:13" r="70">
      <c s="4" r="A70" t="s">
        <v>1240</v>
      </c>
    </row>
    <row spans="1:13" r="71">
      <c s="3" r="A71" t="s">
        <v>1180</v>
      </c>
    </row>
    <row spans="1:13" r="72">
      <c s="4" r="A72" t="s">
        <v>1202</v>
      </c>
      <c s="7" r="F72" t="n">
        <v>0</v>
      </c>
      <c s="6" r="H72" t="n">
        <v>0</v>
      </c>
    </row>
    <row spans="1:13" r="73">
      <c s="4" r="A73" t="s">
        <v>1203</v>
      </c>
      <c s="7" r="F73" t="n">
        <v>-1000000</v>
      </c>
      <c s="7" r="H73" t="n">
        <v>4000000</v>
      </c>
    </row>
    <row spans="1:13" r="74">
      <c s="4" r="A74" t="s">
        <v>1205</v>
      </c>
      <c s="4" r="F74" t="s">
        <v>1241</v>
      </c>
      <c s="4" r="H74" t="s">
        <v>1242</v>
      </c>
    </row>
    <row spans="1:13" r="75">
      <c s="4" r="A75" t="s">
        <v>1211</v>
      </c>
      <c s="4" r="F75" t="s">
        <v>1243</v>
      </c>
      <c s="4" r="H75" t="s">
        <v>1244</v>
      </c>
      <c s="4" r="J75" t="s">
        <v>1245</v>
      </c>
    </row>
    <row spans="1:13" r="76">
      <c s="4" r="A76" t="s">
        <v>1184</v>
      </c>
      <c s="7" r="F76" t="n">
        <v>0</v>
      </c>
      <c s="7" r="H76" t="n">
        <v>-3000000</v>
      </c>
    </row>
    <row spans="1:13" r="77">
      <c s="4" r="A77" t="s">
        <v>1233</v>
      </c>
      <c s="6" r="F77" t="n">
        <v>28000000</v>
      </c>
      <c s="6" r="H77" t="n">
        <v>30000000</v>
      </c>
    </row>
    <row spans="1:13" r="78">
      <c s="4" r="A78" t="s">
        <v>1199</v>
      </c>
      <c s="7" r="F78" t="n">
        <v>23000000</v>
      </c>
      <c s="7" r="H78" t="n">
        <v>26000000</v>
      </c>
      <c s="7" r="J78" t="n">
        <v>29000000</v>
      </c>
    </row>
    <row spans="1:13" r="79">
      <c s="4" r="A79" t="s">
        <v>1198</v>
      </c>
    </row>
    <row spans="1:13" r="80">
      <c s="3" r="A80" t="s">
        <v>1180</v>
      </c>
    </row>
    <row spans="1:13" r="81">
      <c s="4" r="A81" t="s">
        <v>1235</v>
      </c>
      <c s="4" r="H81" t="s">
        <v>1246</v>
      </c>
    </row>
    <row spans="1:13" r="82">
      <c s="4" r="A82" t="s">
        <v>1247</v>
      </c>
    </row>
    <row spans="1:13" r="83">
      <c s="3" r="A83" t="s">
        <v>1180</v>
      </c>
    </row>
    <row spans="1:13" r="84">
      <c s="4" r="A84" t="s">
        <v>1235</v>
      </c>
      <c s="4" r="F84" t="s">
        <v>887</v>
      </c>
    </row>
    <row spans="1:13" r="85">
      <c s="4" r="A85" t="s">
        <v>1248</v>
      </c>
    </row>
    <row spans="1:13" r="86">
      <c s="3" r="A86" t="s">
        <v>1180</v>
      </c>
    </row>
    <row spans="1:13" r="87">
      <c s="4" r="A87" t="s">
        <v>1235</v>
      </c>
      <c s="4" r="F87" t="s">
        <v>1249</v>
      </c>
    </row>
    <row spans="1:13" r="88">
      <c s="4" r="A88" t="s">
        <v>1250</v>
      </c>
    </row>
    <row spans="1:13" r="89">
      <c s="3" r="A89" t="s">
        <v>1180</v>
      </c>
    </row>
    <row spans="1:13" r="90">
      <c s="4" r="A90" t="s">
        <v>1235</v>
      </c>
      <c s="4" r="F90" t="s">
        <v>1251</v>
      </c>
    </row>
    <row spans="1:13" r="91">
      <c s="4" r="A91" t="s">
        <v>1252</v>
      </c>
    </row>
    <row spans="1:13" r="92">
      <c s="3" r="A92" t="s">
        <v>1180</v>
      </c>
    </row>
    <row spans="1:13" r="93">
      <c s="4" r="A93" t="s">
        <v>1235</v>
      </c>
      <c s="4" r="F93" t="s">
        <v>1239</v>
      </c>
    </row>
    <row spans="1:13" r="94">
      <c s="4" r="A94" t="s">
        <v>1253</v>
      </c>
    </row>
    <row spans="1:13" r="95">
      <c s="3" r="A95" t="s">
        <v>1180</v>
      </c>
    </row>
    <row spans="1:13" r="96">
      <c s="4" r="A96" t="s">
        <v>1254</v>
      </c>
      <c s="7" r="F96" t="n">
        <v>-126000000</v>
      </c>
      <c s="7" r="H96" t="n">
        <v>-274000000</v>
      </c>
      <c s="7" r="J96" t="n">
        <v>101000000</v>
      </c>
    </row>
    <row spans="1:13" r="97">
      <c s="4" r="A97" t="s">
        <v>1202</v>
      </c>
      <c s="6" r="F97" t="n">
        <v>-3000000</v>
      </c>
      <c s="6" r="H97" t="n">
        <v>1000000</v>
      </c>
    </row>
    <row spans="1:13" r="98">
      <c s="4" r="A98" t="s">
        <v>1203</v>
      </c>
      <c s="7" r="F98" t="n">
        <v>-91000000</v>
      </c>
      <c s="7" r="H98" t="n">
        <v>491000000</v>
      </c>
    </row>
    <row spans="1:13" r="99">
      <c s="4" r="A99" t="s">
        <v>1205</v>
      </c>
      <c s="4" r="F99" t="s">
        <v>1255</v>
      </c>
      <c s="4" r="H99" t="s">
        <v>1256</v>
      </c>
    </row>
    <row spans="1:13" r="100">
      <c s="4" r="A100" t="s">
        <v>1211</v>
      </c>
      <c s="4" r="F100" t="s">
        <v>1257</v>
      </c>
      <c s="4" r="H100" t="s">
        <v>1087</v>
      </c>
      <c s="4" r="J100" t="s">
        <v>1258</v>
      </c>
    </row>
    <row spans="1:13" r="101">
      <c s="4" r="A101" t="s">
        <v>1184</v>
      </c>
      <c s="7" r="F101" t="n">
        <v>-14000000</v>
      </c>
      <c s="7" r="H101" t="n">
        <v>-25000000</v>
      </c>
    </row>
    <row spans="1:13" r="102">
      <c s="4" r="A102" t="s">
        <v>1221</v>
      </c>
      <c s="6" r="F102" t="n">
        <v>6000000</v>
      </c>
      <c s="6" r="H102" t="n">
        <v>3000000</v>
      </c>
      <c s="7" r="J102" t="n">
        <v>17000000</v>
      </c>
    </row>
    <row spans="1:13" r="103">
      <c s="4" r="A103" t="s">
        <v>1233</v>
      </c>
      <c s="6" r="F103" t="n">
        <v>2782000000</v>
      </c>
      <c s="6" r="H103" t="n">
        <v>2948000000</v>
      </c>
    </row>
    <row spans="1:13" r="104">
      <c s="4" r="A104" t="s">
        <v>1199</v>
      </c>
      <c s="6" r="F104" t="n">
        <v>2573000000</v>
      </c>
      <c s="6" r="H104" t="n">
        <v>2802000000</v>
      </c>
      <c s="6" r="J104" t="n">
        <v>2824000000</v>
      </c>
    </row>
    <row spans="1:13" r="105">
      <c s="4" r="A105" t="s">
        <v>1215</v>
      </c>
      <c s="6" r="F105" t="n">
        <v>60000000</v>
      </c>
      <c s="7" r="H105" t="n">
        <v>228000000</v>
      </c>
      <c s="7" r="J105" t="n">
        <v>-105000000</v>
      </c>
    </row>
    <row spans="1:13" r="106">
      <c s="4" r="A106" t="s">
        <v>1259</v>
      </c>
    </row>
    <row spans="1:13" r="107">
      <c s="3" r="A107" t="s">
        <v>1180</v>
      </c>
    </row>
    <row spans="1:13" r="108">
      <c s="4" r="A108" t="s">
        <v>581</v>
      </c>
      <c s="7" r="K108" t="n">
        <v>3000000</v>
      </c>
    </row>
    <row spans="1:13" r="109">
      <c s="4" r="A109" t="s">
        <v>720</v>
      </c>
      <c s="6" r="K109" t="n">
        <v>9000000</v>
      </c>
    </row>
    <row spans="1:13" r="110">
      <c s="4" r="A110" t="s">
        <v>1181</v>
      </c>
      <c s="6" r="K110" t="n">
        <v>473000000</v>
      </c>
    </row>
    <row spans="1:13" r="111">
      <c s="4" r="A111" t="s">
        <v>1260</v>
      </c>
      <c s="7" r="K111" t="n">
        <v>51000000</v>
      </c>
    </row>
    <row spans="1:13" r="112">
      <c s="4" r="A112" t="s">
        <v>1254</v>
      </c>
      <c s="6" r="F112" t="n">
        <v>20000000</v>
      </c>
    </row>
    <row spans="1:13" r="113">
      <c s="4" r="A113" t="s">
        <v>1261</v>
      </c>
    </row>
    <row spans="1:13" r="114">
      <c s="3" r="A114" t="s">
        <v>1180</v>
      </c>
    </row>
    <row spans="1:13" r="115">
      <c s="4" r="A115" t="s">
        <v>1254</v>
      </c>
      <c s="7" r="F115" t="n">
        <v>1000000</v>
      </c>
    </row>
    <row spans="1:13" r="116">
      <c s="4" r="A116" t="s">
        <v>1262</v>
      </c>
    </row>
    <row spans="1:13" r="117">
      <c s="3" r="A117" t="s">
        <v>1180</v>
      </c>
    </row>
    <row spans="1:13" r="118">
      <c s="4" r="A118" t="s">
        <v>1263</v>
      </c>
      <c s="4" r="F118" t="s">
        <v>911</v>
      </c>
    </row>
    <row spans="1:13" r="119">
      <c s="4" r="A119" t="s">
        <v>1264</v>
      </c>
    </row>
    <row spans="1:13" r="120">
      <c s="3" r="A120" t="s">
        <v>1180</v>
      </c>
    </row>
    <row spans="1:13" r="121">
      <c s="4" r="A121" t="s">
        <v>1263</v>
      </c>
      <c s="4" r="F121" t="s">
        <v>1239</v>
      </c>
    </row>
    <row spans="1:13" r="122">
      <c r="A122" t="n"/>
    </row>
    <row spans="1:13" r="123">
      <c s="4" r="A123" t="s">
        <v>31</v>
      </c>
      <c s="4" r="B123" t="s">
        <v>75</v>
      </c>
    </row>
    <row spans="1:13" r="124">
      <c s="4" r="A124" t="s">
        <v>73</v>
      </c>
      <c s="4" r="B124" t="s">
        <v>1265</v>
      </c>
    </row>
    <row spans="1:13" r="125">
      <c s="4" r="A125" t="s">
        <v>105</v>
      </c>
      <c s="4" r="B125" t="s">
        <v>1265</v>
      </c>
    </row>
  </sheetData>
  <mergeCells count="6">
    <mergeCell ref="F1:G1"/>
    <mergeCell ref="H1:I1"/>
    <mergeCell ref="A122:M122"/>
    <mergeCell ref="B123:M123"/>
    <mergeCell ref="B124:M124"/>
    <mergeCell ref="B125:M125"/>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266</v>
      </c>
      <c s="2" r="B1" t="s">
        <v>1</v>
      </c>
    </row>
    <row spans="1:5" r="2">
      <c s="2" r="B2" t="s">
        <v>2</v>
      </c>
      <c s="2" r="C2" t="s">
        <v>30</v>
      </c>
      <c s="2" r="D2" t="s">
        <v>93</v>
      </c>
      <c s="2" r="E2" t="s">
        <v>718</v>
      </c>
    </row>
    <row spans="1:5" r="3">
      <c s="3" r="A3" t="s">
        <v>1267</v>
      </c>
    </row>
    <row spans="1:5" r="4">
      <c s="4" r="A4" t="s">
        <v>1268</v>
      </c>
      <c s="7" r="E4" t="n">
        <v>-3</v>
      </c>
    </row>
    <row spans="1:5" r="5">
      <c s="4" r="A5" t="s">
        <v>1240</v>
      </c>
    </row>
    <row spans="1:5" r="6">
      <c s="3" r="A6" t="s">
        <v>1267</v>
      </c>
    </row>
    <row spans="1:5" r="7">
      <c s="4" r="A7" t="s">
        <v>1269</v>
      </c>
      <c s="7" r="B7" t="n">
        <v>30</v>
      </c>
      <c s="7" r="C7" t="n">
        <v>29</v>
      </c>
    </row>
    <row spans="1:5" r="8">
      <c s="4" r="A8" t="s">
        <v>1270</v>
      </c>
      <c s="6" r="B8" t="n">
        <v>0</v>
      </c>
      <c s="6" r="C8" t="n">
        <v>0</v>
      </c>
    </row>
    <row spans="1:5" r="9">
      <c s="4" r="A9" t="s">
        <v>1271</v>
      </c>
      <c s="6" r="B9" t="n">
        <v>1</v>
      </c>
      <c s="6" r="C9" t="n">
        <v>1</v>
      </c>
    </row>
    <row spans="1:5" r="10">
      <c s="4" r="A10" t="s">
        <v>1272</v>
      </c>
      <c s="6" r="B10" t="n">
        <v>0</v>
      </c>
      <c s="6" r="C10" t="n">
        <v>0</v>
      </c>
    </row>
    <row spans="1:5" r="11">
      <c s="4" r="A11" t="s">
        <v>1273</v>
      </c>
      <c s="6" r="B11" t="n">
        <v>0</v>
      </c>
      <c s="6" r="C11" t="n">
        <v>0</v>
      </c>
    </row>
    <row spans="1:5" r="12">
      <c s="4" r="A12" t="s">
        <v>1274</v>
      </c>
      <c s="6" r="B12" t="n">
        <v>0</v>
      </c>
      <c s="6" r="C12" t="n">
        <v>0</v>
      </c>
    </row>
    <row spans="1:5" r="13">
      <c s="4" r="A13" t="s">
        <v>1221</v>
      </c>
      <c s="6" r="B13" t="n">
        <v>0</v>
      </c>
      <c s="6" r="C13" t="n">
        <v>0</v>
      </c>
    </row>
    <row spans="1:5" r="14">
      <c s="4" r="A14" t="s">
        <v>1268</v>
      </c>
      <c s="6" r="B14" t="n">
        <v>0</v>
      </c>
      <c s="6" r="C14" t="n">
        <v>-3</v>
      </c>
    </row>
    <row spans="1:5" r="15">
      <c s="4" r="A15" t="s">
        <v>1275</v>
      </c>
      <c s="6" r="B15" t="n">
        <v>-1</v>
      </c>
      <c s="6" r="C15" t="n">
        <v>4</v>
      </c>
    </row>
    <row spans="1:5" r="16">
      <c s="4" r="A16" t="s">
        <v>1276</v>
      </c>
      <c s="6" r="B16" t="n">
        <v>-2</v>
      </c>
      <c s="6" r="C16" t="n">
        <v>-2</v>
      </c>
    </row>
    <row spans="1:5" r="17">
      <c s="4" r="A17" t="s">
        <v>1277</v>
      </c>
      <c s="6" r="B17" t="n">
        <v>0</v>
      </c>
      <c s="6" r="C17" t="n">
        <v>0</v>
      </c>
    </row>
    <row spans="1:5" r="18">
      <c s="4" r="A18" t="s">
        <v>1278</v>
      </c>
      <c s="6" r="B18" t="n">
        <v>-1</v>
      </c>
      <c s="6" r="C18" t="n">
        <v>1</v>
      </c>
    </row>
    <row spans="1:5" r="19">
      <c s="4" r="A19" t="s">
        <v>1279</v>
      </c>
      <c s="6" r="B19" t="n">
        <v>27</v>
      </c>
      <c s="6" r="C19" t="n">
        <v>30</v>
      </c>
      <c s="7" r="D19" t="n">
        <v>29</v>
      </c>
    </row>
    <row spans="1:5" r="20">
      <c s="3" r="A20" t="s">
        <v>1280</v>
      </c>
    </row>
    <row spans="1:5" r="21">
      <c s="4" r="A21" t="s">
        <v>1281</v>
      </c>
      <c s="6" r="B21" t="n">
        <v>26</v>
      </c>
      <c s="6" r="C21" t="n">
        <v>29</v>
      </c>
    </row>
    <row spans="1:5" r="22">
      <c s="4" r="A22" t="s">
        <v>1282</v>
      </c>
      <c s="6" r="B22" t="n">
        <v>-1</v>
      </c>
      <c s="6" r="C22" t="n">
        <v>2</v>
      </c>
    </row>
    <row spans="1:5" r="23">
      <c s="4" r="A23" t="s">
        <v>1283</v>
      </c>
      <c s="6" r="B23" t="n">
        <v>0</v>
      </c>
      <c s="6" r="C23" t="n">
        <v>0</v>
      </c>
    </row>
    <row spans="1:5" r="24">
      <c s="4" r="A24" t="s">
        <v>1272</v>
      </c>
      <c s="6" r="B24" t="n">
        <v>0</v>
      </c>
      <c s="6" r="C24" t="n">
        <v>0</v>
      </c>
    </row>
    <row spans="1:5" r="25">
      <c s="4" r="A25" t="s">
        <v>1276</v>
      </c>
      <c s="6" r="B25" t="n">
        <v>-2</v>
      </c>
      <c s="6" r="C25" t="n">
        <v>-2</v>
      </c>
    </row>
    <row spans="1:5" r="26">
      <c s="4" r="A26" t="s">
        <v>1221</v>
      </c>
      <c s="6" r="B26" t="n">
        <v>0</v>
      </c>
      <c s="6" r="C26" t="n">
        <v>0</v>
      </c>
    </row>
    <row spans="1:5" r="27">
      <c s="4" r="A27" t="s">
        <v>1284</v>
      </c>
      <c s="6" r="B27" t="n">
        <v>0</v>
      </c>
      <c s="6" r="C27" t="n">
        <v>-3</v>
      </c>
    </row>
    <row spans="1:5" r="28">
      <c s="4" r="A28" t="s">
        <v>1277</v>
      </c>
      <c s="6" r="B28" t="n">
        <v>0</v>
      </c>
      <c s="6" r="C28" t="n">
        <v>0</v>
      </c>
    </row>
    <row spans="1:5" r="29">
      <c s="4" r="A29" t="s">
        <v>1278</v>
      </c>
      <c s="6" r="B29" t="n">
        <v>0</v>
      </c>
      <c s="6" r="C29" t="n">
        <v>0</v>
      </c>
    </row>
    <row spans="1:5" r="30">
      <c s="4" r="A30" t="s">
        <v>1285</v>
      </c>
      <c s="6" r="B30" t="n">
        <v>23</v>
      </c>
      <c s="6" r="C30" t="n">
        <v>26</v>
      </c>
      <c s="6" r="D30" t="n">
        <v>29</v>
      </c>
    </row>
    <row spans="1:5" r="31">
      <c s="4" r="A31" t="s">
        <v>1286</v>
      </c>
      <c s="6" r="B31" t="n">
        <v>-4</v>
      </c>
      <c s="6" r="C31" t="n">
        <v>-4</v>
      </c>
    </row>
    <row spans="1:5" r="32">
      <c s="4" r="A32" t="s">
        <v>1253</v>
      </c>
    </row>
    <row spans="1:5" r="33">
      <c s="3" r="A33" t="s">
        <v>1267</v>
      </c>
    </row>
    <row spans="1:5" r="34">
      <c s="4" r="A34" t="s">
        <v>1269</v>
      </c>
      <c s="6" r="B34" t="n">
        <v>3006</v>
      </c>
      <c s="6" r="C34" t="n">
        <v>2873</v>
      </c>
    </row>
    <row spans="1:5" r="35">
      <c s="4" r="A35" t="s">
        <v>1270</v>
      </c>
      <c s="6" r="B35" t="n">
        <v>25</v>
      </c>
      <c s="6" r="C35" t="n">
        <v>23</v>
      </c>
      <c s="6" r="D35" t="n">
        <v>25</v>
      </c>
    </row>
    <row spans="1:5" r="36">
      <c s="4" r="A36" t="s">
        <v>1271</v>
      </c>
      <c s="6" r="B36" t="n">
        <v>90</v>
      </c>
      <c s="6" r="C36" t="n">
        <v>117</v>
      </c>
      <c s="6" r="D36" t="n">
        <v>124</v>
      </c>
    </row>
    <row spans="1:5" r="37">
      <c s="4" r="A37" t="s">
        <v>1272</v>
      </c>
      <c s="6" r="B37" t="n">
        <v>4</v>
      </c>
      <c s="6" r="C37" t="n">
        <v>4</v>
      </c>
    </row>
    <row spans="1:5" r="38">
      <c s="4" r="A38" t="s">
        <v>1273</v>
      </c>
      <c s="6" r="B38" t="n">
        <v>-3</v>
      </c>
      <c s="6" r="C38" t="n">
        <v>1</v>
      </c>
    </row>
    <row spans="1:5" r="39">
      <c s="4" r="A39" t="s">
        <v>1274</v>
      </c>
      <c s="6" r="B39" t="n">
        <v>1</v>
      </c>
      <c s="6" r="C39" t="n">
        <v>-6</v>
      </c>
    </row>
    <row spans="1:5" r="40">
      <c s="4" r="A40" t="s">
        <v>1221</v>
      </c>
      <c s="6" r="B40" t="n">
        <v>6</v>
      </c>
      <c s="6" r="C40" t="n">
        <v>3</v>
      </c>
    </row>
    <row spans="1:5" r="41">
      <c s="4" r="A41" t="s">
        <v>1268</v>
      </c>
      <c s="6" r="B41" t="n">
        <v>-14</v>
      </c>
      <c s="6" r="C41" t="n">
        <v>-25</v>
      </c>
    </row>
    <row spans="1:5" r="42">
      <c s="4" r="A42" t="s">
        <v>1275</v>
      </c>
      <c s="6" r="B42" t="n">
        <v>-91</v>
      </c>
      <c s="6" r="C42" t="n">
        <v>491</v>
      </c>
    </row>
    <row spans="1:5" r="43">
      <c s="4" r="A43" t="s">
        <v>1276</v>
      </c>
      <c s="6" r="B43" t="n">
        <v>-101</v>
      </c>
      <c s="6" r="C43" t="n">
        <v>-95</v>
      </c>
    </row>
    <row spans="1:5" r="44">
      <c s="4" r="A44" t="s">
        <v>1277</v>
      </c>
      <c s="6" r="B44" t="n">
        <v>-95</v>
      </c>
      <c s="6" r="C44" t="n">
        <v>-384</v>
      </c>
    </row>
    <row spans="1:5" r="45">
      <c s="4" r="A45" t="s">
        <v>1278</v>
      </c>
      <c s="6" r="B45" t="n">
        <v>-1</v>
      </c>
      <c s="6" r="C45" t="n">
        <v>4</v>
      </c>
    </row>
    <row spans="1:5" r="46">
      <c s="4" r="A46" t="s">
        <v>1279</v>
      </c>
      <c s="6" r="B46" t="n">
        <v>2827</v>
      </c>
      <c s="6" r="C46" t="n">
        <v>3006</v>
      </c>
      <c s="6" r="D46" t="n">
        <v>2873</v>
      </c>
    </row>
    <row spans="1:5" r="47">
      <c s="3" r="A47" t="s">
        <v>1280</v>
      </c>
    </row>
    <row spans="1:5" r="48">
      <c s="4" r="A48" t="s">
        <v>1281</v>
      </c>
      <c s="6" r="B48" t="n">
        <v>2802</v>
      </c>
      <c s="6" r="C48" t="n">
        <v>2824</v>
      </c>
    </row>
    <row spans="1:5" r="49">
      <c s="4" r="A49" t="s">
        <v>1282</v>
      </c>
      <c s="6" r="B49" t="n">
        <v>-48</v>
      </c>
      <c s="6" r="C49" t="n">
        <v>367</v>
      </c>
    </row>
    <row spans="1:5" r="50">
      <c s="4" r="A50" t="s">
        <v>1283</v>
      </c>
      <c s="6" r="B50" t="n">
        <v>20</v>
      </c>
      <c s="6" r="C50" t="n">
        <v>45</v>
      </c>
    </row>
    <row spans="1:5" r="51">
      <c s="4" r="A51" t="s">
        <v>1272</v>
      </c>
      <c s="6" r="B51" t="n">
        <v>4</v>
      </c>
      <c s="6" r="C51" t="n">
        <v>4</v>
      </c>
    </row>
    <row spans="1:5" r="52">
      <c s="4" r="A52" t="s">
        <v>1276</v>
      </c>
      <c s="6" r="B52" t="n">
        <v>-101</v>
      </c>
      <c s="6" r="C52" t="n">
        <v>-95</v>
      </c>
    </row>
    <row spans="1:5" r="53">
      <c s="4" r="A53" t="s">
        <v>1221</v>
      </c>
      <c s="6" r="B53" t="n">
        <v>11</v>
      </c>
      <c s="6" r="C53" t="n">
        <v>23</v>
      </c>
    </row>
    <row spans="1:5" r="54">
      <c s="4" r="A54" t="s">
        <v>1284</v>
      </c>
      <c s="6" r="B54" t="n">
        <v>-14</v>
      </c>
      <c s="6" r="C54" t="n">
        <v>-25</v>
      </c>
    </row>
    <row spans="1:5" r="55">
      <c s="4" r="A55" t="s">
        <v>1277</v>
      </c>
      <c s="6" r="B55" t="n">
        <v>-100</v>
      </c>
      <c s="6" r="C55" t="n">
        <v>-340</v>
      </c>
    </row>
    <row spans="1:5" r="56">
      <c s="4" r="A56" t="s">
        <v>1278</v>
      </c>
      <c s="6" r="B56" t="n">
        <v>-1</v>
      </c>
      <c s="6" r="C56" t="n">
        <v>-1</v>
      </c>
    </row>
    <row spans="1:5" r="57">
      <c s="4" r="A57" t="s">
        <v>1285</v>
      </c>
      <c s="6" r="B57" t="n">
        <v>2573</v>
      </c>
      <c s="6" r="C57" t="n">
        <v>2802</v>
      </c>
      <c s="7" r="D57" t="n">
        <v>2824</v>
      </c>
    </row>
    <row spans="1:5" r="58">
      <c s="4" r="A58" t="s">
        <v>1286</v>
      </c>
      <c s="7" r="B58" t="n">
        <v>-254</v>
      </c>
      <c s="7" r="C58" t="n">
        <v>-2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1287</v>
      </c>
      <c s="2" r="B1" t="s">
        <v>2</v>
      </c>
      <c s="2" r="C1" t="s">
        <v>30</v>
      </c>
    </row>
    <row spans="1:4" r="2">
      <c s="3" r="A2" t="s">
        <v>1288</v>
      </c>
    </row>
    <row spans="1:4" r="3">
      <c s="4" r="A3" t="s">
        <v>59</v>
      </c>
      <c s="7" r="B3" t="n">
        <v>-298</v>
      </c>
      <c s="7" r="C3" t="n">
        <v>-287</v>
      </c>
      <c s="4" r="D3" t="s">
        <v>31</v>
      </c>
    </row>
    <row spans="1:4" r="4">
      <c s="4" r="A4" t="s">
        <v>1240</v>
      </c>
    </row>
    <row spans="1:4" r="5">
      <c s="3" r="A5" t="s">
        <v>1288</v>
      </c>
    </row>
    <row spans="1:4" r="6">
      <c s="4" r="A6" t="s">
        <v>41</v>
      </c>
      <c s="6" r="B6" t="n">
        <v>0</v>
      </c>
      <c s="6" r="C6" t="n">
        <v>0</v>
      </c>
    </row>
    <row spans="1:4" r="7">
      <c s="4" r="A7" t="s">
        <v>50</v>
      </c>
      <c s="6" r="B7" t="n">
        <v>0</v>
      </c>
      <c s="6" r="C7" t="n">
        <v>0</v>
      </c>
    </row>
    <row spans="1:4" r="8">
      <c s="4" r="A8" t="s">
        <v>59</v>
      </c>
      <c s="6" r="B8" t="n">
        <v>-4</v>
      </c>
      <c s="6" r="C8" t="n">
        <v>-4</v>
      </c>
    </row>
    <row spans="1:4" r="9">
      <c s="4" r="A9" t="s">
        <v>1289</v>
      </c>
      <c s="6" r="B9" t="n">
        <v>-4</v>
      </c>
      <c s="6" r="C9" t="n">
        <v>-4</v>
      </c>
    </row>
    <row spans="1:4" r="10">
      <c s="4" r="A10" t="s">
        <v>1253</v>
      </c>
    </row>
    <row spans="1:4" r="11">
      <c s="3" r="A11" t="s">
        <v>1288</v>
      </c>
    </row>
    <row spans="1:4" r="12">
      <c s="4" r="A12" t="s">
        <v>41</v>
      </c>
      <c s="6" r="B12" t="n">
        <v>44</v>
      </c>
      <c s="6" r="C12" t="n">
        <v>83</v>
      </c>
    </row>
    <row spans="1:4" r="13">
      <c s="4" r="A13" t="s">
        <v>50</v>
      </c>
      <c s="6" r="B13" t="n">
        <v>-4</v>
      </c>
      <c s="6" r="C13" t="n">
        <v>-4</v>
      </c>
    </row>
    <row spans="1:4" r="14">
      <c s="4" r="A14" t="s">
        <v>59</v>
      </c>
      <c s="6" r="B14" t="n">
        <v>-294</v>
      </c>
      <c s="6" r="C14" t="n">
        <v>-283</v>
      </c>
    </row>
    <row spans="1:4" r="15">
      <c s="4" r="A15" t="s">
        <v>1289</v>
      </c>
      <c s="6" r="B15" t="n">
        <v>-254</v>
      </c>
      <c s="6" r="C15" t="n">
        <v>-204</v>
      </c>
    </row>
    <row spans="1:4" r="16">
      <c s="3" r="A16" t="s">
        <v>1290</v>
      </c>
    </row>
    <row spans="1:4" r="17">
      <c s="4" r="A17" t="s">
        <v>1291</v>
      </c>
      <c s="6" r="B17" t="n">
        <v>1</v>
      </c>
      <c s="6" r="C17" t="n">
        <v>2</v>
      </c>
    </row>
    <row spans="1:4" r="18">
      <c s="4" r="A18" t="s">
        <v>1292</v>
      </c>
      <c s="6" r="B18" t="n">
        <v>-265</v>
      </c>
      <c s="6" r="C18" t="n">
        <v>-273</v>
      </c>
    </row>
    <row spans="1:4" r="19">
      <c s="4" r="A19" t="s">
        <v>68</v>
      </c>
      <c s="7" r="B19" t="n">
        <v>-264</v>
      </c>
      <c s="7" r="C19" t="n">
        <v>-271</v>
      </c>
    </row>
    <row spans="1:4" r="20">
      <c r="A20" t="n"/>
    </row>
    <row spans="1:4" r="21">
      <c s="4" r="A21" t="s">
        <v>31</v>
      </c>
      <c s="4" r="B21" t="s">
        <v>75</v>
      </c>
    </row>
  </sheetData>
  <mergeCells count="3">
    <mergeCell ref="C1:D1"/>
    <mergeCell ref="A20:D20"/>
    <mergeCell ref="B21:D2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293</v>
      </c>
      <c s="2" r="B1" t="s">
        <v>2</v>
      </c>
      <c s="2" r="C1" t="s">
        <v>30</v>
      </c>
      <c s="2" r="D1" t="s">
        <v>93</v>
      </c>
    </row>
    <row spans="1:4" r="2">
      <c s="3" r="A2" t="s">
        <v>1294</v>
      </c>
    </row>
    <row spans="1:4" r="3">
      <c s="4" r="A3" t="s">
        <v>1295</v>
      </c>
      <c s="7" r="B3" t="n">
        <v>668</v>
      </c>
      <c s="7" r="C3" t="n">
        <v>680</v>
      </c>
    </row>
    <row spans="1:4" r="4">
      <c s="4" r="A4" t="s">
        <v>1233</v>
      </c>
      <c s="6" r="B4" t="n">
        <v>633</v>
      </c>
      <c s="6" r="C4" t="n">
        <v>634</v>
      </c>
    </row>
    <row spans="1:4" r="5">
      <c s="4" r="A5" t="s">
        <v>1199</v>
      </c>
      <c s="6" r="B5" t="n">
        <v>366</v>
      </c>
      <c s="6" r="C5" t="n">
        <v>389</v>
      </c>
    </row>
    <row spans="1:4" r="6">
      <c s="3" r="A6" t="s">
        <v>1296</v>
      </c>
    </row>
    <row spans="1:4" r="7">
      <c s="4" r="A7" t="s">
        <v>1295</v>
      </c>
      <c s="6" r="B7" t="n">
        <v>643</v>
      </c>
      <c s="6" r="C7" t="n">
        <v>652</v>
      </c>
    </row>
    <row spans="1:4" r="8">
      <c s="4" r="A8" t="s">
        <v>1233</v>
      </c>
      <c s="6" r="B8" t="n">
        <v>615</v>
      </c>
      <c s="6" r="C8" t="n">
        <v>616</v>
      </c>
    </row>
    <row spans="1:4" r="9">
      <c s="4" r="A9" t="s">
        <v>1199</v>
      </c>
      <c s="7" r="B9" t="n">
        <v>346</v>
      </c>
      <c s="7" r="C9" t="n">
        <v>369</v>
      </c>
    </row>
    <row spans="1:4" r="10">
      <c s="4" r="A10" t="s">
        <v>1214</v>
      </c>
    </row>
    <row spans="1:4" r="11">
      <c s="3" r="A11" t="s">
        <v>1180</v>
      </c>
    </row>
    <row spans="1:4" r="12">
      <c s="4" r="A12" t="s">
        <v>1205</v>
      </c>
      <c s="4" r="B12" t="s">
        <v>1241</v>
      </c>
      <c s="4" r="C12" t="s">
        <v>1242</v>
      </c>
    </row>
    <row spans="1:4" r="13">
      <c s="4" r="A13" t="s">
        <v>1297</v>
      </c>
      <c s="4" r="B13" t="s">
        <v>911</v>
      </c>
      <c s="4" r="C13" t="s">
        <v>911</v>
      </c>
    </row>
    <row spans="1:4" r="14">
      <c s="4" r="A14" t="s">
        <v>1295</v>
      </c>
      <c s="7" r="B14" t="n">
        <v>27</v>
      </c>
      <c s="7" r="C14" t="n">
        <v>30</v>
      </c>
      <c s="7" r="D14" t="n">
        <v>29</v>
      </c>
    </row>
    <row spans="1:4" r="15">
      <c s="4" r="A15" t="s">
        <v>1233</v>
      </c>
      <c s="6" r="B15" t="n">
        <v>28</v>
      </c>
      <c s="6" r="C15" t="n">
        <v>30</v>
      </c>
    </row>
    <row spans="1:4" r="16">
      <c s="4" r="A16" t="s">
        <v>1199</v>
      </c>
      <c s="7" r="B16" t="n">
        <v>23</v>
      </c>
      <c s="7" r="C16" t="n">
        <v>26</v>
      </c>
      <c s="6" r="D16" t="n">
        <v>29</v>
      </c>
    </row>
    <row spans="1:4" r="17">
      <c s="4" r="A17" t="s">
        <v>1198</v>
      </c>
    </row>
    <row spans="1:4" r="18">
      <c s="3" r="A18" t="s">
        <v>1180</v>
      </c>
    </row>
    <row spans="1:4" r="19">
      <c s="4" r="A19" t="s">
        <v>1205</v>
      </c>
      <c s="4" r="B19" t="s">
        <v>1255</v>
      </c>
      <c s="4" r="C19" t="s">
        <v>1256</v>
      </c>
    </row>
    <row spans="1:4" r="20">
      <c s="4" r="A20" t="s">
        <v>1297</v>
      </c>
      <c s="4" r="B20" t="s">
        <v>1298</v>
      </c>
      <c s="4" r="C20" t="s">
        <v>1299</v>
      </c>
    </row>
    <row spans="1:4" r="21">
      <c s="4" r="A21" t="s">
        <v>1295</v>
      </c>
      <c s="7" r="B21" t="n">
        <v>2827</v>
      </c>
      <c s="7" r="C21" t="n">
        <v>3006</v>
      </c>
      <c s="6" r="D21" t="n">
        <v>2873</v>
      </c>
    </row>
    <row spans="1:4" r="22">
      <c s="4" r="A22" t="s">
        <v>1233</v>
      </c>
      <c s="6" r="B22" t="n">
        <v>2782</v>
      </c>
      <c s="6" r="C22" t="n">
        <v>2948</v>
      </c>
    </row>
    <row spans="1:4" r="23">
      <c s="4" r="A23" t="s">
        <v>1199</v>
      </c>
      <c s="7" r="B23" t="n">
        <v>2573</v>
      </c>
      <c s="7" r="C23" t="n">
        <v>2802</v>
      </c>
      <c s="7" r="D23" t="n">
        <v>282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0</v>
      </c>
      <c s="2" r="B1" t="s">
        <v>1</v>
      </c>
    </row>
    <row spans="1:4" r="2">
      <c s="2" r="B2" t="s">
        <v>2</v>
      </c>
      <c s="2" r="C2" t="s">
        <v>30</v>
      </c>
      <c s="2" r="D2" t="s">
        <v>93</v>
      </c>
    </row>
    <row spans="1:4" r="3">
      <c s="3" r="A3" t="s">
        <v>1301</v>
      </c>
    </row>
    <row spans="1:4" r="4">
      <c s="4" r="A4" t="s">
        <v>1221</v>
      </c>
      <c s="7" r="B4" t="n">
        <v>6</v>
      </c>
      <c s="7" r="C4" t="n">
        <v>3</v>
      </c>
      <c s="7" r="D4" t="n">
        <v>17</v>
      </c>
    </row>
    <row spans="1:4" r="5">
      <c s="4" r="A5" t="s">
        <v>1214</v>
      </c>
    </row>
    <row spans="1:4" r="6">
      <c s="3" r="A6" t="s">
        <v>1301</v>
      </c>
    </row>
    <row spans="1:4" r="7">
      <c s="4" r="A7" t="s">
        <v>1270</v>
      </c>
      <c s="6" r="B7" t="n">
        <v>0</v>
      </c>
      <c s="6" r="C7" t="n">
        <v>0</v>
      </c>
    </row>
    <row spans="1:4" r="8">
      <c s="4" r="A8" t="s">
        <v>1271</v>
      </c>
      <c s="7" r="B8" t="n">
        <v>1</v>
      </c>
      <c s="7" r="C8" t="n">
        <v>1</v>
      </c>
    </row>
    <row spans="1:4" r="9">
      <c s="3" r="A9" t="s">
        <v>1302</v>
      </c>
    </row>
    <row spans="1:4" r="10">
      <c s="4" r="A10" t="s">
        <v>1303</v>
      </c>
      <c s="4" r="B10" t="s">
        <v>1242</v>
      </c>
      <c s="4" r="C10" t="s">
        <v>1304</v>
      </c>
      <c s="4" r="D10" t="s">
        <v>1305</v>
      </c>
    </row>
    <row spans="1:4" r="11">
      <c s="4" r="A11" t="s">
        <v>1211</v>
      </c>
      <c s="4" r="B11" t="s">
        <v>1243</v>
      </c>
      <c s="4" r="C11" t="s">
        <v>1244</v>
      </c>
      <c s="4" r="D11" t="s">
        <v>1245</v>
      </c>
    </row>
    <row spans="1:4" r="12">
      <c s="4" r="A12" t="s">
        <v>1306</v>
      </c>
      <c s="4" r="B12" t="s">
        <v>911</v>
      </c>
      <c s="4" r="C12" t="s">
        <v>911</v>
      </c>
      <c s="4" r="D12" t="s">
        <v>911</v>
      </c>
    </row>
    <row spans="1:4" r="13">
      <c s="3" r="A13" t="s">
        <v>1307</v>
      </c>
    </row>
    <row spans="1:4" r="14">
      <c s="6" r="A14" t="n">
        <v>2017</v>
      </c>
      <c s="7" r="B14" t="n">
        <v>0</v>
      </c>
    </row>
    <row spans="1:4" r="15">
      <c s="3" r="A15" t="s">
        <v>1308</v>
      </c>
    </row>
    <row spans="1:4" r="16">
      <c s="6" r="A16" t="n">
        <v>2017</v>
      </c>
      <c s="6" r="B16" t="n">
        <v>2</v>
      </c>
    </row>
    <row spans="1:4" r="17">
      <c s="6" r="A17" t="n">
        <v>2018</v>
      </c>
      <c s="6" r="B17" t="n">
        <v>2</v>
      </c>
    </row>
    <row spans="1:4" r="18">
      <c s="6" r="A18" t="n">
        <v>2019</v>
      </c>
      <c s="6" r="B18" t="n">
        <v>2</v>
      </c>
    </row>
    <row spans="1:4" r="19">
      <c s="6" r="A19" t="n">
        <v>2020</v>
      </c>
      <c s="6" r="B19" t="n">
        <v>2</v>
      </c>
    </row>
    <row spans="1:4" r="20">
      <c s="6" r="A20" t="n">
        <v>2021</v>
      </c>
      <c s="6" r="B20" t="n">
        <v>2</v>
      </c>
    </row>
    <row spans="1:4" r="21">
      <c s="4" r="A21" t="s">
        <v>1309</v>
      </c>
      <c s="6" r="B21" t="n">
        <v>9</v>
      </c>
    </row>
    <row spans="1:4" r="22">
      <c s="4" r="A22" t="s">
        <v>1198</v>
      </c>
    </row>
    <row spans="1:4" r="23">
      <c s="3" r="A23" t="s">
        <v>1301</v>
      </c>
    </row>
    <row spans="1:4" r="24">
      <c s="4" r="A24" t="s">
        <v>1270</v>
      </c>
      <c s="6" r="B24" t="n">
        <v>25</v>
      </c>
      <c s="7" r="C24" t="n">
        <v>23</v>
      </c>
      <c s="7" r="D24" t="n">
        <v>25</v>
      </c>
    </row>
    <row spans="1:4" r="25">
      <c s="4" r="A25" t="s">
        <v>1271</v>
      </c>
      <c s="6" r="B25" t="n">
        <v>90</v>
      </c>
      <c s="6" r="C25" t="n">
        <v>117</v>
      </c>
      <c s="6" r="D25" t="n">
        <v>124</v>
      </c>
    </row>
    <row spans="1:4" r="26">
      <c s="4" r="A26" t="s">
        <v>1310</v>
      </c>
      <c s="6" r="B26" t="n">
        <v>-177</v>
      </c>
      <c s="6" r="C26" t="n">
        <v>-181</v>
      </c>
      <c s="6" r="D26" t="n">
        <v>-166</v>
      </c>
    </row>
    <row spans="1:4" r="27">
      <c s="4" r="A27" t="s">
        <v>1311</v>
      </c>
      <c s="6" r="B27" t="n">
        <v>1</v>
      </c>
      <c s="6" r="C27" t="n">
        <v>1</v>
      </c>
      <c s="6" r="D27" t="n">
        <v>1</v>
      </c>
    </row>
    <row spans="1:4" r="28">
      <c s="4" r="A28" t="s">
        <v>1312</v>
      </c>
      <c s="6" r="B28" t="n">
        <v>-9</v>
      </c>
      <c s="6" r="C28" t="n">
        <v>-10</v>
      </c>
      <c s="6" r="D28" t="n">
        <v>-5</v>
      </c>
    </row>
    <row spans="1:4" r="29">
      <c s="4" r="A29" t="s">
        <v>1221</v>
      </c>
      <c s="6" r="B29" t="n">
        <v>6</v>
      </c>
      <c s="6" r="C29" t="n">
        <v>3</v>
      </c>
      <c s="6" r="D29" t="n">
        <v>17</v>
      </c>
    </row>
    <row spans="1:4" r="30">
      <c s="4" r="A30" t="s">
        <v>1313</v>
      </c>
      <c s="6" r="B30" t="n">
        <v>-2</v>
      </c>
      <c s="6" r="C30" t="n">
        <v>1</v>
      </c>
      <c s="6" r="D30" t="n">
        <v>0</v>
      </c>
    </row>
    <row spans="1:4" r="31">
      <c s="4" r="A31" t="s">
        <v>1314</v>
      </c>
      <c s="6" r="B31" t="n">
        <v>126</v>
      </c>
      <c s="6" r="C31" t="n">
        <v>274</v>
      </c>
      <c s="6" r="D31" t="n">
        <v>-101</v>
      </c>
    </row>
    <row spans="1:4" r="32">
      <c s="4" r="A32" t="s">
        <v>1215</v>
      </c>
      <c s="7" r="B32" t="n">
        <v>60</v>
      </c>
      <c s="7" r="C32" t="n">
        <v>228</v>
      </c>
      <c s="7" r="D32" t="n">
        <v>-105</v>
      </c>
    </row>
    <row spans="1:4" r="33">
      <c s="3" r="A33" t="s">
        <v>1302</v>
      </c>
    </row>
    <row spans="1:4" r="34">
      <c s="4" r="A34" t="s">
        <v>1303</v>
      </c>
      <c s="4" r="B34" t="s">
        <v>1256</v>
      </c>
      <c s="4" r="C34" t="s">
        <v>1305</v>
      </c>
      <c s="4" r="D34" t="s">
        <v>1231</v>
      </c>
    </row>
    <row spans="1:4" r="35">
      <c s="4" r="A35" t="s">
        <v>1211</v>
      </c>
      <c s="4" r="B35" t="s">
        <v>1257</v>
      </c>
      <c s="4" r="C35" t="s">
        <v>1087</v>
      </c>
      <c s="4" r="D35" t="s">
        <v>1258</v>
      </c>
    </row>
    <row spans="1:4" r="36">
      <c s="4" r="A36" t="s">
        <v>1306</v>
      </c>
      <c s="4" r="B36" t="s">
        <v>1299</v>
      </c>
      <c s="4" r="C36" t="s">
        <v>1315</v>
      </c>
      <c s="4" r="D36" t="s">
        <v>1316</v>
      </c>
    </row>
    <row spans="1:4" r="37">
      <c s="3" r="A37" t="s">
        <v>1307</v>
      </c>
    </row>
    <row spans="1:4" r="38">
      <c s="6" r="A38" t="n">
        <v>2017</v>
      </c>
      <c s="7" r="B38" t="n">
        <v>52</v>
      </c>
    </row>
    <row spans="1:4" r="39">
      <c s="3" r="A39" t="s">
        <v>1308</v>
      </c>
    </row>
    <row spans="1:4" r="40">
      <c s="6" r="A40" t="n">
        <v>2017</v>
      </c>
      <c s="6" r="B40" t="n">
        <v>91</v>
      </c>
    </row>
    <row spans="1:4" r="41">
      <c s="6" r="A41" t="n">
        <v>2018</v>
      </c>
      <c s="6" r="B41" t="n">
        <v>96</v>
      </c>
    </row>
    <row spans="1:4" r="42">
      <c s="6" r="A42" t="n">
        <v>2019</v>
      </c>
      <c s="6" r="B42" t="n">
        <v>103</v>
      </c>
    </row>
    <row spans="1:4" r="43">
      <c s="6" r="A43" t="n">
        <v>2020</v>
      </c>
      <c s="6" r="B43" t="n">
        <v>110</v>
      </c>
    </row>
    <row spans="1:4" r="44">
      <c s="6" r="A44" t="n">
        <v>2021</v>
      </c>
      <c s="6" r="B44" t="n">
        <v>116</v>
      </c>
    </row>
    <row spans="1:4" r="45">
      <c s="4" r="A45" t="s">
        <v>1309</v>
      </c>
      <c s="7" r="B45" t="n">
        <v>66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1317</v>
      </c>
      <c s="2" r="B1" t="s">
        <v>1</v>
      </c>
    </row>
    <row spans="1:2" r="2">
      <c s="2" r="B2" t="s">
        <v>1044</v>
      </c>
    </row>
    <row spans="1:2" r="3">
      <c s="3" r="A3" t="s">
        <v>1307</v>
      </c>
    </row>
    <row spans="1:2" r="4">
      <c s="6" r="A4" t="n">
        <v>2017</v>
      </c>
      <c s="7" r="B4" t="n">
        <v>1</v>
      </c>
    </row>
    <row spans="1:2" r="5">
      <c s="3" r="A5" t="s">
        <v>1308</v>
      </c>
    </row>
    <row spans="1:2" r="6">
      <c s="6" r="A6" t="n">
        <v>2017</v>
      </c>
      <c s="6" r="B6" t="n">
        <v>1</v>
      </c>
    </row>
    <row spans="1:2" r="7">
      <c s="6" r="A7" t="n">
        <v>2018</v>
      </c>
      <c s="6" r="B7" t="n">
        <v>1</v>
      </c>
    </row>
    <row spans="1:2" r="8">
      <c s="6" r="A8" t="n">
        <v>2019</v>
      </c>
      <c s="6" r="B8" t="n">
        <v>2</v>
      </c>
    </row>
    <row spans="1:2" r="9">
      <c s="6" r="A9" t="n">
        <v>2020</v>
      </c>
      <c s="6" r="B9" t="n">
        <v>2</v>
      </c>
    </row>
    <row spans="1:2" r="10">
      <c s="6" r="A10" t="n">
        <v>2021</v>
      </c>
      <c s="6" r="B10" t="n">
        <v>1</v>
      </c>
    </row>
    <row spans="1:2" r="11">
      <c s="4" r="A11" t="s">
        <v>1309</v>
      </c>
      <c s="7" r="B11" t="n">
        <v>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1318</v>
      </c>
      <c s="2" r="B1" t="s">
        <v>2</v>
      </c>
      <c s="2" r="D1" t="s">
        <v>30</v>
      </c>
    </row>
    <row spans="1:5" r="2">
      <c s="3" r="A2" t="s">
        <v>1180</v>
      </c>
    </row>
    <row spans="1:5" r="3">
      <c s="4" r="A3" t="s">
        <v>1199</v>
      </c>
      <c s="7" r="B3" t="n">
        <v>2574</v>
      </c>
      <c s="7" r="D3" t="n">
        <v>2802</v>
      </c>
    </row>
    <row spans="1:5" r="4">
      <c s="11" r="A4" t="n">
        <v>1</v>
      </c>
    </row>
    <row spans="1:5" r="5">
      <c s="3" r="A5" t="s">
        <v>1180</v>
      </c>
    </row>
    <row spans="1:5" r="6">
      <c s="4" r="A6" t="s">
        <v>1199</v>
      </c>
      <c s="6" r="B6" t="n">
        <v>8</v>
      </c>
      <c s="6" r="D6" t="n">
        <v>33</v>
      </c>
    </row>
    <row spans="1:5" r="7">
      <c s="11" r="A7" t="n">
        <v>2</v>
      </c>
    </row>
    <row spans="1:5" r="8">
      <c s="3" r="A8" t="s">
        <v>1180</v>
      </c>
    </row>
    <row spans="1:5" r="9">
      <c s="4" r="A9" t="s">
        <v>1199</v>
      </c>
      <c s="6" r="B9" t="n">
        <v>2251</v>
      </c>
      <c s="6" r="D9" t="n">
        <v>2480</v>
      </c>
    </row>
    <row spans="1:5" r="10">
      <c s="11" r="A10" t="n">
        <v>3</v>
      </c>
    </row>
    <row spans="1:5" r="11">
      <c s="3" r="A11" t="s">
        <v>1180</v>
      </c>
    </row>
    <row spans="1:5" r="12">
      <c s="4" r="A12" t="s">
        <v>1199</v>
      </c>
      <c s="6" r="B12" t="n">
        <v>315</v>
      </c>
      <c s="6" r="D12" t="n">
        <v>289</v>
      </c>
    </row>
    <row spans="1:5" r="13">
      <c s="4" r="A13" t="s">
        <v>1319</v>
      </c>
    </row>
    <row spans="1:5" r="14">
      <c s="3" r="A14" t="s">
        <v>1180</v>
      </c>
    </row>
    <row spans="1:5" r="15">
      <c s="4" r="A15" t="s">
        <v>1199</v>
      </c>
      <c s="6" r="B15" t="n">
        <v>415</v>
      </c>
      <c s="6" r="D15" t="n">
        <v>817</v>
      </c>
    </row>
    <row spans="1:5" r="16">
      <c s="4" r="A16" t="s">
        <v>1320</v>
      </c>
    </row>
    <row spans="1:5" r="17">
      <c s="3" r="A17" t="s">
        <v>1180</v>
      </c>
    </row>
    <row spans="1:5" r="18">
      <c s="4" r="A18" t="s">
        <v>1199</v>
      </c>
      <c s="6" r="B18" t="n">
        <v>0</v>
      </c>
      <c s="6" r="D18" t="n">
        <v>0</v>
      </c>
    </row>
    <row spans="1:5" r="19">
      <c s="4" r="A19" t="s">
        <v>1321</v>
      </c>
    </row>
    <row spans="1:5" r="20">
      <c s="3" r="A20" t="s">
        <v>1180</v>
      </c>
    </row>
    <row spans="1:5" r="21">
      <c s="4" r="A21" t="s">
        <v>1199</v>
      </c>
      <c s="6" r="B21" t="n">
        <v>415</v>
      </c>
      <c s="6" r="D21" t="n">
        <v>817</v>
      </c>
    </row>
    <row spans="1:5" r="22">
      <c s="4" r="A22" t="s">
        <v>1322</v>
      </c>
    </row>
    <row spans="1:5" r="23">
      <c s="3" r="A23" t="s">
        <v>1180</v>
      </c>
    </row>
    <row spans="1:5" r="24">
      <c s="4" r="A24" t="s">
        <v>1199</v>
      </c>
      <c s="6" r="B24" t="n">
        <v>0</v>
      </c>
      <c s="6" r="D24" t="n">
        <v>0</v>
      </c>
    </row>
    <row spans="1:5" r="25">
      <c s="4" r="A25" t="s">
        <v>1323</v>
      </c>
    </row>
    <row spans="1:5" r="26">
      <c s="3" r="A26" t="s">
        <v>1180</v>
      </c>
    </row>
    <row spans="1:5" r="27">
      <c s="4" r="A27" t="s">
        <v>1199</v>
      </c>
      <c s="6" r="B27" t="n">
        <v>230</v>
      </c>
      <c s="6" r="D27" t="n">
        <v>122</v>
      </c>
    </row>
    <row spans="1:5" r="28">
      <c s="4" r="A28" t="s">
        <v>1324</v>
      </c>
    </row>
    <row spans="1:5" r="29">
      <c s="3" r="A29" t="s">
        <v>1180</v>
      </c>
    </row>
    <row spans="1:5" r="30">
      <c s="4" r="A30" t="s">
        <v>1199</v>
      </c>
      <c s="6" r="B30" t="n">
        <v>0</v>
      </c>
      <c s="6" r="D30" t="n">
        <v>0</v>
      </c>
    </row>
    <row spans="1:5" r="31">
      <c s="4" r="A31" t="s">
        <v>1325</v>
      </c>
    </row>
    <row spans="1:5" r="32">
      <c s="3" r="A32" t="s">
        <v>1180</v>
      </c>
    </row>
    <row spans="1:5" r="33">
      <c s="4" r="A33" t="s">
        <v>1199</v>
      </c>
      <c s="6" r="B33" t="n">
        <v>230</v>
      </c>
      <c s="6" r="D33" t="n">
        <v>122</v>
      </c>
    </row>
    <row spans="1:5" r="34">
      <c s="4" r="A34" t="s">
        <v>1326</v>
      </c>
    </row>
    <row spans="1:5" r="35">
      <c s="3" r="A35" t="s">
        <v>1180</v>
      </c>
    </row>
    <row spans="1:5" r="36">
      <c s="4" r="A36" t="s">
        <v>1199</v>
      </c>
      <c s="6" r="B36" t="n">
        <v>0</v>
      </c>
      <c s="6" r="D36" t="n">
        <v>0</v>
      </c>
    </row>
    <row spans="1:5" r="37">
      <c s="4" r="A37" t="s">
        <v>1327</v>
      </c>
    </row>
    <row spans="1:5" r="38">
      <c s="3" r="A38" t="s">
        <v>1180</v>
      </c>
    </row>
    <row spans="1:5" r="39">
      <c s="4" r="A39" t="s">
        <v>1199</v>
      </c>
      <c s="6" r="B39" t="n">
        <v>257</v>
      </c>
      <c s="6" r="D39" t="n">
        <v>64</v>
      </c>
    </row>
    <row spans="1:5" r="40">
      <c s="4" r="A40" t="s">
        <v>1328</v>
      </c>
    </row>
    <row spans="1:5" r="41">
      <c s="3" r="A41" t="s">
        <v>1180</v>
      </c>
    </row>
    <row spans="1:5" r="42">
      <c s="4" r="A42" t="s">
        <v>1199</v>
      </c>
      <c s="6" r="B42" t="n">
        <v>0</v>
      </c>
      <c s="6" r="D42" t="n">
        <v>0</v>
      </c>
    </row>
    <row spans="1:5" r="43">
      <c s="4" r="A43" t="s">
        <v>1329</v>
      </c>
    </row>
    <row spans="1:5" r="44">
      <c s="3" r="A44" t="s">
        <v>1180</v>
      </c>
    </row>
    <row spans="1:5" r="45">
      <c s="4" r="A45" t="s">
        <v>1199</v>
      </c>
      <c s="6" r="B45" t="n">
        <v>257</v>
      </c>
      <c s="6" r="D45" t="n">
        <v>64</v>
      </c>
    </row>
    <row spans="1:5" r="46">
      <c s="4" r="A46" t="s">
        <v>1330</v>
      </c>
    </row>
    <row spans="1:5" r="47">
      <c s="3" r="A47" t="s">
        <v>1180</v>
      </c>
    </row>
    <row spans="1:5" r="48">
      <c s="4" r="A48" t="s">
        <v>1199</v>
      </c>
      <c s="6" r="B48" t="n">
        <v>0</v>
      </c>
      <c s="6" r="D48" t="n">
        <v>0</v>
      </c>
    </row>
    <row spans="1:5" r="49">
      <c s="4" r="A49" t="s">
        <v>1331</v>
      </c>
    </row>
    <row spans="1:5" r="50">
      <c s="3" r="A50" t="s">
        <v>1180</v>
      </c>
    </row>
    <row spans="1:5" r="51">
      <c s="4" r="A51" t="s">
        <v>1199</v>
      </c>
      <c s="6" r="B51" t="n">
        <v>839</v>
      </c>
      <c s="6" r="D51" t="n">
        <v>944</v>
      </c>
    </row>
    <row spans="1:5" r="52">
      <c s="4" r="A52" t="s">
        <v>1332</v>
      </c>
    </row>
    <row spans="1:5" r="53">
      <c s="3" r="A53" t="s">
        <v>1180</v>
      </c>
    </row>
    <row spans="1:5" r="54">
      <c s="4" r="A54" t="s">
        <v>1199</v>
      </c>
      <c s="6" r="B54" t="n">
        <v>0</v>
      </c>
      <c s="6" r="D54" t="n">
        <v>0</v>
      </c>
    </row>
    <row spans="1:5" r="55">
      <c s="4" r="A55" t="s">
        <v>1333</v>
      </c>
    </row>
    <row spans="1:5" r="56">
      <c s="3" r="A56" t="s">
        <v>1180</v>
      </c>
    </row>
    <row spans="1:5" r="57">
      <c s="4" r="A57" t="s">
        <v>1199</v>
      </c>
      <c s="6" r="B57" t="n">
        <v>839</v>
      </c>
      <c s="6" r="D57" t="n">
        <v>944</v>
      </c>
    </row>
    <row spans="1:5" r="58">
      <c s="4" r="A58" t="s">
        <v>1334</v>
      </c>
    </row>
    <row spans="1:5" r="59">
      <c s="3" r="A59" t="s">
        <v>1180</v>
      </c>
    </row>
    <row spans="1:5" r="60">
      <c s="4" r="A60" t="s">
        <v>1199</v>
      </c>
      <c s="6" r="B60" t="n">
        <v>0</v>
      </c>
      <c s="6" r="D60" t="n">
        <v>0</v>
      </c>
    </row>
    <row spans="1:5" r="61">
      <c s="4" r="A61" t="s">
        <v>1335</v>
      </c>
    </row>
    <row spans="1:5" r="62">
      <c s="3" r="A62" t="s">
        <v>1180</v>
      </c>
    </row>
    <row spans="1:5" r="63">
      <c s="4" r="A63" t="s">
        <v>1199</v>
      </c>
      <c s="6" r="B63" t="n">
        <v>539</v>
      </c>
      <c s="4" r="C63" t="s">
        <v>31</v>
      </c>
      <c s="6" r="D63" t="n">
        <v>169</v>
      </c>
      <c s="4" r="E63" t="s">
        <v>73</v>
      </c>
    </row>
    <row spans="1:5" r="64">
      <c s="4" r="A64" t="s">
        <v>1336</v>
      </c>
    </row>
    <row spans="1:5" r="65">
      <c s="3" r="A65" t="s">
        <v>1180</v>
      </c>
    </row>
    <row spans="1:5" r="66">
      <c s="4" r="A66" t="s">
        <v>1199</v>
      </c>
      <c s="6" r="B66" t="n">
        <v>3</v>
      </c>
      <c s="4" r="C66" t="s">
        <v>31</v>
      </c>
      <c s="6" r="D66" t="n">
        <v>0</v>
      </c>
      <c s="4" r="E66" t="s">
        <v>73</v>
      </c>
    </row>
    <row spans="1:5" r="67">
      <c s="4" r="A67" t="s">
        <v>1337</v>
      </c>
    </row>
    <row spans="1:5" r="68">
      <c s="3" r="A68" t="s">
        <v>1180</v>
      </c>
    </row>
    <row spans="1:5" r="69">
      <c s="4" r="A69" t="s">
        <v>1199</v>
      </c>
      <c s="6" r="B69" t="n">
        <v>371</v>
      </c>
      <c s="4" r="C69" t="s">
        <v>31</v>
      </c>
      <c s="6" r="D69" t="n">
        <v>0</v>
      </c>
      <c s="4" r="E69" t="s">
        <v>73</v>
      </c>
    </row>
    <row spans="1:5" r="70">
      <c s="4" r="A70" t="s">
        <v>1338</v>
      </c>
    </row>
    <row spans="1:5" r="71">
      <c s="3" r="A71" t="s">
        <v>1180</v>
      </c>
    </row>
    <row spans="1:5" r="72">
      <c s="4" r="A72" t="s">
        <v>1199</v>
      </c>
      <c s="6" r="B72" t="n">
        <v>165</v>
      </c>
      <c s="4" r="C72" t="s">
        <v>31</v>
      </c>
      <c s="6" r="D72" t="n">
        <v>169</v>
      </c>
      <c s="4" r="E72" t="s">
        <v>73</v>
      </c>
    </row>
    <row spans="1:5" r="73">
      <c s="4" r="A73" t="s">
        <v>1339</v>
      </c>
    </row>
    <row spans="1:5" r="74">
      <c s="3" r="A74" t="s">
        <v>1180</v>
      </c>
    </row>
    <row spans="1:5" r="75">
      <c s="4" r="A75" t="s">
        <v>1199</v>
      </c>
      <c s="6" r="B75" t="n">
        <v>146</v>
      </c>
      <c s="4" r="C75" t="s">
        <v>105</v>
      </c>
      <c s="6" r="D75" t="n">
        <v>511</v>
      </c>
      <c s="4" r="E75" t="s">
        <v>127</v>
      </c>
    </row>
    <row spans="1:5" r="76">
      <c s="4" r="A76" t="s">
        <v>1340</v>
      </c>
    </row>
    <row spans="1:5" r="77">
      <c s="3" r="A77" t="s">
        <v>1180</v>
      </c>
    </row>
    <row spans="1:5" r="78">
      <c s="4" r="A78" t="s">
        <v>1199</v>
      </c>
      <c s="6" r="B78" t="n">
        <v>0</v>
      </c>
      <c s="4" r="C78" t="s">
        <v>105</v>
      </c>
      <c s="6" r="D78" t="n">
        <v>3</v>
      </c>
      <c s="4" r="E78" t="s">
        <v>127</v>
      </c>
    </row>
    <row spans="1:5" r="79">
      <c s="4" r="A79" t="s">
        <v>1341</v>
      </c>
    </row>
    <row spans="1:5" r="80">
      <c s="3" r="A80" t="s">
        <v>1180</v>
      </c>
    </row>
    <row spans="1:5" r="81">
      <c s="4" r="A81" t="s">
        <v>1199</v>
      </c>
      <c s="6" r="B81" t="n">
        <v>0</v>
      </c>
      <c s="4" r="C81" t="s">
        <v>105</v>
      </c>
      <c s="6" r="D81" t="n">
        <v>392</v>
      </c>
      <c s="4" r="E81" t="s">
        <v>127</v>
      </c>
    </row>
    <row spans="1:5" r="82">
      <c s="4" r="A82" t="s">
        <v>1342</v>
      </c>
    </row>
    <row spans="1:5" r="83">
      <c s="3" r="A83" t="s">
        <v>1180</v>
      </c>
    </row>
    <row spans="1:5" r="84">
      <c s="4" r="A84" t="s">
        <v>1199</v>
      </c>
      <c s="6" r="B84" t="n">
        <v>146</v>
      </c>
      <c s="4" r="C84" t="s">
        <v>105</v>
      </c>
      <c s="6" r="D84" t="n">
        <v>116</v>
      </c>
      <c s="4" r="E84" t="s">
        <v>127</v>
      </c>
    </row>
    <row spans="1:5" r="85">
      <c s="4" r="A85" t="s">
        <v>1343</v>
      </c>
    </row>
    <row spans="1:5" r="86">
      <c s="3" r="A86" t="s">
        <v>1180</v>
      </c>
    </row>
    <row spans="1:5" r="87">
      <c s="4" r="A87" t="s">
        <v>1199</v>
      </c>
      <c s="6" r="B87" t="n">
        <v>139</v>
      </c>
      <c s="6" r="D87" t="n">
        <v>141</v>
      </c>
    </row>
    <row spans="1:5" r="88">
      <c s="4" r="A88" t="s">
        <v>1344</v>
      </c>
    </row>
    <row spans="1:5" r="89">
      <c s="3" r="A89" t="s">
        <v>1180</v>
      </c>
    </row>
    <row spans="1:5" r="90">
      <c s="4" r="A90" t="s">
        <v>1199</v>
      </c>
      <c s="6" r="B90" t="n">
        <v>0</v>
      </c>
      <c s="6" r="D90" t="n">
        <v>0</v>
      </c>
    </row>
    <row spans="1:5" r="91">
      <c s="4" r="A91" t="s">
        <v>1345</v>
      </c>
    </row>
    <row spans="1:5" r="92">
      <c s="3" r="A92" t="s">
        <v>1180</v>
      </c>
    </row>
    <row spans="1:5" r="93">
      <c s="4" r="A93" t="s">
        <v>1199</v>
      </c>
      <c s="6" r="B93" t="n">
        <v>135</v>
      </c>
      <c s="6" r="D93" t="n">
        <v>137</v>
      </c>
    </row>
    <row spans="1:5" r="94">
      <c s="4" r="A94" t="s">
        <v>1346</v>
      </c>
    </row>
    <row spans="1:5" r="95">
      <c s="3" r="A95" t="s">
        <v>1180</v>
      </c>
    </row>
    <row spans="1:5" r="96">
      <c s="4" r="A96" t="s">
        <v>1199</v>
      </c>
      <c s="6" r="B96" t="n">
        <v>4</v>
      </c>
      <c s="6" r="D96" t="n">
        <v>4</v>
      </c>
    </row>
    <row spans="1:5" r="97">
      <c s="4" r="A97" t="s">
        <v>33</v>
      </c>
    </row>
    <row spans="1:5" r="98">
      <c s="3" r="A98" t="s">
        <v>1180</v>
      </c>
    </row>
    <row spans="1:5" r="99">
      <c s="4" r="A99" t="s">
        <v>1199</v>
      </c>
      <c s="6" r="B99" t="n">
        <v>9</v>
      </c>
      <c s="6" r="D99" t="n">
        <v>34</v>
      </c>
    </row>
    <row spans="1:5" r="100">
      <c s="4" r="A100" t="s">
        <v>1347</v>
      </c>
    </row>
    <row spans="1:5" r="101">
      <c s="3" r="A101" t="s">
        <v>1180</v>
      </c>
    </row>
    <row spans="1:5" r="102">
      <c s="4" r="A102" t="s">
        <v>1199</v>
      </c>
      <c s="6" r="B102" t="n">
        <v>5</v>
      </c>
      <c s="6" r="D102" t="n">
        <v>30</v>
      </c>
    </row>
    <row spans="1:5" r="103">
      <c s="4" r="A103" t="s">
        <v>1348</v>
      </c>
    </row>
    <row spans="1:5" r="104">
      <c s="3" r="A104" t="s">
        <v>1180</v>
      </c>
    </row>
    <row spans="1:5" r="105">
      <c s="4" r="A105" t="s">
        <v>1199</v>
      </c>
      <c s="6" r="B105" t="n">
        <v>4</v>
      </c>
      <c s="6" r="D105" t="n">
        <v>4</v>
      </c>
    </row>
    <row spans="1:5" r="106">
      <c s="4" r="A106" t="s">
        <v>1349</v>
      </c>
    </row>
    <row spans="1:5" r="107">
      <c s="3" r="A107" t="s">
        <v>1180</v>
      </c>
    </row>
    <row spans="1:5" r="108">
      <c s="4" r="A108" t="s">
        <v>1199</v>
      </c>
      <c s="7" r="B108" t="n">
        <v>0</v>
      </c>
      <c s="7" r="D108" t="n">
        <v>0</v>
      </c>
    </row>
    <row spans="1:5" r="109">
      <c r="A109" t="n"/>
    </row>
    <row spans="1:5" r="110">
      <c s="4" r="A110" t="s">
        <v>31</v>
      </c>
      <c s="4" r="B110" t="s">
        <v>1265</v>
      </c>
    </row>
    <row spans="1:5" r="111">
      <c s="4" r="A111" t="s">
        <v>73</v>
      </c>
      <c s="4" r="B111" t="s">
        <v>1265</v>
      </c>
    </row>
    <row spans="1:5" r="112">
      <c s="4" r="A112" t="s">
        <v>105</v>
      </c>
      <c s="4" r="B112" t="s">
        <v>1350</v>
      </c>
    </row>
    <row spans="1:5" r="113">
      <c s="4" r="A113" t="s">
        <v>127</v>
      </c>
      <c s="4" r="B113" t="s">
        <v>1350</v>
      </c>
    </row>
  </sheetData>
  <mergeCells count="7">
    <mergeCell ref="B1:C1"/>
    <mergeCell ref="D1:E1"/>
    <mergeCell ref="A109:E109"/>
    <mergeCell ref="B110:E110"/>
    <mergeCell ref="B111:E111"/>
    <mergeCell ref="B112:E112"/>
    <mergeCell ref="B113:E113"/>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51</v>
      </c>
      <c s="2" r="B1" t="s">
        <v>1</v>
      </c>
    </row>
    <row spans="1:3" r="2">
      <c s="2" r="B2" t="s">
        <v>2</v>
      </c>
      <c s="2" r="C2" t="s">
        <v>30</v>
      </c>
    </row>
    <row spans="1:3" r="3">
      <c s="3" r="A3" t="s">
        <v>1352</v>
      </c>
    </row>
    <row spans="1:3" r="4">
      <c s="4" r="A4" t="s">
        <v>1281</v>
      </c>
      <c s="7" r="B4" t="n">
        <v>289</v>
      </c>
      <c s="7" r="C4" t="n">
        <v>209</v>
      </c>
    </row>
    <row spans="1:3" r="5">
      <c s="4" r="A5" t="s">
        <v>1353</v>
      </c>
      <c s="6" r="B5" t="n">
        <v>6</v>
      </c>
      <c s="6" r="C5" t="n">
        <v>18</v>
      </c>
    </row>
    <row spans="1:3" r="6">
      <c s="4" r="A6" t="s">
        <v>1354</v>
      </c>
      <c s="6" r="B6" t="n">
        <v>34</v>
      </c>
      <c s="6" r="C6" t="n">
        <v>-13</v>
      </c>
    </row>
    <row spans="1:3" r="7">
      <c s="4" r="A7" t="s">
        <v>1355</v>
      </c>
      <c s="6" r="C7" t="n">
        <v>105</v>
      </c>
    </row>
    <row spans="1:3" r="8">
      <c s="4" r="A8" t="s">
        <v>1277</v>
      </c>
      <c s="6" r="B8" t="n">
        <v>-14</v>
      </c>
      <c s="6" r="C8" t="n">
        <v>-30</v>
      </c>
    </row>
    <row spans="1:3" r="9">
      <c s="4" r="A9" t="s">
        <v>1285</v>
      </c>
      <c s="7" r="B9" t="n">
        <v>315</v>
      </c>
      <c s="7" r="C9" t="n">
        <v>28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56</v>
      </c>
      <c s="2" r="B1" t="s">
        <v>2</v>
      </c>
      <c s="2" r="C1" t="s">
        <v>30</v>
      </c>
    </row>
    <row spans="1:3" r="2">
      <c s="3" r="A2" t="s">
        <v>1180</v>
      </c>
    </row>
    <row spans="1:3" r="3">
      <c s="4" r="A3" t="s">
        <v>1357</v>
      </c>
      <c s="4" r="B3" t="s">
        <v>1197</v>
      </c>
      <c s="4" r="C3" t="s">
        <v>1197</v>
      </c>
    </row>
    <row spans="1:3" r="4">
      <c s="4" r="A4" t="s">
        <v>1358</v>
      </c>
    </row>
    <row spans="1:3" r="5">
      <c s="3" r="A5" t="s">
        <v>1180</v>
      </c>
    </row>
    <row spans="1:3" r="6">
      <c s="4" r="A6" t="s">
        <v>1357</v>
      </c>
      <c s="4" r="B6" t="s">
        <v>1236</v>
      </c>
      <c s="4" r="C6" t="s">
        <v>1359</v>
      </c>
    </row>
    <row spans="1:3" r="7">
      <c s="4" r="A7" t="s">
        <v>1360</v>
      </c>
    </row>
    <row spans="1:3" r="8">
      <c s="3" r="A8" t="s">
        <v>1180</v>
      </c>
    </row>
    <row spans="1:3" r="9">
      <c s="4" r="A9" t="s">
        <v>1357</v>
      </c>
      <c s="4" r="B9" t="s">
        <v>887</v>
      </c>
      <c s="4" r="C9" t="s">
        <v>1361</v>
      </c>
    </row>
    <row spans="1:3" r="10">
      <c s="4" r="A10" t="s">
        <v>1362</v>
      </c>
    </row>
    <row spans="1:3" r="11">
      <c s="3" r="A11" t="s">
        <v>1180</v>
      </c>
    </row>
    <row spans="1:3" r="12">
      <c s="4" r="A12" t="s">
        <v>1357</v>
      </c>
      <c s="4" r="B12" t="s">
        <v>887</v>
      </c>
      <c s="4" r="C12" t="s">
        <v>1363</v>
      </c>
    </row>
    <row spans="1:3" r="13">
      <c s="4" r="A13" t="s">
        <v>1364</v>
      </c>
    </row>
    <row spans="1:3" r="14">
      <c s="3" r="A14" t="s">
        <v>1180</v>
      </c>
    </row>
    <row spans="1:3" r="15">
      <c s="4" r="A15" t="s">
        <v>1357</v>
      </c>
      <c s="4" r="B15" t="s">
        <v>1246</v>
      </c>
      <c s="4" r="C15" t="s">
        <v>1365</v>
      </c>
    </row>
    <row spans="1:3" r="16">
      <c s="4" r="A16" t="s">
        <v>1366</v>
      </c>
    </row>
    <row spans="1:3" r="17">
      <c s="3" r="A17" t="s">
        <v>1180</v>
      </c>
    </row>
    <row spans="1:3" r="18">
      <c s="4" r="A18" t="s">
        <v>1357</v>
      </c>
      <c s="4" r="B18" t="s">
        <v>1367</v>
      </c>
      <c s="4" r="C18" t="s">
        <v>1368</v>
      </c>
    </row>
    <row spans="1:3" r="19">
      <c s="4" r="A19" t="s">
        <v>1369</v>
      </c>
    </row>
    <row spans="1:3" r="20">
      <c s="3" r="A20" t="s">
        <v>1180</v>
      </c>
    </row>
    <row spans="1:3" r="21">
      <c s="4" r="A21" t="s">
        <v>1357</v>
      </c>
      <c s="4" r="B21" t="s">
        <v>1359</v>
      </c>
      <c s="4" r="C21" t="s">
        <v>1370</v>
      </c>
    </row>
    <row spans="1:3" r="22">
      <c s="4" r="A22" t="s">
        <v>1371</v>
      </c>
    </row>
    <row spans="1:3" r="23">
      <c s="3" r="A23" t="s">
        <v>1180</v>
      </c>
    </row>
    <row spans="1:3" r="24">
      <c s="4" r="A24" t="s">
        <v>1357</v>
      </c>
      <c s="4" r="B24" t="s">
        <v>1121</v>
      </c>
      <c s="4" r="C24" t="s">
        <v>1121</v>
      </c>
    </row>
    <row spans="1:3" r="25">
      <c s="4" r="A25" t="s">
        <v>1372</v>
      </c>
    </row>
    <row spans="1:3" r="26">
      <c s="3" r="A26" t="s">
        <v>1180</v>
      </c>
    </row>
    <row spans="1:3" r="27">
      <c s="4" r="A27" t="s">
        <v>1357</v>
      </c>
      <c s="4" r="B27" t="s">
        <v>897</v>
      </c>
      <c s="4" r="C27" t="s">
        <v>89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7"/>
    <col customWidth="1" max="10" min="10" width="15"/>
  </cols>
  <sheetData>
    <row spans="1:10" r="1">
      <c s="1" r="A1" t="s">
        <v>1373</v>
      </c>
      <c s="2" r="B1" t="s">
        <v>1374</v>
      </c>
      <c s="2" r="C1" t="s">
        <v>2</v>
      </c>
      <c s="2" r="E1" t="s">
        <v>30</v>
      </c>
      <c s="2" r="G1" t="s">
        <v>93</v>
      </c>
      <c s="2" r="I1" t="s">
        <v>1375</v>
      </c>
      <c s="2" r="J1" t="s">
        <v>1376</v>
      </c>
    </row>
    <row spans="1:10" r="2">
      <c s="3" r="A2" t="s">
        <v>1377</v>
      </c>
    </row>
    <row spans="1:10" r="3">
      <c s="4" r="A3" t="s">
        <v>474</v>
      </c>
      <c s="8" r="B3" t="n">
        <v>10.5</v>
      </c>
    </row>
    <row spans="1:10" r="4">
      <c s="4" r="A4" t="s">
        <v>123</v>
      </c>
      <c s="8" r="C4" t="n">
        <v>2.99</v>
      </c>
      <c s="4" r="D4" t="s">
        <v>31</v>
      </c>
      <c s="8" r="E4" t="n">
        <v>0.92</v>
      </c>
      <c s="4" r="F4" t="s">
        <v>73</v>
      </c>
      <c s="10" r="G4" t="n">
        <v>0.8</v>
      </c>
      <c s="4" r="H4" t="s">
        <v>73</v>
      </c>
    </row>
    <row spans="1:10" r="5">
      <c s="4" r="A5" t="s">
        <v>228</v>
      </c>
      <c s="7" r="C5" t="n">
        <v>421000000</v>
      </c>
      <c s="7" r="E5" t="n">
        <v>131000000</v>
      </c>
      <c s="7" r="G5" t="n">
        <v>118000000</v>
      </c>
    </row>
    <row spans="1:10" r="6">
      <c s="4" r="A6" t="s">
        <v>1378</v>
      </c>
      <c s="7" r="C6" t="n">
        <v>19000000</v>
      </c>
      <c s="7" r="E6" t="n">
        <v>32000000</v>
      </c>
      <c s="7" r="G6" t="n">
        <v>29000000</v>
      </c>
    </row>
    <row spans="1:10" r="7">
      <c s="4" r="A7" t="s">
        <v>209</v>
      </c>
    </row>
    <row spans="1:10" r="8">
      <c s="3" r="A8" t="s">
        <v>1379</v>
      </c>
    </row>
    <row spans="1:10" r="9">
      <c s="4" r="A9" t="s">
        <v>225</v>
      </c>
      <c s="7" r="I9" t="n">
        <v>1500000000</v>
      </c>
      <c s="7" r="J9" t="n">
        <v>1000000000</v>
      </c>
    </row>
    <row spans="1:10" r="10">
      <c s="4" r="A10" t="s">
        <v>1380</v>
      </c>
    </row>
    <row spans="1:10" r="11">
      <c s="3" r="A11" t="s">
        <v>1377</v>
      </c>
    </row>
    <row spans="1:10" r="12">
      <c s="4" r="A12" t="s">
        <v>1381</v>
      </c>
      <c s="6" r="C12" t="n">
        <v>48416</v>
      </c>
      <c s="6" r="E12" t="n">
        <v>121350</v>
      </c>
      <c s="6" r="G12" t="n">
        <v>168739</v>
      </c>
    </row>
    <row spans="1:10" r="13">
      <c s="4" r="A13" t="s">
        <v>1382</v>
      </c>
      <c s="6" r="C13" t="n">
        <v>716999</v>
      </c>
      <c s="6" r="E13" t="n">
        <v>330037</v>
      </c>
      <c s="6" r="G13" t="n">
        <v>160753</v>
      </c>
    </row>
    <row spans="1:10" r="14">
      <c s="4" r="A14" t="s">
        <v>476</v>
      </c>
    </row>
    <row spans="1:10" r="15">
      <c s="3" r="A15" t="s">
        <v>1377</v>
      </c>
    </row>
    <row spans="1:10" r="16">
      <c s="4" r="A16" t="s">
        <v>474</v>
      </c>
      <c s="9" r="B16" t="n">
        <v>2.25</v>
      </c>
    </row>
    <row spans="1:10" r="17">
      <c s="4" r="A17" t="s">
        <v>477</v>
      </c>
    </row>
    <row spans="1:10" r="18">
      <c s="3" r="A18" t="s">
        <v>1377</v>
      </c>
    </row>
    <row spans="1:10" r="19">
      <c s="4" r="A19" t="s">
        <v>474</v>
      </c>
      <c s="8" r="B19" t="n">
        <v>8.25</v>
      </c>
    </row>
    <row spans="1:10" r="20">
      <c r="A20" t="n"/>
    </row>
    <row spans="1:10" r="21">
      <c s="4" r="A21" t="s">
        <v>31</v>
      </c>
      <c s="4" r="B21" t="s">
        <v>124</v>
      </c>
    </row>
    <row spans="1:10" r="22">
      <c s="4" r="A22" t="s">
        <v>73</v>
      </c>
      <c s="4" r="B22" t="s">
        <v>125</v>
      </c>
    </row>
  </sheetData>
  <mergeCells count="6">
    <mergeCell ref="C1:D1"/>
    <mergeCell ref="E1:F1"/>
    <mergeCell ref="G1:H1"/>
    <mergeCell ref="A20:J20"/>
    <mergeCell ref="B21:J21"/>
    <mergeCell ref="B22:J2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383</v>
      </c>
      <c s="2" r="B1" t="s">
        <v>534</v>
      </c>
      <c s="2" r="C1" t="s">
        <v>1</v>
      </c>
    </row>
    <row spans="1:5" r="2">
      <c s="2" r="B2" t="s">
        <v>727</v>
      </c>
      <c s="2" r="C2" t="s">
        <v>2</v>
      </c>
      <c s="2" r="D2" t="s">
        <v>30</v>
      </c>
      <c s="2" r="E2" t="s">
        <v>93</v>
      </c>
    </row>
    <row spans="1:5" r="3">
      <c s="3" r="A3" t="s">
        <v>1384</v>
      </c>
    </row>
    <row spans="1:5" r="4">
      <c s="4" r="A4" t="s">
        <v>1385</v>
      </c>
      <c s="7" r="B4" t="n">
        <v>6</v>
      </c>
      <c s="7" r="C4" t="n">
        <v>0</v>
      </c>
    </row>
    <row spans="1:5" r="5">
      <c s="4" r="A5" t="s">
        <v>1386</v>
      </c>
      <c s="6" r="C5" t="n">
        <v>3750132</v>
      </c>
      <c s="6" r="D5" t="n">
        <v>11715551</v>
      </c>
    </row>
    <row spans="1:5" r="6">
      <c s="4" r="A6" t="s">
        <v>1387</v>
      </c>
      <c s="8" r="C6" t="n">
        <v>46.18</v>
      </c>
      <c s="8" r="D6" t="n">
        <v>62.83</v>
      </c>
    </row>
    <row spans="1:5" r="7">
      <c s="4" r="A7" t="s">
        <v>1388</v>
      </c>
      <c s="7" r="C7" t="n">
        <v>173</v>
      </c>
      <c s="7" r="D7" t="n">
        <v>736</v>
      </c>
    </row>
    <row spans="1:5" r="8">
      <c s="4" r="A8" t="s">
        <v>1389</v>
      </c>
    </row>
    <row spans="1:5" r="9">
      <c s="3" r="A9" t="s">
        <v>1384</v>
      </c>
    </row>
    <row spans="1:5" r="10">
      <c s="4" r="A10" t="s">
        <v>1386</v>
      </c>
      <c s="6" r="C10" t="n">
        <v>3587224</v>
      </c>
      <c s="6" r="D10" t="n">
        <v>7560358</v>
      </c>
      <c s="6" r="E10" t="n">
        <v>9773469</v>
      </c>
    </row>
    <row spans="1:5" r="11">
      <c s="4" r="A11" t="s">
        <v>1387</v>
      </c>
      <c s="8" r="C11" t="n">
        <v>48.28</v>
      </c>
      <c s="8" r="D11" t="n">
        <v>60.71</v>
      </c>
      <c s="8" r="E11" t="n">
        <v>51.65</v>
      </c>
    </row>
    <row spans="1:5" r="12">
      <c s="4" r="A12" t="s">
        <v>1388</v>
      </c>
      <c s="7" r="C12" t="n">
        <v>173</v>
      </c>
      <c s="7" r="D12" t="n">
        <v>459</v>
      </c>
      <c s="7" r="E12" t="n">
        <v>505</v>
      </c>
    </row>
    <row spans="1:5" r="13">
      <c s="4" r="A13" t="s">
        <v>1390</v>
      </c>
    </row>
    <row spans="1:5" r="14">
      <c s="3" r="A14" t="s">
        <v>1384</v>
      </c>
    </row>
    <row spans="1:5" r="15">
      <c s="4" r="A15" t="s">
        <v>1385</v>
      </c>
      <c s="7" r="C15" t="n">
        <v>277</v>
      </c>
    </row>
    <row spans="1:5" r="16">
      <c s="4" r="A16" t="s">
        <v>1386</v>
      </c>
      <c s="6" r="C16" t="n">
        <v>162908</v>
      </c>
      <c s="6" r="D16" t="n">
        <v>4155193</v>
      </c>
    </row>
    <row spans="1:5" r="17">
      <c s="4" r="A17" t="s">
        <v>1387</v>
      </c>
      <c s="7" r="C17" t="n">
        <v>0</v>
      </c>
      <c s="8" r="D17" t="n">
        <v>66.69</v>
      </c>
    </row>
    <row spans="1:5" r="18">
      <c s="4" r="A18" t="s">
        <v>1388</v>
      </c>
      <c s="7" r="C18" t="n">
        <v>0</v>
      </c>
      <c s="7" r="D18" t="n">
        <v>277</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spans="1:6" r="1">
      <c s="1" r="A1" t="s">
        <v>1391</v>
      </c>
      <c s="2" r="B1" t="s">
        <v>534</v>
      </c>
      <c s="2" r="F1" t="s">
        <v>1</v>
      </c>
    </row>
    <row spans="1:6" r="2">
      <c s="2" r="B2" t="s">
        <v>661</v>
      </c>
      <c s="2" r="C2" t="s">
        <v>4</v>
      </c>
      <c s="2" r="D2" t="s">
        <v>1392</v>
      </c>
      <c s="2" r="E2" t="s">
        <v>727</v>
      </c>
      <c s="2" r="F2" t="s">
        <v>2</v>
      </c>
    </row>
    <row spans="1:6" r="3">
      <c s="3" r="A3" t="s">
        <v>1393</v>
      </c>
    </row>
    <row spans="1:6" r="4">
      <c s="4" r="A4" t="s">
        <v>1394</v>
      </c>
      <c s="7" r="E4" t="n">
        <v>6</v>
      </c>
      <c s="7" r="F4" t="n">
        <v>0</v>
      </c>
    </row>
    <row spans="1:6" r="5">
      <c s="4" r="A5" t="s">
        <v>1395</v>
      </c>
    </row>
    <row spans="1:6" r="6">
      <c s="3" r="A6" t="s">
        <v>1393</v>
      </c>
    </row>
    <row spans="1:6" r="7">
      <c s="4" r="A7" t="s">
        <v>1396</v>
      </c>
      <c s="7" r="F7" t="n">
        <v>427</v>
      </c>
    </row>
    <row spans="1:6" r="8">
      <c s="4" r="A8" t="s">
        <v>1386</v>
      </c>
      <c s="6" r="F8" t="n">
        <v>4318101</v>
      </c>
    </row>
    <row spans="1:6" r="9">
      <c s="4" r="A9" t="s">
        <v>1394</v>
      </c>
      <c s="7" r="F9" t="n">
        <v>277</v>
      </c>
    </row>
    <row spans="1:6" r="10">
      <c s="4" r="A10" t="s">
        <v>1397</v>
      </c>
      <c s="8" r="F10" t="n">
        <v>64.17</v>
      </c>
    </row>
    <row spans="1:6" r="11">
      <c s="4" r="A11" t="s">
        <v>1398</v>
      </c>
    </row>
    <row spans="1:6" r="12">
      <c s="3" r="A12" t="s">
        <v>1393</v>
      </c>
    </row>
    <row spans="1:6" r="13">
      <c s="4" r="A13" t="s">
        <v>1396</v>
      </c>
      <c s="7" r="F13" t="n">
        <v>125</v>
      </c>
    </row>
    <row spans="1:6" r="14">
      <c s="4" r="A14" t="s">
        <v>1386</v>
      </c>
      <c s="6" r="D14" t="n">
        <v>31830</v>
      </c>
      <c s="6" r="F14" t="n">
        <v>1290481</v>
      </c>
    </row>
    <row spans="1:6" r="15">
      <c s="4" r="A15" t="s">
        <v>1394</v>
      </c>
      <c s="7" r="F15" t="n">
        <v>75</v>
      </c>
    </row>
    <row spans="1:6" r="16">
      <c s="4" r="A16" t="s">
        <v>1397</v>
      </c>
      <c s="8" r="F16" t="n">
        <v>58.12</v>
      </c>
    </row>
    <row spans="1:6" r="17">
      <c s="4" r="A17" t="s">
        <v>1399</v>
      </c>
      <c s="7" r="D17" t="n">
        <v>50</v>
      </c>
    </row>
    <row spans="1:6" r="18">
      <c s="4" r="A18" t="s">
        <v>1400</v>
      </c>
    </row>
    <row spans="1:6" r="19">
      <c s="3" r="A19" t="s">
        <v>1393</v>
      </c>
    </row>
    <row spans="1:6" r="20">
      <c s="4" r="A20" t="s">
        <v>1396</v>
      </c>
      <c s="7" r="F20" t="n">
        <v>302</v>
      </c>
    </row>
    <row spans="1:6" r="21">
      <c s="4" r="A21" t="s">
        <v>1386</v>
      </c>
      <c s="6" r="C21" t="n">
        <v>162908</v>
      </c>
      <c s="6" r="F21" t="n">
        <v>3027620</v>
      </c>
    </row>
    <row spans="1:6" r="22">
      <c s="4" r="A22" t="s">
        <v>1394</v>
      </c>
      <c s="7" r="F22" t="n">
        <v>202</v>
      </c>
    </row>
    <row spans="1:6" r="23">
      <c s="4" r="A23" t="s">
        <v>1397</v>
      </c>
      <c s="8" r="F23" t="n">
        <v>66.75</v>
      </c>
    </row>
    <row spans="1:6" r="24">
      <c s="4" r="A24" t="s">
        <v>1399</v>
      </c>
      <c s="7" r="B24" t="n">
        <v>100</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1</v>
      </c>
      <c s="2" r="B1" t="s">
        <v>1</v>
      </c>
    </row>
    <row spans="1:2" r="2">
      <c s="2" r="B2" t="s">
        <v>2</v>
      </c>
    </row>
    <row spans="1:2" r="3">
      <c s="3" r="A3" t="s">
        <v>252</v>
      </c>
    </row>
    <row spans="1:2" r="4">
      <c s="4" r="A4" t="s">
        <v>251</v>
      </c>
      <c s="4" r="B4" t="s">
        <v>25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1401</v>
      </c>
      <c s="2" r="B1" t="s">
        <v>1</v>
      </c>
    </row>
    <row spans="1:6" r="2">
      <c s="2" r="B2" t="s">
        <v>2</v>
      </c>
      <c s="2" r="D2" t="s">
        <v>30</v>
      </c>
      <c s="2" r="F2" t="s">
        <v>93</v>
      </c>
    </row>
    <row spans="1:6" r="3">
      <c s="3" r="A3" t="s">
        <v>1402</v>
      </c>
    </row>
    <row spans="1:6" r="4">
      <c s="4" r="A4" t="s">
        <v>1403</v>
      </c>
      <c s="7" r="B4" t="n">
        <v>21</v>
      </c>
      <c s="4" r="C4" t="s">
        <v>31</v>
      </c>
      <c s="7" r="D4" t="n">
        <v>279</v>
      </c>
      <c s="7" r="F4" t="n">
        <v>108</v>
      </c>
    </row>
    <row spans="1:6" r="5">
      <c s="4" r="A5" t="s">
        <v>1404</v>
      </c>
      <c s="6" r="B5" t="n">
        <v>-81</v>
      </c>
      <c s="6" r="D5" t="n">
        <v>-255</v>
      </c>
      <c s="6" r="F5" t="n">
        <v>186</v>
      </c>
    </row>
    <row spans="1:6" r="6">
      <c s="4" r="A6" t="s">
        <v>1405</v>
      </c>
      <c s="6" r="B6" t="n">
        <v>-51</v>
      </c>
      <c s="6" r="D6" t="n">
        <v>-3</v>
      </c>
      <c s="6" r="F6" t="n">
        <v>-15</v>
      </c>
    </row>
    <row spans="1:6" r="7">
      <c s="4" r="A7" t="s">
        <v>1406</v>
      </c>
      <c s="6" r="B7" t="n">
        <v>-111</v>
      </c>
      <c s="6" r="D7" t="n">
        <v>21</v>
      </c>
      <c s="4" r="E7" t="s">
        <v>31</v>
      </c>
      <c s="6" r="F7" t="n">
        <v>279</v>
      </c>
    </row>
    <row spans="1:6" r="8">
      <c s="4" r="A8" t="s">
        <v>1407</v>
      </c>
    </row>
    <row spans="1:6" r="9">
      <c s="3" r="A9" t="s">
        <v>1402</v>
      </c>
    </row>
    <row spans="1:6" r="10">
      <c s="4" r="A10" t="s">
        <v>1403</v>
      </c>
      <c s="6" r="B10" t="n">
        <v>-316</v>
      </c>
      <c s="6" r="D10" t="n">
        <v>-6</v>
      </c>
      <c s="6" r="F10" t="n">
        <v>75</v>
      </c>
    </row>
    <row spans="1:6" r="11">
      <c s="4" r="A11" t="s">
        <v>1404</v>
      </c>
      <c s="6" r="B11" t="n">
        <v>-83</v>
      </c>
      <c s="6" r="D11" t="n">
        <v>-310</v>
      </c>
      <c s="6" r="F11" t="n">
        <v>-81</v>
      </c>
    </row>
    <row spans="1:6" r="12">
      <c s="4" r="A12" t="s">
        <v>1405</v>
      </c>
      <c s="6" r="B12" t="n">
        <v>0</v>
      </c>
      <c s="6" r="D12" t="n">
        <v>0</v>
      </c>
      <c s="6" r="F12" t="n">
        <v>0</v>
      </c>
    </row>
    <row spans="1:6" r="13">
      <c s="4" r="A13" t="s">
        <v>1406</v>
      </c>
      <c s="6" r="B13" t="n">
        <v>-399</v>
      </c>
      <c s="6" r="D13" t="n">
        <v>-316</v>
      </c>
      <c s="6" r="F13" t="n">
        <v>-6</v>
      </c>
    </row>
    <row spans="1:6" r="14">
      <c s="4" r="A14" t="s">
        <v>1408</v>
      </c>
    </row>
    <row spans="1:6" r="15">
      <c s="3" r="A15" t="s">
        <v>1402</v>
      </c>
    </row>
    <row spans="1:6" r="16">
      <c s="4" r="A16" t="s">
        <v>1403</v>
      </c>
      <c s="6" r="B16" t="n">
        <v>-2</v>
      </c>
      <c s="6" r="D16" t="n">
        <v>0</v>
      </c>
      <c s="6" r="F16" t="n">
        <v>0</v>
      </c>
    </row>
    <row spans="1:6" r="17">
      <c s="4" r="A17" t="s">
        <v>1404</v>
      </c>
      <c s="6" r="B17" t="n">
        <v>1</v>
      </c>
      <c s="6" r="D17" t="n">
        <v>-2</v>
      </c>
      <c s="6" r="F17" t="n">
        <v>0</v>
      </c>
    </row>
    <row spans="1:6" r="18">
      <c s="4" r="A18" t="s">
        <v>1405</v>
      </c>
      <c s="6" r="B18" t="n">
        <v>0</v>
      </c>
      <c s="6" r="D18" t="n">
        <v>0</v>
      </c>
      <c s="6" r="F18" t="n">
        <v>0</v>
      </c>
    </row>
    <row spans="1:6" r="19">
      <c s="4" r="A19" t="s">
        <v>1406</v>
      </c>
      <c s="6" r="B19" t="n">
        <v>-1</v>
      </c>
      <c s="6" r="D19" t="n">
        <v>-2</v>
      </c>
      <c s="6" r="F19" t="n">
        <v>0</v>
      </c>
    </row>
    <row spans="1:6" r="20">
      <c s="4" r="A20" t="s">
        <v>1409</v>
      </c>
    </row>
    <row spans="1:6" r="21">
      <c s="3" r="A21" t="s">
        <v>1402</v>
      </c>
    </row>
    <row spans="1:6" r="22">
      <c s="4" r="A22" t="s">
        <v>1403</v>
      </c>
      <c s="6" r="B22" t="n">
        <v>339</v>
      </c>
      <c s="6" r="D22" t="n">
        <v>285</v>
      </c>
      <c s="6" r="F22" t="n">
        <v>33</v>
      </c>
    </row>
    <row spans="1:6" r="23">
      <c s="4" r="A23" t="s">
        <v>1404</v>
      </c>
      <c s="6" r="B23" t="n">
        <v>1</v>
      </c>
      <c s="6" r="D23" t="n">
        <v>57</v>
      </c>
      <c s="6" r="F23" t="n">
        <v>267</v>
      </c>
    </row>
    <row spans="1:6" r="24">
      <c s="4" r="A24" t="s">
        <v>1405</v>
      </c>
      <c s="6" r="B24" t="n">
        <v>-20</v>
      </c>
      <c s="6" r="D24" t="n">
        <v>-3</v>
      </c>
      <c s="6" r="F24" t="n">
        <v>-15</v>
      </c>
    </row>
    <row spans="1:6" r="25">
      <c s="4" r="A25" t="s">
        <v>1406</v>
      </c>
      <c s="6" r="B25" t="n">
        <v>320</v>
      </c>
      <c s="6" r="D25" t="n">
        <v>339</v>
      </c>
      <c s="6" r="F25" t="n">
        <v>285</v>
      </c>
    </row>
    <row spans="1:6" r="26">
      <c s="4" r="A26" t="s">
        <v>1410</v>
      </c>
    </row>
    <row spans="1:6" r="27">
      <c s="3" r="A27" t="s">
        <v>1402</v>
      </c>
    </row>
    <row spans="1:6" r="28">
      <c s="4" r="A28" t="s">
        <v>1403</v>
      </c>
      <c s="6" r="B28" t="n">
        <v>0</v>
      </c>
      <c s="6" r="D28" t="n">
        <v>0</v>
      </c>
      <c s="6" r="F28" t="n">
        <v>0</v>
      </c>
    </row>
    <row spans="1:6" r="29">
      <c s="4" r="A29" t="s">
        <v>1404</v>
      </c>
      <c s="6" r="B29" t="n">
        <v>0</v>
      </c>
      <c s="6" r="D29" t="n">
        <v>0</v>
      </c>
      <c s="6" r="F29" t="n">
        <v>0</v>
      </c>
    </row>
    <row spans="1:6" r="30">
      <c s="4" r="A30" t="s">
        <v>1405</v>
      </c>
      <c s="6" r="B30" t="n">
        <v>-31</v>
      </c>
      <c s="6" r="D30" t="n">
        <v>0</v>
      </c>
      <c s="6" r="F30" t="n">
        <v>0</v>
      </c>
    </row>
    <row spans="1:6" r="31">
      <c s="4" r="A31" t="s">
        <v>1406</v>
      </c>
      <c s="7" r="B31" t="n">
        <v>-31</v>
      </c>
      <c s="7" r="D31" t="n">
        <v>0</v>
      </c>
      <c s="7" r="F31" t="n">
        <v>0</v>
      </c>
    </row>
    <row spans="1:6" r="32">
      <c r="A32" t="n"/>
    </row>
    <row spans="1:6" r="33">
      <c s="4" r="A33" t="s">
        <v>31</v>
      </c>
      <c s="4" r="B33" t="s">
        <v>75</v>
      </c>
    </row>
  </sheetData>
  <mergeCells count="6">
    <mergeCell ref="A1:A2"/>
    <mergeCell ref="B1:F1"/>
    <mergeCell ref="B2:C2"/>
    <mergeCell ref="D2:E2"/>
    <mergeCell ref="A32:F32"/>
    <mergeCell ref="B33:F33"/>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9"/>
    <col customWidth="1" max="3" min="3" width="65"/>
    <col customWidth="1" max="4" min="4" width="31"/>
    <col customWidth="1" max="5" min="5" width="31"/>
    <col customWidth="1" max="6" min="6" width="16"/>
  </cols>
  <sheetData>
    <row spans="1:6" r="1">
      <c s="1" r="A1" t="s">
        <v>1411</v>
      </c>
      <c s="2" r="B1" t="s">
        <v>534</v>
      </c>
      <c s="2" r="C1" t="s">
        <v>1</v>
      </c>
    </row>
    <row spans="1:6" r="2">
      <c s="2" r="B2" t="s">
        <v>1412</v>
      </c>
      <c s="2" r="C2" t="s">
        <v>1413</v>
      </c>
      <c s="2" r="D2" t="s">
        <v>1414</v>
      </c>
      <c s="2" r="E2" t="s">
        <v>1415</v>
      </c>
      <c s="2" r="F2" t="s">
        <v>1416</v>
      </c>
    </row>
    <row spans="1:6" r="3">
      <c s="3" r="A3" t="s">
        <v>528</v>
      </c>
    </row>
    <row spans="1:6" r="4">
      <c s="4" r="A4" t="s">
        <v>1417</v>
      </c>
      <c s="6" r="C4" t="n">
        <v>2</v>
      </c>
    </row>
    <row spans="1:6" r="5">
      <c s="4" r="A5" t="s">
        <v>1418</v>
      </c>
      <c s="6" r="C5" t="n">
        <v>10296980</v>
      </c>
    </row>
    <row spans="1:6" r="6">
      <c s="4" r="A6" t="s">
        <v>1419</v>
      </c>
      <c s="7" r="C6" t="n">
        <v>-22000000</v>
      </c>
      <c s="7" r="D6" t="n">
        <v>-5000000</v>
      </c>
    </row>
    <row spans="1:6" r="7">
      <c s="4" r="A7" t="s">
        <v>222</v>
      </c>
      <c s="7" r="C7" t="n">
        <v>46000000</v>
      </c>
      <c s="6" r="D7" t="n">
        <v>68000000</v>
      </c>
      <c s="7" r="E7" t="n">
        <v>73000000</v>
      </c>
    </row>
    <row spans="1:6" r="8">
      <c s="4" r="A8" t="s">
        <v>1420</v>
      </c>
      <c s="4" r="C8" t="s">
        <v>1421</v>
      </c>
    </row>
    <row spans="1:6" r="9">
      <c s="4" r="A9" t="s">
        <v>1422</v>
      </c>
      <c s="4" r="C9" t="s">
        <v>1423</v>
      </c>
    </row>
    <row spans="1:6" r="10">
      <c s="4" r="A10" t="s">
        <v>1424</v>
      </c>
      <c s="4" r="C10" t="s">
        <v>1359</v>
      </c>
    </row>
    <row spans="1:6" r="11">
      <c s="4" r="A11" t="s">
        <v>1425</v>
      </c>
      <c s="4" r="C11" t="s">
        <v>1426</v>
      </c>
    </row>
    <row spans="1:6" r="12">
      <c s="4" r="A12" t="s">
        <v>535</v>
      </c>
      <c s="7" r="C12" t="n">
        <v>62000000</v>
      </c>
    </row>
    <row spans="1:6" r="13">
      <c s="4" r="A13" t="s">
        <v>1427</v>
      </c>
      <c s="6" r="B13" t="n">
        <v>2</v>
      </c>
    </row>
    <row spans="1:6" r="14">
      <c s="4" r="A14" t="s">
        <v>1428</v>
      </c>
      <c s="6" r="C14" t="n">
        <v>0</v>
      </c>
    </row>
    <row spans="1:6" r="15">
      <c s="4" r="A15" t="s">
        <v>1429</v>
      </c>
      <c s="6" r="C15" t="n">
        <v>13000000</v>
      </c>
      <c s="6" r="D15" t="n">
        <v>9000000</v>
      </c>
      <c s="6" r="E15" t="n">
        <v>14000000</v>
      </c>
    </row>
    <row spans="1:6" r="16">
      <c s="4" r="A16" t="s">
        <v>1430</v>
      </c>
      <c s="6" r="C16" t="n">
        <v>82000000</v>
      </c>
      <c s="7" r="D16" t="n">
        <v>196000000</v>
      </c>
      <c s="7" r="E16" t="n">
        <v>214000000</v>
      </c>
    </row>
    <row spans="1:6" r="17">
      <c s="4" r="A17" t="s">
        <v>1431</v>
      </c>
      <c s="7" r="C17" t="n">
        <v>14000000</v>
      </c>
    </row>
    <row spans="1:6" r="18">
      <c s="4" r="A18" t="s">
        <v>1432</v>
      </c>
      <c s="4" r="C18" t="s">
        <v>1433</v>
      </c>
    </row>
    <row spans="1:6" r="19">
      <c s="4" r="A19" t="s">
        <v>1434</v>
      </c>
    </row>
    <row spans="1:6" r="20">
      <c s="3" r="A20" t="s">
        <v>528</v>
      </c>
    </row>
    <row spans="1:6" r="21">
      <c s="4" r="A21" t="s">
        <v>629</v>
      </c>
      <c s="4" r="C21" t="s">
        <v>526</v>
      </c>
    </row>
    <row spans="1:6" r="22">
      <c s="4" r="A22" t="s">
        <v>1435</v>
      </c>
      <c s="4" r="C22" t="s">
        <v>1239</v>
      </c>
    </row>
    <row spans="1:6" r="23">
      <c s="4" r="A23" t="s">
        <v>1436</v>
      </c>
      <c s="4" r="C23" t="s">
        <v>526</v>
      </c>
    </row>
    <row spans="1:6" r="24">
      <c s="4" r="A24" t="s">
        <v>204</v>
      </c>
    </row>
    <row spans="1:6" r="25">
      <c s="3" r="A25" t="s">
        <v>528</v>
      </c>
    </row>
    <row spans="1:6" r="26">
      <c s="4" r="A26" t="s">
        <v>1437</v>
      </c>
      <c s="7" r="C26" t="n">
        <v>9</v>
      </c>
      <c s="8" r="D26" t="n">
        <v>18.32</v>
      </c>
      <c s="8" r="E26" t="n">
        <v>13.34</v>
      </c>
    </row>
    <row spans="1:6" r="27">
      <c s="4" r="A27" t="s">
        <v>535</v>
      </c>
      <c s="7" r="C27" t="n">
        <v>23000000</v>
      </c>
      <c s="7" r="D27" t="n">
        <v>18000000</v>
      </c>
      <c s="7" r="E27" t="n">
        <v>8000000</v>
      </c>
    </row>
    <row spans="1:6" r="28">
      <c s="4" r="A28" t="s">
        <v>1438</v>
      </c>
      <c s="4" r="C28" t="s">
        <v>532</v>
      </c>
    </row>
    <row spans="1:6" r="29">
      <c s="4" r="A29" t="s">
        <v>1439</v>
      </c>
      <c s="6" r="C29" t="n">
        <v>3</v>
      </c>
    </row>
    <row spans="1:6" r="30">
      <c s="4" r="A30" t="s">
        <v>1440</v>
      </c>
      <c s="4" r="C30" t="s">
        <v>526</v>
      </c>
    </row>
    <row spans="1:6" r="31">
      <c s="4" r="A31" t="s">
        <v>1441</v>
      </c>
    </row>
    <row spans="1:6" r="32">
      <c s="3" r="A32" t="s">
        <v>528</v>
      </c>
    </row>
    <row spans="1:6" r="33">
      <c s="4" r="A33" t="s">
        <v>629</v>
      </c>
      <c s="4" r="C33" t="s">
        <v>630</v>
      </c>
    </row>
    <row spans="1:6" r="34">
      <c s="4" r="A34" t="s">
        <v>1442</v>
      </c>
    </row>
    <row spans="1:6" r="35">
      <c s="3" r="A35" t="s">
        <v>528</v>
      </c>
    </row>
    <row spans="1:6" r="36">
      <c s="4" r="A36" t="s">
        <v>1438</v>
      </c>
      <c s="4" r="C36" t="s">
        <v>1363</v>
      </c>
    </row>
    <row spans="1:6" r="37">
      <c s="4" r="A37" t="s">
        <v>756</v>
      </c>
    </row>
    <row spans="1:6" r="38">
      <c s="3" r="A38" t="s">
        <v>528</v>
      </c>
    </row>
    <row spans="1:6" r="39">
      <c s="4" r="A39" t="s">
        <v>1431</v>
      </c>
      <c s="7" r="C39" t="n">
        <v>68000000</v>
      </c>
    </row>
    <row spans="1:6" r="40">
      <c s="4" r="A40" t="s">
        <v>1432</v>
      </c>
      <c s="4" r="C40" t="s">
        <v>1443</v>
      </c>
    </row>
    <row spans="1:6" r="41">
      <c s="4" r="A41" t="s">
        <v>1444</v>
      </c>
      <c s="7" r="C41" t="n">
        <v>0</v>
      </c>
    </row>
    <row spans="1:6" r="42">
      <c s="4" r="A42" t="s">
        <v>1445</v>
      </c>
    </row>
    <row spans="1:6" r="43">
      <c s="3" r="A43" t="s">
        <v>528</v>
      </c>
    </row>
    <row spans="1:6" r="44">
      <c s="4" r="A44" t="s">
        <v>1446</v>
      </c>
      <c s="6" r="C44" t="n">
        <v>10</v>
      </c>
    </row>
    <row spans="1:6" r="45">
      <c s="4" r="A45" t="s">
        <v>1447</v>
      </c>
    </row>
    <row spans="1:6" r="46">
      <c s="3" r="A46" t="s">
        <v>528</v>
      </c>
    </row>
    <row spans="1:6" r="47">
      <c s="4" r="A47" t="s">
        <v>222</v>
      </c>
      <c s="6" r="D47" t="n">
        <v>12000000</v>
      </c>
    </row>
    <row spans="1:6" r="48">
      <c s="4" r="A48" t="s">
        <v>1448</v>
      </c>
    </row>
    <row spans="1:6" r="49">
      <c s="3" r="A49" t="s">
        <v>528</v>
      </c>
    </row>
    <row spans="1:6" r="50">
      <c s="4" r="A50" t="s">
        <v>1449</v>
      </c>
      <c s="6" r="C50" t="n">
        <v>62</v>
      </c>
    </row>
    <row spans="1:6" r="51">
      <c s="4" r="A51" t="s">
        <v>1435</v>
      </c>
      <c s="4" r="C51" t="s">
        <v>1450</v>
      </c>
    </row>
    <row spans="1:6" r="52">
      <c s="4" r="A52" t="s">
        <v>1451</v>
      </c>
      <c s="6" r="C52" t="n">
        <v>55</v>
      </c>
    </row>
    <row spans="1:6" r="53">
      <c s="4" r="A53" t="s">
        <v>1436</v>
      </c>
      <c s="4" r="C53" t="s">
        <v>522</v>
      </c>
    </row>
    <row spans="1:6" r="54">
      <c s="4" r="A54" t="s">
        <v>1452</v>
      </c>
    </row>
    <row spans="1:6" r="55">
      <c s="3" r="A55" t="s">
        <v>528</v>
      </c>
    </row>
    <row spans="1:6" r="56">
      <c s="4" r="A56" t="s">
        <v>1436</v>
      </c>
      <c s="4" r="F56" t="s">
        <v>526</v>
      </c>
    </row>
    <row spans="1:6" r="57">
      <c s="4" r="A57" t="s">
        <v>1453</v>
      </c>
    </row>
    <row spans="1:6" r="58">
      <c s="3" r="A58" t="s">
        <v>528</v>
      </c>
    </row>
    <row spans="1:6" r="59">
      <c s="4" r="A59" t="s">
        <v>1449</v>
      </c>
      <c s="6" r="F59" t="n">
        <v>65</v>
      </c>
    </row>
    <row spans="1:6" r="60">
      <c s="4" r="A60" t="s">
        <v>1454</v>
      </c>
      <c s="6" r="F60" t="n">
        <v>55</v>
      </c>
    </row>
    <row spans="1:6" r="61">
      <c s="4" r="A61" t="s">
        <v>1455</v>
      </c>
    </row>
    <row spans="1:6" r="62">
      <c s="3" r="A62" t="s">
        <v>528</v>
      </c>
    </row>
    <row spans="1:6" r="63">
      <c s="4" r="A63" t="s">
        <v>629</v>
      </c>
      <c s="4" r="C63" t="s">
        <v>630</v>
      </c>
    </row>
    <row spans="1:6" r="64">
      <c s="4" r="A64" t="s">
        <v>1456</v>
      </c>
    </row>
    <row spans="1:6" r="65">
      <c s="3" r="A65" t="s">
        <v>528</v>
      </c>
    </row>
    <row spans="1:6" r="66">
      <c s="4" r="A66" t="s">
        <v>629</v>
      </c>
      <c s="4" r="C66" t="s">
        <v>522</v>
      </c>
    </row>
    <row spans="1:6" r="67">
      <c s="4" r="A67" t="s">
        <v>1457</v>
      </c>
    </row>
    <row spans="1:6" r="68">
      <c s="3" r="A68" t="s">
        <v>528</v>
      </c>
    </row>
    <row spans="1:6" r="69">
      <c s="4" r="A69" t="s">
        <v>1417</v>
      </c>
      <c s="6" r="C69" t="n">
        <v>2</v>
      </c>
    </row>
    <row spans="1:6" r="70">
      <c s="4" r="A70" t="s">
        <v>1418</v>
      </c>
      <c s="6" r="C70" t="n">
        <v>124936</v>
      </c>
    </row>
    <row spans="1:6" r="71">
      <c s="4" r="A71" t="s">
        <v>1458</v>
      </c>
    </row>
    <row spans="1:6" r="72">
      <c s="3" r="A72" t="s">
        <v>528</v>
      </c>
    </row>
    <row spans="1:6" r="73">
      <c s="4" r="A73" t="s">
        <v>1444</v>
      </c>
      <c s="7" r="C73" t="n">
        <v>0</v>
      </c>
    </row>
    <row spans="1:6" r="74">
      <c s="4" r="A74" t="s">
        <v>1459</v>
      </c>
    </row>
    <row spans="1:6" r="75">
      <c s="3" r="A75" t="s">
        <v>528</v>
      </c>
    </row>
    <row spans="1:6" r="76">
      <c s="4" r="A76" t="s">
        <v>1419</v>
      </c>
      <c s="6" r="D76" t="n">
        <v>-25000000</v>
      </c>
    </row>
    <row spans="1:6" r="77">
      <c s="4" r="A77" t="s">
        <v>627</v>
      </c>
    </row>
    <row spans="1:6" r="78">
      <c s="3" r="A78" t="s">
        <v>528</v>
      </c>
    </row>
    <row spans="1:6" r="79">
      <c s="4" r="A79" t="s">
        <v>222</v>
      </c>
      <c s="7" r="D79" t="n">
        <v>8000000</v>
      </c>
    </row>
    <row spans="1:6" r="80">
      <c s="4" r="A80" t="s">
        <v>1460</v>
      </c>
    </row>
    <row spans="1:6" r="81">
      <c s="3" r="A81" t="s">
        <v>528</v>
      </c>
    </row>
    <row spans="1:6" r="82">
      <c s="4" r="A82" t="s">
        <v>222</v>
      </c>
      <c s="7" r="C82" t="n">
        <v>15000000</v>
      </c>
    </row>
  </sheetData>
  <mergeCells count="2">
    <mergeCell ref="A1:A2"/>
    <mergeCell ref="C1:F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61</v>
      </c>
      <c s="2" r="B1" t="s">
        <v>1</v>
      </c>
    </row>
    <row spans="1:4" r="2">
      <c s="2" r="B2" t="s">
        <v>2</v>
      </c>
      <c s="2" r="C2" t="s">
        <v>30</v>
      </c>
      <c s="2" r="D2" t="s">
        <v>93</v>
      </c>
    </row>
    <row spans="1:4" r="3">
      <c s="3" r="A3" t="s">
        <v>288</v>
      </c>
    </row>
    <row spans="1:4" r="4">
      <c s="4" r="A4" t="s">
        <v>222</v>
      </c>
      <c s="7" r="B4" t="n">
        <v>46</v>
      </c>
      <c s="7" r="C4" t="n">
        <v>68</v>
      </c>
      <c s="7" r="D4" t="n">
        <v>73</v>
      </c>
    </row>
    <row spans="1:4" r="5">
      <c s="4" r="A5" t="s">
        <v>1462</v>
      </c>
      <c s="7" r="B5" t="n">
        <v>29</v>
      </c>
      <c s="7" r="C5" t="n">
        <v>43</v>
      </c>
      <c s="7" r="D5" t="n">
        <v>4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1463</v>
      </c>
      <c s="2" r="B1" t="s">
        <v>1</v>
      </c>
    </row>
    <row spans="1:4" r="2">
      <c s="2" r="B2" t="s">
        <v>2</v>
      </c>
      <c s="2" r="C2" t="s">
        <v>30</v>
      </c>
      <c s="2" r="D2" t="s">
        <v>93</v>
      </c>
    </row>
    <row spans="1:4" r="3">
      <c s="3" r="A3" t="s">
        <v>528</v>
      </c>
    </row>
    <row spans="1:4" r="4">
      <c s="4" r="A4" t="s">
        <v>1464</v>
      </c>
      <c s="4" r="B4" t="s">
        <v>1465</v>
      </c>
      <c s="4" r="C4" t="s">
        <v>1466</v>
      </c>
      <c s="4" r="D4" t="s">
        <v>1467</v>
      </c>
    </row>
    <row spans="1:4" r="5">
      <c s="4" r="A5" t="s">
        <v>1468</v>
      </c>
      <c s="4" r="B5" t="s">
        <v>1426</v>
      </c>
      <c s="4" r="C5" t="s">
        <v>1249</v>
      </c>
      <c s="4" r="D5" t="s">
        <v>1365</v>
      </c>
    </row>
    <row spans="1:4" r="6">
      <c s="4" r="A6" t="s">
        <v>1469</v>
      </c>
      <c s="4" r="B6" t="s">
        <v>1470</v>
      </c>
      <c s="4" r="C6" t="s">
        <v>1471</v>
      </c>
      <c s="4" r="D6" t="s">
        <v>1472</v>
      </c>
    </row>
    <row spans="1:4" r="7">
      <c s="4" r="A7" t="s">
        <v>1473</v>
      </c>
      <c s="4" r="B7" t="s">
        <v>1474</v>
      </c>
      <c s="4" r="C7" t="s">
        <v>912</v>
      </c>
      <c s="4" r="D7" t="s">
        <v>147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5"/>
  </cols>
  <sheetData>
    <row spans="1:5" r="1">
      <c s="1" r="A1" t="s">
        <v>1476</v>
      </c>
      <c s="2" r="B1" t="s">
        <v>1</v>
      </c>
    </row>
    <row spans="1:5" r="2">
      <c s="2" r="B2" t="s">
        <v>2</v>
      </c>
      <c s="2" r="C2" t="s">
        <v>30</v>
      </c>
      <c s="2" r="D2" t="s">
        <v>93</v>
      </c>
      <c s="2" r="E2" t="s">
        <v>479</v>
      </c>
    </row>
    <row spans="1:5" r="3">
      <c s="3" r="A3" t="s">
        <v>1477</v>
      </c>
    </row>
    <row spans="1:5" r="4">
      <c s="4" r="A4" t="s">
        <v>1478</v>
      </c>
      <c s="6" r="B4" t="n">
        <v>5556309</v>
      </c>
      <c s="6" r="C4" t="n">
        <v>9829611</v>
      </c>
      <c s="6" r="D4" t="n">
        <v>15140567</v>
      </c>
    </row>
    <row spans="1:5" r="5">
      <c s="4" r="A5" t="s">
        <v>1479</v>
      </c>
      <c s="6" r="B5" t="n">
        <v>1052129</v>
      </c>
      <c s="6" r="C5" t="n">
        <v>1331862</v>
      </c>
      <c s="6" r="D5" t="n">
        <v>2199369</v>
      </c>
    </row>
    <row spans="1:5" r="6">
      <c s="4" r="A6" t="s">
        <v>1480</v>
      </c>
      <c s="6" r="B6" t="n">
        <v>1614465</v>
      </c>
    </row>
    <row spans="1:5" r="7">
      <c s="4" r="A7" t="s">
        <v>1481</v>
      </c>
      <c s="6" r="B7" t="n">
        <v>-2372109</v>
      </c>
      <c s="6" r="C7" t="n">
        <v>-4476715</v>
      </c>
      <c s="6" r="D7" t="n">
        <v>-5015849</v>
      </c>
    </row>
    <row spans="1:5" r="8">
      <c s="4" r="A8" t="s">
        <v>1482</v>
      </c>
      <c s="6" r="B8" t="n">
        <v>-434578</v>
      </c>
      <c s="6" r="C8" t="n">
        <v>-1057332</v>
      </c>
      <c s="6" r="D8" t="n">
        <v>-1247511</v>
      </c>
    </row>
    <row spans="1:5" r="9">
      <c s="4" r="A9" t="s">
        <v>1483</v>
      </c>
      <c s="6" r="B9" t="n">
        <v>-49595</v>
      </c>
      <c s="6" r="C9" t="n">
        <v>-71117</v>
      </c>
      <c s="6" r="D9" t="n">
        <v>-1246965</v>
      </c>
    </row>
    <row spans="1:5" r="10">
      <c s="4" r="A10" t="s">
        <v>1484</v>
      </c>
      <c s="6" r="B10" t="n">
        <v>5366621</v>
      </c>
      <c s="6" r="C10" t="n">
        <v>5556309</v>
      </c>
      <c s="6" r="D10" t="n">
        <v>9829611</v>
      </c>
      <c s="6" r="E10" t="n">
        <v>15140567</v>
      </c>
    </row>
    <row spans="1:5" r="11">
      <c s="3" r="A11" t="s">
        <v>1485</v>
      </c>
    </row>
    <row spans="1:5" r="12">
      <c s="4" r="A12" t="s">
        <v>1486</v>
      </c>
      <c s="8" r="B12" t="n">
        <v>46.08</v>
      </c>
      <c s="8" r="C12" t="n">
        <v>43.3</v>
      </c>
      <c s="8" r="D12" t="n">
        <v>43.23</v>
      </c>
    </row>
    <row spans="1:5" r="13">
      <c s="4" r="A13" t="s">
        <v>1487</v>
      </c>
      <c s="9" r="B13" t="n">
        <v>30.7</v>
      </c>
      <c s="9" r="C13" t="n">
        <v>60.89</v>
      </c>
      <c s="9" r="D13" t="n">
        <v>45.2</v>
      </c>
    </row>
    <row spans="1:5" r="14">
      <c s="4" r="A14" t="s">
        <v>1488</v>
      </c>
      <c s="9" r="B14" t="n">
        <v>28.4</v>
      </c>
    </row>
    <row spans="1:5" r="15">
      <c s="4" r="A15" t="s">
        <v>1489</v>
      </c>
      <c s="9" r="B15" t="n">
        <v>19.27</v>
      </c>
      <c s="9" r="C15" t="n">
        <v>45.19</v>
      </c>
      <c s="9" r="D15" t="n">
        <v>44.1</v>
      </c>
    </row>
    <row spans="1:5" r="16">
      <c s="4" r="A16" t="s">
        <v>1490</v>
      </c>
      <c s="9" r="B16" t="n">
        <v>28.59</v>
      </c>
      <c s="9" r="C16" t="n">
        <v>42.67</v>
      </c>
      <c s="9" r="D16" t="n">
        <v>33.89</v>
      </c>
    </row>
    <row spans="1:5" r="17">
      <c s="4" r="A17" t="s">
        <v>1491</v>
      </c>
      <c s="9" r="B17" t="n">
        <v>20.87</v>
      </c>
      <c s="9" r="C17" t="n">
        <v>45.53</v>
      </c>
      <c s="9" r="D17" t="n">
        <v>52.05</v>
      </c>
    </row>
    <row spans="1:5" r="18">
      <c s="4" r="A18" t="s">
        <v>1492</v>
      </c>
      <c s="8" r="B18" t="n">
        <v>24.83</v>
      </c>
      <c s="8" r="C18" t="n">
        <v>46.08</v>
      </c>
      <c s="8" r="D18" t="n">
        <v>43.3</v>
      </c>
      <c s="8" r="E18" t="n">
        <v>43.23</v>
      </c>
    </row>
    <row spans="1:5" r="19">
      <c s="3" r="A19" t="s">
        <v>1493</v>
      </c>
    </row>
    <row spans="1:5" r="20">
      <c s="4" r="A20" t="s">
        <v>1494</v>
      </c>
      <c s="4" r="B20" t="s">
        <v>1495</v>
      </c>
      <c s="4" r="C20" t="s">
        <v>1496</v>
      </c>
      <c s="4" r="D20" t="s">
        <v>1497</v>
      </c>
      <c s="4" r="E20" t="s">
        <v>1498</v>
      </c>
    </row>
    <row spans="1:5" r="21">
      <c s="4" r="A21" t="s">
        <v>1499</v>
      </c>
      <c s="7" r="B21" t="n">
        <v>51</v>
      </c>
      <c s="7" r="C21" t="n">
        <v>107</v>
      </c>
      <c s="7" r="D21" t="n">
        <v>167</v>
      </c>
      <c s="7" r="E21" t="n">
        <v>113</v>
      </c>
    </row>
    <row spans="1:5" r="22">
      <c s="4" r="A22" t="s">
        <v>1500</v>
      </c>
      <c s="7" r="B22" t="n">
        <v>46</v>
      </c>
      <c s="7" r="C22" t="n">
        <v>82</v>
      </c>
      <c s="7" r="D22" t="n">
        <v>53</v>
      </c>
    </row>
    <row spans="1:5" r="23">
      <c s="3" r="A23" t="s">
        <v>1501</v>
      </c>
    </row>
    <row spans="1:5" r="24">
      <c s="4" r="A24" t="s">
        <v>1502</v>
      </c>
      <c s="6" r="B24" t="n">
        <v>5185363</v>
      </c>
    </row>
    <row spans="1:5" r="25">
      <c s="4" r="A25" t="s">
        <v>1503</v>
      </c>
      <c s="6" r="B25" t="n">
        <v>3070934</v>
      </c>
    </row>
    <row spans="1:5" r="26">
      <c s="4" r="A26" t="s">
        <v>1504</v>
      </c>
      <c s="8" r="B26" t="n">
        <v>24.63</v>
      </c>
    </row>
    <row spans="1:5" r="27">
      <c s="4" r="A27" t="s">
        <v>1505</v>
      </c>
      <c s="8" r="B27" t="n">
        <v>20.79</v>
      </c>
    </row>
    <row spans="1:5" r="28">
      <c s="4" r="A28" t="s">
        <v>1506</v>
      </c>
      <c s="4" r="B28" t="s">
        <v>1507</v>
      </c>
    </row>
    <row spans="1:5" r="29">
      <c s="4" r="A29" t="s">
        <v>1508</v>
      </c>
      <c s="4" r="B29" t="s">
        <v>1509</v>
      </c>
    </row>
    <row spans="1:5" r="30">
      <c s="4" r="A30" t="s">
        <v>1510</v>
      </c>
      <c s="7" r="B30" t="n">
        <v>50</v>
      </c>
    </row>
    <row spans="1:5" r="31">
      <c s="4" r="A31" t="s">
        <v>1511</v>
      </c>
      <c s="7" r="B31" t="n">
        <v>41</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spans="1:2" r="1">
      <c s="1" r="A1" t="s">
        <v>1512</v>
      </c>
      <c s="2" r="B1" t="s">
        <v>1</v>
      </c>
    </row>
    <row spans="1:2" r="2">
      <c s="2" r="B2" t="s">
        <v>1513</v>
      </c>
    </row>
    <row spans="1:2" r="3">
      <c s="3" r="A3" t="s">
        <v>528</v>
      </c>
    </row>
    <row spans="1:2" r="4">
      <c s="4" r="A4" t="s">
        <v>1514</v>
      </c>
      <c s="6" r="B4" t="n">
        <v>5366621</v>
      </c>
    </row>
    <row spans="1:2" r="5">
      <c s="4" r="A5" t="s">
        <v>1515</v>
      </c>
      <c s="6" r="B5" t="n">
        <v>3070934</v>
      </c>
    </row>
    <row spans="1:2" r="6">
      <c s="4" r="A6" t="s">
        <v>1516</v>
      </c>
    </row>
    <row spans="1:2" r="7">
      <c s="3" r="A7" t="s">
        <v>528</v>
      </c>
    </row>
    <row spans="1:2" r="8">
      <c s="4" r="A8" t="s">
        <v>1517</v>
      </c>
      <c s="8" r="B8" t="n">
        <v>10.35</v>
      </c>
    </row>
    <row spans="1:2" r="9">
      <c s="4" r="A9" t="s">
        <v>1518</v>
      </c>
      <c s="8" r="B9" t="n">
        <v>23.95</v>
      </c>
    </row>
    <row spans="1:2" r="10">
      <c s="4" r="A10" t="s">
        <v>1514</v>
      </c>
      <c s="6" r="B10" t="n">
        <v>2117651</v>
      </c>
    </row>
    <row spans="1:2" r="11">
      <c s="4" r="A11" t="s">
        <v>1519</v>
      </c>
      <c s="8" r="B11" t="n">
        <v>18.22</v>
      </c>
    </row>
    <row spans="1:2" r="12">
      <c s="4" r="A12" t="s">
        <v>1494</v>
      </c>
      <c s="4" r="B12" t="s">
        <v>1520</v>
      </c>
    </row>
    <row spans="1:2" r="13">
      <c s="4" r="A13" t="s">
        <v>1515</v>
      </c>
      <c s="6" r="B13" t="n">
        <v>2117651</v>
      </c>
    </row>
    <row spans="1:2" r="14">
      <c s="4" r="A14" t="s">
        <v>1521</v>
      </c>
      <c s="8" r="B14" t="n">
        <v>18.22</v>
      </c>
    </row>
    <row spans="1:2" r="15">
      <c s="4" r="A15" t="s">
        <v>1522</v>
      </c>
    </row>
    <row spans="1:2" r="16">
      <c s="3" r="A16" t="s">
        <v>528</v>
      </c>
    </row>
    <row spans="1:2" r="17">
      <c s="4" r="A17" t="s">
        <v>1517</v>
      </c>
      <c s="9" r="B17" t="n">
        <v>24.05</v>
      </c>
    </row>
    <row spans="1:2" r="18">
      <c s="4" r="A18" t="s">
        <v>1518</v>
      </c>
      <c s="8" r="B18" t="n">
        <v>29.7</v>
      </c>
    </row>
    <row spans="1:2" r="19">
      <c s="4" r="A19" t="s">
        <v>1514</v>
      </c>
      <c s="6" r="B19" t="n">
        <v>1289621</v>
      </c>
    </row>
    <row spans="1:2" r="20">
      <c s="4" r="A20" t="s">
        <v>1519</v>
      </c>
      <c s="8" r="B20" t="n">
        <v>26.73</v>
      </c>
    </row>
    <row spans="1:2" r="21">
      <c s="4" r="A21" t="s">
        <v>1494</v>
      </c>
      <c s="4" r="B21" t="s">
        <v>1523</v>
      </c>
    </row>
    <row spans="1:2" r="22">
      <c s="4" r="A22" t="s">
        <v>1515</v>
      </c>
      <c s="6" r="B22" t="n">
        <v>950996</v>
      </c>
    </row>
    <row spans="1:2" r="23">
      <c s="4" r="A23" t="s">
        <v>1521</v>
      </c>
      <c s="8" r="B23" t="n">
        <v>26.51</v>
      </c>
    </row>
    <row spans="1:2" r="24">
      <c s="4" r="A24" t="s">
        <v>1524</v>
      </c>
    </row>
    <row spans="1:2" r="25">
      <c s="3" r="A25" t="s">
        <v>528</v>
      </c>
    </row>
    <row spans="1:2" r="26">
      <c s="4" r="A26" t="s">
        <v>1517</v>
      </c>
      <c s="9" r="B26" t="n">
        <v>30.31</v>
      </c>
    </row>
    <row spans="1:2" r="27">
      <c s="4" r="A27" t="s">
        <v>1518</v>
      </c>
      <c s="8" r="B27" t="n">
        <v>30.73</v>
      </c>
    </row>
    <row spans="1:2" r="28">
      <c s="4" r="A28" t="s">
        <v>1514</v>
      </c>
      <c s="6" r="B28" t="n">
        <v>1959349</v>
      </c>
    </row>
    <row spans="1:2" r="29">
      <c s="4" r="A29" t="s">
        <v>1519</v>
      </c>
      <c s="8" r="B29" t="n">
        <v>30.71</v>
      </c>
    </row>
    <row spans="1:2" r="30">
      <c s="4" r="A30" t="s">
        <v>1494</v>
      </c>
      <c s="4" r="B30" t="s">
        <v>1525</v>
      </c>
    </row>
    <row spans="1:2" r="31">
      <c s="4" r="A31" t="s">
        <v>1515</v>
      </c>
      <c s="6" r="B31" t="n">
        <v>2287</v>
      </c>
    </row>
    <row spans="1:2" r="32">
      <c s="4" r="A32" t="s">
        <v>1521</v>
      </c>
      <c s="8" r="B32" t="n">
        <v>30.7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26</v>
      </c>
      <c s="2" r="B1" t="s">
        <v>1</v>
      </c>
    </row>
    <row spans="1:4" r="2">
      <c s="2" r="B2" t="s">
        <v>2</v>
      </c>
      <c s="2" r="C2" t="s">
        <v>30</v>
      </c>
      <c s="2" r="D2" t="s">
        <v>93</v>
      </c>
    </row>
    <row spans="1:4" r="3">
      <c s="4" r="A3" t="s">
        <v>1457</v>
      </c>
    </row>
    <row spans="1:4" r="4">
      <c s="3" r="A4" t="s">
        <v>1527</v>
      </c>
    </row>
    <row spans="1:4" r="5">
      <c s="4" r="A5" t="s">
        <v>1528</v>
      </c>
      <c s="6" r="B5" t="n">
        <v>143986</v>
      </c>
      <c s="6" r="C5" t="n">
        <v>184146</v>
      </c>
      <c s="6" r="D5" t="n">
        <v>188445</v>
      </c>
    </row>
    <row spans="1:4" r="6">
      <c s="4" r="A6" t="s">
        <v>1529</v>
      </c>
      <c s="6" r="B6" t="n">
        <v>65188</v>
      </c>
      <c s="6" r="C6" t="n">
        <v>22100</v>
      </c>
      <c s="6" r="D6" t="n">
        <v>25000</v>
      </c>
    </row>
    <row spans="1:4" r="7">
      <c s="4" r="A7" t="s">
        <v>1530</v>
      </c>
      <c s="6" r="B7" t="n">
        <v>-107878</v>
      </c>
      <c s="6" r="C7" t="n">
        <v>-62260</v>
      </c>
      <c s="6" r="D7" t="n">
        <v>-29299</v>
      </c>
    </row>
    <row spans="1:4" r="8">
      <c s="4" r="A8" t="s">
        <v>1531</v>
      </c>
      <c s="6" r="B8" t="n">
        <v>-12250</v>
      </c>
      <c s="6" r="C8" t="n">
        <v>0</v>
      </c>
      <c s="6" r="D8" t="n">
        <v>0</v>
      </c>
    </row>
    <row spans="1:4" r="9">
      <c s="4" r="A9" t="s">
        <v>1532</v>
      </c>
      <c s="6" r="B9" t="n">
        <v>89046</v>
      </c>
      <c s="6" r="C9" t="n">
        <v>143986</v>
      </c>
      <c s="6" r="D9" t="n">
        <v>184146</v>
      </c>
    </row>
    <row spans="1:4" r="10">
      <c s="3" r="A10" t="s">
        <v>1533</v>
      </c>
    </row>
    <row spans="1:4" r="11">
      <c s="4" r="A11" t="s">
        <v>1534</v>
      </c>
      <c s="8" r="B11" t="n">
        <v>30.02</v>
      </c>
      <c s="8" r="C11" t="n">
        <v>42.07</v>
      </c>
      <c s="8" r="D11" t="n">
        <v>39.85</v>
      </c>
    </row>
    <row spans="1:4" r="12">
      <c s="4" r="A12" t="s">
        <v>1535</v>
      </c>
      <c s="9" r="B12" t="n">
        <v>31.75</v>
      </c>
      <c s="9" r="C12" t="n">
        <v>59.63</v>
      </c>
      <c s="9" r="D12" t="n">
        <v>51.55</v>
      </c>
    </row>
    <row spans="1:4" r="13">
      <c s="4" r="A13" t="s">
        <v>1536</v>
      </c>
      <c s="9" r="B13" t="n">
        <v>33.11</v>
      </c>
      <c s="9" r="C13" t="n">
        <v>44.1</v>
      </c>
      <c s="9" r="D13" t="n">
        <v>35.81</v>
      </c>
    </row>
    <row spans="1:4" r="14">
      <c s="4" r="A14" t="s">
        <v>1537</v>
      </c>
      <c s="9" r="B14" t="n">
        <v>33.96</v>
      </c>
      <c s="6" r="C14" t="n">
        <v>0</v>
      </c>
      <c s="6" r="D14" t="n">
        <v>0</v>
      </c>
    </row>
    <row spans="1:4" r="15">
      <c s="4" r="A15" t="s">
        <v>1538</v>
      </c>
      <c s="7" r="B15" t="n">
        <v>27</v>
      </c>
      <c s="8" r="C15" t="n">
        <v>30.02</v>
      </c>
      <c s="8" r="D15" t="n">
        <v>42.07</v>
      </c>
    </row>
    <row spans="1:4" r="16">
      <c s="4" r="A16" t="s">
        <v>756</v>
      </c>
    </row>
    <row spans="1:4" r="17">
      <c s="3" r="A17" t="s">
        <v>1527</v>
      </c>
    </row>
    <row spans="1:4" r="18">
      <c s="4" r="A18" t="s">
        <v>1528</v>
      </c>
      <c s="6" r="B18" t="n">
        <v>2579675</v>
      </c>
      <c s="6" r="C18" t="n">
        <v>3187741</v>
      </c>
      <c s="6" r="D18" t="n">
        <v>2263272</v>
      </c>
    </row>
    <row spans="1:4" r="19">
      <c s="4" r="A19" t="s">
        <v>1529</v>
      </c>
      <c s="6" r="B19" t="n">
        <v>3234197</v>
      </c>
      <c s="6" r="C19" t="n">
        <v>1000150</v>
      </c>
      <c s="6" r="D19" t="n">
        <v>2018416</v>
      </c>
    </row>
    <row spans="1:4" r="20">
      <c s="4" r="A20" t="s">
        <v>1539</v>
      </c>
      <c s="6" r="B20" t="n">
        <v>419160</v>
      </c>
    </row>
    <row spans="1:4" r="21">
      <c s="4" r="A21" t="s">
        <v>1530</v>
      </c>
      <c s="6" r="B21" t="n">
        <v>-1783664</v>
      </c>
      <c s="6" r="C21" t="n">
        <v>-829861</v>
      </c>
      <c s="6" r="D21" t="n">
        <v>-464293</v>
      </c>
    </row>
    <row spans="1:4" r="22">
      <c s="4" r="A22" t="s">
        <v>1531</v>
      </c>
      <c s="6" r="B22" t="n">
        <v>-851369</v>
      </c>
      <c s="6" r="C22" t="n">
        <v>-778355</v>
      </c>
      <c s="6" r="D22" t="n">
        <v>-629654</v>
      </c>
    </row>
    <row spans="1:4" r="23">
      <c s="4" r="A23" t="s">
        <v>1532</v>
      </c>
      <c s="6" r="B23" t="n">
        <v>3597999</v>
      </c>
      <c s="6" r="C23" t="n">
        <v>2579675</v>
      </c>
      <c s="6" r="D23" t="n">
        <v>3187741</v>
      </c>
    </row>
    <row spans="1:4" r="24">
      <c s="3" r="A24" t="s">
        <v>1533</v>
      </c>
    </row>
    <row spans="1:4" r="25">
      <c s="4" r="A25" t="s">
        <v>1534</v>
      </c>
      <c s="8" r="B25" t="n">
        <v>48.7</v>
      </c>
      <c s="8" r="C25" t="n">
        <v>41.34</v>
      </c>
      <c s="8" r="D25" t="n">
        <v>31.53</v>
      </c>
    </row>
    <row spans="1:4" r="26">
      <c s="4" r="A26" t="s">
        <v>1535</v>
      </c>
      <c s="9" r="B26" t="n">
        <v>27.97</v>
      </c>
      <c s="9" r="C26" t="n">
        <v>60.91</v>
      </c>
      <c s="9" r="D26" t="n">
        <v>49.05</v>
      </c>
    </row>
    <row spans="1:4" r="27">
      <c s="4" r="A27" t="s">
        <v>1540</v>
      </c>
      <c s="9" r="B27" t="n">
        <v>29.95</v>
      </c>
    </row>
    <row spans="1:4" r="28">
      <c s="4" r="A28" t="s">
        <v>1536</v>
      </c>
      <c s="9" r="B28" t="n">
        <v>28.87</v>
      </c>
      <c s="9" r="C28" t="n">
        <v>40.81</v>
      </c>
      <c s="9" r="D28" t="n">
        <v>33.06</v>
      </c>
    </row>
    <row spans="1:4" r="29">
      <c s="4" r="A29" t="s">
        <v>1537</v>
      </c>
      <c s="9" r="B29" t="n">
        <v>40.97</v>
      </c>
      <c s="9" r="C29" t="n">
        <v>42.62</v>
      </c>
      <c s="9" r="D29" t="n">
        <v>38.11</v>
      </c>
    </row>
    <row spans="1:4" r="30">
      <c s="4" r="A30" t="s">
        <v>1538</v>
      </c>
      <c s="8" r="B30" t="n">
        <v>29.25</v>
      </c>
      <c s="8" r="C30" t="n">
        <v>48.7</v>
      </c>
      <c s="8" r="D30" t="n">
        <v>41.3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spans="1:5" r="1">
      <c s="1" r="A1" t="s">
        <v>1541</v>
      </c>
      <c s="2" r="B1" t="s">
        <v>534</v>
      </c>
      <c s="2" r="C1" t="s">
        <v>1</v>
      </c>
    </row>
    <row spans="1:5" r="2">
      <c s="2" r="B2" t="s">
        <v>727</v>
      </c>
      <c s="2" r="C2" t="s">
        <v>2</v>
      </c>
      <c s="2" r="D2" t="s">
        <v>30</v>
      </c>
      <c s="2" r="E2" t="s">
        <v>93</v>
      </c>
    </row>
    <row spans="1:5" r="3">
      <c s="3" r="A3" t="s">
        <v>1542</v>
      </c>
    </row>
    <row spans="1:5" r="4">
      <c s="4" r="A4" t="s">
        <v>1543</v>
      </c>
      <c s="7" r="C4" t="n">
        <v>124</v>
      </c>
      <c s="7" r="D4" t="n">
        <v>144</v>
      </c>
      <c s="7" r="E4" t="n">
        <v>140</v>
      </c>
    </row>
    <row spans="1:5" r="5">
      <c s="4" r="A5" t="s">
        <v>1544</v>
      </c>
      <c s="6" r="C5" t="n">
        <v>65</v>
      </c>
      <c s="6" r="D5" t="n">
        <v>146</v>
      </c>
      <c s="6" r="E5" t="n">
        <v>122</v>
      </c>
    </row>
    <row spans="1:5" r="6">
      <c s="3" r="A6" t="s">
        <v>1545</v>
      </c>
    </row>
    <row spans="1:5" r="7">
      <c s="4" r="A7" t="s">
        <v>1546</v>
      </c>
      <c s="6" r="C7" t="n">
        <v>42</v>
      </c>
      <c s="6" r="D7" t="n">
        <v>39</v>
      </c>
      <c s="6" r="E7" t="n">
        <v>45</v>
      </c>
    </row>
    <row spans="1:5" r="8">
      <c s="4" r="A8" t="s">
        <v>707</v>
      </c>
      <c s="6" r="C8" t="n">
        <v>47</v>
      </c>
      <c s="6" r="D8" t="n">
        <v>24</v>
      </c>
      <c s="6" r="E8" t="n">
        <v>149</v>
      </c>
    </row>
    <row spans="1:5" r="9">
      <c s="4" r="A9" t="s">
        <v>1547</v>
      </c>
      <c s="6" r="C9" t="n">
        <v>1</v>
      </c>
      <c s="6" r="D9" t="n">
        <v>64</v>
      </c>
      <c s="6" r="E9" t="n">
        <v>49</v>
      </c>
    </row>
    <row spans="1:5" r="10">
      <c s="4" r="A10" t="s">
        <v>1548</v>
      </c>
      <c s="6" r="C10" t="n">
        <v>19</v>
      </c>
      <c s="7" r="D10" t="n">
        <v>32</v>
      </c>
      <c s="7" r="E10" t="n">
        <v>29</v>
      </c>
    </row>
    <row spans="1:5" r="11">
      <c s="4" r="A11" t="s">
        <v>1385</v>
      </c>
      <c s="7" r="B11" t="n">
        <v>6</v>
      </c>
      <c s="7" r="C11" t="n">
        <v>0</v>
      </c>
    </row>
  </sheetData>
  <mergeCells count="2">
    <mergeCell ref="A1:A2"/>
    <mergeCell ref="C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4"/>
    <col customWidth="1" max="6" min="6" width="14"/>
    <col customWidth="1" max="7" min="7" width="4"/>
  </cols>
  <sheetData>
    <row spans="1:7" r="1">
      <c s="1" r="A1" t="s">
        <v>1549</v>
      </c>
      <c s="2" r="B1" t="s">
        <v>1</v>
      </c>
    </row>
    <row spans="1:7" r="2">
      <c s="2" r="B2" t="s">
        <v>2</v>
      </c>
      <c s="2" r="D2" t="s">
        <v>30</v>
      </c>
      <c s="2" r="F2" t="s">
        <v>93</v>
      </c>
    </row>
    <row spans="1:7" r="3">
      <c s="3" r="A3" t="s">
        <v>1550</v>
      </c>
    </row>
    <row spans="1:7" r="4">
      <c s="4" r="A4" t="s">
        <v>1551</v>
      </c>
      <c s="7" r="B4" t="n">
        <v>-1</v>
      </c>
      <c s="7" r="D4" t="n">
        <v>11</v>
      </c>
      <c s="7" r="F4" t="n">
        <v>15</v>
      </c>
    </row>
    <row spans="1:7" r="5">
      <c s="4" r="A5" t="s">
        <v>1552</v>
      </c>
      <c s="6" r="B5" t="n">
        <v>-8</v>
      </c>
      <c s="6" r="D5" t="n">
        <v>-1</v>
      </c>
      <c s="6" r="F5" t="n">
        <v>3</v>
      </c>
    </row>
    <row spans="1:7" r="6">
      <c s="4" r="A6" t="s">
        <v>208</v>
      </c>
      <c s="6" r="B6" t="n">
        <v>-9</v>
      </c>
      <c s="4" r="C6" t="s">
        <v>31</v>
      </c>
      <c s="6" r="D6" t="n">
        <v>10</v>
      </c>
      <c s="4" r="E6" t="s">
        <v>73</v>
      </c>
      <c s="6" r="F6" t="n">
        <v>18</v>
      </c>
      <c s="4" r="G6" t="s">
        <v>73</v>
      </c>
    </row>
    <row spans="1:7" r="7">
      <c s="4" r="A7" t="s">
        <v>1553</v>
      </c>
      <c s="6" r="B7" t="n">
        <v>6</v>
      </c>
      <c s="7" r="D7" t="n">
        <v>6</v>
      </c>
      <c s="7" r="F7" t="n">
        <v>2</v>
      </c>
    </row>
    <row spans="1:7" r="8">
      <c s="4" r="A8" t="s">
        <v>1554</v>
      </c>
      <c s="7" r="B8" t="n">
        <v>6</v>
      </c>
    </row>
    <row spans="1:7" r="9">
      <c r="A9" t="n"/>
    </row>
    <row spans="1:7" r="10">
      <c s="4" r="A10" t="s">
        <v>31</v>
      </c>
      <c s="4" r="B10" t="s">
        <v>124</v>
      </c>
    </row>
    <row spans="1:7" r="11">
      <c s="4" r="A11" t="s">
        <v>73</v>
      </c>
      <c s="4" r="B11" t="s">
        <v>125</v>
      </c>
    </row>
  </sheetData>
  <mergeCells count="8">
    <mergeCell ref="A1:A2"/>
    <mergeCell ref="B1:G1"/>
    <mergeCell ref="B2:C2"/>
    <mergeCell ref="D2:E2"/>
    <mergeCell ref="F2:G2"/>
    <mergeCell ref="A9:G9"/>
    <mergeCell ref="B10:G10"/>
    <mergeCell ref="B11:G1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4"/>
    <col customWidth="1" max="5" min="5" width="21"/>
    <col customWidth="1" max="6" min="6" width="4"/>
    <col customWidth="1" max="7" min="7" width="21"/>
    <col customWidth="1" max="8" min="8" width="4"/>
  </cols>
  <sheetData>
    <row spans="1:8" r="1">
      <c s="1" r="A1" t="s">
        <v>1555</v>
      </c>
      <c s="2" r="C1" t="s">
        <v>1</v>
      </c>
    </row>
    <row spans="1:8" r="2">
      <c s="2" r="C2" t="s">
        <v>1556</v>
      </c>
      <c s="2" r="E2" t="s">
        <v>610</v>
      </c>
      <c s="2" r="G2" t="s">
        <v>1099</v>
      </c>
    </row>
    <row spans="1:8" r="3">
      <c s="3" r="A3" t="s">
        <v>297</v>
      </c>
    </row>
    <row spans="1:8" r="4">
      <c s="4" r="A4" t="s">
        <v>475</v>
      </c>
      <c s="6" r="C4" t="n">
        <v>2</v>
      </c>
    </row>
    <row spans="1:8" r="5">
      <c s="3" r="A5" t="s">
        <v>1557</v>
      </c>
    </row>
    <row spans="1:8" r="6">
      <c s="4" r="A6" t="s">
        <v>95</v>
      </c>
      <c s="7" r="C6" t="n">
        <v>7106</v>
      </c>
      <c s="4" r="D6" t="s">
        <v>31</v>
      </c>
      <c s="7" r="E6" t="n">
        <v>8117</v>
      </c>
      <c s="4" r="F6" t="s">
        <v>73</v>
      </c>
      <c s="7" r="G6" t="n">
        <v>8899</v>
      </c>
      <c s="4" r="H6" t="s">
        <v>73</v>
      </c>
    </row>
    <row spans="1:8" r="7">
      <c s="4" r="A7" t="s">
        <v>618</v>
      </c>
      <c s="6" r="C7" t="n">
        <v>515</v>
      </c>
      <c s="6" r="E7" t="n">
        <v>459</v>
      </c>
      <c s="6" r="G7" t="n">
        <v>852</v>
      </c>
    </row>
    <row spans="1:8" r="8">
      <c s="4" r="A8" t="s">
        <v>99</v>
      </c>
      <c s="6" r="C8" t="n">
        <v>658</v>
      </c>
      <c s="4" r="D8" t="s">
        <v>31</v>
      </c>
      <c s="6" r="E8" t="n">
        <v>840</v>
      </c>
      <c s="4" r="F8" t="s">
        <v>73</v>
      </c>
      <c s="6" r="G8" t="n">
        <v>870</v>
      </c>
      <c s="4" r="H8" t="s">
        <v>73</v>
      </c>
    </row>
    <row spans="1:8" r="9">
      <c s="3" r="A9" t="s">
        <v>1558</v>
      </c>
    </row>
    <row spans="1:8" r="10">
      <c s="4" r="A10" t="s">
        <v>618</v>
      </c>
      <c s="6" r="C10" t="n">
        <v>515</v>
      </c>
      <c s="6" r="E10" t="n">
        <v>459</v>
      </c>
      <c s="6" r="G10" t="n">
        <v>852</v>
      </c>
    </row>
    <row spans="1:8" r="11">
      <c s="4" r="A11" t="s">
        <v>1559</v>
      </c>
      <c s="6" r="C11" t="n">
        <v>-216</v>
      </c>
      <c s="6" r="E11" t="n">
        <v>-230</v>
      </c>
      <c s="6" r="G11" t="n">
        <v>-245</v>
      </c>
    </row>
    <row spans="1:8" r="12">
      <c s="4" r="A12" t="s">
        <v>1560</v>
      </c>
      <c s="6" r="C12" t="n">
        <v>-99</v>
      </c>
      <c s="6" r="E12" t="n">
        <v>-584</v>
      </c>
      <c s="6" r="G12" t="n">
        <v>217</v>
      </c>
    </row>
    <row spans="1:8" r="13">
      <c s="4" r="A13" t="s">
        <v>1561</v>
      </c>
      <c s="6" r="C13" t="n">
        <v>0</v>
      </c>
      <c s="6" r="E13" t="n">
        <v>-200</v>
      </c>
      <c s="6" r="G13" t="n">
        <v>0</v>
      </c>
    </row>
    <row spans="1:8" r="14">
      <c s="4" r="A14" t="s">
        <v>101</v>
      </c>
      <c s="6" r="C14" t="n">
        <v>-19</v>
      </c>
      <c s="4" r="D14" t="s">
        <v>31</v>
      </c>
      <c s="6" r="E14" t="n">
        <v>0</v>
      </c>
      <c s="4" r="F14" t="s">
        <v>73</v>
      </c>
      <c s="6" r="G14" t="n">
        <v>0</v>
      </c>
      <c s="4" r="H14" t="s">
        <v>73</v>
      </c>
    </row>
    <row spans="1:8" r="15">
      <c s="4" r="A15" t="s">
        <v>102</v>
      </c>
      <c s="6" r="C15" t="n">
        <v>-123</v>
      </c>
      <c s="4" r="D15" t="s">
        <v>31</v>
      </c>
      <c s="6" r="E15" t="n">
        <v>-126</v>
      </c>
      <c s="4" r="F15" t="s">
        <v>73</v>
      </c>
      <c s="6" r="G15" t="n">
        <v>-128</v>
      </c>
      <c s="4" r="H15" t="s">
        <v>73</v>
      </c>
    </row>
    <row spans="1:8" r="16">
      <c s="4" r="A16" t="s">
        <v>103</v>
      </c>
      <c s="6" r="C16" t="n">
        <v>38</v>
      </c>
      <c s="4" r="D16" t="s">
        <v>31</v>
      </c>
      <c s="6" r="E16" t="n">
        <v>20</v>
      </c>
      <c s="4" r="F16" t="s">
        <v>73</v>
      </c>
      <c s="6" r="G16" t="n">
        <v>16</v>
      </c>
      <c s="4" r="H16" t="s">
        <v>73</v>
      </c>
    </row>
    <row spans="1:8" r="17">
      <c s="4" r="A17" t="s">
        <v>104</v>
      </c>
      <c s="4" r="B17" t="s">
        <v>105</v>
      </c>
      <c s="6" r="C17" t="n">
        <v>-95</v>
      </c>
      <c s="4" r="D17" t="s">
        <v>31</v>
      </c>
      <c s="6" r="E17" t="n">
        <v>0</v>
      </c>
      <c s="4" r="F17" t="s">
        <v>73</v>
      </c>
      <c s="6" r="G17" t="n">
        <v>0</v>
      </c>
      <c s="4" r="H17" t="s">
        <v>73</v>
      </c>
    </row>
    <row spans="1:8" r="18">
      <c s="4" r="A18" t="s">
        <v>1562</v>
      </c>
      <c s="6" r="C18" t="n">
        <v>9</v>
      </c>
      <c s="4" r="D18" t="s">
        <v>31</v>
      </c>
      <c s="6" r="E18" t="n">
        <v>-10</v>
      </c>
      <c s="4" r="F18" t="s">
        <v>73</v>
      </c>
      <c s="6" r="G18" t="n">
        <v>-18</v>
      </c>
      <c s="4" r="H18" t="s">
        <v>73</v>
      </c>
    </row>
    <row spans="1:8" r="19">
      <c s="4" r="A19" t="s">
        <v>108</v>
      </c>
      <c s="6" r="C19" t="n">
        <v>10</v>
      </c>
      <c s="4" r="D19" t="s">
        <v>31</v>
      </c>
      <c s="6" r="E19" t="n">
        <v>-671</v>
      </c>
      <c s="4" r="F19" t="s">
        <v>73</v>
      </c>
      <c s="6" r="G19" t="n">
        <v>694</v>
      </c>
      <c s="4" r="H19" t="s">
        <v>73</v>
      </c>
    </row>
    <row spans="1:8" r="20">
      <c s="4" r="A20" t="s">
        <v>1563</v>
      </c>
    </row>
    <row spans="1:8" r="21">
      <c s="3" r="A21" t="s">
        <v>1557</v>
      </c>
    </row>
    <row spans="1:8" r="22">
      <c s="4" r="A22" t="s">
        <v>95</v>
      </c>
      <c s="6" r="C22" t="n">
        <v>3637</v>
      </c>
      <c s="6" r="E22" t="n">
        <v>4036</v>
      </c>
      <c s="6" r="G22" t="n">
        <v>4321</v>
      </c>
    </row>
    <row spans="1:8" r="23">
      <c s="4" r="A23" t="s">
        <v>618</v>
      </c>
      <c s="6" r="C23" t="n">
        <v>381</v>
      </c>
      <c s="6" r="E23" t="n">
        <v>405</v>
      </c>
      <c s="6" r="G23" t="n">
        <v>574</v>
      </c>
    </row>
    <row spans="1:8" r="24">
      <c s="4" r="A24" t="s">
        <v>99</v>
      </c>
      <c s="6" r="C24" t="n">
        <v>124</v>
      </c>
      <c s="6" r="E24" t="n">
        <v>149</v>
      </c>
      <c s="6" r="G24" t="n">
        <v>152</v>
      </c>
    </row>
    <row spans="1:8" r="25">
      <c s="3" r="A25" t="s">
        <v>1558</v>
      </c>
    </row>
    <row spans="1:8" r="26">
      <c s="4" r="A26" t="s">
        <v>618</v>
      </c>
      <c s="6" r="C26" t="n">
        <v>381</v>
      </c>
      <c s="6" r="E26" t="n">
        <v>405</v>
      </c>
      <c s="6" r="G26" t="n">
        <v>574</v>
      </c>
    </row>
    <row spans="1:8" r="27">
      <c s="4" r="A27" t="s">
        <v>1564</v>
      </c>
    </row>
    <row spans="1:8" r="28">
      <c s="3" r="A28" t="s">
        <v>1557</v>
      </c>
    </row>
    <row spans="1:8" r="29">
      <c s="4" r="A29" t="s">
        <v>95</v>
      </c>
      <c s="6" r="C29" t="n">
        <v>3469</v>
      </c>
      <c s="6" r="E29" t="n">
        <v>4081</v>
      </c>
      <c s="6" r="G29" t="n">
        <v>4578</v>
      </c>
    </row>
    <row spans="1:8" r="30">
      <c s="4" r="A30" t="s">
        <v>618</v>
      </c>
      <c s="6" r="C30" t="n">
        <v>216</v>
      </c>
      <c s="6" r="E30" t="n">
        <v>162</v>
      </c>
      <c s="6" r="G30" t="n">
        <v>382</v>
      </c>
    </row>
    <row spans="1:8" r="31">
      <c s="4" r="A31" t="s">
        <v>99</v>
      </c>
      <c s="6" r="C31" t="n">
        <v>491</v>
      </c>
      <c s="6" r="E31" t="n">
        <v>673</v>
      </c>
      <c s="6" r="G31" t="n">
        <v>704</v>
      </c>
    </row>
    <row spans="1:8" r="32">
      <c s="3" r="A32" t="s">
        <v>1558</v>
      </c>
    </row>
    <row spans="1:8" r="33">
      <c s="4" r="A33" t="s">
        <v>618</v>
      </c>
      <c s="6" r="C33" t="n">
        <v>216</v>
      </c>
      <c s="6" r="E33" t="n">
        <v>162</v>
      </c>
      <c s="6" r="G33" t="n">
        <v>382</v>
      </c>
    </row>
    <row spans="1:8" r="34">
      <c s="4" r="A34" t="s">
        <v>1565</v>
      </c>
    </row>
    <row spans="1:8" r="35">
      <c s="3" r="A35" t="s">
        <v>1557</v>
      </c>
    </row>
    <row spans="1:8" r="36">
      <c s="4" r="A36" t="s">
        <v>95</v>
      </c>
      <c s="6" r="C36" t="n">
        <v>0</v>
      </c>
      <c s="6" r="E36" t="n">
        <v>0</v>
      </c>
      <c s="6" r="G36" t="n">
        <v>0</v>
      </c>
    </row>
    <row spans="1:8" r="37">
      <c s="4" r="A37" t="s">
        <v>618</v>
      </c>
      <c s="6" r="C37" t="n">
        <v>-82</v>
      </c>
      <c s="6" r="E37" t="n">
        <v>-108</v>
      </c>
      <c s="6" r="G37" t="n">
        <v>-104</v>
      </c>
    </row>
    <row spans="1:8" r="38">
      <c s="4" r="A38" t="s">
        <v>99</v>
      </c>
      <c s="6" r="C38" t="n">
        <v>43</v>
      </c>
      <c s="6" r="E38" t="n">
        <v>18</v>
      </c>
      <c s="6" r="G38" t="n">
        <v>14</v>
      </c>
    </row>
    <row spans="1:8" r="39">
      <c s="3" r="A39" t="s">
        <v>1558</v>
      </c>
    </row>
    <row spans="1:8" r="40">
      <c s="4" r="A40" t="s">
        <v>618</v>
      </c>
      <c s="7" r="C40" t="n">
        <v>-82</v>
      </c>
      <c s="7" r="E40" t="n">
        <v>-108</v>
      </c>
      <c s="7" r="G40" t="n">
        <v>-104</v>
      </c>
    </row>
    <row spans="1:8" r="41">
      <c r="A41" t="n"/>
    </row>
    <row spans="1:8" r="42">
      <c s="4" r="A42" t="s">
        <v>31</v>
      </c>
      <c s="4" r="B42" t="s">
        <v>124</v>
      </c>
    </row>
    <row spans="1:8" r="43">
      <c s="4" r="A43" t="s">
        <v>73</v>
      </c>
      <c s="4" r="B43" t="s">
        <v>125</v>
      </c>
    </row>
    <row spans="1:8" r="44">
      <c s="4" r="A44" t="s">
        <v>105</v>
      </c>
      <c s="4" r="B44" t="s">
        <v>126</v>
      </c>
    </row>
  </sheetData>
  <mergeCells count="9">
    <mergeCell ref="A1:B2"/>
    <mergeCell ref="C1:H1"/>
    <mergeCell ref="C2:D2"/>
    <mergeCell ref="E2:F2"/>
    <mergeCell ref="G2:H2"/>
    <mergeCell ref="A41:G41"/>
    <mergeCell ref="B42:G42"/>
    <mergeCell ref="B43:G43"/>
    <mergeCell ref="B44:G44"/>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s="1" r="A1" t="s">
        <v>1566</v>
      </c>
      <c s="2" r="B1" t="s">
        <v>1</v>
      </c>
    </row>
    <row spans="1:7" r="2">
      <c s="2" r="B2" t="s">
        <v>2</v>
      </c>
      <c s="2" r="D2" t="s">
        <v>30</v>
      </c>
      <c s="2" r="F2" t="s">
        <v>93</v>
      </c>
    </row>
    <row spans="1:7" r="3">
      <c s="3" r="A3" t="s">
        <v>1557</v>
      </c>
    </row>
    <row spans="1:7" r="4">
      <c s="4" r="A4" t="s">
        <v>95</v>
      </c>
      <c s="7" r="B4" t="n">
        <v>7106</v>
      </c>
      <c s="4" r="C4" t="s">
        <v>31</v>
      </c>
      <c s="7" r="D4" t="n">
        <v>8117</v>
      </c>
      <c s="4" r="E4" t="s">
        <v>73</v>
      </c>
      <c s="7" r="F4" t="n">
        <v>8899</v>
      </c>
      <c s="4" r="G4" t="s">
        <v>73</v>
      </c>
    </row>
    <row spans="1:7" r="5">
      <c s="4" r="A5" t="s">
        <v>1567</v>
      </c>
      <c s="6" r="B5" t="n">
        <v>1025</v>
      </c>
      <c s="6" r="D5" t="n">
        <v>1110</v>
      </c>
      <c s="6" r="F5" t="n">
        <v>1534</v>
      </c>
    </row>
    <row spans="1:7" r="6">
      <c s="4" r="A6" t="s">
        <v>45</v>
      </c>
      <c s="6" r="B6" t="n">
        <v>7736</v>
      </c>
      <c s="6" r="D6" t="n">
        <v>10221</v>
      </c>
      <c s="4" r="E6" t="s">
        <v>105</v>
      </c>
      <c s="6" r="F6" t="n">
        <v>11361</v>
      </c>
    </row>
    <row spans="1:7" r="7">
      <c s="4" r="A7" t="s">
        <v>1568</v>
      </c>
      <c s="7" r="B7" t="n">
        <v>412</v>
      </c>
      <c s="7" r="D7" t="n">
        <v>406</v>
      </c>
      <c s="7" r="F7" t="n">
        <v>595</v>
      </c>
    </row>
    <row spans="1:7" r="8">
      <c s="4" r="A8" t="s">
        <v>1569</v>
      </c>
      <c s="4" r="B8" t="s">
        <v>1239</v>
      </c>
      <c s="4" r="D8" t="s">
        <v>1239</v>
      </c>
      <c s="4" r="F8" t="s">
        <v>1239</v>
      </c>
    </row>
    <row spans="1:7" r="9">
      <c s="4" r="A9" t="s">
        <v>1570</v>
      </c>
    </row>
    <row spans="1:7" r="10">
      <c s="3" r="A10" t="s">
        <v>1557</v>
      </c>
    </row>
    <row spans="1:7" r="11">
      <c s="4" r="A11" t="s">
        <v>95</v>
      </c>
      <c s="7" r="B11" t="n">
        <v>3057</v>
      </c>
      <c s="7" r="D11" t="n">
        <v>3268</v>
      </c>
      <c s="7" r="F11" t="n">
        <v>3667</v>
      </c>
    </row>
    <row spans="1:7" r="12">
      <c s="4" r="A12" t="s">
        <v>1567</v>
      </c>
      <c s="6" r="B12" t="n">
        <v>466</v>
      </c>
      <c s="6" r="D12" t="n">
        <v>505</v>
      </c>
      <c s="6" r="F12" t="n">
        <v>680</v>
      </c>
    </row>
    <row spans="1:7" r="13">
      <c s="4" r="A13" t="s">
        <v>45</v>
      </c>
      <c s="6" r="B13" t="n">
        <v>3330</v>
      </c>
      <c s="6" r="D13" t="n">
        <v>5979</v>
      </c>
      <c s="6" r="F13" t="n">
        <v>6721</v>
      </c>
    </row>
    <row spans="1:7" r="14">
      <c s="4" r="A14" t="s">
        <v>1568</v>
      </c>
      <c s="6" r="B14" t="n">
        <v>249</v>
      </c>
      <c s="6" r="D14" t="n">
        <v>225</v>
      </c>
      <c s="6" r="F14" t="n">
        <v>333</v>
      </c>
    </row>
    <row spans="1:7" r="15">
      <c s="4" r="A15" t="s">
        <v>1060</v>
      </c>
    </row>
    <row spans="1:7" r="16">
      <c s="3" r="A16" t="s">
        <v>1557</v>
      </c>
    </row>
    <row spans="1:7" r="17">
      <c s="4" r="A17" t="s">
        <v>95</v>
      </c>
      <c s="6" r="B17" t="n">
        <v>1570</v>
      </c>
      <c s="6" r="D17" t="n">
        <v>1721</v>
      </c>
      <c s="6" r="F17" t="n">
        <v>1699</v>
      </c>
    </row>
    <row spans="1:7" r="18">
      <c s="4" r="A18" t="s">
        <v>1567</v>
      </c>
      <c s="6" r="B18" t="n">
        <v>244</v>
      </c>
      <c s="6" r="D18" t="n">
        <v>257</v>
      </c>
      <c s="6" r="F18" t="n">
        <v>335</v>
      </c>
    </row>
    <row spans="1:7" r="19">
      <c s="4" r="A19" t="s">
        <v>45</v>
      </c>
      <c s="6" r="B19" t="n">
        <v>1053</v>
      </c>
      <c s="6" r="D19" t="n">
        <v>1621</v>
      </c>
      <c s="6" r="F19" t="n">
        <v>1615</v>
      </c>
    </row>
    <row spans="1:7" r="20">
      <c s="4" r="A20" t="s">
        <v>1568</v>
      </c>
      <c s="6" r="B20" t="n">
        <v>66</v>
      </c>
      <c s="6" r="D20" t="n">
        <v>58</v>
      </c>
      <c s="6" r="F20" t="n">
        <v>89</v>
      </c>
    </row>
    <row spans="1:7" r="21">
      <c s="4" r="A21" t="s">
        <v>1571</v>
      </c>
    </row>
    <row spans="1:7" r="22">
      <c s="3" r="A22" t="s">
        <v>1557</v>
      </c>
    </row>
    <row spans="1:7" r="23">
      <c s="4" r="A23" t="s">
        <v>95</v>
      </c>
      <c s="6" r="B23" t="n">
        <v>1474</v>
      </c>
      <c s="6" r="D23" t="n">
        <v>1928</v>
      </c>
      <c s="6" r="F23" t="n">
        <v>2150</v>
      </c>
    </row>
    <row spans="1:7" r="24">
      <c s="4" r="A24" t="s">
        <v>1567</v>
      </c>
      <c s="6" r="B24" t="n">
        <v>157</v>
      </c>
      <c s="6" r="D24" t="n">
        <v>176</v>
      </c>
      <c s="6" r="F24" t="n">
        <v>253</v>
      </c>
    </row>
    <row spans="1:7" r="25">
      <c s="4" r="A25" t="s">
        <v>45</v>
      </c>
      <c s="6" r="B25" t="n">
        <v>1580</v>
      </c>
      <c s="6" r="D25" t="n">
        <v>1197</v>
      </c>
      <c s="6" r="F25" t="n">
        <v>1459</v>
      </c>
    </row>
    <row spans="1:7" r="26">
      <c s="4" r="A26" t="s">
        <v>1568</v>
      </c>
      <c s="6" r="B26" t="n">
        <v>48</v>
      </c>
      <c s="6" r="D26" t="n">
        <v>73</v>
      </c>
      <c s="6" r="F26" t="n">
        <v>85</v>
      </c>
    </row>
    <row spans="1:7" r="27">
      <c s="4" r="A27" t="s">
        <v>1572</v>
      </c>
    </row>
    <row spans="1:7" r="28">
      <c s="3" r="A28" t="s">
        <v>1557</v>
      </c>
    </row>
    <row spans="1:7" r="29">
      <c s="4" r="A29" t="s">
        <v>95</v>
      </c>
      <c s="6" r="B29" t="n">
        <v>1005</v>
      </c>
      <c s="6" r="D29" t="n">
        <v>1200</v>
      </c>
      <c s="6" r="F29" t="n">
        <v>1383</v>
      </c>
    </row>
    <row spans="1:7" r="30">
      <c s="4" r="A30" t="s">
        <v>1567</v>
      </c>
      <c s="6" r="B30" t="n">
        <v>158</v>
      </c>
      <c s="6" r="D30" t="n">
        <v>172</v>
      </c>
      <c s="6" r="F30" t="n">
        <v>266</v>
      </c>
    </row>
    <row spans="1:7" r="31">
      <c s="4" r="A31" t="s">
        <v>45</v>
      </c>
      <c s="6" r="B31" t="n">
        <v>1773</v>
      </c>
      <c s="6" r="D31" t="n">
        <v>1424</v>
      </c>
      <c s="6" r="F31" t="n">
        <v>1566</v>
      </c>
    </row>
    <row spans="1:7" r="32">
      <c s="4" r="A32" t="s">
        <v>1568</v>
      </c>
      <c s="7" r="B32" t="n">
        <v>49</v>
      </c>
      <c s="7" r="D32" t="n">
        <v>50</v>
      </c>
      <c s="7" r="F32" t="n">
        <v>88</v>
      </c>
    </row>
    <row spans="1:7" r="33">
      <c r="A33" t="n"/>
    </row>
    <row spans="1:7" r="34">
      <c s="4" r="A34" t="s">
        <v>31</v>
      </c>
      <c s="4" r="B34" t="s">
        <v>124</v>
      </c>
    </row>
    <row spans="1:7" r="35">
      <c s="4" r="A35" t="s">
        <v>73</v>
      </c>
      <c s="4" r="B35" t="s">
        <v>125</v>
      </c>
    </row>
    <row spans="1:7" r="36">
      <c s="4" r="A36" t="s">
        <v>105</v>
      </c>
      <c s="4" r="B36" t="s">
        <v>75</v>
      </c>
    </row>
  </sheetData>
  <mergeCells count="9">
    <mergeCell ref="A1:A2"/>
    <mergeCell ref="B1:G1"/>
    <mergeCell ref="B2:C2"/>
    <mergeCell ref="D2:E2"/>
    <mergeCell ref="F2:G2"/>
    <mergeCell ref="A33:G33"/>
    <mergeCell ref="B34:G34"/>
    <mergeCell ref="B35:G35"/>
    <mergeCell ref="B36:G36"/>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H103"/>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4"/>
    <col customWidth="1" max="5" min="5" width="14"/>
    <col customWidth="1" max="6" min="6" width="4"/>
    <col customWidth="1" max="7" min="7" width="14"/>
    <col customWidth="1" max="8" min="8" width="4"/>
  </cols>
  <sheetData>
    <row spans="1:8" r="1">
      <c s="1" r="A1" t="s">
        <v>1573</v>
      </c>
      <c s="2" r="B1" t="s">
        <v>534</v>
      </c>
      <c s="2" r="C1" t="s">
        <v>1</v>
      </c>
    </row>
    <row spans="1:8" r="2">
      <c s="2" r="B2" t="s">
        <v>30</v>
      </c>
      <c s="2" r="C2" t="s">
        <v>2</v>
      </c>
      <c s="2" r="E2" t="s">
        <v>30</v>
      </c>
      <c s="2" r="G2" t="s">
        <v>93</v>
      </c>
    </row>
    <row spans="1:8" r="3">
      <c s="3" r="A3" t="s">
        <v>1574</v>
      </c>
    </row>
    <row spans="1:8" r="4">
      <c s="4" r="A4" t="s">
        <v>100</v>
      </c>
      <c s="7" r="C4" t="n">
        <v>23</v>
      </c>
      <c s="4" r="D4" t="s">
        <v>31</v>
      </c>
      <c s="7" r="E4" t="n">
        <v>256</v>
      </c>
      <c s="4" r="F4" t="s">
        <v>73</v>
      </c>
      <c s="7" r="G4" t="n">
        <v>74</v>
      </c>
      <c s="4" r="H4" t="s">
        <v>73</v>
      </c>
    </row>
    <row spans="1:8" r="5">
      <c s="4" r="A5" t="s">
        <v>1575</v>
      </c>
      <c s="7" r="B5" t="n">
        <v>240</v>
      </c>
      <c s="6" r="C5" t="n">
        <v>89</v>
      </c>
      <c s="6" r="E5" t="n">
        <v>240</v>
      </c>
    </row>
    <row spans="1:8" r="6">
      <c s="4" r="A6" t="s">
        <v>50</v>
      </c>
      <c s="6" r="C6" t="n">
        <v>84</v>
      </c>
      <c s="6" r="E6" t="n">
        <v>240</v>
      </c>
    </row>
    <row spans="1:8" r="7">
      <c s="4" r="A7" t="s">
        <v>59</v>
      </c>
      <c s="6" r="C7" t="n">
        <v>5</v>
      </c>
      <c s="6" r="E7" t="n">
        <v>0</v>
      </c>
    </row>
    <row spans="1:8" r="8">
      <c s="4" r="A8" t="s">
        <v>703</v>
      </c>
    </row>
    <row spans="1:8" r="9">
      <c s="3" r="A9" t="s">
        <v>1574</v>
      </c>
    </row>
    <row spans="1:8" r="10">
      <c s="4" r="A10" t="s">
        <v>100</v>
      </c>
      <c s="6" r="C10" t="n">
        <v>7</v>
      </c>
      <c s="6" r="E10" t="n">
        <v>248</v>
      </c>
      <c s="6" r="G10" t="n">
        <v>68</v>
      </c>
    </row>
    <row spans="1:8" r="11">
      <c s="4" r="A11" t="s">
        <v>704</v>
      </c>
    </row>
    <row spans="1:8" r="12">
      <c s="3" r="A12" t="s">
        <v>1574</v>
      </c>
    </row>
    <row spans="1:8" r="13">
      <c s="4" r="A13" t="s">
        <v>100</v>
      </c>
      <c s="6" r="C13" t="n">
        <v>16</v>
      </c>
      <c s="6" r="E13" t="n">
        <v>8</v>
      </c>
      <c s="6" r="G13" t="n">
        <v>6</v>
      </c>
    </row>
    <row spans="1:8" r="14">
      <c s="4" r="A14" t="s">
        <v>1576</v>
      </c>
    </row>
    <row spans="1:8" r="15">
      <c s="3" r="A15" t="s">
        <v>1574</v>
      </c>
    </row>
    <row spans="1:8" r="16">
      <c s="4" r="A16" t="s">
        <v>1577</v>
      </c>
      <c s="6" r="C16" t="n">
        <v>0</v>
      </c>
    </row>
    <row spans="1:8" r="17">
      <c s="4" r="A17" t="s">
        <v>100</v>
      </c>
      <c s="6" r="C17" t="n">
        <v>66</v>
      </c>
    </row>
    <row spans="1:8" r="18">
      <c s="4" r="A18" t="s">
        <v>1578</v>
      </c>
      <c s="6" r="C18" t="n">
        <v>-15</v>
      </c>
    </row>
    <row spans="1:8" r="19">
      <c s="4" r="A19" t="s">
        <v>1278</v>
      </c>
      <c s="6" r="C19" t="n">
        <v>8</v>
      </c>
    </row>
    <row spans="1:8" r="20">
      <c s="4" r="A20" t="s">
        <v>1579</v>
      </c>
      <c s="6" r="B20" t="n">
        <v>0</v>
      </c>
      <c s="6" r="C20" t="n">
        <v>59</v>
      </c>
      <c s="6" r="E20" t="n">
        <v>0</v>
      </c>
    </row>
    <row spans="1:8" r="21">
      <c s="4" r="A21" t="s">
        <v>1580</v>
      </c>
    </row>
    <row spans="1:8" r="22">
      <c s="3" r="A22" t="s">
        <v>1574</v>
      </c>
    </row>
    <row spans="1:8" r="23">
      <c s="4" r="A23" t="s">
        <v>1577</v>
      </c>
      <c s="6" r="C23" t="n">
        <v>0</v>
      </c>
    </row>
    <row spans="1:8" r="24">
      <c s="4" r="A24" t="s">
        <v>100</v>
      </c>
      <c s="6" r="C24" t="n">
        <v>29</v>
      </c>
    </row>
    <row spans="1:8" r="25">
      <c s="4" r="A25" t="s">
        <v>1578</v>
      </c>
      <c s="6" r="C25" t="n">
        <v>-6</v>
      </c>
    </row>
    <row spans="1:8" r="26">
      <c s="4" r="A26" t="s">
        <v>1278</v>
      </c>
      <c s="6" r="C26" t="n">
        <v>6</v>
      </c>
    </row>
    <row spans="1:8" r="27">
      <c s="4" r="A27" t="s">
        <v>1579</v>
      </c>
      <c s="6" r="B27" t="n">
        <v>0</v>
      </c>
      <c s="6" r="C27" t="n">
        <v>29</v>
      </c>
      <c s="6" r="E27" t="n">
        <v>0</v>
      </c>
    </row>
    <row spans="1:8" r="28">
      <c s="4" r="A28" t="s">
        <v>1581</v>
      </c>
    </row>
    <row spans="1:8" r="29">
      <c s="3" r="A29" t="s">
        <v>1574</v>
      </c>
    </row>
    <row spans="1:8" r="30">
      <c s="4" r="A30" t="s">
        <v>1577</v>
      </c>
      <c s="6" r="C30" t="n">
        <v>0</v>
      </c>
    </row>
    <row spans="1:8" r="31">
      <c s="4" r="A31" t="s">
        <v>100</v>
      </c>
      <c s="6" r="C31" t="n">
        <v>37</v>
      </c>
    </row>
    <row spans="1:8" r="32">
      <c s="4" r="A32" t="s">
        <v>1578</v>
      </c>
      <c s="6" r="C32" t="n">
        <v>-9</v>
      </c>
    </row>
    <row spans="1:8" r="33">
      <c s="4" r="A33" t="s">
        <v>1278</v>
      </c>
      <c s="6" r="C33" t="n">
        <v>2</v>
      </c>
    </row>
    <row spans="1:8" r="34">
      <c s="4" r="A34" t="s">
        <v>1579</v>
      </c>
      <c s="6" r="B34" t="n">
        <v>0</v>
      </c>
      <c s="6" r="C34" t="n">
        <v>30</v>
      </c>
      <c s="6" r="E34" t="n">
        <v>0</v>
      </c>
    </row>
    <row spans="1:8" r="35">
      <c s="4" r="A35" t="s">
        <v>1582</v>
      </c>
    </row>
    <row spans="1:8" r="36">
      <c s="3" r="A36" t="s">
        <v>1574</v>
      </c>
    </row>
    <row spans="1:8" r="37">
      <c s="4" r="A37" t="s">
        <v>1577</v>
      </c>
      <c s="6" r="C37" t="n">
        <v>231</v>
      </c>
      <c s="6" r="E37" t="n">
        <v>0</v>
      </c>
    </row>
    <row spans="1:8" r="38">
      <c s="4" r="A38" t="s">
        <v>100</v>
      </c>
      <c s="6" r="C38" t="n">
        <v>-42</v>
      </c>
      <c s="6" r="E38" t="n">
        <v>269</v>
      </c>
    </row>
    <row spans="1:8" r="39">
      <c s="4" r="A39" t="s">
        <v>1583</v>
      </c>
      <c s="6" r="E39" t="n">
        <v>-13</v>
      </c>
    </row>
    <row spans="1:8" r="40">
      <c s="4" r="A40" t="s">
        <v>1578</v>
      </c>
      <c s="6" r="C40" t="n">
        <v>-152</v>
      </c>
      <c s="6" r="E40" t="n">
        <v>-21</v>
      </c>
    </row>
    <row spans="1:8" r="41">
      <c s="4" r="A41" t="s">
        <v>1278</v>
      </c>
      <c s="6" r="C41" t="n">
        <v>-8</v>
      </c>
      <c s="6" r="E41" t="n">
        <v>-4</v>
      </c>
    </row>
    <row spans="1:8" r="42">
      <c s="4" r="A42" t="s">
        <v>1579</v>
      </c>
      <c s="6" r="B42" t="n">
        <v>231</v>
      </c>
      <c s="6" r="C42" t="n">
        <v>29</v>
      </c>
      <c s="6" r="E42" t="n">
        <v>231</v>
      </c>
      <c s="6" r="G42" t="n">
        <v>0</v>
      </c>
    </row>
    <row spans="1:8" r="43">
      <c s="4" r="A43" t="s">
        <v>1584</v>
      </c>
    </row>
    <row spans="1:8" r="44">
      <c s="3" r="A44" t="s">
        <v>1574</v>
      </c>
    </row>
    <row spans="1:8" r="45">
      <c s="4" r="A45" t="s">
        <v>1577</v>
      </c>
      <c s="6" r="C45" t="n">
        <v>230</v>
      </c>
      <c s="6" r="E45" t="n">
        <v>0</v>
      </c>
    </row>
    <row spans="1:8" r="46">
      <c s="4" r="A46" t="s">
        <v>100</v>
      </c>
      <c s="6" r="B46" t="n">
        <v>241</v>
      </c>
      <c s="6" r="C46" t="n">
        <v>-42</v>
      </c>
      <c s="6" r="E46" t="n">
        <v>265</v>
      </c>
    </row>
    <row spans="1:8" r="47">
      <c s="4" r="A47" t="s">
        <v>1583</v>
      </c>
      <c s="6" r="E47" t="n">
        <v>-10</v>
      </c>
    </row>
    <row spans="1:8" r="48">
      <c s="4" r="A48" t="s">
        <v>1578</v>
      </c>
      <c s="6" r="B48" t="n">
        <v>-145</v>
      </c>
      <c s="6" r="C48" t="n">
        <v>-152</v>
      </c>
      <c s="6" r="E48" t="n">
        <v>-21</v>
      </c>
    </row>
    <row spans="1:8" r="49">
      <c s="4" r="A49" t="s">
        <v>1278</v>
      </c>
      <c s="6" r="C49" t="n">
        <v>-7</v>
      </c>
      <c s="6" r="E49" t="n">
        <v>-4</v>
      </c>
    </row>
    <row spans="1:8" r="50">
      <c s="4" r="A50" t="s">
        <v>1579</v>
      </c>
      <c s="6" r="B50" t="n">
        <v>230</v>
      </c>
      <c s="6" r="C50" t="n">
        <v>29</v>
      </c>
      <c s="6" r="E50" t="n">
        <v>230</v>
      </c>
      <c s="6" r="G50" t="n">
        <v>0</v>
      </c>
    </row>
    <row spans="1:8" r="51">
      <c s="4" r="A51" t="s">
        <v>1585</v>
      </c>
    </row>
    <row spans="1:8" r="52">
      <c s="3" r="A52" t="s">
        <v>1574</v>
      </c>
    </row>
    <row spans="1:8" r="53">
      <c s="4" r="A53" t="s">
        <v>1577</v>
      </c>
      <c s="6" r="C53" t="n">
        <v>1</v>
      </c>
      <c s="6" r="E53" t="n">
        <v>0</v>
      </c>
    </row>
    <row spans="1:8" r="54">
      <c s="4" r="A54" t="s">
        <v>100</v>
      </c>
      <c s="6" r="C54" t="n">
        <v>0</v>
      </c>
      <c s="6" r="E54" t="n">
        <v>4</v>
      </c>
    </row>
    <row spans="1:8" r="55">
      <c s="4" r="A55" t="s">
        <v>1583</v>
      </c>
      <c s="6" r="E55" t="n">
        <v>-3</v>
      </c>
    </row>
    <row spans="1:8" r="56">
      <c s="4" r="A56" t="s">
        <v>1578</v>
      </c>
      <c s="6" r="C56" t="n">
        <v>0</v>
      </c>
      <c s="6" r="E56" t="n">
        <v>0</v>
      </c>
    </row>
    <row spans="1:8" r="57">
      <c s="4" r="A57" t="s">
        <v>1278</v>
      </c>
      <c s="6" r="C57" t="n">
        <v>-1</v>
      </c>
      <c s="6" r="E57" t="n">
        <v>0</v>
      </c>
    </row>
    <row spans="1:8" r="58">
      <c s="4" r="A58" t="s">
        <v>1579</v>
      </c>
      <c s="6" r="B58" t="n">
        <v>1</v>
      </c>
      <c s="6" r="C58" t="n">
        <v>0</v>
      </c>
      <c s="6" r="E58" t="n">
        <v>1</v>
      </c>
      <c s="6" r="G58" t="n">
        <v>0</v>
      </c>
    </row>
    <row spans="1:8" r="59">
      <c s="4" r="A59" t="s">
        <v>1586</v>
      </c>
    </row>
    <row spans="1:8" r="60">
      <c s="3" r="A60" t="s">
        <v>1574</v>
      </c>
    </row>
    <row spans="1:8" r="61">
      <c s="4" r="A61" t="s">
        <v>100</v>
      </c>
      <c s="6" r="C61" t="n">
        <v>7</v>
      </c>
      <c s="6" r="E61" t="n">
        <v>10</v>
      </c>
    </row>
    <row spans="1:8" r="62">
      <c s="4" r="A62" t="s">
        <v>1587</v>
      </c>
    </row>
    <row spans="1:8" r="63">
      <c s="3" r="A63" t="s">
        <v>1574</v>
      </c>
    </row>
    <row spans="1:8" r="64">
      <c s="4" r="A64" t="s">
        <v>1577</v>
      </c>
      <c s="6" r="C64" t="n">
        <v>8</v>
      </c>
      <c s="6" r="E64" t="n">
        <v>83</v>
      </c>
    </row>
    <row spans="1:8" r="65">
      <c s="4" r="A65" t="s">
        <v>100</v>
      </c>
      <c s="6" r="C65" t="n">
        <v>-1</v>
      </c>
      <c s="6" r="E65" t="n">
        <v>-13</v>
      </c>
      <c s="6" r="G65" t="n">
        <v>72</v>
      </c>
    </row>
    <row spans="1:8" r="66">
      <c s="4" r="A66" t="s">
        <v>1583</v>
      </c>
      <c s="6" r="E66" t="n">
        <v>-7</v>
      </c>
    </row>
    <row spans="1:8" r="67">
      <c s="4" r="A67" t="s">
        <v>1578</v>
      </c>
      <c s="6" r="C67" t="n">
        <v>-5</v>
      </c>
      <c s="6" r="E67" t="n">
        <v>-65</v>
      </c>
    </row>
    <row spans="1:8" r="68">
      <c s="4" r="A68" t="s">
        <v>1278</v>
      </c>
      <c s="6" r="C68" t="n">
        <v>-1</v>
      </c>
      <c s="6" r="E68" t="n">
        <v>-4</v>
      </c>
    </row>
    <row spans="1:8" r="69">
      <c s="4" r="A69" t="s">
        <v>1579</v>
      </c>
      <c s="6" r="B69" t="n">
        <v>8</v>
      </c>
      <c s="6" r="C69" t="n">
        <v>1</v>
      </c>
      <c s="6" r="E69" t="n">
        <v>8</v>
      </c>
      <c s="6" r="G69" t="n">
        <v>83</v>
      </c>
    </row>
    <row spans="1:8" r="70">
      <c s="4" r="A70" t="s">
        <v>1588</v>
      </c>
    </row>
    <row spans="1:8" r="71">
      <c s="3" r="A71" t="s">
        <v>1574</v>
      </c>
    </row>
    <row spans="1:8" r="72">
      <c s="4" r="A72" t="s">
        <v>1577</v>
      </c>
      <c s="6" r="C72" t="n">
        <v>3</v>
      </c>
      <c s="6" r="E72" t="n">
        <v>70</v>
      </c>
    </row>
    <row spans="1:8" r="73">
      <c s="4" r="A73" t="s">
        <v>100</v>
      </c>
      <c s="6" r="C73" t="n">
        <v>-1</v>
      </c>
      <c s="6" r="E73" t="n">
        <v>-13</v>
      </c>
    </row>
    <row spans="1:8" r="74">
      <c s="4" r="A74" t="s">
        <v>1583</v>
      </c>
      <c s="6" r="E74" t="n">
        <v>-7</v>
      </c>
    </row>
    <row spans="1:8" r="75">
      <c s="4" r="A75" t="s">
        <v>1578</v>
      </c>
      <c s="6" r="C75" t="n">
        <v>-3</v>
      </c>
      <c s="6" r="E75" t="n">
        <v>-57</v>
      </c>
    </row>
    <row spans="1:8" r="76">
      <c s="4" r="A76" t="s">
        <v>1278</v>
      </c>
      <c s="6" r="C76" t="n">
        <v>2</v>
      </c>
      <c s="6" r="E76" t="n">
        <v>-4</v>
      </c>
    </row>
    <row spans="1:8" r="77">
      <c s="4" r="A77" t="s">
        <v>1579</v>
      </c>
      <c s="6" r="B77" t="n">
        <v>3</v>
      </c>
      <c s="6" r="C77" t="n">
        <v>1</v>
      </c>
      <c s="6" r="E77" t="n">
        <v>3</v>
      </c>
      <c s="6" r="G77" t="n">
        <v>70</v>
      </c>
    </row>
    <row spans="1:8" r="78">
      <c s="4" r="A78" t="s">
        <v>1589</v>
      </c>
    </row>
    <row spans="1:8" r="79">
      <c s="3" r="A79" t="s">
        <v>1574</v>
      </c>
    </row>
    <row spans="1:8" r="80">
      <c s="4" r="A80" t="s">
        <v>1577</v>
      </c>
      <c s="6" r="C80" t="n">
        <v>5</v>
      </c>
      <c s="6" r="E80" t="n">
        <v>13</v>
      </c>
    </row>
    <row spans="1:8" r="81">
      <c s="4" r="A81" t="s">
        <v>100</v>
      </c>
      <c s="6" r="C81" t="n">
        <v>0</v>
      </c>
      <c s="6" r="E81" t="n">
        <v>0</v>
      </c>
    </row>
    <row spans="1:8" r="82">
      <c s="4" r="A82" t="s">
        <v>1583</v>
      </c>
      <c s="6" r="E82" t="n">
        <v>0</v>
      </c>
    </row>
    <row spans="1:8" r="83">
      <c s="4" r="A83" t="s">
        <v>1578</v>
      </c>
      <c s="6" r="C83" t="n">
        <v>-2</v>
      </c>
      <c s="6" r="E83" t="n">
        <v>-8</v>
      </c>
    </row>
    <row spans="1:8" r="84">
      <c s="4" r="A84" t="s">
        <v>1278</v>
      </c>
      <c s="6" r="C84" t="n">
        <v>-3</v>
      </c>
      <c s="6" r="E84" t="n">
        <v>0</v>
      </c>
    </row>
    <row spans="1:8" r="85">
      <c s="4" r="A85" t="s">
        <v>1579</v>
      </c>
      <c s="7" r="B85" t="n">
        <v>5</v>
      </c>
      <c s="6" r="C85" t="n">
        <v>0</v>
      </c>
      <c s="6" r="E85" t="n">
        <v>5</v>
      </c>
      <c s="6" r="G85" t="n">
        <v>13</v>
      </c>
    </row>
    <row spans="1:8" r="86">
      <c s="4" r="A86" t="s">
        <v>1590</v>
      </c>
    </row>
    <row spans="1:8" r="87">
      <c s="3" r="A87" t="s">
        <v>1574</v>
      </c>
    </row>
    <row spans="1:8" r="88">
      <c s="4" r="A88" t="s">
        <v>100</v>
      </c>
      <c s="6" r="C88" t="n">
        <v>0</v>
      </c>
      <c s="6" r="E88" t="n">
        <v>-7</v>
      </c>
      <c s="6" r="G88" t="n">
        <v>22</v>
      </c>
    </row>
    <row spans="1:8" r="89">
      <c s="4" r="A89" t="s">
        <v>1591</v>
      </c>
    </row>
    <row spans="1:8" r="90">
      <c s="3" r="A90" t="s">
        <v>1574</v>
      </c>
    </row>
    <row spans="1:8" r="91">
      <c s="4" r="A91" t="s">
        <v>100</v>
      </c>
      <c s="6" r="C91" t="n">
        <v>0</v>
      </c>
      <c s="6" r="E91" t="n">
        <v>0</v>
      </c>
      <c s="6" r="G91" t="n">
        <v>2</v>
      </c>
    </row>
    <row spans="1:8" r="92">
      <c s="4" r="A92" t="s">
        <v>1563</v>
      </c>
    </row>
    <row spans="1:8" r="93">
      <c s="3" r="A93" t="s">
        <v>1574</v>
      </c>
    </row>
    <row spans="1:8" r="94">
      <c s="4" r="A94" t="s">
        <v>100</v>
      </c>
      <c s="6" r="C94" t="n">
        <v>20</v>
      </c>
      <c s="6" r="E94" t="n">
        <v>137</v>
      </c>
      <c s="6" r="G94" t="n">
        <v>46</v>
      </c>
    </row>
    <row spans="1:8" r="95">
      <c s="4" r="A95" t="s">
        <v>1564</v>
      </c>
    </row>
    <row spans="1:8" r="96">
      <c s="3" r="A96" t="s">
        <v>1574</v>
      </c>
    </row>
    <row spans="1:8" r="97">
      <c s="4" r="A97" t="s">
        <v>100</v>
      </c>
      <c s="6" r="C97" t="n">
        <v>3</v>
      </c>
      <c s="6" r="E97" t="n">
        <v>114</v>
      </c>
      <c s="6" r="G97" t="n">
        <v>28</v>
      </c>
    </row>
    <row spans="1:8" r="98">
      <c s="4" r="A98" t="s">
        <v>1565</v>
      </c>
    </row>
    <row spans="1:8" r="99">
      <c s="3" r="A99" t="s">
        <v>1574</v>
      </c>
    </row>
    <row spans="1:8" r="100">
      <c s="4" r="A100" t="s">
        <v>100</v>
      </c>
      <c s="7" r="C100" t="n">
        <v>0</v>
      </c>
      <c s="7" r="E100" t="n">
        <v>5</v>
      </c>
      <c s="7" r="G100" t="n">
        <v>0</v>
      </c>
    </row>
    <row spans="1:8" r="101">
      <c r="A101" t="n"/>
    </row>
    <row spans="1:8" r="102">
      <c s="4" r="A102" t="s">
        <v>31</v>
      </c>
      <c s="4" r="B102" t="s">
        <v>124</v>
      </c>
    </row>
    <row spans="1:8" r="103">
      <c s="4" r="A103" t="s">
        <v>73</v>
      </c>
      <c s="4" r="B103" t="s">
        <v>125</v>
      </c>
    </row>
  </sheetData>
  <mergeCells count="8">
    <mergeCell ref="A1:A2"/>
    <mergeCell ref="C1:H1"/>
    <mergeCell ref="C2:D2"/>
    <mergeCell ref="E2:F2"/>
    <mergeCell ref="G2:H2"/>
    <mergeCell ref="A101:H101"/>
    <mergeCell ref="B102:H102"/>
    <mergeCell ref="B103:H103"/>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592</v>
      </c>
      <c s="2" r="B1" t="s">
        <v>1593</v>
      </c>
      <c s="2" r="C1" t="s">
        <v>661</v>
      </c>
      <c s="2" r="D1" t="s">
        <v>2</v>
      </c>
    </row>
    <row spans="1:4" r="2">
      <c s="4" r="A2" t="s">
        <v>1594</v>
      </c>
    </row>
    <row spans="1:4" r="3">
      <c s="3" r="A3" t="s">
        <v>473</v>
      </c>
    </row>
    <row spans="1:4" r="4">
      <c s="4" r="A4" t="s">
        <v>1595</v>
      </c>
      <c s="4" r="B4" t="s">
        <v>1596</v>
      </c>
    </row>
    <row spans="1:4" r="5">
      <c s="4" r="A5" t="s">
        <v>1597</v>
      </c>
    </row>
    <row spans="1:4" r="6">
      <c s="3" r="A6" t="s">
        <v>473</v>
      </c>
    </row>
    <row spans="1:4" r="7">
      <c s="4" r="A7" t="s">
        <v>1595</v>
      </c>
      <c s="4" r="B7" t="s">
        <v>1598</v>
      </c>
    </row>
    <row spans="1:4" r="8">
      <c s="4" r="A8" t="s">
        <v>1599</v>
      </c>
    </row>
    <row spans="1:4" r="9">
      <c s="3" r="A9" t="s">
        <v>473</v>
      </c>
    </row>
    <row spans="1:4" r="10">
      <c s="4" r="A10" t="s">
        <v>1600</v>
      </c>
      <c s="7" r="C10" t="n">
        <v>6</v>
      </c>
    </row>
    <row spans="1:4" r="11">
      <c s="4" r="A11" t="s">
        <v>1601</v>
      </c>
    </row>
    <row spans="1:4" r="12">
      <c s="3" r="A12" t="s">
        <v>473</v>
      </c>
    </row>
    <row spans="1:4" r="13">
      <c s="4" r="A13" t="s">
        <v>588</v>
      </c>
      <c s="4" r="D13" t="s">
        <v>63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s="1" r="A1" t="s">
        <v>1602</v>
      </c>
      <c s="2" r="C1" t="s">
        <v>2</v>
      </c>
      <c s="2" r="D1" t="s">
        <v>30</v>
      </c>
      <c s="2" r="E1" t="s">
        <v>31</v>
      </c>
      <c s="2" r="F1" t="s">
        <v>93</v>
      </c>
      <c s="2" r="G1" t="s">
        <v>479</v>
      </c>
    </row>
    <row spans="1:7" r="2">
      <c s="3" r="A2" t="s">
        <v>473</v>
      </c>
      <c r="D2" t="n"/>
    </row>
    <row spans="1:7" r="3">
      <c s="4" r="A3" t="s">
        <v>33</v>
      </c>
      <c s="7" r="C3" t="n">
        <v>1178</v>
      </c>
      <c s="7" r="D3" t="n">
        <v>2076</v>
      </c>
    </row>
    <row spans="1:7" r="4">
      <c s="4" r="A4" t="s">
        <v>90</v>
      </c>
      <c s="6" r="C4" t="n">
        <v>712</v>
      </c>
      <c s="6" r="D4" t="n">
        <v>718</v>
      </c>
    </row>
    <row spans="1:7" r="5">
      <c s="4" r="A5" t="s">
        <v>1603</v>
      </c>
      <c s="6" r="C5" t="n">
        <v>720</v>
      </c>
      <c s="6" r="D5" t="n">
        <v>948</v>
      </c>
    </row>
    <row spans="1:7" r="6">
      <c s="4" r="A6" t="s">
        <v>1604</v>
      </c>
      <c s="6" r="C6" t="n">
        <v>7</v>
      </c>
      <c s="6" r="D6" t="n">
        <v>28</v>
      </c>
    </row>
    <row spans="1:7" r="7">
      <c s="4" r="A7" t="s">
        <v>1605</v>
      </c>
      <c s="6" r="C7" t="n">
        <v>2025</v>
      </c>
      <c s="6" r="D7" t="n">
        <v>2937</v>
      </c>
    </row>
    <row spans="1:7" r="8">
      <c s="4" r="A8" t="s">
        <v>72</v>
      </c>
      <c s="4" r="B8" t="s">
        <v>73</v>
      </c>
      <c s="6" r="C8" t="n">
        <v>2032</v>
      </c>
      <c s="6" r="D8" t="n">
        <v>2965</v>
      </c>
      <c s="7" r="F8" t="n">
        <v>3950</v>
      </c>
      <c s="7" r="G8" t="n">
        <v>3166</v>
      </c>
    </row>
    <row spans="1:7" r="9">
      <c s="4" r="A9" t="s">
        <v>74</v>
      </c>
      <c s="6" r="C9" t="n">
        <v>7736</v>
      </c>
      <c s="7" r="D9" t="n">
        <v>10221</v>
      </c>
    </row>
    <row spans="1:7" r="10">
      <c s="4" r="A10" t="s">
        <v>1606</v>
      </c>
      <c r="D10" t="n"/>
    </row>
    <row spans="1:7" r="11">
      <c s="3" r="A11" t="s">
        <v>473</v>
      </c>
      <c r="D11" t="n"/>
    </row>
    <row spans="1:7" r="12">
      <c s="4" r="A12" t="s">
        <v>33</v>
      </c>
      <c s="6" r="C12" t="n">
        <v>5</v>
      </c>
      <c r="D12" t="n"/>
    </row>
    <row spans="1:7" r="13">
      <c s="4" r="A13" t="s">
        <v>90</v>
      </c>
      <c s="6" r="C13" t="n">
        <v>8</v>
      </c>
      <c r="D13" t="n"/>
    </row>
    <row spans="1:7" r="14">
      <c s="4" r="A14" t="s">
        <v>45</v>
      </c>
      <c s="6" r="C14" t="n">
        <v>13</v>
      </c>
      <c r="D14" t="n"/>
    </row>
    <row spans="1:7" r="15">
      <c s="4" r="A15" t="s">
        <v>1603</v>
      </c>
      <c s="6" r="C15" t="n">
        <v>7</v>
      </c>
      <c r="D15" t="n"/>
    </row>
    <row spans="1:7" r="16">
      <c s="4" r="A16" t="s">
        <v>1604</v>
      </c>
      <c s="6" r="C16" t="n">
        <v>5</v>
      </c>
      <c r="D16" t="n"/>
    </row>
    <row spans="1:7" r="17">
      <c s="4" r="A17" t="s">
        <v>1605</v>
      </c>
      <c s="6" r="C17" t="n">
        <v>9</v>
      </c>
      <c r="D17" t="n"/>
    </row>
    <row spans="1:7" r="18">
      <c s="4" r="A18" t="s">
        <v>72</v>
      </c>
      <c s="6" r="C18" t="n">
        <v>14</v>
      </c>
      <c r="D18" t="n"/>
    </row>
    <row spans="1:7" r="19">
      <c s="4" r="A19" t="s">
        <v>74</v>
      </c>
      <c s="7" r="C19" t="n">
        <v>21</v>
      </c>
      <c r="D19" t="n"/>
    </row>
    <row spans="1:7" r="20">
      <c r="A20" t="n"/>
    </row>
    <row spans="1:7" r="21">
      <c s="4" r="A21" t="s">
        <v>31</v>
      </c>
      <c s="4" r="B21" t="s">
        <v>75</v>
      </c>
    </row>
    <row spans="1:7" r="22">
      <c s="4" r="A22" t="s">
        <v>73</v>
      </c>
      <c s="4" r="B22" t="s">
        <v>76</v>
      </c>
    </row>
  </sheetData>
  <mergeCells count="22">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F20"/>
    <mergeCell ref="B21:F21"/>
    <mergeCell ref="B22:F2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1607</v>
      </c>
      <c s="2" r="B1" t="s">
        <v>1</v>
      </c>
    </row>
    <row spans="1:2" r="2">
      <c s="2" r="B2" t="s">
        <v>1044</v>
      </c>
    </row>
    <row spans="1:2" r="3">
      <c s="4" r="A3" t="s">
        <v>1608</v>
      </c>
    </row>
    <row spans="1:2" r="4">
      <c s="3" r="A4" t="s">
        <v>1609</v>
      </c>
    </row>
    <row spans="1:2" r="5">
      <c s="4" r="A5" t="s">
        <v>1610</v>
      </c>
      <c s="4" r="B5" t="s">
        <v>1611</v>
      </c>
    </row>
    <row spans="1:2" r="6">
      <c s="4" r="A6" t="s">
        <v>1612</v>
      </c>
    </row>
    <row spans="1:2" r="7">
      <c s="3" r="A7" t="s">
        <v>1609</v>
      </c>
    </row>
    <row spans="1:2" r="8">
      <c s="4" r="A8" t="s">
        <v>675</v>
      </c>
      <c s="7" r="B8" t="n">
        <v>1</v>
      </c>
    </row>
    <row spans="1:2" r="9">
      <c s="4" r="A9" t="s">
        <v>1613</v>
      </c>
    </row>
    <row spans="1:2" r="10">
      <c s="3" r="A10" t="s">
        <v>1609</v>
      </c>
    </row>
    <row spans="1:2" r="11">
      <c s="4" r="A11" t="s">
        <v>672</v>
      </c>
      <c s="6" r="B11" t="n">
        <v>35</v>
      </c>
    </row>
    <row spans="1:2" r="12">
      <c s="4" r="A12" t="s">
        <v>1614</v>
      </c>
    </row>
    <row spans="1:2" r="13">
      <c s="3" r="A13" t="s">
        <v>1609</v>
      </c>
    </row>
    <row spans="1:2" r="14">
      <c s="4" r="A14" t="s">
        <v>1615</v>
      </c>
      <c s="7" r="B14" t="n">
        <v>2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1616</v>
      </c>
      <c s="2" r="B1" t="s">
        <v>1</v>
      </c>
    </row>
    <row spans="1:4" r="2">
      <c s="2" r="B2" t="s">
        <v>2</v>
      </c>
      <c s="2" r="C2" t="s">
        <v>30</v>
      </c>
      <c s="2" r="D2" t="s">
        <v>93</v>
      </c>
    </row>
    <row spans="1:4" r="3">
      <c s="3" r="A3" t="s">
        <v>1617</v>
      </c>
    </row>
    <row spans="1:4" r="4">
      <c s="4" r="A4" t="s">
        <v>1618</v>
      </c>
      <c s="7" r="B4" t="n">
        <v>152</v>
      </c>
      <c s="7" r="C4" t="n">
        <v>139</v>
      </c>
      <c s="7" r="D4" t="n">
        <v>194</v>
      </c>
    </row>
    <row spans="1:4" r="5">
      <c s="4" r="A5" t="s">
        <v>1619</v>
      </c>
      <c s="7" r="B5" t="n">
        <v>18</v>
      </c>
    </row>
    <row spans="1:4" r="6">
      <c s="3" r="A6" t="s">
        <v>1620</v>
      </c>
    </row>
    <row spans="1:4" r="7">
      <c s="4" r="A7" t="s">
        <v>1621</v>
      </c>
      <c s="4" r="B7" t="s">
        <v>1622</v>
      </c>
    </row>
    <row spans="1:4" r="8">
      <c s="4" r="A8" t="s">
        <v>1623</v>
      </c>
      <c s="4" r="B8" t="s">
        <v>517</v>
      </c>
    </row>
    <row spans="1:4" r="9">
      <c s="12" r="A9" t="n">
        <v>2017</v>
      </c>
      <c s="7" r="B9" t="n">
        <v>294</v>
      </c>
    </row>
    <row spans="1:4" r="10">
      <c s="12" r="A10" t="n">
        <v>2018</v>
      </c>
      <c s="6" r="B10" t="n">
        <v>177</v>
      </c>
    </row>
    <row spans="1:4" r="11">
      <c s="12" r="A11" t="n">
        <v>2019</v>
      </c>
      <c s="6" r="B11" t="n">
        <v>1</v>
      </c>
    </row>
    <row spans="1:4" r="12">
      <c s="4" r="A12" t="s">
        <v>1624</v>
      </c>
      <c s="6" r="B12" t="n">
        <v>1</v>
      </c>
    </row>
    <row spans="1:4" r="13">
      <c s="4" r="A13" t="s">
        <v>1625</v>
      </c>
    </row>
    <row spans="1:4" r="14">
      <c s="3" r="A14" t="s">
        <v>1626</v>
      </c>
    </row>
    <row spans="1:4" r="15">
      <c s="6" r="A15" t="n">
        <v>2017</v>
      </c>
      <c s="6" r="B15" t="n">
        <v>114</v>
      </c>
    </row>
    <row spans="1:4" r="16">
      <c s="6" r="A16" t="n">
        <v>2018</v>
      </c>
      <c s="6" r="B16" t="n">
        <v>87</v>
      </c>
    </row>
    <row spans="1:4" r="17">
      <c s="6" r="A17" t="n">
        <v>2019</v>
      </c>
      <c s="6" r="B17" t="n">
        <v>73</v>
      </c>
    </row>
    <row spans="1:4" r="18">
      <c s="6" r="A18" t="n">
        <v>2020</v>
      </c>
      <c s="6" r="B18" t="n">
        <v>53</v>
      </c>
    </row>
    <row spans="1:4" r="19">
      <c s="6" r="A19" t="n">
        <v>2021</v>
      </c>
      <c s="6" r="B19" t="n">
        <v>19</v>
      </c>
    </row>
    <row spans="1:4" r="20">
      <c s="4" r="A20" t="s">
        <v>1165</v>
      </c>
      <c s="6" r="B20" t="n">
        <v>54</v>
      </c>
    </row>
    <row spans="1:4" r="21">
      <c s="4" r="A21" t="s">
        <v>1627</v>
      </c>
      <c s="6" r="B21" t="n">
        <v>400</v>
      </c>
    </row>
    <row spans="1:4" r="22">
      <c s="4" r="A22" t="s">
        <v>1628</v>
      </c>
    </row>
    <row spans="1:4" r="23">
      <c s="3" r="A23" t="s">
        <v>1626</v>
      </c>
    </row>
    <row spans="1:4" r="24">
      <c s="6" r="A24" t="n">
        <v>2017</v>
      </c>
      <c s="6" r="B24" t="n">
        <v>27</v>
      </c>
    </row>
    <row spans="1:4" r="25">
      <c s="6" r="A25" t="n">
        <v>2018</v>
      </c>
      <c s="6" r="B25" t="n">
        <v>16</v>
      </c>
    </row>
    <row spans="1:4" r="26">
      <c s="6" r="A26" t="n">
        <v>2019</v>
      </c>
      <c s="6" r="B26" t="n">
        <v>7</v>
      </c>
    </row>
    <row spans="1:4" r="27">
      <c s="6" r="A27" t="n">
        <v>2020</v>
      </c>
      <c s="6" r="B27" t="n">
        <v>3</v>
      </c>
    </row>
    <row spans="1:4" r="28">
      <c s="6" r="A28" t="n">
        <v>2021</v>
      </c>
      <c s="6" r="B28" t="n">
        <v>1</v>
      </c>
    </row>
    <row spans="1:4" r="29">
      <c s="4" r="A29" t="s">
        <v>1165</v>
      </c>
      <c s="6" r="B29" t="n">
        <v>0</v>
      </c>
    </row>
    <row spans="1:4" r="30">
      <c s="4" r="A30" t="s">
        <v>1627</v>
      </c>
      <c s="7" r="B30" t="n">
        <v>5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8"/>
    <col customWidth="1" max="2" min="2" width="21"/>
  </cols>
  <sheetData>
    <row spans="1:2" r="1">
      <c s="1" r="A1" t="s">
        <v>1629</v>
      </c>
      <c s="2" r="B1" t="s">
        <v>1</v>
      </c>
    </row>
    <row spans="1:2" r="2">
      <c s="2" r="B2" t="s">
        <v>1044</v>
      </c>
    </row>
    <row spans="1:2" r="3">
      <c s="3" r="A3" t="s">
        <v>1630</v>
      </c>
    </row>
    <row spans="1:2" r="4">
      <c s="12" r="A4" t="n">
        <v>2017</v>
      </c>
      <c s="7" r="B4" t="n">
        <v>86</v>
      </c>
    </row>
    <row spans="1:2" r="5">
      <c s="12" r="A5" t="n">
        <v>2018</v>
      </c>
      <c s="6" r="B5" t="n">
        <v>2</v>
      </c>
    </row>
    <row spans="1:2" r="6">
      <c s="4" r="A6" t="s">
        <v>1631</v>
      </c>
      <c s="6" r="B6" t="n">
        <v>50</v>
      </c>
    </row>
    <row spans="1:2" r="7">
      <c s="4" r="A7" t="s">
        <v>208</v>
      </c>
      <c s="7" r="B7" t="n">
        <v>138</v>
      </c>
    </row>
    <row spans="1:2" r="8">
      <c s="4" r="A8" t="s">
        <v>1632</v>
      </c>
      <c s="4" r="B8" t="s">
        <v>1622</v>
      </c>
    </row>
    <row spans="1:2" r="9">
      <c s="4" r="A9" t="s">
        <v>1633</v>
      </c>
    </row>
    <row spans="1:2" r="10">
      <c s="3" r="A10" t="s">
        <v>1630</v>
      </c>
    </row>
    <row spans="1:2" r="11">
      <c s="12" r="A11" t="n">
        <v>2017</v>
      </c>
      <c s="7" r="B11" t="n">
        <v>19</v>
      </c>
    </row>
    <row spans="1:2" r="12">
      <c s="12" r="A12" t="n">
        <v>2018</v>
      </c>
      <c s="6" r="B12" t="n">
        <v>0</v>
      </c>
    </row>
    <row spans="1:2" r="13">
      <c s="4" r="A13" t="s">
        <v>1631</v>
      </c>
      <c s="6" r="B13" t="n">
        <v>0</v>
      </c>
    </row>
    <row spans="1:2" r="14">
      <c s="4" r="A14" t="s">
        <v>208</v>
      </c>
      <c s="6" r="B14" t="n">
        <v>19</v>
      </c>
    </row>
    <row spans="1:2" r="15">
      <c s="4" r="A15" t="s">
        <v>1634</v>
      </c>
    </row>
    <row spans="1:2" r="16">
      <c s="3" r="A16" t="s">
        <v>1630</v>
      </c>
    </row>
    <row spans="1:2" r="17">
      <c s="12" r="A17" t="n">
        <v>2017</v>
      </c>
      <c s="6" r="B17" t="n">
        <v>36</v>
      </c>
    </row>
    <row spans="1:2" r="18">
      <c s="12" r="A18" t="n">
        <v>2018</v>
      </c>
      <c s="6" r="B18" t="n">
        <v>2</v>
      </c>
    </row>
    <row spans="1:2" r="19">
      <c s="4" r="A19" t="s">
        <v>1631</v>
      </c>
      <c s="6" r="B19" t="n">
        <v>33</v>
      </c>
    </row>
    <row spans="1:2" r="20">
      <c s="4" r="A20" t="s">
        <v>208</v>
      </c>
      <c s="6" r="B20" t="n">
        <v>71</v>
      </c>
    </row>
    <row spans="1:2" r="21">
      <c s="4" r="A21" t="s">
        <v>1635</v>
      </c>
    </row>
    <row spans="1:2" r="22">
      <c s="3" r="A22" t="s">
        <v>1630</v>
      </c>
    </row>
    <row spans="1:2" r="23">
      <c s="4" r="A23" t="s">
        <v>1636</v>
      </c>
      <c s="6" r="B23" t="n">
        <v>48</v>
      </c>
    </row>
    <row spans="1:2" r="24">
      <c s="12" r="A24" t="n">
        <v>2017</v>
      </c>
      <c s="6" r="B24" t="n">
        <v>31</v>
      </c>
    </row>
    <row spans="1:2" r="25">
      <c s="12" r="A25" t="n">
        <v>2018</v>
      </c>
      <c s="6" r="B25" t="n">
        <v>0</v>
      </c>
    </row>
    <row spans="1:2" r="26">
      <c s="4" r="A26" t="s">
        <v>1631</v>
      </c>
      <c s="6" r="B26" t="n">
        <v>17</v>
      </c>
    </row>
    <row spans="1:2" r="27">
      <c s="4" r="A27" t="s">
        <v>208</v>
      </c>
      <c s="7" r="B27" t="n">
        <v>48</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80"/>
    <col customWidth="1" max="3" min="3" width="23"/>
    <col customWidth="1" max="4" min="4" width="21"/>
    <col customWidth="1" max="5" min="5" width="4"/>
    <col customWidth="1" max="6" min="6" width="21"/>
    <col customWidth="1" max="7" min="7" width="4"/>
    <col customWidth="1" max="8" min="8" width="21"/>
    <col customWidth="1" max="9" min="9" width="4"/>
    <col customWidth="1" max="10" min="10" width="13"/>
    <col customWidth="1" max="11" min="11" width="21"/>
  </cols>
  <sheetData>
    <row spans="1:11" r="1">
      <c s="1" r="A1" t="s">
        <v>1637</v>
      </c>
      <c s="2" r="B1" t="s">
        <v>1638</v>
      </c>
      <c s="2" r="C1" t="s">
        <v>1639</v>
      </c>
      <c s="2" r="D1" t="s">
        <v>1044</v>
      </c>
      <c s="2" r="E1" t="s">
        <v>31</v>
      </c>
      <c s="2" r="F1" t="s">
        <v>610</v>
      </c>
      <c s="2" r="G1" t="s">
        <v>73</v>
      </c>
      <c s="2" r="H1" t="s">
        <v>1099</v>
      </c>
      <c s="2" r="I1" t="s">
        <v>73</v>
      </c>
      <c s="2" r="J1" t="s">
        <v>1640</v>
      </c>
      <c s="2" r="K1" t="s">
        <v>1641</v>
      </c>
    </row>
    <row spans="1:11" r="2">
      <c s="3" r="A2" t="s">
        <v>565</v>
      </c>
      <c r="D2" t="n"/>
      <c r="F2" t="n"/>
      <c r="H2" t="n"/>
    </row>
    <row spans="1:11" r="3">
      <c s="4" r="A3" t="s">
        <v>1642</v>
      </c>
      <c s="7" r="D3" t="n">
        <v>0</v>
      </c>
      <c s="7" r="F3" t="n">
        <v>-197</v>
      </c>
      <c s="7" r="H3" t="n">
        <v>0</v>
      </c>
    </row>
    <row spans="1:11" r="4">
      <c s="4" r="A4" t="s">
        <v>1643</v>
      </c>
      <c r="D4" t="n"/>
      <c r="F4" t="n"/>
      <c r="H4" t="n"/>
    </row>
    <row spans="1:11" r="5">
      <c s="3" r="A5" t="s">
        <v>565</v>
      </c>
      <c r="D5" t="n"/>
      <c r="F5" t="n"/>
      <c r="H5" t="n"/>
    </row>
    <row spans="1:11" r="6">
      <c s="4" r="A6" t="s">
        <v>1644</v>
      </c>
      <c r="D6" t="n"/>
      <c r="F6" t="n"/>
      <c r="H6" t="n"/>
      <c s="7" r="K6" t="n">
        <v>98</v>
      </c>
    </row>
    <row spans="1:11" r="7">
      <c s="4" r="A7" t="s">
        <v>1645</v>
      </c>
      <c r="D7" t="n"/>
      <c r="F7" t="n"/>
      <c r="H7" t="n"/>
    </row>
    <row spans="1:11" r="8">
      <c s="3" r="A8" t="s">
        <v>565</v>
      </c>
      <c r="D8" t="n"/>
      <c r="F8" t="n"/>
      <c r="H8" t="n"/>
    </row>
    <row spans="1:11" r="9">
      <c s="4" r="A9" t="s">
        <v>1642</v>
      </c>
      <c s="10" r="B9" t="n">
        <v>16.5</v>
      </c>
      <c r="D9" t="n"/>
      <c r="F9" t="n"/>
      <c r="H9" t="n"/>
    </row>
    <row spans="1:11" r="10">
      <c s="4" r="A10" t="s">
        <v>1646</v>
      </c>
      <c r="D10" t="n"/>
      <c r="F10" t="n"/>
      <c r="H10" t="n"/>
    </row>
    <row spans="1:11" r="11">
      <c s="3" r="A11" t="s">
        <v>565</v>
      </c>
      <c r="D11" t="n"/>
      <c r="F11" t="n"/>
      <c r="H11" t="n"/>
    </row>
    <row spans="1:11" r="12">
      <c s="4" r="A12" t="s">
        <v>1647</v>
      </c>
      <c s="6" r="C12" t="n">
        <v>4000</v>
      </c>
      <c r="D12" t="n"/>
      <c r="F12" t="n"/>
      <c r="H12" t="n"/>
    </row>
    <row spans="1:11" r="13">
      <c s="4" r="A13" t="s">
        <v>1648</v>
      </c>
      <c r="D13" t="n"/>
      <c r="F13" t="n"/>
      <c r="H13" t="n"/>
    </row>
    <row spans="1:11" r="14">
      <c s="3" r="A14" t="s">
        <v>565</v>
      </c>
      <c r="D14" t="n"/>
      <c r="F14" t="n"/>
      <c r="H14" t="n"/>
    </row>
    <row spans="1:11" r="15">
      <c s="4" r="A15" t="s">
        <v>1649</v>
      </c>
      <c r="D15" t="n"/>
      <c r="F15" t="n"/>
      <c r="H15" t="n"/>
      <c s="4" r="J15" t="s">
        <v>1650</v>
      </c>
    </row>
    <row spans="1:11" r="16">
      <c r="A16" t="n"/>
    </row>
    <row spans="1:11" r="17">
      <c s="4" r="A17" t="s">
        <v>31</v>
      </c>
      <c s="4" r="B17" t="s">
        <v>124</v>
      </c>
    </row>
    <row spans="1:11" r="18">
      <c s="4" r="A18" t="s">
        <v>73</v>
      </c>
      <c s="4" r="B18" t="s">
        <v>125</v>
      </c>
    </row>
  </sheetData>
  <mergeCells count="45">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A16:K16"/>
    <mergeCell ref="B17:K17"/>
    <mergeCell ref="B18:K18"/>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s="1" r="A1" t="s">
        <v>1651</v>
      </c>
      <c s="2" r="B1" t="s">
        <v>2</v>
      </c>
      <c s="2" r="C1" t="s">
        <v>30</v>
      </c>
      <c s="2" r="E1" t="s">
        <v>480</v>
      </c>
      <c s="2" r="F1" t="s">
        <v>93</v>
      </c>
    </row>
    <row spans="1:6" r="2">
      <c s="3" r="A2" t="s">
        <v>481</v>
      </c>
    </row>
    <row spans="1:6" r="3">
      <c s="4" r="A3" t="s">
        <v>760</v>
      </c>
      <c s="7" r="B3" t="n">
        <v>1831</v>
      </c>
      <c s="7" r="C3" t="n">
        <v>1682</v>
      </c>
      <c s="4" r="D3" t="s">
        <v>31</v>
      </c>
    </row>
    <row spans="1:6" r="4">
      <c s="4" r="A4" t="s">
        <v>35</v>
      </c>
      <c s="6" r="B4" t="n">
        <v>403</v>
      </c>
      <c s="6" r="C4" t="n">
        <v>292</v>
      </c>
      <c s="4" r="D4" t="s">
        <v>31</v>
      </c>
    </row>
    <row spans="1:6" r="5">
      <c s="4" r="A5" t="s">
        <v>42</v>
      </c>
      <c s="6" r="B5" t="n">
        <v>345</v>
      </c>
      <c s="6" r="C5" t="n">
        <v>396</v>
      </c>
      <c s="4" r="D5" t="s">
        <v>31</v>
      </c>
    </row>
    <row spans="1:6" r="6">
      <c s="4" r="A6" t="s">
        <v>45</v>
      </c>
      <c s="6" r="B6" t="n">
        <v>7736</v>
      </c>
      <c s="6" r="C6" t="n">
        <v>10221</v>
      </c>
      <c s="4" r="D6" t="s">
        <v>31</v>
      </c>
      <c s="7" r="F6" t="n">
        <v>11361</v>
      </c>
    </row>
    <row spans="1:6" r="7">
      <c s="4" r="A7" t="s">
        <v>1652</v>
      </c>
      <c s="6" r="B7" t="n">
        <v>40</v>
      </c>
      <c s="6" r="C7" t="n">
        <v>25</v>
      </c>
      <c s="4" r="D7" t="s">
        <v>31</v>
      </c>
    </row>
    <row spans="1:6" r="8">
      <c s="4" r="A8" t="s">
        <v>58</v>
      </c>
      <c s="6" r="B8" t="n">
        <v>356</v>
      </c>
      <c s="6" r="C8" t="n">
        <v>453</v>
      </c>
      <c s="4" r="D8" t="s">
        <v>31</v>
      </c>
    </row>
    <row spans="1:6" r="9">
      <c s="4" r="A9" t="s">
        <v>67</v>
      </c>
      <c s="6" r="B9" t="n">
        <v>33</v>
      </c>
      <c s="6" r="C9" t="n">
        <v>928</v>
      </c>
      <c s="4" r="D9" t="s">
        <v>31</v>
      </c>
    </row>
    <row spans="1:6" r="10">
      <c s="4" r="A10" t="s">
        <v>74</v>
      </c>
      <c s="7" r="B10" t="n">
        <v>7736</v>
      </c>
      <c s="6" r="C10" t="n">
        <v>10221</v>
      </c>
      <c s="4" r="D10" t="s">
        <v>31</v>
      </c>
    </row>
    <row spans="1:6" r="11">
      <c s="4" r="A11" t="s">
        <v>485</v>
      </c>
    </row>
    <row spans="1:6" r="12">
      <c s="3" r="A12" t="s">
        <v>481</v>
      </c>
    </row>
    <row spans="1:6" r="13">
      <c s="4" r="A13" t="s">
        <v>67</v>
      </c>
      <c s="7" r="E13" t="n">
        <v>6</v>
      </c>
    </row>
    <row spans="1:6" r="14">
      <c s="4" r="A14" t="s">
        <v>1653</v>
      </c>
    </row>
    <row spans="1:6" r="15">
      <c s="3" r="A15" t="s">
        <v>481</v>
      </c>
    </row>
    <row spans="1:6" r="16">
      <c s="4" r="A16" t="s">
        <v>760</v>
      </c>
      <c s="6" r="C16" t="n">
        <v>2369</v>
      </c>
    </row>
    <row spans="1:6" r="17">
      <c s="4" r="A17" t="s">
        <v>35</v>
      </c>
      <c s="6" r="C17" t="n">
        <v>438</v>
      </c>
    </row>
    <row spans="1:6" r="18">
      <c s="4" r="A18" t="s">
        <v>42</v>
      </c>
      <c s="6" r="C18" t="n">
        <v>375</v>
      </c>
    </row>
    <row spans="1:6" r="19">
      <c s="4" r="A19" t="s">
        <v>45</v>
      </c>
      <c s="6" r="C19" t="n">
        <v>10201</v>
      </c>
    </row>
    <row spans="1:6" r="20">
      <c s="4" r="A20" t="s">
        <v>1652</v>
      </c>
      <c s="6" r="C20" t="n">
        <v>62</v>
      </c>
    </row>
    <row spans="1:6" r="21">
      <c s="4" r="A21" t="s">
        <v>58</v>
      </c>
      <c s="6" r="C21" t="n">
        <v>412</v>
      </c>
    </row>
    <row spans="1:6" r="22">
      <c s="4" r="A22" t="s">
        <v>67</v>
      </c>
      <c s="6" r="C22" t="n">
        <v>912</v>
      </c>
    </row>
    <row spans="1:6" r="23">
      <c s="4" r="A23" t="s">
        <v>74</v>
      </c>
      <c s="6" r="C23" t="n">
        <v>10201</v>
      </c>
    </row>
    <row spans="1:6" r="24">
      <c s="4" r="A24" t="s">
        <v>1654</v>
      </c>
    </row>
    <row spans="1:6" r="25">
      <c s="3" r="A25" t="s">
        <v>481</v>
      </c>
    </row>
    <row spans="1:6" r="26">
      <c s="4" r="A26" t="s">
        <v>760</v>
      </c>
      <c s="7" r="C26" t="n">
        <v>4</v>
      </c>
    </row>
    <row spans="1:6" r="27">
      <c s="4" r="A27" t="s">
        <v>35</v>
      </c>
      <c s="4" r="C27" t="s">
        <v>62</v>
      </c>
    </row>
    <row spans="1:6" r="28">
      <c s="4" r="A28" t="s">
        <v>42</v>
      </c>
      <c s="7" r="C28" t="n">
        <v>4</v>
      </c>
    </row>
    <row spans="1:6" r="29">
      <c s="4" r="A29" t="s">
        <v>45</v>
      </c>
      <c s="6" r="C29" t="n">
        <v>8</v>
      </c>
    </row>
    <row spans="1:6" r="30">
      <c s="4" r="A30" t="s">
        <v>1652</v>
      </c>
      <c s="6" r="C30" t="n">
        <v>2</v>
      </c>
    </row>
    <row spans="1:6" r="31">
      <c s="4" r="A31" t="s">
        <v>58</v>
      </c>
      <c s="6" r="C31" t="n">
        <v>-10</v>
      </c>
    </row>
    <row spans="1:6" r="32">
      <c s="4" r="A32" t="s">
        <v>67</v>
      </c>
      <c s="6" r="C32" t="n">
        <v>16</v>
      </c>
    </row>
    <row spans="1:6" r="33">
      <c s="4" r="A33" t="s">
        <v>74</v>
      </c>
      <c s="6" r="C33" t="n">
        <v>8</v>
      </c>
    </row>
    <row spans="1:6" r="34">
      <c s="4" r="A34" t="s">
        <v>1655</v>
      </c>
    </row>
    <row spans="1:6" r="35">
      <c s="3" r="A35" t="s">
        <v>481</v>
      </c>
    </row>
    <row spans="1:6" r="36">
      <c s="4" r="A36" t="s">
        <v>760</v>
      </c>
      <c s="6" r="C36" t="n">
        <v>0</v>
      </c>
    </row>
    <row spans="1:6" r="37">
      <c s="4" r="A37" t="s">
        <v>35</v>
      </c>
      <c s="6" r="C37" t="n">
        <v>-53</v>
      </c>
    </row>
    <row spans="1:6" r="38">
      <c s="4" r="A38" t="s">
        <v>42</v>
      </c>
      <c s="6" r="C38" t="n">
        <v>43</v>
      </c>
    </row>
    <row spans="1:6" r="39">
      <c s="4" r="A39" t="s">
        <v>45</v>
      </c>
      <c s="6" r="C39" t="n">
        <v>-10</v>
      </c>
    </row>
    <row spans="1:6" r="40">
      <c s="4" r="A40" t="s">
        <v>1652</v>
      </c>
      <c s="6" r="C40" t="n">
        <v>26</v>
      </c>
    </row>
    <row spans="1:6" r="41">
      <c s="4" r="A41" t="s">
        <v>58</v>
      </c>
      <c s="6" r="C41" t="n">
        <v>-36</v>
      </c>
    </row>
    <row spans="1:6" r="42">
      <c s="4" r="A42" t="s">
        <v>67</v>
      </c>
      <c s="6" r="C42" t="n">
        <v>0</v>
      </c>
    </row>
    <row spans="1:6" r="43">
      <c s="4" r="A43" t="s">
        <v>74</v>
      </c>
      <c s="6" r="C43" t="n">
        <v>-10</v>
      </c>
    </row>
    <row spans="1:6" r="44">
      <c s="4" r="A44" t="s">
        <v>1656</v>
      </c>
    </row>
    <row spans="1:6" r="45">
      <c s="3" r="A45" t="s">
        <v>481</v>
      </c>
    </row>
    <row spans="1:6" r="46">
      <c s="4" r="A46" t="s">
        <v>760</v>
      </c>
      <c s="6" r="C46" t="n">
        <v>-691</v>
      </c>
    </row>
    <row spans="1:6" r="47">
      <c s="4" r="A47" t="s">
        <v>35</v>
      </c>
      <c s="6" r="C47" t="n">
        <v>-93</v>
      </c>
    </row>
    <row spans="1:6" r="48">
      <c s="4" r="A48" t="s">
        <v>42</v>
      </c>
      <c s="6" r="C48" t="n">
        <v>-26</v>
      </c>
    </row>
    <row spans="1:6" r="49">
      <c s="4" r="A49" t="s">
        <v>45</v>
      </c>
      <c s="6" r="C49" t="n">
        <v>22</v>
      </c>
    </row>
    <row spans="1:6" r="50">
      <c s="4" r="A50" t="s">
        <v>1652</v>
      </c>
      <c s="6" r="C50" t="n">
        <v>-65</v>
      </c>
    </row>
    <row spans="1:6" r="51">
      <c s="4" r="A51" t="s">
        <v>58</v>
      </c>
      <c s="6" r="C51" t="n">
        <v>87</v>
      </c>
    </row>
    <row spans="1:6" r="52">
      <c s="4" r="A52" t="s">
        <v>67</v>
      </c>
      <c s="6" r="C52" t="n">
        <v>0</v>
      </c>
    </row>
    <row spans="1:6" r="53">
      <c s="4" r="A53" t="s">
        <v>74</v>
      </c>
      <c s="7" r="C53" t="n">
        <v>22</v>
      </c>
    </row>
    <row spans="1:6" r="54">
      <c r="A54" t="n"/>
    </row>
    <row spans="1:6" r="55">
      <c s="4" r="A55" t="s">
        <v>31</v>
      </c>
      <c s="4" r="B55" t="s">
        <v>75</v>
      </c>
    </row>
  </sheetData>
  <mergeCells count="3">
    <mergeCell ref="C1:D1"/>
    <mergeCell ref="A54:F54"/>
    <mergeCell ref="B55:F55"/>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spans="1:9" r="1">
      <c s="1" r="A1" t="s">
        <v>1657</v>
      </c>
      <c s="2" r="C1" t="s">
        <v>1</v>
      </c>
    </row>
    <row spans="1:9" r="2">
      <c s="2" r="C2" t="s">
        <v>2</v>
      </c>
      <c s="2" r="D2" t="s">
        <v>31</v>
      </c>
      <c s="2" r="E2" t="s">
        <v>30</v>
      </c>
      <c s="2" r="G2" t="s">
        <v>93</v>
      </c>
      <c s="2" r="H2" t="s">
        <v>73</v>
      </c>
      <c s="2" r="I2" t="s">
        <v>479</v>
      </c>
    </row>
    <row spans="1:9" r="3">
      <c s="3" r="A3" t="s">
        <v>481</v>
      </c>
      <c r="C3" t="n"/>
      <c r="G3" t="n"/>
    </row>
    <row spans="1:9" r="4">
      <c s="4" r="A4" t="s">
        <v>108</v>
      </c>
      <c s="7" r="C4" t="n">
        <v>10</v>
      </c>
      <c s="7" r="E4" t="n">
        <v>-671</v>
      </c>
      <c s="4" r="F4" t="s">
        <v>73</v>
      </c>
      <c s="7" r="G4" t="n">
        <v>694</v>
      </c>
    </row>
    <row spans="1:9" r="5">
      <c s="4" r="A5" t="s">
        <v>109</v>
      </c>
      <c s="6" r="C5" t="n">
        <v>-62</v>
      </c>
      <c s="6" r="E5" t="n">
        <v>-464</v>
      </c>
      <c s="4" r="F5" t="s">
        <v>73</v>
      </c>
      <c s="6" r="G5" t="n">
        <v>174</v>
      </c>
    </row>
    <row spans="1:9" r="6">
      <c s="4" r="A6" t="s">
        <v>110</v>
      </c>
      <c s="6" r="C6" t="n">
        <v>72</v>
      </c>
      <c s="6" r="E6" t="n">
        <v>-207</v>
      </c>
      <c s="4" r="F6" t="s">
        <v>73</v>
      </c>
      <c s="6" r="G6" t="n">
        <v>520</v>
      </c>
    </row>
    <row spans="1:9" r="7">
      <c s="4" r="A7" t="s">
        <v>1658</v>
      </c>
      <c s="6" r="C7" t="n">
        <v>191</v>
      </c>
      <c s="6" r="E7" t="n">
        <v>224</v>
      </c>
      <c s="4" r="F7" t="s">
        <v>73</v>
      </c>
      <c s="6" r="G7" t="n">
        <v>448</v>
      </c>
    </row>
    <row spans="1:9" r="8">
      <c s="4" r="A8" t="s">
        <v>112</v>
      </c>
      <c s="4" r="B8" t="s">
        <v>113</v>
      </c>
      <c s="6" r="C8" t="n">
        <v>263</v>
      </c>
      <c s="6" r="E8" t="n">
        <v>17</v>
      </c>
      <c s="4" r="F8" t="s">
        <v>73</v>
      </c>
      <c s="6" r="G8" t="n">
        <v>968</v>
      </c>
    </row>
    <row spans="1:9" r="9">
      <c s="4" r="A9" t="s">
        <v>1659</v>
      </c>
      <c s="7" r="C9" t="n">
        <v>251</v>
      </c>
      <c s="6" r="E9" t="n">
        <v>2</v>
      </c>
      <c s="4" r="F9" t="s">
        <v>73</v>
      </c>
      <c s="7" r="G9" t="n">
        <v>947</v>
      </c>
    </row>
    <row spans="1:9" r="10">
      <c s="4" r="A10" t="s">
        <v>1653</v>
      </c>
      <c r="C10" t="n"/>
      <c r="G10" t="n"/>
    </row>
    <row spans="1:9" r="11">
      <c s="3" r="A11" t="s">
        <v>481</v>
      </c>
      <c r="C11" t="n"/>
      <c r="G11" t="n"/>
    </row>
    <row spans="1:9" r="12">
      <c s="4" r="A12" t="s">
        <v>108</v>
      </c>
      <c r="C12" t="n"/>
      <c s="6" r="E12" t="n">
        <v>-276</v>
      </c>
      <c r="G12" t="n"/>
    </row>
    <row spans="1:9" r="13">
      <c s="4" r="A13" t="s">
        <v>109</v>
      </c>
      <c r="C13" t="n"/>
      <c s="6" r="E13" t="n">
        <v>-312</v>
      </c>
      <c r="G13" t="n"/>
    </row>
    <row spans="1:9" r="14">
      <c s="4" r="A14" t="s">
        <v>110</v>
      </c>
      <c r="C14" t="n"/>
      <c s="6" r="E14" t="n">
        <v>36</v>
      </c>
      <c r="G14" t="n"/>
    </row>
    <row spans="1:9" r="15">
      <c s="4" r="A15" t="s">
        <v>1658</v>
      </c>
      <c r="C15" t="n"/>
      <c s="6" r="E15" t="n">
        <v>-29</v>
      </c>
      <c r="G15" t="n"/>
    </row>
    <row spans="1:9" r="16">
      <c s="4" r="A16" t="s">
        <v>112</v>
      </c>
      <c r="C16" t="n"/>
      <c s="6" r="E16" t="n">
        <v>7</v>
      </c>
      <c r="G16" t="n"/>
    </row>
    <row spans="1:9" r="17">
      <c s="4" r="A17" t="s">
        <v>1659</v>
      </c>
      <c r="C17" t="n"/>
      <c s="6" r="E17" t="n">
        <v>-8</v>
      </c>
      <c r="G17" t="n"/>
    </row>
    <row spans="1:9" r="18">
      <c s="4" r="A18" t="s">
        <v>485</v>
      </c>
      <c r="C18" t="n"/>
      <c r="G18" t="n"/>
    </row>
    <row spans="1:9" r="19">
      <c s="3" r="A19" t="s">
        <v>481</v>
      </c>
      <c r="C19" t="n"/>
      <c r="G19" t="n"/>
    </row>
    <row spans="1:9" r="20">
      <c s="4" r="A20" t="s">
        <v>109</v>
      </c>
      <c r="C20" t="n"/>
      <c r="G20" t="n"/>
      <c s="7" r="I20" t="n">
        <v>6</v>
      </c>
    </row>
    <row spans="1:9" r="21">
      <c s="4" r="A21" t="s">
        <v>1660</v>
      </c>
      <c r="C21" t="n"/>
      <c r="G21" t="n"/>
    </row>
    <row spans="1:9" r="22">
      <c s="3" r="A22" t="s">
        <v>481</v>
      </c>
      <c r="C22" t="n"/>
      <c r="G22" t="n"/>
    </row>
    <row spans="1:9" r="23">
      <c s="4" r="A23" t="s">
        <v>108</v>
      </c>
      <c r="C23" t="n"/>
      <c s="6" r="E23" t="n">
        <v>0</v>
      </c>
      <c r="G23" t="n"/>
    </row>
    <row spans="1:9" r="24">
      <c s="4" r="A24" t="s">
        <v>109</v>
      </c>
      <c r="C24" t="n"/>
      <c s="6" r="E24" t="n">
        <v>-10</v>
      </c>
      <c r="G24" t="n"/>
    </row>
    <row spans="1:9" r="25">
      <c s="4" r="A25" t="s">
        <v>110</v>
      </c>
      <c r="C25" t="n"/>
      <c s="6" r="E25" t="n">
        <v>10</v>
      </c>
      <c r="G25" t="n"/>
    </row>
    <row spans="1:9" r="26">
      <c s="4" r="A26" t="s">
        <v>1658</v>
      </c>
      <c r="C26" t="n"/>
      <c s="6" r="E26" t="n">
        <v>0</v>
      </c>
      <c r="G26" t="n"/>
    </row>
    <row spans="1:9" r="27">
      <c s="4" r="A27" t="s">
        <v>112</v>
      </c>
      <c r="C27" t="n"/>
      <c s="6" r="E27" t="n">
        <v>10</v>
      </c>
      <c r="G27" t="n"/>
    </row>
    <row spans="1:9" r="28">
      <c s="4" r="A28" t="s">
        <v>1659</v>
      </c>
      <c r="C28" t="n"/>
      <c s="6" r="E28" t="n">
        <v>10</v>
      </c>
      <c r="G28" t="n"/>
    </row>
    <row spans="1:9" r="29">
      <c s="4" r="A29" t="s">
        <v>1661</v>
      </c>
      <c r="C29" t="n"/>
      <c r="G29" t="n"/>
    </row>
    <row spans="1:9" r="30">
      <c s="3" r="A30" t="s">
        <v>481</v>
      </c>
      <c r="C30" t="n"/>
      <c r="G30" t="n"/>
    </row>
    <row spans="1:9" r="31">
      <c s="4" r="A31" t="s">
        <v>108</v>
      </c>
      <c r="C31" t="n"/>
      <c s="6" r="E31" t="n">
        <v>-395</v>
      </c>
      <c r="G31" t="n"/>
    </row>
    <row spans="1:9" r="32">
      <c s="4" r="A32" t="s">
        <v>109</v>
      </c>
      <c r="C32" t="n"/>
      <c s="6" r="E32" t="n">
        <v>-142</v>
      </c>
      <c r="G32" t="n"/>
    </row>
    <row spans="1:9" r="33">
      <c s="4" r="A33" t="s">
        <v>110</v>
      </c>
      <c r="C33" t="n"/>
      <c s="6" r="E33" t="n">
        <v>-253</v>
      </c>
      <c r="G33" t="n"/>
    </row>
    <row spans="1:9" r="34">
      <c s="4" r="A34" t="s">
        <v>1658</v>
      </c>
      <c r="C34" t="n"/>
      <c s="6" r="E34" t="n">
        <v>253</v>
      </c>
      <c r="G34" t="n"/>
    </row>
    <row spans="1:9" r="35">
      <c s="4" r="A35" t="s">
        <v>112</v>
      </c>
      <c r="C35" t="n"/>
      <c s="6" r="E35" t="n">
        <v>0</v>
      </c>
      <c r="G35" t="n"/>
    </row>
    <row spans="1:9" r="36">
      <c s="4" r="A36" t="s">
        <v>1659</v>
      </c>
      <c r="C36" t="n"/>
      <c s="7" r="E36" t="n">
        <v>0</v>
      </c>
      <c r="G36" t="n"/>
    </row>
    <row spans="1:9" r="37">
      <c r="A37" t="n"/>
    </row>
    <row spans="1:9" r="38">
      <c s="4" r="A38" t="s">
        <v>31</v>
      </c>
      <c s="4" r="B38" t="s">
        <v>124</v>
      </c>
    </row>
    <row spans="1:9" r="39">
      <c s="4" r="A39" t="s">
        <v>73</v>
      </c>
      <c s="4" r="B39" t="s">
        <v>125</v>
      </c>
    </row>
    <row spans="1:9" r="40">
      <c s="4" r="A40" t="s">
        <v>105</v>
      </c>
      <c s="4" r="B40" t="s">
        <v>126</v>
      </c>
    </row>
    <row spans="1:9" r="41">
      <c s="4" r="A41" t="s">
        <v>127</v>
      </c>
      <c s="4" r="B41" t="s">
        <v>76</v>
      </c>
    </row>
  </sheetData>
  <mergeCells count="76">
    <mergeCell ref="A1:B2"/>
    <mergeCell ref="C1:I1"/>
    <mergeCell ref="E2:F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C26:D26"/>
    <mergeCell ref="G26:H26"/>
    <mergeCell ref="C27:D27"/>
    <mergeCell ref="G27:H27"/>
    <mergeCell ref="C28:D28"/>
    <mergeCell ref="G28:H28"/>
    <mergeCell ref="C29:D29"/>
    <mergeCell ref="G29:H29"/>
    <mergeCell ref="C30:D30"/>
    <mergeCell ref="G30:H30"/>
    <mergeCell ref="C31:D31"/>
    <mergeCell ref="G31:H31"/>
    <mergeCell ref="C32:D32"/>
    <mergeCell ref="G32:H32"/>
    <mergeCell ref="C33:D33"/>
    <mergeCell ref="G33:H33"/>
    <mergeCell ref="C34:D34"/>
    <mergeCell ref="G34:H34"/>
    <mergeCell ref="C35:D35"/>
    <mergeCell ref="G35:H35"/>
    <mergeCell ref="C36:D36"/>
    <mergeCell ref="G36:H36"/>
    <mergeCell ref="A37:H37"/>
    <mergeCell ref="B38:H38"/>
    <mergeCell ref="B39:H39"/>
    <mergeCell ref="B40:H40"/>
    <mergeCell ref="B41:H4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s>
  <sheetData>
    <row spans="1:11" r="1">
      <c s="1" r="A1" t="s">
        <v>1662</v>
      </c>
      <c s="2" r="C1" t="s">
        <v>2</v>
      </c>
      <c s="2" r="E1" t="s">
        <v>30</v>
      </c>
      <c s="2" r="G1" t="s">
        <v>93</v>
      </c>
      <c s="2" r="I1" t="s">
        <v>1663</v>
      </c>
      <c s="2" r="J1" t="s">
        <v>479</v>
      </c>
    </row>
    <row spans="1:11" r="2">
      <c s="3" r="A2" t="s">
        <v>481</v>
      </c>
    </row>
    <row spans="1:11" r="3">
      <c s="4" r="A3" t="s">
        <v>1664</v>
      </c>
      <c s="4" r="B3" t="s">
        <v>31</v>
      </c>
      <c s="7" r="C3" t="n">
        <v>2032</v>
      </c>
      <c s="7" r="E3" t="n">
        <v>2965</v>
      </c>
      <c s="4" r="F3" t="s">
        <v>73</v>
      </c>
      <c s="7" r="G3" t="n">
        <v>3950</v>
      </c>
      <c s="7" r="J3" t="n">
        <v>3166</v>
      </c>
    </row>
    <row spans="1:11" r="4">
      <c s="4" r="A4" t="s">
        <v>211</v>
      </c>
    </row>
    <row spans="1:11" r="5">
      <c s="3" r="A5" t="s">
        <v>481</v>
      </c>
    </row>
    <row spans="1:11" r="6">
      <c s="4" r="A6" t="s">
        <v>1664</v>
      </c>
      <c s="7" r="C6" t="n">
        <v>33</v>
      </c>
      <c s="4" r="D6" t="s">
        <v>31</v>
      </c>
      <c s="7" r="E6" t="n">
        <v>928</v>
      </c>
      <c s="4" r="F6" t="s">
        <v>31</v>
      </c>
      <c s="7" r="G6" t="n">
        <v>1598</v>
      </c>
      <c s="4" r="H6" t="s">
        <v>31</v>
      </c>
      <c s="7" r="I6" t="n">
        <v>1107</v>
      </c>
      <c s="7" r="J6" t="n">
        <v>1107</v>
      </c>
      <c s="4" r="K6" t="s">
        <v>31</v>
      </c>
    </row>
    <row spans="1:11" r="7">
      <c s="4" r="A7" t="s">
        <v>1665</v>
      </c>
    </row>
    <row spans="1:11" r="8">
      <c s="3" r="A8" t="s">
        <v>481</v>
      </c>
    </row>
    <row spans="1:11" r="9">
      <c s="4" r="A9" t="s">
        <v>1664</v>
      </c>
      <c s="6" r="I9" t="n">
        <v>1101</v>
      </c>
    </row>
    <row spans="1:11" r="10">
      <c s="4" r="A10" t="s">
        <v>1666</v>
      </c>
    </row>
    <row spans="1:11" r="11">
      <c s="3" r="A11" t="s">
        <v>481</v>
      </c>
    </row>
    <row spans="1:11" r="12">
      <c s="4" r="A12" t="s">
        <v>1664</v>
      </c>
      <c s="7" r="I12" t="n">
        <v>6</v>
      </c>
    </row>
    <row spans="1:11" r="13">
      <c r="A13" t="n"/>
    </row>
    <row spans="1:11" r="14">
      <c s="4" r="A14" t="s">
        <v>31</v>
      </c>
      <c s="4" r="B14" t="s">
        <v>76</v>
      </c>
    </row>
    <row spans="1:11" r="15">
      <c s="4" r="A15" t="s">
        <v>73</v>
      </c>
      <c s="4" r="B15" t="s">
        <v>75</v>
      </c>
    </row>
  </sheetData>
  <mergeCells count="8">
    <mergeCell ref="A1:B1"/>
    <mergeCell ref="C1:D1"/>
    <mergeCell ref="E1:F1"/>
    <mergeCell ref="G1:H1"/>
    <mergeCell ref="J1:K1"/>
    <mergeCell ref="A13:J13"/>
    <mergeCell ref="B14:J14"/>
    <mergeCell ref="B15:J15"/>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3"/>
    <col customWidth="1" max="3" min="3" width="13"/>
  </cols>
  <sheetData>
    <row spans="1:3" r="1">
      <c s="1" r="A1" t="s">
        <v>1667</v>
      </c>
      <c s="2" r="B1" t="s">
        <v>1668</v>
      </c>
      <c s="2" r="C1" t="s">
        <v>1669</v>
      </c>
    </row>
    <row spans="1:3" r="2">
      <c s="4" r="A2" t="s">
        <v>1670</v>
      </c>
    </row>
    <row spans="1:3" r="3">
      <c s="3" r="A3" t="s">
        <v>1671</v>
      </c>
    </row>
    <row spans="1:3" r="4">
      <c s="4" r="A4" t="s">
        <v>1672</v>
      </c>
      <c s="4" r="C4" t="s">
        <v>1450</v>
      </c>
    </row>
    <row spans="1:3" r="5">
      <c s="4" r="A5" t="s">
        <v>476</v>
      </c>
    </row>
    <row spans="1:3" r="6">
      <c s="3" r="A6" t="s">
        <v>1671</v>
      </c>
    </row>
    <row spans="1:3" r="7">
      <c s="4" r="A7" t="s">
        <v>1672</v>
      </c>
      <c s="4" r="C7" t="s">
        <v>1450</v>
      </c>
    </row>
    <row spans="1:3" r="8">
      <c s="4" r="A8" t="s">
        <v>1673</v>
      </c>
    </row>
    <row spans="1:3" r="9">
      <c s="3" r="A9" t="s">
        <v>1671</v>
      </c>
    </row>
    <row spans="1:3" r="10">
      <c s="4" r="A10" t="s">
        <v>1674</v>
      </c>
      <c s="7" r="B10" t="n">
        <v>633</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675</v>
      </c>
      <c s="2" r="C1" t="s">
        <v>1</v>
      </c>
    </row>
    <row spans="1:5" r="2">
      <c s="2" r="C2" t="s">
        <v>2</v>
      </c>
      <c s="2" r="D2" t="s">
        <v>30</v>
      </c>
      <c s="2" r="E2" t="s">
        <v>93</v>
      </c>
    </row>
    <row spans="1:5" r="3">
      <c s="3" r="A3" t="s">
        <v>1676</v>
      </c>
    </row>
    <row spans="1:5" r="4">
      <c s="4" r="A4" t="s">
        <v>1677</v>
      </c>
      <c s="7" r="C4" t="n">
        <v>26</v>
      </c>
      <c s="7" r="D4" t="n">
        <v>32</v>
      </c>
      <c s="7" r="E4" t="n">
        <v>34</v>
      </c>
    </row>
    <row spans="1:5" r="5">
      <c s="4" r="A5" t="s">
        <v>1678</v>
      </c>
      <c s="6" r="C5" t="n">
        <v>6</v>
      </c>
      <c s="6" r="D5" t="n">
        <v>2</v>
      </c>
      <c s="6" r="E5" t="n">
        <v>1</v>
      </c>
    </row>
    <row spans="1:5" r="6">
      <c s="4" r="A6" t="s">
        <v>1679</v>
      </c>
      <c s="4" r="B6" t="s">
        <v>31</v>
      </c>
      <c s="6" r="C6" t="n">
        <v>-3</v>
      </c>
      <c s="6" r="D6" t="n">
        <v>-4</v>
      </c>
      <c s="6" r="E6" t="n">
        <v>-1</v>
      </c>
    </row>
    <row spans="1:5" r="7">
      <c s="4" r="A7" t="s">
        <v>1278</v>
      </c>
      <c s="4" r="B7" t="s">
        <v>73</v>
      </c>
      <c s="6" r="C7" t="n">
        <v>2</v>
      </c>
      <c s="6" r="D7" t="n">
        <v>-4</v>
      </c>
      <c s="6" r="E7" t="n">
        <v>-2</v>
      </c>
    </row>
    <row spans="1:5" r="8">
      <c s="4" r="A8" t="s">
        <v>1680</v>
      </c>
      <c s="7" r="C8" t="n">
        <v>31</v>
      </c>
      <c s="7" r="D8" t="n">
        <v>26</v>
      </c>
      <c s="7" r="E8" t="n">
        <v>32</v>
      </c>
    </row>
    <row spans="1:5" r="9">
      <c r="A9" t="n"/>
    </row>
    <row spans="1:5" r="10">
      <c s="4" r="A10" t="s">
        <v>31</v>
      </c>
      <c s="4" r="B10" t="s">
        <v>1681</v>
      </c>
    </row>
    <row spans="1:5" r="11">
      <c s="4" r="A11" t="s">
        <v>73</v>
      </c>
      <c s="4" r="B11" t="s">
        <v>1682</v>
      </c>
    </row>
  </sheetData>
  <mergeCells count="5">
    <mergeCell ref="A1:B2"/>
    <mergeCell ref="C1:E1"/>
    <mergeCell ref="A9:D9"/>
    <mergeCell ref="B10:D10"/>
    <mergeCell ref="B11:D1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0</v>
      </c>
      <c s="2" r="B1" t="s">
        <v>1</v>
      </c>
    </row>
    <row spans="1:2" r="2">
      <c s="2" r="B2" t="s">
        <v>2</v>
      </c>
    </row>
    <row spans="1:2" r="3">
      <c s="3" r="A3" t="s">
        <v>272</v>
      </c>
    </row>
    <row spans="1:2" r="4">
      <c s="4" r="A4" t="s">
        <v>40</v>
      </c>
      <c s="4" r="B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29</v>
      </c>
      <c s="2" r="C1" t="s">
        <v>2</v>
      </c>
      <c s="2" r="D1" t="s">
        <v>30</v>
      </c>
      <c s="2" r="E1" t="s">
        <v>31</v>
      </c>
    </row>
    <row spans="1:5" r="2">
      <c s="3" r="A2" t="s">
        <v>32</v>
      </c>
      <c r="D2" t="n"/>
    </row>
    <row spans="1:5" r="3">
      <c s="4" r="A3" t="s">
        <v>33</v>
      </c>
      <c s="7" r="C3" t="n">
        <v>1178</v>
      </c>
      <c s="7" r="D3" t="n">
        <v>2076</v>
      </c>
    </row>
    <row spans="1:5" r="4">
      <c s="4" r="A4" t="s">
        <v>34</v>
      </c>
      <c s="6" r="C4" t="n">
        <v>1831</v>
      </c>
      <c s="6" r="D4" t="n">
        <v>1682</v>
      </c>
    </row>
    <row spans="1:5" r="5">
      <c s="4" r="A5" t="s">
        <v>35</v>
      </c>
      <c s="6" r="C5" t="n">
        <v>403</v>
      </c>
      <c s="6" r="D5" t="n">
        <v>292</v>
      </c>
    </row>
    <row spans="1:5" r="6">
      <c s="4" r="A6" t="s">
        <v>36</v>
      </c>
      <c s="6" r="C6" t="n">
        <v>0</v>
      </c>
      <c s="6" r="D6" t="n">
        <v>806</v>
      </c>
    </row>
    <row spans="1:5" r="7">
      <c s="4" r="A7" t="s">
        <v>37</v>
      </c>
      <c s="6" r="C7" t="n">
        <v>3412</v>
      </c>
      <c s="6" r="D7" t="n">
        <v>4856</v>
      </c>
    </row>
    <row spans="1:5" r="8">
      <c s="4" r="A8" t="s">
        <v>38</v>
      </c>
      <c s="6" r="C8" t="n">
        <v>712</v>
      </c>
      <c s="6" r="D8" t="n">
        <v>718</v>
      </c>
    </row>
    <row spans="1:5" r="9">
      <c s="4" r="A9" t="s">
        <v>39</v>
      </c>
      <c s="6" r="C9" t="n">
        <v>334</v>
      </c>
      <c s="6" r="D9" t="n">
        <v>326</v>
      </c>
    </row>
    <row spans="1:5" r="10">
      <c s="4" r="A10" t="s">
        <v>40</v>
      </c>
      <c s="6" r="C10" t="n">
        <v>1277</v>
      </c>
      <c s="6" r="D10" t="n">
        <v>838</v>
      </c>
    </row>
    <row spans="1:5" r="11">
      <c s="4" r="A11" t="s">
        <v>41</v>
      </c>
      <c s="6" r="C11" t="n">
        <v>631</v>
      </c>
      <c s="6" r="D11" t="n">
        <v>498</v>
      </c>
    </row>
    <row spans="1:5" r="12">
      <c s="4" r="A12" t="s">
        <v>42</v>
      </c>
      <c s="6" r="C12" t="n">
        <v>345</v>
      </c>
      <c s="6" r="D12" t="n">
        <v>396</v>
      </c>
    </row>
    <row spans="1:5" r="13">
      <c s="4" r="A13" t="s">
        <v>43</v>
      </c>
      <c s="6" r="C13" t="n">
        <v>1025</v>
      </c>
      <c s="6" r="D13" t="n">
        <v>1110</v>
      </c>
    </row>
    <row spans="1:5" r="14">
      <c s="4" r="A14" t="s">
        <v>44</v>
      </c>
      <c s="6" r="C14" t="n">
        <v>0</v>
      </c>
      <c s="6" r="D14" t="n">
        <v>1479</v>
      </c>
    </row>
    <row spans="1:5" r="15">
      <c s="4" r="A15" t="s">
        <v>45</v>
      </c>
      <c s="6" r="C15" t="n">
        <v>7736</v>
      </c>
      <c s="6" r="D15" t="n">
        <v>10221</v>
      </c>
    </row>
    <row spans="1:5" r="16">
      <c s="3" r="A16" t="s">
        <v>46</v>
      </c>
      <c r="D16" t="n"/>
    </row>
    <row spans="1:5" r="17">
      <c s="4" r="A17" t="s">
        <v>47</v>
      </c>
      <c s="6" r="C17" t="n">
        <v>710</v>
      </c>
      <c s="6" r="D17" t="n">
        <v>883</v>
      </c>
    </row>
    <row spans="1:5" r="18">
      <c s="4" r="A18" t="s">
        <v>48</v>
      </c>
      <c s="6" r="C18" t="n">
        <v>341</v>
      </c>
      <c s="6" r="D18" t="n">
        <v>295</v>
      </c>
    </row>
    <row spans="1:5" r="19">
      <c s="4" r="A19" t="s">
        <v>49</v>
      </c>
      <c s="6" r="C19" t="n">
        <v>288</v>
      </c>
      <c s="6" r="D19" t="n">
        <v>265</v>
      </c>
    </row>
    <row spans="1:5" r="20">
      <c s="4" r="A20" t="s">
        <v>50</v>
      </c>
      <c s="6" r="C20" t="n">
        <v>720</v>
      </c>
      <c s="6" r="D20" t="n">
        <v>948</v>
      </c>
    </row>
    <row spans="1:5" r="21">
      <c s="4" r="A21" t="s">
        <v>51</v>
      </c>
      <c s="6" r="C21" t="n">
        <v>509</v>
      </c>
      <c s="6" r="D21" t="n">
        <v>457</v>
      </c>
    </row>
    <row spans="1:5" r="22">
      <c s="4" r="A22" t="s">
        <v>52</v>
      </c>
      <c s="6" r="C22" t="n">
        <v>40</v>
      </c>
      <c s="6" r="D22" t="n">
        <v>25</v>
      </c>
    </row>
    <row spans="1:5" r="23">
      <c s="4" r="A23" t="s">
        <v>53</v>
      </c>
      <c s="6" r="C23" t="n">
        <v>0</v>
      </c>
      <c s="6" r="D23" t="n">
        <v>691</v>
      </c>
    </row>
    <row spans="1:5" r="24">
      <c s="4" r="A24" t="s">
        <v>54</v>
      </c>
      <c s="6" r="C24" t="n">
        <v>2608</v>
      </c>
      <c s="6" r="D24" t="n">
        <v>3564</v>
      </c>
    </row>
    <row spans="1:5" r="25">
      <c s="4" r="A25" t="s">
        <v>55</v>
      </c>
      <c s="6" r="C25" t="n">
        <v>1934</v>
      </c>
      <c s="6" r="D25" t="n">
        <v>1635</v>
      </c>
    </row>
    <row spans="1:5" r="26">
      <c s="4" r="A26" t="s">
        <v>56</v>
      </c>
      <c s="6" r="C26" t="n">
        <v>348</v>
      </c>
      <c s="6" r="D26" t="n">
        <v>354</v>
      </c>
    </row>
    <row spans="1:5" r="27">
      <c s="4" r="A27" t="s">
        <v>57</v>
      </c>
      <c s="6" r="C27" t="n">
        <v>298</v>
      </c>
      <c s="6" r="D27" t="n">
        <v>287</v>
      </c>
    </row>
    <row spans="1:5" r="28">
      <c s="4" r="A28" t="s">
        <v>58</v>
      </c>
      <c s="6" r="C28" t="n">
        <v>356</v>
      </c>
      <c s="6" r="D28" t="n">
        <v>453</v>
      </c>
    </row>
    <row spans="1:5" r="29">
      <c s="4" r="A29" t="s">
        <v>59</v>
      </c>
      <c s="6" r="C29" t="n">
        <v>160</v>
      </c>
      <c s="6" r="D29" t="n">
        <v>209</v>
      </c>
    </row>
    <row spans="1:5" r="30">
      <c s="4" r="A30" t="s">
        <v>60</v>
      </c>
      <c s="7" r="C30" t="n">
        <v>0</v>
      </c>
      <c s="7" r="D30" t="n">
        <v>754</v>
      </c>
    </row>
    <row spans="1:5" r="31">
      <c s="4" r="A31" t="s">
        <v>61</v>
      </c>
      <c s="4" r="C31" t="s">
        <v>62</v>
      </c>
      <c s="4" r="D31" t="s">
        <v>62</v>
      </c>
    </row>
    <row spans="1:5" r="32">
      <c s="3" r="A32" t="s">
        <v>63</v>
      </c>
      <c r="D32" t="n"/>
    </row>
    <row spans="1:5" r="33">
      <c s="4" r="A33" t="s">
        <v>64</v>
      </c>
      <c s="7" r="C33" t="n">
        <v>0</v>
      </c>
      <c s="7" r="D33" t="n">
        <v>0</v>
      </c>
    </row>
    <row spans="1:5" r="34">
      <c s="4" r="A34" t="s">
        <v>65</v>
      </c>
      <c s="6" r="C34" t="n">
        <v>149</v>
      </c>
      <c s="6" r="D34" t="n">
        <v>148</v>
      </c>
    </row>
    <row spans="1:5" r="35">
      <c s="4" r="A35" t="s">
        <v>66</v>
      </c>
      <c s="6" r="C35" t="n">
        <v>2439</v>
      </c>
      <c s="6" r="D35" t="n">
        <v>2286</v>
      </c>
    </row>
    <row spans="1:5" r="36">
      <c s="4" r="A36" t="s">
        <v>67</v>
      </c>
      <c s="6" r="C36" t="n">
        <v>33</v>
      </c>
      <c s="6" r="D36" t="n">
        <v>928</v>
      </c>
    </row>
    <row spans="1:5" r="37">
      <c s="4" r="A37" t="s">
        <v>68</v>
      </c>
      <c s="6" r="C37" t="n">
        <v>-111</v>
      </c>
      <c s="6" r="D37" t="n">
        <v>21</v>
      </c>
    </row>
    <row spans="1:5" r="38">
      <c s="4" r="A38" t="s">
        <v>69</v>
      </c>
      <c s="6" r="C38" t="n">
        <v>-485</v>
      </c>
      <c s="6" r="D38" t="n">
        <v>-446</v>
      </c>
    </row>
    <row spans="1:5" r="39">
      <c s="4" r="A39" t="s">
        <v>70</v>
      </c>
      <c s="6" r="C39" t="n">
        <v>2025</v>
      </c>
      <c s="6" r="D39" t="n">
        <v>2937</v>
      </c>
    </row>
    <row spans="1:5" r="40">
      <c s="4" r="A40" t="s">
        <v>71</v>
      </c>
      <c s="6" r="C40" t="n">
        <v>7</v>
      </c>
      <c s="6" r="D40" t="n">
        <v>28</v>
      </c>
    </row>
    <row spans="1:5" r="41">
      <c s="4" r="A41" t="s">
        <v>72</v>
      </c>
      <c s="4" r="B41" t="s">
        <v>73</v>
      </c>
      <c s="6" r="C41" t="n">
        <v>2032</v>
      </c>
      <c s="6" r="D41" t="n">
        <v>2965</v>
      </c>
    </row>
    <row spans="1:5" r="42">
      <c s="4" r="A42" t="s">
        <v>74</v>
      </c>
      <c s="7" r="C42" t="n">
        <v>7736</v>
      </c>
      <c s="7" r="D42" t="n">
        <v>10221</v>
      </c>
    </row>
    <row spans="1:5" r="43">
      <c r="A43" t="n"/>
    </row>
    <row spans="1:5" r="44">
      <c s="4" r="A44" t="s">
        <v>31</v>
      </c>
      <c s="4" r="B44" t="s">
        <v>75</v>
      </c>
    </row>
    <row spans="1:5" r="45">
      <c s="4" r="A45" t="s">
        <v>73</v>
      </c>
      <c s="4" r="B45" t="s">
        <v>76</v>
      </c>
    </row>
  </sheetData>
  <mergeCells count="45">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A43:D43"/>
    <mergeCell ref="B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0</v>
      </c>
      <c s="2" r="B1" t="s">
        <v>1</v>
      </c>
    </row>
    <row spans="1:2" r="2">
      <c s="2" r="B2" t="s">
        <v>2</v>
      </c>
    </row>
    <row spans="1:2" r="3">
      <c s="3" r="A3" t="s">
        <v>281</v>
      </c>
    </row>
    <row spans="1:2" r="4">
      <c s="4" r="A4" t="s">
        <v>280</v>
      </c>
      <c s="4" r="B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83</v>
      </c>
      <c s="2" r="B1" t="s">
        <v>1</v>
      </c>
    </row>
    <row spans="1:2" r="2">
      <c s="2" r="B2" t="s">
        <v>2</v>
      </c>
    </row>
    <row spans="1:2" r="3">
      <c s="3" r="A3" t="s">
        <v>284</v>
      </c>
    </row>
    <row spans="1:2" r="4">
      <c s="4" r="A4" t="s">
        <v>285</v>
      </c>
      <c s="4" r="B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87</v>
      </c>
      <c s="2" r="B1" t="s">
        <v>1</v>
      </c>
    </row>
    <row spans="1:2" r="2">
      <c s="2" r="B2" t="s">
        <v>2</v>
      </c>
    </row>
    <row spans="1:2" r="3">
      <c s="3" r="A3" t="s">
        <v>288</v>
      </c>
    </row>
    <row spans="1:2" r="4">
      <c s="4" r="A4" t="s">
        <v>287</v>
      </c>
      <c s="4" r="B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90</v>
      </c>
      <c s="2" r="B1" t="s">
        <v>1</v>
      </c>
    </row>
    <row spans="1:2" r="2">
      <c s="2" r="B2" t="s">
        <v>2</v>
      </c>
    </row>
    <row spans="1:2" r="3">
      <c s="3" r="A3" t="s">
        <v>291</v>
      </c>
    </row>
    <row spans="1:2" r="4">
      <c s="4" r="A4" t="s">
        <v>290</v>
      </c>
      <c s="4" r="B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93</v>
      </c>
      <c s="2" r="B1" t="s">
        <v>1</v>
      </c>
    </row>
    <row spans="1:2" r="2">
      <c s="2" r="B2" t="s">
        <v>2</v>
      </c>
    </row>
    <row spans="1:2" r="3">
      <c s="3" r="A3" t="s">
        <v>294</v>
      </c>
    </row>
    <row spans="1:2" r="4">
      <c s="4" r="A4" t="s">
        <v>293</v>
      </c>
      <c s="4" r="B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96</v>
      </c>
      <c s="2" r="B1" t="s">
        <v>1</v>
      </c>
    </row>
    <row spans="1:2" r="2">
      <c s="2" r="B2" t="s">
        <v>2</v>
      </c>
    </row>
    <row spans="1:2" r="3">
      <c s="3" r="A3" t="s">
        <v>297</v>
      </c>
    </row>
    <row spans="1:2" r="4">
      <c s="4" r="A4" t="s">
        <v>296</v>
      </c>
      <c s="4" r="B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99</v>
      </c>
      <c s="2" r="B1" t="s">
        <v>1</v>
      </c>
    </row>
    <row spans="1:2" r="2">
      <c s="2" r="B2" t="s">
        <v>2</v>
      </c>
    </row>
    <row spans="1:2" r="3">
      <c s="3" r="A3" t="s">
        <v>300</v>
      </c>
    </row>
    <row spans="1:2" r="4">
      <c s="4" r="A4" t="s">
        <v>299</v>
      </c>
      <c s="4" r="B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303</v>
      </c>
    </row>
    <row spans="1:2" r="4">
      <c s="4" r="A4" t="s">
        <v>302</v>
      </c>
      <c s="4" r="B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77</v>
      </c>
      <c s="2" r="B1" t="s">
        <v>2</v>
      </c>
      <c s="2" r="C1" t="s">
        <v>30</v>
      </c>
    </row>
    <row spans="1:3" r="2">
      <c s="3" r="A2" t="s">
        <v>32</v>
      </c>
    </row>
    <row spans="1:3" r="3">
      <c s="4" r="A3" t="s">
        <v>78</v>
      </c>
      <c s="7" r="B3" t="n">
        <v>31</v>
      </c>
      <c s="7" r="C3" t="n">
        <v>26</v>
      </c>
    </row>
    <row spans="1:3" r="4">
      <c s="3" r="A4" t="s">
        <v>79</v>
      </c>
    </row>
    <row spans="1:3" r="5">
      <c s="4" r="A5" t="s">
        <v>80</v>
      </c>
      <c s="6" r="B5" t="n">
        <v>2228</v>
      </c>
      <c s="6" r="C5" t="n">
        <v>2221</v>
      </c>
    </row>
    <row spans="1:3" r="6">
      <c s="4" r="A6" t="s">
        <v>81</v>
      </c>
      <c s="7" r="B6" t="n">
        <v>2894</v>
      </c>
      <c s="7" r="C6" t="n">
        <v>2740</v>
      </c>
    </row>
    <row spans="1:3" r="7">
      <c s="3" r="A7" t="s">
        <v>82</v>
      </c>
    </row>
    <row spans="1:3" r="8">
      <c s="4" r="A8" t="s">
        <v>83</v>
      </c>
      <c s="7" r="B8" t="n">
        <v>1</v>
      </c>
      <c s="7" r="C8" t="n">
        <v>1</v>
      </c>
    </row>
    <row spans="1:3" r="9">
      <c s="4" r="A9" t="s">
        <v>84</v>
      </c>
      <c s="6" r="B9" t="n">
        <v>1000000</v>
      </c>
      <c s="6" r="C9" t="n">
        <v>1000000</v>
      </c>
    </row>
    <row spans="1:3" r="10">
      <c s="4" r="A10" t="s">
        <v>85</v>
      </c>
      <c s="6" r="B10" t="n">
        <v>0</v>
      </c>
      <c s="6" r="C10" t="n">
        <v>0</v>
      </c>
    </row>
    <row spans="1:3" r="11">
      <c s="4" r="A11" t="s">
        <v>86</v>
      </c>
      <c s="7" r="B11" t="n">
        <v>1</v>
      </c>
      <c s="7" r="C11" t="n">
        <v>1</v>
      </c>
    </row>
    <row spans="1:3" r="12">
      <c s="4" r="A12" t="s">
        <v>87</v>
      </c>
      <c s="6" r="B12" t="n">
        <v>750000000</v>
      </c>
      <c s="6" r="C12" t="n">
        <v>750000000</v>
      </c>
    </row>
    <row spans="1:3" r="13">
      <c s="4" r="A13" t="s">
        <v>88</v>
      </c>
      <c s="6" r="B13" t="n">
        <v>148746672</v>
      </c>
      <c s="6" r="C13" t="n">
        <v>148373736</v>
      </c>
    </row>
    <row spans="1:3" r="14">
      <c s="4" r="A14" t="s">
        <v>89</v>
      </c>
      <c s="6" r="B14" t="n">
        <v>10361837</v>
      </c>
      <c s="6" r="C14" t="n">
        <v>9600396</v>
      </c>
    </row>
    <row spans="1:3" r="15">
      <c s="4" r="A15" t="s">
        <v>90</v>
      </c>
    </row>
    <row spans="1:3" r="16">
      <c s="3" r="A16" t="s">
        <v>79</v>
      </c>
    </row>
    <row spans="1:3" r="17">
      <c s="4" r="A17" t="s">
        <v>80</v>
      </c>
      <c s="7" r="B17" t="n">
        <v>1531</v>
      </c>
      <c s="7" r="C17" t="n">
        <v>1568</v>
      </c>
    </row>
    <row spans="1:3" r="18">
      <c s="4" r="A18" t="s">
        <v>91</v>
      </c>
    </row>
    <row spans="1:3" r="19">
      <c s="3" r="A19" t="s">
        <v>79</v>
      </c>
    </row>
    <row spans="1:3" r="20">
      <c s="4" r="A20" t="s">
        <v>80</v>
      </c>
      <c s="7" r="B20" t="n">
        <v>494</v>
      </c>
      <c s="7" r="C20" t="n">
        <v>4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05</v>
      </c>
      <c s="2" r="B1" t="s">
        <v>1</v>
      </c>
    </row>
    <row spans="1:2" r="2">
      <c s="2" r="B2" t="s">
        <v>2</v>
      </c>
    </row>
    <row spans="1:2" r="3">
      <c s="3" r="A3" t="s">
        <v>306</v>
      </c>
    </row>
    <row spans="1:2" r="4">
      <c s="4" r="A4" t="s">
        <v>305</v>
      </c>
      <c s="4" r="B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8</v>
      </c>
      <c s="2" r="B1" t="s">
        <v>1</v>
      </c>
    </row>
    <row spans="1:2" r="2">
      <c s="2" r="B2" t="s">
        <v>2</v>
      </c>
    </row>
    <row spans="1:2" r="3">
      <c s="3" r="A3" t="s">
        <v>246</v>
      </c>
    </row>
    <row spans="1:2" r="4">
      <c s="4" r="A4" t="s">
        <v>308</v>
      </c>
      <c s="4" r="B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v>
      </c>
    </row>
    <row spans="1:2" r="3">
      <c s="3" r="A3" t="s">
        <v>310</v>
      </c>
    </row>
    <row spans="1:2" r="4">
      <c s="4" r="A4" t="s">
        <v>309</v>
      </c>
      <c s="4" r="B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12</v>
      </c>
      <c s="2" r="B1" t="s">
        <v>1</v>
      </c>
    </row>
    <row spans="1:2" r="2">
      <c s="2" r="B2" t="s">
        <v>2</v>
      </c>
    </row>
    <row spans="1:2" r="3">
      <c s="3" r="A3" t="s">
        <v>313</v>
      </c>
    </row>
    <row spans="1:2" r="4">
      <c s="4" r="A4" t="s">
        <v>312</v>
      </c>
      <c s="4" r="B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15</v>
      </c>
      <c s="2" r="B1" t="s">
        <v>1</v>
      </c>
    </row>
    <row spans="1:2" r="2">
      <c s="2" r="B2" t="s">
        <v>2</v>
      </c>
    </row>
    <row spans="1:2" r="3">
      <c s="3" r="A3" t="s">
        <v>316</v>
      </c>
    </row>
    <row spans="1:2" r="4">
      <c s="4" r="A4" t="s">
        <v>315</v>
      </c>
      <c s="4" r="B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8"/>
    <col customWidth="1" max="2" min="2" width="80"/>
  </cols>
  <sheetData>
    <row spans="1:2" r="1">
      <c s="1" r="A1" t="s">
        <v>318</v>
      </c>
      <c s="2" r="B1" t="s">
        <v>1</v>
      </c>
    </row>
    <row spans="1:2" r="2">
      <c s="2" r="B2" t="s">
        <v>2</v>
      </c>
    </row>
    <row spans="1:2" r="3">
      <c s="3" r="A3" t="s">
        <v>243</v>
      </c>
    </row>
    <row spans="1:2" r="4">
      <c s="4" r="A4" t="s">
        <v>319</v>
      </c>
      <c s="4" r="B4" t="s">
        <v>320</v>
      </c>
    </row>
    <row spans="1:2" r="5">
      <c s="4" r="A5" t="s">
        <v>321</v>
      </c>
      <c s="4" r="B5" t="s">
        <v>322</v>
      </c>
    </row>
    <row spans="1:2" r="6">
      <c s="4" r="A6" t="s">
        <v>323</v>
      </c>
      <c s="4" r="B6" t="s">
        <v>324</v>
      </c>
    </row>
    <row spans="1:2" r="7">
      <c s="4" r="A7" t="s">
        <v>325</v>
      </c>
      <c s="4" r="B7" t="s">
        <v>326</v>
      </c>
    </row>
    <row spans="1:2" r="8">
      <c s="4" r="A8" t="s">
        <v>280</v>
      </c>
      <c s="4" r="B8" t="s">
        <v>327</v>
      </c>
    </row>
    <row spans="1:2" r="9">
      <c s="4" r="A9" t="s">
        <v>328</v>
      </c>
      <c s="4" r="B9" t="s">
        <v>329</v>
      </c>
    </row>
    <row spans="1:2" r="10">
      <c s="4" r="A10" t="s">
        <v>330</v>
      </c>
      <c s="4" r="B10" t="s">
        <v>331</v>
      </c>
    </row>
    <row spans="1:2" r="11">
      <c s="4" r="A11" t="s">
        <v>332</v>
      </c>
      <c s="4" r="B11" t="s">
        <v>333</v>
      </c>
    </row>
    <row spans="1:2" r="12">
      <c s="4" r="A12" t="s">
        <v>334</v>
      </c>
      <c s="4" r="B12" t="s">
        <v>335</v>
      </c>
    </row>
    <row spans="1:2" r="13">
      <c s="4" r="A13" t="s">
        <v>260</v>
      </c>
      <c s="4" r="B13" t="s">
        <v>336</v>
      </c>
    </row>
    <row spans="1:2" r="14">
      <c s="4" r="A14" t="s">
        <v>257</v>
      </c>
      <c s="4" r="B14" t="s">
        <v>337</v>
      </c>
    </row>
    <row spans="1:2" r="15">
      <c s="4" r="A15" t="s">
        <v>338</v>
      </c>
      <c s="4" r="B15" t="s">
        <v>339</v>
      </c>
    </row>
    <row spans="1:2" r="16">
      <c s="4" r="A16" t="s">
        <v>274</v>
      </c>
      <c s="4" r="B16" t="s">
        <v>340</v>
      </c>
    </row>
    <row spans="1:2" r="17">
      <c s="4" r="A17" t="s">
        <v>341</v>
      </c>
      <c s="4" r="B17" t="s">
        <v>342</v>
      </c>
    </row>
    <row spans="1:2" r="18">
      <c s="4" r="A18" t="s">
        <v>343</v>
      </c>
      <c s="4" r="B18" t="s">
        <v>344</v>
      </c>
    </row>
    <row spans="1:2" r="19">
      <c s="4" r="A19" t="s">
        <v>263</v>
      </c>
      <c s="4" r="B19" t="s">
        <v>345</v>
      </c>
    </row>
    <row spans="1:2" r="20">
      <c s="4" r="A20" t="s">
        <v>254</v>
      </c>
      <c s="4" r="B20" t="s">
        <v>346</v>
      </c>
    </row>
    <row spans="1:2" r="21">
      <c s="4" r="A21" t="s">
        <v>347</v>
      </c>
      <c s="4" r="B21"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349</v>
      </c>
      <c s="2" r="B1" t="s">
        <v>1</v>
      </c>
    </row>
    <row spans="1:2" r="2">
      <c s="2" r="B2" t="s">
        <v>2</v>
      </c>
    </row>
    <row spans="1:2" r="3">
      <c s="3" r="A3" t="s">
        <v>243</v>
      </c>
    </row>
    <row spans="1:2" r="4">
      <c s="4" r="A4" t="s">
        <v>350</v>
      </c>
      <c s="4" r="B4" t="s">
        <v>351</v>
      </c>
    </row>
    <row spans="1:2" r="5">
      <c s="4" r="A5" t="s">
        <v>352</v>
      </c>
      <c s="4" r="B5" t="s">
        <v>353</v>
      </c>
    </row>
    <row spans="1:2" r="6">
      <c s="4" r="A6" t="s">
        <v>354</v>
      </c>
      <c s="4" r="B6"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56</v>
      </c>
      <c s="2" r="B1" t="s">
        <v>1</v>
      </c>
    </row>
    <row spans="1:2" r="2">
      <c s="2" r="B2" t="s">
        <v>2</v>
      </c>
    </row>
    <row spans="1:2" r="3">
      <c s="3" r="A3" t="s">
        <v>249</v>
      </c>
    </row>
    <row spans="1:2" r="4">
      <c s="4" r="A4" t="s">
        <v>357</v>
      </c>
      <c s="4" r="B4" t="s">
        <v>358</v>
      </c>
    </row>
    <row spans="1:2" r="5">
      <c s="4" r="A5" t="s">
        <v>352</v>
      </c>
      <c s="4" r="B5"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359</v>
      </c>
      <c s="2" r="B1" t="s">
        <v>1</v>
      </c>
    </row>
    <row spans="1:2" r="2">
      <c s="2" r="B2" t="s">
        <v>2</v>
      </c>
    </row>
    <row spans="1:2" r="3">
      <c s="3" r="A3" t="s">
        <v>252</v>
      </c>
    </row>
    <row spans="1:2" r="4">
      <c s="4" r="A4" t="s">
        <v>360</v>
      </c>
      <c s="4" r="B4" t="s">
        <v>361</v>
      </c>
    </row>
    <row spans="1:2" r="5">
      <c s="4" r="A5" t="s">
        <v>362</v>
      </c>
      <c s="4" r="B5"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64</v>
      </c>
      <c s="2" r="B1" t="s">
        <v>1</v>
      </c>
    </row>
    <row spans="1:2" r="2">
      <c s="2" r="B2" t="s">
        <v>2</v>
      </c>
    </row>
    <row spans="1:2" r="3">
      <c s="3" r="A3" t="s">
        <v>255</v>
      </c>
    </row>
    <row spans="1:2" r="4">
      <c s="4" r="A4" t="s">
        <v>365</v>
      </c>
      <c s="4" r="B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s="1" r="A1" t="s">
        <v>92</v>
      </c>
      <c s="2" r="C1" t="s">
        <v>1</v>
      </c>
    </row>
    <row spans="1:8" r="2">
      <c s="2" r="C2" t="s">
        <v>2</v>
      </c>
      <c s="2" r="D2" t="s">
        <v>31</v>
      </c>
      <c s="2" r="E2" t="s">
        <v>30</v>
      </c>
      <c s="2" r="F2" t="s">
        <v>73</v>
      </c>
      <c s="2" r="G2" t="s">
        <v>93</v>
      </c>
      <c s="2" r="H2" t="s">
        <v>73</v>
      </c>
    </row>
    <row spans="1:8" r="3">
      <c s="3" r="A3" t="s">
        <v>94</v>
      </c>
      <c r="C3" t="n"/>
      <c r="E3" t="n"/>
      <c r="G3" t="n"/>
    </row>
    <row spans="1:8" r="4">
      <c s="4" r="A4" t="s">
        <v>95</v>
      </c>
      <c s="7" r="C4" t="n">
        <v>7106</v>
      </c>
      <c s="7" r="E4" t="n">
        <v>8117</v>
      </c>
      <c s="7" r="G4" t="n">
        <v>8899</v>
      </c>
    </row>
    <row spans="1:8" r="5">
      <c s="4" r="A5" t="s">
        <v>96</v>
      </c>
      <c s="6" r="C5" t="n">
        <v>5185</v>
      </c>
      <c s="6" r="E5" t="n">
        <v>6159</v>
      </c>
      <c s="6" r="G5" t="n">
        <v>6032</v>
      </c>
    </row>
    <row spans="1:8" r="6">
      <c s="4" r="A6" t="s">
        <v>97</v>
      </c>
      <c s="6" r="C6" t="n">
        <v>1040</v>
      </c>
      <c s="6" r="E6" t="n">
        <v>1220</v>
      </c>
      <c s="6" r="G6" t="n">
        <v>1099</v>
      </c>
    </row>
    <row spans="1:8" r="7">
      <c s="4" r="A7" t="s">
        <v>98</v>
      </c>
      <c s="6" r="C7" t="n">
        <v>0</v>
      </c>
      <c s="6" r="E7" t="n">
        <v>197</v>
      </c>
      <c s="6" r="G7" t="n">
        <v>0</v>
      </c>
    </row>
    <row spans="1:8" r="8">
      <c s="4" r="A8" t="s">
        <v>99</v>
      </c>
      <c s="6" r="C8" t="n">
        <v>658</v>
      </c>
      <c s="6" r="E8" t="n">
        <v>840</v>
      </c>
      <c s="6" r="G8" t="n">
        <v>870</v>
      </c>
    </row>
    <row spans="1:8" r="9">
      <c s="4" r="A9" t="s">
        <v>100</v>
      </c>
      <c s="6" r="C9" t="n">
        <v>23</v>
      </c>
      <c s="6" r="E9" t="n">
        <v>256</v>
      </c>
      <c s="6" r="G9" t="n">
        <v>74</v>
      </c>
    </row>
    <row spans="1:8" r="10">
      <c s="4" r="A10" t="s">
        <v>101</v>
      </c>
      <c s="6" r="C10" t="n">
        <v>19</v>
      </c>
      <c s="6" r="E10" t="n">
        <v>0</v>
      </c>
      <c s="6" r="G10" t="n">
        <v>0</v>
      </c>
    </row>
    <row spans="1:8" r="11">
      <c s="4" r="A11" t="s">
        <v>102</v>
      </c>
      <c s="6" r="C11" t="n">
        <v>123</v>
      </c>
      <c s="6" r="E11" t="n">
        <v>126</v>
      </c>
      <c s="6" r="G11" t="n">
        <v>128</v>
      </c>
    </row>
    <row spans="1:8" r="12">
      <c s="4" r="A12" t="s">
        <v>103</v>
      </c>
      <c s="6" r="C12" t="n">
        <v>-38</v>
      </c>
      <c s="6" r="E12" t="n">
        <v>-20</v>
      </c>
      <c s="6" r="G12" t="n">
        <v>-16</v>
      </c>
    </row>
    <row spans="1:8" r="13">
      <c s="4" r="A13" t="s">
        <v>104</v>
      </c>
      <c s="4" r="B13" t="s">
        <v>105</v>
      </c>
      <c s="6" r="C13" t="n">
        <v>95</v>
      </c>
      <c s="6" r="E13" t="n">
        <v>0</v>
      </c>
      <c s="6" r="G13" t="n">
        <v>0</v>
      </c>
    </row>
    <row spans="1:8" r="14">
      <c s="4" r="A14" t="s">
        <v>106</v>
      </c>
      <c s="6" r="C14" t="n">
        <v>-9</v>
      </c>
      <c s="6" r="E14" t="n">
        <v>10</v>
      </c>
      <c s="6" r="G14" t="n">
        <v>18</v>
      </c>
    </row>
    <row spans="1:8" r="15">
      <c s="4" r="A15" t="s">
        <v>107</v>
      </c>
      <c s="6" r="C15" t="n">
        <v>7096</v>
      </c>
      <c s="6" r="E15" t="n">
        <v>8788</v>
      </c>
      <c s="6" r="G15" t="n">
        <v>8205</v>
      </c>
    </row>
    <row spans="1:8" r="16">
      <c s="4" r="A16" t="s">
        <v>108</v>
      </c>
      <c s="6" r="C16" t="n">
        <v>10</v>
      </c>
      <c s="6" r="E16" t="n">
        <v>-671</v>
      </c>
      <c s="6" r="G16" t="n">
        <v>694</v>
      </c>
    </row>
    <row spans="1:8" r="17">
      <c s="4" r="A17" t="s">
        <v>109</v>
      </c>
      <c s="6" r="C17" t="n">
        <v>-62</v>
      </c>
      <c s="6" r="E17" t="n">
        <v>-464</v>
      </c>
      <c s="6" r="G17" t="n">
        <v>174</v>
      </c>
    </row>
    <row spans="1:8" r="18">
      <c s="4" r="A18" t="s">
        <v>110</v>
      </c>
      <c s="6" r="C18" t="n">
        <v>72</v>
      </c>
      <c s="6" r="E18" t="n">
        <v>-207</v>
      </c>
      <c s="6" r="G18" t="n">
        <v>520</v>
      </c>
    </row>
    <row spans="1:8" r="19">
      <c s="4" r="A19" t="s">
        <v>111</v>
      </c>
      <c s="6" r="C19" t="n">
        <v>191</v>
      </c>
      <c s="6" r="E19" t="n">
        <v>224</v>
      </c>
      <c s="6" r="G19" t="n">
        <v>448</v>
      </c>
    </row>
    <row spans="1:8" r="20">
      <c s="4" r="A20" t="s">
        <v>112</v>
      </c>
      <c s="4" r="B20" t="s">
        <v>113</v>
      </c>
      <c s="6" r="C20" t="n">
        <v>263</v>
      </c>
      <c s="6" r="E20" t="n">
        <v>17</v>
      </c>
      <c s="6" r="G20" t="n">
        <v>968</v>
      </c>
    </row>
    <row spans="1:8" r="21">
      <c s="3" r="A21" t="s">
        <v>114</v>
      </c>
      <c r="C21" t="n"/>
      <c r="E21" t="n"/>
      <c r="G21" t="n"/>
    </row>
    <row spans="1:8" r="22">
      <c s="4" r="A22" t="s">
        <v>115</v>
      </c>
      <c s="6" r="C22" t="n">
        <v>12</v>
      </c>
      <c s="6" r="E22" t="n">
        <v>15</v>
      </c>
      <c s="6" r="G22" t="n">
        <v>21</v>
      </c>
    </row>
    <row spans="1:8" r="23">
      <c s="4" r="A23" t="s">
        <v>116</v>
      </c>
      <c s="7" r="C23" t="n">
        <v>251</v>
      </c>
      <c s="7" r="E23" t="n">
        <v>2</v>
      </c>
      <c s="7" r="G23" t="n">
        <v>947</v>
      </c>
    </row>
    <row spans="1:8" r="24">
      <c s="3" r="A24" t="s">
        <v>117</v>
      </c>
      <c r="C24" t="n"/>
      <c r="E24" t="n"/>
      <c r="G24" t="n"/>
    </row>
    <row spans="1:8" r="25">
      <c s="4" r="A25" t="s">
        <v>118</v>
      </c>
      <c s="8" r="C25" t="n">
        <v>0.51</v>
      </c>
      <c s="8" r="E25" t="n">
        <v>-1.45</v>
      </c>
      <c s="8" r="G25" t="n">
        <v>3.52</v>
      </c>
    </row>
    <row spans="1:8" r="26">
      <c s="4" r="A26" t="s">
        <v>119</v>
      </c>
      <c s="9" r="C26" t="n">
        <v>1.31</v>
      </c>
      <c s="9" r="E26" t="n">
        <v>1.46</v>
      </c>
      <c s="9" r="G26" t="n">
        <v>2.89</v>
      </c>
    </row>
    <row spans="1:8" r="27">
      <c s="4" r="A27" t="s">
        <v>120</v>
      </c>
      <c s="9" r="C27" t="n">
        <v>1.82</v>
      </c>
      <c s="9" r="E27" t="n">
        <v>0.01</v>
      </c>
      <c s="9" r="G27" t="n">
        <v>6.41</v>
      </c>
    </row>
    <row spans="1:8" r="28">
      <c s="3" r="A28" t="s">
        <v>121</v>
      </c>
      <c r="C28" t="n"/>
      <c r="E28" t="n"/>
      <c r="G28" t="n"/>
    </row>
    <row spans="1:8" r="29">
      <c s="4" r="A29" t="s">
        <v>118</v>
      </c>
      <c s="9" r="C29" t="n">
        <v>0.5</v>
      </c>
      <c s="9" r="E29" t="n">
        <v>-1.45</v>
      </c>
      <c s="9" r="G29" t="n">
        <v>3.45</v>
      </c>
    </row>
    <row spans="1:8" r="30">
      <c s="4" r="A30" t="s">
        <v>119</v>
      </c>
      <c s="9" r="C30" t="n">
        <v>1.28</v>
      </c>
      <c s="9" r="E30" t="n">
        <v>1.46</v>
      </c>
      <c s="9" r="G30" t="n">
        <v>2.83</v>
      </c>
    </row>
    <row spans="1:8" r="31">
      <c s="4" r="A31" t="s">
        <v>122</v>
      </c>
      <c s="9" r="C31" t="n">
        <v>1.78</v>
      </c>
      <c s="9" r="E31" t="n">
        <v>0.01</v>
      </c>
      <c s="9" r="G31" t="n">
        <v>6.28</v>
      </c>
    </row>
    <row spans="1:8" r="32">
      <c s="4" r="A32" t="s">
        <v>123</v>
      </c>
      <c s="8" r="C32" t="n">
        <v>2.99</v>
      </c>
      <c s="8" r="E32" t="n">
        <v>0.92</v>
      </c>
      <c s="10" r="G32" t="n">
        <v>0.8</v>
      </c>
    </row>
    <row spans="1:8" r="33">
      <c r="A33" t="n"/>
    </row>
    <row spans="1:8" r="34">
      <c s="4" r="A34" t="s">
        <v>31</v>
      </c>
      <c s="4" r="B34" t="s">
        <v>124</v>
      </c>
    </row>
    <row spans="1:8" r="35">
      <c s="4" r="A35" t="s">
        <v>73</v>
      </c>
      <c s="4" r="B35" t="s">
        <v>125</v>
      </c>
    </row>
    <row spans="1:8" r="36">
      <c s="4" r="A36" t="s">
        <v>105</v>
      </c>
      <c s="4" r="B36" t="s">
        <v>126</v>
      </c>
    </row>
    <row spans="1:8" r="37">
      <c s="4" r="A37" t="s">
        <v>127</v>
      </c>
      <c s="4" r="B37" t="s">
        <v>76</v>
      </c>
    </row>
  </sheetData>
  <mergeCells count="97">
    <mergeCell ref="A1:B2"/>
    <mergeCell ref="C1:H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C21:D21"/>
    <mergeCell ref="E21:F21"/>
    <mergeCell ref="G21:H21"/>
    <mergeCell ref="C22:D22"/>
    <mergeCell ref="E22:F22"/>
    <mergeCell ref="G22:H22"/>
    <mergeCell ref="C23:D23"/>
    <mergeCell ref="E23:F23"/>
    <mergeCell ref="G23:H23"/>
    <mergeCell ref="C24:D24"/>
    <mergeCell ref="E24:F24"/>
    <mergeCell ref="G24:H24"/>
    <mergeCell ref="C25:D25"/>
    <mergeCell ref="E25:F25"/>
    <mergeCell ref="G25:H25"/>
    <mergeCell ref="C26:D26"/>
    <mergeCell ref="E26:F26"/>
    <mergeCell ref="G26:H26"/>
    <mergeCell ref="C27:D27"/>
    <mergeCell ref="E27:F27"/>
    <mergeCell ref="G27:H27"/>
    <mergeCell ref="C28:D28"/>
    <mergeCell ref="E28:F28"/>
    <mergeCell ref="G28:H28"/>
    <mergeCell ref="C29:D29"/>
    <mergeCell ref="E29:F29"/>
    <mergeCell ref="G29:H29"/>
    <mergeCell ref="C30:D30"/>
    <mergeCell ref="E30:F30"/>
    <mergeCell ref="G30:H30"/>
    <mergeCell ref="C31:D31"/>
    <mergeCell ref="E31:F31"/>
    <mergeCell ref="G31:H31"/>
    <mergeCell ref="C32:D32"/>
    <mergeCell ref="E32:F32"/>
    <mergeCell ref="G32:H32"/>
    <mergeCell ref="A33:G33"/>
    <mergeCell ref="B34:G34"/>
    <mergeCell ref="B35:G35"/>
    <mergeCell ref="B36:G36"/>
    <mergeCell ref="B37:G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367</v>
      </c>
      <c s="2" r="B1" t="s">
        <v>1</v>
      </c>
    </row>
    <row spans="1:2" r="2">
      <c s="2" r="B2" t="s">
        <v>2</v>
      </c>
    </row>
    <row spans="1:2" r="3">
      <c s="3" r="A3" t="s">
        <v>258</v>
      </c>
    </row>
    <row spans="1:2" r="4">
      <c s="4" r="A4" t="s">
        <v>368</v>
      </c>
      <c s="4" r="B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70</v>
      </c>
      <c s="2" r="B1" t="s">
        <v>1</v>
      </c>
    </row>
    <row spans="1:2" r="2">
      <c s="2" r="B2" t="s">
        <v>2</v>
      </c>
    </row>
    <row spans="1:2" r="3">
      <c s="3" r="A3" t="s">
        <v>261</v>
      </c>
    </row>
    <row spans="1:2" r="4">
      <c s="4" r="A4" t="s">
        <v>371</v>
      </c>
      <c s="4" r="B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73</v>
      </c>
      <c s="2" r="B1" t="s">
        <v>1</v>
      </c>
    </row>
    <row spans="1:2" r="2">
      <c s="2" r="B2" t="s">
        <v>2</v>
      </c>
    </row>
    <row spans="1:2" r="3">
      <c s="3" r="A3" t="s">
        <v>264</v>
      </c>
    </row>
    <row spans="1:2" r="4">
      <c s="4" r="A4" t="s">
        <v>374</v>
      </c>
      <c s="4" r="B4" t="s">
        <v>375</v>
      </c>
    </row>
    <row spans="1:2" r="5">
      <c s="4" r="A5" t="s">
        <v>376</v>
      </c>
      <c s="4" r="B5" t="s">
        <v>377</v>
      </c>
    </row>
    <row spans="1:2" r="6">
      <c s="4" r="A6" t="s">
        <v>378</v>
      </c>
      <c s="4" r="B6" t="s">
        <v>379</v>
      </c>
    </row>
    <row spans="1:2" r="7">
      <c s="4" r="A7" t="s">
        <v>380</v>
      </c>
      <c s="4" r="B7" t="s">
        <v>381</v>
      </c>
    </row>
    <row spans="1:2" r="8">
      <c s="4" r="A8" t="s">
        <v>382</v>
      </c>
      <c s="4" r="B8" t="s">
        <v>383</v>
      </c>
    </row>
    <row spans="1:2" r="9">
      <c s="4" r="A9" t="s">
        <v>384</v>
      </c>
      <c s="4" r="B9"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86</v>
      </c>
      <c s="2" r="B1" t="s">
        <v>1</v>
      </c>
    </row>
    <row spans="1:2" r="2">
      <c s="2" r="B2" t="s">
        <v>2</v>
      </c>
    </row>
    <row spans="1:2" r="3">
      <c s="3" r="A3" t="s">
        <v>267</v>
      </c>
    </row>
    <row spans="1:2" r="4">
      <c s="4" r="A4" t="s">
        <v>266</v>
      </c>
      <c s="4" r="B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88</v>
      </c>
      <c s="2" r="B1" t="s">
        <v>1</v>
      </c>
    </row>
    <row spans="1:2" r="2">
      <c s="2" r="B2" t="s">
        <v>2</v>
      </c>
    </row>
    <row spans="1:2" r="3">
      <c s="3" r="A3" t="s">
        <v>270</v>
      </c>
    </row>
    <row spans="1:2" r="4">
      <c s="4" r="A4" t="s">
        <v>389</v>
      </c>
      <c s="4" r="B4" t="s">
        <v>390</v>
      </c>
    </row>
    <row spans="1:2" r="5">
      <c s="4" r="A5" t="s">
        <v>391</v>
      </c>
      <c s="4" r="B5"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93</v>
      </c>
      <c s="2" r="B1" t="s">
        <v>1</v>
      </c>
    </row>
    <row spans="1:2" r="2">
      <c s="2" r="B2" t="s">
        <v>2</v>
      </c>
    </row>
    <row spans="1:2" r="3">
      <c s="3" r="A3" t="s">
        <v>272</v>
      </c>
    </row>
    <row spans="1:2" r="4">
      <c s="4" r="A4" t="s">
        <v>394</v>
      </c>
      <c s="4" r="B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96</v>
      </c>
      <c s="2" r="B1" t="s">
        <v>1</v>
      </c>
    </row>
    <row spans="1:2" r="2">
      <c s="2" r="B2" t="s">
        <v>2</v>
      </c>
    </row>
    <row spans="1:2" r="3">
      <c s="3" r="A3" t="s">
        <v>275</v>
      </c>
    </row>
    <row spans="1:2" r="4">
      <c s="4" r="A4" t="s">
        <v>397</v>
      </c>
      <c s="4" r="B4" t="s">
        <v>398</v>
      </c>
    </row>
    <row spans="1:2" r="5">
      <c s="4" r="A5" t="s">
        <v>399</v>
      </c>
      <c s="4" r="B5" t="s">
        <v>400</v>
      </c>
    </row>
    <row spans="1:2" r="6">
      <c s="4" r="A6" t="s">
        <v>401</v>
      </c>
      <c s="4" r="B6" t="s">
        <v>402</v>
      </c>
    </row>
    <row spans="1:2" r="7">
      <c s="4" r="A7" t="s">
        <v>403</v>
      </c>
      <c s="4" r="B7" t="s">
        <v>404</v>
      </c>
    </row>
    <row spans="1:2" r="8">
      <c s="4" r="A8" t="s">
        <v>405</v>
      </c>
      <c s="4" r="B8" t="s">
        <v>406</v>
      </c>
    </row>
    <row spans="1:2" r="9">
      <c s="4" r="A9" t="s">
        <v>407</v>
      </c>
      <c s="4" r="B9" t="s">
        <v>408</v>
      </c>
    </row>
    <row spans="1:2" r="10">
      <c s="4" r="A10" t="s">
        <v>409</v>
      </c>
      <c s="4" r="B10"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411</v>
      </c>
      <c s="2" r="B1" t="s">
        <v>1</v>
      </c>
    </row>
    <row spans="1:2" r="2">
      <c s="2" r="B2" t="s">
        <v>2</v>
      </c>
    </row>
    <row spans="1:2" r="3">
      <c s="3" r="A3" t="s">
        <v>278</v>
      </c>
    </row>
    <row spans="1:2" r="4">
      <c s="4" r="A4" t="s">
        <v>412</v>
      </c>
      <c s="4" r="B4" t="s">
        <v>413</v>
      </c>
    </row>
    <row spans="1:2" r="5">
      <c s="4" r="A5" t="s">
        <v>414</v>
      </c>
      <c s="4" r="B5" t="s">
        <v>415</v>
      </c>
    </row>
    <row spans="1:2" r="6">
      <c s="4" r="A6" t="s">
        <v>416</v>
      </c>
      <c s="4" r="B6"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18</v>
      </c>
      <c s="2" r="B1" t="s">
        <v>1</v>
      </c>
    </row>
    <row spans="1:2" r="2">
      <c s="2" r="B2" t="s">
        <v>2</v>
      </c>
    </row>
    <row spans="1:2" r="3">
      <c s="3" r="A3" t="s">
        <v>281</v>
      </c>
    </row>
    <row spans="1:2" r="4">
      <c s="4" r="A4" t="s">
        <v>419</v>
      </c>
      <c s="4" r="B4" t="s">
        <v>420</v>
      </c>
    </row>
    <row spans="1:2" r="5">
      <c s="4" r="A5" t="s">
        <v>421</v>
      </c>
      <c s="4" r="B5"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423</v>
      </c>
      <c s="2" r="B1" t="s">
        <v>1</v>
      </c>
    </row>
    <row spans="1:2" r="2">
      <c s="2" r="B2" t="s">
        <v>2</v>
      </c>
    </row>
    <row spans="1:2" r="3">
      <c s="3" r="A3" t="s">
        <v>284</v>
      </c>
    </row>
    <row spans="1:2" r="4">
      <c s="4" r="A4" t="s">
        <v>424</v>
      </c>
      <c s="4" r="B4" t="s">
        <v>425</v>
      </c>
    </row>
    <row spans="1:2" r="5">
      <c s="4" r="A5" t="s">
        <v>426</v>
      </c>
      <c s="4" r="B5" t="s">
        <v>427</v>
      </c>
    </row>
    <row spans="1:2" r="6">
      <c s="4" r="A6" t="s">
        <v>428</v>
      </c>
      <c s="4" r="B6"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s="1" r="A1" t="s">
        <v>128</v>
      </c>
      <c s="2" r="C1" t="s">
        <v>1</v>
      </c>
    </row>
    <row spans="1:8" r="2">
      <c s="2" r="C2" t="s">
        <v>2</v>
      </c>
      <c s="2" r="E2" t="s">
        <v>30</v>
      </c>
      <c s="2" r="G2" t="s">
        <v>93</v>
      </c>
    </row>
    <row spans="1:8" r="3">
      <c s="3" r="A3" t="s">
        <v>129</v>
      </c>
    </row>
    <row spans="1:8" r="4">
      <c s="4" r="A4" t="s">
        <v>112</v>
      </c>
      <c s="4" r="B4" t="s">
        <v>130</v>
      </c>
      <c s="7" r="C4" t="n">
        <v>263</v>
      </c>
      <c s="4" r="D4" t="s">
        <v>73</v>
      </c>
      <c s="7" r="E4" t="n">
        <v>17</v>
      </c>
      <c s="4" r="F4" t="s">
        <v>127</v>
      </c>
      <c s="7" r="G4" t="n">
        <v>968</v>
      </c>
      <c s="4" r="H4" t="s">
        <v>127</v>
      </c>
    </row>
    <row spans="1:8" r="5">
      <c s="3" r="A5" t="s">
        <v>131</v>
      </c>
    </row>
    <row spans="1:8" r="6">
      <c s="4" r="A6" t="s">
        <v>132</v>
      </c>
      <c s="6" r="C6" t="n">
        <v>-83</v>
      </c>
      <c s="6" r="E6" t="n">
        <v>-310</v>
      </c>
      <c s="6" r="G6" t="n">
        <v>-81</v>
      </c>
    </row>
    <row spans="1:8" r="7">
      <c s="4" r="A7" t="s">
        <v>133</v>
      </c>
      <c s="6" r="C7" t="n">
        <v>1</v>
      </c>
      <c s="6" r="E7" t="n">
        <v>-2</v>
      </c>
      <c s="6" r="G7" t="n">
        <v>0</v>
      </c>
    </row>
    <row spans="1:8" r="8">
      <c s="3" r="A8" t="s">
        <v>134</v>
      </c>
    </row>
    <row spans="1:8" r="9">
      <c s="4" r="A9" t="s">
        <v>135</v>
      </c>
      <c s="6" r="C9" t="n">
        <v>2</v>
      </c>
      <c s="6" r="E9" t="n">
        <v>57</v>
      </c>
      <c s="6" r="G9" t="n">
        <v>265</v>
      </c>
    </row>
    <row spans="1:8" r="10">
      <c s="4" r="A10" t="s">
        <v>136</v>
      </c>
      <c s="6" r="C10" t="n">
        <v>0</v>
      </c>
      <c s="6" r="E10" t="n">
        <v>1</v>
      </c>
      <c s="6" r="G10" t="n">
        <v>1</v>
      </c>
    </row>
    <row spans="1:8" r="11">
      <c s="4" r="A11" t="s">
        <v>137</v>
      </c>
      <c s="6" r="C11" t="n">
        <v>-20</v>
      </c>
      <c s="6" r="E11" t="n">
        <v>-16</v>
      </c>
      <c s="6" r="G11" t="n">
        <v>-4</v>
      </c>
    </row>
    <row spans="1:8" r="12">
      <c s="4" r="A12" t="s">
        <v>138</v>
      </c>
      <c s="6" r="C12" t="n">
        <v>-1</v>
      </c>
      <c s="6" r="E12" t="n">
        <v>0</v>
      </c>
      <c s="6" r="G12" t="n">
        <v>2</v>
      </c>
    </row>
    <row spans="1:8" r="13">
      <c s="4" r="A13" t="s">
        <v>139</v>
      </c>
      <c s="6" r="C13" t="n">
        <v>-19</v>
      </c>
      <c s="6" r="E13" t="n">
        <v>42</v>
      </c>
      <c s="6" r="G13" t="n">
        <v>264</v>
      </c>
    </row>
    <row spans="1:8" r="14">
      <c s="4" r="A14" t="s">
        <v>140</v>
      </c>
      <c s="4" r="B14" t="s">
        <v>105</v>
      </c>
      <c s="6" r="C14" t="n">
        <v>-101</v>
      </c>
      <c s="6" r="E14" t="n">
        <v>-270</v>
      </c>
      <c s="6" r="G14" t="n">
        <v>183</v>
      </c>
    </row>
    <row spans="1:8" r="15">
      <c s="4" r="A15" t="s">
        <v>141</v>
      </c>
      <c s="6" r="C15" t="n">
        <v>162</v>
      </c>
      <c s="6" r="E15" t="n">
        <v>-253</v>
      </c>
      <c s="6" r="G15" t="n">
        <v>1151</v>
      </c>
    </row>
    <row spans="1:8" r="16">
      <c s="4" r="A16" t="s">
        <v>142</v>
      </c>
      <c s="6" r="C16" t="n">
        <v>12</v>
      </c>
      <c s="6" r="E16" t="n">
        <v>15</v>
      </c>
      <c s="6" r="G16" t="n">
        <v>21</v>
      </c>
    </row>
    <row spans="1:8" r="17">
      <c s="4" r="A17" t="s">
        <v>143</v>
      </c>
      <c s="7" r="C17" t="n">
        <v>150</v>
      </c>
      <c s="7" r="E17" t="n">
        <v>-268</v>
      </c>
      <c s="7" r="G17" t="n">
        <v>1130</v>
      </c>
    </row>
    <row spans="1:8" r="18">
      <c r="A18" t="n"/>
    </row>
    <row spans="1:8" r="19">
      <c s="4" r="A19" t="s">
        <v>31</v>
      </c>
      <c s="4" r="B19" t="s">
        <v>126</v>
      </c>
    </row>
    <row spans="1:8" r="20">
      <c s="4" r="A20" t="s">
        <v>73</v>
      </c>
      <c s="4" r="B20" t="s">
        <v>124</v>
      </c>
    </row>
    <row spans="1:8" r="21">
      <c s="4" r="A21" t="s">
        <v>105</v>
      </c>
      <c s="4" r="B21" t="s">
        <v>76</v>
      </c>
    </row>
    <row spans="1:8" r="22">
      <c s="4" r="A22" t="s">
        <v>127</v>
      </c>
      <c s="4" r="B22" t="s">
        <v>125</v>
      </c>
    </row>
  </sheetData>
  <mergeCells count="10">
    <mergeCell ref="A1:B2"/>
    <mergeCell ref="C1:H1"/>
    <mergeCell ref="C2:D2"/>
    <mergeCell ref="E2:F2"/>
    <mergeCell ref="G2:H2"/>
    <mergeCell ref="A18:G18"/>
    <mergeCell ref="B19:G19"/>
    <mergeCell ref="B20:G20"/>
    <mergeCell ref="B21:G21"/>
    <mergeCell ref="B22:G2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30</v>
      </c>
      <c s="2" r="B1" t="s">
        <v>1</v>
      </c>
    </row>
    <row spans="1:2" r="2">
      <c s="2" r="B2" t="s">
        <v>2</v>
      </c>
    </row>
    <row spans="1:2" r="3">
      <c s="3" r="A3" t="s">
        <v>288</v>
      </c>
    </row>
    <row spans="1:2" r="4">
      <c s="4" r="A4" t="s">
        <v>431</v>
      </c>
      <c s="4" r="B4" t="s">
        <v>432</v>
      </c>
    </row>
    <row spans="1:2" r="5">
      <c s="4" r="A5" t="s">
        <v>433</v>
      </c>
      <c s="4" r="B5" t="s">
        <v>434</v>
      </c>
    </row>
    <row spans="1:2" r="6">
      <c s="4" r="A6" t="s">
        <v>435</v>
      </c>
      <c s="4" r="B6" t="s">
        <v>436</v>
      </c>
    </row>
    <row spans="1:2" r="7">
      <c s="4" r="A7" t="s">
        <v>437</v>
      </c>
      <c s="4" r="B7"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39</v>
      </c>
      <c s="2" r="B1" t="s">
        <v>1</v>
      </c>
    </row>
    <row spans="1:2" r="2">
      <c s="2" r="B2" t="s">
        <v>2</v>
      </c>
    </row>
    <row spans="1:2" r="3">
      <c s="3" r="A3" t="s">
        <v>291</v>
      </c>
    </row>
    <row spans="1:2" r="4">
      <c s="4" r="A4" t="s">
        <v>440</v>
      </c>
      <c s="4" r="B4" t="s">
        <v>441</v>
      </c>
    </row>
    <row spans="1:2" r="5">
      <c s="4" r="A5" t="s">
        <v>442</v>
      </c>
      <c s="4" r="B5"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444</v>
      </c>
      <c s="2" r="B1" t="s">
        <v>1</v>
      </c>
    </row>
    <row spans="1:2" r="2">
      <c s="2" r="B2" t="s">
        <v>2</v>
      </c>
    </row>
    <row spans="1:2" r="3">
      <c s="3" r="A3" t="s">
        <v>294</v>
      </c>
    </row>
    <row spans="1:2" r="4">
      <c s="4" r="A4" t="s">
        <v>445</v>
      </c>
      <c s="4" r="B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447</v>
      </c>
      <c s="2" r="B1" t="s">
        <v>1</v>
      </c>
    </row>
    <row spans="1:2" r="2">
      <c s="2" r="B2" t="s">
        <v>2</v>
      </c>
    </row>
    <row spans="1:2" r="3">
      <c s="3" r="A3" t="s">
        <v>297</v>
      </c>
    </row>
    <row spans="1:2" r="4">
      <c s="4" r="A4" t="s">
        <v>448</v>
      </c>
      <c s="4" r="B4" t="s">
        <v>449</v>
      </c>
    </row>
    <row spans="1:2" r="5">
      <c s="4" r="A5" t="s">
        <v>450</v>
      </c>
      <c s="4" r="B5" t="s">
        <v>451</v>
      </c>
    </row>
    <row spans="1:2" r="6">
      <c s="4" r="A6" t="s">
        <v>452</v>
      </c>
      <c s="4" r="B6"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454</v>
      </c>
      <c s="2" r="B1" t="s">
        <v>1</v>
      </c>
    </row>
    <row spans="1:2" r="2">
      <c s="2" r="B2" t="s">
        <v>2</v>
      </c>
    </row>
    <row spans="1:2" r="3">
      <c s="3" r="A3" t="s">
        <v>300</v>
      </c>
    </row>
    <row spans="1:2" r="4">
      <c s="4" r="A4" t="s">
        <v>455</v>
      </c>
      <c s="4" r="B4" t="s">
        <v>456</v>
      </c>
    </row>
    <row spans="1:2" r="5">
      <c s="4" r="A5" t="s">
        <v>457</v>
      </c>
      <c s="4" r="B5"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59</v>
      </c>
      <c s="2" r="B1" t="s">
        <v>1</v>
      </c>
    </row>
    <row spans="1:2" r="2">
      <c s="2" r="B2" t="s">
        <v>2</v>
      </c>
    </row>
    <row spans="1:2" r="3">
      <c s="3" r="A3" t="s">
        <v>303</v>
      </c>
    </row>
    <row spans="1:2" r="4">
      <c s="4" r="A4" t="s">
        <v>460</v>
      </c>
      <c s="4" r="B4" t="s">
        <v>4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462</v>
      </c>
      <c s="2" r="B1" t="s">
        <v>1</v>
      </c>
    </row>
    <row spans="1:2" r="2">
      <c s="2" r="B2" t="s">
        <v>2</v>
      </c>
    </row>
    <row spans="1:2" r="3">
      <c s="3" r="A3" t="s">
        <v>246</v>
      </c>
    </row>
    <row spans="1:2" r="4">
      <c s="4" r="A4" t="s">
        <v>463</v>
      </c>
      <c s="4" r="B4" t="s">
        <v>464</v>
      </c>
    </row>
    <row spans="1:2" r="5">
      <c s="4" r="A5" t="s">
        <v>465</v>
      </c>
      <c s="4" r="B5"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67</v>
      </c>
      <c s="2" r="B1" t="s">
        <v>1</v>
      </c>
    </row>
    <row spans="1:2" r="2">
      <c s="2" r="B2" t="s">
        <v>2</v>
      </c>
    </row>
    <row spans="1:2" r="3">
      <c s="3" r="A3" t="s">
        <v>310</v>
      </c>
    </row>
    <row spans="1:2" r="4">
      <c s="4" r="A4" t="s">
        <v>468</v>
      </c>
      <c s="4" r="B4" t="s">
        <v>4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24"/>
    <col customWidth="1" max="3" min="3" width="21"/>
  </cols>
  <sheetData>
    <row spans="1:3" r="1">
      <c s="1" r="A1" t="s">
        <v>470</v>
      </c>
      <c s="2" r="B1" t="s">
        <v>471</v>
      </c>
      <c s="2" r="C1" t="s">
        <v>472</v>
      </c>
    </row>
    <row spans="1:3" r="2">
      <c s="3" r="A2" t="s">
        <v>473</v>
      </c>
    </row>
    <row spans="1:3" r="3">
      <c s="4" r="A3" t="s">
        <v>474</v>
      </c>
      <c s="8" r="B3" t="n">
        <v>10.5</v>
      </c>
    </row>
    <row spans="1:3" r="4">
      <c s="4" r="A4" t="s">
        <v>475</v>
      </c>
      <c s="6" r="C4" t="n">
        <v>2</v>
      </c>
    </row>
    <row spans="1:3" r="5">
      <c s="4" r="A5" t="s">
        <v>476</v>
      </c>
    </row>
    <row spans="1:3" r="6">
      <c s="3" r="A6" t="s">
        <v>473</v>
      </c>
    </row>
    <row spans="1:3" r="7">
      <c s="4" r="A7" t="s">
        <v>474</v>
      </c>
      <c s="9" r="B7" t="n">
        <v>2.25</v>
      </c>
    </row>
    <row spans="1:3" r="8">
      <c s="4" r="A8" t="s">
        <v>477</v>
      </c>
    </row>
    <row spans="1:3" r="9">
      <c s="3" r="A9" t="s">
        <v>473</v>
      </c>
    </row>
    <row spans="1:3" r="10">
      <c s="4" r="A10" t="s">
        <v>474</v>
      </c>
      <c s="8" r="B10" t="n">
        <v>8.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14"/>
  </cols>
  <sheetData>
    <row spans="1:10" r="1">
      <c s="1" r="A1" t="s">
        <v>478</v>
      </c>
      <c s="2" r="C1" t="s">
        <v>1</v>
      </c>
    </row>
    <row spans="1:10" r="2">
      <c s="2" r="C2" t="s">
        <v>2</v>
      </c>
      <c s="2" r="E2" t="s">
        <v>30</v>
      </c>
      <c s="2" r="G2" t="s">
        <v>93</v>
      </c>
      <c s="2" r="I2" t="s">
        <v>479</v>
      </c>
      <c s="2" r="J2" t="s">
        <v>480</v>
      </c>
    </row>
    <row spans="1:10" r="3">
      <c s="3" r="A3" t="s">
        <v>481</v>
      </c>
    </row>
    <row spans="1:10" r="4">
      <c s="4" r="A4" t="s">
        <v>482</v>
      </c>
      <c s="7" r="C4" t="n">
        <v>-62</v>
      </c>
      <c s="4" r="D4" t="s">
        <v>31</v>
      </c>
      <c s="7" r="E4" t="n">
        <v>-464</v>
      </c>
      <c s="4" r="F4" t="s">
        <v>73</v>
      </c>
      <c s="7" r="G4" t="n">
        <v>174</v>
      </c>
      <c s="4" r="H4" t="s">
        <v>73</v>
      </c>
    </row>
    <row spans="1:10" r="5">
      <c s="4" r="A5" t="s">
        <v>67</v>
      </c>
      <c s="6" r="C5" t="n">
        <v>33</v>
      </c>
      <c s="6" r="E5" t="n">
        <v>928</v>
      </c>
      <c s="4" r="F5" t="s">
        <v>105</v>
      </c>
    </row>
    <row spans="1:10" r="6">
      <c s="4" r="A6" t="s">
        <v>483</v>
      </c>
      <c s="6" r="C6" t="n">
        <v>2025</v>
      </c>
      <c s="6" r="E6" t="n">
        <v>2937</v>
      </c>
      <c s="4" r="F6" t="s">
        <v>105</v>
      </c>
    </row>
    <row spans="1:10" r="7">
      <c s="4" r="A7" t="s">
        <v>484</v>
      </c>
      <c s="4" r="B7" t="s">
        <v>127</v>
      </c>
      <c s="6" r="C7" t="n">
        <v>2032</v>
      </c>
      <c s="6" r="E7" t="n">
        <v>2965</v>
      </c>
      <c s="4" r="F7" t="s">
        <v>105</v>
      </c>
      <c s="6" r="G7" t="n">
        <v>3950</v>
      </c>
      <c s="7" r="I7" t="n">
        <v>3166</v>
      </c>
    </row>
    <row spans="1:10" r="8">
      <c s="4" r="A8" t="s">
        <v>110</v>
      </c>
      <c s="7" r="C8" t="n">
        <v>72</v>
      </c>
      <c s="4" r="D8" t="s">
        <v>31</v>
      </c>
      <c s="6" r="E8" t="n">
        <v>-207</v>
      </c>
      <c s="4" r="F8" t="s">
        <v>73</v>
      </c>
      <c s="6" r="G8" t="n">
        <v>520</v>
      </c>
      <c s="4" r="H8" t="s">
        <v>73</v>
      </c>
    </row>
    <row spans="1:10" r="9">
      <c s="4" r="A9" t="s">
        <v>485</v>
      </c>
    </row>
    <row spans="1:10" r="10">
      <c s="3" r="A10" t="s">
        <v>481</v>
      </c>
    </row>
    <row spans="1:10" r="11">
      <c s="4" r="A11" t="s">
        <v>482</v>
      </c>
      <c s="7" r="I11" t="n">
        <v>6</v>
      </c>
    </row>
    <row spans="1:10" r="12">
      <c s="4" r="A12" t="s">
        <v>67</v>
      </c>
      <c s="7" r="J12" t="n">
        <v>6</v>
      </c>
    </row>
    <row spans="1:10" r="13">
      <c s="4" r="A13" t="s">
        <v>486</v>
      </c>
    </row>
    <row spans="1:10" r="14">
      <c s="3" r="A14" t="s">
        <v>481</v>
      </c>
    </row>
    <row spans="1:10" r="15">
      <c s="4" r="A15" t="s">
        <v>482</v>
      </c>
      <c s="6" r="E15" t="n">
        <v>-5</v>
      </c>
    </row>
    <row spans="1:10" r="16">
      <c s="4" r="A16" t="s">
        <v>487</v>
      </c>
    </row>
    <row spans="1:10" r="17">
      <c s="3" r="A17" t="s">
        <v>481</v>
      </c>
    </row>
    <row spans="1:10" r="18">
      <c s="4" r="A18" t="s">
        <v>482</v>
      </c>
      <c s="6" r="E18" t="n">
        <v>-5</v>
      </c>
      <c s="6" r="G18" t="n">
        <v>2</v>
      </c>
    </row>
    <row spans="1:10" r="19">
      <c s="4" r="A19" t="s">
        <v>488</v>
      </c>
    </row>
    <row spans="1:10" r="20">
      <c s="3" r="A20" t="s">
        <v>481</v>
      </c>
    </row>
    <row spans="1:10" r="21">
      <c s="4" r="A21" t="s">
        <v>482</v>
      </c>
      <c s="6" r="E21" t="n">
        <v>-10</v>
      </c>
    </row>
    <row spans="1:10" r="22">
      <c s="4" r="A22" t="s">
        <v>489</v>
      </c>
    </row>
    <row spans="1:10" r="23">
      <c s="3" r="A23" t="s">
        <v>481</v>
      </c>
    </row>
    <row spans="1:10" r="24">
      <c s="4" r="A24" t="s">
        <v>482</v>
      </c>
      <c s="6" r="G24" t="n">
        <v>1</v>
      </c>
    </row>
    <row spans="1:10" r="25">
      <c s="4" r="A25" t="s">
        <v>490</v>
      </c>
    </row>
    <row spans="1:10" r="26">
      <c s="3" r="A26" t="s">
        <v>481</v>
      </c>
    </row>
    <row spans="1:10" r="27">
      <c s="4" r="A27" t="s">
        <v>482</v>
      </c>
      <c s="6" r="G27" t="n">
        <v>-3</v>
      </c>
    </row>
    <row spans="1:10" r="28">
      <c s="4" r="A28" t="s">
        <v>491</v>
      </c>
    </row>
    <row spans="1:10" r="29">
      <c s="3" r="A29" t="s">
        <v>481</v>
      </c>
    </row>
    <row spans="1:10" r="30">
      <c s="4" r="A30" t="s">
        <v>482</v>
      </c>
      <c s="6" r="G30" t="n">
        <v>1</v>
      </c>
    </row>
    <row spans="1:10" r="31">
      <c s="4" r="A31" t="s">
        <v>492</v>
      </c>
    </row>
    <row spans="1:10" r="32">
      <c s="3" r="A32" t="s">
        <v>481</v>
      </c>
    </row>
    <row spans="1:10" r="33">
      <c s="4" r="A33" t="s">
        <v>483</v>
      </c>
      <c s="6" r="J33" t="n">
        <v>6</v>
      </c>
    </row>
    <row spans="1:10" r="34">
      <c s="4" r="A34" t="s">
        <v>484</v>
      </c>
      <c s="7" r="J34" t="n">
        <v>6</v>
      </c>
    </row>
    <row spans="1:10" r="35">
      <c s="4" r="A35" t="s">
        <v>110</v>
      </c>
      <c s="7" r="E35" t="n">
        <v>10</v>
      </c>
      <c s="7" r="G35" t="n">
        <v>1</v>
      </c>
    </row>
    <row spans="1:10" r="36">
      <c r="A36" t="n"/>
    </row>
    <row spans="1:10" r="37">
      <c s="4" r="A37" t="s">
        <v>31</v>
      </c>
      <c s="4" r="B37" t="s">
        <v>124</v>
      </c>
    </row>
    <row spans="1:10" r="38">
      <c s="4" r="A38" t="s">
        <v>73</v>
      </c>
      <c s="4" r="B38" t="s">
        <v>125</v>
      </c>
    </row>
    <row spans="1:10" r="39">
      <c s="4" r="A39" t="s">
        <v>105</v>
      </c>
      <c s="4" r="B39" t="s">
        <v>75</v>
      </c>
    </row>
    <row spans="1:10" r="40">
      <c s="4" r="A40" t="s">
        <v>127</v>
      </c>
      <c s="4" r="B40" t="s">
        <v>76</v>
      </c>
    </row>
  </sheetData>
  <mergeCells count="10">
    <mergeCell ref="A1:B2"/>
    <mergeCell ref="C1:I1"/>
    <mergeCell ref="C2:D2"/>
    <mergeCell ref="E2:F2"/>
    <mergeCell ref="G2:H2"/>
    <mergeCell ref="A36:I36"/>
    <mergeCell ref="B37:I37"/>
    <mergeCell ref="B38:I38"/>
    <mergeCell ref="B39:I39"/>
    <mergeCell ref="B40:I40"/>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4</v>
      </c>
      <c s="2" r="B1" t="s">
        <v>1</v>
      </c>
    </row>
    <row spans="1:4" r="2">
      <c s="2" r="B2" t="s">
        <v>2</v>
      </c>
      <c s="2" r="C2" t="s">
        <v>30</v>
      </c>
      <c s="2" r="D2" t="s">
        <v>93</v>
      </c>
    </row>
    <row spans="1:4" r="3">
      <c s="3" r="A3" t="s">
        <v>129</v>
      </c>
    </row>
    <row spans="1:4" r="4">
      <c s="4" r="A4" t="s">
        <v>145</v>
      </c>
      <c s="7" r="B4" t="n">
        <v>4</v>
      </c>
      <c s="7" r="C4" t="n">
        <v>3</v>
      </c>
      <c s="7" r="D4" t="n">
        <v>2</v>
      </c>
    </row>
    <row spans="1:4" r="5">
      <c s="4" r="A5" t="s">
        <v>146</v>
      </c>
      <c s="6" r="B5" t="n">
        <v>0</v>
      </c>
      <c s="6" r="C5" t="n">
        <v>0</v>
      </c>
      <c s="6" r="D5" t="n">
        <v>0</v>
      </c>
    </row>
    <row spans="1:4" r="6">
      <c s="4" r="A6" t="s">
        <v>147</v>
      </c>
      <c s="6" r="B6" t="n">
        <v>1</v>
      </c>
      <c s="6" r="C6" t="n">
        <v>37</v>
      </c>
      <c s="6" r="D6" t="n">
        <v>0</v>
      </c>
    </row>
    <row spans="1:4" r="7">
      <c s="4" r="A7" t="s">
        <v>148</v>
      </c>
      <c s="6" r="B7" t="n">
        <v>0</v>
      </c>
      <c s="6" r="C7" t="n">
        <v>0</v>
      </c>
      <c s="6" r="D7" t="n">
        <v>0</v>
      </c>
    </row>
    <row spans="1:4" r="8">
      <c s="4" r="A8" t="s">
        <v>149</v>
      </c>
      <c s="6" r="B8" t="n">
        <v>10</v>
      </c>
      <c s="6" r="C8" t="n">
        <v>7</v>
      </c>
      <c s="6" r="D8" t="n">
        <v>1</v>
      </c>
    </row>
    <row spans="1:4" r="9">
      <c s="4" r="A9" t="s">
        <v>150</v>
      </c>
      <c s="7" r="B9" t="n">
        <v>0</v>
      </c>
      <c s="7" r="C9" t="n">
        <v>0</v>
      </c>
      <c s="7" r="D9"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93</v>
      </c>
      <c s="2" r="C1" t="s">
        <v>1</v>
      </c>
    </row>
    <row spans="1:5" r="2">
      <c s="2" r="C2" t="s">
        <v>2</v>
      </c>
      <c s="2" r="D2" t="s">
        <v>30</v>
      </c>
      <c s="2" r="E2" t="s">
        <v>93</v>
      </c>
    </row>
    <row spans="1:5" r="3">
      <c s="3" r="A3" t="s">
        <v>243</v>
      </c>
    </row>
    <row spans="1:5" r="4">
      <c s="4" r="A4" t="s">
        <v>494</v>
      </c>
      <c s="7" r="C4" t="n">
        <v>0</v>
      </c>
      <c s="7" r="D4" t="n">
        <v>14</v>
      </c>
      <c s="7" r="E4" t="n">
        <v>15</v>
      </c>
    </row>
    <row spans="1:5" r="5">
      <c s="4" r="A5" t="s">
        <v>495</v>
      </c>
      <c s="6" r="C5" t="n">
        <v>-5</v>
      </c>
      <c s="6" r="D5" t="n">
        <v>-19</v>
      </c>
      <c s="6" r="E5" t="n">
        <v>-26</v>
      </c>
    </row>
    <row spans="1:5" r="6">
      <c s="4" r="A6" t="s">
        <v>496</v>
      </c>
      <c s="4" r="B6" t="s">
        <v>31</v>
      </c>
      <c s="7" r="C6" t="n">
        <v>-5</v>
      </c>
      <c s="7" r="D6" t="n">
        <v>-5</v>
      </c>
      <c s="7" r="E6" t="n">
        <v>-11</v>
      </c>
    </row>
    <row spans="1:5" r="7">
      <c s="4" r="A7" t="s">
        <v>497</v>
      </c>
      <c s="8" r="C7" t="n">
        <v>-0.03</v>
      </c>
      <c s="8" r="D7" t="n">
        <v>-0.04</v>
      </c>
      <c s="8" r="E7" t="n">
        <v>-0.05</v>
      </c>
    </row>
    <row spans="1:5" r="8">
      <c r="A8" t="n"/>
    </row>
    <row spans="1:5" r="9">
      <c s="4" r="A9" t="s">
        <v>31</v>
      </c>
      <c s="4" r="B9" t="s">
        <v>498</v>
      </c>
    </row>
  </sheetData>
  <mergeCells count="4">
    <mergeCell ref="A1:B2"/>
    <mergeCell ref="C1:E1"/>
    <mergeCell ref="A8:D8"/>
    <mergeCell ref="B9:D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499</v>
      </c>
      <c s="2" r="B1" t="s">
        <v>1</v>
      </c>
    </row>
    <row spans="1:2" r="2">
      <c s="2" r="B2" t="s">
        <v>2</v>
      </c>
    </row>
    <row spans="1:2" r="3">
      <c s="3" r="A3" t="s">
        <v>500</v>
      </c>
    </row>
    <row spans="1:2" r="4">
      <c s="4" r="A4" t="s">
        <v>501</v>
      </c>
      <c s="4" r="B4" t="s">
        <v>5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59"/>
  </cols>
  <sheetData>
    <row spans="1:2" r="1">
      <c s="1" r="A1" t="s">
        <v>503</v>
      </c>
      <c s="2" r="B1" t="s">
        <v>1</v>
      </c>
    </row>
    <row spans="1:2" r="2">
      <c s="2" r="B2" t="s">
        <v>2</v>
      </c>
    </row>
    <row spans="1:2" r="3">
      <c s="4" r="A3" t="s">
        <v>504</v>
      </c>
    </row>
    <row spans="1:2" r="4">
      <c s="3" r="A4" t="s">
        <v>505</v>
      </c>
    </row>
    <row spans="1:2" r="5">
      <c s="4" r="A5" t="s">
        <v>506</v>
      </c>
      <c s="4" r="B5" t="s">
        <v>507</v>
      </c>
    </row>
    <row spans="1:2" r="6">
      <c s="4" r="A6" t="s">
        <v>508</v>
      </c>
    </row>
    <row spans="1:2" r="7">
      <c s="3" r="A7" t="s">
        <v>505</v>
      </c>
    </row>
    <row spans="1:2" r="8">
      <c s="4" r="A8" t="s">
        <v>509</v>
      </c>
      <c s="4" r="B8" t="s">
        <v>510</v>
      </c>
    </row>
    <row spans="1:2" r="9">
      <c s="4" r="A9" t="s">
        <v>91</v>
      </c>
    </row>
    <row spans="1:2" r="10">
      <c s="3" r="A10" t="s">
        <v>505</v>
      </c>
    </row>
    <row spans="1:2" r="11">
      <c s="4" r="A11" t="s">
        <v>509</v>
      </c>
      <c s="4" r="B11" t="s">
        <v>511</v>
      </c>
    </row>
    <row spans="1:2" r="12">
      <c s="4" r="A12" t="s">
        <v>512</v>
      </c>
    </row>
    <row spans="1:2" r="13">
      <c s="3" r="A13" t="s">
        <v>505</v>
      </c>
    </row>
    <row spans="1:2" r="14">
      <c s="4" r="A14" t="s">
        <v>509</v>
      </c>
      <c s="4" r="B14" t="s">
        <v>513</v>
      </c>
    </row>
    <row spans="1:2" r="15">
      <c s="4" r="A15" t="s">
        <v>514</v>
      </c>
    </row>
    <row spans="1:2" r="16">
      <c s="3" r="A16" t="s">
        <v>505</v>
      </c>
    </row>
    <row spans="1:2" r="17">
      <c s="4" r="A17" t="s">
        <v>509</v>
      </c>
      <c s="4" r="B17" t="s">
        <v>515</v>
      </c>
    </row>
    <row spans="1:2" r="18">
      <c s="4" r="A18" t="s">
        <v>516</v>
      </c>
    </row>
    <row spans="1:2" r="19">
      <c s="3" r="A19" t="s">
        <v>505</v>
      </c>
    </row>
    <row spans="1:2" r="20">
      <c s="4" r="A20" t="s">
        <v>506</v>
      </c>
      <c s="4" r="B20" t="s">
        <v>517</v>
      </c>
    </row>
    <row spans="1:2" r="21">
      <c s="4" r="A21" t="s">
        <v>518</v>
      </c>
    </row>
    <row spans="1:2" r="22">
      <c s="3" r="A22" t="s">
        <v>505</v>
      </c>
    </row>
    <row spans="1:2" r="23">
      <c s="4" r="A23" t="s">
        <v>506</v>
      </c>
      <c s="4" r="B23" t="s">
        <v>519</v>
      </c>
    </row>
    <row spans="1:2" r="24">
      <c s="4" r="A24" t="s">
        <v>520</v>
      </c>
    </row>
    <row spans="1:2" r="25">
      <c s="3" r="A25" t="s">
        <v>505</v>
      </c>
    </row>
    <row spans="1:2" r="26">
      <c s="4" r="A26" t="s">
        <v>506</v>
      </c>
      <c s="4" r="B26" t="s">
        <v>519</v>
      </c>
    </row>
    <row spans="1:2" r="27">
      <c s="4" r="A27" t="s">
        <v>521</v>
      </c>
    </row>
    <row spans="1:2" r="28">
      <c s="3" r="A28" t="s">
        <v>505</v>
      </c>
    </row>
    <row spans="1:2" r="29">
      <c s="4" r="A29" t="s">
        <v>506</v>
      </c>
      <c s="4" r="B29" t="s">
        <v>522</v>
      </c>
    </row>
    <row spans="1:2" r="30">
      <c s="4" r="A30" t="s">
        <v>523</v>
      </c>
    </row>
    <row spans="1:2" r="31">
      <c s="3" r="A31" t="s">
        <v>505</v>
      </c>
    </row>
    <row spans="1:2" r="32">
      <c s="4" r="A32" t="s">
        <v>506</v>
      </c>
      <c s="4" r="B32" t="s">
        <v>524</v>
      </c>
    </row>
    <row spans="1:2" r="33">
      <c s="4" r="A33" t="s">
        <v>525</v>
      </c>
    </row>
    <row spans="1:2" r="34">
      <c s="3" r="A34" t="s">
        <v>505</v>
      </c>
    </row>
    <row spans="1:2" r="35">
      <c s="4" r="A35" t="s">
        <v>506</v>
      </c>
      <c s="4" r="B35" t="s">
        <v>5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527</v>
      </c>
      <c s="2" r="B1" t="s">
        <v>1</v>
      </c>
    </row>
    <row spans="1:2" r="2">
      <c s="2" r="B2" t="s">
        <v>2</v>
      </c>
    </row>
    <row spans="1:2" r="3">
      <c s="3" r="A3" t="s">
        <v>528</v>
      </c>
    </row>
    <row spans="1:2" r="4">
      <c s="4" r="A4" t="s">
        <v>529</v>
      </c>
      <c s="4" r="B4" t="s">
        <v>530</v>
      </c>
    </row>
    <row spans="1:2" r="5">
      <c s="4" r="A5" t="s">
        <v>531</v>
      </c>
      <c s="4" r="B5" t="s">
        <v>5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spans="1:9" r="1">
      <c s="1" r="A1" t="s">
        <v>533</v>
      </c>
      <c s="2" r="C1" t="s">
        <v>534</v>
      </c>
      <c s="2" r="D1" t="s">
        <v>1</v>
      </c>
    </row>
    <row spans="1:9" r="2">
      <c s="2" r="C2" t="s">
        <v>2</v>
      </c>
      <c s="2" r="D2" t="s">
        <v>2</v>
      </c>
      <c s="2" r="F2" t="s">
        <v>30</v>
      </c>
      <c s="2" r="H2" t="s">
        <v>93</v>
      </c>
    </row>
    <row spans="1:9" r="3">
      <c s="3" r="A3" t="s">
        <v>481</v>
      </c>
    </row>
    <row spans="1:9" r="4">
      <c s="4" r="A4" t="s">
        <v>109</v>
      </c>
      <c s="7" r="D4" t="n">
        <v>62</v>
      </c>
      <c s="4" r="E4" t="s">
        <v>31</v>
      </c>
      <c s="7" r="F4" t="n">
        <v>464</v>
      </c>
      <c s="4" r="G4" t="s">
        <v>73</v>
      </c>
      <c s="7" r="H4" t="n">
        <v>-174</v>
      </c>
      <c s="4" r="I4" t="s">
        <v>73</v>
      </c>
    </row>
    <row spans="1:9" r="5">
      <c s="4" r="A5" t="s">
        <v>535</v>
      </c>
      <c s="6" r="D5" t="n">
        <v>62</v>
      </c>
    </row>
    <row spans="1:9" r="6">
      <c s="4" r="A6" t="s">
        <v>536</v>
      </c>
      <c s="7" r="C6" t="n">
        <v>345</v>
      </c>
      <c s="6" r="D6" t="n">
        <v>345</v>
      </c>
      <c s="6" r="F6" t="n">
        <v>396</v>
      </c>
      <c s="4" r="G6" t="s">
        <v>105</v>
      </c>
    </row>
    <row spans="1:9" r="7">
      <c s="4" r="A7" t="s">
        <v>537</v>
      </c>
      <c s="6" r="C7" t="n">
        <v>181</v>
      </c>
      <c s="6" r="D7" t="n">
        <v>181</v>
      </c>
      <c s="6" r="F7" t="n">
        <v>216</v>
      </c>
    </row>
    <row spans="1:9" r="8">
      <c s="4" r="A8" t="s">
        <v>538</v>
      </c>
      <c s="6" r="C8" t="n">
        <v>164</v>
      </c>
      <c s="6" r="D8" t="n">
        <v>164</v>
      </c>
      <c s="6" r="F8" t="n">
        <v>180</v>
      </c>
    </row>
    <row spans="1:9" r="9">
      <c s="4" r="A9" t="s">
        <v>539</v>
      </c>
      <c s="4" r="B9" t="s">
        <v>127</v>
      </c>
      <c s="6" r="D9" t="n">
        <v>48</v>
      </c>
      <c s="6" r="F9" t="n">
        <v>22</v>
      </c>
      <c s="6" r="H9" t="n">
        <v>9</v>
      </c>
    </row>
    <row spans="1:9" r="10">
      <c s="4" r="A10" t="s">
        <v>540</v>
      </c>
    </row>
    <row spans="1:9" r="11">
      <c s="3" r="A11" t="s">
        <v>481</v>
      </c>
    </row>
    <row spans="1:9" r="12">
      <c s="4" r="A12" t="s">
        <v>109</v>
      </c>
      <c s="6" r="F12" t="n">
        <v>312</v>
      </c>
    </row>
    <row spans="1:9" r="13">
      <c s="4" r="A13" t="s">
        <v>536</v>
      </c>
      <c s="6" r="F13" t="n">
        <v>375</v>
      </c>
    </row>
    <row spans="1:9" r="14">
      <c s="4" r="A14" t="s">
        <v>541</v>
      </c>
    </row>
    <row spans="1:9" r="15">
      <c s="3" r="A15" t="s">
        <v>481</v>
      </c>
    </row>
    <row spans="1:9" r="16">
      <c s="4" r="A16" t="s">
        <v>542</v>
      </c>
      <c s="6" r="F16" t="n">
        <v>396</v>
      </c>
    </row>
    <row spans="1:9" r="17">
      <c s="4" r="A17" t="s">
        <v>543</v>
      </c>
      <c s="6" r="F17" t="n">
        <v>216</v>
      </c>
    </row>
    <row spans="1:9" r="18">
      <c s="4" r="A18" t="s">
        <v>538</v>
      </c>
      <c s="6" r="F18" t="n">
        <v>180</v>
      </c>
    </row>
    <row spans="1:9" r="19">
      <c s="4" r="A19" t="s">
        <v>544</v>
      </c>
    </row>
    <row spans="1:9" r="20">
      <c s="3" r="A20" t="s">
        <v>481</v>
      </c>
    </row>
    <row spans="1:9" r="21">
      <c s="4" r="A21" t="s">
        <v>542</v>
      </c>
      <c s="6" r="F21" t="n">
        <v>406</v>
      </c>
    </row>
    <row spans="1:9" r="22">
      <c s="4" r="A22" t="s">
        <v>543</v>
      </c>
      <c s="6" r="F22" t="n">
        <v>226</v>
      </c>
    </row>
    <row spans="1:9" r="23">
      <c s="4" r="A23" t="s">
        <v>538</v>
      </c>
      <c s="6" r="F23" t="n">
        <v>180</v>
      </c>
    </row>
    <row spans="1:9" r="24">
      <c s="4" r="A24" t="s">
        <v>545</v>
      </c>
    </row>
    <row spans="1:9" r="25">
      <c s="3" r="A25" t="s">
        <v>481</v>
      </c>
    </row>
    <row spans="1:9" r="26">
      <c s="4" r="A26" t="s">
        <v>542</v>
      </c>
      <c s="6" r="F26" t="n">
        <v>-10</v>
      </c>
    </row>
    <row spans="1:9" r="27">
      <c s="4" r="A27" t="s">
        <v>543</v>
      </c>
      <c s="6" r="F27" t="n">
        <v>-10</v>
      </c>
    </row>
    <row spans="1:9" r="28">
      <c s="4" r="A28" t="s">
        <v>538</v>
      </c>
      <c s="6" r="F28" t="n">
        <v>0</v>
      </c>
    </row>
    <row spans="1:9" r="29">
      <c s="4" r="A29" t="s">
        <v>546</v>
      </c>
    </row>
    <row spans="1:9" r="30">
      <c s="3" r="A30" t="s">
        <v>481</v>
      </c>
    </row>
    <row spans="1:9" r="31">
      <c s="4" r="A31" t="s">
        <v>547</v>
      </c>
      <c s="6" r="F31" t="n">
        <v>0</v>
      </c>
    </row>
    <row spans="1:9" r="32">
      <c s="4" r="A32" t="s">
        <v>548</v>
      </c>
    </row>
    <row spans="1:9" r="33">
      <c s="3" r="A33" t="s">
        <v>481</v>
      </c>
    </row>
    <row spans="1:9" r="34">
      <c s="4" r="A34" t="s">
        <v>547</v>
      </c>
      <c s="6" r="F34" t="n">
        <v>53</v>
      </c>
    </row>
    <row spans="1:9" r="35">
      <c s="4" r="A35" t="s">
        <v>549</v>
      </c>
    </row>
    <row spans="1:9" r="36">
      <c s="3" r="A36" t="s">
        <v>481</v>
      </c>
    </row>
    <row spans="1:9" r="37">
      <c s="4" r="A37" t="s">
        <v>547</v>
      </c>
      <c s="6" r="F37" t="n">
        <v>-53</v>
      </c>
    </row>
    <row spans="1:9" r="38">
      <c s="4" r="A38" t="s">
        <v>550</v>
      </c>
    </row>
    <row spans="1:9" r="39">
      <c s="3" r="A39" t="s">
        <v>481</v>
      </c>
    </row>
    <row spans="1:9" r="40">
      <c s="4" r="A40" t="s">
        <v>536</v>
      </c>
      <c s="6" r="F40" t="n">
        <v>396</v>
      </c>
    </row>
    <row spans="1:9" r="41">
      <c s="4" r="A41" t="s">
        <v>551</v>
      </c>
    </row>
    <row spans="1:9" r="42">
      <c s="3" r="A42" t="s">
        <v>481</v>
      </c>
    </row>
    <row spans="1:9" r="43">
      <c s="4" r="A43" t="s">
        <v>536</v>
      </c>
      <c s="6" r="F43" t="n">
        <v>353</v>
      </c>
    </row>
    <row spans="1:9" r="44">
      <c s="4" r="A44" t="s">
        <v>552</v>
      </c>
    </row>
    <row spans="1:9" r="45">
      <c s="3" r="A45" t="s">
        <v>481</v>
      </c>
    </row>
    <row spans="1:9" r="46">
      <c s="4" r="A46" t="s">
        <v>536</v>
      </c>
      <c s="6" r="F46" t="n">
        <v>43</v>
      </c>
    </row>
    <row spans="1:9" r="47">
      <c s="4" r="A47" t="s">
        <v>553</v>
      </c>
    </row>
    <row spans="1:9" r="48">
      <c s="3" r="A48" t="s">
        <v>481</v>
      </c>
    </row>
    <row spans="1:9" r="49">
      <c s="4" r="A49" t="s">
        <v>554</v>
      </c>
      <c s="6" r="F49" t="n">
        <v>0</v>
      </c>
    </row>
    <row spans="1:9" r="50">
      <c s="4" r="A50" t="s">
        <v>555</v>
      </c>
    </row>
    <row spans="1:9" r="51">
      <c s="3" r="A51" t="s">
        <v>481</v>
      </c>
    </row>
    <row spans="1:9" r="52">
      <c s="4" r="A52" t="s">
        <v>554</v>
      </c>
      <c s="6" r="F52" t="n">
        <v>-26</v>
      </c>
    </row>
    <row spans="1:9" r="53">
      <c s="4" r="A53" t="s">
        <v>556</v>
      </c>
    </row>
    <row spans="1:9" r="54">
      <c s="3" r="A54" t="s">
        <v>481</v>
      </c>
    </row>
    <row spans="1:9" r="55">
      <c s="4" r="A55" t="s">
        <v>554</v>
      </c>
      <c s="6" r="F55" t="n">
        <v>26</v>
      </c>
    </row>
    <row spans="1:9" r="56">
      <c s="4" r="A56" t="s">
        <v>557</v>
      </c>
    </row>
    <row spans="1:9" r="57">
      <c s="3" r="A57" t="s">
        <v>481</v>
      </c>
    </row>
    <row spans="1:9" r="58">
      <c s="4" r="A58" t="s">
        <v>537</v>
      </c>
      <c s="6" r="F58" t="n">
        <v>216</v>
      </c>
    </row>
    <row spans="1:9" r="59">
      <c s="4" r="A59" t="s">
        <v>558</v>
      </c>
    </row>
    <row spans="1:9" r="60">
      <c s="3" r="A60" t="s">
        <v>481</v>
      </c>
    </row>
    <row spans="1:9" r="61">
      <c s="4" r="A61" t="s">
        <v>537</v>
      </c>
      <c s="6" r="F61" t="n">
        <v>252</v>
      </c>
    </row>
    <row spans="1:9" r="62">
      <c s="4" r="A62" t="s">
        <v>559</v>
      </c>
    </row>
    <row spans="1:9" r="63">
      <c s="3" r="A63" t="s">
        <v>481</v>
      </c>
    </row>
    <row spans="1:9" r="64">
      <c s="4" r="A64" t="s">
        <v>537</v>
      </c>
      <c s="6" r="F64" t="n">
        <v>-36</v>
      </c>
    </row>
    <row spans="1:9" r="65">
      <c s="4" r="A65" t="s">
        <v>560</v>
      </c>
    </row>
    <row spans="1:9" r="66">
      <c s="3" r="A66" t="s">
        <v>481</v>
      </c>
    </row>
    <row spans="1:9" r="67">
      <c s="4" r="A67" t="s">
        <v>109</v>
      </c>
      <c s="7" r="C67" t="n">
        <v>23</v>
      </c>
    </row>
    <row spans="1:9" r="68">
      <c s="4" r="A68" t="s">
        <v>561</v>
      </c>
      <c s="8" r="C68" t="n">
        <v>0.16</v>
      </c>
    </row>
    <row spans="1:9" r="69">
      <c s="4" r="A69" t="s">
        <v>204</v>
      </c>
    </row>
    <row spans="1:9" r="70">
      <c s="3" r="A70" t="s">
        <v>481</v>
      </c>
    </row>
    <row spans="1:9" r="71">
      <c s="4" r="A71" t="s">
        <v>535</v>
      </c>
      <c s="7" r="D71" t="n">
        <v>23</v>
      </c>
      <c s="7" r="F71" t="n">
        <v>18</v>
      </c>
      <c s="7" r="H71" t="n">
        <v>8</v>
      </c>
    </row>
    <row spans="1:9" r="72">
      <c r="A72" t="n"/>
    </row>
    <row spans="1:9" r="73">
      <c s="4" r="A73" t="s">
        <v>31</v>
      </c>
      <c s="4" r="B73" t="s">
        <v>124</v>
      </c>
    </row>
    <row spans="1:9" r="74">
      <c s="4" r="A74" t="s">
        <v>73</v>
      </c>
      <c s="4" r="B74" t="s">
        <v>125</v>
      </c>
    </row>
    <row spans="1:9" r="75">
      <c s="4" r="A75" t="s">
        <v>105</v>
      </c>
      <c s="4" r="B75" t="s">
        <v>75</v>
      </c>
    </row>
    <row spans="1:9" r="76">
      <c s="4" r="A76" t="s">
        <v>127</v>
      </c>
      <c s="4" r="B76" t="s">
        <v>126</v>
      </c>
    </row>
  </sheetData>
  <mergeCells count="10">
    <mergeCell ref="A1:B2"/>
    <mergeCell ref="D1:I1"/>
    <mergeCell ref="D2:E2"/>
    <mergeCell ref="F2:G2"/>
    <mergeCell ref="H2:I2"/>
    <mergeCell ref="A72:H72"/>
    <mergeCell ref="B73:H73"/>
    <mergeCell ref="B74:H74"/>
    <mergeCell ref="B75:H75"/>
    <mergeCell ref="B76:H7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62</v>
      </c>
      <c s="2" r="B1" t="s">
        <v>563</v>
      </c>
    </row>
    <row spans="1:2" r="2">
      <c s="4" r="A2" t="s">
        <v>564</v>
      </c>
    </row>
    <row spans="1:2" r="3">
      <c s="3" r="A3" t="s">
        <v>565</v>
      </c>
    </row>
    <row spans="1:2" r="4">
      <c s="4" r="A4" t="s">
        <v>566</v>
      </c>
      <c s="7" r="B4" t="n">
        <v>19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s>
  <sheetData>
    <row spans="1:13" r="1">
      <c s="1" r="A1" t="s">
        <v>567</v>
      </c>
      <c s="2" r="C1" t="s">
        <v>568</v>
      </c>
      <c s="2" r="D1" t="s">
        <v>569</v>
      </c>
      <c s="2" r="E1" t="s">
        <v>570</v>
      </c>
      <c s="2" r="F1" t="s">
        <v>571</v>
      </c>
      <c s="2" r="G1" t="s">
        <v>2</v>
      </c>
      <c s="2" r="H1" t="s">
        <v>2</v>
      </c>
      <c s="2" r="J1" t="s">
        <v>30</v>
      </c>
      <c s="2" r="L1" t="s">
        <v>93</v>
      </c>
    </row>
    <row spans="1:13" r="2">
      <c s="3" r="A2" t="s">
        <v>572</v>
      </c>
    </row>
    <row spans="1:13" r="3">
      <c s="4" r="A3" t="s">
        <v>178</v>
      </c>
      <c s="4" r="B3" t="s">
        <v>31</v>
      </c>
      <c s="7" r="H3" t="n">
        <v>554</v>
      </c>
      <c s="7" r="J3" t="n">
        <v>49</v>
      </c>
      <c s="7" r="L3" t="n">
        <v>190</v>
      </c>
    </row>
    <row spans="1:13" r="4">
      <c s="4" r="A4" t="s">
        <v>40</v>
      </c>
      <c s="7" r="G4" t="n">
        <v>1277</v>
      </c>
      <c s="6" r="H4" t="n">
        <v>1277</v>
      </c>
      <c s="6" r="J4" t="n">
        <v>838</v>
      </c>
      <c s="4" r="K4" t="s">
        <v>73</v>
      </c>
      <c s="6" r="L4" t="n">
        <v>879</v>
      </c>
    </row>
    <row spans="1:13" r="5">
      <c s="4" r="A5" t="s">
        <v>573</v>
      </c>
      <c s="4" r="B5" t="s">
        <v>31</v>
      </c>
      <c s="6" r="H5" t="n">
        <v>0</v>
      </c>
      <c s="6" r="J5" t="n">
        <v>0</v>
      </c>
      <c s="6" r="L5" t="n">
        <v>-98</v>
      </c>
    </row>
    <row spans="1:13" r="6">
      <c s="4" r="A6" t="s">
        <v>95</v>
      </c>
      <c s="6" r="H6" t="n">
        <v>7106</v>
      </c>
      <c s="4" r="I6" t="s">
        <v>105</v>
      </c>
      <c s="6" r="J6" t="n">
        <v>8117</v>
      </c>
      <c s="4" r="K6" t="s">
        <v>127</v>
      </c>
      <c s="6" r="L6" t="n">
        <v>8899</v>
      </c>
      <c s="4" r="M6" t="s">
        <v>127</v>
      </c>
    </row>
    <row spans="1:13" r="7">
      <c s="4" r="A7" t="s">
        <v>574</v>
      </c>
      <c s="6" r="H7" t="n">
        <v>-515</v>
      </c>
      <c s="7" r="J7" t="n">
        <v>-459</v>
      </c>
      <c s="7" r="L7" t="n">
        <v>-852</v>
      </c>
    </row>
    <row spans="1:13" r="8">
      <c s="4" r="A8" t="s">
        <v>575</v>
      </c>
    </row>
    <row spans="1:13" r="9">
      <c s="3" r="A9" t="s">
        <v>572</v>
      </c>
    </row>
    <row spans="1:13" r="10">
      <c s="4" r="A10" t="s">
        <v>178</v>
      </c>
      <c s="7" r="C10" t="n">
        <v>289</v>
      </c>
    </row>
    <row spans="1:13" r="11">
      <c s="4" r="A11" t="s">
        <v>576</v>
      </c>
      <c s="6" r="C11" t="n">
        <v>13</v>
      </c>
    </row>
    <row spans="1:13" r="12">
      <c s="4" r="A12" t="s">
        <v>577</v>
      </c>
      <c s="6" r="C12" t="n">
        <v>302</v>
      </c>
    </row>
    <row spans="1:13" r="13">
      <c s="4" r="A13" t="s">
        <v>578</v>
      </c>
      <c s="6" r="C13" t="n">
        <v>7</v>
      </c>
    </row>
    <row spans="1:13" r="14">
      <c s="4" r="A14" t="s">
        <v>40</v>
      </c>
      <c s="7" r="C14" t="n">
        <v>254</v>
      </c>
    </row>
    <row spans="1:13" r="15">
      <c s="4" r="A15" t="s">
        <v>95</v>
      </c>
      <c s="6" r="H15" t="n">
        <v>42</v>
      </c>
    </row>
    <row spans="1:13" r="16">
      <c s="4" r="A16" t="s">
        <v>574</v>
      </c>
      <c s="6" r="H16" t="n">
        <v>1</v>
      </c>
    </row>
    <row spans="1:13" r="17">
      <c s="4" r="A17" t="s">
        <v>579</v>
      </c>
    </row>
    <row spans="1:13" r="18">
      <c s="3" r="A18" t="s">
        <v>572</v>
      </c>
    </row>
    <row spans="1:13" r="19">
      <c s="4" r="A19" t="s">
        <v>178</v>
      </c>
      <c s="7" r="D19" t="n">
        <v>29</v>
      </c>
    </row>
    <row spans="1:13" r="20">
      <c s="4" r="A20" t="s">
        <v>576</v>
      </c>
      <c s="6" r="D20" t="n">
        <v>5</v>
      </c>
    </row>
    <row spans="1:13" r="21">
      <c s="4" r="A21" t="s">
        <v>578</v>
      </c>
      <c s="6" r="D21" t="n">
        <v>1</v>
      </c>
    </row>
    <row spans="1:13" r="22">
      <c s="4" r="A22" t="s">
        <v>40</v>
      </c>
      <c s="6" r="D22" t="n">
        <v>12</v>
      </c>
    </row>
    <row spans="1:13" r="23">
      <c s="4" r="A23" t="s">
        <v>580</v>
      </c>
      <c s="6" r="D23" t="n">
        <v>5</v>
      </c>
    </row>
    <row spans="1:13" r="24">
      <c s="4" r="A24" t="s">
        <v>581</v>
      </c>
      <c s="6" r="D24" t="n">
        <v>3</v>
      </c>
    </row>
    <row spans="1:13" r="25">
      <c s="4" r="A25" t="s">
        <v>582</v>
      </c>
      <c s="6" r="D25" t="n">
        <v>11</v>
      </c>
    </row>
    <row spans="1:13" r="26">
      <c s="4" r="A26" t="s">
        <v>583</v>
      </c>
      <c s="7" r="D26" t="n">
        <v>2</v>
      </c>
    </row>
    <row spans="1:13" r="27">
      <c s="4" r="A27" t="s">
        <v>584</v>
      </c>
    </row>
    <row spans="1:13" r="28">
      <c s="3" r="A28" t="s">
        <v>572</v>
      </c>
    </row>
    <row spans="1:13" r="29">
      <c s="4" r="A29" t="s">
        <v>178</v>
      </c>
      <c s="7" r="E29" t="n">
        <v>88</v>
      </c>
    </row>
    <row spans="1:13" r="30">
      <c s="4" r="A30" t="s">
        <v>576</v>
      </c>
      <c s="6" r="E30" t="n">
        <v>1</v>
      </c>
    </row>
    <row spans="1:13" r="31">
      <c s="4" r="A31" t="s">
        <v>577</v>
      </c>
      <c s="6" r="E31" t="n">
        <v>112</v>
      </c>
    </row>
    <row spans="1:13" r="32">
      <c s="4" r="A32" t="s">
        <v>578</v>
      </c>
      <c s="6" r="E32" t="n">
        <v>1</v>
      </c>
    </row>
    <row spans="1:13" r="33">
      <c s="4" r="A33" t="s">
        <v>40</v>
      </c>
      <c s="6" r="E33" t="n">
        <v>77</v>
      </c>
      <c s="6" r="G33" t="n">
        <v>2</v>
      </c>
      <c s="7" r="H33" t="n">
        <v>2</v>
      </c>
    </row>
    <row spans="1:13" r="34">
      <c s="4" r="A34" t="s">
        <v>573</v>
      </c>
      <c s="7" r="G34" t="n">
        <v>-19</v>
      </c>
    </row>
    <row spans="1:13" r="35">
      <c s="4" r="A35" t="s">
        <v>583</v>
      </c>
      <c s="6" r="E35" t="n">
        <v>26</v>
      </c>
    </row>
    <row spans="1:13" r="36">
      <c s="4" r="A36" t="s">
        <v>585</v>
      </c>
      <c s="7" r="E36" t="n">
        <v>21</v>
      </c>
    </row>
    <row spans="1:13" r="37">
      <c s="4" r="A37" t="s">
        <v>586</v>
      </c>
    </row>
    <row spans="1:13" r="38">
      <c s="3" r="A38" t="s">
        <v>572</v>
      </c>
    </row>
    <row spans="1:13" r="39">
      <c s="4" r="A39" t="s">
        <v>178</v>
      </c>
      <c s="7" r="F39" t="n">
        <v>148</v>
      </c>
    </row>
    <row spans="1:13" r="40">
      <c s="4" r="A40" t="s">
        <v>576</v>
      </c>
      <c s="6" r="F40" t="n">
        <v>2</v>
      </c>
    </row>
    <row spans="1:13" r="41">
      <c s="4" r="A41" t="s">
        <v>578</v>
      </c>
      <c s="6" r="F41" t="n">
        <v>2</v>
      </c>
    </row>
    <row spans="1:13" r="42">
      <c s="4" r="A42" t="s">
        <v>40</v>
      </c>
      <c s="6" r="F42" t="n">
        <v>103</v>
      </c>
    </row>
    <row spans="1:13" r="43">
      <c s="4" r="A43" t="s">
        <v>583</v>
      </c>
      <c s="7" r="F43" t="n">
        <v>12</v>
      </c>
    </row>
    <row spans="1:13" r="44">
      <c s="4" r="A44" t="s">
        <v>587</v>
      </c>
    </row>
    <row spans="1:13" r="45">
      <c s="3" r="A45" t="s">
        <v>572</v>
      </c>
    </row>
    <row spans="1:13" r="46">
      <c s="4" r="A46" t="s">
        <v>588</v>
      </c>
      <c s="4" r="C46" t="s">
        <v>526</v>
      </c>
    </row>
    <row spans="1:13" r="47">
      <c s="4" r="A47" t="s">
        <v>589</v>
      </c>
    </row>
    <row spans="1:13" r="48">
      <c s="3" r="A48" t="s">
        <v>572</v>
      </c>
    </row>
    <row spans="1:13" r="49">
      <c s="4" r="A49" t="s">
        <v>588</v>
      </c>
      <c s="4" r="D49" t="s">
        <v>526</v>
      </c>
    </row>
    <row spans="1:13" r="50">
      <c r="A50" t="n"/>
    </row>
    <row spans="1:13" r="51">
      <c s="4" r="A51" t="s">
        <v>31</v>
      </c>
      <c s="4" r="B51" t="s">
        <v>126</v>
      </c>
    </row>
    <row spans="1:13" r="52">
      <c s="4" r="A52" t="s">
        <v>73</v>
      </c>
      <c s="4" r="B52" t="s">
        <v>75</v>
      </c>
    </row>
    <row spans="1:13" r="53">
      <c s="4" r="A53" t="s">
        <v>105</v>
      </c>
      <c s="4" r="B53" t="s">
        <v>124</v>
      </c>
    </row>
    <row spans="1:13" r="54">
      <c s="4" r="A54" t="s">
        <v>127</v>
      </c>
      <c s="4" r="B54" t="s">
        <v>125</v>
      </c>
    </row>
  </sheetData>
  <mergeCells count="9">
    <mergeCell ref="A1:B1"/>
    <mergeCell ref="H1:I1"/>
    <mergeCell ref="J1:K1"/>
    <mergeCell ref="L1:M1"/>
    <mergeCell ref="A50:L50"/>
    <mergeCell ref="B51:L51"/>
    <mergeCell ref="B52:L52"/>
    <mergeCell ref="B53:L53"/>
    <mergeCell ref="B54:L5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spans="1:8" r="1">
      <c s="1" r="A1" t="s">
        <v>590</v>
      </c>
      <c s="2" r="B1" t="s">
        <v>2</v>
      </c>
      <c s="2" r="C1" t="s">
        <v>568</v>
      </c>
      <c s="2" r="D1" t="s">
        <v>570</v>
      </c>
      <c s="2" r="E1" t="s">
        <v>571</v>
      </c>
      <c s="2" r="F1" t="s">
        <v>30</v>
      </c>
      <c s="2" r="G1" t="s">
        <v>31</v>
      </c>
      <c s="2" r="H1" t="s">
        <v>93</v>
      </c>
    </row>
    <row spans="1:8" r="2">
      <c s="3" r="A2" t="s">
        <v>572</v>
      </c>
      <c r="F2" t="n"/>
    </row>
    <row spans="1:8" r="3">
      <c s="4" r="A3" t="s">
        <v>40</v>
      </c>
      <c s="7" r="B3" t="n">
        <v>1277</v>
      </c>
      <c s="7" r="F3" t="n">
        <v>838</v>
      </c>
      <c s="7" r="H3" t="n">
        <v>879</v>
      </c>
    </row>
    <row spans="1:8" r="4">
      <c s="4" r="A4" t="s">
        <v>575</v>
      </c>
      <c r="F4" t="n"/>
    </row>
    <row spans="1:8" r="5">
      <c s="3" r="A5" t="s">
        <v>572</v>
      </c>
      <c r="F5" t="n"/>
    </row>
    <row spans="1:8" r="6">
      <c s="4" r="A6" t="s">
        <v>591</v>
      </c>
      <c s="7" r="C6" t="n">
        <v>125</v>
      </c>
      <c r="F6" t="n"/>
    </row>
    <row spans="1:8" r="7">
      <c s="4" r="A7" t="s">
        <v>592</v>
      </c>
      <c s="6" r="C7" t="n">
        <v>15</v>
      </c>
      <c r="F7" t="n"/>
    </row>
    <row spans="1:8" r="8">
      <c s="4" r="A8" t="s">
        <v>593</v>
      </c>
      <c s="6" r="C8" t="n">
        <v>20</v>
      </c>
      <c r="F8" t="n"/>
    </row>
    <row spans="1:8" r="9">
      <c s="4" r="A9" t="s">
        <v>48</v>
      </c>
      <c s="6" r="C9" t="n">
        <v>-32</v>
      </c>
      <c r="F9" t="n"/>
    </row>
    <row spans="1:8" r="10">
      <c s="4" r="A10" t="s">
        <v>594</v>
      </c>
      <c s="6" r="C10" t="n">
        <v>-22</v>
      </c>
      <c r="F10" t="n"/>
    </row>
    <row spans="1:8" r="11">
      <c s="4" r="A11" t="s">
        <v>50</v>
      </c>
      <c s="6" r="C11" t="n">
        <v>-32</v>
      </c>
      <c r="F11" t="n"/>
    </row>
    <row spans="1:8" r="12">
      <c s="4" r="A12" t="s">
        <v>595</v>
      </c>
      <c s="6" r="C12" t="n">
        <v>-23</v>
      </c>
      <c r="F12" t="n"/>
    </row>
    <row spans="1:8" r="13">
      <c s="4" r="A13" t="s">
        <v>277</v>
      </c>
      <c s="6" r="C13" t="n">
        <v>-45</v>
      </c>
      <c r="F13" t="n"/>
    </row>
    <row spans="1:8" r="14">
      <c s="4" r="A14" t="s">
        <v>596</v>
      </c>
      <c s="6" r="C14" t="n">
        <v>-37</v>
      </c>
      <c r="F14" t="n"/>
    </row>
    <row spans="1:8" r="15">
      <c s="4" r="A15" t="s">
        <v>59</v>
      </c>
      <c s="6" r="C15" t="n">
        <v>-12</v>
      </c>
      <c r="F15" t="n"/>
    </row>
    <row spans="1:8" r="16">
      <c s="4" r="A16" t="s">
        <v>597</v>
      </c>
      <c s="6" r="C16" t="n">
        <v>48</v>
      </c>
      <c r="F16" t="n"/>
    </row>
    <row spans="1:8" r="17">
      <c s="4" r="A17" t="s">
        <v>40</v>
      </c>
      <c s="6" r="C17" t="n">
        <v>254</v>
      </c>
      <c r="F17" t="n"/>
    </row>
    <row spans="1:8" r="18">
      <c s="4" r="A18" t="s">
        <v>598</v>
      </c>
      <c s="6" r="C18" t="n">
        <v>302</v>
      </c>
      <c r="F18" t="n"/>
    </row>
    <row spans="1:8" r="19">
      <c s="4" r="A19" t="s">
        <v>584</v>
      </c>
      <c r="F19" t="n"/>
    </row>
    <row spans="1:8" r="20">
      <c s="3" r="A20" t="s">
        <v>572</v>
      </c>
      <c r="F20" t="n"/>
    </row>
    <row spans="1:8" r="21">
      <c s="4" r="A21" t="s">
        <v>591</v>
      </c>
      <c s="7" r="D21" t="n">
        <v>13</v>
      </c>
      <c r="F21" t="n"/>
    </row>
    <row spans="1:8" r="22">
      <c s="4" r="A22" t="s">
        <v>593</v>
      </c>
      <c s="6" r="D22" t="n">
        <v>8</v>
      </c>
      <c r="F22" t="n"/>
    </row>
    <row spans="1:8" r="23">
      <c s="4" r="A23" t="s">
        <v>583</v>
      </c>
      <c s="6" r="D23" t="n">
        <v>-26</v>
      </c>
      <c r="F23" t="n"/>
    </row>
    <row spans="1:8" r="24">
      <c s="4" r="A24" t="s">
        <v>599</v>
      </c>
      <c s="6" r="D24" t="n">
        <v>-6</v>
      </c>
      <c r="F24" t="n"/>
    </row>
    <row spans="1:8" r="25">
      <c s="4" r="A25" t="s">
        <v>600</v>
      </c>
      <c s="6" r="D25" t="n">
        <v>-2</v>
      </c>
      <c r="F25" t="n"/>
    </row>
    <row spans="1:8" r="26">
      <c s="4" r="A26" t="s">
        <v>597</v>
      </c>
      <c s="6" r="D26" t="n">
        <v>35</v>
      </c>
      <c r="F26" t="n"/>
    </row>
    <row spans="1:8" r="27">
      <c s="4" r="A27" t="s">
        <v>40</v>
      </c>
      <c s="7" r="B27" t="n">
        <v>2</v>
      </c>
      <c s="6" r="D27" t="n">
        <v>77</v>
      </c>
      <c r="F27" t="n"/>
    </row>
    <row spans="1:8" r="28">
      <c s="4" r="A28" t="s">
        <v>598</v>
      </c>
      <c s="6" r="D28" t="n">
        <v>112</v>
      </c>
      <c r="F28" t="n"/>
    </row>
    <row spans="1:8" r="29">
      <c s="4" r="A29" t="s">
        <v>586</v>
      </c>
      <c r="F29" t="n"/>
    </row>
    <row spans="1:8" r="30">
      <c s="3" r="A30" t="s">
        <v>572</v>
      </c>
      <c r="F30" t="n"/>
    </row>
    <row spans="1:8" r="31">
      <c s="4" r="A31" t="s">
        <v>591</v>
      </c>
      <c s="7" r="E31" t="n">
        <v>19</v>
      </c>
      <c r="F31" t="n"/>
    </row>
    <row spans="1:8" r="32">
      <c s="4" r="A32" t="s">
        <v>592</v>
      </c>
      <c s="6" r="E32" t="n">
        <v>3</v>
      </c>
      <c r="F32" t="n"/>
    </row>
    <row spans="1:8" r="33">
      <c s="4" r="A33" t="s">
        <v>593</v>
      </c>
      <c s="6" r="E33" t="n">
        <v>1</v>
      </c>
      <c r="F33" t="n"/>
    </row>
    <row spans="1:8" r="34">
      <c s="4" r="A34" t="s">
        <v>583</v>
      </c>
      <c s="6" r="E34" t="n">
        <v>-12</v>
      </c>
      <c r="F34" t="n"/>
    </row>
    <row spans="1:8" r="35">
      <c s="4" r="A35" t="s">
        <v>600</v>
      </c>
      <c s="6" r="E35" t="n">
        <v>-8</v>
      </c>
      <c r="F35" t="n"/>
    </row>
    <row spans="1:8" r="36">
      <c s="4" r="A36" t="s">
        <v>597</v>
      </c>
      <c s="6" r="E36" t="n">
        <v>47</v>
      </c>
      <c r="F36" t="n"/>
    </row>
    <row spans="1:8" r="37">
      <c s="4" r="A37" t="s">
        <v>40</v>
      </c>
      <c s="6" r="E37" t="n">
        <v>103</v>
      </c>
      <c r="F37" t="n"/>
    </row>
    <row spans="1:8" r="38">
      <c s="4" r="A38" t="s">
        <v>598</v>
      </c>
      <c s="6" r="E38" t="n">
        <v>150</v>
      </c>
      <c r="F38" t="n"/>
    </row>
    <row spans="1:8" r="39">
      <c s="4" r="A39" t="s">
        <v>601</v>
      </c>
      <c r="F39" t="n"/>
    </row>
    <row spans="1:8" r="40">
      <c s="3" r="A40" t="s">
        <v>572</v>
      </c>
      <c r="F40" t="n"/>
    </row>
    <row spans="1:8" r="41">
      <c s="4" r="A41" t="s">
        <v>602</v>
      </c>
      <c s="6" r="C41" t="n">
        <v>4</v>
      </c>
      <c r="F41" t="n"/>
    </row>
    <row spans="1:8" r="42">
      <c s="4" r="A42" t="s">
        <v>603</v>
      </c>
      <c r="F42" t="n"/>
    </row>
    <row spans="1:8" r="43">
      <c s="3" r="A43" t="s">
        <v>572</v>
      </c>
      <c r="F43" t="n"/>
    </row>
    <row spans="1:8" r="44">
      <c s="4" r="A44" t="s">
        <v>602</v>
      </c>
      <c s="6" r="D44" t="n">
        <v>4</v>
      </c>
      <c r="F44" t="n"/>
    </row>
    <row spans="1:8" r="45">
      <c s="4" r="A45" t="s">
        <v>604</v>
      </c>
      <c r="F45" t="n"/>
    </row>
    <row spans="1:8" r="46">
      <c s="3" r="A46" t="s">
        <v>572</v>
      </c>
      <c r="F46" t="n"/>
    </row>
    <row spans="1:8" r="47">
      <c s="4" r="A47" t="s">
        <v>602</v>
      </c>
      <c s="6" r="E47" t="n">
        <v>7</v>
      </c>
      <c r="F47" t="n"/>
    </row>
    <row spans="1:8" r="48">
      <c s="4" r="A48" t="s">
        <v>587</v>
      </c>
      <c r="F48" t="n"/>
    </row>
    <row spans="1:8" r="49">
      <c s="3" r="A49" t="s">
        <v>572</v>
      </c>
      <c r="F49" t="n"/>
    </row>
    <row spans="1:8" r="50">
      <c s="4" r="A50" t="s">
        <v>602</v>
      </c>
      <c s="6" r="C50" t="n">
        <v>74</v>
      </c>
      <c r="F50" t="n"/>
    </row>
    <row spans="1:8" r="51">
      <c s="4" r="A51" t="s">
        <v>605</v>
      </c>
      <c r="F51" t="n"/>
    </row>
    <row spans="1:8" r="52">
      <c s="3" r="A52" t="s">
        <v>572</v>
      </c>
      <c r="F52" t="n"/>
    </row>
    <row spans="1:8" r="53">
      <c s="4" r="A53" t="s">
        <v>602</v>
      </c>
      <c s="6" r="E53" t="n">
        <v>2</v>
      </c>
      <c r="F53" t="n"/>
    </row>
    <row spans="1:8" r="54">
      <c s="4" r="A54" t="s">
        <v>606</v>
      </c>
      <c r="F54" t="n"/>
    </row>
    <row spans="1:8" r="55">
      <c s="3" r="A55" t="s">
        <v>572</v>
      </c>
      <c r="F55" t="n"/>
    </row>
    <row spans="1:8" r="56">
      <c s="4" r="A56" t="s">
        <v>602</v>
      </c>
      <c s="7" r="D56" t="n">
        <v>44</v>
      </c>
      <c r="F56" t="n"/>
    </row>
    <row spans="1:8" r="57">
      <c s="4" r="A57" t="s">
        <v>607</v>
      </c>
      <c r="F57" t="n"/>
    </row>
    <row spans="1:8" r="58">
      <c s="3" r="A58" t="s">
        <v>572</v>
      </c>
      <c r="F58" t="n"/>
    </row>
    <row spans="1:8" r="59">
      <c s="4" r="A59" t="s">
        <v>602</v>
      </c>
      <c s="7" r="E59" t="n">
        <v>35</v>
      </c>
      <c r="F59" t="n"/>
    </row>
    <row spans="1:8" r="60">
      <c s="4" r="A60" t="s">
        <v>608</v>
      </c>
      <c r="F60" t="n"/>
    </row>
    <row spans="1:8" r="61">
      <c s="3" r="A61" t="s">
        <v>572</v>
      </c>
      <c r="F61" t="n"/>
    </row>
    <row spans="1:8" r="62">
      <c s="4" r="A62" t="s">
        <v>602</v>
      </c>
      <c s="7" r="C62" t="n">
        <v>13</v>
      </c>
      <c r="F62" t="n"/>
    </row>
    <row spans="1:8" r="63">
      <c r="A63" t="n"/>
    </row>
    <row spans="1:8" r="64">
      <c s="4" r="A64" t="s">
        <v>31</v>
      </c>
      <c s="4" r="B64" t="s">
        <v>75</v>
      </c>
    </row>
  </sheetData>
  <mergeCells count="63">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A63:H63"/>
    <mergeCell ref="B64:H6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spans="1:2" r="1">
      <c s="1" r="A1" t="s">
        <v>609</v>
      </c>
      <c s="2" r="B1" t="s">
        <v>1</v>
      </c>
    </row>
    <row spans="1:2" r="2">
      <c s="2" r="B2" t="s">
        <v>610</v>
      </c>
    </row>
    <row spans="1:2" r="3">
      <c s="4" r="A3" t="s">
        <v>611</v>
      </c>
    </row>
    <row spans="1:2" r="4">
      <c s="3" r="A4" t="s">
        <v>572</v>
      </c>
    </row>
    <row spans="1:2" r="5">
      <c s="4" r="A5" t="s">
        <v>612</v>
      </c>
      <c s="7" r="B5" t="n">
        <v>14</v>
      </c>
    </row>
    <row spans="1:2" r="6">
      <c s="4" r="A6" t="s">
        <v>613</v>
      </c>
    </row>
    <row spans="1:2" r="7">
      <c s="3" r="A7" t="s">
        <v>572</v>
      </c>
    </row>
    <row spans="1:2" r="8">
      <c s="4" r="A8" t="s">
        <v>612</v>
      </c>
      <c s="7" r="B8" t="n">
        <v>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s>
  <sheetData>
    <row spans="1:12" r="1">
      <c s="1" r="A1" t="s">
        <v>614</v>
      </c>
      <c s="2" r="C1" t="s">
        <v>615</v>
      </c>
      <c s="2" r="D1" t="s">
        <v>616</v>
      </c>
      <c s="2" r="E1" t="s">
        <v>93</v>
      </c>
      <c s="2" r="F1" t="s">
        <v>2</v>
      </c>
      <c s="2" r="H1" t="s">
        <v>30</v>
      </c>
      <c s="2" r="J1" t="s">
        <v>93</v>
      </c>
      <c s="2" r="L1" t="s">
        <v>617</v>
      </c>
    </row>
    <row spans="1:12" r="2">
      <c s="3" r="A2" t="s">
        <v>572</v>
      </c>
    </row>
    <row spans="1:12" r="3">
      <c s="4" r="A3" t="s">
        <v>196</v>
      </c>
      <c s="4" r="B3" t="s">
        <v>31</v>
      </c>
      <c s="7" r="F3" t="n">
        <v>0</v>
      </c>
      <c s="7" r="H3" t="n">
        <v>0</v>
      </c>
      <c s="7" r="J3" t="n">
        <v>-98</v>
      </c>
    </row>
    <row spans="1:12" r="4">
      <c s="4" r="A4" t="s">
        <v>95</v>
      </c>
      <c s="6" r="F4" t="n">
        <v>7106</v>
      </c>
      <c s="4" r="G4" t="s">
        <v>73</v>
      </c>
      <c s="6" r="H4" t="n">
        <v>8117</v>
      </c>
      <c s="4" r="I4" t="s">
        <v>105</v>
      </c>
      <c s="6" r="J4" t="n">
        <v>8899</v>
      </c>
      <c s="4" r="K4" t="s">
        <v>105</v>
      </c>
    </row>
    <row spans="1:12" r="5">
      <c s="4" r="A5" t="s">
        <v>618</v>
      </c>
      <c s="6" r="F5" t="n">
        <v>515</v>
      </c>
      <c s="6" r="H5" t="n">
        <v>459</v>
      </c>
      <c s="6" r="J5" t="n">
        <v>852</v>
      </c>
    </row>
    <row spans="1:12" r="6">
      <c s="4" r="A6" t="s">
        <v>619</v>
      </c>
      <c s="6" r="F6" t="n">
        <v>286</v>
      </c>
      <c s="6" r="H6" t="n">
        <v>374</v>
      </c>
      <c s="6" r="J6" t="n">
        <v>364</v>
      </c>
    </row>
    <row spans="1:12" r="7">
      <c s="4" r="A7" t="s">
        <v>40</v>
      </c>
      <c s="7" r="E7" t="n">
        <v>879</v>
      </c>
      <c s="6" r="F7" t="n">
        <v>1277</v>
      </c>
      <c s="6" r="H7" t="n">
        <v>838</v>
      </c>
      <c s="4" r="I7" t="s">
        <v>127</v>
      </c>
      <c s="6" r="J7" t="n">
        <v>879</v>
      </c>
    </row>
    <row spans="1:12" r="8">
      <c s="4" r="A8" t="s">
        <v>620</v>
      </c>
    </row>
    <row spans="1:12" r="9">
      <c s="3" r="A9" t="s">
        <v>572</v>
      </c>
    </row>
    <row spans="1:12" r="10">
      <c s="4" r="A10" t="s">
        <v>40</v>
      </c>
      <c s="6" r="E10" t="n">
        <v>680</v>
      </c>
      <c s="6" r="F10" t="n">
        <v>914</v>
      </c>
      <c s="6" r="H10" t="n">
        <v>639</v>
      </c>
      <c s="6" r="J10" t="n">
        <v>680</v>
      </c>
    </row>
    <row spans="1:12" r="11">
      <c s="4" r="A11" t="s">
        <v>621</v>
      </c>
    </row>
    <row spans="1:12" r="12">
      <c s="3" r="A12" t="s">
        <v>572</v>
      </c>
    </row>
    <row spans="1:12" r="13">
      <c s="4" r="A13" t="s">
        <v>40</v>
      </c>
      <c s="6" r="E13" t="n">
        <v>199</v>
      </c>
      <c s="7" r="F13" t="n">
        <v>363</v>
      </c>
      <c s="7" r="H13" t="n">
        <v>199</v>
      </c>
      <c s="6" r="J13" t="n">
        <v>199</v>
      </c>
    </row>
    <row spans="1:12" r="14">
      <c s="4" r="A14" t="s">
        <v>622</v>
      </c>
    </row>
    <row spans="1:12" r="15">
      <c s="3" r="A15" t="s">
        <v>572</v>
      </c>
    </row>
    <row spans="1:12" r="16">
      <c s="4" r="A16" t="s">
        <v>623</v>
      </c>
      <c s="7" r="C16" t="n">
        <v>282</v>
      </c>
    </row>
    <row spans="1:12" r="17">
      <c s="4" r="A17" t="s">
        <v>577</v>
      </c>
      <c s="6" r="C17" t="n">
        <v>163</v>
      </c>
    </row>
    <row spans="1:12" r="18">
      <c s="4" r="A18" t="s">
        <v>624</v>
      </c>
      <c s="6" r="C18" t="n">
        <v>10</v>
      </c>
    </row>
    <row spans="1:12" r="19">
      <c s="4" r="A19" t="s">
        <v>625</v>
      </c>
      <c s="6" r="C19" t="n">
        <v>119</v>
      </c>
    </row>
    <row spans="1:12" r="20">
      <c s="4" r="A20" t="s">
        <v>578</v>
      </c>
      <c s="6" r="C20" t="n">
        <v>4</v>
      </c>
    </row>
    <row spans="1:12" r="21">
      <c s="4" r="A21" t="s">
        <v>626</v>
      </c>
      <c s="6" r="C21" t="n">
        <v>98</v>
      </c>
    </row>
    <row spans="1:12" r="22">
      <c s="4" r="A22" t="s">
        <v>196</v>
      </c>
      <c s="7" r="E22" t="n">
        <v>18</v>
      </c>
    </row>
    <row spans="1:12" r="23">
      <c s="4" r="A23" t="s">
        <v>95</v>
      </c>
      <c s="6" r="J23" t="n">
        <v>18</v>
      </c>
    </row>
    <row spans="1:12" r="24">
      <c s="4" r="A24" t="s">
        <v>618</v>
      </c>
      <c s="6" r="J24" t="n">
        <v>17</v>
      </c>
    </row>
    <row spans="1:12" r="25">
      <c s="4" r="A25" t="s">
        <v>619</v>
      </c>
      <c s="7" r="J25" t="n">
        <v>4</v>
      </c>
    </row>
    <row spans="1:12" r="26">
      <c s="4" r="A26" t="s">
        <v>40</v>
      </c>
      <c s="6" r="C26" t="n">
        <v>184</v>
      </c>
    </row>
    <row spans="1:12" r="27">
      <c s="4" r="A27" t="s">
        <v>627</v>
      </c>
    </row>
    <row spans="1:12" r="28">
      <c s="3" r="A28" t="s">
        <v>572</v>
      </c>
    </row>
    <row spans="1:12" r="29">
      <c s="4" r="A29" t="s">
        <v>628</v>
      </c>
      <c s="7" r="C29" t="n">
        <v>41</v>
      </c>
    </row>
    <row spans="1:12" r="30">
      <c s="4" r="A30" t="s">
        <v>629</v>
      </c>
      <c s="4" r="C30" t="s">
        <v>630</v>
      </c>
    </row>
    <row spans="1:12" r="31">
      <c s="4" r="A31" t="s">
        <v>631</v>
      </c>
    </row>
    <row spans="1:12" r="32">
      <c s="3" r="A32" t="s">
        <v>572</v>
      </c>
    </row>
    <row spans="1:12" r="33">
      <c s="4" r="A33" t="s">
        <v>40</v>
      </c>
      <c s="7" r="C33" t="n">
        <v>28</v>
      </c>
    </row>
    <row spans="1:12" r="34">
      <c s="4" r="A34" t="s">
        <v>632</v>
      </c>
    </row>
    <row spans="1:12" r="35">
      <c s="3" r="A35" t="s">
        <v>572</v>
      </c>
    </row>
    <row spans="1:12" r="36">
      <c s="4" r="A36" t="s">
        <v>40</v>
      </c>
      <c s="6" r="C36" t="n">
        <v>120</v>
      </c>
    </row>
    <row spans="1:12" r="37">
      <c s="4" r="A37" t="s">
        <v>633</v>
      </c>
    </row>
    <row spans="1:12" r="38">
      <c s="3" r="A38" t="s">
        <v>572</v>
      </c>
    </row>
    <row spans="1:12" r="39">
      <c s="4" r="A39" t="s">
        <v>40</v>
      </c>
      <c s="6" r="C39" t="n">
        <v>36</v>
      </c>
    </row>
    <row spans="1:12" r="40">
      <c s="4" r="A40" t="s">
        <v>634</v>
      </c>
    </row>
    <row spans="1:12" r="41">
      <c s="3" r="A41" t="s">
        <v>572</v>
      </c>
    </row>
    <row spans="1:12" r="42">
      <c s="4" r="A42" t="s">
        <v>626</v>
      </c>
      <c s="7" r="C42" t="n">
        <v>21</v>
      </c>
    </row>
    <row spans="1:12" r="43">
      <c s="4" r="A43" t="s">
        <v>635</v>
      </c>
    </row>
    <row spans="1:12" r="44">
      <c s="3" r="A44" t="s">
        <v>572</v>
      </c>
    </row>
    <row spans="1:12" r="45">
      <c s="4" r="A45" t="s">
        <v>626</v>
      </c>
      <c s="7" r="L45" t="n">
        <v>137</v>
      </c>
    </row>
    <row spans="1:12" r="46">
      <c s="4" r="A46" t="s">
        <v>636</v>
      </c>
    </row>
    <row spans="1:12" r="47">
      <c s="3" r="A47" t="s">
        <v>572</v>
      </c>
    </row>
    <row spans="1:12" r="48">
      <c s="4" r="A48" t="s">
        <v>40</v>
      </c>
      <c s="7" r="D48" t="n">
        <v>27</v>
      </c>
    </row>
    <row spans="1:12" r="49">
      <c s="4" r="A49" t="s">
        <v>612</v>
      </c>
      <c s="6" r="D49" t="n">
        <v>27</v>
      </c>
    </row>
    <row spans="1:12" r="50">
      <c s="4" r="A50" t="s">
        <v>580</v>
      </c>
      <c s="6" r="D50" t="n">
        <v>2</v>
      </c>
    </row>
    <row spans="1:12" r="51">
      <c s="4" r="A51" t="s">
        <v>637</v>
      </c>
      <c s="7" r="D51" t="n">
        <v>2</v>
      </c>
    </row>
    <row spans="1:12" r="52">
      <c r="A52" t="n"/>
    </row>
    <row spans="1:12" r="53">
      <c s="4" r="A53" t="s">
        <v>31</v>
      </c>
      <c s="4" r="B53" t="s">
        <v>126</v>
      </c>
    </row>
    <row spans="1:12" r="54">
      <c s="4" r="A54" t="s">
        <v>73</v>
      </c>
      <c s="4" r="B54" t="s">
        <v>124</v>
      </c>
    </row>
    <row spans="1:12" r="55">
      <c s="4" r="A55" t="s">
        <v>105</v>
      </c>
      <c s="4" r="B55" t="s">
        <v>125</v>
      </c>
    </row>
    <row spans="1:12" r="56">
      <c s="4" r="A56" t="s">
        <v>127</v>
      </c>
      <c s="4" r="B56" t="s">
        <v>75</v>
      </c>
    </row>
  </sheetData>
  <mergeCells count="9">
    <mergeCell ref="A1:B1"/>
    <mergeCell ref="F1:G1"/>
    <mergeCell ref="H1:I1"/>
    <mergeCell ref="J1:K1"/>
    <mergeCell ref="A52:K52"/>
    <mergeCell ref="B53:K53"/>
    <mergeCell ref="B54:K54"/>
    <mergeCell ref="B55:K55"/>
    <mergeCell ref="B56:K56"/>
  </mergeCells>
  <pageMargins bottom="1" footer="0.5" header="0.5" left="0.75" right="0.75" top="1"/>
</worksheet>
</file>

<file path=xl/worksheets/sheet7.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s="1" r="A1" t="s">
        <v>151</v>
      </c>
      <c s="2" r="C1" t="s">
        <v>1</v>
      </c>
    </row>
    <row spans="1:8" r="2">
      <c s="2" r="C2" t="s">
        <v>2</v>
      </c>
      <c s="2" r="E2" t="s">
        <v>30</v>
      </c>
      <c s="2" r="G2" t="s">
        <v>93</v>
      </c>
    </row>
    <row spans="1:8" r="3">
      <c s="4" r="A3" t="s">
        <v>152</v>
      </c>
      <c s="7" r="C3" t="n">
        <v>62</v>
      </c>
    </row>
    <row spans="1:8" r="4">
      <c s="3" r="A4" t="s">
        <v>153</v>
      </c>
    </row>
    <row spans="1:8" r="5">
      <c s="4" r="A5" t="s">
        <v>112</v>
      </c>
      <c s="4" r="B5" t="s">
        <v>130</v>
      </c>
      <c s="6" r="C5" t="n">
        <v>263</v>
      </c>
      <c s="4" r="D5" t="s">
        <v>73</v>
      </c>
      <c s="7" r="E5" t="n">
        <v>17</v>
      </c>
      <c s="4" r="F5" t="s">
        <v>127</v>
      </c>
      <c s="7" r="G5" t="n">
        <v>968</v>
      </c>
      <c s="4" r="H5" t="s">
        <v>127</v>
      </c>
    </row>
    <row spans="1:8" r="6">
      <c s="3" r="A6" t="s">
        <v>154</v>
      </c>
    </row>
    <row spans="1:8" r="7">
      <c s="4" r="A7" t="s">
        <v>99</v>
      </c>
      <c s="4" r="B7" t="s">
        <v>31</v>
      </c>
      <c s="6" r="C7" t="n">
        <v>767</v>
      </c>
      <c s="6" r="E7" t="n">
        <v>977</v>
      </c>
      <c s="6" r="G7" t="n">
        <v>1018</v>
      </c>
    </row>
    <row spans="1:8" r="8">
      <c s="4" r="A8" t="s">
        <v>155</v>
      </c>
      <c s="4" r="B8" t="s">
        <v>31</v>
      </c>
      <c s="6" r="C8" t="n">
        <v>92</v>
      </c>
      <c s="6" r="E8" t="n">
        <v>782</v>
      </c>
      <c s="6" r="G8" t="n">
        <v>-259</v>
      </c>
    </row>
    <row spans="1:8" r="9">
      <c s="4" r="A9" t="s">
        <v>156</v>
      </c>
      <c s="4" r="B9" t="s">
        <v>31</v>
      </c>
      <c s="6" r="C9" t="n">
        <v>45</v>
      </c>
      <c s="6" r="E9" t="n">
        <v>68</v>
      </c>
      <c s="6" r="G9" t="n">
        <v>73</v>
      </c>
    </row>
    <row spans="1:8" r="10">
      <c s="4" r="A10" t="s">
        <v>157</v>
      </c>
      <c s="4" r="B10" t="s">
        <v>31</v>
      </c>
      <c s="6" r="C10" t="n">
        <v>-37</v>
      </c>
      <c s="6" r="E10" t="n">
        <v>-449</v>
      </c>
      <c s="6" r="G10" t="n">
        <v>169</v>
      </c>
    </row>
    <row spans="1:8" r="11">
      <c s="4" r="A11" t="s">
        <v>158</v>
      </c>
      <c s="4" r="B11" t="s">
        <v>31</v>
      </c>
      <c s="6" r="C11" t="n">
        <v>-41</v>
      </c>
      <c s="6" r="E11" t="n">
        <v>-22</v>
      </c>
      <c s="6" r="G11" t="n">
        <v>-85</v>
      </c>
    </row>
    <row spans="1:8" r="12">
      <c s="4" r="A12" t="s">
        <v>159</v>
      </c>
      <c s="4" r="B12" t="s">
        <v>31</v>
      </c>
      <c s="6" r="C12" t="n">
        <v>6</v>
      </c>
      <c s="6" r="E12" t="n">
        <v>2</v>
      </c>
      <c s="6" r="G12" t="n">
        <v>4</v>
      </c>
    </row>
    <row spans="1:8" r="13">
      <c s="4" r="A13" t="s">
        <v>160</v>
      </c>
      <c s="4" r="B13" t="s">
        <v>31</v>
      </c>
      <c s="6" r="C13" t="n">
        <v>43</v>
      </c>
      <c s="6" r="E13" t="n">
        <v>-4</v>
      </c>
      <c s="6" r="G13" t="n">
        <v>-29</v>
      </c>
    </row>
    <row spans="1:8" r="14">
      <c s="4" r="A14" t="s">
        <v>161</v>
      </c>
      <c s="4" r="B14" t="s">
        <v>31</v>
      </c>
      <c s="6" r="C14" t="n">
        <v>2</v>
      </c>
      <c s="6" r="E14" t="n">
        <v>0</v>
      </c>
      <c s="6" r="G14" t="n">
        <v>3</v>
      </c>
    </row>
    <row spans="1:8" r="15">
      <c s="4" r="A15" t="s">
        <v>104</v>
      </c>
      <c s="4" r="B15" t="s">
        <v>31</v>
      </c>
      <c s="6" r="C15" t="n">
        <v>95</v>
      </c>
      <c s="4" r="D15" t="s">
        <v>73</v>
      </c>
      <c s="6" r="E15" t="n">
        <v>0</v>
      </c>
      <c s="4" r="F15" t="s">
        <v>127</v>
      </c>
      <c s="6" r="G15" t="n">
        <v>0</v>
      </c>
      <c s="4" r="H15" t="s">
        <v>127</v>
      </c>
    </row>
    <row spans="1:8" r="16">
      <c s="4" r="A16" t="s">
        <v>162</v>
      </c>
      <c s="4" r="B16" t="s">
        <v>31</v>
      </c>
      <c s="6" r="C16" t="n">
        <v>-10</v>
      </c>
      <c s="6" r="E16" t="n">
        <v>-9</v>
      </c>
      <c s="6" r="G16" t="n">
        <v>-8</v>
      </c>
    </row>
    <row spans="1:8" r="17">
      <c s="4" r="A17" t="s">
        <v>163</v>
      </c>
      <c s="4" r="B17" t="s">
        <v>31</v>
      </c>
      <c s="6" r="C17" t="n">
        <v>0</v>
      </c>
      <c s="6" r="E17" t="n">
        <v>39</v>
      </c>
      <c s="6" r="G17" t="n">
        <v>55</v>
      </c>
    </row>
    <row spans="1:8" r="18">
      <c s="3" r="A18" t="s">
        <v>164</v>
      </c>
    </row>
    <row spans="1:8" r="19">
      <c s="4" r="A19" t="s">
        <v>165</v>
      </c>
      <c s="4" r="B19" t="s">
        <v>31</v>
      </c>
      <c s="6" r="C19" t="n">
        <v>129</v>
      </c>
      <c s="6" r="E19" t="n">
        <v>237</v>
      </c>
      <c s="6" r="G19" t="n">
        <v>168</v>
      </c>
    </row>
    <row spans="1:8" r="20">
      <c s="4" r="A20" t="s">
        <v>166</v>
      </c>
      <c s="4" r="B20" t="s">
        <v>31</v>
      </c>
      <c s="6" r="C20" t="n">
        <v>-15</v>
      </c>
      <c s="6" r="E20" t="n">
        <v>-36</v>
      </c>
      <c s="6" r="G20" t="n">
        <v>-40</v>
      </c>
    </row>
    <row spans="1:8" r="21">
      <c s="4" r="A21" t="s">
        <v>167</v>
      </c>
      <c s="4" r="B21" t="s">
        <v>31</v>
      </c>
      <c s="6" r="C21" t="n">
        <v>-357</v>
      </c>
      <c s="6" r="E21" t="n">
        <v>-313</v>
      </c>
      <c s="6" r="G21" t="n">
        <v>-540</v>
      </c>
    </row>
    <row spans="1:8" r="22">
      <c s="4" r="A22" t="s">
        <v>168</v>
      </c>
      <c s="4" r="B22" t="s">
        <v>31</v>
      </c>
      <c s="6" r="C22" t="n">
        <v>-190</v>
      </c>
      <c s="6" r="E22" t="n">
        <v>190</v>
      </c>
      <c s="6" r="G22" t="n">
        <v>0</v>
      </c>
    </row>
    <row spans="1:8" r="23">
      <c s="4" r="A23" t="s">
        <v>169</v>
      </c>
      <c s="4" r="B23" t="s">
        <v>31</v>
      </c>
      <c s="6" r="C23" t="n">
        <v>58</v>
      </c>
      <c s="6" r="E23" t="n">
        <v>-33</v>
      </c>
      <c s="6" r="G23" t="n">
        <v>119</v>
      </c>
    </row>
    <row spans="1:8" r="24">
      <c s="4" r="A24" t="s">
        <v>170</v>
      </c>
      <c s="4" r="B24" t="s">
        <v>31</v>
      </c>
      <c s="6" r="C24" t="n">
        <v>-37</v>
      </c>
      <c s="6" r="E24" t="n">
        <v>11</v>
      </c>
      <c s="6" r="G24" t="n">
        <v>2</v>
      </c>
    </row>
    <row spans="1:8" r="25">
      <c s="4" r="A25" t="s">
        <v>171</v>
      </c>
      <c s="4" r="B25" t="s">
        <v>31</v>
      </c>
      <c s="6" r="C25" t="n">
        <v>-11</v>
      </c>
      <c s="6" r="E25" t="n">
        <v>16</v>
      </c>
      <c s="6" r="G25" t="n">
        <v>-41</v>
      </c>
    </row>
    <row spans="1:8" r="26">
      <c s="4" r="A26" t="s">
        <v>172</v>
      </c>
      <c s="4" r="B26" t="s">
        <v>31</v>
      </c>
      <c s="6" r="C26" t="n">
        <v>802</v>
      </c>
      <c s="6" r="E26" t="n">
        <v>1473</v>
      </c>
      <c s="6" r="G26" t="n">
        <v>1577</v>
      </c>
    </row>
    <row spans="1:8" r="27">
      <c s="3" r="A27" t="s">
        <v>173</v>
      </c>
    </row>
    <row spans="1:8" r="28">
      <c s="4" r="A28" t="s">
        <v>174</v>
      </c>
      <c s="4" r="B28" t="s">
        <v>31</v>
      </c>
      <c s="6" r="C28" t="n">
        <v>-356</v>
      </c>
      <c s="6" r="E28" t="n">
        <v>-381</v>
      </c>
      <c s="6" r="G28" t="n">
        <v>-420</v>
      </c>
    </row>
    <row spans="1:8" r="29">
      <c s="4" r="A29" t="s">
        <v>175</v>
      </c>
      <c s="4" r="B29" t="s">
        <v>31</v>
      </c>
      <c s="6" r="C29" t="n">
        <v>-101</v>
      </c>
      <c s="6" r="E29" t="n">
        <v>-68</v>
      </c>
      <c s="6" r="G29" t="n">
        <v>-71</v>
      </c>
    </row>
    <row spans="1:8" r="30">
      <c s="4" r="A30" t="s">
        <v>176</v>
      </c>
      <c s="4" r="B30" t="s">
        <v>31</v>
      </c>
      <c s="6" r="C30" t="n">
        <v>-70</v>
      </c>
      <c s="6" r="E30" t="n">
        <v>0</v>
      </c>
      <c s="6" r="G30" t="n">
        <v>0</v>
      </c>
    </row>
    <row spans="1:8" r="31">
      <c s="4" r="A31" t="s">
        <v>177</v>
      </c>
      <c s="4" r="B31" t="s">
        <v>31</v>
      </c>
      <c s="6" r="C31" t="n">
        <v>-184</v>
      </c>
      <c s="6" r="E31" t="n">
        <v>-199</v>
      </c>
      <c s="6" r="G31" t="n">
        <v>-197</v>
      </c>
    </row>
    <row spans="1:8" r="32">
      <c s="4" r="A32" t="s">
        <v>178</v>
      </c>
      <c s="4" r="B32" t="s">
        <v>31</v>
      </c>
      <c s="6" r="C32" t="n">
        <v>-554</v>
      </c>
      <c s="6" r="E32" t="n">
        <v>-49</v>
      </c>
      <c s="6" r="G32" t="n">
        <v>-190</v>
      </c>
    </row>
    <row spans="1:8" r="33">
      <c s="4" r="A33" t="s">
        <v>179</v>
      </c>
      <c s="4" r="B33" t="s">
        <v>31</v>
      </c>
      <c s="6" r="C33" t="n">
        <v>37</v>
      </c>
      <c s="6" r="E33" t="n">
        <v>-13</v>
      </c>
      <c s="6" r="G33" t="n">
        <v>248</v>
      </c>
    </row>
    <row spans="1:8" r="34">
      <c s="4" r="A34" t="s">
        <v>180</v>
      </c>
      <c s="4" r="B34" t="s">
        <v>31</v>
      </c>
      <c s="6" r="C34" t="n">
        <v>61</v>
      </c>
      <c s="6" r="E34" t="n">
        <v>155</v>
      </c>
      <c s="6" r="G34" t="n">
        <v>38</v>
      </c>
    </row>
    <row spans="1:8" r="35">
      <c s="4" r="A35" t="s">
        <v>181</v>
      </c>
      <c s="4" r="B35" t="s">
        <v>31</v>
      </c>
      <c s="6" r="C35" t="n">
        <v>-13</v>
      </c>
      <c s="6" r="E35" t="n">
        <v>19</v>
      </c>
      <c s="6" r="G35" t="n">
        <v>26</v>
      </c>
    </row>
    <row spans="1:8" r="36">
      <c s="4" r="A36" t="s">
        <v>182</v>
      </c>
      <c s="4" r="B36" t="s">
        <v>31</v>
      </c>
      <c s="6" r="C36" t="n">
        <v>-1180</v>
      </c>
      <c s="6" r="E36" t="n">
        <v>-536</v>
      </c>
      <c s="6" r="G36" t="n">
        <v>-566</v>
      </c>
    </row>
    <row spans="1:8" r="37">
      <c s="3" r="A37" t="s">
        <v>183</v>
      </c>
    </row>
    <row spans="1:8" r="38">
      <c s="4" r="A38" t="s">
        <v>184</v>
      </c>
      <c s="4" r="B38" t="s">
        <v>31</v>
      </c>
      <c s="6" r="C38" t="n">
        <v>821</v>
      </c>
      <c s="6" r="E38" t="n">
        <v>0</v>
      </c>
      <c s="6" r="G38" t="n">
        <v>0</v>
      </c>
    </row>
    <row spans="1:8" r="39">
      <c s="4" r="A39" t="s">
        <v>185</v>
      </c>
      <c s="4" r="B39" t="s">
        <v>31</v>
      </c>
      <c s="6" r="C39" t="n">
        <v>-263</v>
      </c>
      <c s="6" r="E39" t="n">
        <v>0</v>
      </c>
      <c s="6" r="G39" t="n">
        <v>0</v>
      </c>
    </row>
    <row spans="1:8" r="40">
      <c s="4" r="A40" t="s">
        <v>186</v>
      </c>
      <c s="4" r="B40" t="s">
        <v>31</v>
      </c>
      <c s="6" r="C40" t="n">
        <v>2206</v>
      </c>
      <c s="6" r="E40" t="n">
        <v>0</v>
      </c>
      <c s="6" r="G40" t="n">
        <v>439</v>
      </c>
    </row>
    <row spans="1:8" r="41">
      <c s="4" r="A41" t="s">
        <v>187</v>
      </c>
      <c s="4" r="B41" t="s">
        <v>31</v>
      </c>
      <c s="6" r="C41" t="n">
        <v>-1825</v>
      </c>
      <c s="6" r="E41" t="n">
        <v>-32</v>
      </c>
      <c s="6" r="G41" t="n">
        <v>0</v>
      </c>
    </row>
    <row spans="1:8" r="42">
      <c s="4" r="A42" t="s">
        <v>188</v>
      </c>
      <c s="4" r="B42" t="s">
        <v>31</v>
      </c>
      <c s="6" r="C42" t="n">
        <v>928</v>
      </c>
      <c s="6" r="E42" t="n">
        <v>0</v>
      </c>
      <c s="6" r="G42" t="n">
        <v>0</v>
      </c>
    </row>
    <row spans="1:8" r="43">
      <c s="4" r="A43" t="s">
        <v>189</v>
      </c>
      <c s="4" r="B43" t="s">
        <v>31</v>
      </c>
      <c s="6" r="C43" t="n">
        <v>-1869</v>
      </c>
      <c s="6" r="E43" t="n">
        <v>-242</v>
      </c>
      <c s="6" r="G43" t="n">
        <v>-492</v>
      </c>
    </row>
    <row spans="1:8" r="44">
      <c s="4" r="A44" t="s">
        <v>190</v>
      </c>
      <c s="4" r="B44" t="s">
        <v>31</v>
      </c>
      <c s="6" r="C44" t="n">
        <v>82</v>
      </c>
      <c s="6" r="E44" t="n">
        <v>196</v>
      </c>
      <c s="6" r="G44" t="n">
        <v>214</v>
      </c>
    </row>
    <row spans="1:8" r="45">
      <c s="4" r="A45" t="s">
        <v>191</v>
      </c>
      <c s="4" r="B45" t="s">
        <v>31</v>
      </c>
      <c s="6" r="C45" t="n">
        <v>-48</v>
      </c>
      <c s="6" r="E45" t="n">
        <v>-22</v>
      </c>
      <c s="6" r="G45" t="n">
        <v>-9</v>
      </c>
    </row>
    <row spans="1:8" r="46">
      <c s="4" r="A46" t="s">
        <v>104</v>
      </c>
      <c s="4" r="B46" t="s">
        <v>31</v>
      </c>
      <c s="6" r="C46" t="n">
        <v>-95</v>
      </c>
      <c s="6" r="E46" t="n">
        <v>0</v>
      </c>
      <c s="6" r="G46" t="n">
        <v>0</v>
      </c>
    </row>
    <row spans="1:8" r="47">
      <c s="4" r="A47" t="s">
        <v>192</v>
      </c>
      <c s="4" r="B47" t="s">
        <v>31</v>
      </c>
      <c s="6" r="C47" t="n">
        <v>-73</v>
      </c>
      <c s="6" r="E47" t="n">
        <v>-842</v>
      </c>
      <c s="6" r="G47" t="n">
        <v>-521</v>
      </c>
    </row>
    <row spans="1:8" r="48">
      <c s="4" r="A48" t="s">
        <v>193</v>
      </c>
      <c s="4" r="B48" t="s">
        <v>31</v>
      </c>
      <c s="6" r="C48" t="n">
        <v>-430</v>
      </c>
      <c s="6" r="E48" t="n">
        <v>-128</v>
      </c>
      <c s="6" r="G48" t="n">
        <v>-119</v>
      </c>
    </row>
    <row spans="1:8" r="49">
      <c s="4" r="A49" t="s">
        <v>194</v>
      </c>
      <c s="4" r="B49" t="s">
        <v>31</v>
      </c>
      <c s="6" r="C49" t="n">
        <v>1508</v>
      </c>
      <c s="6" r="E49" t="n">
        <v>0</v>
      </c>
      <c s="6" r="G49" t="n">
        <v>0</v>
      </c>
    </row>
    <row spans="1:8" r="50">
      <c s="4" r="A50" t="s">
        <v>195</v>
      </c>
      <c s="4" r="B50" t="s">
        <v>31</v>
      </c>
      <c s="6" r="C50" t="n">
        <v>-1440</v>
      </c>
      <c s="6" r="E50" t="n">
        <v>0</v>
      </c>
      <c s="6" r="G50" t="n">
        <v>0</v>
      </c>
    </row>
    <row spans="1:8" r="51">
      <c s="4" r="A51" t="s">
        <v>196</v>
      </c>
      <c s="4" r="B51" t="s">
        <v>31</v>
      </c>
      <c s="6" r="C51" t="n">
        <v>0</v>
      </c>
      <c s="6" r="E51" t="n">
        <v>0</v>
      </c>
      <c s="6" r="G51" t="n">
        <v>-98</v>
      </c>
    </row>
    <row spans="1:8" r="52">
      <c s="4" r="A52" t="s">
        <v>197</v>
      </c>
      <c s="4" r="B52" t="s">
        <v>31</v>
      </c>
      <c s="6" r="C52" t="n">
        <v>13</v>
      </c>
      <c s="6" r="E52" t="n">
        <v>-8</v>
      </c>
      <c s="6" r="G52" t="n">
        <v>-30</v>
      </c>
    </row>
    <row spans="1:8" r="53">
      <c s="4" r="A53" t="s">
        <v>198</v>
      </c>
      <c s="4" r="B53" t="s">
        <v>31</v>
      </c>
      <c s="6" r="C53" t="n">
        <v>-485</v>
      </c>
      <c s="6" r="E53" t="n">
        <v>-1078</v>
      </c>
      <c s="6" r="G53" t="n">
        <v>-616</v>
      </c>
    </row>
    <row spans="1:8" r="54">
      <c s="4" r="A54" t="s">
        <v>199</v>
      </c>
      <c s="4" r="B54" t="s">
        <v>31</v>
      </c>
      <c s="6" r="C54" t="n">
        <v>-57</v>
      </c>
      <c s="6" r="E54" t="n">
        <v>-204</v>
      </c>
      <c s="6" r="G54" t="n">
        <v>-6</v>
      </c>
    </row>
    <row spans="1:8" r="55">
      <c s="4" r="A55" t="s">
        <v>200</v>
      </c>
      <c s="4" r="B55" t="s">
        <v>31</v>
      </c>
      <c s="6" r="C55" t="n">
        <v>-920</v>
      </c>
      <c s="6" r="E55" t="n">
        <v>-345</v>
      </c>
      <c s="6" r="G55" t="n">
        <v>389</v>
      </c>
    </row>
    <row spans="1:8" r="56">
      <c s="4" r="A56" t="s">
        <v>201</v>
      </c>
      <c s="4" r="B56" t="s">
        <v>202</v>
      </c>
      <c s="6" r="C56" t="n">
        <v>2098</v>
      </c>
      <c s="6" r="E56" t="n">
        <v>2443</v>
      </c>
      <c s="6" r="G56" t="n">
        <v>2054</v>
      </c>
    </row>
    <row spans="1:8" r="57">
      <c s="4" r="A57" t="s">
        <v>203</v>
      </c>
      <c s="4" r="B57" t="s">
        <v>202</v>
      </c>
      <c s="6" r="C57" t="n">
        <v>1178</v>
      </c>
      <c s="6" r="E57" t="n">
        <v>2098</v>
      </c>
      <c s="6" r="G57" t="n">
        <v>2443</v>
      </c>
    </row>
    <row spans="1:8" r="58">
      <c s="4" r="A58" t="s">
        <v>204</v>
      </c>
    </row>
    <row spans="1:8" r="59">
      <c s="4" r="A59" t="s">
        <v>152</v>
      </c>
      <c s="7" r="C59" t="n">
        <v>23</v>
      </c>
      <c s="7" r="E59" t="n">
        <v>18</v>
      </c>
      <c s="7" r="G59" t="n">
        <v>8</v>
      </c>
    </row>
    <row spans="1:8" r="60">
      <c r="A60" t="n"/>
    </row>
    <row spans="1:8" r="61">
      <c s="4" r="A61" t="s">
        <v>31</v>
      </c>
      <c s="4" r="B61" t="s">
        <v>126</v>
      </c>
    </row>
    <row spans="1:8" r="62">
      <c s="4" r="A62" t="s">
        <v>73</v>
      </c>
      <c s="4" r="B62" t="s">
        <v>124</v>
      </c>
    </row>
    <row spans="1:8" r="63">
      <c s="4" r="A63" t="s">
        <v>105</v>
      </c>
      <c s="4" r="B63" t="s">
        <v>76</v>
      </c>
    </row>
    <row spans="1:8" r="64">
      <c s="4" r="A64" t="s">
        <v>127</v>
      </c>
      <c s="4" r="B64" t="s">
        <v>125</v>
      </c>
    </row>
    <row spans="1:8" r="65">
      <c s="4" r="A65" t="s">
        <v>205</v>
      </c>
      <c s="4" r="B65" t="s">
        <v>206</v>
      </c>
    </row>
  </sheetData>
  <mergeCells count="11">
    <mergeCell ref="A1:B2"/>
    <mergeCell ref="C1:H1"/>
    <mergeCell ref="C2:D2"/>
    <mergeCell ref="E2:F2"/>
    <mergeCell ref="G2:H2"/>
    <mergeCell ref="A60:G60"/>
    <mergeCell ref="B61:G61"/>
    <mergeCell ref="B62:G62"/>
    <mergeCell ref="B63:G63"/>
    <mergeCell ref="B64:G64"/>
    <mergeCell ref="B65:G6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s="1" r="A1" t="s">
        <v>638</v>
      </c>
      <c s="2" r="B1" t="s">
        <v>2</v>
      </c>
      <c s="2" r="C1" t="s">
        <v>30</v>
      </c>
      <c s="2" r="D1" t="s">
        <v>31</v>
      </c>
      <c s="2" r="E1" t="s">
        <v>93</v>
      </c>
      <c s="2" r="F1" t="s">
        <v>615</v>
      </c>
    </row>
    <row spans="1:6" r="2">
      <c s="3" r="A2" t="s">
        <v>572</v>
      </c>
      <c r="C2" t="n"/>
    </row>
    <row spans="1:6" r="3">
      <c s="4" r="A3" t="s">
        <v>40</v>
      </c>
      <c s="7" r="B3" t="n">
        <v>1277</v>
      </c>
      <c s="7" r="C3" t="n">
        <v>838</v>
      </c>
      <c s="7" r="E3" t="n">
        <v>879</v>
      </c>
    </row>
    <row spans="1:6" r="4">
      <c s="4" r="A4" t="s">
        <v>622</v>
      </c>
      <c r="C4" t="n"/>
    </row>
    <row spans="1:6" r="5">
      <c s="3" r="A5" t="s">
        <v>572</v>
      </c>
      <c r="C5" t="n"/>
    </row>
    <row spans="1:6" r="6">
      <c s="4" r="A6" t="s">
        <v>591</v>
      </c>
      <c r="C6" t="n"/>
      <c s="7" r="F6" t="n">
        <v>3</v>
      </c>
    </row>
    <row spans="1:6" r="7">
      <c s="4" r="A7" t="s">
        <v>639</v>
      </c>
      <c r="C7" t="n"/>
      <c s="6" r="F7" t="n">
        <v>31</v>
      </c>
    </row>
    <row spans="1:6" r="8">
      <c s="4" r="A8" t="s">
        <v>593</v>
      </c>
      <c r="C8" t="n"/>
      <c s="6" r="F8" t="n">
        <v>2</v>
      </c>
    </row>
    <row spans="1:6" r="9">
      <c s="4" r="A9" t="s">
        <v>640</v>
      </c>
      <c r="C9" t="n"/>
      <c s="6" r="F9" t="n">
        <v>-4</v>
      </c>
    </row>
    <row spans="1:6" r="10">
      <c s="4" r="A10" t="s">
        <v>641</v>
      </c>
      <c r="C10" t="n"/>
      <c s="6" r="F10" t="n">
        <v>-38</v>
      </c>
    </row>
    <row spans="1:6" r="11">
      <c s="4" r="A11" t="s">
        <v>597</v>
      </c>
      <c r="C11" t="n"/>
      <c s="6" r="F11" t="n">
        <v>98</v>
      </c>
    </row>
    <row spans="1:6" r="12">
      <c s="4" r="A12" t="s">
        <v>40</v>
      </c>
      <c r="C12" t="n"/>
      <c s="6" r="F12" t="n">
        <v>184</v>
      </c>
    </row>
    <row spans="1:6" r="13">
      <c s="4" r="A13" t="s">
        <v>598</v>
      </c>
      <c r="C13" t="n"/>
      <c s="6" r="F13" t="n">
        <v>282</v>
      </c>
    </row>
    <row spans="1:6" r="14">
      <c s="4" r="A14" t="s">
        <v>642</v>
      </c>
      <c r="C14" t="n"/>
    </row>
    <row spans="1:6" r="15">
      <c s="3" r="A15" t="s">
        <v>572</v>
      </c>
      <c r="C15" t="n"/>
    </row>
    <row spans="1:6" r="16">
      <c s="4" r="A16" t="s">
        <v>602</v>
      </c>
      <c r="C16" t="n"/>
      <c s="6" r="F16" t="n">
        <v>94</v>
      </c>
    </row>
    <row spans="1:6" r="17">
      <c s="4" r="A17" t="s">
        <v>643</v>
      </c>
      <c r="C17" t="n"/>
    </row>
    <row spans="1:6" r="18">
      <c s="3" r="A18" t="s">
        <v>572</v>
      </c>
      <c r="C18" t="n"/>
    </row>
    <row spans="1:6" r="19">
      <c s="4" r="A19" t="s">
        <v>602</v>
      </c>
      <c r="C19" t="n"/>
      <c s="7" r="F19" t="n">
        <v>10</v>
      </c>
    </row>
    <row spans="1:6" r="20">
      <c r="A20" t="n"/>
    </row>
    <row spans="1:6" r="21">
      <c s="4" r="A21" t="s">
        <v>31</v>
      </c>
      <c s="4" r="B21" t="s">
        <v>75</v>
      </c>
    </row>
  </sheetData>
  <mergeCells count="2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F20"/>
    <mergeCell ref="B21:F2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s="1" r="A1" t="s">
        <v>644</v>
      </c>
      <c s="2" r="B1" t="s">
        <v>568</v>
      </c>
      <c s="2" r="C1" t="s">
        <v>570</v>
      </c>
      <c s="2" r="D1" t="s">
        <v>571</v>
      </c>
      <c s="2" r="E1" t="s">
        <v>615</v>
      </c>
    </row>
    <row spans="1:5" r="2">
      <c s="4" r="A2" t="s">
        <v>604</v>
      </c>
    </row>
    <row spans="1:5" r="3">
      <c s="3" r="A3" t="s">
        <v>572</v>
      </c>
    </row>
    <row spans="1:5" r="4">
      <c s="4" r="A4" t="s">
        <v>588</v>
      </c>
      <c s="4" r="D4" t="s">
        <v>522</v>
      </c>
    </row>
    <row spans="1:5" r="5">
      <c s="4" r="A5" t="s">
        <v>603</v>
      </c>
    </row>
    <row spans="1:5" r="6">
      <c s="3" r="A6" t="s">
        <v>572</v>
      </c>
    </row>
    <row spans="1:5" r="7">
      <c s="4" r="A7" t="s">
        <v>588</v>
      </c>
      <c s="4" r="C7" t="s">
        <v>645</v>
      </c>
    </row>
    <row spans="1:5" r="8">
      <c s="4" r="A8" t="s">
        <v>642</v>
      </c>
    </row>
    <row spans="1:5" r="9">
      <c s="3" r="A9" t="s">
        <v>572</v>
      </c>
    </row>
    <row spans="1:5" r="10">
      <c s="4" r="A10" t="s">
        <v>588</v>
      </c>
      <c s="4" r="E10" t="s">
        <v>645</v>
      </c>
    </row>
    <row spans="1:5" r="11">
      <c s="4" r="A11" t="s">
        <v>646</v>
      </c>
    </row>
    <row spans="1:5" r="12">
      <c s="3" r="A12" t="s">
        <v>572</v>
      </c>
    </row>
    <row spans="1:5" r="13">
      <c s="4" r="A13" t="s">
        <v>588</v>
      </c>
      <c s="4" r="D13" t="s">
        <v>647</v>
      </c>
    </row>
    <row spans="1:5" r="14">
      <c s="4" r="A14" t="s">
        <v>648</v>
      </c>
    </row>
    <row spans="1:5" r="15">
      <c s="3" r="A15" t="s">
        <v>572</v>
      </c>
    </row>
    <row spans="1:5" r="16">
      <c s="4" r="A16" t="s">
        <v>588</v>
      </c>
      <c s="4" r="D16" t="s">
        <v>649</v>
      </c>
    </row>
    <row spans="1:5" r="17">
      <c s="4" r="A17" t="s">
        <v>650</v>
      </c>
    </row>
    <row spans="1:5" r="18">
      <c s="3" r="A18" t="s">
        <v>572</v>
      </c>
    </row>
    <row spans="1:5" r="19">
      <c s="4" r="A19" t="s">
        <v>588</v>
      </c>
      <c s="4" r="C19" t="s">
        <v>630</v>
      </c>
    </row>
    <row spans="1:5" r="20">
      <c s="4" r="A20" t="s">
        <v>651</v>
      </c>
    </row>
    <row spans="1:5" r="21">
      <c s="3" r="A21" t="s">
        <v>572</v>
      </c>
    </row>
    <row spans="1:5" r="22">
      <c s="4" r="A22" t="s">
        <v>588</v>
      </c>
      <c s="4" r="C22" t="s">
        <v>652</v>
      </c>
    </row>
    <row spans="1:5" r="23">
      <c s="4" r="A23" t="s">
        <v>653</v>
      </c>
    </row>
    <row spans="1:5" r="24">
      <c s="3" r="A24" t="s">
        <v>572</v>
      </c>
    </row>
    <row spans="1:5" r="25">
      <c s="4" r="A25" t="s">
        <v>588</v>
      </c>
      <c s="4" r="E25" t="s">
        <v>630</v>
      </c>
    </row>
    <row spans="1:5" r="26">
      <c s="4" r="A26" t="s">
        <v>587</v>
      </c>
    </row>
    <row spans="1:5" r="27">
      <c s="3" r="A27" t="s">
        <v>572</v>
      </c>
    </row>
    <row spans="1:5" r="28">
      <c s="4" r="A28" t="s">
        <v>588</v>
      </c>
      <c s="4" r="B28" t="s">
        <v>526</v>
      </c>
    </row>
    <row spans="1:5" r="29">
      <c s="4" r="A29" t="s">
        <v>654</v>
      </c>
    </row>
    <row spans="1:5" r="30">
      <c s="3" r="A30" t="s">
        <v>572</v>
      </c>
    </row>
    <row spans="1:5" r="31">
      <c s="4" r="A31" t="s">
        <v>588</v>
      </c>
      <c s="4" r="C31" t="s">
        <v>655</v>
      </c>
    </row>
    <row spans="1:5" r="32">
      <c s="4" r="A32" t="s">
        <v>656</v>
      </c>
    </row>
    <row spans="1:5" r="33">
      <c s="3" r="A33" t="s">
        <v>572</v>
      </c>
    </row>
    <row spans="1:5" r="34">
      <c s="4" r="A34" t="s">
        <v>588</v>
      </c>
      <c s="4" r="E34" t="s">
        <v>517</v>
      </c>
    </row>
    <row spans="1:5" r="35">
      <c s="4" r="A35" t="s">
        <v>657</v>
      </c>
    </row>
    <row spans="1:5" r="36">
      <c s="3" r="A36" t="s">
        <v>572</v>
      </c>
    </row>
    <row spans="1:5" r="37">
      <c s="4" r="A37" t="s">
        <v>588</v>
      </c>
      <c s="4" r="E37" t="s">
        <v>65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s>
  <sheetData>
    <row spans="1:11" r="1">
      <c s="1" r="A1" t="s">
        <v>658</v>
      </c>
      <c s="2" r="C1" t="s">
        <v>659</v>
      </c>
      <c s="2" r="D1" t="s">
        <v>660</v>
      </c>
      <c s="2" r="E1" t="s">
        <v>661</v>
      </c>
      <c s="2" r="F1" t="s">
        <v>2</v>
      </c>
      <c s="2" r="H1" t="s">
        <v>30</v>
      </c>
      <c s="2" r="J1" t="s">
        <v>93</v>
      </c>
    </row>
    <row spans="1:11" r="2">
      <c s="3" r="A2" t="s">
        <v>662</v>
      </c>
    </row>
    <row spans="1:11" r="3">
      <c s="4" r="A3" t="s">
        <v>663</v>
      </c>
      <c s="7" r="F3" t="n">
        <v>122000000</v>
      </c>
    </row>
    <row spans="1:11" r="4">
      <c s="4" r="A4" t="s">
        <v>101</v>
      </c>
      <c s="6" r="F4" t="n">
        <v>19000000</v>
      </c>
      <c s="4" r="G4" t="s">
        <v>31</v>
      </c>
      <c s="7" r="H4" t="n">
        <v>0</v>
      </c>
      <c s="4" r="I4" t="s">
        <v>73</v>
      </c>
      <c s="7" r="J4" t="n">
        <v>0</v>
      </c>
      <c s="4" r="K4" t="s">
        <v>73</v>
      </c>
    </row>
    <row spans="1:11" r="5">
      <c s="4" r="A5" t="s">
        <v>664</v>
      </c>
      <c s="4" r="B5" t="s">
        <v>105</v>
      </c>
      <c s="6" r="F5" t="n">
        <v>101000000</v>
      </c>
      <c s="6" r="H5" t="n">
        <v>270000000</v>
      </c>
      <c s="7" r="J5" t="n">
        <v>-183000000</v>
      </c>
    </row>
    <row spans="1:11" r="6">
      <c s="4" r="A6" t="s">
        <v>71</v>
      </c>
      <c s="6" r="F6" t="n">
        <v>7000000</v>
      </c>
      <c s="6" r="H6" t="n">
        <v>28000000</v>
      </c>
      <c s="4" r="I6" t="s">
        <v>127</v>
      </c>
    </row>
    <row spans="1:11" r="7">
      <c s="4" r="A7" t="s">
        <v>665</v>
      </c>
      <c s="6" r="F7" t="n">
        <v>33000000</v>
      </c>
      <c s="7" r="H7" t="n">
        <v>928000000</v>
      </c>
      <c s="4" r="I7" t="s">
        <v>127</v>
      </c>
    </row>
    <row spans="1:11" r="8">
      <c s="4" r="A8" t="s">
        <v>666</v>
      </c>
    </row>
    <row spans="1:11" r="9">
      <c s="3" r="A9" t="s">
        <v>662</v>
      </c>
    </row>
    <row spans="1:11" r="10">
      <c s="4" r="A10" t="s">
        <v>101</v>
      </c>
      <c s="6" r="F10" t="n">
        <v>103000000</v>
      </c>
    </row>
    <row spans="1:11" r="11">
      <c s="4" r="A11" t="s">
        <v>667</v>
      </c>
    </row>
    <row spans="1:11" r="12">
      <c s="3" r="A12" t="s">
        <v>662</v>
      </c>
    </row>
    <row spans="1:11" r="13">
      <c s="4" r="A13" t="s">
        <v>664</v>
      </c>
      <c s="7" r="C13" t="n">
        <v>31000000</v>
      </c>
    </row>
    <row spans="1:11" r="14">
      <c s="4" r="A14" t="s">
        <v>71</v>
      </c>
      <c s="6" r="C14" t="n">
        <v>30000000</v>
      </c>
    </row>
    <row spans="1:11" r="15">
      <c s="4" r="A15" t="s">
        <v>665</v>
      </c>
      <c s="6" r="F15" t="n">
        <v>-13000000</v>
      </c>
    </row>
    <row spans="1:11" r="16">
      <c s="4" r="A16" t="s">
        <v>668</v>
      </c>
      <c s="6" r="C16" t="n">
        <v>667000000</v>
      </c>
    </row>
    <row spans="1:11" r="17">
      <c s="4" r="A17" t="s">
        <v>669</v>
      </c>
    </row>
    <row spans="1:11" r="18">
      <c s="3" r="A18" t="s">
        <v>662</v>
      </c>
    </row>
    <row spans="1:11" r="19">
      <c s="4" r="A19" t="s">
        <v>670</v>
      </c>
      <c s="7" r="C19" t="n">
        <v>30000000</v>
      </c>
    </row>
    <row spans="1:11" r="20">
      <c s="4" r="A20" t="s">
        <v>671</v>
      </c>
      <c s="4" r="C20" t="s">
        <v>522</v>
      </c>
    </row>
    <row spans="1:11" r="21">
      <c s="4" r="A21" t="s">
        <v>672</v>
      </c>
      <c s="7" r="E21" t="n">
        <v>30000000</v>
      </c>
    </row>
    <row spans="1:11" r="22">
      <c s="4" r="A22" t="s">
        <v>673</v>
      </c>
    </row>
    <row spans="1:11" r="23">
      <c s="3" r="A23" t="s">
        <v>662</v>
      </c>
    </row>
    <row spans="1:11" r="24">
      <c s="4" r="A24" t="s">
        <v>672</v>
      </c>
      <c s="6" r="F24" t="n">
        <v>10000000</v>
      </c>
    </row>
    <row spans="1:11" r="25">
      <c s="4" r="A25" t="s">
        <v>674</v>
      </c>
    </row>
    <row spans="1:11" r="26">
      <c s="3" r="A26" t="s">
        <v>662</v>
      </c>
    </row>
    <row spans="1:11" r="27">
      <c s="4" r="A27" t="s">
        <v>675</v>
      </c>
      <c s="6" r="F27" t="n">
        <v>1000000</v>
      </c>
    </row>
    <row spans="1:11" r="28">
      <c s="4" r="A28" t="s">
        <v>676</v>
      </c>
    </row>
    <row spans="1:11" r="29">
      <c s="3" r="A29" t="s">
        <v>662</v>
      </c>
    </row>
    <row spans="1:11" r="30">
      <c s="4" r="A30" t="s">
        <v>672</v>
      </c>
      <c s="6" r="F30" t="n">
        <v>35000000</v>
      </c>
    </row>
    <row spans="1:11" r="31">
      <c s="4" r="A31" t="s">
        <v>677</v>
      </c>
    </row>
    <row spans="1:11" r="32">
      <c s="3" r="A32" t="s">
        <v>662</v>
      </c>
    </row>
    <row spans="1:11" r="33">
      <c s="4" r="A33" t="s">
        <v>672</v>
      </c>
      <c s="6" r="F33" t="n">
        <v>25000000</v>
      </c>
    </row>
    <row spans="1:11" r="34">
      <c s="4" r="A34" t="s">
        <v>678</v>
      </c>
    </row>
    <row spans="1:11" r="35">
      <c s="3" r="A35" t="s">
        <v>662</v>
      </c>
    </row>
    <row spans="1:11" r="36">
      <c s="4" r="A36" t="s">
        <v>679</v>
      </c>
      <c s="7" r="D36" t="n">
        <v>350000000</v>
      </c>
    </row>
    <row spans="1:11" r="37">
      <c s="4" r="A37" t="s">
        <v>680</v>
      </c>
    </row>
    <row spans="1:11" r="38">
      <c s="3" r="A38" t="s">
        <v>662</v>
      </c>
    </row>
    <row spans="1:11" r="39">
      <c s="4" r="A39" t="s">
        <v>672</v>
      </c>
      <c s="7" r="F39" t="n">
        <v>20000000</v>
      </c>
    </row>
    <row spans="1:11" r="40">
      <c s="4" r="A40" t="s">
        <v>681</v>
      </c>
    </row>
    <row spans="1:11" r="41">
      <c s="3" r="A41" t="s">
        <v>662</v>
      </c>
    </row>
    <row spans="1:11" r="42">
      <c s="4" r="A42" t="s">
        <v>682</v>
      </c>
      <c s="7" r="C42" t="n">
        <v>3500000000</v>
      </c>
    </row>
    <row spans="1:11" r="43">
      <c s="4" r="A43" t="s">
        <v>683</v>
      </c>
      <c s="7" r="C43" t="n">
        <v>1500000000</v>
      </c>
    </row>
    <row spans="1:11" r="44">
      <c s="4" r="A44" t="s">
        <v>684</v>
      </c>
    </row>
    <row spans="1:11" r="45">
      <c s="3" r="A45" t="s">
        <v>662</v>
      </c>
    </row>
    <row spans="1:11" r="46">
      <c s="4" r="A46" t="s">
        <v>685</v>
      </c>
      <c s="7" r="D46" t="n">
        <v>-37000000</v>
      </c>
    </row>
    <row spans="1:11" r="47">
      <c r="A47" t="n"/>
    </row>
    <row spans="1:11" r="48">
      <c s="4" r="A48" t="s">
        <v>31</v>
      </c>
      <c s="4" r="B48" t="s">
        <v>124</v>
      </c>
    </row>
    <row spans="1:11" r="49">
      <c s="4" r="A49" t="s">
        <v>73</v>
      </c>
      <c s="4" r="B49" t="s">
        <v>125</v>
      </c>
    </row>
    <row spans="1:11" r="50">
      <c s="4" r="A50" t="s">
        <v>105</v>
      </c>
      <c s="4" r="B50" t="s">
        <v>76</v>
      </c>
    </row>
    <row spans="1:11" r="51">
      <c s="4" r="A51" t="s">
        <v>127</v>
      </c>
      <c s="4" r="B51" t="s">
        <v>75</v>
      </c>
    </row>
  </sheetData>
  <mergeCells count="9">
    <mergeCell ref="A1:B1"/>
    <mergeCell ref="F1:G1"/>
    <mergeCell ref="H1:I1"/>
    <mergeCell ref="J1:K1"/>
    <mergeCell ref="A47:J47"/>
    <mergeCell ref="B48:J48"/>
    <mergeCell ref="B49:J49"/>
    <mergeCell ref="B50:J50"/>
    <mergeCell ref="B51:J5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686</v>
      </c>
      <c s="2" r="B1" t="s">
        <v>687</v>
      </c>
    </row>
    <row spans="1:2" r="2">
      <c s="3" r="A2" t="s">
        <v>688</v>
      </c>
    </row>
    <row spans="1:2" r="3">
      <c s="4" r="A3" t="s">
        <v>33</v>
      </c>
      <c s="7" r="B3" t="n">
        <v>1440</v>
      </c>
    </row>
    <row spans="1:2" r="4">
      <c s="4" r="A4" t="s">
        <v>689</v>
      </c>
      <c s="6" r="B4" t="n">
        <v>470</v>
      </c>
    </row>
    <row spans="1:2" r="5">
      <c s="4" r="A5" t="s">
        <v>35</v>
      </c>
      <c s="6" r="B5" t="n">
        <v>83</v>
      </c>
    </row>
    <row spans="1:2" r="6">
      <c s="4" r="A6" t="s">
        <v>690</v>
      </c>
      <c s="6" r="B6" t="n">
        <v>472</v>
      </c>
    </row>
    <row spans="1:2" r="7">
      <c s="4" r="A7" t="s">
        <v>691</v>
      </c>
      <c s="6" r="B7" t="n">
        <v>826</v>
      </c>
    </row>
    <row spans="1:2" r="8">
      <c s="4" r="A8" t="s">
        <v>41</v>
      </c>
      <c s="6" r="B8" t="n">
        <v>185</v>
      </c>
    </row>
    <row spans="1:2" r="9">
      <c s="4" r="A9" t="s">
        <v>692</v>
      </c>
      <c s="6" r="B9" t="n">
        <v>3515</v>
      </c>
    </row>
    <row spans="1:2" r="10">
      <c s="3" r="A10" t="s">
        <v>693</v>
      </c>
    </row>
    <row spans="1:2" r="11">
      <c s="4" r="A11" t="s">
        <v>47</v>
      </c>
      <c s="6" r="B11" t="n">
        <v>71</v>
      </c>
    </row>
    <row spans="1:2" r="12">
      <c s="4" r="A12" t="s">
        <v>48</v>
      </c>
      <c s="6" r="B12" t="n">
        <v>45</v>
      </c>
    </row>
    <row spans="1:2" r="13">
      <c s="4" r="A13" t="s">
        <v>49</v>
      </c>
      <c s="6" r="B13" t="n">
        <v>109</v>
      </c>
    </row>
    <row spans="1:2" r="14">
      <c s="4" r="A14" t="s">
        <v>50</v>
      </c>
      <c s="6" r="B14" t="n">
        <v>300</v>
      </c>
    </row>
    <row spans="1:2" r="15">
      <c s="4" r="A15" t="s">
        <v>51</v>
      </c>
      <c s="6" r="B15" t="n">
        <v>137</v>
      </c>
    </row>
    <row spans="1:2" r="16">
      <c s="4" r="A16" t="s">
        <v>694</v>
      </c>
      <c s="6" r="B16" t="n">
        <v>1631</v>
      </c>
    </row>
    <row spans="1:2" r="17">
      <c s="4" r="A17" t="s">
        <v>59</v>
      </c>
      <c s="6" r="B17" t="n">
        <v>555</v>
      </c>
    </row>
    <row spans="1:2" r="18">
      <c s="4" r="A18" t="s">
        <v>695</v>
      </c>
      <c s="6" r="B18" t="n">
        <v>2848</v>
      </c>
    </row>
    <row spans="1:2" r="19">
      <c s="4" r="A19" t="s">
        <v>696</v>
      </c>
      <c s="6" r="B19" t="n">
        <v>667</v>
      </c>
    </row>
    <row spans="1:2" r="20">
      <c s="4" r="A20" t="s">
        <v>90</v>
      </c>
    </row>
    <row spans="1:2" r="21">
      <c s="3" r="A21" t="s">
        <v>688</v>
      </c>
    </row>
    <row spans="1:2" r="22">
      <c s="4" r="A22" t="s">
        <v>697</v>
      </c>
      <c s="7" r="B22" t="n">
        <v>3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698</v>
      </c>
      <c s="2" r="B1" t="s">
        <v>610</v>
      </c>
    </row>
    <row spans="1:2" r="2">
      <c s="3" r="A2" t="s">
        <v>688</v>
      </c>
    </row>
    <row spans="1:2" r="3">
      <c s="4" r="A3" t="s">
        <v>33</v>
      </c>
      <c s="7" r="B3" t="n">
        <v>22</v>
      </c>
    </row>
    <row spans="1:2" r="4">
      <c s="4" r="A4" t="s">
        <v>689</v>
      </c>
      <c s="6" r="B4" t="n">
        <v>691</v>
      </c>
    </row>
    <row spans="1:2" r="5">
      <c s="4" r="A5" t="s">
        <v>35</v>
      </c>
      <c s="6" r="B5" t="n">
        <v>93</v>
      </c>
    </row>
    <row spans="1:2" r="6">
      <c s="4" r="A6" t="s">
        <v>690</v>
      </c>
      <c s="6" r="B6" t="n">
        <v>473</v>
      </c>
    </row>
    <row spans="1:2" r="7">
      <c s="4" r="A7" t="s">
        <v>697</v>
      </c>
      <c s="6" r="B7" t="n">
        <v>33</v>
      </c>
    </row>
    <row spans="1:2" r="8">
      <c s="4" r="A8" t="s">
        <v>691</v>
      </c>
      <c s="6" r="B8" t="n">
        <v>833</v>
      </c>
    </row>
    <row spans="1:2" r="9">
      <c s="4" r="A9" t="s">
        <v>41</v>
      </c>
      <c s="6" r="B9" t="n">
        <v>140</v>
      </c>
    </row>
    <row spans="1:2" r="10">
      <c s="4" r="A10" t="s">
        <v>692</v>
      </c>
      <c s="6" r="B10" t="n">
        <v>2285</v>
      </c>
    </row>
    <row spans="1:2" r="11">
      <c s="3" r="A11" t="s">
        <v>693</v>
      </c>
    </row>
    <row spans="1:2" r="12">
      <c s="4" r="A12" t="s">
        <v>47</v>
      </c>
      <c s="6" r="B12" t="n">
        <v>21</v>
      </c>
    </row>
    <row spans="1:2" r="13">
      <c s="4" r="A13" t="s">
        <v>48</v>
      </c>
      <c s="6" r="B13" t="n">
        <v>128</v>
      </c>
    </row>
    <row spans="1:2" r="14">
      <c s="4" r="A14" t="s">
        <v>49</v>
      </c>
      <c s="6" r="B14" t="n">
        <v>90</v>
      </c>
    </row>
    <row spans="1:2" r="15">
      <c s="4" r="A15" t="s">
        <v>50</v>
      </c>
      <c s="6" r="B15" t="n">
        <v>291</v>
      </c>
    </row>
    <row spans="1:2" r="16">
      <c s="4" r="A16" t="s">
        <v>51</v>
      </c>
      <c s="6" r="B16" t="n">
        <v>161</v>
      </c>
    </row>
    <row spans="1:2" r="17">
      <c s="4" r="A17" t="s">
        <v>694</v>
      </c>
      <c s="6" r="B17" t="n">
        <v>130</v>
      </c>
    </row>
    <row spans="1:2" r="18">
      <c s="4" r="A18" t="s">
        <v>59</v>
      </c>
      <c s="6" r="B18" t="n">
        <v>624</v>
      </c>
    </row>
    <row spans="1:2" r="19">
      <c s="4" r="A19" t="s">
        <v>695</v>
      </c>
      <c s="7" r="B19" t="n">
        <v>144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9</v>
      </c>
      <c s="2" r="B1" t="s">
        <v>1</v>
      </c>
    </row>
    <row spans="1:4" r="2">
      <c s="2" r="B2" t="s">
        <v>2</v>
      </c>
      <c s="2" r="C2" t="s">
        <v>30</v>
      </c>
      <c s="2" r="D2" t="s">
        <v>93</v>
      </c>
    </row>
    <row spans="1:4" r="3">
      <c s="3" r="A3" t="s">
        <v>662</v>
      </c>
    </row>
    <row spans="1:4" r="4">
      <c s="4" r="A4" t="s">
        <v>700</v>
      </c>
      <c s="7" r="B4" t="n">
        <v>329</v>
      </c>
      <c s="7" r="C4" t="n">
        <v>384</v>
      </c>
      <c s="7" r="D4" t="n">
        <v>578</v>
      </c>
    </row>
    <row spans="1:4" r="5">
      <c s="4" r="A5" t="s">
        <v>701</v>
      </c>
      <c s="6" r="B5" t="n">
        <v>-138</v>
      </c>
      <c s="6" r="C5" t="n">
        <v>-142</v>
      </c>
      <c s="6" r="D5" t="n">
        <v>-216</v>
      </c>
    </row>
    <row spans="1:4" r="6">
      <c s="4" r="A6" t="s">
        <v>702</v>
      </c>
      <c s="6" r="B6" t="n">
        <v>191</v>
      </c>
      <c s="6" r="C6" t="n">
        <v>242</v>
      </c>
      <c s="6" r="D6" t="n">
        <v>362</v>
      </c>
    </row>
    <row spans="1:4" r="7">
      <c s="4" r="A7" t="s">
        <v>667</v>
      </c>
    </row>
    <row spans="1:4" r="8">
      <c s="3" r="A8" t="s">
        <v>662</v>
      </c>
    </row>
    <row spans="1:4" r="9">
      <c s="4" r="A9" t="s">
        <v>95</v>
      </c>
      <c s="6" r="B9" t="n">
        <v>2504</v>
      </c>
      <c s="6" r="C9" t="n">
        <v>4056</v>
      </c>
      <c s="6" r="D9" t="n">
        <v>4099</v>
      </c>
    </row>
    <row spans="1:4" r="10">
      <c s="4" r="A10" t="s">
        <v>703</v>
      </c>
      <c s="6" r="B10" t="n">
        <v>1935</v>
      </c>
      <c s="6" r="C10" t="n">
        <v>3375</v>
      </c>
      <c s="6" r="D10" t="n">
        <v>3240</v>
      </c>
    </row>
    <row spans="1:4" r="11">
      <c s="4" r="A11" t="s">
        <v>704</v>
      </c>
      <c s="6" r="B11" t="n">
        <v>52</v>
      </c>
      <c s="6" r="C11" t="n">
        <v>120</v>
      </c>
      <c s="6" r="D11" t="n">
        <v>121</v>
      </c>
    </row>
    <row spans="1:4" r="12">
      <c s="4" r="A12" t="s">
        <v>99</v>
      </c>
      <c s="6" r="B12" t="n">
        <v>90</v>
      </c>
      <c s="6" r="C12" t="n">
        <v>137</v>
      </c>
      <c s="6" r="D12" t="n">
        <v>148</v>
      </c>
    </row>
    <row spans="1:4" r="13">
      <c s="4" r="A13" t="s">
        <v>100</v>
      </c>
      <c s="6" r="B13" t="n">
        <v>1</v>
      </c>
      <c s="6" r="C13" t="n">
        <v>5</v>
      </c>
      <c s="6" r="D13" t="n">
        <v>2</v>
      </c>
    </row>
    <row spans="1:4" r="14">
      <c s="4" r="A14" t="s">
        <v>705</v>
      </c>
      <c s="6" r="B14" t="n">
        <v>103</v>
      </c>
      <c s="6" r="C14" t="n">
        <v>0</v>
      </c>
      <c s="6" r="D14" t="n">
        <v>0</v>
      </c>
    </row>
    <row spans="1:4" r="15">
      <c s="4" r="A15" t="s">
        <v>102</v>
      </c>
      <c s="6" r="B15" t="n">
        <v>15</v>
      </c>
      <c s="6" r="C15" t="n">
        <v>22</v>
      </c>
      <c s="6" r="D15" t="n">
        <v>19</v>
      </c>
    </row>
    <row spans="1:4" r="16">
      <c s="4" r="A16" t="s">
        <v>106</v>
      </c>
      <c s="6" r="B16" t="n">
        <v>-21</v>
      </c>
      <c s="6" r="C16" t="n">
        <v>2</v>
      </c>
      <c s="6" r="D16" t="n">
        <v>0</v>
      </c>
    </row>
    <row spans="1:4" r="17">
      <c s="4" r="A17" t="s">
        <v>700</v>
      </c>
      <c s="6" r="B17" t="n">
        <v>329</v>
      </c>
      <c s="6" r="C17" t="n">
        <v>395</v>
      </c>
      <c s="6" r="D17" t="n">
        <v>569</v>
      </c>
    </row>
    <row spans="1:4" r="18">
      <c s="4" r="A18" t="s">
        <v>701</v>
      </c>
      <c s="6" r="B18" t="n">
        <v>-138</v>
      </c>
      <c s="6" r="C18" t="n">
        <v>-142</v>
      </c>
      <c s="6" r="D18" t="n">
        <v>-209</v>
      </c>
    </row>
    <row spans="1:4" r="19">
      <c s="4" r="A19" t="s">
        <v>702</v>
      </c>
      <c s="7" r="B19" t="n">
        <v>191</v>
      </c>
      <c s="7" r="C19" t="n">
        <v>253</v>
      </c>
      <c s="7" r="D19" t="n">
        <v>3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6</v>
      </c>
      <c s="2" r="B1" t="s">
        <v>1</v>
      </c>
    </row>
    <row spans="1:4" r="2">
      <c s="2" r="B2" t="s">
        <v>2</v>
      </c>
      <c s="2" r="C2" t="s">
        <v>30</v>
      </c>
      <c s="2" r="D2" t="s">
        <v>93</v>
      </c>
    </row>
    <row spans="1:4" r="3">
      <c s="3" r="A3" t="s">
        <v>662</v>
      </c>
    </row>
    <row spans="1:4" r="4">
      <c s="4" r="A4" t="s">
        <v>707</v>
      </c>
      <c s="7" r="B4" t="n">
        <v>-47</v>
      </c>
      <c s="7" r="C4" t="n">
        <v>-24</v>
      </c>
      <c s="7" r="D4" t="n">
        <v>-149</v>
      </c>
    </row>
    <row spans="1:4" r="5">
      <c s="4" r="A5" t="s">
        <v>708</v>
      </c>
      <c s="6" r="B5" t="n">
        <v>-42</v>
      </c>
      <c s="6" r="C5" t="n">
        <v>-39</v>
      </c>
      <c s="6" r="D5" t="n">
        <v>-45</v>
      </c>
    </row>
    <row spans="1:4" r="6">
      <c s="4" r="A6" t="s">
        <v>667</v>
      </c>
    </row>
    <row spans="1:4" r="7">
      <c s="3" r="A7" t="s">
        <v>662</v>
      </c>
    </row>
    <row spans="1:4" r="8">
      <c s="4" r="A8" t="s">
        <v>709</v>
      </c>
      <c s="6" r="B8" t="n">
        <v>75</v>
      </c>
      <c s="6" r="C8" t="n">
        <v>114</v>
      </c>
      <c s="6" r="D8" t="n">
        <v>121</v>
      </c>
    </row>
    <row spans="1:4" r="9">
      <c s="4" r="A9" t="s">
        <v>710</v>
      </c>
      <c s="6" r="B9" t="n">
        <v>15</v>
      </c>
      <c s="6" r="C9" t="n">
        <v>23</v>
      </c>
      <c s="6" r="D9" t="n">
        <v>27</v>
      </c>
    </row>
    <row spans="1:4" r="10">
      <c s="4" r="A10" t="s">
        <v>711</v>
      </c>
      <c s="6" r="B10" t="n">
        <v>-75</v>
      </c>
      <c s="6" r="C10" t="n">
        <v>-75</v>
      </c>
      <c s="6" r="D10" t="n">
        <v>-107</v>
      </c>
    </row>
    <row spans="1:4" r="11">
      <c s="4" r="A11" t="s">
        <v>712</v>
      </c>
      <c s="6" r="B11" t="n">
        <v>22</v>
      </c>
      <c s="6" r="C11" t="n">
        <v>-3</v>
      </c>
      <c s="6" r="D11" t="n">
        <v>64</v>
      </c>
    </row>
    <row spans="1:4" r="12">
      <c s="4" r="A12" t="s">
        <v>707</v>
      </c>
      <c s="6" r="B12" t="n">
        <v>0</v>
      </c>
      <c s="6" r="C12" t="n">
        <v>-10</v>
      </c>
      <c s="6" r="D12" t="n">
        <v>-43</v>
      </c>
    </row>
    <row spans="1:4" r="13">
      <c s="4" r="A13" t="s">
        <v>708</v>
      </c>
      <c s="6" r="B13" t="n">
        <v>-7</v>
      </c>
      <c s="6" r="C13" t="n">
        <v>-14</v>
      </c>
      <c s="6" r="D13" t="n">
        <v>-6</v>
      </c>
    </row>
    <row spans="1:4" r="14">
      <c s="4" r="A14" t="s">
        <v>713</v>
      </c>
      <c s="7" r="B14" t="n">
        <v>-8</v>
      </c>
      <c s="7" r="C14" t="n">
        <v>1</v>
      </c>
      <c s="7" r="D14"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14</v>
      </c>
      <c s="2" r="B1" t="s">
        <v>715</v>
      </c>
    </row>
    <row spans="1:2" r="2">
      <c s="3" r="A2" t="s">
        <v>662</v>
      </c>
    </row>
    <row spans="1:2" r="3">
      <c s="4" r="A3" t="s">
        <v>716</v>
      </c>
      <c s="7" r="B3" t="n">
        <v>34</v>
      </c>
    </row>
    <row spans="1:2" r="4">
      <c s="4" r="A4" t="s">
        <v>712</v>
      </c>
      <c s="6" r="B4" t="n">
        <v>22</v>
      </c>
    </row>
    <row spans="1:2" r="5">
      <c s="4" r="A5" t="s">
        <v>696</v>
      </c>
      <c s="6" r="B5" t="n">
        <v>10</v>
      </c>
    </row>
    <row spans="1:2" r="6">
      <c s="4" r="A6" t="s">
        <v>691</v>
      </c>
      <c s="6" r="B6" t="n">
        <v>7</v>
      </c>
    </row>
    <row spans="1:2" r="7">
      <c s="4" r="A7" t="s">
        <v>578</v>
      </c>
      <c s="7" r="B7" t="n">
        <v>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717</v>
      </c>
      <c s="2" r="B1" t="s">
        <v>718</v>
      </c>
      <c s="2" r="C1" t="s">
        <v>2</v>
      </c>
      <c s="2" r="D1" t="s">
        <v>30</v>
      </c>
      <c s="2" r="E1" t="s">
        <v>31</v>
      </c>
    </row>
    <row spans="1:5" r="2">
      <c s="3" r="A2" t="s">
        <v>662</v>
      </c>
      <c r="D2" t="n"/>
    </row>
    <row spans="1:5" r="3">
      <c s="4" r="A3" t="s">
        <v>719</v>
      </c>
      <c s="7" r="C3" t="n">
        <v>0</v>
      </c>
      <c s="7" r="D3" t="n">
        <v>806</v>
      </c>
    </row>
    <row spans="1:5" r="4">
      <c s="4" r="A4" t="s">
        <v>720</v>
      </c>
      <c s="6" r="C4" t="n">
        <v>0</v>
      </c>
      <c s="6" r="D4" t="n">
        <v>691</v>
      </c>
    </row>
    <row spans="1:5" r="5">
      <c s="4" r="A5" t="s">
        <v>60</v>
      </c>
      <c s="7" r="C5" t="n">
        <v>0</v>
      </c>
      <c s="7" r="D5" t="n">
        <v>754</v>
      </c>
    </row>
    <row spans="1:5" r="6">
      <c s="4" r="A6" t="s">
        <v>721</v>
      </c>
      <c r="D6" t="n"/>
    </row>
    <row spans="1:5" r="7">
      <c s="3" r="A7" t="s">
        <v>662</v>
      </c>
      <c r="D7" t="n"/>
    </row>
    <row spans="1:5" r="8">
      <c s="4" r="A8" t="s">
        <v>716</v>
      </c>
      <c s="7" r="B8" t="n">
        <v>3</v>
      </c>
      <c r="D8" t="n"/>
    </row>
    <row spans="1:5" r="9">
      <c s="4" r="A9" t="s">
        <v>722</v>
      </c>
      <c s="6" r="B9" t="n">
        <v>22</v>
      </c>
      <c r="D9" t="n"/>
    </row>
    <row spans="1:5" r="10">
      <c s="4" r="A10" t="s">
        <v>719</v>
      </c>
      <c s="6" r="B10" t="n">
        <v>54</v>
      </c>
      <c r="D10" t="n"/>
    </row>
    <row spans="1:5" r="11">
      <c s="4" r="A11" t="s">
        <v>33</v>
      </c>
      <c s="6" r="B11" t="n">
        <v>21</v>
      </c>
      <c r="D11" t="n"/>
    </row>
    <row spans="1:5" r="12">
      <c s="4" r="A12" t="s">
        <v>723</v>
      </c>
      <c s="6" r="B12" t="n">
        <v>25</v>
      </c>
      <c r="D12" t="n"/>
    </row>
    <row spans="1:5" r="13">
      <c s="4" r="A13" t="s">
        <v>720</v>
      </c>
      <c s="6" r="B13" t="n">
        <v>33</v>
      </c>
      <c r="D13" t="n"/>
    </row>
    <row spans="1:5" r="14">
      <c s="4" r="A14" t="s">
        <v>60</v>
      </c>
      <c s="7" r="B14" t="n">
        <v>23</v>
      </c>
      <c r="D14" t="n"/>
    </row>
    <row spans="1:5" r="15">
      <c r="A15" t="n"/>
    </row>
    <row spans="1:5" r="16">
      <c s="4" r="A16" t="s">
        <v>31</v>
      </c>
      <c s="4" r="B16" t="s">
        <v>75</v>
      </c>
    </row>
  </sheetData>
  <mergeCells count="15">
    <mergeCell ref="D2:E2"/>
    <mergeCell ref="D3:E3"/>
    <mergeCell ref="D4:E4"/>
    <mergeCell ref="D5:E5"/>
    <mergeCell ref="D6:E6"/>
    <mergeCell ref="D7:E7"/>
    <mergeCell ref="D8:E8"/>
    <mergeCell ref="D9:E9"/>
    <mergeCell ref="D10:E10"/>
    <mergeCell ref="D11:E11"/>
    <mergeCell ref="D12:E12"/>
    <mergeCell ref="D13:E13"/>
    <mergeCell ref="D14:E14"/>
    <mergeCell ref="A15:E15"/>
    <mergeCell ref="B16:E1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s>
  <sheetData>
    <row spans="1:9" r="1">
      <c s="1" r="A1" t="s">
        <v>724</v>
      </c>
      <c s="2" r="C1" t="s">
        <v>725</v>
      </c>
      <c s="2" r="D1" t="s">
        <v>726</v>
      </c>
      <c s="2" r="E1" t="s">
        <v>727</v>
      </c>
      <c s="2" r="F1" t="s">
        <v>93</v>
      </c>
      <c s="2" r="G1" t="s">
        <v>2</v>
      </c>
      <c s="2" r="H1" t="s">
        <v>30</v>
      </c>
      <c s="2" r="I1" t="s">
        <v>93</v>
      </c>
    </row>
    <row spans="1:9" r="2">
      <c s="3" r="A2" t="s">
        <v>662</v>
      </c>
    </row>
    <row spans="1:9" r="3">
      <c s="4" r="A3" t="s">
        <v>728</v>
      </c>
      <c s="7" r="E3" t="n">
        <v>1</v>
      </c>
    </row>
    <row spans="1:9" r="4">
      <c s="4" r="A4" t="s">
        <v>729</v>
      </c>
      <c s="4" r="B4" t="s">
        <v>31</v>
      </c>
      <c s="7" r="G4" t="n">
        <v>37</v>
      </c>
      <c s="7" r="H4" t="n">
        <v>-13</v>
      </c>
      <c s="7" r="I4" t="n">
        <v>248</v>
      </c>
    </row>
    <row spans="1:9" r="5">
      <c s="4" r="A5" t="s">
        <v>730</v>
      </c>
      <c s="6" r="E5" t="n">
        <v>2</v>
      </c>
    </row>
    <row spans="1:9" r="6">
      <c s="4" r="A6" t="s">
        <v>731</v>
      </c>
    </row>
    <row spans="1:9" r="7">
      <c s="3" r="A7" t="s">
        <v>662</v>
      </c>
    </row>
    <row spans="1:9" r="8">
      <c s="4" r="A8" t="s">
        <v>716</v>
      </c>
      <c s="7" r="C8" t="n">
        <v>178</v>
      </c>
    </row>
    <row spans="1:9" r="9">
      <c s="4" r="A9" t="s">
        <v>728</v>
      </c>
      <c s="6" r="C9" t="n">
        <v>6</v>
      </c>
      <c s="7" r="E9" t="n">
        <v>3</v>
      </c>
      <c s="7" r="G9" t="n">
        <v>3</v>
      </c>
    </row>
    <row spans="1:9" r="10">
      <c s="4" r="A10" t="s">
        <v>729</v>
      </c>
      <c s="7" r="C10" t="n">
        <v>77</v>
      </c>
    </row>
    <row spans="1:9" r="11">
      <c s="4" r="A11" t="s">
        <v>732</v>
      </c>
    </row>
    <row spans="1:9" r="12">
      <c s="3" r="A12" t="s">
        <v>662</v>
      </c>
    </row>
    <row spans="1:9" r="13">
      <c s="4" r="A13" t="s">
        <v>716</v>
      </c>
      <c s="7" r="D13" t="n">
        <v>43</v>
      </c>
    </row>
    <row spans="1:9" r="14">
      <c s="4" r="A14" t="s">
        <v>728</v>
      </c>
      <c s="6" r="D14" t="n">
        <v>4</v>
      </c>
    </row>
    <row spans="1:9" r="15">
      <c s="4" r="A15" t="s">
        <v>729</v>
      </c>
      <c s="7" r="D15" t="n">
        <v>25</v>
      </c>
    </row>
    <row spans="1:9" r="16">
      <c s="4" r="A16" t="s">
        <v>733</v>
      </c>
      <c s="7" r="F16" t="n">
        <v>3</v>
      </c>
    </row>
    <row spans="1:9" r="17">
      <c s="4" r="A17" t="s">
        <v>722</v>
      </c>
      <c s="7" r="F17" t="n">
        <v>1</v>
      </c>
    </row>
    <row spans="1:9" r="18">
      <c r="A18" t="n"/>
    </row>
    <row spans="1:9" r="19">
      <c s="4" r="A19" t="s">
        <v>31</v>
      </c>
      <c s="4" r="B19" t="s">
        <v>126</v>
      </c>
    </row>
  </sheetData>
  <mergeCells count="3">
    <mergeCell ref="A1:B1"/>
    <mergeCell ref="A18:H18"/>
    <mergeCell ref="B19:H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80"/>
    <col customWidth="1" max="3" min="3" width="9"/>
    <col customWidth="1" max="4" min="4" width="12"/>
    <col customWidth="1" max="5" min="5" width="13"/>
    <col customWidth="1" max="6" min="6" width="27"/>
    <col customWidth="1" max="7" min="7" width="38"/>
    <col customWidth="1" max="8" min="8" width="4"/>
    <col customWidth="1" max="9" min="9" width="46"/>
    <col customWidth="1" max="10" min="10" width="25"/>
    <col customWidth="1" max="11" min="11" width="17"/>
    <col customWidth="1" max="12" min="12" width="4"/>
    <col customWidth="1" max="13" min="13" width="25"/>
  </cols>
  <sheetData>
    <row spans="1:13" r="1">
      <c s="1" r="A1" t="s">
        <v>207</v>
      </c>
      <c s="2" r="C1" t="s">
        <v>208</v>
      </c>
      <c s="2" r="E1" t="s">
        <v>209</v>
      </c>
      <c s="2" r="F1" t="s">
        <v>210</v>
      </c>
      <c s="2" r="G1" t="s">
        <v>211</v>
      </c>
      <c s="2" r="I1" t="s">
        <v>212</v>
      </c>
      <c s="2" r="J1" t="s">
        <v>213</v>
      </c>
      <c s="2" r="K1" t="s">
        <v>214</v>
      </c>
      <c s="2" r="M1" t="s">
        <v>215</v>
      </c>
    </row>
    <row spans="1:13" r="2">
      <c s="4" r="A2" t="s">
        <v>216</v>
      </c>
      <c s="6" r="E2" t="n">
        <v>158984</v>
      </c>
    </row>
    <row spans="1:13" r="3">
      <c s="4" r="A3" t="s">
        <v>217</v>
      </c>
      <c s="7" r="C3" t="n">
        <v>3166</v>
      </c>
      <c s="4" r="D3" t="s">
        <v>31</v>
      </c>
      <c s="7" r="E3" t="n">
        <v>159</v>
      </c>
      <c s="7" r="F3" t="n">
        <v>2167</v>
      </c>
      <c s="7" r="G3" t="n">
        <v>1107</v>
      </c>
      <c s="4" r="H3" t="s">
        <v>31</v>
      </c>
      <c s="7" r="I3" t="n">
        <v>108</v>
      </c>
      <c s="7" r="J3" t="n">
        <v>-401</v>
      </c>
      <c s="7" r="K3" t="n">
        <v>3140</v>
      </c>
      <c s="4" r="L3" t="s">
        <v>31</v>
      </c>
      <c s="7" r="M3" t="n">
        <v>26</v>
      </c>
    </row>
    <row spans="1:13" r="4">
      <c s="3" r="A4" t="s">
        <v>218</v>
      </c>
    </row>
    <row spans="1:13" r="5">
      <c s="4" r="A5" t="s">
        <v>219</v>
      </c>
      <c s="6" r="C5" t="n">
        <v>968</v>
      </c>
      <c s="4" r="D5" t="s">
        <v>220</v>
      </c>
      <c s="6" r="G5" t="n">
        <v>947</v>
      </c>
      <c s="4" r="H5" t="s">
        <v>31</v>
      </c>
      <c s="6" r="K5" t="n">
        <v>947</v>
      </c>
      <c s="4" r="L5" t="s">
        <v>31</v>
      </c>
      <c s="6" r="M5" t="n">
        <v>21</v>
      </c>
    </row>
    <row spans="1:13" r="6">
      <c s="4" r="A6" t="s">
        <v>221</v>
      </c>
      <c s="6" r="C6" t="n">
        <v>183</v>
      </c>
      <c s="4" r="D6" t="s">
        <v>31</v>
      </c>
      <c s="6" r="I6" t="n">
        <v>183</v>
      </c>
      <c s="6" r="K6" t="n">
        <v>183</v>
      </c>
      <c s="4" r="L6" t="s">
        <v>31</v>
      </c>
    </row>
    <row spans="1:13" r="7">
      <c s="4" r="A7" t="s">
        <v>222</v>
      </c>
      <c s="6" r="C7" t="n">
        <v>71</v>
      </c>
      <c s="4" r="D7" t="s">
        <v>31</v>
      </c>
      <c s="6" r="F7" t="n">
        <v>71</v>
      </c>
      <c s="6" r="K7" t="n">
        <v>71</v>
      </c>
      <c s="4" r="L7" t="s">
        <v>31</v>
      </c>
    </row>
    <row spans="1:13" r="8">
      <c s="4" r="A8" t="s">
        <v>223</v>
      </c>
      <c s="6" r="C8" t="n">
        <v>-17</v>
      </c>
      <c s="4" r="D8" t="s">
        <v>31</v>
      </c>
      <c s="6" r="J8" t="n">
        <v>-17</v>
      </c>
      <c s="6" r="K8" t="n">
        <v>-17</v>
      </c>
      <c s="4" r="L8" t="s">
        <v>31</v>
      </c>
    </row>
    <row spans="1:13" r="9">
      <c s="4" r="A9" t="s">
        <v>224</v>
      </c>
      <c s="6" r="E9" t="n">
        <v>-9773</v>
      </c>
    </row>
    <row spans="1:13" r="10">
      <c s="4" r="A10" t="s">
        <v>225</v>
      </c>
      <c s="6" r="C10" t="n">
        <v>-505</v>
      </c>
      <c s="4" r="D10" t="s">
        <v>31</v>
      </c>
      <c s="7" r="E10" t="n">
        <v>-10</v>
      </c>
      <c s="6" r="F10" t="n">
        <v>-145</v>
      </c>
      <c s="6" r="G10" t="n">
        <v>-350</v>
      </c>
      <c s="4" r="H10" t="s">
        <v>31</v>
      </c>
      <c s="6" r="K10" t="n">
        <v>-505</v>
      </c>
      <c s="4" r="L10" t="s">
        <v>31</v>
      </c>
    </row>
    <row spans="1:13" r="11">
      <c s="4" r="A11" t="s">
        <v>226</v>
      </c>
      <c s="6" r="E11" t="n">
        <v>5510</v>
      </c>
    </row>
    <row spans="1:13" r="12">
      <c s="4" r="A12" t="s">
        <v>227</v>
      </c>
      <c s="6" r="C12" t="n">
        <v>217</v>
      </c>
      <c s="4" r="D12" t="s">
        <v>31</v>
      </c>
      <c s="7" r="E12" t="n">
        <v>6</v>
      </c>
      <c s="6" r="F12" t="n">
        <v>211</v>
      </c>
      <c s="6" r="K12" t="n">
        <v>217</v>
      </c>
      <c s="4" r="L12" t="s">
        <v>31</v>
      </c>
    </row>
    <row spans="1:13" r="13">
      <c s="4" r="A13" t="s">
        <v>228</v>
      </c>
      <c s="4" r="B13" t="s">
        <v>31</v>
      </c>
      <c s="6" r="C13" t="n">
        <v>-118</v>
      </c>
      <c s="6" r="G13" t="n">
        <v>-118</v>
      </c>
      <c s="6" r="K13" t="n">
        <v>-118</v>
      </c>
    </row>
    <row spans="1:13" r="14">
      <c s="4" r="A14" t="s">
        <v>229</v>
      </c>
      <c s="6" r="C14" t="n">
        <v>9</v>
      </c>
      <c s="4" r="D14" t="s">
        <v>31</v>
      </c>
      <c s="6" r="K14" t="n">
        <v>0</v>
      </c>
      <c s="4" r="L14" t="s">
        <v>31</v>
      </c>
      <c s="6" r="M14" t="n">
        <v>9</v>
      </c>
    </row>
    <row spans="1:13" r="15">
      <c s="4" r="A15" t="s">
        <v>230</v>
      </c>
      <c s="6" r="C15" t="n">
        <v>-24</v>
      </c>
      <c s="4" r="D15" t="s">
        <v>31</v>
      </c>
      <c s="6" r="G15" t="n">
        <v>12</v>
      </c>
      <c s="4" r="H15" t="s">
        <v>31</v>
      </c>
      <c s="6" r="I15" t="n">
        <v>-12</v>
      </c>
      <c s="6" r="K15" t="n">
        <v>0</v>
      </c>
      <c s="4" r="L15" t="s">
        <v>31</v>
      </c>
      <c s="6" r="M15" t="n">
        <v>-24</v>
      </c>
    </row>
    <row spans="1:13" r="16">
      <c s="4" r="A16" t="s">
        <v>231</v>
      </c>
      <c s="6" r="E16" t="n">
        <v>154721</v>
      </c>
    </row>
    <row spans="1:13" r="17">
      <c s="4" r="A17" t="s">
        <v>232</v>
      </c>
      <c s="6" r="C17" t="n">
        <v>3950</v>
      </c>
      <c s="4" r="D17" t="s">
        <v>31</v>
      </c>
      <c s="7" r="E17" t="n">
        <v>155</v>
      </c>
      <c s="6" r="F17" t="n">
        <v>2304</v>
      </c>
      <c s="6" r="G17" t="n">
        <v>1598</v>
      </c>
      <c s="4" r="H17" t="s">
        <v>31</v>
      </c>
      <c s="6" r="I17" t="n">
        <v>279</v>
      </c>
      <c s="6" r="J17" t="n">
        <v>-418</v>
      </c>
      <c s="6" r="K17" t="n">
        <v>3918</v>
      </c>
      <c s="4" r="L17" t="s">
        <v>31</v>
      </c>
      <c s="6" r="M17" t="n">
        <v>32</v>
      </c>
    </row>
    <row spans="1:13" r="18">
      <c s="3" r="A18" t="s">
        <v>218</v>
      </c>
    </row>
    <row spans="1:13" r="19">
      <c s="4" r="A19" t="s">
        <v>219</v>
      </c>
      <c s="6" r="C19" t="n">
        <v>17</v>
      </c>
      <c s="4" r="D19" t="s">
        <v>220</v>
      </c>
      <c s="6" r="G19" t="n">
        <v>2</v>
      </c>
      <c s="4" r="H19" t="s">
        <v>31</v>
      </c>
      <c s="6" r="K19" t="n">
        <v>2</v>
      </c>
      <c s="4" r="L19" t="s">
        <v>31</v>
      </c>
      <c s="6" r="M19" t="n">
        <v>15</v>
      </c>
    </row>
    <row spans="1:13" r="20">
      <c s="4" r="A20" t="s">
        <v>221</v>
      </c>
      <c s="6" r="C20" t="n">
        <v>-270</v>
      </c>
      <c s="4" r="D20" t="s">
        <v>31</v>
      </c>
      <c s="6" r="I20" t="n">
        <v>-270</v>
      </c>
      <c s="6" r="K20" t="n">
        <v>-270</v>
      </c>
      <c s="4" r="L20" t="s">
        <v>31</v>
      </c>
    </row>
    <row spans="1:13" r="21">
      <c s="4" r="A21" t="s">
        <v>222</v>
      </c>
      <c s="6" r="C21" t="n">
        <v>67</v>
      </c>
      <c s="4" r="D21" t="s">
        <v>31</v>
      </c>
      <c s="6" r="F21" t="n">
        <v>67</v>
      </c>
      <c s="6" r="K21" t="n">
        <v>67</v>
      </c>
      <c s="4" r="L21" t="s">
        <v>31</v>
      </c>
    </row>
    <row spans="1:13" r="22">
      <c s="4" r="A22" t="s">
        <v>223</v>
      </c>
      <c s="6" r="C22" t="n">
        <v>-28</v>
      </c>
      <c s="4" r="D22" t="s">
        <v>31</v>
      </c>
      <c s="6" r="J22" t="n">
        <v>-28</v>
      </c>
      <c s="6" r="K22" t="n">
        <v>-28</v>
      </c>
      <c s="4" r="L22" t="s">
        <v>31</v>
      </c>
    </row>
    <row spans="1:13" r="23">
      <c s="4" r="A23" t="s">
        <v>224</v>
      </c>
      <c s="6" r="E23" t="n">
        <v>-11716</v>
      </c>
    </row>
    <row spans="1:13" r="24">
      <c s="4" r="A24" t="s">
        <v>225</v>
      </c>
      <c s="6" r="C24" t="n">
        <v>-836</v>
      </c>
      <c s="4" r="D24" t="s">
        <v>31</v>
      </c>
      <c s="7" r="E24" t="n">
        <v>-12</v>
      </c>
      <c s="6" r="F24" t="n">
        <v>-295</v>
      </c>
      <c s="6" r="G24" t="n">
        <v>-529</v>
      </c>
      <c s="4" r="H24" t="s">
        <v>31</v>
      </c>
      <c s="6" r="K24" t="n">
        <v>-836</v>
      </c>
      <c s="4" r="L24" t="s">
        <v>31</v>
      </c>
    </row>
    <row spans="1:13" r="25">
      <c s="4" r="A25" t="s">
        <v>226</v>
      </c>
      <c s="6" r="E25" t="n">
        <v>5369</v>
      </c>
    </row>
    <row spans="1:13" r="26">
      <c s="4" r="A26" t="s">
        <v>227</v>
      </c>
      <c s="6" r="C26" t="n">
        <v>215</v>
      </c>
      <c s="4" r="D26" t="s">
        <v>31</v>
      </c>
      <c s="7" r="E26" t="n">
        <v>5</v>
      </c>
      <c s="6" r="F26" t="n">
        <v>210</v>
      </c>
      <c s="6" r="K26" t="n">
        <v>215</v>
      </c>
      <c s="4" r="L26" t="s">
        <v>31</v>
      </c>
    </row>
    <row spans="1:13" r="27">
      <c s="4" r="A27" t="s">
        <v>228</v>
      </c>
      <c s="4" r="B27" t="s">
        <v>31</v>
      </c>
      <c s="6" r="C27" t="n">
        <v>-131</v>
      </c>
      <c s="6" r="G27" t="n">
        <v>-131</v>
      </c>
      <c s="6" r="K27" t="n">
        <v>-131</v>
      </c>
    </row>
    <row spans="1:13" r="28">
      <c s="4" r="A28" t="s">
        <v>230</v>
      </c>
      <c s="6" r="C28" t="n">
        <v>-19</v>
      </c>
      <c s="4" r="D28" t="s">
        <v>31</v>
      </c>
      <c s="6" r="G28" t="n">
        <v>-12</v>
      </c>
      <c s="4" r="H28" t="s">
        <v>31</v>
      </c>
      <c s="6" r="I28" t="n">
        <v>12</v>
      </c>
      <c s="6" r="K28" t="n">
        <v>0</v>
      </c>
      <c s="4" r="L28" t="s">
        <v>31</v>
      </c>
      <c s="6" r="M28" t="n">
        <v>-19</v>
      </c>
    </row>
    <row spans="1:13" r="29">
      <c s="4" r="A29" t="s">
        <v>233</v>
      </c>
      <c s="6" r="E29" t="n">
        <v>148374</v>
      </c>
    </row>
    <row spans="1:13" r="30">
      <c s="4" r="A30" t="s">
        <v>234</v>
      </c>
      <c s="6" r="C30" t="n">
        <v>2965</v>
      </c>
      <c s="4" r="D30" t="s">
        <v>235</v>
      </c>
      <c s="7" r="E30" t="n">
        <v>148</v>
      </c>
      <c s="6" r="F30" t="n">
        <v>2286</v>
      </c>
      <c s="6" r="G30" t="n">
        <v>928</v>
      </c>
      <c s="4" r="H30" t="s">
        <v>31</v>
      </c>
      <c s="6" r="I30" t="n">
        <v>21</v>
      </c>
      <c s="6" r="J30" t="n">
        <v>-446</v>
      </c>
      <c s="6" r="K30" t="n">
        <v>2937</v>
      </c>
      <c s="4" r="L30" t="s">
        <v>31</v>
      </c>
      <c s="6" r="M30" t="n">
        <v>28</v>
      </c>
    </row>
    <row spans="1:13" r="31">
      <c s="3" r="A31" t="s">
        <v>218</v>
      </c>
    </row>
    <row spans="1:13" r="32">
      <c s="4" r="A32" t="s">
        <v>219</v>
      </c>
      <c s="6" r="C32" t="n">
        <v>263</v>
      </c>
      <c s="4" r="D32" t="s">
        <v>236</v>
      </c>
      <c s="6" r="G32" t="n">
        <v>251</v>
      </c>
      <c s="4" r="H32" t="s">
        <v>31</v>
      </c>
      <c s="6" r="K32" t="n">
        <v>251</v>
      </c>
      <c s="4" r="L32" t="s">
        <v>31</v>
      </c>
      <c s="6" r="M32" t="n">
        <v>12</v>
      </c>
    </row>
    <row spans="1:13" r="33">
      <c s="4" r="A33" t="s">
        <v>221</v>
      </c>
      <c s="6" r="C33" t="n">
        <v>-101</v>
      </c>
      <c s="4" r="D33" t="s">
        <v>31</v>
      </c>
      <c s="7" r="I33" t="n">
        <v>-101</v>
      </c>
      <c s="6" r="K33" t="n">
        <v>-101</v>
      </c>
      <c s="4" r="L33" t="s">
        <v>31</v>
      </c>
    </row>
    <row spans="1:13" r="34">
      <c s="4" r="A34" t="s">
        <v>222</v>
      </c>
      <c s="6" r="C34" t="n">
        <v>45</v>
      </c>
      <c s="4" r="D34" t="s">
        <v>31</v>
      </c>
      <c s="6" r="F34" t="n">
        <v>45</v>
      </c>
      <c s="6" r="K34" t="n">
        <v>45</v>
      </c>
      <c s="4" r="L34" t="s">
        <v>31</v>
      </c>
    </row>
    <row spans="1:13" r="35">
      <c s="4" r="A35" t="s">
        <v>223</v>
      </c>
      <c s="6" r="C35" t="n">
        <v>-39</v>
      </c>
      <c s="4" r="D35" t="s">
        <v>31</v>
      </c>
      <c s="6" r="J35" t="n">
        <v>-39</v>
      </c>
      <c s="6" r="K35" t="n">
        <v>-39</v>
      </c>
      <c s="4" r="L35" t="s">
        <v>31</v>
      </c>
    </row>
    <row spans="1:13" r="36">
      <c s="4" r="A36" t="s">
        <v>224</v>
      </c>
      <c s="6" r="E36" t="n">
        <v>-3750</v>
      </c>
    </row>
    <row spans="1:13" r="37">
      <c s="4" r="A37" t="s">
        <v>225</v>
      </c>
      <c s="6" r="C37" t="n">
        <v>-74</v>
      </c>
      <c s="4" r="D37" t="s">
        <v>31</v>
      </c>
      <c s="7" r="E37" t="n">
        <v>-4</v>
      </c>
      <c s="6" r="F37" t="n">
        <v>36</v>
      </c>
      <c s="6" r="G37" t="n">
        <v>-106</v>
      </c>
      <c s="4" r="H37" t="s">
        <v>31</v>
      </c>
      <c s="6" r="K37" t="n">
        <v>-74</v>
      </c>
      <c s="4" r="L37" t="s">
        <v>31</v>
      </c>
    </row>
    <row spans="1:13" r="38">
      <c s="4" r="A38" t="s">
        <v>226</v>
      </c>
      <c s="6" r="E38" t="n">
        <v>4123</v>
      </c>
    </row>
    <row spans="1:13" r="39">
      <c s="4" r="A39" t="s">
        <v>227</v>
      </c>
      <c s="6" r="C39" t="n">
        <v>77</v>
      </c>
      <c s="4" r="D39" t="s">
        <v>31</v>
      </c>
      <c s="7" r="E39" t="n">
        <v>5</v>
      </c>
      <c s="6" r="F39" t="n">
        <v>72</v>
      </c>
      <c s="6" r="K39" t="n">
        <v>77</v>
      </c>
      <c s="4" r="L39" t="s">
        <v>31</v>
      </c>
    </row>
    <row spans="1:13" r="40">
      <c s="4" r="A40" t="s">
        <v>228</v>
      </c>
      <c s="4" r="B40" t="s">
        <v>31</v>
      </c>
      <c s="6" r="C40" t="n">
        <v>-104</v>
      </c>
      <c s="6" r="G40" t="n">
        <v>-104</v>
      </c>
      <c s="6" r="K40" t="n">
        <v>-104</v>
      </c>
    </row>
    <row spans="1:13" r="41">
      <c s="4" r="A41" t="s">
        <v>237</v>
      </c>
      <c s="4" r="B41" t="s">
        <v>31</v>
      </c>
      <c s="6" r="C41" t="n">
        <v>-317</v>
      </c>
      <c s="7" r="G41" t="n">
        <v>-317</v>
      </c>
      <c s="6" r="K41" t="n">
        <v>-317</v>
      </c>
    </row>
    <row spans="1:13" r="42">
      <c s="4" r="A42" t="s">
        <v>238</v>
      </c>
      <c s="6" r="C42" t="n">
        <v>6</v>
      </c>
      <c s="4" r="D42" t="s">
        <v>31</v>
      </c>
      <c s="6" r="K42" t="n">
        <v>0</v>
      </c>
      <c s="4" r="L42" t="s">
        <v>31</v>
      </c>
      <c s="6" r="M42" t="n">
        <v>6</v>
      </c>
    </row>
    <row spans="1:13" r="43">
      <c s="4" r="A43" t="s">
        <v>230</v>
      </c>
      <c s="6" r="C43" t="n">
        <v>-9</v>
      </c>
      <c s="4" r="D43" t="s">
        <v>31</v>
      </c>
      <c s="4" r="G43" t="s">
        <v>62</v>
      </c>
      <c s="4" r="H43" t="s">
        <v>31</v>
      </c>
      <c s="4" r="I43" t="s">
        <v>62</v>
      </c>
      <c s="6" r="K43" t="n">
        <v>0</v>
      </c>
      <c s="4" r="L43" t="s">
        <v>31</v>
      </c>
      <c s="6" r="M43" t="n">
        <v>-9</v>
      </c>
    </row>
    <row spans="1:13" r="44">
      <c s="4" r="A44" t="s">
        <v>239</v>
      </c>
      <c s="6" r="C44" t="n">
        <v>-680</v>
      </c>
      <c s="4" r="D44" t="s">
        <v>31</v>
      </c>
      <c s="7" r="G44" t="n">
        <v>-619</v>
      </c>
      <c s="4" r="H44" t="s">
        <v>31</v>
      </c>
      <c s="7" r="I44" t="n">
        <v>-31</v>
      </c>
      <c s="6" r="K44" t="n">
        <v>-650</v>
      </c>
      <c s="4" r="L44" t="s">
        <v>31</v>
      </c>
      <c s="6" r="M44" t="n">
        <v>-30</v>
      </c>
    </row>
    <row spans="1:13" r="45">
      <c s="4" r="A45" t="s">
        <v>240</v>
      </c>
      <c s="6" r="E45" t="n">
        <v>148747</v>
      </c>
    </row>
    <row spans="1:13" r="46">
      <c s="4" r="A46" t="s">
        <v>241</v>
      </c>
      <c s="7" r="C46" t="n">
        <v>2032</v>
      </c>
      <c s="4" r="D46" t="s">
        <v>31</v>
      </c>
      <c s="7" r="E46" t="n">
        <v>149</v>
      </c>
      <c s="7" r="F46" t="n">
        <v>2439</v>
      </c>
      <c s="7" r="G46" t="n">
        <v>33</v>
      </c>
      <c s="4" r="H46" t="s">
        <v>31</v>
      </c>
      <c s="7" r="I46" t="n">
        <v>-111</v>
      </c>
      <c s="7" r="J46" t="n">
        <v>-485</v>
      </c>
      <c s="7" r="K46" t="n">
        <v>2025</v>
      </c>
      <c s="4" r="L46" t="s">
        <v>31</v>
      </c>
      <c s="7" r="M46" t="n">
        <v>7</v>
      </c>
    </row>
    <row spans="1:13" r="47">
      <c r="A47" t="n"/>
    </row>
    <row spans="1:13" r="48">
      <c s="4" r="A48" t="s">
        <v>31</v>
      </c>
      <c s="4" r="B48" t="s">
        <v>76</v>
      </c>
    </row>
    <row spans="1:13" r="49">
      <c s="4" r="A49" t="s">
        <v>73</v>
      </c>
      <c s="4" r="B49" t="s">
        <v>125</v>
      </c>
    </row>
    <row spans="1:13" r="50">
      <c s="4" r="A50" t="s">
        <v>105</v>
      </c>
      <c s="4" r="B50" t="s">
        <v>126</v>
      </c>
    </row>
    <row spans="1:13" r="51">
      <c s="4" r="A51" t="s">
        <v>127</v>
      </c>
      <c s="4" r="B51" t="s">
        <v>75</v>
      </c>
    </row>
    <row spans="1:13" r="52">
      <c s="4" r="A52" t="s">
        <v>205</v>
      </c>
      <c s="4" r="B52" t="s">
        <v>124</v>
      </c>
    </row>
  </sheetData>
  <mergeCells count="10">
    <mergeCell ref="A1:B1"/>
    <mergeCell ref="C1:D1"/>
    <mergeCell ref="G1:H1"/>
    <mergeCell ref="K1:L1"/>
    <mergeCell ref="A47:L47"/>
    <mergeCell ref="B48:L48"/>
    <mergeCell ref="B49:L49"/>
    <mergeCell ref="B50:L50"/>
    <mergeCell ref="B51:L51"/>
    <mergeCell ref="B52:L5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s="1" r="A1" t="s">
        <v>734</v>
      </c>
      <c s="2" r="B1" t="s">
        <v>1</v>
      </c>
    </row>
    <row spans="1:7" r="2">
      <c s="2" r="B2" t="s">
        <v>2</v>
      </c>
      <c s="2" r="D2" t="s">
        <v>30</v>
      </c>
      <c s="2" r="F2" t="s">
        <v>93</v>
      </c>
    </row>
    <row spans="1:7" r="3">
      <c s="3" r="A3" t="s">
        <v>735</v>
      </c>
    </row>
    <row spans="1:7" r="4">
      <c s="4" r="A4" t="s">
        <v>95</v>
      </c>
      <c s="7" r="B4" t="n">
        <v>2504</v>
      </c>
      <c s="7" r="D4" t="n">
        <v>4066</v>
      </c>
      <c s="7" r="F4" t="n">
        <v>4334</v>
      </c>
    </row>
    <row spans="1:7" r="5">
      <c s="4" r="A5" t="s">
        <v>736</v>
      </c>
      <c s="6" r="B5" t="n">
        <v>329</v>
      </c>
      <c s="6" r="D5" t="n">
        <v>384</v>
      </c>
      <c s="6" r="F5" t="n">
        <v>578</v>
      </c>
    </row>
    <row spans="1:7" r="6">
      <c s="4" r="A6" t="s">
        <v>701</v>
      </c>
      <c s="6" r="B6" t="n">
        <v>138</v>
      </c>
      <c s="6" r="D6" t="n">
        <v>142</v>
      </c>
      <c s="6" r="F6" t="n">
        <v>216</v>
      </c>
    </row>
    <row spans="1:7" r="7">
      <c s="4" r="A7" t="s">
        <v>702</v>
      </c>
      <c s="6" r="B7" t="n">
        <v>191</v>
      </c>
      <c s="6" r="D7" t="n">
        <v>242</v>
      </c>
      <c s="6" r="F7" t="n">
        <v>362</v>
      </c>
    </row>
    <row spans="1:7" r="8">
      <c s="3" r="A8" t="s">
        <v>737</v>
      </c>
    </row>
    <row spans="1:7" r="9">
      <c s="4" r="A9" t="s">
        <v>738</v>
      </c>
      <c s="6" r="B9" t="n">
        <v>0</v>
      </c>
      <c s="6" r="D9" t="n">
        <v>-21</v>
      </c>
      <c s="6" r="F9" t="n">
        <v>101</v>
      </c>
    </row>
    <row spans="1:7" r="10">
      <c s="4" r="A10" t="s">
        <v>109</v>
      </c>
      <c s="6" r="B10" t="n">
        <v>0</v>
      </c>
      <c s="6" r="D10" t="n">
        <v>-3</v>
      </c>
      <c s="6" r="F10" t="n">
        <v>15</v>
      </c>
    </row>
    <row spans="1:7" r="11">
      <c s="4" r="A11" t="s">
        <v>739</v>
      </c>
      <c s="6" r="B11" t="n">
        <v>0</v>
      </c>
      <c s="6" r="D11" t="n">
        <v>-18</v>
      </c>
      <c s="6" r="F11" t="n">
        <v>86</v>
      </c>
    </row>
    <row spans="1:7" r="12">
      <c s="4" r="A12" t="s">
        <v>740</v>
      </c>
      <c s="7" r="B12" t="n">
        <v>191</v>
      </c>
      <c s="4" r="C12" t="s">
        <v>31</v>
      </c>
      <c s="7" r="D12" t="n">
        <v>224</v>
      </c>
      <c s="4" r="E12" t="s">
        <v>73</v>
      </c>
      <c s="7" r="F12" t="n">
        <v>448</v>
      </c>
      <c s="4" r="G12" t="s">
        <v>73</v>
      </c>
    </row>
    <row spans="1:7" r="13">
      <c r="A13" t="n"/>
    </row>
    <row spans="1:7" r="14">
      <c s="4" r="A14" t="s">
        <v>31</v>
      </c>
      <c s="4" r="B14" t="s">
        <v>124</v>
      </c>
    </row>
    <row spans="1:7" r="15">
      <c s="4" r="A15" t="s">
        <v>73</v>
      </c>
      <c s="4" r="B15" t="s">
        <v>125</v>
      </c>
    </row>
  </sheetData>
  <mergeCells count="8">
    <mergeCell ref="A1:A2"/>
    <mergeCell ref="B1:G1"/>
    <mergeCell ref="B2:C2"/>
    <mergeCell ref="D2:E2"/>
    <mergeCell ref="F2:G2"/>
    <mergeCell ref="A13:G13"/>
    <mergeCell ref="B14:G14"/>
    <mergeCell ref="B15:G1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s="1" r="A1" t="s">
        <v>741</v>
      </c>
      <c s="2" r="B1" t="s">
        <v>1</v>
      </c>
    </row>
    <row spans="1:7" r="2">
      <c s="2" r="B2" t="s">
        <v>2</v>
      </c>
      <c s="2" r="D2" t="s">
        <v>30</v>
      </c>
      <c s="2" r="F2" t="s">
        <v>93</v>
      </c>
    </row>
    <row spans="1:7" r="3">
      <c s="3" r="A3" t="s">
        <v>742</v>
      </c>
    </row>
    <row spans="1:7" r="4">
      <c s="4" r="A4" t="s">
        <v>743</v>
      </c>
      <c s="7" r="B4" t="n">
        <v>71</v>
      </c>
      <c s="7" r="D4" t="n">
        <v>-207</v>
      </c>
      <c s="7" r="F4" t="n">
        <v>520</v>
      </c>
    </row>
    <row spans="1:7" r="5">
      <c s="4" r="A5" t="s">
        <v>744</v>
      </c>
      <c s="6" r="B5" t="n">
        <v>180</v>
      </c>
      <c s="6" r="D5" t="n">
        <v>209</v>
      </c>
      <c s="6" r="F5" t="n">
        <v>427</v>
      </c>
    </row>
    <row spans="1:7" r="6">
      <c s="4" r="A6" t="s">
        <v>116</v>
      </c>
      <c s="7" r="B6" t="n">
        <v>251</v>
      </c>
      <c s="4" r="C6" t="s">
        <v>31</v>
      </c>
      <c s="7" r="D6" t="n">
        <v>2</v>
      </c>
      <c s="4" r="E6" t="s">
        <v>73</v>
      </c>
      <c s="7" r="F6" t="n">
        <v>947</v>
      </c>
      <c s="4" r="G6" t="s">
        <v>73</v>
      </c>
    </row>
    <row spans="1:7" r="7">
      <c s="3" r="A7" t="s">
        <v>745</v>
      </c>
    </row>
    <row spans="1:7" r="8">
      <c s="4" r="A8" t="s">
        <v>746</v>
      </c>
      <c s="6" r="B8" t="n">
        <v>138280</v>
      </c>
      <c s="6" r="D8" t="n">
        <v>142560</v>
      </c>
      <c s="6" r="F8" t="n">
        <v>147650</v>
      </c>
    </row>
    <row spans="1:7" r="9">
      <c s="4" r="A9" t="s">
        <v>747</v>
      </c>
      <c s="6" r="B9" t="n">
        <v>3050</v>
      </c>
      <c s="6" r="D9" t="n">
        <v>0</v>
      </c>
      <c s="6" r="F9" t="n">
        <v>3110</v>
      </c>
    </row>
    <row spans="1:7" r="10">
      <c s="4" r="A10" t="s">
        <v>748</v>
      </c>
      <c s="6" r="B10" t="n">
        <v>141330</v>
      </c>
      <c s="6" r="D10" t="n">
        <v>142560</v>
      </c>
      <c s="6" r="F10" t="n">
        <v>150760</v>
      </c>
    </row>
    <row spans="1:7" r="11">
      <c s="3" r="A11" t="s">
        <v>749</v>
      </c>
    </row>
    <row spans="1:7" r="12">
      <c s="4" r="A12" t="s">
        <v>118</v>
      </c>
      <c s="8" r="B12" t="n">
        <v>0.51</v>
      </c>
      <c s="4" r="C12" t="s">
        <v>31</v>
      </c>
      <c s="8" r="D12" t="n">
        <v>-1.45</v>
      </c>
      <c s="4" r="E12" t="s">
        <v>73</v>
      </c>
      <c s="8" r="F12" t="n">
        <v>3.52</v>
      </c>
      <c s="4" r="G12" t="s">
        <v>73</v>
      </c>
    </row>
    <row spans="1:7" r="13">
      <c s="4" r="A13" t="s">
        <v>119</v>
      </c>
      <c s="9" r="B13" t="n">
        <v>1.31</v>
      </c>
      <c s="4" r="C13" t="s">
        <v>31</v>
      </c>
      <c s="9" r="D13" t="n">
        <v>1.46</v>
      </c>
      <c s="4" r="E13" t="s">
        <v>73</v>
      </c>
      <c s="9" r="F13" t="n">
        <v>2.89</v>
      </c>
      <c s="4" r="G13" t="s">
        <v>73</v>
      </c>
    </row>
    <row spans="1:7" r="14">
      <c s="4" r="A14" t="s">
        <v>750</v>
      </c>
      <c s="9" r="B14" t="n">
        <v>1.82</v>
      </c>
      <c s="4" r="C14" t="s">
        <v>31</v>
      </c>
      <c s="9" r="D14" t="n">
        <v>0.01</v>
      </c>
      <c s="4" r="E14" t="s">
        <v>73</v>
      </c>
      <c s="9" r="F14" t="n">
        <v>6.41</v>
      </c>
      <c s="4" r="G14" t="s">
        <v>73</v>
      </c>
    </row>
    <row spans="1:7" r="15">
      <c s="3" r="A15" t="s">
        <v>751</v>
      </c>
    </row>
    <row spans="1:7" r="16">
      <c s="4" r="A16" t="s">
        <v>118</v>
      </c>
      <c s="9" r="B16" t="n">
        <v>0.5</v>
      </c>
      <c s="4" r="C16" t="s">
        <v>31</v>
      </c>
      <c s="9" r="D16" t="n">
        <v>-1.45</v>
      </c>
      <c s="4" r="E16" t="s">
        <v>73</v>
      </c>
      <c s="9" r="F16" t="n">
        <v>3.45</v>
      </c>
      <c s="4" r="G16" t="s">
        <v>73</v>
      </c>
    </row>
    <row spans="1:7" r="17">
      <c s="4" r="A17" t="s">
        <v>119</v>
      </c>
      <c s="9" r="B17" t="n">
        <v>1.28</v>
      </c>
      <c s="4" r="C17" t="s">
        <v>31</v>
      </c>
      <c s="9" r="D17" t="n">
        <v>1.46</v>
      </c>
      <c s="4" r="E17" t="s">
        <v>73</v>
      </c>
      <c s="9" r="F17" t="n">
        <v>2.83</v>
      </c>
      <c s="4" r="G17" t="s">
        <v>73</v>
      </c>
    </row>
    <row spans="1:7" r="18">
      <c s="4" r="A18" t="s">
        <v>750</v>
      </c>
      <c s="8" r="B18" t="n">
        <v>1.78</v>
      </c>
      <c s="4" r="C18" t="s">
        <v>31</v>
      </c>
      <c s="8" r="D18" t="n">
        <v>0.01</v>
      </c>
      <c s="4" r="E18" t="s">
        <v>73</v>
      </c>
      <c s="8" r="F18" t="n">
        <v>6.28</v>
      </c>
      <c s="4" r="G18" t="s">
        <v>73</v>
      </c>
    </row>
    <row spans="1:7" r="19">
      <c r="A19" t="n"/>
    </row>
    <row spans="1:7" r="20">
      <c s="4" r="A20" t="s">
        <v>31</v>
      </c>
      <c s="4" r="B20" t="s">
        <v>124</v>
      </c>
    </row>
    <row spans="1:7" r="21">
      <c s="4" r="A21" t="s">
        <v>73</v>
      </c>
      <c s="4" r="B21" t="s">
        <v>125</v>
      </c>
    </row>
  </sheetData>
  <mergeCells count="8">
    <mergeCell ref="A1:A2"/>
    <mergeCell ref="B1:G1"/>
    <mergeCell ref="B2:C2"/>
    <mergeCell ref="D2:E2"/>
    <mergeCell ref="F2:G2"/>
    <mergeCell ref="A19:G19"/>
    <mergeCell ref="B20:G20"/>
    <mergeCell ref="B21:G2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2</v>
      </c>
      <c s="2" r="B1" t="s">
        <v>1</v>
      </c>
    </row>
    <row spans="1:4" r="2">
      <c s="2" r="B2" t="s">
        <v>2</v>
      </c>
      <c s="2" r="C2" t="s">
        <v>30</v>
      </c>
      <c s="2" r="D2" t="s">
        <v>93</v>
      </c>
    </row>
    <row spans="1:4" r="3">
      <c s="3" r="A3" t="s">
        <v>753</v>
      </c>
    </row>
    <row spans="1:4" r="4">
      <c s="4" r="A4" t="s">
        <v>754</v>
      </c>
      <c s="6" r="B4" t="n">
        <v>141330000</v>
      </c>
      <c s="6" r="C4" t="n">
        <v>142560000</v>
      </c>
      <c s="6" r="D4" t="n">
        <v>150760000</v>
      </c>
    </row>
    <row spans="1:4" r="5">
      <c s="4" r="A5" t="s">
        <v>204</v>
      </c>
    </row>
    <row spans="1:4" r="6">
      <c s="3" r="A6" t="s">
        <v>753</v>
      </c>
    </row>
    <row spans="1:4" r="7">
      <c s="4" r="A7" t="s">
        <v>755</v>
      </c>
      <c s="6" r="B7" t="n">
        <v>2064951</v>
      </c>
      <c s="6" r="C7" t="n">
        <v>1077891</v>
      </c>
      <c s="6" r="D7" t="n">
        <v>4573542</v>
      </c>
    </row>
    <row spans="1:4" r="8">
      <c s="4" r="A8" t="s">
        <v>756</v>
      </c>
    </row>
    <row spans="1:4" r="9">
      <c s="3" r="A9" t="s">
        <v>753</v>
      </c>
    </row>
    <row spans="1:4" r="10">
      <c s="4" r="A10" t="s">
        <v>755</v>
      </c>
      <c s="6" r="B10" t="n">
        <v>201581</v>
      </c>
      <c s="6" r="C10" t="n">
        <v>62243</v>
      </c>
      <c s="6" r="D10" t="n">
        <v>14953</v>
      </c>
    </row>
    <row spans="1:4" r="11">
      <c s="4" r="A11" t="s">
        <v>426</v>
      </c>
    </row>
    <row spans="1:4" r="12">
      <c s="3" r="A12" t="s">
        <v>753</v>
      </c>
    </row>
    <row spans="1:4" r="13">
      <c s="4" r="A13" t="s">
        <v>755</v>
      </c>
      <c s="6" r="C13" t="n">
        <v>173779</v>
      </c>
    </row>
    <row spans="1:4" r="14">
      <c s="4" r="A14" t="s">
        <v>541</v>
      </c>
    </row>
    <row spans="1:4" r="15">
      <c s="3" r="A15" t="s">
        <v>753</v>
      </c>
    </row>
    <row spans="1:4" r="16">
      <c s="4" r="A16" t="s">
        <v>754</v>
      </c>
      <c s="6" r="B16" t="n">
        <v>141330000</v>
      </c>
    </row>
    <row spans="1:4" r="17">
      <c s="4" r="A17" t="s">
        <v>757</v>
      </c>
    </row>
    <row spans="1:4" r="18">
      <c s="3" r="A18" t="s">
        <v>753</v>
      </c>
    </row>
    <row spans="1:4" r="19">
      <c s="4" r="A19" t="s">
        <v>754</v>
      </c>
      <c s="6" r="B19" t="n">
        <v>14094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4"/>
  </cols>
  <sheetData>
    <row spans="1:4" r="1">
      <c s="1" r="A1" t="s">
        <v>758</v>
      </c>
      <c s="2" r="B1" t="s">
        <v>2</v>
      </c>
      <c s="2" r="C1" t="s">
        <v>30</v>
      </c>
    </row>
    <row spans="1:4" r="2">
      <c s="3" r="A2" t="s">
        <v>759</v>
      </c>
    </row>
    <row spans="1:4" r="3">
      <c s="4" r="A3" t="s">
        <v>760</v>
      </c>
      <c s="7" r="B3" t="n">
        <v>1831</v>
      </c>
      <c s="7" r="C3" t="n">
        <v>1682</v>
      </c>
      <c s="4" r="D3" t="s">
        <v>31</v>
      </c>
    </row>
    <row spans="1:4" r="4">
      <c s="4" r="A4" t="s">
        <v>761</v>
      </c>
    </row>
    <row spans="1:4" r="5">
      <c s="3" r="A5" t="s">
        <v>759</v>
      </c>
    </row>
    <row spans="1:4" r="6">
      <c s="4" r="A6" t="s">
        <v>760</v>
      </c>
      <c s="6" r="B6" t="n">
        <v>1068</v>
      </c>
      <c s="6" r="C6" t="n">
        <v>1014</v>
      </c>
    </row>
    <row spans="1:4" r="7">
      <c s="4" r="A7" t="s">
        <v>762</v>
      </c>
    </row>
    <row spans="1:4" r="8">
      <c s="3" r="A8" t="s">
        <v>759</v>
      </c>
    </row>
    <row spans="1:4" r="9">
      <c s="4" r="A9" t="s">
        <v>760</v>
      </c>
      <c s="6" r="B9" t="n">
        <v>595</v>
      </c>
      <c s="6" r="C9" t="n">
        <v>488</v>
      </c>
    </row>
    <row spans="1:4" r="10">
      <c s="4" r="A10" t="s">
        <v>763</v>
      </c>
    </row>
    <row spans="1:4" r="11">
      <c s="3" r="A11" t="s">
        <v>759</v>
      </c>
    </row>
    <row spans="1:4" r="12">
      <c s="4" r="A12" t="s">
        <v>760</v>
      </c>
      <c s="7" r="B12" t="n">
        <v>168</v>
      </c>
      <c s="7" r="C12" t="n">
        <v>180</v>
      </c>
    </row>
    <row spans="1:4" r="13">
      <c r="A13" t="n"/>
    </row>
    <row spans="1:4" r="14">
      <c s="4" r="A14" t="s">
        <v>31</v>
      </c>
      <c s="4" r="B14" t="s">
        <v>75</v>
      </c>
    </row>
  </sheetData>
  <mergeCells count="3">
    <mergeCell ref="C1:D1"/>
    <mergeCell ref="A13:D13"/>
    <mergeCell ref="B14:D1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spans="1:4" r="1">
      <c s="1" r="A1" t="s">
        <v>764</v>
      </c>
      <c s="2" r="B1" t="s">
        <v>765</v>
      </c>
      <c s="2" r="C1" t="s">
        <v>1</v>
      </c>
    </row>
    <row spans="1:4" r="2">
      <c s="2" r="B2" t="s">
        <v>660</v>
      </c>
      <c s="2" r="C2" t="s">
        <v>2</v>
      </c>
      <c s="2" r="D2" t="s">
        <v>766</v>
      </c>
    </row>
    <row spans="1:4" r="3">
      <c s="4" r="A3" t="s">
        <v>767</v>
      </c>
    </row>
    <row spans="1:4" r="4">
      <c s="3" r="A4" t="s">
        <v>759</v>
      </c>
    </row>
    <row spans="1:4" r="5">
      <c s="4" r="A5" t="s">
        <v>768</v>
      </c>
      <c s="7" r="D5" t="n">
        <v>450000000</v>
      </c>
    </row>
    <row spans="1:4" r="6">
      <c s="4" r="A6" t="s">
        <v>769</v>
      </c>
    </row>
    <row spans="1:4" r="7">
      <c s="3" r="A7" t="s">
        <v>759</v>
      </c>
    </row>
    <row spans="1:4" r="8">
      <c s="4" r="A8" t="s">
        <v>770</v>
      </c>
      <c s="7" r="C8" t="n">
        <v>1000000</v>
      </c>
    </row>
    <row spans="1:4" r="9">
      <c s="4" r="A9" t="s">
        <v>767</v>
      </c>
    </row>
    <row spans="1:4" r="10">
      <c s="3" r="A10" t="s">
        <v>759</v>
      </c>
    </row>
    <row spans="1:4" r="11">
      <c s="4" r="A11" t="s">
        <v>771</v>
      </c>
      <c s="7" r="B11" t="n">
        <v>1500000000</v>
      </c>
      <c s="6" r="C11" t="n">
        <v>1700000000</v>
      </c>
    </row>
    <row spans="1:4" r="12">
      <c s="4" r="A12" t="s">
        <v>772</v>
      </c>
      <c s="7" r="C12" t="n">
        <v>239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73</v>
      </c>
      <c s="2" r="B1" t="s">
        <v>2</v>
      </c>
      <c s="2" r="C1" t="s">
        <v>30</v>
      </c>
    </row>
    <row spans="1:3" r="2">
      <c s="3" r="A2" t="s">
        <v>688</v>
      </c>
    </row>
    <row spans="1:3" r="3">
      <c s="4" r="A3" t="s">
        <v>774</v>
      </c>
      <c s="7" r="B3" t="n">
        <v>348</v>
      </c>
      <c s="7" r="C3" t="n">
        <v>344</v>
      </c>
    </row>
    <row spans="1:3" r="4">
      <c s="4" r="A4" t="s">
        <v>775</v>
      </c>
      <c s="6" r="B4" t="n">
        <v>1</v>
      </c>
      <c s="6" r="C4" t="n">
        <v>411</v>
      </c>
    </row>
    <row spans="1:3" r="5">
      <c s="4" r="A5" t="s">
        <v>776</v>
      </c>
      <c s="6" r="B5" t="n">
        <v>66</v>
      </c>
    </row>
    <row spans="1:3" r="6">
      <c s="4" r="A6" t="s">
        <v>777</v>
      </c>
      <c s="6" r="B6" t="n">
        <v>15</v>
      </c>
      <c s="6" r="C6" t="n">
        <v>20</v>
      </c>
    </row>
    <row spans="1:3" r="7">
      <c s="4" r="A7" t="s">
        <v>692</v>
      </c>
      <c s="6" r="B7" t="n">
        <v>430</v>
      </c>
      <c s="6" r="C7" t="n">
        <v>775</v>
      </c>
    </row>
    <row spans="1:3" r="8">
      <c s="3" r="A8" t="s">
        <v>693</v>
      </c>
    </row>
    <row spans="1:3" r="9">
      <c s="4" r="A9" t="s">
        <v>777</v>
      </c>
      <c s="6" r="B9" t="n">
        <v>11</v>
      </c>
      <c s="6" r="C9" t="n">
        <v>5</v>
      </c>
    </row>
    <row spans="1:3" r="10">
      <c s="4" r="A10" t="s">
        <v>695</v>
      </c>
      <c s="6" r="B10" t="n">
        <v>11</v>
      </c>
      <c s="6" r="C10" t="n">
        <v>5</v>
      </c>
    </row>
    <row spans="1:3" r="11">
      <c s="11" r="A11" t="n">
        <v>1</v>
      </c>
    </row>
    <row spans="1:3" r="12">
      <c s="3" r="A12" t="s">
        <v>688</v>
      </c>
    </row>
    <row spans="1:3" r="13">
      <c s="4" r="A13" t="s">
        <v>774</v>
      </c>
      <c s="6" r="B13" t="n">
        <v>348</v>
      </c>
      <c s="6" r="C13" t="n">
        <v>344</v>
      </c>
    </row>
    <row spans="1:3" r="14">
      <c s="4" r="A14" t="s">
        <v>775</v>
      </c>
      <c s="6" r="B14" t="n">
        <v>1</v>
      </c>
      <c s="6" r="C14" t="n">
        <v>411</v>
      </c>
    </row>
    <row spans="1:3" r="15">
      <c s="4" r="A15" t="s">
        <v>776</v>
      </c>
      <c s="6" r="B15" t="n">
        <v>66</v>
      </c>
    </row>
    <row spans="1:3" r="16">
      <c s="4" r="A16" t="s">
        <v>777</v>
      </c>
      <c s="6" r="B16" t="n">
        <v>0</v>
      </c>
      <c s="6" r="C16" t="n">
        <v>0</v>
      </c>
    </row>
    <row spans="1:3" r="17">
      <c s="4" r="A17" t="s">
        <v>692</v>
      </c>
      <c s="6" r="B17" t="n">
        <v>415</v>
      </c>
      <c s="6" r="C17" t="n">
        <v>755</v>
      </c>
    </row>
    <row spans="1:3" r="18">
      <c s="3" r="A18" t="s">
        <v>693</v>
      </c>
    </row>
    <row spans="1:3" r="19">
      <c s="4" r="A19" t="s">
        <v>777</v>
      </c>
      <c s="6" r="B19" t="n">
        <v>0</v>
      </c>
      <c s="6" r="C19" t="n">
        <v>0</v>
      </c>
    </row>
    <row spans="1:3" r="20">
      <c s="4" r="A20" t="s">
        <v>695</v>
      </c>
      <c s="6" r="B20" t="n">
        <v>0</v>
      </c>
      <c s="6" r="C20" t="n">
        <v>0</v>
      </c>
    </row>
    <row spans="1:3" r="21">
      <c s="11" r="A21" t="n">
        <v>2</v>
      </c>
    </row>
    <row spans="1:3" r="22">
      <c s="3" r="A22" t="s">
        <v>688</v>
      </c>
    </row>
    <row spans="1:3" r="23">
      <c s="4" r="A23" t="s">
        <v>774</v>
      </c>
      <c s="6" r="B23" t="n">
        <v>0</v>
      </c>
      <c s="6" r="C23" t="n">
        <v>0</v>
      </c>
    </row>
    <row spans="1:3" r="24">
      <c s="4" r="A24" t="s">
        <v>775</v>
      </c>
      <c s="6" r="B24" t="n">
        <v>0</v>
      </c>
      <c s="6" r="C24" t="n">
        <v>0</v>
      </c>
    </row>
    <row spans="1:3" r="25">
      <c s="4" r="A25" t="s">
        <v>776</v>
      </c>
      <c s="6" r="B25" t="n">
        <v>0</v>
      </c>
    </row>
    <row spans="1:3" r="26">
      <c s="4" r="A26" t="s">
        <v>777</v>
      </c>
      <c s="6" r="B26" t="n">
        <v>15</v>
      </c>
      <c s="6" r="C26" t="n">
        <v>20</v>
      </c>
    </row>
    <row spans="1:3" r="27">
      <c s="4" r="A27" t="s">
        <v>692</v>
      </c>
      <c s="6" r="B27" t="n">
        <v>15</v>
      </c>
      <c s="6" r="C27" t="n">
        <v>20</v>
      </c>
    </row>
    <row spans="1:3" r="28">
      <c s="3" r="A28" t="s">
        <v>693</v>
      </c>
    </row>
    <row spans="1:3" r="29">
      <c s="4" r="A29" t="s">
        <v>777</v>
      </c>
      <c s="6" r="B29" t="n">
        <v>11</v>
      </c>
      <c s="6" r="C29" t="n">
        <v>5</v>
      </c>
    </row>
    <row spans="1:3" r="30">
      <c s="4" r="A30" t="s">
        <v>695</v>
      </c>
      <c s="6" r="B30" t="n">
        <v>11</v>
      </c>
      <c s="6" r="C30" t="n">
        <v>5</v>
      </c>
    </row>
    <row spans="1:3" r="31">
      <c s="11" r="A31" t="n">
        <v>3</v>
      </c>
    </row>
    <row spans="1:3" r="32">
      <c s="3" r="A32" t="s">
        <v>688</v>
      </c>
    </row>
    <row spans="1:3" r="33">
      <c s="4" r="A33" t="s">
        <v>774</v>
      </c>
      <c s="6" r="B33" t="n">
        <v>0</v>
      </c>
      <c s="6" r="C33" t="n">
        <v>0</v>
      </c>
    </row>
    <row spans="1:3" r="34">
      <c s="4" r="A34" t="s">
        <v>775</v>
      </c>
      <c s="6" r="B34" t="n">
        <v>0</v>
      </c>
      <c s="6" r="C34" t="n">
        <v>0</v>
      </c>
    </row>
    <row spans="1:3" r="35">
      <c s="4" r="A35" t="s">
        <v>776</v>
      </c>
      <c s="6" r="B35" t="n">
        <v>0</v>
      </c>
    </row>
    <row spans="1:3" r="36">
      <c s="4" r="A36" t="s">
        <v>777</v>
      </c>
      <c s="6" r="B36" t="n">
        <v>0</v>
      </c>
      <c s="6" r="C36" t="n">
        <v>0</v>
      </c>
    </row>
    <row spans="1:3" r="37">
      <c s="4" r="A37" t="s">
        <v>692</v>
      </c>
      <c s="6" r="B37" t="n">
        <v>0</v>
      </c>
      <c s="6" r="C37" t="n">
        <v>0</v>
      </c>
    </row>
    <row spans="1:3" r="38">
      <c s="3" r="A38" t="s">
        <v>693</v>
      </c>
    </row>
    <row spans="1:3" r="39">
      <c s="4" r="A39" t="s">
        <v>777</v>
      </c>
      <c s="6" r="B39" t="n">
        <v>0</v>
      </c>
      <c s="6" r="C39" t="n">
        <v>0</v>
      </c>
    </row>
    <row spans="1:3" r="40">
      <c s="4" r="A40" t="s">
        <v>695</v>
      </c>
      <c s="7" r="B40" t="n">
        <v>0</v>
      </c>
      <c s="7" r="C40"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s>
  <sheetData>
    <row spans="1:4" r="1">
      <c s="1" r="A1" t="s">
        <v>778</v>
      </c>
      <c s="2" r="B1" t="s">
        <v>779</v>
      </c>
      <c s="2" r="C1" t="s">
        <v>610</v>
      </c>
    </row>
    <row spans="1:4" r="2">
      <c s="3" r="A2" t="s">
        <v>780</v>
      </c>
    </row>
    <row spans="1:4" r="3">
      <c s="4" r="A3" t="s">
        <v>55</v>
      </c>
      <c s="7" r="B3" t="n">
        <v>1934</v>
      </c>
      <c s="7" r="C3" t="n">
        <v>1635</v>
      </c>
      <c s="4" r="D3" t="s">
        <v>31</v>
      </c>
    </row>
    <row spans="1:4" r="4">
      <c s="4" r="A4" t="s">
        <v>781</v>
      </c>
      <c s="6" r="B4" t="n">
        <v>16</v>
      </c>
    </row>
    <row spans="1:4" r="5">
      <c s="4" r="A5" t="s">
        <v>782</v>
      </c>
      <c s="6" r="B5" t="n">
        <v>11</v>
      </c>
    </row>
    <row spans="1:4" r="6">
      <c s="4" r="A6" t="s">
        <v>783</v>
      </c>
      <c s="6" r="B6" t="n">
        <v>1</v>
      </c>
    </row>
    <row spans="1:4" r="7">
      <c s="4" r="A7" t="s">
        <v>784</v>
      </c>
      <c s="7" r="B7" t="n">
        <v>4</v>
      </c>
    </row>
    <row spans="1:4" r="8">
      <c s="4" r="A8" t="s">
        <v>785</v>
      </c>
    </row>
    <row spans="1:4" r="9">
      <c s="3" r="A9" t="s">
        <v>780</v>
      </c>
    </row>
    <row spans="1:4" r="10">
      <c s="4" r="A10" t="s">
        <v>786</v>
      </c>
      <c s="6" r="B10" t="n">
        <v>5</v>
      </c>
    </row>
    <row spans="1:4" r="11">
      <c s="4" r="A11" t="s">
        <v>787</v>
      </c>
    </row>
    <row spans="1:4" r="12">
      <c s="3" r="A12" t="s">
        <v>780</v>
      </c>
    </row>
    <row spans="1:4" r="13">
      <c s="4" r="A13" t="s">
        <v>788</v>
      </c>
      <c s="7" r="B13" t="n">
        <v>14</v>
      </c>
    </row>
    <row spans="1:4" r="14">
      <c s="4" r="A14" t="s">
        <v>789</v>
      </c>
    </row>
    <row spans="1:4" r="15">
      <c s="3" r="A15" t="s">
        <v>780</v>
      </c>
    </row>
    <row spans="1:4" r="16">
      <c s="4" r="A16" t="s">
        <v>55</v>
      </c>
      <c s="6" r="B16" t="n">
        <v>1800</v>
      </c>
      <c s="6" r="C16" t="n">
        <v>1600</v>
      </c>
    </row>
    <row spans="1:4" r="17">
      <c s="4" r="A17" t="s">
        <v>790</v>
      </c>
    </row>
    <row spans="1:4" r="18">
      <c s="3" r="A18" t="s">
        <v>780</v>
      </c>
    </row>
    <row spans="1:4" r="19">
      <c s="4" r="A19" t="s">
        <v>55</v>
      </c>
      <c s="7" r="B19" t="n">
        <v>1800</v>
      </c>
      <c s="7" r="C19" t="n">
        <v>1700</v>
      </c>
    </row>
    <row spans="1:4" r="20">
      <c r="A20" t="n"/>
    </row>
    <row spans="1:4" r="21">
      <c s="4" r="A21" t="s">
        <v>31</v>
      </c>
      <c s="4" r="B21" t="s">
        <v>75</v>
      </c>
    </row>
  </sheetData>
  <mergeCells count="3">
    <mergeCell ref="C1:D1"/>
    <mergeCell ref="A20:D20"/>
    <mergeCell ref="B21:D2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1</v>
      </c>
      <c s="2" r="B1" t="s">
        <v>1</v>
      </c>
    </row>
    <row spans="1:4" r="2">
      <c s="2" r="B2" t="s">
        <v>2</v>
      </c>
      <c s="2" r="C2" t="s">
        <v>30</v>
      </c>
      <c s="2" r="D2" t="s">
        <v>792</v>
      </c>
    </row>
    <row spans="1:4" r="3">
      <c s="3" r="A3" t="s">
        <v>793</v>
      </c>
    </row>
    <row spans="1:4" r="4">
      <c s="4" r="A4" t="s">
        <v>794</v>
      </c>
      <c s="7" r="B4" t="n">
        <v>23</v>
      </c>
    </row>
    <row spans="1:4" r="5">
      <c s="4" r="A5" t="s">
        <v>795</v>
      </c>
      <c s="6" r="B5" t="n">
        <v>496</v>
      </c>
      <c s="7" r="C5" t="n">
        <v>383</v>
      </c>
    </row>
    <row spans="1:4" r="6">
      <c s="4" r="A6" t="s">
        <v>796</v>
      </c>
      <c s="6" r="B6" t="n">
        <v>1</v>
      </c>
    </row>
    <row spans="1:4" r="7">
      <c s="4" r="A7" t="s">
        <v>797</v>
      </c>
    </row>
    <row spans="1:4" r="8">
      <c s="3" r="A8" t="s">
        <v>793</v>
      </c>
    </row>
    <row spans="1:4" r="9">
      <c s="4" r="A9" t="s">
        <v>798</v>
      </c>
      <c s="6" r="B9" t="n">
        <v>2200</v>
      </c>
      <c s="7" r="C9" t="n">
        <v>700</v>
      </c>
    </row>
    <row spans="1:4" r="10">
      <c s="4" r="A10" t="s">
        <v>799</v>
      </c>
    </row>
    <row spans="1:4" r="11">
      <c s="3" r="A11" t="s">
        <v>793</v>
      </c>
    </row>
    <row spans="1:4" r="12">
      <c s="4" r="A12" t="s">
        <v>800</v>
      </c>
      <c s="6" r="B12" t="n">
        <v>275</v>
      </c>
    </row>
    <row spans="1:4" r="13">
      <c s="4" r="A13" t="s">
        <v>801</v>
      </c>
      <c s="7" r="B13" t="n">
        <v>23</v>
      </c>
    </row>
    <row spans="1:4" r="14">
      <c s="4" r="A14" t="s">
        <v>802</v>
      </c>
    </row>
    <row spans="1:4" r="15">
      <c s="3" r="A15" t="s">
        <v>793</v>
      </c>
    </row>
    <row spans="1:4" r="16">
      <c s="4" r="A16" t="s">
        <v>803</v>
      </c>
      <c s="7" r="D16" t="n">
        <v>275</v>
      </c>
    </row>
    <row spans="1:4" r="17">
      <c s="4" r="A17" t="s">
        <v>804</v>
      </c>
      <c s="4" r="B17" t="s">
        <v>805</v>
      </c>
      <c s="4" r="C17" t="s">
        <v>805</v>
      </c>
      <c s="4" r="D17" t="s">
        <v>80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6</v>
      </c>
      <c s="2" r="B1" t="s">
        <v>1</v>
      </c>
    </row>
    <row spans="1:3" r="2">
      <c s="2" r="B2" t="s">
        <v>2</v>
      </c>
      <c s="2" r="C2" t="s">
        <v>30</v>
      </c>
    </row>
    <row spans="1:3" r="3">
      <c s="3" r="A3" t="s">
        <v>807</v>
      </c>
    </row>
    <row spans="1:3" r="4">
      <c s="4" r="A4" t="s">
        <v>808</v>
      </c>
      <c s="7" r="B4" t="n">
        <v>15</v>
      </c>
      <c s="7" r="C4" t="n">
        <v>20</v>
      </c>
    </row>
    <row spans="1:3" r="5">
      <c s="4" r="A5" t="s">
        <v>809</v>
      </c>
      <c s="6" r="B5" t="n">
        <v>11</v>
      </c>
      <c s="6" r="C5" t="n">
        <v>5</v>
      </c>
    </row>
    <row spans="1:3" r="6">
      <c s="4" r="A6" t="s">
        <v>810</v>
      </c>
    </row>
    <row spans="1:3" r="7">
      <c s="3" r="A7" t="s">
        <v>807</v>
      </c>
    </row>
    <row spans="1:3" r="8">
      <c s="4" r="A8" t="s">
        <v>808</v>
      </c>
      <c s="6" r="B8" t="n">
        <v>3</v>
      </c>
      <c s="6" r="C8" t="n">
        <v>19</v>
      </c>
    </row>
    <row spans="1:3" r="9">
      <c s="4" r="A9" t="s">
        <v>809</v>
      </c>
      <c s="6" r="B9" t="n">
        <v>4</v>
      </c>
      <c s="6" r="C9" t="n">
        <v>3</v>
      </c>
    </row>
    <row spans="1:3" r="10">
      <c s="4" r="A10" t="s">
        <v>811</v>
      </c>
    </row>
    <row spans="1:3" r="11">
      <c s="3" r="A11" t="s">
        <v>807</v>
      </c>
    </row>
    <row spans="1:3" r="12">
      <c s="4" r="A12" t="s">
        <v>812</v>
      </c>
      <c s="6" r="B12" t="n">
        <v>5</v>
      </c>
      <c s="6" r="C12" t="n">
        <v>15</v>
      </c>
    </row>
    <row spans="1:3" r="13">
      <c s="4" r="A13" t="s">
        <v>813</v>
      </c>
    </row>
    <row spans="1:3" r="14">
      <c s="3" r="A14" t="s">
        <v>807</v>
      </c>
    </row>
    <row spans="1:3" r="15">
      <c s="4" r="A15" t="s">
        <v>808</v>
      </c>
      <c s="6" r="B15" t="n">
        <v>0</v>
      </c>
      <c s="6" r="C15" t="n">
        <v>18</v>
      </c>
    </row>
    <row spans="1:3" r="16">
      <c s="4" r="A16" t="s">
        <v>814</v>
      </c>
    </row>
    <row spans="1:3" r="17">
      <c s="3" r="A17" t="s">
        <v>807</v>
      </c>
    </row>
    <row spans="1:3" r="18">
      <c s="4" r="A18" t="s">
        <v>809</v>
      </c>
      <c s="6" r="B18" t="n">
        <v>0</v>
      </c>
      <c s="6" r="C18" t="n">
        <v>0</v>
      </c>
    </row>
    <row spans="1:3" r="19">
      <c s="4" r="A19" t="s">
        <v>815</v>
      </c>
    </row>
    <row spans="1:3" r="20">
      <c s="3" r="A20" t="s">
        <v>807</v>
      </c>
    </row>
    <row spans="1:3" r="21">
      <c s="4" r="A21" t="s">
        <v>808</v>
      </c>
      <c s="6" r="B21" t="n">
        <v>3</v>
      </c>
      <c s="6" r="C21" t="n">
        <v>1</v>
      </c>
    </row>
    <row spans="1:3" r="22">
      <c s="4" r="A22" t="s">
        <v>816</v>
      </c>
    </row>
    <row spans="1:3" r="23">
      <c s="3" r="A23" t="s">
        <v>807</v>
      </c>
    </row>
    <row spans="1:3" r="24">
      <c s="4" r="A24" t="s">
        <v>809</v>
      </c>
      <c s="6" r="B24" t="n">
        <v>4</v>
      </c>
      <c s="6" r="C24" t="n">
        <v>3</v>
      </c>
    </row>
    <row spans="1:3" r="25">
      <c s="4" r="A25" t="s">
        <v>817</v>
      </c>
    </row>
    <row spans="1:3" r="26">
      <c s="3" r="A26" t="s">
        <v>807</v>
      </c>
    </row>
    <row spans="1:3" r="27">
      <c s="4" r="A27" t="s">
        <v>818</v>
      </c>
      <c s="6" r="B27" t="n">
        <v>-5</v>
      </c>
      <c s="6" r="C27" t="n">
        <v>-15</v>
      </c>
    </row>
    <row spans="1:3" r="28">
      <c s="4" r="A28" t="s">
        <v>819</v>
      </c>
    </row>
    <row spans="1:3" r="29">
      <c s="3" r="A29" t="s">
        <v>807</v>
      </c>
    </row>
    <row spans="1:3" r="30">
      <c s="4" r="A30" t="s">
        <v>808</v>
      </c>
      <c s="6" r="B30" t="n">
        <v>12</v>
      </c>
      <c s="6" r="C30" t="n">
        <v>1</v>
      </c>
    </row>
    <row spans="1:3" r="31">
      <c s="4" r="A31" t="s">
        <v>809</v>
      </c>
      <c s="6" r="B31" t="n">
        <v>7</v>
      </c>
      <c s="6" r="C31" t="n">
        <v>2</v>
      </c>
    </row>
    <row spans="1:3" r="32">
      <c s="4" r="A32" t="s">
        <v>820</v>
      </c>
    </row>
    <row spans="1:3" r="33">
      <c s="3" r="A33" t="s">
        <v>807</v>
      </c>
    </row>
    <row spans="1:3" r="34">
      <c s="4" r="A34" t="s">
        <v>808</v>
      </c>
      <c s="6" r="B34" t="n">
        <v>12</v>
      </c>
      <c s="6" r="C34" t="n">
        <v>1</v>
      </c>
    </row>
    <row spans="1:3" r="35">
      <c s="4" r="A35" t="s">
        <v>821</v>
      </c>
    </row>
    <row spans="1:3" r="36">
      <c s="3" r="A36" t="s">
        <v>807</v>
      </c>
    </row>
    <row spans="1:3" r="37">
      <c s="4" r="A37" t="s">
        <v>809</v>
      </c>
      <c s="7" r="B37" t="n">
        <v>7</v>
      </c>
      <c s="7" r="C37" t="n">
        <v>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2</v>
      </c>
      <c s="2" r="B1" t="s">
        <v>1</v>
      </c>
    </row>
    <row spans="1:3" r="2">
      <c s="2" r="B2" t="s">
        <v>2</v>
      </c>
      <c s="2" r="C2" t="s">
        <v>30</v>
      </c>
    </row>
    <row spans="1:3" r="3">
      <c s="3" r="A3" t="s">
        <v>823</v>
      </c>
    </row>
    <row spans="1:3" r="4">
      <c s="4" r="A4" t="s">
        <v>824</v>
      </c>
      <c s="7" r="B4" t="n">
        <v>1</v>
      </c>
      <c s="7" r="C4" t="n">
        <v>-2</v>
      </c>
    </row>
    <row spans="1:3" r="5">
      <c s="4" r="A5" t="s">
        <v>825</v>
      </c>
      <c s="6" r="B5" t="n">
        <v>0</v>
      </c>
      <c s="6" r="C5" t="n">
        <v>0</v>
      </c>
    </row>
    <row spans="1:3" r="6">
      <c s="4" r="A6" t="s">
        <v>826</v>
      </c>
      <c s="7" r="B6" t="n">
        <v>0</v>
      </c>
      <c s="7" r="C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7</v>
      </c>
      <c s="2" r="B1" t="s">
        <v>1</v>
      </c>
    </row>
    <row spans="1:4" r="2">
      <c s="2" r="B2" t="s">
        <v>2</v>
      </c>
      <c s="2" r="C2" t="s">
        <v>30</v>
      </c>
      <c s="2" r="D2" t="s">
        <v>93</v>
      </c>
    </row>
    <row spans="1:4" r="3">
      <c s="3" r="A3" t="s">
        <v>793</v>
      </c>
    </row>
    <row spans="1:4" r="4">
      <c s="4" r="A4" t="s">
        <v>828</v>
      </c>
      <c s="7" r="B4" t="n">
        <v>-19</v>
      </c>
      <c s="7" r="C4" t="n">
        <v>-1</v>
      </c>
      <c s="7" r="D4" t="n">
        <v>-15</v>
      </c>
    </row>
    <row spans="1:4" r="5">
      <c s="4" r="A5" t="s">
        <v>829</v>
      </c>
    </row>
    <row spans="1:4" r="6">
      <c s="3" r="A6" t="s">
        <v>793</v>
      </c>
    </row>
    <row spans="1:4" r="7">
      <c s="4" r="A7" t="s">
        <v>828</v>
      </c>
      <c s="6" r="B7" t="n">
        <v>0</v>
      </c>
      <c s="6" r="C7" t="n">
        <v>8</v>
      </c>
      <c s="6" r="D7" t="n">
        <v>0</v>
      </c>
    </row>
    <row spans="1:4" r="8">
      <c s="4" r="A8" t="s">
        <v>830</v>
      </c>
    </row>
    <row spans="1:4" r="9">
      <c s="3" r="A9" t="s">
        <v>793</v>
      </c>
    </row>
    <row spans="1:4" r="10">
      <c s="4" r="A10" t="s">
        <v>828</v>
      </c>
      <c s="7" r="B10" t="n">
        <v>-19</v>
      </c>
      <c s="7" r="C10" t="n">
        <v>-9</v>
      </c>
      <c s="7" r="D10" t="n">
        <v>-1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1</v>
      </c>
      <c s="2" r="B1" t="s">
        <v>2</v>
      </c>
      <c s="2" r="C1" t="s">
        <v>30</v>
      </c>
    </row>
    <row spans="1:3" r="2">
      <c s="3" r="A2" t="s">
        <v>264</v>
      </c>
    </row>
    <row spans="1:3" r="3">
      <c s="4" r="A3" t="s">
        <v>808</v>
      </c>
      <c s="7" r="B3" t="n">
        <v>15</v>
      </c>
      <c s="7" r="C3" t="n">
        <v>20</v>
      </c>
    </row>
    <row spans="1:3" r="4">
      <c s="4" r="A4" t="s">
        <v>809</v>
      </c>
      <c s="6" r="B4" t="n">
        <v>11</v>
      </c>
      <c s="6" r="C4" t="n">
        <v>5</v>
      </c>
    </row>
    <row spans="1:3" r="5">
      <c s="4" r="A5" t="s">
        <v>832</v>
      </c>
      <c s="6" r="B5" t="n">
        <v>3</v>
      </c>
      <c s="6" r="C5" t="n">
        <v>0</v>
      </c>
    </row>
    <row spans="1:3" r="6">
      <c s="4" r="A6" t="s">
        <v>833</v>
      </c>
      <c s="6" r="B6" t="n">
        <v>1</v>
      </c>
      <c s="6" r="C6" t="n">
        <v>0</v>
      </c>
    </row>
    <row spans="1:3" r="7">
      <c s="4" r="A7" t="s">
        <v>834</v>
      </c>
      <c s="6" r="B7" t="n">
        <v>12</v>
      </c>
      <c s="6" r="C7" t="n">
        <v>20</v>
      </c>
    </row>
    <row spans="1:3" r="8">
      <c s="4" r="A8" t="s">
        <v>835</v>
      </c>
      <c s="7" r="B8" t="n">
        <v>10</v>
      </c>
      <c s="7" r="C8" t="n">
        <v>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4"/>
    <col customWidth="1" max="5" min="5" width="14"/>
  </cols>
  <sheetData>
    <row spans="1:5" r="1">
      <c s="1" r="A1" t="s">
        <v>836</v>
      </c>
      <c s="2" r="B1" t="s">
        <v>1</v>
      </c>
    </row>
    <row spans="1:5" r="2">
      <c s="2" r="B2" t="s">
        <v>2</v>
      </c>
      <c s="2" r="C2" t="s">
        <v>30</v>
      </c>
      <c s="2" r="E2" t="s">
        <v>93</v>
      </c>
    </row>
    <row spans="1:5" r="3">
      <c s="3" r="A3" t="s">
        <v>837</v>
      </c>
    </row>
    <row spans="1:5" r="4">
      <c s="4" r="A4" t="s">
        <v>838</v>
      </c>
      <c s="7" r="B4" t="n">
        <v>3919</v>
      </c>
      <c s="7" r="C4" t="n">
        <v>3850</v>
      </c>
    </row>
    <row spans="1:5" r="5">
      <c s="4" r="A5" t="s">
        <v>81</v>
      </c>
      <c s="6" r="B5" t="n">
        <v>2894</v>
      </c>
      <c s="6" r="C5" t="n">
        <v>2740</v>
      </c>
    </row>
    <row spans="1:5" r="6">
      <c s="4" r="A6" t="s">
        <v>690</v>
      </c>
      <c s="6" r="B6" t="n">
        <v>1025</v>
      </c>
      <c s="6" r="C6" t="n">
        <v>1110</v>
      </c>
      <c s="4" r="D6" t="s">
        <v>31</v>
      </c>
    </row>
    <row spans="1:5" r="7">
      <c s="4" r="A7" t="s">
        <v>839</v>
      </c>
      <c s="6" r="B7" t="n">
        <v>383</v>
      </c>
      <c s="6" r="C7" t="n">
        <v>493</v>
      </c>
      <c s="7" r="E7" t="n">
        <v>540</v>
      </c>
    </row>
    <row spans="1:5" r="8">
      <c s="4" r="A8" t="s">
        <v>840</v>
      </c>
    </row>
    <row spans="1:5" r="9">
      <c s="3" r="A9" t="s">
        <v>837</v>
      </c>
    </row>
    <row spans="1:5" r="10">
      <c s="4" r="A10" t="s">
        <v>838</v>
      </c>
      <c s="6" r="B10" t="n">
        <v>921</v>
      </c>
      <c s="6" r="C10" t="n">
        <v>912</v>
      </c>
    </row>
    <row spans="1:5" r="11">
      <c s="4" r="A11" t="s">
        <v>841</v>
      </c>
    </row>
    <row spans="1:5" r="12">
      <c s="3" r="A12" t="s">
        <v>837</v>
      </c>
    </row>
    <row spans="1:5" r="13">
      <c s="4" r="A13" t="s">
        <v>838</v>
      </c>
      <c s="6" r="B13" t="n">
        <v>2794</v>
      </c>
      <c s="6" r="C13" t="n">
        <v>2750</v>
      </c>
    </row>
    <row spans="1:5" r="14">
      <c s="4" r="A14" t="s">
        <v>842</v>
      </c>
    </row>
    <row spans="1:5" r="15">
      <c s="3" r="A15" t="s">
        <v>837</v>
      </c>
    </row>
    <row spans="1:5" r="16">
      <c s="4" r="A16" t="s">
        <v>838</v>
      </c>
      <c s="6" r="B16" t="n">
        <v>197</v>
      </c>
      <c s="6" r="C16" t="n">
        <v>185</v>
      </c>
    </row>
    <row spans="1:5" r="17">
      <c s="4" r="A17" t="s">
        <v>843</v>
      </c>
    </row>
    <row spans="1:5" r="18">
      <c s="3" r="A18" t="s">
        <v>837</v>
      </c>
    </row>
    <row spans="1:5" r="19">
      <c s="4" r="A19" t="s">
        <v>838</v>
      </c>
      <c s="7" r="B19" t="n">
        <v>7</v>
      </c>
      <c s="7" r="C19" t="n">
        <v>3</v>
      </c>
    </row>
    <row spans="1:5" r="20">
      <c r="A20" t="n"/>
    </row>
    <row spans="1:5" r="21">
      <c s="4" r="A21" t="s">
        <v>31</v>
      </c>
      <c s="4" r="B21" t="s">
        <v>75</v>
      </c>
    </row>
  </sheetData>
  <mergeCells count="5">
    <mergeCell ref="A1:A2"/>
    <mergeCell ref="B1:E1"/>
    <mergeCell ref="C2:D2"/>
    <mergeCell ref="A20:E20"/>
    <mergeCell ref="B21:E2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4</v>
      </c>
      <c s="2" r="B1" t="s">
        <v>2</v>
      </c>
      <c s="2" r="C1" t="s">
        <v>30</v>
      </c>
    </row>
    <row spans="1:3" r="2">
      <c s="3" r="A2" t="s">
        <v>845</v>
      </c>
    </row>
    <row spans="1:3" r="3">
      <c s="4" r="A3" t="s">
        <v>846</v>
      </c>
      <c s="7" r="B3" t="n">
        <v>3556</v>
      </c>
      <c s="7" r="C3" t="n">
        <v>3380</v>
      </c>
    </row>
    <row spans="1:3" r="4">
      <c s="4" r="A4" t="s">
        <v>847</v>
      </c>
      <c s="6" r="B4" t="n">
        <v>2228</v>
      </c>
      <c s="6" r="C4" t="n">
        <v>2221</v>
      </c>
    </row>
    <row spans="1:3" r="5">
      <c s="4" r="A5" t="s">
        <v>848</v>
      </c>
      <c s="6" r="B5" t="n">
        <v>1328</v>
      </c>
      <c s="6" r="C5" t="n">
        <v>1159</v>
      </c>
    </row>
    <row spans="1:3" r="6">
      <c s="4" r="A6" t="s">
        <v>91</v>
      </c>
    </row>
    <row spans="1:3" r="7">
      <c s="3" r="A7" t="s">
        <v>845</v>
      </c>
    </row>
    <row spans="1:3" r="8">
      <c s="4" r="A8" t="s">
        <v>846</v>
      </c>
      <c s="6" r="B8" t="n">
        <v>828</v>
      </c>
      <c s="6" r="C8" t="n">
        <v>802</v>
      </c>
    </row>
    <row spans="1:3" r="9">
      <c s="4" r="A9" t="s">
        <v>847</v>
      </c>
      <c s="6" r="B9" t="n">
        <v>494</v>
      </c>
      <c s="6" r="C9" t="n">
        <v>476</v>
      </c>
    </row>
    <row spans="1:3" r="10">
      <c s="4" r="A10" t="s">
        <v>848</v>
      </c>
      <c s="6" r="B10" t="n">
        <v>334</v>
      </c>
      <c s="6" r="C10" t="n">
        <v>326</v>
      </c>
    </row>
    <row spans="1:3" r="11">
      <c s="4" r="A11" t="s">
        <v>90</v>
      </c>
    </row>
    <row spans="1:3" r="12">
      <c s="3" r="A12" t="s">
        <v>845</v>
      </c>
    </row>
    <row spans="1:3" r="13">
      <c s="4" r="A13" t="s">
        <v>846</v>
      </c>
      <c s="6" r="B13" t="n">
        <v>2243</v>
      </c>
      <c s="6" r="C13" t="n">
        <v>2286</v>
      </c>
    </row>
    <row spans="1:3" r="14">
      <c s="4" r="A14" t="s">
        <v>847</v>
      </c>
      <c s="6" r="B14" t="n">
        <v>1531</v>
      </c>
      <c s="6" r="C14" t="n">
        <v>1568</v>
      </c>
    </row>
    <row spans="1:3" r="15">
      <c s="4" r="A15" t="s">
        <v>848</v>
      </c>
      <c s="6" r="B15" t="n">
        <v>712</v>
      </c>
      <c s="6" r="C15" t="n">
        <v>718</v>
      </c>
    </row>
    <row spans="1:3" r="16">
      <c s="4" r="A16" t="s">
        <v>849</v>
      </c>
    </row>
    <row spans="1:3" r="17">
      <c s="3" r="A17" t="s">
        <v>845</v>
      </c>
    </row>
    <row spans="1:3" r="18">
      <c s="4" r="A18" t="s">
        <v>846</v>
      </c>
      <c s="6" r="B18" t="n">
        <v>485</v>
      </c>
      <c s="6" r="C18" t="n">
        <v>292</v>
      </c>
    </row>
    <row spans="1:3" r="19">
      <c s="4" r="A19" t="s">
        <v>847</v>
      </c>
      <c s="6" r="B19" t="n">
        <v>203</v>
      </c>
      <c s="6" r="C19" t="n">
        <v>177</v>
      </c>
    </row>
    <row spans="1:3" r="20">
      <c s="4" r="A20" t="s">
        <v>848</v>
      </c>
      <c s="7" r="B20" t="n">
        <v>282</v>
      </c>
      <c s="7" r="C20" t="n">
        <v>11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850</v>
      </c>
      <c s="2" r="B1" t="s">
        <v>1</v>
      </c>
    </row>
    <row spans="1:4" r="2">
      <c s="2" r="B2" t="s">
        <v>2</v>
      </c>
      <c s="2" r="C2" t="s">
        <v>30</v>
      </c>
      <c s="2" r="D2" t="s">
        <v>93</v>
      </c>
    </row>
    <row spans="1:4" r="3">
      <c s="3" r="A3" t="s">
        <v>845</v>
      </c>
    </row>
    <row spans="1:4" r="4">
      <c s="4" r="A4" t="s">
        <v>851</v>
      </c>
      <c s="7" r="B4" t="n">
        <v>286</v>
      </c>
      <c s="7" r="C4" t="n">
        <v>374</v>
      </c>
      <c s="7" r="D4" t="n">
        <v>364</v>
      </c>
    </row>
    <row spans="1:4" r="5">
      <c s="3" r="A5" t="s">
        <v>852</v>
      </c>
    </row>
    <row spans="1:4" r="6">
      <c s="12" r="A6" t="n">
        <v>2017</v>
      </c>
      <c s="6" r="B6" t="n">
        <v>283</v>
      </c>
    </row>
    <row spans="1:4" r="7">
      <c s="12" r="A7" t="n">
        <v>2018</v>
      </c>
      <c s="6" r="B7" t="n">
        <v>236</v>
      </c>
    </row>
    <row spans="1:4" r="8">
      <c s="12" r="A8" t="n">
        <v>2019</v>
      </c>
      <c s="6" r="B8" t="n">
        <v>210</v>
      </c>
    </row>
    <row spans="1:4" r="9">
      <c s="12" r="A9" t="n">
        <v>2020</v>
      </c>
      <c s="6" r="B9" t="n">
        <v>185</v>
      </c>
    </row>
    <row spans="1:4" r="10">
      <c s="12" r="A10" t="n">
        <v>2021</v>
      </c>
      <c s="6" r="B10" t="n">
        <v>139</v>
      </c>
    </row>
    <row spans="1:4" r="11">
      <c s="4" r="A11" t="s">
        <v>621</v>
      </c>
    </row>
    <row spans="1:4" r="12">
      <c s="3" r="A12" t="s">
        <v>852</v>
      </c>
    </row>
    <row spans="1:4" r="13">
      <c s="4" r="A13" t="s">
        <v>853</v>
      </c>
      <c s="6" r="B13" t="n">
        <v>31</v>
      </c>
      <c s="6" r="C13" t="n">
        <v>53</v>
      </c>
    </row>
    <row spans="1:4" r="14">
      <c s="4" r="A14" t="s">
        <v>91</v>
      </c>
    </row>
    <row spans="1:4" r="15">
      <c s="3" r="A15" t="s">
        <v>845</v>
      </c>
    </row>
    <row spans="1:4" r="16">
      <c s="4" r="A16" t="s">
        <v>851</v>
      </c>
      <c s="6" r="B16" t="n">
        <v>11</v>
      </c>
      <c s="6" r="C16" t="n">
        <v>27</v>
      </c>
      <c s="6" r="D16" t="n">
        <v>34</v>
      </c>
    </row>
    <row spans="1:4" r="17">
      <c s="4" r="A17" t="s">
        <v>854</v>
      </c>
    </row>
    <row spans="1:4" r="18">
      <c s="3" r="A18" t="s">
        <v>852</v>
      </c>
    </row>
    <row spans="1:4" r="19">
      <c s="4" r="A19" t="s">
        <v>855</v>
      </c>
      <c s="6" r="C19" t="n">
        <v>53</v>
      </c>
    </row>
    <row spans="1:4" r="20">
      <c s="4" r="A20" t="s">
        <v>856</v>
      </c>
      <c s="6" r="C20" t="n">
        <v>31</v>
      </c>
    </row>
    <row spans="1:4" r="21">
      <c s="4" r="A21" t="s">
        <v>857</v>
      </c>
      <c s="6" r="B21" t="n">
        <v>7</v>
      </c>
    </row>
    <row spans="1:4" r="22">
      <c s="4" r="A22" t="s">
        <v>858</v>
      </c>
    </row>
    <row spans="1:4" r="23">
      <c s="3" r="A23" t="s">
        <v>845</v>
      </c>
    </row>
    <row spans="1:4" r="24">
      <c s="4" r="A24" t="s">
        <v>851</v>
      </c>
      <c s="6" r="B24" t="n">
        <v>99</v>
      </c>
      <c s="6" r="C24" t="n">
        <v>129</v>
      </c>
      <c s="6" r="D24" t="n">
        <v>115</v>
      </c>
    </row>
    <row spans="1:4" r="25">
      <c s="4" r="A25" t="s">
        <v>859</v>
      </c>
    </row>
    <row spans="1:4" r="26">
      <c s="3" r="A26" t="s">
        <v>845</v>
      </c>
    </row>
    <row spans="1:4" r="27">
      <c s="4" r="A27" t="s">
        <v>851</v>
      </c>
      <c s="6" r="B27" t="n">
        <v>56</v>
      </c>
      <c s="6" r="C27" t="n">
        <v>61</v>
      </c>
      <c s="6" r="D27" t="n">
        <v>54</v>
      </c>
    </row>
    <row spans="1:4" r="28">
      <c s="4" r="A28" t="s">
        <v>860</v>
      </c>
    </row>
    <row spans="1:4" r="29">
      <c s="3" r="A29" t="s">
        <v>845</v>
      </c>
    </row>
    <row spans="1:4" r="30">
      <c s="4" r="A30" t="s">
        <v>851</v>
      </c>
      <c s="7" r="B30" t="n">
        <v>9</v>
      </c>
      <c s="7" r="C30" t="n">
        <v>6</v>
      </c>
      <c s="7" r="D30" t="n">
        <v>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1</v>
      </c>
      <c s="2" r="B1" t="s">
        <v>2</v>
      </c>
      <c s="2" r="C1" t="s">
        <v>30</v>
      </c>
    </row>
    <row spans="1:3" r="2">
      <c s="3" r="A2" t="s">
        <v>845</v>
      </c>
    </row>
    <row spans="1:3" r="3">
      <c s="4" r="A3" t="s">
        <v>862</v>
      </c>
      <c s="7" r="B3" t="n">
        <v>1328</v>
      </c>
      <c s="7" r="C3" t="n">
        <v>1159</v>
      </c>
    </row>
    <row spans="1:3" r="4">
      <c s="4" r="A4" t="s">
        <v>90</v>
      </c>
    </row>
    <row spans="1:3" r="5">
      <c s="3" r="A5" t="s">
        <v>845</v>
      </c>
    </row>
    <row spans="1:3" r="6">
      <c s="4" r="A6" t="s">
        <v>862</v>
      </c>
      <c s="6" r="B6" t="n">
        <v>712</v>
      </c>
      <c s="6" r="C6" t="n">
        <v>718</v>
      </c>
    </row>
    <row spans="1:3" r="7">
      <c s="4" r="A7" t="s">
        <v>863</v>
      </c>
    </row>
    <row spans="1:3" r="8">
      <c s="3" r="A8" t="s">
        <v>845</v>
      </c>
    </row>
    <row spans="1:3" r="9">
      <c s="4" r="A9" t="s">
        <v>862</v>
      </c>
      <c s="6" r="B9" t="n">
        <v>206</v>
      </c>
      <c s="6" r="C9" t="n">
        <v>225</v>
      </c>
    </row>
    <row spans="1:3" r="10">
      <c s="4" r="A10" t="s">
        <v>864</v>
      </c>
    </row>
    <row spans="1:3" r="11">
      <c s="3" r="A11" t="s">
        <v>845</v>
      </c>
    </row>
    <row spans="1:3" r="12">
      <c s="4" r="A12" t="s">
        <v>862</v>
      </c>
      <c s="6" r="B12" t="n">
        <v>352</v>
      </c>
      <c s="6" r="C12" t="n">
        <v>363</v>
      </c>
    </row>
    <row spans="1:3" r="13">
      <c s="4" r="A13" t="s">
        <v>865</v>
      </c>
    </row>
    <row spans="1:3" r="14">
      <c s="3" r="A14" t="s">
        <v>845</v>
      </c>
    </row>
    <row spans="1:3" r="15">
      <c s="4" r="A15" t="s">
        <v>862</v>
      </c>
      <c s="7" r="B15" t="n">
        <v>154</v>
      </c>
      <c s="7" r="C15" t="n">
        <v>13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4"/>
    <col customWidth="1" max="5" min="5" width="4"/>
    <col customWidth="1" max="6" min="6" width="14"/>
  </cols>
  <sheetData>
    <row spans="1:6" r="1">
      <c s="1" r="A1" t="s">
        <v>866</v>
      </c>
      <c s="2" r="B1" t="s">
        <v>1</v>
      </c>
    </row>
    <row spans="1:6" r="2">
      <c s="2" r="B2" t="s">
        <v>2</v>
      </c>
      <c s="2" r="D2" t="s">
        <v>30</v>
      </c>
      <c s="2" r="F2" t="s">
        <v>93</v>
      </c>
    </row>
    <row spans="1:6" r="3">
      <c s="3" r="A3" t="s">
        <v>867</v>
      </c>
    </row>
    <row spans="1:6" r="4">
      <c s="4" r="A4" t="s">
        <v>868</v>
      </c>
      <c s="7" r="B4" t="n">
        <v>4039</v>
      </c>
      <c s="7" r="D4" t="n">
        <v>3600</v>
      </c>
      <c s="7" r="F4" t="n">
        <v>3641</v>
      </c>
    </row>
    <row spans="1:6" r="5">
      <c s="4" r="A5" t="s">
        <v>869</v>
      </c>
      <c s="6" r="B5" t="n">
        <v>-2762</v>
      </c>
      <c s="6" r="D5" t="n">
        <v>-2762</v>
      </c>
      <c s="6" r="F5" t="n">
        <v>-2762</v>
      </c>
    </row>
    <row spans="1:6" r="6">
      <c s="4" r="A6" t="s">
        <v>870</v>
      </c>
      <c s="6" r="B6" t="n">
        <v>838</v>
      </c>
      <c s="4" r="C6" t="s">
        <v>31</v>
      </c>
      <c s="6" r="D6" t="n">
        <v>879</v>
      </c>
    </row>
    <row spans="1:6" r="7">
      <c s="4" r="A7" t="s">
        <v>871</v>
      </c>
      <c s="6" r="B7" t="n">
        <v>446</v>
      </c>
    </row>
    <row spans="1:6" r="8">
      <c s="4" r="A8" t="s">
        <v>872</v>
      </c>
      <c s="6" r="B8" t="n">
        <v>-7</v>
      </c>
      <c s="6" r="D8" t="n">
        <v>-41</v>
      </c>
    </row>
    <row spans="1:6" r="9">
      <c s="4" r="A9" t="s">
        <v>873</v>
      </c>
      <c s="6" r="B9" t="n">
        <v>1277</v>
      </c>
      <c s="6" r="D9" t="n">
        <v>838</v>
      </c>
      <c s="4" r="E9" t="s">
        <v>31</v>
      </c>
    </row>
    <row spans="1:6" r="10">
      <c s="4" r="A10" t="s">
        <v>620</v>
      </c>
    </row>
    <row spans="1:6" r="11">
      <c s="3" r="A11" t="s">
        <v>867</v>
      </c>
    </row>
    <row spans="1:6" r="12">
      <c s="4" r="A12" t="s">
        <v>868</v>
      </c>
      <c s="6" r="B12" t="n">
        <v>1615</v>
      </c>
      <c s="6" r="D12" t="n">
        <v>1340</v>
      </c>
      <c s="6" r="F12" t="n">
        <v>1381</v>
      </c>
    </row>
    <row spans="1:6" r="13">
      <c s="4" r="A13" t="s">
        <v>869</v>
      </c>
      <c s="6" r="B13" t="n">
        <v>-701</v>
      </c>
      <c s="6" r="D13" t="n">
        <v>-701</v>
      </c>
      <c s="6" r="F13" t="n">
        <v>-701</v>
      </c>
    </row>
    <row spans="1:6" r="14">
      <c s="4" r="A14" t="s">
        <v>870</v>
      </c>
      <c s="6" r="B14" t="n">
        <v>639</v>
      </c>
      <c s="6" r="D14" t="n">
        <v>680</v>
      </c>
    </row>
    <row spans="1:6" r="15">
      <c s="4" r="A15" t="s">
        <v>871</v>
      </c>
      <c s="6" r="B15" t="n">
        <v>285</v>
      </c>
    </row>
    <row spans="1:6" r="16">
      <c s="4" r="A16" t="s">
        <v>872</v>
      </c>
      <c s="6" r="B16" t="n">
        <v>-10</v>
      </c>
      <c s="6" r="D16" t="n">
        <v>-41</v>
      </c>
    </row>
    <row spans="1:6" r="17">
      <c s="4" r="A17" t="s">
        <v>873</v>
      </c>
      <c s="6" r="B17" t="n">
        <v>914</v>
      </c>
      <c s="6" r="D17" t="n">
        <v>639</v>
      </c>
    </row>
    <row spans="1:6" r="18">
      <c s="4" r="A18" t="s">
        <v>621</v>
      </c>
    </row>
    <row spans="1:6" r="19">
      <c s="3" r="A19" t="s">
        <v>867</v>
      </c>
    </row>
    <row spans="1:6" r="20">
      <c s="4" r="A20" t="s">
        <v>868</v>
      </c>
      <c s="6" r="B20" t="n">
        <v>2424</v>
      </c>
      <c s="6" r="D20" t="n">
        <v>2260</v>
      </c>
      <c s="6" r="F20" t="n">
        <v>2260</v>
      </c>
    </row>
    <row spans="1:6" r="21">
      <c s="4" r="A21" t="s">
        <v>869</v>
      </c>
      <c s="6" r="B21" t="n">
        <v>-2061</v>
      </c>
      <c s="6" r="D21" t="n">
        <v>-2061</v>
      </c>
      <c s="7" r="F21" t="n">
        <v>-2061</v>
      </c>
    </row>
    <row spans="1:6" r="22">
      <c s="4" r="A22" t="s">
        <v>870</v>
      </c>
      <c s="6" r="B22" t="n">
        <v>199</v>
      </c>
      <c s="6" r="D22" t="n">
        <v>199</v>
      </c>
    </row>
    <row spans="1:6" r="23">
      <c s="4" r="A23" t="s">
        <v>871</v>
      </c>
      <c s="6" r="B23" t="n">
        <v>161</v>
      </c>
    </row>
    <row spans="1:6" r="24">
      <c s="4" r="A24" t="s">
        <v>872</v>
      </c>
      <c s="6" r="B24" t="n">
        <v>3</v>
      </c>
      <c s="6" r="D24" t="n">
        <v>0</v>
      </c>
    </row>
    <row spans="1:6" r="25">
      <c s="4" r="A25" t="s">
        <v>873</v>
      </c>
      <c s="7" r="B25" t="n">
        <v>363</v>
      </c>
      <c s="7" r="D25" t="n">
        <v>199</v>
      </c>
    </row>
    <row spans="1:6" r="26">
      <c r="A26" t="n"/>
    </row>
    <row spans="1:6" r="27">
      <c s="4" r="A27" t="s">
        <v>31</v>
      </c>
      <c s="4" r="B27" t="s">
        <v>75</v>
      </c>
    </row>
  </sheetData>
  <mergeCells count="6">
    <mergeCell ref="A1:A2"/>
    <mergeCell ref="B1:E1"/>
    <mergeCell ref="B2:C2"/>
    <mergeCell ref="D2:E2"/>
    <mergeCell ref="A26:F26"/>
    <mergeCell ref="B27:F27"/>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s="1" r="A1" t="s">
        <v>874</v>
      </c>
      <c s="2" r="B1" t="s">
        <v>1</v>
      </c>
    </row>
    <row spans="1:7" r="2">
      <c s="2" r="B2" t="s">
        <v>2</v>
      </c>
      <c s="2" r="D2" t="s">
        <v>30</v>
      </c>
      <c s="2" r="F2" t="s">
        <v>93</v>
      </c>
    </row>
    <row spans="1:7" r="3">
      <c s="3" r="A3" t="s">
        <v>275</v>
      </c>
    </row>
    <row spans="1:7" r="4">
      <c s="4" r="A4" t="s">
        <v>875</v>
      </c>
      <c s="7" r="B4" t="n">
        <v>-222</v>
      </c>
      <c s="7" r="D4" t="n">
        <v>-761</v>
      </c>
      <c s="7" r="F4" t="n">
        <v>1</v>
      </c>
    </row>
    <row spans="1:7" r="5">
      <c s="4" r="A5" t="s">
        <v>876</v>
      </c>
      <c s="6" r="B5" t="n">
        <v>232</v>
      </c>
      <c s="6" r="D5" t="n">
        <v>90</v>
      </c>
      <c s="6" r="F5" t="n">
        <v>693</v>
      </c>
    </row>
    <row spans="1:7" r="6">
      <c s="4" r="A6" t="s">
        <v>108</v>
      </c>
      <c s="6" r="B6" t="n">
        <v>10</v>
      </c>
      <c s="4" r="C6" t="s">
        <v>31</v>
      </c>
      <c s="6" r="D6" t="n">
        <v>-671</v>
      </c>
      <c s="4" r="E6" t="s">
        <v>73</v>
      </c>
      <c s="6" r="F6" t="n">
        <v>694</v>
      </c>
      <c s="4" r="G6" t="s">
        <v>73</v>
      </c>
    </row>
    <row spans="1:7" r="7">
      <c s="3" r="A7" t="s">
        <v>877</v>
      </c>
    </row>
    <row spans="1:7" r="8">
      <c s="4" r="A8" t="s">
        <v>878</v>
      </c>
      <c s="6" r="B8" t="n">
        <v>-79</v>
      </c>
      <c s="6" r="D8" t="n">
        <v>-123</v>
      </c>
      <c s="6" r="F8" t="n">
        <v>-68</v>
      </c>
    </row>
    <row spans="1:7" r="9">
      <c s="4" r="A9" t="s">
        <v>879</v>
      </c>
      <c s="6" r="B9" t="n">
        <v>-22</v>
      </c>
      <c s="6" r="D9" t="n">
        <v>-43</v>
      </c>
      <c s="6" r="F9" t="n">
        <v>-16</v>
      </c>
    </row>
    <row spans="1:7" r="10">
      <c s="4" r="A10" t="s">
        <v>880</v>
      </c>
      <c s="6" r="B10" t="n">
        <v>59</v>
      </c>
      <c s="6" r="D10" t="n">
        <v>94</v>
      </c>
      <c s="6" r="F10" t="n">
        <v>130</v>
      </c>
    </row>
    <row spans="1:7" r="11">
      <c s="4" r="A11" t="s">
        <v>881</v>
      </c>
      <c s="6" r="B11" t="n">
        <v>-42</v>
      </c>
      <c s="6" r="D11" t="n">
        <v>-72</v>
      </c>
      <c s="6" r="F11" t="n">
        <v>46</v>
      </c>
    </row>
    <row spans="1:7" r="12">
      <c s="3" r="A12" t="s">
        <v>882</v>
      </c>
    </row>
    <row spans="1:7" r="13">
      <c s="4" r="A13" t="s">
        <v>878</v>
      </c>
      <c s="6" r="B13" t="n">
        <v>-39</v>
      </c>
      <c s="6" r="D13" t="n">
        <v>-76</v>
      </c>
      <c s="6" r="F13" t="n">
        <v>89</v>
      </c>
    </row>
    <row spans="1:7" r="14">
      <c s="4" r="A14" t="s">
        <v>879</v>
      </c>
      <c s="6" r="B14" t="n">
        <v>48</v>
      </c>
      <c s="6" r="D14" t="n">
        <v>-14</v>
      </c>
      <c s="6" r="F14" t="n">
        <v>17</v>
      </c>
    </row>
    <row spans="1:7" r="15">
      <c s="4" r="A15" t="s">
        <v>880</v>
      </c>
      <c s="6" r="B15" t="n">
        <v>-29</v>
      </c>
      <c s="6" r="D15" t="n">
        <v>-302</v>
      </c>
      <c s="6" r="F15" t="n">
        <v>22</v>
      </c>
    </row>
    <row spans="1:7" r="16">
      <c s="4" r="A16" t="s">
        <v>883</v>
      </c>
      <c s="6" r="B16" t="n">
        <v>-20</v>
      </c>
      <c s="6" r="D16" t="n">
        <v>-392</v>
      </c>
      <c s="6" r="F16" t="n">
        <v>128</v>
      </c>
    </row>
    <row spans="1:7" r="17">
      <c s="4" r="A17" t="s">
        <v>884</v>
      </c>
      <c s="6" r="B17" t="n">
        <v>-62</v>
      </c>
      <c s="4" r="C17" t="s">
        <v>31</v>
      </c>
      <c s="6" r="D17" t="n">
        <v>-464</v>
      </c>
      <c s="4" r="E17" t="s">
        <v>73</v>
      </c>
      <c s="6" r="F17" t="n">
        <v>174</v>
      </c>
      <c s="4" r="G17" t="s">
        <v>73</v>
      </c>
    </row>
    <row spans="1:7" r="18">
      <c s="4" r="A18" t="s">
        <v>885</v>
      </c>
      <c s="7" r="B18" t="n">
        <v>-4</v>
      </c>
      <c s="7" r="D18" t="n">
        <v>1</v>
      </c>
      <c s="7" r="F18" t="n">
        <v>-6</v>
      </c>
    </row>
    <row spans="1:7" r="19">
      <c s="4" r="A19" t="s">
        <v>886</v>
      </c>
      <c s="4" r="B19" t="s">
        <v>887</v>
      </c>
      <c s="4" r="D19" t="s">
        <v>888</v>
      </c>
      <c s="4" r="F19" t="s">
        <v>887</v>
      </c>
    </row>
    <row spans="1:7" r="20">
      <c s="3" r="A20" t="s">
        <v>889</v>
      </c>
    </row>
    <row spans="1:7" r="21">
      <c s="4" r="A21" t="s">
        <v>886</v>
      </c>
      <c s="4" r="B21" t="s">
        <v>887</v>
      </c>
      <c s="4" r="D21" t="s">
        <v>888</v>
      </c>
      <c s="4" r="F21" t="s">
        <v>887</v>
      </c>
    </row>
    <row spans="1:7" r="22">
      <c s="4" r="A22" t="s">
        <v>890</v>
      </c>
      <c s="4" r="B22" t="s">
        <v>891</v>
      </c>
      <c s="4" r="D22" t="s">
        <v>892</v>
      </c>
      <c s="4" r="F22" t="s">
        <v>893</v>
      </c>
    </row>
    <row spans="1:7" r="23">
      <c s="4" r="A23" t="s">
        <v>894</v>
      </c>
      <c s="4" r="B23" t="s">
        <v>895</v>
      </c>
      <c s="4" r="D23" t="s">
        <v>896</v>
      </c>
      <c s="4" r="F23" t="s">
        <v>897</v>
      </c>
    </row>
    <row spans="1:7" r="24">
      <c s="4" r="A24" t="s">
        <v>898</v>
      </c>
      <c s="4" r="B24" t="s">
        <v>899</v>
      </c>
      <c s="4" r="D24" t="s">
        <v>900</v>
      </c>
      <c s="4" r="F24" t="s">
        <v>901</v>
      </c>
    </row>
    <row spans="1:7" r="25">
      <c s="4" r="A25" t="s">
        <v>902</v>
      </c>
      <c s="4" r="B25" t="s">
        <v>903</v>
      </c>
      <c s="4" r="D25" t="s">
        <v>904</v>
      </c>
      <c s="4" r="F25" t="s">
        <v>905</v>
      </c>
    </row>
    <row spans="1:7" r="26">
      <c s="4" r="A26" t="s">
        <v>906</v>
      </c>
      <c s="4" r="B26" t="s">
        <v>907</v>
      </c>
      <c s="4" r="D26" t="s">
        <v>908</v>
      </c>
      <c s="4" r="F26" t="s">
        <v>909</v>
      </c>
    </row>
    <row spans="1:7" r="27">
      <c s="4" r="A27" t="s">
        <v>910</v>
      </c>
      <c s="4" r="B27" t="s">
        <v>911</v>
      </c>
      <c s="4" r="D27" t="s">
        <v>911</v>
      </c>
      <c s="4" r="F27" t="s">
        <v>912</v>
      </c>
    </row>
    <row spans="1:7" r="28">
      <c s="4" r="A28" t="s">
        <v>913</v>
      </c>
      <c s="4" r="B28" t="s">
        <v>911</v>
      </c>
      <c s="4" r="D28" t="s">
        <v>914</v>
      </c>
      <c s="4" r="F28" t="s">
        <v>911</v>
      </c>
    </row>
    <row spans="1:7" r="29">
      <c s="4" r="A29" t="s">
        <v>915</v>
      </c>
      <c s="4" r="B29" t="s">
        <v>916</v>
      </c>
      <c s="4" r="D29" t="s">
        <v>911</v>
      </c>
      <c s="4" r="F29" t="s">
        <v>911</v>
      </c>
    </row>
    <row spans="1:7" r="30">
      <c s="4" r="A30" t="s">
        <v>917</v>
      </c>
      <c s="4" r="B30" t="s">
        <v>918</v>
      </c>
      <c s="4" r="D30" t="s">
        <v>919</v>
      </c>
      <c s="4" r="F30" t="s">
        <v>919</v>
      </c>
    </row>
    <row spans="1:7" r="31">
      <c s="4" r="A31" t="s">
        <v>920</v>
      </c>
      <c s="4" r="B31" t="s">
        <v>921</v>
      </c>
      <c s="4" r="D31" t="s">
        <v>922</v>
      </c>
      <c s="4" r="F31" t="s">
        <v>923</v>
      </c>
    </row>
    <row spans="1:7" r="32">
      <c s="3" r="A32" t="s">
        <v>924</v>
      </c>
    </row>
    <row spans="1:7" r="33">
      <c s="4" r="A33" t="s">
        <v>925</v>
      </c>
      <c s="7" r="B33" t="n">
        <v>153</v>
      </c>
      <c s="7" r="D33" t="n">
        <v>183</v>
      </c>
    </row>
    <row spans="1:7" r="34">
      <c s="4" r="A34" t="s">
        <v>926</v>
      </c>
      <c s="6" r="B34" t="n">
        <v>1158</v>
      </c>
      <c s="6" r="D34" t="n">
        <v>1082</v>
      </c>
    </row>
    <row spans="1:7" r="35">
      <c s="4" r="A35" t="s">
        <v>927</v>
      </c>
      <c s="6" r="B35" t="n">
        <v>20</v>
      </c>
      <c s="6" r="D35" t="n">
        <v>24</v>
      </c>
    </row>
    <row spans="1:7" r="36">
      <c s="4" r="A36" t="s">
        <v>928</v>
      </c>
      <c s="6" r="B36" t="n">
        <v>7</v>
      </c>
      <c s="6" r="D36" t="n">
        <v>7</v>
      </c>
    </row>
    <row spans="1:7" r="37">
      <c s="4" r="A37" t="s">
        <v>929</v>
      </c>
      <c s="6" r="B37" t="n">
        <v>2</v>
      </c>
      <c s="6" r="D37" t="n">
        <v>5</v>
      </c>
    </row>
    <row spans="1:7" r="38">
      <c s="4" r="A38" t="s">
        <v>930</v>
      </c>
      <c s="6" r="B38" t="n">
        <v>110</v>
      </c>
      <c s="6" r="D38" t="n">
        <v>83</v>
      </c>
    </row>
    <row spans="1:7" r="39">
      <c s="4" r="A39" t="s">
        <v>41</v>
      </c>
      <c s="6" r="B39" t="n">
        <v>47</v>
      </c>
      <c s="6" r="D39" t="n">
        <v>60</v>
      </c>
    </row>
    <row spans="1:7" r="40">
      <c s="4" r="A40" t="s">
        <v>931</v>
      </c>
      <c s="6" r="B40" t="n">
        <v>1497</v>
      </c>
      <c s="6" r="D40" t="n">
        <v>1444</v>
      </c>
    </row>
    <row spans="1:7" r="41">
      <c s="4" r="A41" t="s">
        <v>906</v>
      </c>
      <c s="6" r="B41" t="n">
        <v>-1036</v>
      </c>
      <c s="6" r="D41" t="n">
        <v>-958</v>
      </c>
    </row>
    <row spans="1:7" r="42">
      <c s="4" r="A42" t="s">
        <v>932</v>
      </c>
      <c s="6" r="B42" t="n">
        <v>461</v>
      </c>
      <c s="6" r="D42" t="n">
        <v>486</v>
      </c>
    </row>
    <row spans="1:7" r="43">
      <c s="3" r="A43" t="s">
        <v>933</v>
      </c>
    </row>
    <row spans="1:7" r="44">
      <c s="4" r="A44" t="s">
        <v>99</v>
      </c>
      <c s="6" r="B44" t="n">
        <v>-183</v>
      </c>
      <c s="6" r="D44" t="n">
        <v>-168</v>
      </c>
    </row>
    <row spans="1:7" r="45">
      <c s="4" r="A45" t="s">
        <v>934</v>
      </c>
      <c s="6" r="B45" t="n">
        <v>-91</v>
      </c>
      <c s="6" r="D45" t="n">
        <v>-94</v>
      </c>
    </row>
    <row spans="1:7" r="46">
      <c s="4" r="A46" t="s">
        <v>935</v>
      </c>
      <c s="6" r="B46" t="n">
        <v>-23</v>
      </c>
      <c s="6" r="D46" t="n">
        <v>-44</v>
      </c>
    </row>
    <row spans="1:7" r="47">
      <c s="4" r="A47" t="s">
        <v>936</v>
      </c>
      <c s="6" r="B47" t="n">
        <v>-297</v>
      </c>
      <c s="6" r="D47" t="n">
        <v>-306</v>
      </c>
    </row>
    <row spans="1:7" r="48">
      <c s="4" r="A48" t="s">
        <v>937</v>
      </c>
      <c s="6" r="B48" t="n">
        <v>164</v>
      </c>
      <c s="6" r="D48" t="n">
        <v>180</v>
      </c>
    </row>
    <row spans="1:7" r="49">
      <c s="3" r="A49" t="s">
        <v>938</v>
      </c>
    </row>
    <row spans="1:7" r="50">
      <c s="4" r="A50" t="s">
        <v>939</v>
      </c>
      <c s="6" r="B50" t="n">
        <v>60</v>
      </c>
      <c s="6" r="D50" t="n">
        <v>112</v>
      </c>
    </row>
    <row spans="1:7" r="51">
      <c s="4" r="A51" t="s">
        <v>940</v>
      </c>
      <c s="6" r="B51" t="n">
        <v>60</v>
      </c>
      <c s="6" r="D51" t="n">
        <v>112</v>
      </c>
    </row>
    <row spans="1:7" r="52">
      <c s="3" r="A52" t="s">
        <v>941</v>
      </c>
    </row>
    <row spans="1:7" r="53">
      <c s="4" r="A53" t="s">
        <v>942</v>
      </c>
      <c s="6" r="B53" t="n">
        <v>81</v>
      </c>
      <c s="6" r="D53" t="n">
        <v>109</v>
      </c>
    </row>
    <row spans="1:7" r="54">
      <c s="4" r="A54" t="s">
        <v>924</v>
      </c>
      <c s="6" r="B54" t="n">
        <v>345</v>
      </c>
      <c s="6" r="D54" t="n">
        <v>396</v>
      </c>
    </row>
    <row spans="1:7" r="55">
      <c s="4" r="A55" t="s">
        <v>943</v>
      </c>
      <c s="6" r="B55" t="n">
        <v>426</v>
      </c>
      <c s="6" r="D55" t="n">
        <v>505</v>
      </c>
    </row>
    <row spans="1:7" r="56">
      <c s="4" r="A56" t="s">
        <v>944</v>
      </c>
      <c s="6" r="B56" t="n">
        <v>486</v>
      </c>
      <c s="6" r="D56" t="n">
        <v>617</v>
      </c>
    </row>
    <row spans="1:7" r="57">
      <c s="3" r="A57" t="s">
        <v>938</v>
      </c>
    </row>
    <row spans="1:7" r="58">
      <c s="4" r="A58" t="s">
        <v>945</v>
      </c>
      <c s="6" r="B58" t="n">
        <v>-18</v>
      </c>
      <c s="6" r="D58" t="n">
        <v>0</v>
      </c>
    </row>
    <row spans="1:7" r="59">
      <c s="4" r="A59" t="s">
        <v>946</v>
      </c>
      <c s="6" r="B59" t="n">
        <v>-22</v>
      </c>
      <c s="6" r="D59" t="n">
        <v>-25</v>
      </c>
    </row>
    <row spans="1:7" r="60">
      <c s="4" r="A60" t="s">
        <v>947</v>
      </c>
      <c s="6" r="B60" t="n">
        <v>-40</v>
      </c>
      <c s="6" r="D60" t="n">
        <v>-25</v>
      </c>
    </row>
    <row spans="1:7" r="61">
      <c s="3" r="A61" t="s">
        <v>941</v>
      </c>
    </row>
    <row spans="1:7" r="62">
      <c s="4" r="A62" t="s">
        <v>948</v>
      </c>
      <c s="6" r="B62" t="n">
        <v>-181</v>
      </c>
      <c s="6" r="D62" t="n">
        <v>-216</v>
      </c>
    </row>
    <row spans="1:7" r="63">
      <c s="4" r="A63" t="s">
        <v>949</v>
      </c>
      <c s="6" r="B63" t="n">
        <v>-175</v>
      </c>
      <c s="6" r="D63" t="n">
        <v>-237</v>
      </c>
    </row>
    <row spans="1:7" r="64">
      <c s="4" r="A64" t="s">
        <v>950</v>
      </c>
      <c s="6" r="B64" t="n">
        <v>-356</v>
      </c>
      <c s="6" r="D64" t="n">
        <v>-453</v>
      </c>
    </row>
    <row spans="1:7" r="65">
      <c s="4" r="A65" t="s">
        <v>951</v>
      </c>
      <c s="6" r="B65" t="n">
        <v>-396</v>
      </c>
      <c s="6" r="D65" t="n">
        <v>-478</v>
      </c>
    </row>
    <row spans="1:7" r="66">
      <c s="3" r="A66" t="s">
        <v>952</v>
      </c>
    </row>
    <row spans="1:7" r="67">
      <c s="4" r="A67" t="s">
        <v>906</v>
      </c>
      <c s="6" r="B67" t="n">
        <v>1036</v>
      </c>
      <c s="7" r="D67" t="n">
        <v>958</v>
      </c>
    </row>
    <row spans="1:7" r="68">
      <c s="4" r="A68" t="s">
        <v>953</v>
      </c>
      <c s="7" r="B68" t="n">
        <v>78</v>
      </c>
    </row>
    <row spans="1:7" r="69">
      <c s="4" r="A69" t="s">
        <v>954</v>
      </c>
    </row>
    <row spans="1:7" r="70">
      <c s="3" r="A70" t="s">
        <v>889</v>
      </c>
    </row>
    <row spans="1:7" r="71">
      <c s="4" r="A71" t="s">
        <v>955</v>
      </c>
      <c s="4" r="B71" t="s">
        <v>956</v>
      </c>
    </row>
    <row spans="1:7" r="72">
      <c s="4" r="A72" t="s">
        <v>957</v>
      </c>
    </row>
    <row spans="1:7" r="73">
      <c s="3" r="A73" t="s">
        <v>889</v>
      </c>
    </row>
    <row spans="1:7" r="74">
      <c s="4" r="A74" t="s">
        <v>906</v>
      </c>
      <c s="4" r="D74" t="s">
        <v>887</v>
      </c>
    </row>
    <row spans="1:7" r="75">
      <c s="4" r="A75" t="s">
        <v>958</v>
      </c>
    </row>
    <row spans="1:7" r="76">
      <c s="3" r="A76" t="s">
        <v>889</v>
      </c>
    </row>
    <row spans="1:7" r="77">
      <c s="4" r="A77" t="s">
        <v>898</v>
      </c>
      <c s="4" r="B77" t="s">
        <v>959</v>
      </c>
    </row>
    <row spans="1:7" r="78">
      <c s="4" r="A78" t="s">
        <v>906</v>
      </c>
      <c s="4" r="B78" t="s">
        <v>960</v>
      </c>
    </row>
    <row spans="1:7" r="79">
      <c s="3" r="A79" t="s">
        <v>952</v>
      </c>
    </row>
    <row spans="1:7" r="80">
      <c s="4" r="A80" t="s">
        <v>953</v>
      </c>
      <c s="7" r="B80" t="n">
        <v>47</v>
      </c>
    </row>
    <row spans="1:7" r="81">
      <c s="4" r="A81" t="s">
        <v>961</v>
      </c>
    </row>
    <row spans="1:7" r="82">
      <c s="3" r="A82" t="s">
        <v>952</v>
      </c>
    </row>
    <row spans="1:7" r="83">
      <c s="4" r="A83" t="s">
        <v>953</v>
      </c>
      <c s="7" r="B83" t="n">
        <v>27</v>
      </c>
    </row>
    <row spans="1:7" r="84">
      <c r="A84" t="n"/>
    </row>
    <row spans="1:7" r="85">
      <c s="4" r="A85" t="s">
        <v>31</v>
      </c>
      <c s="4" r="B85" t="s">
        <v>124</v>
      </c>
    </row>
    <row spans="1:7" r="86">
      <c s="4" r="A86" t="s">
        <v>73</v>
      </c>
      <c s="4" r="B86" t="s">
        <v>125</v>
      </c>
    </row>
  </sheetData>
  <mergeCells count="8">
    <mergeCell ref="A1:A2"/>
    <mergeCell ref="B1:G1"/>
    <mergeCell ref="B2:C2"/>
    <mergeCell ref="D2:E2"/>
    <mergeCell ref="F2:G2"/>
    <mergeCell ref="A84:G84"/>
    <mergeCell ref="B85:G85"/>
    <mergeCell ref="B86:G86"/>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s="1" r="A1" t="s">
        <v>962</v>
      </c>
      <c s="2" r="B1" t="s">
        <v>1</v>
      </c>
    </row>
    <row spans="1:7" r="2">
      <c s="2" r="B2" t="s">
        <v>2</v>
      </c>
      <c s="2" r="D2" t="s">
        <v>30</v>
      </c>
      <c s="2" r="F2" t="s">
        <v>93</v>
      </c>
    </row>
    <row spans="1:7" r="3">
      <c s="3" r="A3" t="s">
        <v>963</v>
      </c>
    </row>
    <row spans="1:7" r="4">
      <c s="4" r="A4" t="s">
        <v>964</v>
      </c>
      <c s="7" r="B4" t="n">
        <v>23</v>
      </c>
    </row>
    <row spans="1:7" r="5">
      <c s="4" r="A5" t="s">
        <v>965</v>
      </c>
      <c s="4" r="B5" t="s">
        <v>966</v>
      </c>
      <c s="4" r="D5" t="s">
        <v>967</v>
      </c>
      <c s="4" r="F5" t="s">
        <v>967</v>
      </c>
    </row>
    <row spans="1:7" r="6">
      <c s="4" r="A6" t="s">
        <v>968</v>
      </c>
      <c s="4" r="B6" t="s">
        <v>907</v>
      </c>
      <c s="4" r="D6" t="s">
        <v>908</v>
      </c>
      <c s="4" r="F6" t="s">
        <v>909</v>
      </c>
    </row>
    <row spans="1:7" r="7">
      <c s="4" r="A7" t="s">
        <v>969</v>
      </c>
      <c s="4" r="B7" t="s">
        <v>970</v>
      </c>
      <c s="4" r="D7" t="s">
        <v>971</v>
      </c>
      <c s="4" r="F7" t="s">
        <v>972</v>
      </c>
    </row>
    <row spans="1:7" r="8">
      <c s="4" r="A8" t="s">
        <v>973</v>
      </c>
      <c s="7" r="B8" t="n">
        <v>24</v>
      </c>
    </row>
    <row spans="1:7" r="9">
      <c s="4" r="A9" t="s">
        <v>973</v>
      </c>
      <c s="4" r="B9" t="s">
        <v>974</v>
      </c>
    </row>
    <row spans="1:7" r="10">
      <c s="4" r="A10" t="s">
        <v>975</v>
      </c>
      <c s="7" r="D10" t="n">
        <v>-190</v>
      </c>
    </row>
    <row spans="1:7" r="11">
      <c s="4" r="A11" t="s">
        <v>976</v>
      </c>
      <c s="7" r="D11" t="n">
        <v>73</v>
      </c>
    </row>
    <row spans="1:7" r="12">
      <c s="4" r="A12" t="s">
        <v>977</v>
      </c>
      <c s="4" r="B12" t="s">
        <v>911</v>
      </c>
      <c s="4" r="D12" t="s">
        <v>914</v>
      </c>
      <c s="4" r="F12" t="s">
        <v>911</v>
      </c>
    </row>
    <row spans="1:7" r="13">
      <c s="4" r="A13" t="s">
        <v>109</v>
      </c>
      <c s="7" r="B13" t="n">
        <v>62</v>
      </c>
      <c s="4" r="C13" t="s">
        <v>31</v>
      </c>
      <c s="7" r="D13" t="n">
        <v>464</v>
      </c>
      <c s="4" r="E13" t="s">
        <v>73</v>
      </c>
      <c s="7" r="F13" t="n">
        <v>-174</v>
      </c>
      <c s="4" r="G13" t="s">
        <v>73</v>
      </c>
    </row>
    <row spans="1:7" r="14">
      <c s="4" r="A14" t="s">
        <v>978</v>
      </c>
      <c s="4" r="B14" t="s">
        <v>979</v>
      </c>
      <c s="4" r="D14" t="s">
        <v>980</v>
      </c>
      <c s="4" r="F14" t="s">
        <v>980</v>
      </c>
    </row>
    <row spans="1:7" r="15">
      <c s="4" r="A15" t="s">
        <v>981</v>
      </c>
      <c s="7" r="B15" t="n">
        <v>7</v>
      </c>
      <c s="7" r="D15" t="n">
        <v>12</v>
      </c>
      <c s="7" r="F15" t="n">
        <v>10</v>
      </c>
    </row>
    <row spans="1:7" r="16">
      <c s="4" r="A16" t="s">
        <v>982</v>
      </c>
    </row>
    <row spans="1:7" r="17">
      <c s="3" r="A17" t="s">
        <v>963</v>
      </c>
    </row>
    <row spans="1:7" r="18">
      <c s="4" r="A18" t="s">
        <v>109</v>
      </c>
      <c s="7" r="F18" t="n">
        <v>-10</v>
      </c>
    </row>
    <row spans="1:7" r="19">
      <c s="4" r="A19" t="s">
        <v>978</v>
      </c>
      <c s="4" r="F19" t="s">
        <v>983</v>
      </c>
    </row>
    <row spans="1:7" r="20">
      <c s="4" r="A20" t="s">
        <v>984</v>
      </c>
    </row>
    <row spans="1:7" r="21">
      <c s="3" r="A21" t="s">
        <v>963</v>
      </c>
    </row>
    <row spans="1:7" r="22">
      <c s="4" r="A22" t="s">
        <v>981</v>
      </c>
      <c s="7" r="F22" t="n">
        <v>41</v>
      </c>
    </row>
    <row spans="1:7" r="23">
      <c s="4" r="A23" t="s">
        <v>985</v>
      </c>
      <c s="4" r="F23" t="s">
        <v>897</v>
      </c>
    </row>
    <row spans="1:7" r="24">
      <c s="4" r="A24" t="s">
        <v>986</v>
      </c>
    </row>
    <row spans="1:7" r="25">
      <c s="3" r="A25" t="s">
        <v>963</v>
      </c>
    </row>
    <row spans="1:7" r="26">
      <c s="4" r="A26" t="s">
        <v>987</v>
      </c>
      <c s="7" r="F26" t="n">
        <v>58</v>
      </c>
    </row>
    <row spans="1:7" r="27">
      <c s="4" r="A27" t="s">
        <v>968</v>
      </c>
      <c s="4" r="F27" t="s">
        <v>988</v>
      </c>
    </row>
    <row spans="1:7" r="28">
      <c s="4" r="A28" t="s">
        <v>989</v>
      </c>
    </row>
    <row spans="1:7" r="29">
      <c s="3" r="A29" t="s">
        <v>963</v>
      </c>
    </row>
    <row spans="1:7" r="30">
      <c s="4" r="A30" t="s">
        <v>987</v>
      </c>
      <c s="7" r="D30" t="n">
        <v>-325</v>
      </c>
      <c s="7" r="F30" t="n">
        <v>91</v>
      </c>
    </row>
    <row spans="1:7" r="31">
      <c s="4" r="A31" t="s">
        <v>968</v>
      </c>
      <c s="4" r="D31" t="s">
        <v>990</v>
      </c>
      <c s="4" r="F31" t="s">
        <v>991</v>
      </c>
    </row>
    <row spans="1:7" r="32">
      <c s="4" r="A32" t="s">
        <v>992</v>
      </c>
    </row>
    <row spans="1:7" r="33">
      <c s="3" r="A33" t="s">
        <v>963</v>
      </c>
    </row>
    <row spans="1:7" r="34">
      <c s="4" r="A34" t="s">
        <v>987</v>
      </c>
      <c s="7" r="F34" t="n">
        <v>91</v>
      </c>
    </row>
    <row spans="1:7" r="35">
      <c s="4" r="A35" t="s">
        <v>968</v>
      </c>
      <c s="4" r="F35" t="s">
        <v>991</v>
      </c>
    </row>
    <row spans="1:7" r="36">
      <c s="4" r="A36" t="s">
        <v>961</v>
      </c>
    </row>
    <row spans="1:7" r="37">
      <c s="3" r="A37" t="s">
        <v>963</v>
      </c>
    </row>
    <row spans="1:7" r="38">
      <c s="4" r="A38" t="s">
        <v>993</v>
      </c>
      <c s="7" r="B38" t="n">
        <v>27</v>
      </c>
    </row>
    <row spans="1:7" r="39">
      <c s="4" r="A39" t="s">
        <v>994</v>
      </c>
      <c s="4" r="B39" t="s">
        <v>995</v>
      </c>
    </row>
    <row spans="1:7" r="40">
      <c s="4" r="A40" t="s">
        <v>958</v>
      </c>
    </row>
    <row spans="1:7" r="41">
      <c s="3" r="A41" t="s">
        <v>963</v>
      </c>
    </row>
    <row spans="1:7" r="42">
      <c s="4" r="A42" t="s">
        <v>987</v>
      </c>
      <c s="7" r="B42" t="n">
        <v>47</v>
      </c>
    </row>
    <row spans="1:7" r="43">
      <c s="4" r="A43" t="s">
        <v>968</v>
      </c>
      <c s="4" r="B43" t="s">
        <v>960</v>
      </c>
    </row>
    <row spans="1:7" r="44">
      <c s="4" r="A44" t="s">
        <v>996</v>
      </c>
      <c s="7" r="B44" t="n">
        <v>47</v>
      </c>
    </row>
    <row spans="1:7" r="45">
      <c s="4" r="A45" t="s">
        <v>969</v>
      </c>
      <c s="4" r="B45" t="s">
        <v>960</v>
      </c>
    </row>
    <row spans="1:7" r="46">
      <c s="4" r="A46" t="s">
        <v>954</v>
      </c>
    </row>
    <row spans="1:7" r="47">
      <c s="3" r="A47" t="s">
        <v>963</v>
      </c>
    </row>
    <row spans="1:7" r="48">
      <c s="4" r="A48" t="s">
        <v>997</v>
      </c>
      <c s="7" r="B48" t="n">
        <v>58</v>
      </c>
    </row>
    <row spans="1:7" r="49">
      <c s="4" r="A49" t="s">
        <v>955</v>
      </c>
      <c s="4" r="B49" t="s">
        <v>956</v>
      </c>
    </row>
    <row spans="1:7" r="50">
      <c s="4" r="A50" t="s">
        <v>957</v>
      </c>
    </row>
    <row spans="1:7" r="51">
      <c s="3" r="A51" t="s">
        <v>963</v>
      </c>
    </row>
    <row spans="1:7" r="52">
      <c s="4" r="A52" t="s">
        <v>987</v>
      </c>
      <c s="7" r="D52" t="n">
        <v>235</v>
      </c>
    </row>
    <row spans="1:7" r="53">
      <c s="4" r="A53" t="s">
        <v>968</v>
      </c>
      <c s="4" r="D53" t="s">
        <v>887</v>
      </c>
    </row>
    <row spans="1:7" r="54">
      <c r="A54" t="n"/>
    </row>
    <row spans="1:7" r="55">
      <c s="4" r="A55" t="s">
        <v>31</v>
      </c>
      <c s="4" r="B55" t="s">
        <v>124</v>
      </c>
    </row>
    <row spans="1:7" r="56">
      <c s="4" r="A56" t="s">
        <v>73</v>
      </c>
      <c s="4" r="B56" t="s">
        <v>125</v>
      </c>
    </row>
  </sheetData>
  <mergeCells count="8">
    <mergeCell ref="A1:A2"/>
    <mergeCell ref="B1:G1"/>
    <mergeCell ref="B2:C2"/>
    <mergeCell ref="D2:E2"/>
    <mergeCell ref="F2:G2"/>
    <mergeCell ref="A54:G54"/>
    <mergeCell ref="B55:G55"/>
    <mergeCell ref="B56:G56"/>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98</v>
      </c>
      <c s="2" r="B1" t="s">
        <v>1</v>
      </c>
    </row>
    <row spans="1:3" r="2">
      <c s="2" r="B2" t="s">
        <v>2</v>
      </c>
      <c s="2" r="C2" t="s">
        <v>30</v>
      </c>
    </row>
    <row spans="1:3" r="3">
      <c s="3" r="A3" t="s">
        <v>999</v>
      </c>
    </row>
    <row spans="1:3" r="4">
      <c s="4" r="A4" t="s">
        <v>1000</v>
      </c>
      <c s="7" r="B4" t="n">
        <v>7</v>
      </c>
      <c s="7" r="C4" t="n">
        <v>11</v>
      </c>
    </row>
    <row spans="1:3" r="5">
      <c s="4" r="A5" t="s">
        <v>1001</v>
      </c>
    </row>
    <row spans="1:3" r="6">
      <c s="3" r="A6" t="s">
        <v>999</v>
      </c>
    </row>
    <row spans="1:3" r="7">
      <c s="4" r="A7" t="s">
        <v>1002</v>
      </c>
      <c s="6" r="B7" t="n">
        <v>4000</v>
      </c>
      <c s="6" r="C7" t="n">
        <v>4000</v>
      </c>
    </row>
    <row spans="1:3" r="8">
      <c s="4" r="A8" t="s">
        <v>1003</v>
      </c>
      <c s="6" r="B8" t="n">
        <v>73</v>
      </c>
      <c s="6" r="C8" t="n">
        <v>39</v>
      </c>
    </row>
    <row spans="1:3" r="9">
      <c s="4" r="A9" t="s">
        <v>1004</v>
      </c>
      <c s="6" r="B9" t="n">
        <v>59</v>
      </c>
    </row>
    <row spans="1:3" r="10">
      <c s="4" r="A10" t="s">
        <v>1005</v>
      </c>
    </row>
    <row spans="1:3" r="11">
      <c s="3" r="A11" t="s">
        <v>999</v>
      </c>
    </row>
    <row spans="1:3" r="12">
      <c s="4" r="A12" t="s">
        <v>1002</v>
      </c>
      <c s="6" r="B12" t="n">
        <v>42</v>
      </c>
      <c s="6" r="C12" t="n">
        <v>48</v>
      </c>
    </row>
    <row spans="1:3" r="13">
      <c s="4" r="A13" t="s">
        <v>1006</v>
      </c>
    </row>
    <row spans="1:3" r="14">
      <c s="3" r="A14" t="s">
        <v>999</v>
      </c>
    </row>
    <row spans="1:3" r="15">
      <c s="4" r="A15" t="s">
        <v>1002</v>
      </c>
      <c s="6" r="B15" t="n">
        <v>556</v>
      </c>
      <c s="6" r="C15" t="n">
        <v>639</v>
      </c>
    </row>
    <row spans="1:3" r="16">
      <c s="4" r="A16" t="s">
        <v>1003</v>
      </c>
      <c s="6" r="B16" t="n">
        <v>258</v>
      </c>
      <c s="6" r="C16" t="n">
        <v>364</v>
      </c>
    </row>
    <row spans="1:3" r="17">
      <c s="4" r="A17" t="s">
        <v>1007</v>
      </c>
      <c s="7" r="B17" t="n">
        <v>42</v>
      </c>
      <c s="7" r="C17" t="n">
        <v>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2</vt:i4>
      </vt:variant>
    </vt:vector>
  </ns0:HeadingPairs>
  <ns0:TitlesOfParts>
    <vt:vector xmlns:vt="http://schemas.openxmlformats.org/officeDocument/2006/docPropsVTypes" baseType="lpstr" size="142">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HAN</vt:lpstr>
      <vt:lpstr>Summary of Significant Accounti</vt:lpstr>
      <vt:lpstr>Settlement of SEC Investigation</vt:lpstr>
      <vt:lpstr>Acquisitions</vt:lpstr>
      <vt:lpstr>Divestitures</vt:lpstr>
      <vt:lpstr>Earnings (Loss) Per Share</vt:lpstr>
      <vt:lpstr>Receivables</vt:lpstr>
      <vt:lpstr>Fair Value</vt:lpstr>
      <vt:lpstr>Derivative Instruments</vt:lpstr>
      <vt:lpstr>Property and Equipment</vt:lpstr>
      <vt:lpstr>Intangible Assets</vt:lpstr>
      <vt:lpstr>Goodwill</vt:lpstr>
      <vt:lpstr>Income Taxes</vt:lpstr>
      <vt:lpstr>Debt</vt:lpstr>
      <vt:lpstr>Pension and Other Benefit Plans</vt:lpstr>
      <vt:lpstr>Stockholders' Equity</vt:lpstr>
      <vt:lpstr>Stock Incentive Plans</vt:lpstr>
      <vt:lpstr>Cash Flows</vt:lpstr>
      <vt:lpstr>Other (Income) Expense, Net</vt:lpstr>
      <vt:lpstr>Segment and Geographic Informat</vt:lpstr>
      <vt:lpstr>Restructuring Costs</vt:lpstr>
      <vt:lpstr>Consolidated Variable Interest </vt:lpstr>
      <vt:lpstr>Related Parties</vt:lpstr>
      <vt:lpstr>Commitments and Contingencies</vt:lpstr>
      <vt:lpstr>Reconciliation of Previously Re</vt:lpstr>
      <vt:lpstr>Subsequent Events</vt:lpstr>
      <vt:lpstr>SCHEDULE II, VALUATION AND QUAL</vt:lpstr>
      <vt:lpstr>Summary of Significant Accoun35</vt:lpstr>
      <vt:lpstr>Summary of Significant Accoun36</vt:lpstr>
      <vt:lpstr>Acquisitions (Tables)</vt:lpstr>
      <vt:lpstr>Divestitures (Tables)</vt:lpstr>
      <vt:lpstr>Earnings (Loss) Per Share (Tabl</vt:lpstr>
      <vt:lpstr>Receivables (Tables)</vt:lpstr>
      <vt:lpstr>Fair Value (Tables)</vt:lpstr>
      <vt:lpstr>Derivative Instruments (Tables)</vt:lpstr>
      <vt:lpstr>Property and Equipment (Tables)</vt:lpstr>
      <vt:lpstr>Intangible Assets (Tables)</vt:lpstr>
      <vt:lpstr>Goodwill (Tables)</vt:lpstr>
      <vt:lpstr>Income Taxes (Tables)</vt:lpstr>
      <vt:lpstr>Debt (Tables)</vt:lpstr>
      <vt:lpstr>Pension and Other Benefit Pla48</vt:lpstr>
      <vt:lpstr>Stockholders' Equity (Tables)</vt:lpstr>
      <vt:lpstr>Stock Incentive Plans (Tables)</vt:lpstr>
      <vt:lpstr>Cash Flows (Tables)</vt:lpstr>
      <vt:lpstr>Other (Income) Expense, Net (Ta</vt:lpstr>
      <vt:lpstr>Segment and Geographic Inform53</vt:lpstr>
      <vt:lpstr>Restructuring Costs (Tables)</vt:lpstr>
      <vt:lpstr>Consolidated Variable Interes55</vt:lpstr>
      <vt:lpstr>Commitments and Contingencies (</vt:lpstr>
      <vt:lpstr>Reconciliation of Previously 57</vt:lpstr>
      <vt:lpstr>Summary of Significant Accoun58</vt:lpstr>
      <vt:lpstr>Summary of Significant Accoun59</vt:lpstr>
      <vt:lpstr>Summary of Significant Accoun60</vt:lpstr>
      <vt:lpstr>Summary of Significant Accoun61</vt:lpstr>
      <vt:lpstr>Summary of Significant Accoun62</vt:lpstr>
      <vt:lpstr>Summary of Significant Accoun63</vt:lpstr>
      <vt:lpstr>Summary of Significant Accoun64</vt:lpstr>
      <vt:lpstr>Settlement of SEC Investigati65</vt:lpstr>
      <vt:lpstr>Acquisitions Fiscal 2016 Acquis</vt:lpstr>
      <vt:lpstr>Acquisitions Fiscal 2016 Purcha</vt:lpstr>
      <vt:lpstr>Acquisitions Fiscal 2015 Acquis</vt:lpstr>
      <vt:lpstr>Acquisitions Fiscal 2014 Acquis</vt:lpstr>
      <vt:lpstr>Acquisitions Fiscal 2014 Purcha</vt:lpstr>
      <vt:lpstr>Acquisitions Useful Lives of In</vt:lpstr>
      <vt:lpstr>Divestitures (CSRA Spin-off Nar</vt:lpstr>
      <vt:lpstr>Divestitures (CSRA Spin-off Ass</vt:lpstr>
      <vt:lpstr>Divestitures (Summary of Assets</vt:lpstr>
      <vt:lpstr>Divestitures (Summary of Operat</vt:lpstr>
      <vt:lpstr>Divestitures (CSRA Spin-off Cas</vt:lpstr>
      <vt:lpstr>Divestitures (Fiscal 2016 Dives</vt:lpstr>
      <vt:lpstr>Divestitures (Fiscal 2015 Dives</vt:lpstr>
      <vt:lpstr>Divestitures (Fiscal 2014 Dives</vt:lpstr>
      <vt:lpstr>Divestitures (Summary of Discon</vt:lpstr>
      <vt:lpstr>Earnings (Loss) Per Share (Deta</vt:lpstr>
      <vt:lpstr>Earnings (Loss) Per Share (Anti</vt:lpstr>
      <vt:lpstr>Receivables (Details)</vt:lpstr>
      <vt:lpstr>Receivables (Sale of Receivable</vt:lpstr>
      <vt:lpstr>Fair Value (Details)</vt:lpstr>
      <vt:lpstr>Fair Value Financial Instrument</vt:lpstr>
      <vt:lpstr>Derivative Instruments (Details</vt:lpstr>
      <vt:lpstr>Derivative Instruments - Fair V</vt:lpstr>
      <vt:lpstr>Derivative Instruments - Gain (</vt:lpstr>
      <vt:lpstr>Derivative Instruments - Nondes</vt:lpstr>
      <vt:lpstr>Derivative Instruments - Assets</vt:lpstr>
      <vt:lpstr>Property and Equipment (Details</vt:lpstr>
      <vt:lpstr>Intangible Assets - Summary of </vt:lpstr>
      <vt:lpstr>Intangible Assets - Narrative (</vt:lpstr>
      <vt:lpstr>Intangible Assets - Purchased a</vt:lpstr>
      <vt:lpstr>Goodwill (Details)</vt:lpstr>
      <vt:lpstr>Income Taxes (Details)</vt:lpstr>
      <vt:lpstr>Income Taxes Effective Tax Rate</vt:lpstr>
      <vt:lpstr>Income Taxes Operating Loss and</vt:lpstr>
      <vt:lpstr>Income Taxes Income Tax Holiday</vt:lpstr>
      <vt:lpstr>Income Taxes Income Tax Conting</vt:lpstr>
      <vt:lpstr>Income Taxes Income Tax Examina</vt:lpstr>
      <vt:lpstr>Debt - Schedule of Debt (Detail</vt:lpstr>
      <vt:lpstr>Debt - Narrative (Details)</vt:lpstr>
      <vt:lpstr>Debt - Assets Acquired by Debt </vt:lpstr>
      <vt:lpstr>Debt - Maturities of Long-Term </vt:lpstr>
      <vt:lpstr>Debt - Future Minimum Capital L</vt:lpstr>
      <vt:lpstr>Pension and Other Benefit Pl108</vt:lpstr>
      <vt:lpstr>Pension and Other Benefit Pl109</vt:lpstr>
      <vt:lpstr>Pension and Other Benefit Pl110</vt:lpstr>
      <vt:lpstr>Pension and Other Benefit Pl111</vt:lpstr>
      <vt:lpstr>Pension and Other Benefit Pl112</vt:lpstr>
      <vt:lpstr>Pension and Other Benefit Pl113</vt:lpstr>
      <vt:lpstr>Pension and Other Benefit Pl114</vt:lpstr>
      <vt:lpstr>Pension and Other Benefit Pl115</vt:lpstr>
      <vt:lpstr>Pension and Other Benefit Pl116</vt:lpstr>
      <vt:lpstr>Stockholders' Equity (Details)</vt:lpstr>
      <vt:lpstr>Stockholders' Equity - Share Re</vt:lpstr>
      <vt:lpstr>Stockholders' Equity - Accelera</vt:lpstr>
      <vt:lpstr>Stockholders' Equity Accumulate</vt:lpstr>
      <vt:lpstr>Stock Incentive Plans - Narrati</vt:lpstr>
      <vt:lpstr>Stock Incentive Plans - Schedul</vt:lpstr>
      <vt:lpstr>Stock Incentive Plans - Sche123</vt:lpstr>
      <vt:lpstr>Stock Incentive Plans - Sche124</vt:lpstr>
      <vt:lpstr>Stock Incentive Plans - Sche125</vt:lpstr>
      <vt:lpstr>Stock Incentive Plans - Sche126</vt:lpstr>
      <vt:lpstr>Cash Flows (Details)</vt:lpstr>
      <vt:lpstr>Other (Income) Expense, Net (De</vt:lpstr>
      <vt:lpstr>Segment and Geographic Infor129</vt:lpstr>
      <vt:lpstr>Segment and Geographic Infor130</vt:lpstr>
      <vt:lpstr>Restructuring Costs (Details)</vt:lpstr>
      <vt:lpstr>Consolidated Variable Intere132</vt:lpstr>
      <vt:lpstr>Consolidated Variable Intere133</vt:lpstr>
      <vt:lpstr>Related Parties (Details)</vt:lpstr>
      <vt:lpstr>Commitments and Contingencie135</vt:lpstr>
      <vt:lpstr>Commitments and Contingencies -</vt:lpstr>
      <vt:lpstr>Commitments and Contingencie137</vt:lpstr>
      <vt:lpstr>Reconciliation of Previously138</vt:lpstr>
      <vt:lpstr>Reconciliation of Previously139</vt:lpstr>
      <vt:lpstr>Reconciliation of Previously140</vt:lpstr>
      <vt:lpstr>Subsequent Events (Details)</vt:lpstr>
      <vt:lpstr>SCHEDULE II, VALUATION AND Q1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21:39:50Z</dcterms:created>
  <dcterms:modified xmlns:dcterms="http://purl.org/dc/terms/" xmlns:xsi="http://www.w3.org/2001/XMLSchema-instance" xsi:type="dcterms:W3CDTF">2016-06-14T21:39:50Z</dcterms:modified>
  <dc:title xmlns:dc="http://purl.org/dc/elements/1.1/">Untitled</dc:title>
  <dc:description xmlns:dc="http://purl.org/dc/elements/1.1/"/>
  <dc:subject xmlns:dc="http://purl.org/dc/elements/1.1/"/>
  <cp:keywords/>
  <cp:category/>
</cp:coreProperties>
</file>